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EQUIT" sheetId="6" r:id="rId6"/>
    <s:sheet name="CONSOLIDATED STATEMENTS OF CASH" sheetId="7" r:id="rId7"/>
    <s:sheet name="ORGANIZATION" sheetId="8" r:id="rId8"/>
    <s:sheet name="SUMMARY OF SIGNIFICANT ACCOUNTI" sheetId="9" r:id="rId9"/>
    <s:sheet name="DISCONTINUED OPERATIONS" sheetId="10" r:id="rId10"/>
    <s:sheet name="SEGMENT REPORTING AND VARIABLE " sheetId="11" r:id="rId11"/>
    <s:sheet name="REAL ESTATE SECURITIES" sheetId="12" r:id="rId12"/>
    <s:sheet name="REAL ESTATE RELATED AND OTHER L" sheetId="13" r:id="rId13"/>
    <s:sheet name="INVESTMENTS IN OTHER REAL ESTAT" sheetId="14" r:id="rId14"/>
    <s:sheet name="INTANGIBLES, NET OF ACCUMULATED" sheetId="15" r:id="rId15"/>
    <s:sheet name="DERIVATIVES" sheetId="16" r:id="rId16"/>
    <s:sheet name="FAIR VALUE OF FINANCIAL INSTRUM" sheetId="17" r:id="rId17"/>
    <s:sheet name="DEBT OBLIGATIONS" sheetId="18" r:id="rId18"/>
    <s:sheet name="EQUITY AND EARNINGS PER SHARE" sheetId="19" r:id="rId19"/>
    <s:sheet name="TRANSACTIONS WITH AFFILIATES AN" sheetId="20" r:id="rId20"/>
    <s:sheet name="COMMITMENTS AND CONTINGENCIES" sheetId="21" r:id="rId21"/>
    <s:sheet name="INCOME TAXES" sheetId="22" r:id="rId22"/>
    <s:sheet name="OTHER-THAN-TEMPORARY-IMPAIRMENT" sheetId="23" r:id="rId23"/>
    <s:sheet name="SUBSEQUENT EVENTS" sheetId="24" r:id="rId24"/>
    <s:sheet name="SUMMARY OF QUARTERLY CONSOLIDAT" sheetId="25" r:id="rId25"/>
    <s:sheet name="SUMMARY OF SIGNIFICANT ACCOUN26" sheetId="26" r:id="rId26"/>
    <s:sheet name="ORGANIZATION (Tables)" sheetId="27" r:id="rId27"/>
    <s:sheet name="SUMMARY OF SIGNIFICANT ACCOUN28" sheetId="28" r:id="rId28"/>
    <s:sheet name="DISCONTINUED OPERATIONS (Tables" sheetId="29" r:id="rId29"/>
    <s:sheet name="SEGMENT REPORTING AND VARIABL30" sheetId="30" r:id="rId30"/>
    <s:sheet name="REAL ESTATE SECURITIES (Tables)" sheetId="31" r:id="rId31"/>
    <s:sheet name="REAL ESTATE RELATED AND OTHER32" sheetId="32" r:id="rId32"/>
    <s:sheet name="INVESTMENTS IN OTHER REAL EST33" sheetId="33" r:id="rId33"/>
    <s:sheet name="INTANGIBLES, NET OF ACCUMULAT34" sheetId="34" r:id="rId34"/>
    <s:sheet name="DERIVATIVES (Tables)" sheetId="35" r:id="rId35"/>
    <s:sheet name="FAIR VALUE OF FINANCIAL INSTR36" sheetId="36" r:id="rId36"/>
    <s:sheet name="DEBT OBLIGATIONS (Tables)" sheetId="37" r:id="rId37"/>
    <s:sheet name="EQUITY AND EARNINGS PER SHARE (" sheetId="38" r:id="rId38"/>
    <s:sheet name="TRANSACTIONS WITH AFFILIATES 39" sheetId="39" r:id="rId39"/>
    <s:sheet name="COMMITMENTS AND CONTINGENCIES (" sheetId="40" r:id="rId40"/>
    <s:sheet name="INCOME TAXES (Tables)" sheetId="41" r:id="rId41"/>
    <s:sheet name="OTHER-THAN-TEMPORARY-IMPAIRME42" sheetId="42" r:id="rId42"/>
    <s:sheet name="SUMMARY OF QUARTERLY CONSOLID43" sheetId="43" r:id="rId43"/>
    <s:sheet name="ORGANIZATION - Common Stock Iss" sheetId="44" r:id="rId44"/>
    <s:sheet name="ORGANIZATION (Details Narrative"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DISCONTINUED OPERATIONS - Resul" sheetId="57" r:id="rId57"/>
    <s:sheet name="DISCONTINUED OPERATIONS (Detail" sheetId="58" r:id="rId58"/>
    <s:sheet name="SEGMENT REPORTING AND VARIABL59" sheetId="59" r:id="rId59"/>
    <s:sheet name="SEGMENT REPORTING AND VARIABL60" sheetId="60" r:id="rId60"/>
    <s:sheet name="SEGMENT REPORTING AND VARIABL61" sheetId="61" r:id="rId61"/>
    <s:sheet name="REAL ESTATE SECURITIES - Real E" sheetId="62" r:id="rId62"/>
    <s:sheet name="REAL ESTATE SECURITIES - Holdin" sheetId="63" r:id="rId63"/>
    <s:sheet name="REAL ESTATE SECURITIES - Hold64" sheetId="64" r:id="rId64"/>
    <s:sheet name="REAL ESTATE SECURITIES - Credit" sheetId="65" r:id="rId65"/>
    <s:sheet name="REAL ESTATE SECURITIES - Geogra" sheetId="66" r:id="rId66"/>
    <s:sheet name="REAL ESTATE SECURITIES (Details" sheetId="67" r:id="rId67"/>
    <s:sheet name="REAL ESTATE RELATED LOANS, RESI" sheetId="68" r:id="rId68"/>
    <s:sheet name="REAL ESTATE RELATED LOANS, RE69" sheetId="69" r:id="rId69"/>
    <s:sheet name="REAL ESTATE RELATED LOANS, RE70" sheetId="70" r:id="rId70"/>
    <s:sheet name="REAL ESTATE RELATED LOANS, RE71" sheetId="71" r:id="rId71"/>
    <s:sheet name="REAL ESTATE RELATED LOANS, RE72" sheetId="72" r:id="rId72"/>
    <s:sheet name="REAL ESTATE RELATED LOANS, RE73" sheetId="73" r:id="rId73"/>
    <s:sheet name="REAL ESTATE RELATED LOANS, RE74" sheetId="74" r:id="rId74"/>
    <s:sheet name="REAL ESTATE RELATED LOANS, RE75" sheetId="75" r:id="rId75"/>
    <s:sheet name="REAL ESTATE RELATED LOANS, RE76" sheetId="76" r:id="rId76"/>
    <s:sheet name="REAL ESTATE RELATED LOANS, RE77" sheetId="77" r:id="rId77"/>
    <s:sheet name="REAL ESTATE RELATED LOANS, RE78" sheetId="78" r:id="rId78"/>
    <s:sheet name="INVESTMENTS IN OTHER REAL EST79" sheetId="79" r:id="rId79"/>
    <s:sheet name="INVESTMENTS IN OTHER REAL EST80" sheetId="80" r:id="rId80"/>
    <s:sheet name="INVESTMENTS IN OTHER REAL EST81" sheetId="81" r:id="rId81"/>
    <s:sheet name="INVESTMENTS IN OTHER REAL EST82" sheetId="82" r:id="rId82"/>
    <s:sheet name="INTANGIBLES, NET OF ACCUMULAT83" sheetId="83" r:id="rId83"/>
    <s:sheet name="INTANGIBLES, NET OF ACCUMULAT84" sheetId="84" r:id="rId84"/>
    <s:sheet name="DERIVATIVES - Schedule of fair " sheetId="85" r:id="rId85"/>
    <s:sheet name="DERIVATIVES - Schedule of gains" sheetId="86" r:id="rId86"/>
    <s:sheet name="DERIVATIVES - Schedule of addit" sheetId="87" r:id="rId87"/>
    <s:sheet name="FAIR VALUE OF FINANCIAL INSTR88" sheetId="88" r:id="rId88"/>
    <s:sheet name="FAIR VALUE OF FINANCIAL INSTR89" sheetId="89" r:id="rId89"/>
    <s:sheet name="FAIR VALUE OF FINANCIAL INSTR90" sheetId="90" r:id="rId90"/>
    <s:sheet name="FAIR VALUE OF FINANCIAL INSTR91" sheetId="91" r:id="rId91"/>
    <s:sheet name="FAIR VALUE OF FINANCIAL INSTR92" sheetId="92" r:id="rId92"/>
    <s:sheet name="FAIR VALUE OF FINANCIAL INSTR93" sheetId="93" r:id="rId93"/>
    <s:sheet name="DEBT OBLIGATIONS - Debt Obligat" sheetId="94" r:id="rId94"/>
    <s:sheet name="DEBT OBLIGATIONS - Future Minim" sheetId="95" r:id="rId95"/>
    <s:sheet name="DEBT OBLIGATIONS - Maturities o" sheetId="96" r:id="rId96"/>
    <s:sheet name="DEBT OBLIGATIONS DEBT OBLIGATIO" sheetId="97" r:id="rId97"/>
    <s:sheet name="DEBT OBLIGATIONS DEBT OBLIGAT98" sheetId="98" r:id="rId98"/>
    <s:sheet name="EQUITY AND EARNINGS PER SHARE E" sheetId="99" r:id="rId99"/>
    <s:sheet name="EQUITY AND EARNINGS PER SHARE -" sheetId="100" r:id="rId100"/>
    <s:sheet name="EQUITY AND EARNINGS PER SHAR101" sheetId="101" r:id="rId101"/>
    <s:sheet name="EQUITY AND EARNINGS PER SHAR102" sheetId="102" r:id="rId102"/>
    <s:sheet name="EQUITY AND EARNINGS PER SHAR103" sheetId="103" r:id="rId103"/>
    <s:sheet name="EQUITY AND EARNINGS PER SHAR104" sheetId="104" r:id="rId104"/>
    <s:sheet name="EQUITY AND EARNINGS PER SHAR105" sheetId="105" r:id="rId105"/>
    <s:sheet name="EQUITY AND EARNINGS PER SHAR106" sheetId="106" r:id="rId106"/>
    <s:sheet name="TRANSACTIONS WITH AFFILIATES107" sheetId="107" r:id="rId107"/>
    <s:sheet name="TRANSACTIONS WITH AFFILIATES108" sheetId="108" r:id="rId108"/>
    <s:sheet name="COMMITMENTS AND CONTINGENCIES -" sheetId="109" r:id="rId109"/>
    <s:sheet name="COMITMENTS AND CONTINGENCIES (D" sheetId="110" r:id="rId110"/>
    <s:sheet name="INCOME TAXES - Provision for In" sheetId="111" r:id="rId111"/>
    <s:sheet name="INCOME TAXES - Tax Treatment of" sheetId="112" r:id="rId112"/>
    <s:sheet name="INCOME TAXES - Components of In" sheetId="113" r:id="rId113"/>
    <s:sheet name="INCOME TAXES - Deferred Tax Ass" sheetId="114" r:id="rId114"/>
    <s:sheet name="INCOME TAXES - Change in Deferr" sheetId="115" r:id="rId115"/>
    <s:sheet name="INCOME TAXES (Details Narrative" sheetId="116" r:id="rId116"/>
    <s:sheet name="OTHER-THAN-TEMPORARY-IMPAIRM117" sheetId="117" r:id="rId117"/>
    <s:sheet name="SUBSEQUENT EVENTS (Details Narr" sheetId="118" r:id="rId118"/>
    <s:sheet name="SUMMARY OF QUARTERLY CONSOLI119" sheetId="119" r:id="rId119"/>
  </s:sheets>
  <s:definedNames/>
  <s:calcPr calcId="124519" calcMode="auto" fullCalcOnLoad="1"/>
</s:workbook>
</file>

<file path=xl/sharedStrings.xml><?xml version="1.0" encoding="utf-8"?>
<sst xmlns="http://schemas.openxmlformats.org/spreadsheetml/2006/main" uniqueCount="1762">
  <si>
    <t>Document and Entity Information - USD ($) $ in Millions</t>
  </si>
  <si>
    <t>12 Months Ended</t>
  </si>
  <si>
    <t>Dec. 31, 2015</t>
  </si>
  <si>
    <t>Feb. 29, 2016</t>
  </si>
  <si>
    <t>Jun. 30, 2015</t>
  </si>
  <si>
    <t>Document And Entity Information</t>
  </si>
  <si>
    <t>Entity Registrant Name</t>
  </si>
  <si>
    <t>NEWCASTLE INVESTMENT CORP</t>
  </si>
  <si>
    <t>Entity Central Index Key</t>
  </si>
  <si>
    <t>Document Type</t>
  </si>
  <si>
    <t>10-K</t>
  </si>
  <si>
    <t>Document Period End Date</t>
  </si>
  <si>
    <t>Dec. 31,
		2015</t>
  </si>
  <si>
    <t>Amendment Flag</t>
  </si>
  <si>
    <t>false</t>
  </si>
  <si>
    <t>Current Fiscal Year End Date</t>
  </si>
  <si>
    <t>--12-31</t>
  </si>
  <si>
    <t>Is Entity a Well-known Seasoned Us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4</t>
  </si>
  <si>
    <t>Assets</t>
  </si>
  <si>
    <t>Real estate securities, available-for-sale - Note 5</t>
  </si>
  <si>
    <t>Real estate securities, pledged as collateral - Note 5</t>
  </si>
  <si>
    <t>Real estate related and other loans, held-for-sale, net - Note 6</t>
  </si>
  <si>
    <t>Residential mortgage loans, held-for-sale, net - Note 6</t>
  </si>
  <si>
    <t>Subprime mortgage loans subject to call option - Note 6</t>
  </si>
  <si>
    <t>Investments in other real estate, net of accumulated depreciation - Note 7</t>
  </si>
  <si>
    <t>Intangibles, net of accumulated amortization - Note 8</t>
  </si>
  <si>
    <t>Other investments</t>
  </si>
  <si>
    <t>Cash and cash equivalents</t>
  </si>
  <si>
    <t>Restricted cash</t>
  </si>
  <si>
    <t>Receivables from brokers, dealers and clearing organizations</t>
  </si>
  <si>
    <t>Receivables and other assets - Note 2</t>
  </si>
  <si>
    <t>Assets of discontinued operations - Note 3</t>
  </si>
  <si>
    <t>Total Assets</t>
  </si>
  <si>
    <t>Liabilities</t>
  </si>
  <si>
    <t>CDO bonds payable - Note 11</t>
  </si>
  <si>
    <t>Other bonds and notes payable - Note 11</t>
  </si>
  <si>
    <t>Repurchase agreements - Note 11</t>
  </si>
  <si>
    <t>Credit facilities and obligations under capital leases - Note 11</t>
  </si>
  <si>
    <t>Financing of subprime mortgage loans subject to call option - Note 6</t>
  </si>
  <si>
    <t>Junior subordinated notes payable - Note 11</t>
  </si>
  <si>
    <t>Dividends payable</t>
  </si>
  <si>
    <t>Membership deposit liabilities</t>
  </si>
  <si>
    <t>Payables to brokers, dealers and clearing organizations</t>
  </si>
  <si>
    <t>Accounts payable, accrued expenses and other liabilities - Note 2</t>
  </si>
  <si>
    <t>Liabilities of discontinued operations - Note 3</t>
  </si>
  <si>
    <t>Total Liabilities</t>
  </si>
  <si>
    <t>Commitments and contingencies - Notes 12, 13 and 14</t>
  </si>
  <si>
    <t xml:space="preserve"> </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December 31, 2015 and 2014</t>
  </si>
  <si>
    <t>Common stock, $0.01 par value, 1,000,000,000 shares authorized, 66,654,598 and 66,424,508 shares issued and outstanding at December 31, 2015 and 2014, respectively</t>
  </si>
  <si>
    <t>Additional paid-in capital</t>
  </si>
  <si>
    <t>Accumulated deficit</t>
  </si>
  <si>
    <t>Accumulated other comprehensive income - Note 2</t>
  </si>
  <si>
    <t>Total Newcastle Stockholders’ Equity</t>
  </si>
  <si>
    <t>Noncontrolling interests</t>
  </si>
  <si>
    <t>Total Equity</t>
  </si>
  <si>
    <t>Total Liabilities and Equity</t>
  </si>
  <si>
    <t>Non Recourse VIE Financing Structures</t>
  </si>
  <si>
    <t>CONSOLIDATED BALANCE SHEETS (Parenthetical) - $ / shares</t>
  </si>
  <si>
    <t>Preferred stock, par value (in dollars per share)</t>
  </si>
  <si>
    <t>Preferred stock, shares authorized</t>
  </si>
  <si>
    <t>Preferred stock liquidation preference, per share</t>
  </si>
  <si>
    <t>Common stock, par value (In dollars per share)</t>
  </si>
  <si>
    <t>Common stock, shares authorized</t>
  </si>
  <si>
    <t>Common stock, shares issued</t>
  </si>
  <si>
    <t>Common stock, shares outstanding</t>
  </si>
  <si>
    <t>Series B Preferred Stock</t>
  </si>
  <si>
    <t>Preferred stock, dividend rate</t>
  </si>
  <si>
    <t>9.75%</t>
  </si>
  <si>
    <t>Preferred stock, shares issued</t>
  </si>
  <si>
    <t>Preferred stock, shares outstanding</t>
  </si>
  <si>
    <t>Series C Preferred Stock</t>
  </si>
  <si>
    <t>8.05%</t>
  </si>
  <si>
    <t>Series D Preferred Stock</t>
  </si>
  <si>
    <t>8.375%</t>
  </si>
  <si>
    <t>CONSOLIDATED STATEMENTS OF INCOME - USD ($) $ in Thousands</t>
  </si>
  <si>
    <t>Dec. 31, 2013</t>
  </si>
  <si>
    <t>Income Statement [Abstract]</t>
  </si>
  <si>
    <t>Interest income</t>
  </si>
  <si>
    <t>Interest expense</t>
  </si>
  <si>
    <t>Net interest income</t>
  </si>
  <si>
    <t>Impairment (Reversal)</t>
  </si>
  <si>
    <t>Valuation allowance (reversal) on loans - Note 6</t>
  </si>
  <si>
    <t>Other-than-temporary impairment on securities and other investments- Note 5</t>
  </si>
  <si>
    <t>Portion of other-than-temporary impairment on securities recognized in other comprehensive income (loss), net of the reversal of other comprehensive (income) loss into net income</t>
  </si>
  <si>
    <t>Total impairment (reversal)</t>
  </si>
  <si>
    <t>Net interest income after impairment (reversal)</t>
  </si>
  <si>
    <t>Operating Revenues</t>
  </si>
  <si>
    <t>Golf course operations</t>
  </si>
  <si>
    <t>Sales of food and beverages - golf</t>
  </si>
  <si>
    <t>Other golf revenue</t>
  </si>
  <si>
    <t>Total operating revenues</t>
  </si>
  <si>
    <t>Other Income</t>
  </si>
  <si>
    <t>Gain on settlement of investments, net - Note 2</t>
  </si>
  <si>
    <t>Gain (loss) on extinguishment of debt - Note 11</t>
  </si>
  <si>
    <t>Other income, net - Note 2</t>
  </si>
  <si>
    <t>Total other income</t>
  </si>
  <si>
    <t>Expenses</t>
  </si>
  <si>
    <t>Loan and security servicing expense</t>
  </si>
  <si>
    <t>Operating expenses - golf</t>
  </si>
  <si>
    <t>Cost of sales - golf</t>
  </si>
  <si>
    <t>General and administrative expense</t>
  </si>
  <si>
    <t>Management fee to affiliate - Note 13</t>
  </si>
  <si>
    <t>Depreciation and amortization</t>
  </si>
  <si>
    <t>Total expenses</t>
  </si>
  <si>
    <t>Income from continuing operations before income tax</t>
  </si>
  <si>
    <t>Income tax expense - Note 15</t>
  </si>
  <si>
    <t>Income from continuing operations</t>
  </si>
  <si>
    <t>Income (loss) from discontinued operations, net of tax - Note 3</t>
  </si>
  <si>
    <t>Net Income</t>
  </si>
  <si>
    <t>Preferred dividends</t>
  </si>
  <si>
    <t>Net (income) loss attributable to noncontrolling interest</t>
  </si>
  <si>
    <t>Income Applicable To Common Stockholders</t>
  </si>
  <si>
    <t>Income Applicable to Common Stock, per share</t>
  </si>
  <si>
    <t>Income from Continuing Operations per share of Common Stock, after preferred dividends and noncontrolling interest</t>
  </si>
  <si>
    <t>Basic (in dollars per share)</t>
  </si>
  <si>
    <t>Diluted (in dollars per share)</t>
  </si>
  <si>
    <t>Weighted Average Number of Shares of Common Stock Outstanding</t>
  </si>
  <si>
    <t>CONSOLIDATED STATEMENTS OF COMPREHENSIVE INCOME - USD ($) $ in Thousands</t>
  </si>
  <si>
    <t>Statement of Comprehensive Income [Abstract]</t>
  </si>
  <si>
    <t>Net income</t>
  </si>
  <si>
    <t>Other comprehensive income (loss):</t>
  </si>
  <si>
    <t>Net unrealized gain (loss) on securities</t>
  </si>
  <si>
    <t>Reclassification of net realized gain on securities into earnings</t>
  </si>
  <si>
    <t>Net unrealized loss on derivatives designated as cash flow hedges</t>
  </si>
  <si>
    <t>Reclassification of net realized loss on derivatives designated as cash flow hedges into earnings</t>
  </si>
  <si>
    <t>Net unrecognized gain and pension prior service cost (discontinued operations)</t>
  </si>
  <si>
    <t>Other comprehensive income (loss)</t>
  </si>
  <si>
    <t>Total comprehensive income (loss)</t>
  </si>
  <si>
    <t>Comprehensive income (loss) attributable to Newcastle stockholders' equity</t>
  </si>
  <si>
    <t>Comprehensive income (loss) attributable to noncontrolling interest</t>
  </si>
  <si>
    <t>CONSOLIDATED STATEMENT OF EQUITY - USD ($) $ in Thousands</t>
  </si>
  <si>
    <t>Total</t>
  </si>
  <si>
    <t>Total Newcastle Stockholders' Equity</t>
  </si>
  <si>
    <t>Preferred Stock</t>
  </si>
  <si>
    <t>Common Stock</t>
  </si>
  <si>
    <t>Additional Paid-in Capital</t>
  </si>
  <si>
    <t>Accumulated Deficit</t>
  </si>
  <si>
    <t>Accumulated Other Comprehensive Income (Loss)</t>
  </si>
  <si>
    <t>Noncontrolling Interest</t>
  </si>
  <si>
    <t>Balance, beginning at Dec. 31, 2012</t>
  </si>
  <si>
    <t>Balance, beginning - shares at Dec. 31, 2012</t>
  </si>
  <si>
    <t>Increase (Decrease) in Stockholders' Equity [Roll Forward]</t>
  </si>
  <si>
    <t>Dividends declared</t>
  </si>
  <si>
    <t>Issuance of common stock</t>
  </si>
  <si>
    <t>Issuance of common stock, shares</t>
  </si>
  <si>
    <t>Noncontrolling interest recorded upon restructuring of media business</t>
  </si>
  <si>
    <t>Spin-off of New Residential</t>
  </si>
  <si>
    <t>Net income (loss)</t>
  </si>
  <si>
    <t>Balance, ending at Dec. 31, 2013</t>
  </si>
  <si>
    <t>Balance, ending - shares at Dec. 31, 2013</t>
  </si>
  <si>
    <t>Spin-off of New Media</t>
  </si>
  <si>
    <t>Spin-off of New Senior</t>
  </si>
  <si>
    <t>Balance, ending at Dec. 31, 2014</t>
  </si>
  <si>
    <t>Balance, ending - shares at Dec. 31, 2014</t>
  </si>
  <si>
    <t>Balance, ending at Dec. 31, 2015</t>
  </si>
  <si>
    <t>Balance, ending - shares at Dec. 31, 2015</t>
  </si>
  <si>
    <t>CONSOLIDATED STATEMENTS OF CASH FLOWS - USD ($) $ in Thousands</t>
  </si>
  <si>
    <t>Cash Flows From Operating Activities</t>
  </si>
  <si>
    <t>Adjustments to reconcile net income to net cash provided by (used in) operating activities (inclusive of amounts related to discontinued operations):</t>
  </si>
  <si>
    <t>Accretion of discount and other amortization</t>
  </si>
  <si>
    <t>Net interest income on investments accrued to principal balance</t>
  </si>
  <si>
    <t>Amortization of revenue on golf membership deposit liabilities</t>
  </si>
  <si>
    <t>Amortization of prepaid golf member dues</t>
  </si>
  <si>
    <t>Valuation allowance (reversal) on loans</t>
  </si>
  <si>
    <t>Other-than-temporary impairment on securities and other investments</t>
  </si>
  <si>
    <t>Change in fair value on investments in excess mortgage servicing rights</t>
  </si>
  <si>
    <t>Change in fair value of investments in equity method investees</t>
  </si>
  <si>
    <t>Change in fair value of contingent consideration</t>
  </si>
  <si>
    <t>Straight-lining of rental income</t>
  </si>
  <si>
    <t>Equity in earnings from equity method investees, net of distributions</t>
  </si>
  <si>
    <t>Gain on settlement of investments (net)</t>
  </si>
  <si>
    <t>Unrealized gain on non-hedge derivatives and hedge ineffectiveness</t>
  </si>
  <si>
    <t>Loss/(gain) on extinguishment of debt, net</t>
  </si>
  <si>
    <t>Non-cash directors' compensation</t>
  </si>
  <si>
    <t>Change in:</t>
  </si>
  <si>
    <t>Receivables and other assets</t>
  </si>
  <si>
    <t>Accounts payable, accrued expenses and other liabilities</t>
  </si>
  <si>
    <t>Net cash (used in) provided by operating activities</t>
  </si>
  <si>
    <t>Cash Flows From Investing Activities</t>
  </si>
  <si>
    <t>Principal repayments from investments</t>
  </si>
  <si>
    <t>Restructuring of investments in media and golf, net of cash and cash equivalents acquired</t>
  </si>
  <si>
    <t>Purchase of real estate securities</t>
  </si>
  <si>
    <t>Purchase of real estate related and other loans</t>
  </si>
  <si>
    <t>Proceeds from sale of investments</t>
  </si>
  <si>
    <t>Acquisition and additions of investments in real estate</t>
  </si>
  <si>
    <t>Funds reserved for future capital expenditures</t>
  </si>
  <si>
    <t>Change in restricted cash from investing activities</t>
  </si>
  <si>
    <t>Return of investment in excess mortgage servicing rights</t>
  </si>
  <si>
    <t>Deposits paid on investments</t>
  </si>
  <si>
    <t>Contributions to equity method investees, net of distributions</t>
  </si>
  <si>
    <t>Net cash provided by (used in) investing activities</t>
  </si>
  <si>
    <t>Cash Flows From Financing Activities</t>
  </si>
  <si>
    <t>Repurchases of debt obligations</t>
  </si>
  <si>
    <t>Borrowings under debt obligations</t>
  </si>
  <si>
    <t>Repayments of debt obligations</t>
  </si>
  <si>
    <t>Margin deposits under repurchase agreements and derivatives</t>
  </si>
  <si>
    <t>Return of margin deposits under repurchase agreements and derivatives</t>
  </si>
  <si>
    <t>Golf membership deposits received</t>
  </si>
  <si>
    <t>Costs related to issuance of common stock</t>
  </si>
  <si>
    <t>Contribution of cash upon spin-off</t>
  </si>
  <si>
    <t>Common Stock dividends paid</t>
  </si>
  <si>
    <t>Preferred Stock dividends paid</t>
  </si>
  <si>
    <t>Payment of deferred financing costs</t>
  </si>
  <si>
    <t>Proceeds (payments) from settlement of derivative instruments</t>
  </si>
  <si>
    <t>Restricted cash returned from refinancing activities</t>
  </si>
  <si>
    <t>Other financing activities</t>
  </si>
  <si>
    <t>Net cash (used in) provided by financing activities</t>
  </si>
  <si>
    <t>Net Decrease in Cash and Cash Equivalents</t>
  </si>
  <si>
    <t>Cash and Cash Equivalents of Continuing Operations, Beginning of Period</t>
  </si>
  <si>
    <t>Cash and Cash Equivalents of Discontinued Operations, Beginning of Period</t>
  </si>
  <si>
    <t>Cash and Cash Equivalents, End of Period</t>
  </si>
  <si>
    <t>Cash and Cash Equivalents of Continuing Operations, End of Period</t>
  </si>
  <si>
    <t>Cash and Cash Equivalents of Discontinued Operations, End of Period</t>
  </si>
  <si>
    <t>Supplemental Disclosure of Cash Flow Information</t>
  </si>
  <si>
    <t>Cash paid during the period for interest expense</t>
  </si>
  <si>
    <t>Cash paid during the period for income taxes</t>
  </si>
  <si>
    <t>Supplemental Schedule of Non-Cash Investing and Financing Activities</t>
  </si>
  <si>
    <t>Common stock dividends declared but not paid</t>
  </si>
  <si>
    <t>Preferred stock dividends declared but not paid</t>
  </si>
  <si>
    <t>Assumption of mortgage notes payable, at fair value</t>
  </si>
  <si>
    <t>Issuance of seller financing for acquisition of senior housing properties, at fair value</t>
  </si>
  <si>
    <t>Addition to capital lease assets and liabilities</t>
  </si>
  <si>
    <t>Option exercise</t>
  </si>
  <si>
    <t>ORGANIZATION</t>
  </si>
  <si>
    <t>Organization, Consolidation and Presentation of Financial Statements [Abstract]</t>
  </si>
  <si>
    <t>ORGANIZATION Newcastle Investment Corp. (and its subsidiaries, “Newcastle”) is a Maryland corporation that was formed in 2002. Newcastle focuses on opportunistically investing in, and actively managing, a variety of real estate-related and other investments. Newcastle is organized and conducts its operations to qualify as a real estate investment trust (“REIT”) for U.S. federal income tax purposes. As such, Newcastle will generally not be subject to U.S. federal corporate income tax on that portion of its net income that is distributed to stockholders if it distributes at least 90% of its REIT taxable income to its stockholders by prescribed dates and complies with various other requirements. Newcastle conducts its business through the following segments: (i) debt investments financed with collateralized debt obligations (“CDOs”), (ii) other debt investments (“Other Debt”), (iii) investments in golf properties and facilities (“Golf”) and (iv) corporate. Newcastle is party to a management agreement (the “Management Agreement”) with FIG LLC (the “Manager”), a subsidiary of Fortress Investment Group LLC (“Fortress”), pursuant to which the Manager provides for a management team and other professionals who are responsible for implementing Newcastle’s business strategy, subject to the supervision of Newcastle’s board of directors. For its services, the Manager is entitled to an annual management fee and incentive compensation, both as defined in, and in accordance with the terms of, the Management Agreement. For a further discussion of the Management Agreement, see Note 13. Approximately 1.0 million shares of Newcastle’s common stock were held by Fortress, through its affiliates, and its principals at December 31, 2015 . In addition, Fortress, through its affiliates, held options to purchase approximately 5.1 million shares of Newcastle’s common stock at December 31, 2015 . The following table presents information on shares of Newcastle’s common stock issued subsequent to its formation: Year Shares Issued Range of Issue Net Proceeds Formation - 2012 28,754,274 2013 29,821,308 $29.82 - $62.88 $ 1,262.6 2014 7,848,926 $25.92 $ 197.9 2015 (C) 230,090 N/A N/A December 31, 2015 66,654,598 (A) Excludes prices of shares issued (i) pursuant to the exercise of options and (ii) as compensation to Newcastle’s independent directors. (B) On May 15, 2013, Newcastle completed the spin-off of New Residential Investment Corp ("New Residential"). The May 15, 2013 closing price of Newcastle’s common stock on the NYSE was $73.98 , and the opening price of Newcastle’s common stock on May 16, 2013 was $34.74 . On February 13, 2014, Newcastle completed the spin-off of New Media Investment Group Inc. ("New Media"). The February 13, 2014 closing price of Newcastle's common stock was $34.50 , and the opening price of Newcastle's common stock on February 14, 2014 was $29.88 . On November 6, 2014, Newcastle completed the spin-off of New Senior Investment Group Inc. ("New Senior"). The November 6, 2014 closing price of Newcastle's common stock on the NYSE was $23.53 , and the opening price of Newcastle's common stock on November 7, 2014 was $4.00 . (C) All 2015 shares were issued (i) pursuant to the exercise of options and (ii) as compensation to Newcastle's independent directors.</t>
  </si>
  <si>
    <t>SUMMARY OF SIGNIFICANT ACCOUNTING POLICIES</t>
  </si>
  <si>
    <t>Accounting Policies [Abstract]</t>
  </si>
  <si>
    <t>SUMMARY OF SIGNIFICANT ACCOUNTING POLICIES GENERAL Basis of Accounting — The accompanying Consolidated Financial Statements are prepared in accordance with U.S. generally accepted accounting principles (“GAAP’’). The Consolidated Financial Statements include the accounts of Newcastle and its consolidated subsidiaries. All significant intercompany transactions and balances have been eliminated. Newcastle consolidates those entities in which it has an investment of 50% or more and has control over significant operating, financial and investing decisions of the entity as well as those entities deemed to be variable interest entities (“VIEs”) in which Newcastle is determined to b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Newcastle’s CDO subsidiaries (with the exception of CDO V) (Note 11) are special purpose entities which are considered VIEs of which Newcastle is the primary beneficiary. Therefore, the debt issued by such entities is considered a non-recourse secured borrowing of Newcastle. The subprime securitizations and CDO V (Note 4) are also considered VIEs, but Newcastle does not control the decisions that most significantly impact their economic performance and, for the subprime securitizations, no longer receive a significant portion of their returns, and therefore do not consolidate them. For entities over which Newcastle exercises significant influence, but which do not meet the requirements for consolidation, Newcastle uses the equity method of accounting whereby it records its share of the underlying income of such entities. Newcastle’s investments in equity method investees were not significant at December 31, 2015 , 2014 or 2013 . With respect to investments in entities over which Newcastle does not meet the requirements for consolidation and does not exercise significant influence, Newcastle records these investments at cost, subject to impairment. Noncontrolling interests represent the ownership interests in certain consolidated subsidiaries held by entities or persons other than Newcastle. This is primarily related to noncontrolling interests in the Golf business. Certain prior period amounts have been reclassified to conform to the current period’s presentation. Risks and Uncertainties — In the normal course of business, Newcastle encounters primarily two significant types of economic risk: credit and market. Credit risk is the risk of default on Newcastle’s investments in securities, loans, derivatives and leases that results from a borrower’s, derivative counterparty’s or lessee’s inability or unwillingness to make contractually required payments. Market risk reflects changes in the value of investments in securities, loans and derivatives or in real estate due to changes in interest rates, spreads or other market factors, including the value of the collateral underlying loans and securities and the valuation of real estate held by Newcastle. Management believes that the carrying values of its investments are reasonable taking into consideration these risks along with estimated prepayments, financings, collateral values, payment histories, and other borrower information. Additionally, Newcastle is subject to significant tax risks. If Newcastle were to fail to qualify as a REIT in any taxable year, Newcastle would be subject to U.S. federal corporate income tax (including any applicable alternative minimum tax), which could be material. Unless entitled to relief under certain statutory provisions, Newcastle would also be disqualified from treatment as a REIT for the four taxable years following the year during which qualification is lost.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Comprehensive Income — Comprehensive income is defined as the change in equity of a business enterprise during a period from transactions and other events and circumstances, excluding those resulting from investments by and distributions to owners. For Newcastle’s purposes, comprehensive income represents net income, as presented in the Consolidated Statements of Operations, adjusted for unrealized gains or losses on securities available for sale and derivatives designated as cash flow hedges and net unrecognized gain and prior period service costs and credits relating to pension and other postretirement benefits (included in discontinued operations). The following table summarizes Newcastle’s accumulated other comprehensive income: December 31, 2015 2014 Net unrealized gain on securities $ 33,277 $ 67,682 Net unrealized gain (loss) on derivatives designated as cash flow hedges 20 (1,817 ) Accumulated other comprehensive income $ 33,297 $ 65,865 REVENUE RECOGNITION Real Estate Securities and Loans Receivable — Newcastle invests in securities, including commercial mortgage backed securities, senior unsecured debt issued by property REITs, real estate related asset backed securities and FNMA/FHLMC securities. Income on these securities is recognized using a level yield methodology based upon a number of cash flow assumptions that are subject to uncertainties and contingencies. For securities that are not acquired at a discount for credit quality, these assumptions include the rate and timing of principal and interest receipts (which may be subject to prepayments and defaults). For securities acquired at a discount for credit quality and with respect to which management has determined at acquisition that it is probable that all contractually required principal and interest payments will not be collected, these assumptions also include expected losses. For these securities, Newcastle recognizes the excess of all expected cash flows over the investment in the securities, referred to as accretable yield, as interest income on a loss-adjusted yield basis. The loss adjusted yield is determined based on an evaluation of the credit status of securities, as described in connection with the analysis of impairment. The excess of total contractual cash flows over the cash flows expected to be collected is referred to as the nonaccretable difference and is not recognized as income. The assumptions that impact income recognition are updated on at least a quarterly basis if applicable to reflect changes related to a particular security, actual historical data, and market changes. These uncertainties and contingencies are difficult to predict and are subject to future events, and economic and market conditions, which may alter the assumptions. Newcastle also invests in loans, including real estate related loans, commercial mortgage loans, residential mortgage loans and subprime mortgage loans. Newcastle determines at acquisition whether loans will be aggregated into pools based on common risk characteristics (credit quality, loan type, and date of origination or acquisition); loans aggregated into pools are accounted for as if each pool were a single loan. The loans are evaluated at acquisition for evidence of credit quality deterioration. Interest income on performing loans is accrued and recognized as interest income at the contractual rate of interest. Loans for which it is determined that it is probable that all contractually required principal and interest payments at acquisition will not be collected are categorized as loans acquired at a discount for credit quality. Loans receivable are presented in the Consolidated Balance Sheets net of any unamortized discount (or gross of any unamortized premium) and an allowance for loan losses. Discounts or premiums are accreted into interest income on an effective yield or “interest” method, based upon a comparison of actual and expected cash flows, through the expected maturity date of the security or loan. Depending on the nature of the investment, changes to expected cash flows may result in a prospective change to yield or a retrospective change which would include a catch up adjustment. For loans acquired at a discount for credit quality, the difference between contractual cash flows and expected cash flows at acquisition is not accreted (non-accretable difference) and is not recognized as income. Probable increases in expected cash flows would first reverse any previously recorded allowance for loan losses with any remaining increases recognized prospectively as a yield adjustment over the remaining expected life of the loan. Newcastle discontinues the accretion of discounts and amortization of premium on loans if they are reclassified from held-for-investment to held-for-sale. Interest income with respect to non-discounted securities or loans is recognized on an accrual basis. Deferred fees and costs, if any, are recognized as a reduction to the interest income over the terms of the securities or loans using the interest method. Upon settlement of securities and loans, the excess (or deficiency) of net proceeds over the net carrying value of such security or loan is recognized as a gain (or loss) in the period of settlement. Interest income includes prepayment penalties received of $0.2 million in 2013 . There were no prepayment penalties received in 2015 and 2014 . Impairment of Securities and Loans — Newcastle continually evaluates securities and loans for impairment. Securities and loans are considered to be other-than-temporarily impaired, for financial reporting purposes, generally when it is probable that Newcastle will be unable to collect all principal or interest when due according to the contractual terms of the original agreements, or, for securities or loans purchased at a discount for credit quality, whenever there has been a probable adverse change in the timing or amounts of expected cash flows, or that represent retained beneficial interests in securitizations, when Newcastle determines that it is probable that it will be unable to collect as anticipated. The evaluation of a security’s estimated cash flows includes the following, as applicable: (i) review of the credit of the issuer or the borrower, (ii) review of the credit rating of the security, (iii) review of the key terms of the security or loan, (iv) review of the performance of the loan or underlying loans, including debt service coverage and loan to value ratios, (v) analysis of the value of the collateral for the loan or underlying loans, (vi) analysis of the effect of local, industry and broader economic factors, and (vii) analysis of historical and anticipated trends in defaults and loss severities for similar securities or loans. Furthermore, Newcastle must have the intent and ability to hold loans whose fair value is below carrying value until such fair value recovers, or until maturity, or else a write-down to fair value must be recorded. Similarly for securities, Newcastle must record a write-down if it has the intent to sell a given security in an unrealized loss position, or if it is more likely than not that it will be required to sell such a security. For certain securities which represent beneficial interests in securitized financial assets and non-Agency RMBS acquired with evidence of deteriorated credit quality for which it was deemed probable, at acquisition, that we would be unable to collect all contractually required payments as they come due, an other-than-temporary impairment also will be deemed to have occurred whenever there is a probable adverse change in the timing or amounts of previously projected estimated cash flows. Upon determination of impairment, Newcastle establishes specific valuation allowances for loans or records a direct write-down for securities based on the estimated fair value of the security or underlying collateral using a discounted cash flow analysis or based on an observable market value. Newcastle also establishes allowances for estimated unidentified incurred losses on pools of loans. The allowance for each loan is maintained at a level believed adequate by management to absorb probable losses, based on periodic reviews of actual and expected losses. It is Newcastle’s policy to establish an allowance for uncollectible interest on performing securities or loans that are past due more than 90 days or sooner when, in the judgment of management, the probability of collection of interest is deemed to be insufficient to warrant further accrual. Upon such a determination, those loans are deemed to be non-performing and put on nonaccrual status. Actual losses may differ from Newcastle’s estimates. Newcastle may resume accrual of income on a security or loan if, in management’s opinion, full collection is probable. Subsequent to a determination of impairment, and a related write-down, income is accrued on an effective yield method from the new carrying value to the related expected cash flows, with cash received treated as a reduction of basis. Newcastle charges off the corresponding loan allowance when it determines the loans to be uncollectable. Golf Revenues — Revenue from green fees, cart rentals, food and beverage sales, merchandise sales and other activities (consisting primarily of range income, banquets, instruction, and club and other rental income) are generally recognized at the time of sale, when services are rendered and collection is reasonably assured. Revenue from membership dues is recognized in the month earned. Membership dues received in advance are included in deferred revenues and recognized as revenue ratably over the appropriate period, which is generally twelve months or less. The monthly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Gain (Loss) on Settlement of Investments, Net and Other Income (Loss), Net — These items are comprised of the following: Year Ended December 31, 2015 2014 2013 Gain on settlement of investments, net Gain on settlement of real estate securities $ 42,356 $ 23,679 $ 9,853 Loss on settlement of real estate securities (9,850 ) — (3,592 ) Loss on settlement of TBAs (12,907 ) (4,151 ) — Gain on repayment/disposition of loans held-for-sale 1,533 32,500 10,716 Loss on repayment/disposition of loans held-for-sale (14 ) — (354 ) Gain (loss) recognized on termination of derivative instruments (612 ) — 813 $ 20,506 $ 52,028 $ 17,436 Other income, net Gain on non-hedge derivative instruments $ 1,758 $ 17,599 $ 10,525 Gain on lease modifications and terminations 471 7,219 — Realized loss recognized upon de-designation of hedges — (34 ) (110 ) Equity in earnings (losses) of equity method investees 1,311 954 (97 ) Collateral management fee income, net 708 963 1,279 Loss on disposal of long-lived assets (1,403 ) (1,294 ) (67 ) Other income 844 437 1,759 $ 3,689 $ 25,844 $ 13,289 Reclassification From Accumulated Other Comprehensive Income Into Net Income — The following table summarizes the amounts reclassified out of accumulated other comprehensive income into net income: Year Ended December 31, Accumulated Other Comprehensive Income Statement 2015 2014 2013 Net realized gain (loss) on securities Reversal (impairment) Portion of other-than-temporary impairment on securities recognized in other comprehensive income (loss) $ 31 $ — $ (44 ) Gain on settlement of real estate securities Gain on settlement of investments, net 42,356 23,679 9,853 Loss on settlement of real estate securities Gain on settlement of investments, net (9,850 ) — (3,592 ) $ 32,537 $ 23,679 $ 6,217 Net realized (loss) on derivatives designated as cash flow hedges Realized loss recognized upon de-designation of hedges Other income, net $ — $ (34 ) $ (110 ) Realized loss recognized on termination of hedges Gain on settlement of investments, net $ (612 ) $ — $ — Amortization of deferred gain Interest expense 78 61 11 Loss reclassified from AOCI into income, related to effective portion Interest expense (1,363 ) (4,379 ) (6,128 ) $ (1,897 ) $ (4,352 ) $ (6,227 ) Total reclassifications $ 30,640 $ 19,327 $ (10 ) EXPENSE RECOGNITION Interest Expense — Newcastle finances its investments using both fixed and floating rate debt, including securitizations, loans, repurchase agreements, and other financing vehicles. Certain of this debt has been issued at a discount. Discounts are accreted into interest expense on the effective yield or interest method, based upon a comparison of actual and expected cash flows, through the expected maturity date of the financing. Deferred Costs and Interest Rate Cap Premiums — Deferred costs consist primarily of costs incurred in obtaining financing which are amortized into interest expense over the term of such financing using either the straight-line basis or the interest method. Deferred financing costs are presented as a direct deduction from the carrying amount of the related debt liability. Interest rate cap premiums, if any, are included in receivables and other assets, and are amortized as described below. Derivatives and Hedging Activities — All derivatives are recognized as either assets or liabilities on the balance sheet and measured at fair value. Newcastle reports the fair value of derivative instruments gross of cash paid or received pursuant to credit support agreements and fair value is reflected on a net counterparty basis when Newcastle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Newcastle designates the hedging instrument, based upon the exposure being hedged, as either a cash flow hedge, a fair value hedge or a hedge of a net investment in a foreign operation. Derivative transactions are entered into by Newcastle solely for risk management purposes, except for total rate of return swaps. Such total rate of return swaps are essentially financings of certain reference assets which are treated as derivatives for accounting purposes. The decision of whether or not a given transaction/position (or portion thereof) is hedged is made on a case-by-case basis, based on the risks involved and other factors as determined by management, including restrictions imposed by the Internal Revenue Code of 1986, as amended (the "Code") among others. In determining whether to hedge a risk, Newcastle may consider whether other assets, liabilities, firm commitments and anticipated transactions already offset or reduce the risk. All transactions undertaken as hedges are entered into with a view towards minimizing the potential for economic losses that could be incurred by Newcastle. Generally, all derivatives entered into are intended to qualify as hedges under GAAP, unless specifically stated otherwise. To this end, terms of hedges are matched closely to the terms of hedged items. Description of the risks being hedged 1) Interest rate risk, existing debt obligations – Newcastle has hedged (and may continue to hedge, when feasible and appropriate) the risk of interest rate fluctuations with respect to its borrowings, regardless of the form of such borrowings, which require payments based on a variable interest rate index. Newcastle generally intends to hedge only the risk related to changes in the benchmark interest rate (LIBOR or a Treasury rate). In order to reduce such risks, Newcastle may enter into swap agreements whereby Newcastle would receive floating rate payments in exchange for fixed rate payments, effectively converting the borrowing to fixed rate. Newcastle may also enter into cap agreements whereby, in exchange for a premium, Newcastle would be reimbursed for interest paid in excess of a certain cap rate. 2) Interest rate risk, anticipated transactions – Newcastle may hedge the aggregate risk of interest rate fluctuations with respect to anticipated transactions, primarily anticipated borrowings. The primary risk involved in an anticipated borrowing is that interest rates may increase between the date the transaction becomes probable and the date of consummation. Newcastle generally intends to hedge only the risk related to changes in the benchmark interest rate (LIBOR or a Treasury rate). This is generally accomplished through the use of interest rate swaps. Cash Flow Hedges To qualify for cash flow hedge accounting, interest rate swaps and caps must meet certain criteria, including (1) the items to be hedged expose Newcastle to interest rate risk, (2) the interest rate swaps or caps are highly effective in reducing Newcastle’s exposure to interest rate risk, and (3) with respect to an anticipated transaction, such transaction is probable. Correlation and effectiveness are periodically assessed based upon a comparison of the relative changes in the fair values or cash flows of the interest rate swaps and caps and the items being hedged, or using regression analysis on an ongoing basis to assess retrospective and prospective hedge effectiveness. For derivative instruments that are designated and qualify as a cash flow hedge (i.e., hedging the exposure to variability in expected future cash flows that is attributable to a particular risk), the effective portion of the gain or loss, and net payments received or made, on the derivative instrument are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he premiums paid for interest rate caps, treated as cash flow hedges, are amortized into interest expense based on the estimated value of such cap for each period covered by such cap. With respect to interest rate swaps which have been designated as hedges of anticipated financings, periodic net payments are recognized currently as adjustments to interest expense; any gain or loss from fluctuations in the fair value of the interest rate swaps is recorded as a deferred hedge gain or loss in accumulated other comprehensive income and treated as a component of the anticipated transaction. In the event the anticipated refinancing failed to occur as expected, the deferred hedge credit or charge would be recognized immediately in earnings. Newcastle’s hedges of such financings were terminated upon the consummation of such financings. Newcastle has designated certain of its derivatives, and in some cases re-designated all or a portion thereof as hedges. As a result of these designations, in the cases where the originally hedged items were still owned by Newcastle, the unrealized gain or loss was recorded in accumulated other comprehensive income as a deferred hedge gain or loss and is being amortized over the life of the hedged item. As of December 31, 2015 , Newcastle no longer has derivative instruments that are designated and qualify as hedging instruments based on ASC 815, Derivatives and Hedging. Newcastle terminated two interest rate swaps in connection with the liquidation of CDO VIII in June 2015, and an interest rate swap in CDO VI matured in March 2015. Non-Hedge Derivatives With respect to interest rate swaps and caps that have not been designated as hedges, any net payments under, or fluctuations in the fair value of, such swaps and caps have been recognized currently in other income (loss). These derivatives may, to some extent, be economically effective as hedges. Under these agreements, we paid fixed monthly coupons at fixed rates of 4.85% of the notional amount to the counterparty and received floating rate LIBOR. Our interest rate swaps not designated as hedges matured in March 2015. Newcastle also transacts in the To Be Announced MBS ("TBA") market. TBA contracts are forward contracts to purchase mortgage-backed securities that will be issued by a U.S. government sponsored enterprise in the future. Newcastle primarily engages in TBA transactions for purposes of managing interest rate risk and market risk associated with our investment strategies. For example, Newcastle takes short positions in TBAs to offset - to varying degrees - changes in the values of our Agency RMBS investments for which we have exposure to interest rate volatility; therefore, these derivatives may, to some extent, be economically effective as hedges. Newcastle typically does not take delivery of TBAs, but rather settles the associated receivable and payable with its trading counterparties on a net basis. As part of its TBA activities, Newcastle may "roll" its TBA positions, whereby we may sell (buy) securities for delivery (receipt) in an earlier month and simultaneously contract to repurchase (sell) similar securities at an agreed-upon price on a fixed date in a later month. Newcastle accounts for its TBA transactions as non-hedge instrument, with changes in market value recorded in the statement of operations. As of December 31, 2015 , Newcastle held TBA contracts consisting of three short contracts totaling $705.0 million notional amount and two long contracts totaling $602.0 million notional amount of Agency RMBS. Newcastle’s derivative financial instruments contain credit risk to the extent that its bank counterparties may be unable to meet the terms of the agreements. Newcastle reduces such risk by limiting its counterparties to major financial institutions. In addition, the potential risk of loss with any one party resulting from this type of credit risk is monitored. Management does not expect any material losses as a result of default by other parties. Newcastle does not require collateral for the derivative financial instruments within its CDO financing structures. Operating Leases and Other Operating Expenses — Other operating expenses for the Golf business consist primarily of equipment leases, utilities, repairs and maintenance, supplies, seed, soil and fertilizer, and marketing. Many of the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ounts payable, accrued expenses and other liabilities, for the amount by which the cumulative straight-line rent exceeds the contractual cash rent. Management Fees to Affiliate — These represent amounts due to the Manager pursuant to the Management Agreement. For further information on the Management Agreement, see Note 13. BALANCE SHEET MEASUREMENT Investment in Real Estate Securities — Newcastle has classified its investments in securities as available-for-sale. Securities available-for-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cost of the specific investments and is included in earnings. Unrealized losses on securities are charged to earnings if they reflect a decline in value that is other-than-temporary, as described above. Loans Held-for-Sale — Loans held-for-sale are recorded net of any unamortized discount (or gross of any unamortized premiums), including any fees received and are measured at the lower of cost or fair value, with valuation changes recorded in other income. As loans held-for-sale are recognized at the lower of cost or fair value, Newcastle’s allowance for loss policy does not apply to these loans. Purchase price discounts or premiums are deferred in a contra loan account until the related loans is sold. The deferred discounts or premiums are an adjustment to the basis of the loan and are included in the quarterly determination of the lower of cost or fair value adjustments and/or the gain or loss recognized at the time of sale. Acquisition Accounting — Newcastle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Newcastle's estimates of future cash flows based on a number of factors including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real property includes qualitative selection of comparable market transactions as well as the assessment of the relative quality and condition of the acquired properties. Acquisition and transaction expense includes costs related to completed and potential acquisitions and transactions and include advisory, legal, accounting, valuation and other professional or consulting fees. Investments in CDO Servicing Rights — In February 2011, Newcastle, through one of its subsidiaries, purchased the management rights with respect to certain C-BASS Investment Management LLC (“C-BASS”) CDOs for $2.2 million pursuant to a bankruptcy proceeding. Newcastle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loans, default rates, loss severities and discount rates. During the years ended December 31, 2015 , 2014 and 2013 , Newcastle recorded $0.3 million , $0.3 million , and $0.3 million , respectively, of servicing rights amortization and no servicing rights impairment. As of December 31, 2015 and 2014 , Newcastle’s</t>
  </si>
  <si>
    <t>DISCONTINUED OPERATIONS</t>
  </si>
  <si>
    <t>Discontinued Operations and Disposal Groups [Abstract]</t>
  </si>
  <si>
    <t>DISCONTINUED OPERATIONS On May 15, 2013, Newcastle completed the spin-off of New Residential from Newcastle. On February 13, 2014, Newcastle completed the spin-off of New Media from Newcastle. On November 6, 2014, Newcastle completed the spin-off of New Senior from Newcastle. In April 2015, Newcastle closed the sale of its commercial real estate properties in Beavercreek, OH for $7.0 million , net of closing costs, and recognized a net gain on the sale of these assets of approximately $0.3 million . In addition, Newcastle repaid the related debt on this property of $6.0 million held within CDO IX, which was eliminated in consolidation. As a result of the spin-offs and the sale of the commercial real estate properties in Beavercreek, OH (which was initially reported as held-for-sale as of September 30, 2014), the assets, liabilities and results of operations of those components of Newcastle’s operations that (i) were part of the spin-offs and/or (ii) represent operations Newcastle plans to sell in which it has no significant continuing involvement, are presented separately in discontinued operations in Newcastle’s Consolidated Financial Statements for all periods presented. With respect to the sale of the commercial real estate properties in Beavercreek, OH, the assets of discontinued operations include no investments in other real estate as of December 31, 2015 and $6.6 million as of December 31, 2014, and no cash and cash equivalents, restricted cash and receivables and other assets as of December 31, 2015 and $0.2 million as of December 31, 2014 . There were no liabilities of discontinued operations as of December 31, 2015 . The liabilities of discontinued operations include accounts payable, accrued liabilities and other liabilities of $0.5 million as of December 31, 2014. Results of operations from discontinued operations were as follows: Year Ended December 31, 2015 2014 2013 Interest income $ — $ — $ 15,098 Interest expense — (49,705 ) (12,372 ) Net interest income (expense) — (49,705 ) 2,726 Operating Revenues Media income — 68,212 61,637 Rental income 556 194,729 74,936 Care and ancillary income — 20,428 12,387 Total operating revenues 556 283,369 148,960 Other Income Other income (loss) — 1,444 (2,404 ) Gain on settlement of investments 318 — — Change in fair value of investments in excess mortgage servicing rights — — 3,894 Change in fair value of investments in equity method investees — — 4,924 Earnings from investments in equity method investees — — 16,117 Total other income 318 1,444 22,531 Expenses Property operating expenses 187 152,896 53,733 Media operating expenses — — 49,092 General and administrative expense (A) 30 20,096 21,742 Depreciation and amortization 11 90,627 30,969 Management fee to affiliate — 7,789 5,034 Income tax expense (benefit) — (1,111 ) 2,100 Total expenses 228 270,297 162,670 Income (loss) from discontinued operations, net of tax $ 646 $ (35,189 ) $ 11,547 (A) Includes acquisition and spin-off related expenses of $0.0 million , $15.8 million and $13.3 million for the years ended December 31, 2015 , 2014 and 2013 , respectively. The February 13, 2014 spin-off of New Media resulted in a $391.3 million reduction in the basis upon which Newcastle’s management fees are computed (and an equivalent reduction in the basis upon which the incentive compensation threshold is computed), as well as a reduction in the strike price of Newcastle’s then outstanding options (see Note 12). The November 6, 2014 spin-off of New Senior resulted in a $673.0 million reduction in the basis upon which Newcastle’s management fees are computed (and an equivalent reduction in the basis upon which the incentive compensation threshold is computed), as well as a reduction in the strike price of Newcastle’s then outstanding options (see Note 12).</t>
  </si>
  <si>
    <t>SEGMENT REPORTING AND VARIABLE INTEREST ENTITIES</t>
  </si>
  <si>
    <t>Segment Reporting [Abstract]</t>
  </si>
  <si>
    <t>SEGMENT REPORTING AND VARIABLE INTEREST ENTITIES Newcastle conducts its business through the following segments: (i) debt investments financed with collateralized debt obligations (“CDOs”), (ii) other debt investments (“Other Debt”), (iii) investments in golf properties and facilities (“Golf”) and (iv) corporate. The corporate segment consists primarily of interest income on short-term investments, general and administrative expenses, interest expense on the junior subordinated notes payable (Note 11) and management fees pursuant to the Management Agreement (Note 13). Summary financial data on Newcastle’s segments is given below, together with reconciliation to the same data for Newcastle as a whole: Debt Investments (A) CDOs Other Debt (B) Golf Corporate Discontinued Operations Eliminations Total Year Ended December 31, 2015 Interest income $ 32,488 $ 66,233 $ 152 $ 23 $ — $ (3,005 ) $ 95,891 Interest expense (6,587 ) (38,244 ) (16,520 ) (3,783 ) — 3,005 (62,129 ) Inter-segment elimination (3,005 ) — 3,005 — — — — Net interest income (expense) 22,896 27,989 (13,363 ) (3,760 ) — — 33,762 Total impairment (reversal) 12,569 6,832 — — — — 19,401 Total operating revenues — — 295,856 — — — 295,856 Total other income (expense) 30,270 (4,003 ) 13,180 54 — — 39,501 Loan and security servicing expense 283 8 — — — — 291 Operating expenses - golf (C) — — 236,971 — — — 236,971 Operating expenses-golf, repairs and maintenance expenses — — 8,450 — — — 8,450 Cost of sales - golf — — 31,681 — — — 31,681 General and administrative expense — — 2,983 7,640 — — 10,623 General and administrative expense - acquisition and transaction expenses (D) — 60 1,364 (301 ) — — 1,123 Management fee to affiliate — — — 10,692 — — 10,692 Depreciation and amortization — — 28,682 (48 ) — — 28,634 Income tax expense — — 345 — — — 345 Income (loss) from continuing operations 40,314 17,086 (14,803 ) (21,689 ) — — 20,908 Income from discontinued operations, net of tax — — — — 646 — 646 Net income (loss) 40,314 17,086 (14,803 ) (21,689 ) 646 — 21,554 Preferred dividends — — — (5,580 ) — — (5,580 ) Net loss attributable to noncontrolling interests — — 293 — — — 293 Income (loss) applicable to common stockholders $ 40,314 $ 17,086 $ (14,510 ) $ (27,269 ) $ 646 $ — $ 16,267 December 31, 2015 Investments $ 46,392 $ 669,736 $ 302,379 $ — $ — $ — $ 1,018,507 Cash and restricted cash 128 1,082 19,981 28,929 — — 50,120 Other assets 77 365,104 33,765 409 — — 399,355 Assets of discontinued operations — — — — — — — Total assets 46,597 1,035,922 356,125 29,338 — — 1,467,982 Debt, net 97,605 740,921 81,091 51,225 — — 970,842 Other liabilities 29 107,125 166,973 12,891 — — 287,018 Liabilities of discontinued operations — — — — — — — Total liabilities 97,634 848,046 248,064 64,116 — — 1,257,860 Preferred stock — — — 61,583 — — 61,583 Noncontrolling interests — — (257 ) — — — (257 ) Equity (deficit) attributable to common stockholders $ (51,037 ) $ 187,876 $ 108,318 $ (96,361 ) $ — $ — $ 148,796 Summary segment financial data (continued). Debt Investments (A) CDOs Other Debt (B) Golf Corporate Discontinued Operations Eliminations Total Year Ended December 31, 2014 Interest income $ 84,938 $ 50,093 $ 147 $ 44 $ — $ (7,595 ) $ 127,627 Interest expense (22,142 ) (41,874 ) (19,783 ) (3,818 ) — 7,595 (80,022 ) Inter-segment elimination (7,595 ) 1,861 5,734 — — — — Net interest income (expense) 55,201 10,080 (13,902 ) (3,774 ) — — 47,605 Total impairment (reversal) (3,303 ) 884 — — — — (2,419 ) Total operating revenues — — 291,537 — — — 291,537 Total other income 41,780 26,819 5,863 — — — 74,462 Loan and security servicing expense 238 961 — — — — 1,199 Operating expenses - golf (C) — — 244,234 — — — 244,234 Operating expenses - golf, repairs and maintenance expenses — — 9,870 — — — 9,870 Cost of sales - golf — — 30,271 — — — 30,271 General and administrative expense 14 2 1,435 7,722 — — 9,173 General and administrative expense - acquisition and transaction expenses (D) — 2,919 1,941 619 — — 5,479 Management fee to affiliate — — — 21,039 — — 21,039 Depreciation and amortization — — 26,880 87 — — 26,967 Income tax expense — — 208 — — — 208 Income (loss) from continuing operations 100,032 32,133 (31,341 ) (33,241 ) — — 67,583 Loss from discontinued operations, net of tax — — — — (35,189 ) — (35,189 ) Net income (loss) 100,032 32,133 (31,341 ) (33,241 ) (35,189 ) — 32,394 Preferred dividends — — — (5,580 ) — — (5,580 ) Net loss attributable to noncontrolling interests — — 329 — 523 — 852 Income (loss) applicable to common stockholders $ 100,032 $ 32,133 $ (31,012 ) $ (38,821 ) $ (34,666 ) $ — $ 27,666 December 31, 2014 Investments, net (E) $ 473,209 $ 833,293 $ 323,969 $ — $ — $ — $ 1,630,471 Cash and restricted cash 11,790 877 21,637 55,137 — — 89,441 Other assets (F) 1,927 2,190 30,983 91 — — 35,191 Assets of discontinued operations — — — — 6,803 — 6,803 Total assets 486,926 836,360 376,589 55,228 6,803 — 1,761,906 Debt, net (E) 310,636 791,499 161,474 51,231 — — 1,314,840 Other liabilities 2,391 4,528 164,897 16,475 — — 188,291 Liabilities of discontinued operations — — — — 447 — 447 Total liabilities 313,027 796,027 326,371 67,706 447 — 1,503,578 Preferred stock — — — 61,583 — — 61,583 Noncontrolling interest — — 36 — — — 36 Equity (deficit) attributable to common stockholders $ 173,899 $ 40,333 $ 50,182 $ (74,061 ) $ 6,356 $ — $ 196,709 Summary segment financial data (continued). Debt Investments (A) CDOs Other Debt (B) Golf Corporate Discontinued Operations Eliminations Total Year Ended December 31, 2013 Interest income $ 119,292 $ 98,968 $ — $ 198 $ — $ (4,746 ) $ 213,712 Interest expense (24,996 ) (54,534 ) — (3,817 ) — 4,746 (78,601 ) Inter-segment elimination (4,746 ) 4,746 — — — — — Net interest income (expense) 89,550 49,180 — (3,619 ) — — 135,111 Total impairment (reversal) (9,338 ) (10,431 ) — — — — (19,769 ) Total other income 23,946 11,344 — — — — 35,290 Loan and security servicing expense 741 3,113 — 3 — — 3,857 General and administrative expense — 18 — 17,440 — — 17,458 Management fee to affiliate — — — 28,057 — — 28,057 Depreciation and amortization — — — 4 — — 4 Income (loss) from continuing operations 122,093 67,824 — (49,123 ) — 140,794 Income from discontinued operations, net of tax — — — — 11,547 — 11,547 Net income (loss) 122,093 67,824 — (49,123 ) 11,547 — 152,341 Preferred dividends — — — (5,580 ) — — (5,580 ) Net income attributable to noncontrolling interests — — — — (928 ) — (928 ) Income (loss) applicable to common stockholders $ 122,093 $ 67,824 $ — $ (54,703 ) $ 10,619 $ — $ 145,833 (A) Assets held within non-recourse structures, including all of the assets in the CDO segment,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 (B) The following table summarizes the investments and debt in the Other Debt segment: December 31, 2015 December 31, 2014 Investments Debt Investments Debt Non-Recourse Outstanding Carrying Outstanding Carrying Outstanding Carrying Outstanding Carrying Subprime mortgage loans subject to call options 380,806 380,806 380,806 380,806 406,217 406,217 406,217 406,217 Other Unlevered real estate securities (G) 37,404 12,642 — — 167,457 12,265 — — Levered real estate securities (H) 102,660 105,963 348,625 348,625 390,771 407,689 385,282 385,282 Real estate related and other loans 238,449 149,198 11,660 11,490 — — — — Other investments N/A 20,595 — — N/A 6,479 — — Residential mortgage loans 922 532 — — 934 643 — — $ 760,241 $ 669,736 $ 741,091 $ 740,921 $ 965,379 $ 833,293 $ 791,499 $ 791,499 (C) Operating expenses - golf includes rental expenses recorded under operating leases for carts and equipment in the amount of $4.6 million and $5.0 million for the years ended December 31, 2015 and 2014 , respectively. (D) Includes all transaction related and spin-off related expenses. (E) Net of $35.1 million of inter-segment eliminations as of 2014 . (F) In the first quarter of 2015, Newcastle adopted ASU 2015-03 (see Note 2) which requires retrospective application to all prior periods. Accordingly, Other assets is reduced by $0.4 million for deferred financing costs as of December 31, 2014. (G) Excludes eight securities with zero value, which had an aggregate face amount of $116.0 million . (H) These investments represent purchases that were traded on December 31, 2015 but settled on January 13, 2016. The debts represent repurchase agreements collateralized by sold investments that were traded on December 31, 2015 and settled on January 13, 2016. See Note 5 for additional detail. Variable Interest Entities The VIEs in which Newcastle has a significant interest include (i) Newcastle’s CDOs, in which Newcastle has been determined to be the primary beneficiary and therefore consolidates them (with the exception of CDO V), since it has the power to direct the activities that most significantly impact the CDOs’ economic performance and would absorb a significant portion of their expected losses and receive a significant portion of their expected residual returns. Newcastle’s CDOs are held in special purpose entities whose debt is treated as non-recourse secured borrowings of Newcastle. The following table presents certain assets of consolidated VIEs, which are included in the Consolidated Balance Sheets. The assets in the table below include only those assets that can be used to settle obligations of consolidated VIEs, and are in excess of those obligations. Additionally, the assets in the table below exclude intercompany balances that eliminate in consolidation. December 31, 2015 2014 Assets of consolidated VIEs that can only be used to settle obligations of consolidated VIEs Real estate securities, available-for-sale $ 46,392 $ 219,490 Real estate related and other loans, held-for-sale, net — 230,200 Residential mortgage loans, held-for-sale, net — 3,211 Subprime mortgage loans subject to call option 380,806 406,217 Other investments — 20,308 Restricted cash 128 11,790 Receivables and other assets 77 1,927 Assets of discontinued operations — 6,803 Total assets of consolidated VIEs that can only be used to settle obligations of consolidated VIEs $ 427,403 $ 899,946 The following table presents certain liabilities of consolidated VIEs, which are included in the Consolidated Balance Sheets. The liabilities in the table below include third-party liabilities of consolidated VIEs due to third parties only, and exclude intercompany balances that eliminate in consolidation. The liabilities also exclude amounts where creditors or beneficial interest holders have recourse to the general credit of Newcastle. December 31, 2015 2014 Liabilities of consolidated VIEs for which creditors or beneficial interest holders do not have recourse to the general credit of Newcastle CDO bonds payable $ 92,933 $ 227,673 Other bonds and notes payable 4,672 27,069 Financing of subprime mortgage loans subject to call option 380,806 406,217 Accounts payable, accrued expenses and other liabilities 29 2,391 Liabilities of discontinued operations — 447 Total liabilities of consolidated VIEs for which creditors or beneficial interest holders do not have recourse to the general credit of Newcastle $ 478,440 $ 663,797 Newcastle’s subprime securitizations and CDO V are also considered VIEs, but Newcastle does not control the decisions that most significantly impact their economic performance, and no longer receives a significant portion of their returns. Newcastle deconsolidated CDO V as of June 17, 2011 as a result of an event of default which allowed Newcastle to be removed as collateral manager and prevents purchasing and selling of certain collateral within CDO V. In addition, Newcastle’s investments in RMBS, CMBS, CDO securities and real estate related and other loans may be deemed to be variable interests in VIEs, depending on their structure. Newcastle monitors these investments and analyzes the potential need to consolidate the related securitization entities pursuant to the VIE consolidation requirements. These analyses require considerable judgment in determining whether an entity is a VIE and determining the primary beneficiary of a VIE since they involve subjective determinations of significance, with respect to both power and economics. The result could be the consolidation of an entity that otherwise would not have been consolidated or the de-consolidation of an entity that otherwise would have been consolidated. As of December 31, 2015 , Newcastle has not consolidated these potential VIEs. This determination is based, in part, on the assessment that Newcastle does not have the power to direct the activities that most significantly impact the economic performance of these entities, such as if Newcastle owned a majority of the currently controlling class. In addition, Newcastle is not obligated to provide, and has not provided, any financial support to these entities. Newcastle had variable interests in the following unconsolidated VIEs at December 31, 2015 , in addition to the subprime securitizations which are described in Note 6: Entity Gross Assets (A) Debt (B) Carrying Value of Newcastle’s Newcastle CDO V $ 80,062 $ 107,113 $ 9,731 (A) Face amount. (B) Newcastle CDO V includes $44.1 million face amount of debt owned by Newcastle with a carrying value of $9.7 million at December 31, 2015 . (C) This amount represents Newcastle’s maximum exposure to loss from this entity.</t>
  </si>
  <si>
    <t>REAL ESTATE SECURITIES</t>
  </si>
  <si>
    <t>Investments, Debt and Equity Securities [Abstract]</t>
  </si>
  <si>
    <t>REAL ESTATE SECURITIES The following is a summary of Newcastle’s real estate securities at December 31, 2015 and 2014 , all of which are classified as available for sale and are, therefore, reported at fair value with changes in fair value recorded in other comprehensive income, except for securities that are other-than-temporarily impaired. Amortized Cost Basis Gross Unrealized Weighted Average Asset Type Outstanding Before Other-Than- After Gains Losses Carrying Value Number of Rating Coupon Yield Life Principal December 31, 2015 CMBS $ 67,669 $ 78,416 $ (55,372 ) $ 23,044 $ 16,673 $ (33 ) $ 39,684 16 B 4.97 % 14.78 % 2.1 26.1 % Non-Agency RMBS 16,477 23,403 (20,667 ) 2,736 6,958 (75 ) 9,619 9 CC 1.89 % 11.95 % 11.0 9.7 % ABS-Franchise 8,464 7,647 (7,647 ) — — — — 1 C 6.69 % — % 0 — % CDO (E) 14,632 — — — 9,731 — 9,731 2 C 1.80 % — % 7.2 25.1 % Debt Security Total/Average (F) $ 107,242 $ 109,466 $ (83,686 ) $ 25,780 $ 33,362 $ (108 ) $ 59,034 28 CCC+ 4.20 % 14.48 % 4.0 Equity Securities — — — — — — 2 Total Securities, Available-for-Sale $ 109,466 $ (83,686 ) $ 25,780 $ 33,362 $ (108 ) $ 59,034 30 Agency RMBS (FNMA/FHLMC) 102,660 105,940 — 105,940 23 — 105,963 3 AAA 3.50 % 2.99 % 7.8 N/A Total Securities, Pledged as Collateral $ 102,660 $ 105,940 $ — $ 105,940 $ 23 $ — $ 105,963 3 December 31, 2014 CMBS $ 214,026 $ 218,900 $ (75,574 ) $ 143,326 $ 35,441 $ (4 ) $ 178,763 32 B 5.86 % 11.00 % 2.6 10.4 % Non-Agency RMBS 67,475 79,808 (54,589 ) 25,219 19,816 — 45,035 28 CCC 1.21 % 9.66 % 7.7 21.8 % ABS-Franchise 8,464 7,647 (7,647 ) — — — — 1 C 6.69 % — % 0 — % CDO (E) 14,413 — — — 7,956 — 7,956 2 CCC- 1.46 % — % 11.5 13.7 % Debt Security Total/Average (F) $ 304,378 $ 306,355 $ (137,810 ) $ 168,545 $ 63,213 $ (4 ) $ 231,754 63 B- 4.64 % 10.80 % 4.1 Equity Securities — — — — — — 1 Total Securities, Available-for-Sale $ 306,355 $ (137,810 ) $ 168,545 $ 63,213 $ (4 ) $ 231,754 64 Agency RMBS (FNMA/FHLMC) 390,771 403,216 — 403,216 4,473 — 407,689 9 AAA 3.50 % 2.94 % 5.6 N/A Total Securities, Pledged as Collateral $ 390,771 $ 403,216 $ — $ 403,216 $ 4,473 $ — $ 407,689 9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Newcastle used an implied AAA rating for the FNMA/FHLMC securities. Ratings provided were determined by third party rating agencies, represent the most resent credit ratings available as of the reporting date and may not be current. (C) The weighted average life is based on the timing of expected principal reduction on the assets. (D) Percentage of the outstanding face amount of securities and residual interests that is subordinate to Newcastle’s investments. (E) Represents non-consolidated CDO securities, excluding eight securities with zero value which had an aggregate face amount of $ 116.0 million and $113.3 million as of December 31, 2015 and 2014 , respectively. (F) As of December 31, 2015 and 2014 , the total outstanding face amount of fixed rate securities was $168.5 million and $600.9 million , respectively, and of floating rate securities were $41.4 million and $94.2 million , respectively. Unrealized losses that are considered other-than-temporary are recognized currently in earnings. During the years ended December 31, 2015 , 2014 and 2013 , Newcastle recorded other-than-temporary impairment charges (“OTTI”) of $2.4 million , $0.0 million and $5.2 million , respectively, (gross of less than $0.1 million , $0.0 million and $0.0 million of other-than-temporary impairment recognized (reversed) in other comprehensive income in 2015 , 2014 and 2013 , respectively). During the year ended December 31, 2013 , $3.8 million of the OTTI recorded was on certain real estate securities included in the spin-off of New Residential as Newcastle determined it did not have the intent to hold the securities past May 15, 2013. Based on management’s analysis of the securities, the performance of the underlying loans and changes in market factors, Newcastle noted adverse changes in the expected cash flows on certain of these securities and concluded that they were other-than-temporarily impaired. Any remaining unrealized losses as of each balance sheet date on Newcastle’s securities were primarily the result of changes in market factors, rather than issuer-specific credit impairment. Newcastle performed analyses in relation to such securities, using management’s best estimate of their cash flows, which support that the carrying values of such securities were fully recoverable over their expected holding period. The following table summarizes Newcastle’s securities in an unrealized loss position as of December 31, 2015 . Amortized Cost Basis Gross Unrealized Weighted Average Securities in Outstanding Before Other-than- After Gains Losses Carrying Number Rating Coupon Yield Life Less Than Twelve Months $ 3,699 $ 4,389 $ (3,010 ) $ 1,379 $ — $ (108 ) $ 1,271 2 CC 3.46 % 11.20 % 7.4 Twelve or More Months — — — — — — — — — — — 0 Total $ 3,699 $ 4,389 $ (3,010 ) $ 1,379 $ — $ (108 ) $ 1,271 2 CC 3.46 % 11.20 % 7.4 Newcastle performed an assessment of all of its debt securities that are in an unrealized loss position (unrealized loss position exists when a security’s amortized cost basis, excluding the effect of OTTI, exceeds its fair value) and determined the following: December 31, 2015 Amortized Cost Basis Unrealized Losses Fair Value After Impairment Credit (B) Non-Credit (C) Securities Newcastle intends to sell $ — $ — $ — N/A Securities Newcastle is more likely than not to be required to sell (A) — — — N/A Securities Newcastle has no intent to sell and is not more likely than not to be required to sell: Credit impaired securities 1,271 1,379 (3,010 ) (108 ) Non-credit impaired securities — — — — Total debt securities in an unrealized loss position $ 1,271 $ 1,379 $ (3,010 ) $ (108 ) (A) 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 (B) This amount is required to be recorded as other-than-temporary impairment through earnings. In measuring the portion of credit losses, Newcastle’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 (C) This amount represents unrealized losses on securities that are due to non-credit factors and is required to be recorded through other comprehensive income. The following table summarizes the activity related to credit losses on debt securities: 2015 2014 Beginning balance of credit losses on debt securities for which a portion of an OTTI was recognized in other comprehensive income $ (4,174 ) $ (2,873 ) Additions for credit losses on securities for which an OTTI was not previously recognized (1,567 ) — Increases to credit losses on securities for which an OTTI was previously recognized and a portion of an OTTI was recognized in other comprehensive income — (4,174 ) Additions for credit losses on securities for which an OTTI was previously recognized without any portion of OTTI recognized in other comprehensive income (1,443 ) — Reduction for credit losses on securities for which no OTTI was recognized in other comprehensive income at the current measurement date 4,174 — Reduction for securities sold during the period — 2,873 Reduction for increases in cash flows expected to be collected that are recognized over the remaining life of the security — — Ending balance of credit losses on debt securities for which a portion of an OTTI was recognized in other comprehensive income $ (3,010 ) $ (4,174 ) The table below summarizes the geographic distribution of the collateral securing the CMBS and ABS at December 31, 2015 : CMBS ABS Geographic Location Outstanding Face Amount Percentage Outstanding Face Amount Percentage Northeastern U.S. $ 12,303 18.2 % $ 7,922 31.8 % Southeastern U.S. 16,954 25.0 % 3,798 15.2 % Midwestern U.S. 21,105 31.2 % 7,630 30.6 % Western U.S. 9,857 14.6 % 4,184 16.8 % Southwestern U.S. 7,450 11.0 % 1,407 5.6 % $ 67,669 100.0 % $ 24,941 100.0 % Geographic concentrations of investments expose Newcastle to the risk of economic downturns within the relevant regions, particularly given the current unfavorable market conditions. These market conditions may make regions more vulnerable to downturns in certain market factors. Any such downturn in a region where Newcastle holds significant investments could have a material, negative impact on Newcastle. In March 2015, Newcastle sold $380.4 million face amount of agency RMBS fixed-rate securities at an average price of 104.72% of par for total proceeds of $398.4 million , and repaid $385.6 million of repurchase agreements associated with these securities and recognized a gain of approximately $5.9 million . Additionally, in March 2015, Newcastle purchased $389.1 million face amount of agency RMBS fixed-rate securities at an average price of 104.77% of par for total proceeds of $407.6 million . This transaction was financed with repurchase financing of $386.1 million . In May 2015, Newcastle sold $98.6 million face amount of CMBS securities at an average price of 104.03% of par for total proceeds of $102.6 million , and recognized a gain of $14.0 million . Newcastle also sold $42.8 million face amount of non-Agency RMBS securities at an average price of 85.54% of par for total proceeds of $36.7 million , and recognized a gain of $14.1 million . The proceeds from these CMBS and non-Agency RMBS sales were used to repay the associated outstanding notes in CDO VI, CDO VIII and CDO IX. Additionally in May 2015, Newcastle received a $25.0 million par paydown of CMBS securities held in CDO IX. These funds were used to repay the associated outstanding notes in CDO IX. In May 2015, Newcastle also sold $3.9 million face amount of unencumbered non-Agency RMBS at an average price of 24.11% of par for total proceeds of $0.9 million and recognized a gain of $0.8 million . In July 2015, Newcastle sold $380.4 million face amount of agency RMBS at an average price of 103.13% of par for total proceeds of approximately $392.3 million and recognized a loss of $5.9 million . Newcastle repaid $375.7 million of outstanding repurchase agreement liabilities in connection with this sale. In July 2015, Newcastle purchased $201.9 million face amount of agency RMBS at an average price of 102.87% of par for total proceeds of approximately $207.7 million . This transaction was financed with $196.7 million of repurchase agreements. In July 2015, Newcastle settled on a trade to purchase $403.9 million face amount of agency RMBS at an average price of 102.88% of par for total proceeds of approximately $415.6 million . This transaction was financed with $393.8 million of repurchase agreements. In September 2015, Newcastle sold $250.4 million face amount of agency RMBS at an average price of 103.83% of par for total proceeds of approximately $260.0 million , and recognized a gain of $2.5 million . Newcastle repaid $250.1 million of outstanding repurchase agreement liabilities in connection with this sale. In October 2015, Newcastle sold $348.9 million face amount of agency RMBS at an average price of 104.32% of par for total proceeds of approximately $364.0 million , and recognized a gain of $5.1 million . Newcastle repaid $345.9 million of outstanding repurchase agreement liabilities in connection with this sale. In October 2015, Newcastle purchased $354.8 million face amount of agency RMBS at an average price of 104.42% of par for total proceeds of approximately $370.5 million . This transaction was financed with $352.6 million of repurchase agreements. In December 2015, Newcastle entered into a trade to sell $350.3 million face amount of agency RMBS at an average price of 103.2% of par for total proceeds of approximately $361.3 million , and recognized a loss of $3.9 million . Newcastle repaid $348.6 million of outstanding repurchase agreement liabilities in connection with this sale. This trade settled in January 2016. In December 2015, Newcastle entered into a trade to purchase $102.7 million face amount of agency RMBS at an average price of 103.2% of par for total proceeds of approximately $105.9 million . This transaction was financed with $102.2 million of repurchase agreements. This trade settled in January 2016. Securities Pledged as Collateral These government agency securities were sold under agreements to repurchase which are treated as collateralized financing transactions. Although being pledged as collateral, securities financed through a repurchase agreement remains on Newcastle's Consolidated Balance Sheets as an asset and cash received from the purchaser is recorded on Newcastle's Consolidated Balance Sheets as a liability.</t>
  </si>
  <si>
    <t>REAL ESTATE RELATED AND OTHER LOANS, RESIDENTIAL MORTGAGE LOANS AND SUBPRIME MORTGAGE LOANS</t>
  </si>
  <si>
    <t>Receivables [Abstract]</t>
  </si>
  <si>
    <t>REAL ESTATE RELATED AND OTHER LOANS, RESIDENTIAL MORTGAGE LOANS AND SUBPRIME MORTGAGE LOANS The following is a summary of real estate related and other loans, residential mortgage loans and subprime mortgage loans. The loans contain various terms, including fixed and floating rates, self-amortizing and interest only. They are generally subject to prepayment. December 31, 2015 December 31, 2014 Loan Type Outstanding Carrying Valuation Allowance (Reversal) Loan Wtd. Wtd Wtd Floating Rate Delinquent Carrying Wtd. Avg. Mezzanine Loans $ 37,200 $ 19,433 $ 4,386 3 8.00 % 8.27 % 0.3 100.0 % $ 17,767 $ 103,582 7.79 % Corporate Bank Loans 201,249 129,765 5,218 4 22.42 % 18.47 % 1.0 0.0 % 45,687 107,715 22.08 % B-Notes — — — — — % — % 0 — % — 18,748 12.00 % Whole Loans — — — — — % — % 0 — % — 155 4.00 % Total Real Estate Related and other Loans Held-for-Sale, Net (D) $ 238,449 $ 149,198 $ 9,604 7 20.54 % 16.88 % 0.9 15.6 % $ 63,454 $ 230,200 14.82 % Residential Mortgage Loans Held-for-Sale, Net (E)(F) $ 922 $ 532 $ 96 4 62.02 % 2.84 % 1.6 100.0 % $ 766 $ 3,854 23.48 % Subprime Mortgage Loans Subject to Call Option $ 380,806 $ 380,806 $ 406,217 (A) The aggregate United States federal income tax basis for such assets at December 31, 2015 was approximately $175.9 million (unaudited), excluding the securitized subprime mortgage loans, which are fully consolidated for tax purposes. Carrying value includes negligible interest receivable for the residential housing loans. (B) The weighted average maturity is based on the timing of expected principal reduction on the assets. (C) Includes loans that are 60 days or more past due (including loans that are in foreclosure and borrowers in bankruptcy) or considered real estate owned (“REO”). As of December 31, 2015 and December 31, 2014 , $63.5 million and $76.5 million face amount of real estate related and other loans, respectively, was on non-accrual status. (D) Loans which are more than 3% of the total current carrying value (or $4.5 million ) at December 31, 2015 are as follows: December 31, 2015 Loan Type Outstanding Carrying Value Prior Liens Loan Yield (1) Coupon (1) Weighted Average Individual Corporate Bank Loan (2) $ 141,865 $ 125,793 $ 621,088 1 22.50 % 22.50 % 1.0 Individual Mezzanine Loan (3) 19,433 19,433 114,111 1 8.00 % 8.00 % 0.5 Others (4) 77,151 3,972 22,500 5 20.00 % 8.78 % 0.6 $ 238,449 $ 149,198 7 20.54 % 16.88 % 0.9 (1) For Others, represents weighted average yield and weighted average coupon. (2) Interest accrued to principal balance over life to maturity. Prior Liens reflect indebtedness and other claims on the assets of the related companies which support the Individual Corporate Bank Loan. (3) Interest only payments over life to maturity and balloon principal payment upon maturity. Prior Liens reflect loans in this capital structure which are ranked pari passu to the Individual Mezzanine Loan. (4) Various terms of payment. This represents $59.4 million and $17.8 million of bank loans and mezzanine loans, respectively. Each of the five loans had a carrying value of less than $4.5 million at December 31, 2015 . Prior Liens reflect face amounts of third party liens that are senior to Newcastle’s position for Others. (E) The following is an aging analysis of past due residential loans held-for-sale as of December 31, 2015 : 30-59 Days 60-90 Days Over 90 Days REO Total Past Current Total Outstanding Residential Loans $ — $ — $ — $ 766 $ 766 $ 156 $ 922 Newcastle’s management monitors the credit qualities of the residential loans primarily by using the aging analysis, current trends in delinquencies and the actual loss incurrence rate. (F) Loans acquired at a discount for credit quality. Newcastle's investments in real estate related and other loans were classified as held-for-sale as of December 31, 2015 and December 31, 2014 . Loans held-for-sale are marked to the lower of carrying value or fair value. In June 2015, Newcastle sold $12.0 million face amount of commercial real estate related loans from CDO VIII at a price of 100.01% of par for total proceeds of $12.0 million , and recognized a gain of $0.9 million . Newcastle also sold $45.7 million face amount of commercial real estate related loans from CDO IX at an average price of 95.35% for total proceeds of $43.5 million , and recognized a gain of $0.6 million . These proceeds were used to repay the outstanding notes in CDO VIII and CDO IX, respectively. In August 2015, Newcastle closed on the sale of two residential mortgage loans with face amount of $3.3 million , for total proceeds of $2.9 million net of transaction expenses. The following is a summary of real estate related and other loans by maturity at December 31, 2015 : Year of Maturity (1) Outstanding Carrying Value Number of Delinquent (2) $ 63,454 $ — 4 2016 19,433 19,433 1 2017 — — — 2018 — — — 2019 155,562 129,765 2 2020 — — — Thereafter — — — Total $ 238,449 $ 149,198 7 (1) Based on the final extended maturity date of each loan investment as of December 31, 2015 . (2) Includes loans that are non-performing, in foreclosure, or under bankruptcy. Activities relating to the carrying value of real estate related and other loans and residential mortgage loans are as follows: Held for Sale Held for Investment Real Estate Residential Residential NPL Reverse Balance at December 31, 2012 $ 843,132 $ 2,471 $ 292,461 $ — Purchases / additional fundings 315,296 — — 35,138 Interest accrued to principal balance 26,588 — — — Principal paydowns (257,335 ) (373 ) (45,665 ) — Sales (101,338 ) — — — New Residential spin-off — — — (35,865 ) Conversion to equity-GateHouse (393,531 ) — — — Elimination after restructure-Golf (29,412 ) — — — Valuation (allowance) reversal on loans 19,479 105 5,451 — Gain on repayment of loans held for sale 7,216 — — — Accretion of loan discount and other amortization 6,689 — 3,684 727 Other 746 (18 ) (481 ) — Balance at December 31, 2013 $ 437,530 $ 2,185 $ 255,450 $ — Purchases / additional fundings — — — — Interest accrued to principal balance 20,830 — — — Principal paydowns (240,937 ) (9,574 ) (9,436 ) — Sales — (233,349 ) — — Transfer to held-for-sale — 246,121 (246,121 ) — Valuation (allowance) reversal on loans 3,303 (51 ) (833 ) — Accretion of loan discount and other amortization 8,867 — 115 — Other 607 (1,478 ) 825 — Balance at December 31, 2014 $ 230,200 $ 3,854 $ — $ — Purchases / additional fundings — — — — Interest accrued to principal balance 27,717 — — — Principal paydowns (46,696 ) (134 ) — — Sales (55,574 ) (2,925 ) — — Valuation (allowance) reversal on loans (9,284 ) (257 ) — — Accretion of loan discount and other amortization 3,203 — — — Other (368 ) (6 ) — — Balance at December 31, 2015 $ 149,198 $ 532 $ — $ — The following is a rollforward of the related loss allowance: Held for Sale Held for Investment Real Estate Related and Other Loans Residential Mortgage Loans Residential Mortgage Loans (A) Balance at December 31, 2012 $ (182,062 ) $ (1,072 ) $ (22,478 ) Charge-offs (B) 68,546 143 4,780 Valuation (allowance) reversal on loans 19,479 105 5,451 Balance at December 31, 2013 (94,037 ) (824 ) (12,247 ) Charge-offs (B) 14,808 84 711 Transfer to held-for-sale — (12,369 ) 12,369 Sales — 13,006 — Valuation (allowance) reversal on loans 3,303 (51 ) (833 ) Balance at December 31, 2014 $ (75,926 ) $ (154 ) $ — Charge-offs (B) 14,345 160 — Sales — — — Valuation (allowance) reversal on loans (9,284 ) (257 ) — Balance at December 31, 2015 $ (70,865 ) $ (251 ) $ — (A) The allowance for credit losses was determined based on the guidance for loans acquired with deteriorated credit quality. (B) The charge-offs for real estate related loans represent four , three and three loans which were written off, sold, restructured, or paid off at a discounted price during 2015 , 2014 and 2013 , respectively. The average carrying amount of Newcastle’s real estate related and other loans was approximately $172.8 million , $270.1 million and $761.7 million during 2015 , 2014 and 2013 , respectively, on which Newcastle earned approximately $36.8 million , $49.3 million and $81.5 million of gross interest revenues, respectively. The average carrying amount of Newcastle’s residential mortgage loans was approximately $2.4 million , $90.5 million and $282.7 million during 2015 , 2014 and 2013 , respectively, on which Newcastle earned approximately $0.1 million , $8.3 million and $27.3 million of gross interest revenues, respectively. The table below summarizes the geographic distribution of real estate related and other loans and residential loans at December 31, 2015 : Real Estate Related and Other Loans Residential Mortgage Loans Geographic Location Outstanding Face Amount Percentage Outstanding Face Amount Percentage Northeastern U.S. $ 7,967 9.6 % $ 523 56.7 % Southeastern U.S. 7,754 9.3 % 260 28.2 % Midwestern U.S. — — % 139 15.1 % Southwestern U.S. 3,712 4.5 % — — Foreign 63,454 76.6 % — — $ 82,887 100.0 % $ 922 100.0 % Other 155,562 (A) $ 238,449 (A) Includes corporate bank loans which are not directly secured by real estate assets. Securitization of Subprime Mortgage Loans Newcastle acquired and securitized two portfolios of subprime residential mortgage loans (“Subprime Portfolio I” and “Subprime Portfolio II”), through subsidiaries, as summarized in the table below. Both portfolios are being serviced by an affiliate of the Manager for a servicing fee equal to 0.50% per annum on their respective unpaid principal balances. Both portfolios were securitized through special purpose entities (“Securitization Trust 2006”) and (“Securitization Trust 2007”) which are not consolidated by Newcastle. Newcastle retained a portion of the notes issued by, and all of the equity of, both entities. Newcastle, as holder of the equity (or residual interest), has the option (a call option) to redeem the notes once the aggregate principal balance of Subprime Portfolio I or Subprime Portfolio II is equal to or less than 20% or 10% , respectively, of such balance at the date of the transfer. The transactions between Newcastle and each securitization trust qualified as sales for accounting purposes. However, the loans which are subject to a call option by Newcastle were not treated as being sold and are classified as “held for investment” subsequent to the completion of the securitizations. The loans subject to call option and the corresponding financing recognize interest income and expense based on the expected weighted average coupons of the loans subject to call options at the call date of 9.24% and 8.68% for Subprime Portfolios I and II, respectively. The call options are “out of the money,” meaning that the price Newcastle would have to pay to acquire such loans exceeds their fair value at this time, and there is no requirement to exercise such options. In both transactions, the residual interests and the retained bonds are reported as real estate securities, available for sale. The retained loans subject to call option and corresponding financing are reported as separate line items on Newcastle’s balance sheet. Newcastle has no obligation to repurchase any loans from either of its subprime securitizations. Therefore, it is expected that its exposure to loss is limited to the carrying amount of its retained interests in the securitization entities, as described above. A subsidiary of Newcastle gave limited representations and warranties with respect to Subprime Portfolio II and is required to pay the difference, if any, between the repurchase price of any loan in such portfolio and the price required to be paid by a third party originator for such loan. Such subsidiary, however, has no assets and does not have recourse to the general credit of Newcastle. Subprime Portfolio I II Date of acquisition March 2006 March 2007 Original number of loans (approximate) 11,300 7,300 Predominant origination date of loans 2005 2006 Original face amount of purchase $1.5 billion $1.3 billion Pre-securitization loan write-down ($4.1 million) ($5.8 million) Gain on pre-securitization hedge $5.5 million $5.8 million Gain on sale Less than $0.1 million $0.1 million Securitization date April 2006 July 2007 Face amount of loans at securitization $1.5 billion $1.1 billion Face amount of notes sold by trust $1.4 billion $1.0 billion Stated maturity of notes March 2036 April 2037 Face amount of notes retained by Newcastle $37.6 million $38.8 million Fair value of equity retained by Newcastle $62.4 million (A) $46.7 million (A) Key assumptions in measuring such fair value (A) : Weighted average life (years) 3.1 3.8 Expected credit losses 5.3% 8.0% Weighted average constant prepayment rate 28.0% 30.1% Discount rate 18.8% 22.5% (A) As of the date of transfer. The following table presents information on the retained interests in the securitizations of Subprime Portfolios I and II at December 31, 2015 : Subprime Portfolio I II Total Total securitized loans (unpaid principal balance) (A) $ 274,956 $ 389,827 $ 664,783 Loans subject to call option (carrying value) $ 273,765 $ 107,041 $ 380,806 Retained interests (fair value) (B) $ 2,911 $ — $ 2,911 (A) Average loan seasoning of 125 months and 107 months for Subprime Portfolios I and II, respectively, at December 31, 2015 . (B) The retained interests include retained bonds of the securitizations. Their fair value is estimated based on pricing models. Newcastle’s residual interests were written off in 2010. The weighted average yield of the retained note was 21.80% as of December 31, 2015 . The following table summarizes certain characteristics of the underlying subprime mortgage loans, and related financing, in the securitizations as of December 31, 2015 (unaudited, except stated otherwise): Subprime Portfolio I II Loan unpaid principal balance (UPB) (A) $ 274,956 $ 389,827 Weighted average coupon rate of loans 5.52 % 4.36 % Delinquencies of 60 or more days (UPB) (A)(B) $ 54,197 $ 108,817 Net credit losses for year ended December 31, 2015 $ 13,295 $ 27,942 December 31, 2014 $ 25,225 $ 34,102 Cumulative net credit losses $ 285,324 $ 363,618 Cumulative net credit losses as a % of original UPB 19.0 % 33.4 % Percentage of ARM loans (C) 51.4 % 63.9 % Percentage of loans with loan-to-value ratio &gt;90% 10.6 % 16.1 % Percentage of interest-only loans 1.9 % 3.4 % Face amount of debt (A) (D) $ 269,765 $ 389,827 Weighted average funding cost of debt (E) 0.79 % 0.69 % (A) Audited. (B) Delinquencies include loans 60 or more days past due, in foreclosure, under bankruptcy filing or real estate owned. (C) 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 (D) Excludes face amount of $4.0 million of retained notes for Subprime Portfolio I and overcollateralization of $1.2 million on Subprime Portfolio I at December 31, 2015 . (E) Includes the effect of applicable hedges. Newcastle received negligible cash flows from the retained interests of Subprime Portfolios I and II during the years ended December 31, 2015 , 2014 and 2013 .</t>
  </si>
  <si>
    <t>INVESTMENTS IN OTHER REAL ESTATE, NET OF ACCUMULATED DEPRECIATION</t>
  </si>
  <si>
    <t>Real Estate [Abstract]</t>
  </si>
  <si>
    <t>INVESTMENTS IN OTHER REAL ESTATE, NET OF ACCUMULATED DEPRECIATION The following table summarizes the balances of other real estate assets at December 31, 2015 . Initial Cost Gross Carrying Amount (A) (C) Land Buildings and Improvements Furniture, Fixtures and Equipment Construction In-Progress Costs Capitalized Subsequent to Acquisition Land Buildings and Improvements Furniture, Fixtures and Equipment Construction In-Progress Accumulated Depreciation (A)(B) Net Book Value Property Name City State Total Owned Properties Bear Creek Woodinville WA $ 3,573 $ 2,178 $ 179 $ 28 $ 214 $ 3,573 $ 2,271 $ 327 $ 1 $ 6,172 $ (582 ) $ 5,590 Bradshaw Farm Woodstock GA 773 1,962 92 — 405 773 1,972 487 — 3,232 (544 ) 2,688 Brookstone Acworth GA 579 2,448 200 — 808 579 2,927 529 — 4,035 (692 ) 3,343 Canyon Oaks Chico CA 1,545 4,127 205 13 144 1,545 4,156 323 10 6,034 (946 ) 5,088 Casta Del Sol Mission Viejo CA 5,794 — — — 495 5,794 28 152 315 6,289 (26 ) 6,263 El Camino Oceanside CA 4,635 2,960 158 80 380 4,635 3,237 312 29 8,213 (684 ) 7,529 Forrest Crossing Franklin TN 3,187 807 76 55 215 3,187 848 264 41 4,340 (263 ) 4,077 Gettysvue Knoxville TN 2,994 1,428 235 181 284 2,994 1,647 396 85 5,122 (561 ) 4,561 Lomas Santa Fe (Executive) Solana Beach CA 3,766 — — — 120 3,766 63 21 36 3,886 (18 ) 3,868 Marbella SJ Capistrano CA 5,794 9,114 410 — 1,944 5,794 9,215 857 1,396 17,262 (1,948 ) 15,314 Monterey Palm Desert CA 5,698 3,004 202 19 892 5,698 3,471 646 — 9,815 (903 ) 8,912 Oakhurst Clayton CA 1,449 2,575 428 1,645 (1,251 ) 1,449 2,649 653 95 4,846 (946 ) 3,900 Oregon Golf Club West Linn OR 4,828 8,011 416 51 604 4,828 8,039 856 187 13,910 (1,742 ) 12,168 Palm Valley Palm Desert CA 7,531 8,864 379 56 232 7,531 8,744 665 122 17,062 (1,845 ) 15,217 Plantation Boise ID 2,607 2,236 262 13 248 2,607 2,314 445 — 5,366 (663 ) 4,703 Rancho San Joaquin Irvine CA 12,650 3,775 279 1,366 (12 ) 12,650 4,668 730 10 18,058 (995 ) 17,063 Seascape Aptos CA 2,897 4,944 108 67 289 2,897 4,967 360 81 8,305 (904 ) 7,401 Summitpointe Milpitas CA 2,511 3,271 128 8 746 2,511 3,542 584 27 6,664 (717 ) 5,947 Sunset Hills Thousand Oaks CA 2,125 5,447 383 — 799 2,125 5,525 1,022 82 8,754 (1,329 ) 7,425 Tanoan Albuquerque NM 1,642 7,600 431 364 419 1,642 8,020 786 8 10,456 (1,996 ) 8,460 Trophy Club of Apalachee Dacula GA 483 640 55 — 397 483 879 166 47 1,575 (221 ) 1,354 Initial Cost Gross Carrying Amount (A) (C) Land Buildings and Improvements Furniture, Fixtures and Equipment Construction In-Progress Costs Capitalized Subsequent to Acquisition Land Buildings and Improvements Furniture, Fixtures and Equipment Construction In-Progress Accumulated Depreciation (A)(B) Net Book Value Property Name City State Total Trophy Club of Atlanta Alpharetta GA 483 3,898 60 — 377 483 3,935 198 202 4,818 (638 ) 4,180 Vista Valencia Valencia CA 1,352 5,199 91 — 344 1,352 5,399 225 10 6,986 (948 ) 6,038 Wood Ranch Simi Valley CA 2,125 1,951 239 416 678 2,125 2,284 927 73 5,409 (789 ) 4,620 Other N/A N/A 9,303 — — — 689 9,303 236 362 91 9,992 (99 ) 9,893 Total Owned Properties $ 90,324 $ 86,439 $ 5,016 $ 4,362 $ 10,460 $ 90,324 $ 91,036 $ 12,293 $ 2,948 $ 196,601 $ (20,999 ) $ 175,602 Managed Properties Candler Park Atlanta GA $ — $ — $ — $ — $ — $ — $ — $ — $ — $ — $ — $ — El Cariso Sylmar CA — — — — 32 — — 32 — 32 (2 ) 30 Fullerton Fullerton CA — — — — 478 — — 373 105 478 (37 ) 441 John A White Atlanta GA — — — — — — — — — — — — Lomas Santa Fe Solana Beach CA — — 8 — 290 — — 298 — 298 (36 ) 262 Paradise Knolls Riverside CA — — 46 — — — — 46 — 46 (46 ) — Santa Clara Santa Clara CA — — — — — — — — — — — — Westchester Los Angeles CA — — — — 19 — — 19 — 19 — 19 Woodlands Wayne MI — — — — 8 — — 8 — 8 — 8 Yorba Linda Yorba Linda CA — — 5 — 95 — — 100 — 100 (16 ) 84 Total Managed Properties $ — $ — $ 59 $ — $ 922 $ — $ — $ 876 $ 105 $ 981 $ (137 ) $ 844 Total Leased Properties — 48,412 8,798 1,273 15,694 — 51,522 21,207 1,448 74,177 (23,660 ) 50,517 Corporate N/A N/A — — 3,219 — 1,141 — — 4,360 — 4,360 (3,416 ) 944 Total Properties $ 90,324 $ 134,851 $ 17,092 $ 5,635 $ 28,217 $ 90,324 $ 142,558 $ 38,736 $ 4,501 $ 276,119 $ (48,212 ) $ 227,907 (A) The following is a rollforward of the gross carrying amount and accumulated depreciation of other real estate for the years ended December 31, 2015 and 2014 . Year ended December 31, 2015 Year ended December 31, 2014 Gross Carrying Amount Balance at beginning of year $ 263,103 $ 250,208 Additions: Acquisitions of other real estate — — Improvements 14,970 15,109 Disposals: Disposal of long-lived assets (1,954 ) (2,214 ) Balance at end of year $ 276,119 $ 263,103 Accumulated Depreciation Balance at beginning of year $ (23,820 ) $ — Additions: Depreciation expense (24,943 ) (24,740 ) Disposals: Disposal of long-lived assets 551 920 Balance at end of year $ (48,212 ) $ (23,820 ) (B) Depreciation is calculated on a straight line basis using the estimated useful lives detailed in Note 2. (C) The aggregate United States federal income tax basis for Newcastle’s other operating real estate, including furniture, fixtures and equipment at December 31, 2015 was approximately $344.8 million . The real estate assets in the Golf business are encumbered by various debt obligations, as described in Note 11, at December 31, 2015 . In March 2015, the Golf business entered into a lease for a 27 -hole municipal golf property owned by Los Angeles County, California. The lease is for a term of 21 years and encompasses the golf course, a driving range, food and beverage facilities and a pro shop. In August 2015, the lease on a golf property in Hawaii expired, and the Golf business did not renew the lease for such property. In October 2015, the owner of a managed golf property in Oregon sold it to a third party who terminated the management agreement on such property.</t>
  </si>
  <si>
    <t>INTANGIBLES, NET OF ACCUMULATED AMORTIZATION</t>
  </si>
  <si>
    <t>Goodwill and Intangible Assets Disclosure [Abstract]</t>
  </si>
  <si>
    <t>INTANGIBLES, NET OF ACCUMULATED AMORTIZATION The following table summarizes Newcastle's intangibles related to its Golf business: December 31, 2015 December 31, 2014 Gross Carrying Accumulated Net Carrying Gross Carrying Accumulated Net Carrying Amount Amortization Value Amount Amortization Value Trade name $ 700 $ (47 ) $ 653 $ 700 $ (23 ) $ 677 Leasehold intangibles (A) 49,962 (9,817 ) 40,145 50,275 (5,206 ) 45,069 Management contracts 36,500 (7,911 ) 28,589 37,650 (4,666 ) 32,984 Internally-developed software 800 (320 ) 480 800 (160 ) 640 Membership base 5,236 (1,496 ) 3,740 5,214 (748 ) 4,466 Nonamortizable liquor licenses 865 — 865 850 — 850 Total intangibles $ 94,063 $ (19,591 ) $ 74,472 $ 95,489 $ (10,803 ) $ 84,686 (A) The amortization expense for leasehold intangibles is reported in operating expense - golf in the Consolidated Statements of Operations. The unamortized balance of intangible assets at December 31, 2015 are expected to be amortized as follows: 2016 $ 8,815 2017 8,246 2018 8,074 2019 7,442 2020 6,763 Thereafter 34,267 $ 73,607</t>
  </si>
  <si>
    <t>DERIVATIVES</t>
  </si>
  <si>
    <t>Derivative Instruments and Hedging Activities Disclosure [Abstract]</t>
  </si>
  <si>
    <t>DERIVATIVES Newcastle's derivative instruments are comprised of interest rate swaps and TBAs. The table below presents the fair value of the derivative financial instruments as well as their classification on the Consolidated Balance Sheets as of December 31, 2015 and 2014 : Fair Value December 31, Balance sheet location 2015 2014 Derivative Assets TBAs, not designated as hedges Receivables and other assets $ 127 $ — $ 127 $ — Derivative Liabilities Interest rate swaps, designated as hedges Accounts payable, accrued expenses and other liabilities $ — $ 1,963 Interest rate swaps, not designated as hedges Accounts payable, accrued expenses and other liabilities — 334 TBAs, not designated as hedges Accounts payable, accrued expenses and other liabilities 684 2,031 $ 684 $ 4,328 The following table summarizes gains (losses) recorded in relation to derivatives: Income Statement Location Year Ended December 31, Cash flow hedges 2015 2014 2013 Loss immediately recognized at de-designation Other income $ — $ (34 ) $ (110 ) Loss recognized on termination of derivative instruments Gain on settlement of investments, net (612 ) — — Deferred hedge gain reclassified from AOCI into earnings Interest expense 78 61 11 Amount of loss reclassified from AOCI into income (effective portion) Interest expense (1,363 ) (4,379 ) (6,128 ) Amount of unrealized loss recognized in OCI on derivatives (effective portion) N/A (60 ) (177 ) (195 ) Non-hedge derivatives Gain recognized related to interest rate swaps Other income $ 284 $ 7,131 $ 9,764 Gain recognized related to linked transactions Other income — 12,498 1,168 Loss recognized related to linked transactions Interest expense — (211 ) (236 ) Gain (loss) recognized related to TBAs Other income 1,474 (2,030 ) — Loss on settlement of TBAs Gain on settlement of investments, net (12,907 ) (4,151 ) — Gain recognized on termination of derivative instruments Gain on settlement of investments, net — — 813 The following table presents additional information about cash flow hedge transactions: December 31, 2015 2014 Cash flow hedges Expected reclassification of deferred hedges from accumulated other comprehensive income (“AOCI”) into earnings over the next 12 months $ 20 $ 78 Expected reclassification of current hedges from AOCI into earnings over the next 12 months — (1,730 )</t>
  </si>
  <si>
    <t>FAIR VALUE OF FINANCIAL INSTRUMENTS</t>
  </si>
  <si>
    <t>Fair Value Disclosures [Abstract]</t>
  </si>
  <si>
    <t>FAIR VALUE</t>
  </si>
  <si>
    <t>FAIR VALUE OF FINANCIAL INSTRUMENTS The following table summarizes the carrying values and estimated fair values of Newcastle’s financial instruments at December 31, 2015 and 2014 : December 31, 2015 December 31, 2014 Carrying Estimated Fair Value Method (A) Carrying Estimated Assets Real estate securities, available-for-sale $ 59,034 $ 59,034 Broker/counterparty quotations, pricing services, pricing models $ 231,754 $ 231,754 Real estate securities, pledged as collateral 105,963 105,963 Broker/counterparty quotations, pricing services 407,689 407,689 Real estate related and other loans, held-for-sale, net 149,198 165,270 Broker/counterparty quotations, pricing services, pricing models 230,200 246,678 Residential mortgage loans, held-for-sale, net 532 569 Broker/counterparty quotations, pricing models 3,854 4,076 Subprime mortgage loans subject to call option (B) 380,806 380,806 (B) 406,217 406,217 Restricted cash 4,469 4,469 15,714 15,714 Cash and cash equivalents 45,651 45,651 73,727 73,727 Non-hedge derivative assets (C) 127 127 Counterparty quotations, pricing services — — Liabilities CDO bonds payable (D) $ 92,933 $ 15,193 Pricing models $ 227,673 $ 134,491 Other bonds and notes payable (D) 16,162 16,620 Pricing models 27,069 28,102 Repurchase agreements 418,458 418,625 Counterparty quotations, market comparables 441,176 441,176 Credit facilities and obligations under capital leases 11,258 11,258 Pricing models 161,474 161,474 Financing of subprime mortgage loans subject to call option (B) 380,806 380,806 (B) 406,217 406,217 Junior subordinated notes payable 51,225 24,649 Pricing models 51,231 28,918 Interest rate swaps, treated as hedges (C) — — Counterparty quotations 1,963 1,963 Non-hedge derivative liabilities (C) 684 684 Counterparty quotations, pricing services 2,365 2,365 (A) 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 (B) Represents an option, not an obligation, to repurchase loans from Newcastle’s subprime mortgage loan securitizations (Note 6). (C) Represents derivative assets and liabilities including interest rate swaps and TBA forward contracts (Note 9). (D) Newcastle notes that the unrealized gain on the liabilities within such structures cannot be fully realized. Assets held within CDOs and other non- 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Newcastle follows this hierarchy for its financial instruments measured at fair value. Level 1 - Quoted prices in active markets for identical instruments. Level 2 - Valuations based principally on observable market parameters, including: • quoted prices for similar assets and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Level 3 assets and liabilities include financial instruments whose value is determined using non-binding market quotations, pricing models, discounted cash flow methodologies, or similar techniques where significant inputs are unobservable, as well as instruments for which the determination of fair value requires significant management judgment or estimation. Fair value may be based upon broker quotations, counterparty quotations or pricing services quotations, which provide valuation estimates based upon reasonable market order indications or management's good faith estimate, and are subject to significant variability based on market conditions, such as interest rates, credit spreads and market liquidity. A significant portion of Newcastle’s loans, securities and debt obligations are currently not traded in active markets and therefore have little or no price transparency. As a result, Newcastle has estimated the fair value of these illiquid instruments based on internal pricing models or quotations subject to Newcastle's controls described below. Newcastle has various processes and controls in place to ensure that fair value measurements are reasonably estimated. With respect to broker and pricing service quotations, and in order to ensure these quotes represent a reasonable estimate of fair value, Newcastle’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Newcastle’s internal pricing models, Newcastle’s management validates the inputs and outputs of the internal pricing models by comparing them to available independent third party market parameters and models, where available, for reasonableness. Newcastle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Newcastle’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 Recurring Fair Value Measurements - Real Estate Securities and Derivatives The following table summarizes financial assets and liabilities measured at fair value on a recurring basis at December 31, 2015 : Fair Value Carrying Value Level 2 Level 3 Total Market Quotations Market Quotations (Unobservable) Internal Pricing Models Assets: Real estate securities, available for sale: CMBS $ 39,684 $ — $ 39,684 $ — $ 39,684 Non-Agency RMBS 9,619 — 9,619 — 9,619 CDO (A) 9,731 — — 9,731 9,731 Real estate securities, available for sale total $ 59,034 $ — $ 49,303 $ 9,731 $ 59,034 Real estate securities, pledged as collateral: FNMA/FHLMC $ 105,963 $ 105,963 $ — $ — $ 105,963 Real estate securities, pledged as collateral $ 105,963 $ 105,963 $ — $ — $ 105,963 Derivative assets: TBAs, not treated as hedges $ 127 $ 127 $ — $ — $ 127 Derivative assets total $ 127 $ 127 $ — $ — $ 127 Liabilities: Derivative liabilities: TBAs, not treated as hedges $ 684 $ 684 $ — $ — $ 684 Derivative liabilities total $ 684 $ 684 $ — $ — $ 684 (A) Represents non-consolidated CDO securities, excluding eight securities with zero value, which had an aggregate face amount of $116.0 million as of December 31, 2015 . Significant Unobservable Inputs The following table provides quantitative information regarding the significant unobservable inputs used by Newcastle for assets and liabilities measured at fair value on a recurring basis as of December 31, 2015 This table excludes inputs used to measure fair value that are not developed by Newcastle, such as broker prices and other third-party pricing service valuations. Asset Type Amortized Fair Weighted Average Significant Input Prepayment Speed Cumulative Default Rate Loss Severity CDO $ — $ 9,731 10.3 % 4.7 % 18.5 % 32.2 % Total $ — $ 9,731 All of the inputs used in the table have some degree of market observability, based on Newcastle’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e.g., CMBS projections are developed differently than home equity ABS projections) but conform to industry conventions. Newcastle uses assumptions that generate its best estimate of future cash flows of each respective security. The prepayment speed vector specifies the percentage of the collateral balance that is expected to voluntarily pay off at each point in the future. The prepayment speed vector is based on projections from a widely published investment bank model, which considers factors such as collateral FICO score, loan-to-value ratio, debt-to-income ratio, and vintage on a loan level basis. This vector is scaled up or down to match recent collateral-specific prepayment experience, as obtained from remittance reports and market data services. Loss severities are based on recent collateral-specific experience with additional consideration given to collateral characteristics. Collateral age is taken into consideration because severities tend to initially increase with collateral age before eventually stabilizing. Newcastle typically uses projected severities that are higher than the historic experience for collateral that is relatively new to account for this effect. Collateral characteristics such as loan size, lien position, and location (state) also affect loss severity. Newcastle considers whether a collateral pool has experienced a significant change in its composition with respect to these factors when assigning severity projections. Default rates are determined from the current “pipeline” of loans that are more than 90 days delinquent, in foreclosure, or are REO. These significantly delinquent loans determine the first 24 months of the default vector. Beyond month 24, the cumulative default vector transitions to a steady-state value that is generally equal to or greater than that given by the widely published investment bank model. The discount rates Newcastle uses are derived from a range of observable pricing on securities backed by similar collateral and offered in a live market. As the markets in which Newcastle transacts have become less liquid, Newcastle has had to rely on fewer data points in this analysis. Newcastle’s investments in instruments measured at fair value on a recurring basis using Level 3 inputs changed as follows: Level 3 Assets CMBS Non-Agency RMBS Equity/Other Securities Derivative Transactions Total Balance at December 31, 2013 $ 284,469 $ 57,581 $ 59,757 $ 43,662 $ 445,469 Total gains (losses) (A) Included in net income (B) 15,384 4,165 976 12,498 33,023 Included in other comprehensive income (loss) (21,154 ) 2,909 5,193 — (13,052 ) Amortization included in interest income 17,184 5,218 1,924 — 24,326 Purchases, sales and settlements Purchases — — — — — Proceeds from sales (73,252 ) (15,787 ) (57,053 ) — (146,092 ) Proceeds from repayments (43,868 ) (9,051 ) (2,841 ) (56,160 ) (111,920 ) Balance at December 31, 2014 $ 178,763 $ 45,035 $ 7,956 $ — $ 231,754 Transfers Transfer into Level 3 — — 367 — 367 Total gains (losses) (A) Included in net income (B) 12,038 14,826 (367 ) — 26,497 Included in other comprehensive income (loss) (18,797 ) (12,933 ) 1,775 — (29,955 ) Amortization included in interest income 6,866 2,849 — — 9,715 Purchases, sales and settlements Purchases — — — — — Proceeds from sales (102,607 ) (37,582 ) — — (140,189 ) Proceeds from repayments (36,579 ) (2,576 ) — — (39,155 ) Balance at December 31, 2015 $ 39,684 $ 9,619 $ 9,731 $ — $ 59,034 (A) None of the gains (losses) recorded in earnings during the periods is attributable to the change in unrealized gains (losses) relating to Level 3 assets still held at the reporting dates. (B) These gains (losses) are recorded in the following line items in the Consolidated Statements of Operations: Year Ended December 31, 2015 2014 Gain on settlement of investments, net $ 28,854 $ 20,525 Other income, net — 12,498 OTTI (2,357 ) — Total $ 26,497 $ 33,023 Gain on sale of investments, net, from investments transferred into Level 3 during the period $ — $ — Non Recurring Fair Value Measurements - Loans Loans which Newcastle does not have the ability or intent to hold into the foreseeable future are classified as held-for-sal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For residential mortgage loans, significant inputs include management’s expectations of prepayment speeds, default rates, loss severities and discount rates that market participants would use in determining the fair values of similar pools of residential mortgage loans. The following tables summarize certain information for real estate related and other loans as well as for residential mortgage loans held-for-sale as of December 31, 2015 : Significant Input Range Weighted Average Loan Type Carrying Value Fair Value Discount Rate Loss Severity Discount Rate Loss Severity Mezzanine $ 19,433 $ 19,433 0.0% - 8.0% 0.0% - 100.0% 8.0 % 47.8 % Bank Loan 129,765 145,837 0% - 22.5% 0.0% - 100.0% 22.4 % 22.7 % Total Real Estate Related and Other Loans Held for Sale, Net $ 149,198 $ 165,270 Significant Input (Weighted Average) Loan Type Carrying Value Fair Value Discount Rate Prepayment Speed Constant Default Rate Loss Severity Residential Loans $ 532 $ 569 62.0 % 0.8 % 75.7 % 22.5 % Total Residential Mortgage Loans, Held-for-Sale, Net $ 532 $ 569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CDO bonds payable Level 3 Valuation technique is based on discounted cash flows. Significant inputs include: • Underlying security and loan prepayment, default and cumulative loss expectations • Amount and timing of expected future cash flows • Market yields and credit spreads implied by comparisons to transactions of similar tranches of CDO debt by the varying levels of subordination Other bonds and notes payable Level 3 Valuation technique is based on discounted cash flows. Significant inputs include: • Amount and timing of expected future cash flows • Interest rates • Broker quotations • Market yields and credit spreads implied by comparisons to transactions of similar tranches of securitized debt by the varying levels of subordination Repurchase agreements Level 2 Valuation technique is based on market comparables. Significant variables include: • Amount and timing of expected future cash flows • Interest rates • Collateral funding spreads Golf credit facilities Level 3 Valuation technique is based on discounted cash flows. Significant inputs include: • Amount and timing of expected future cash flows • Interest rates Junior subordinated notes payable Level 3 Valuation technique is based on discounted cash flows. Significant inputs include: • Amount and timing of expected future cash flows • Interest rates • Market yields and the credit spread of Newcastle</t>
  </si>
  <si>
    <t>DEBT OBLIGATIONS</t>
  </si>
  <si>
    <t>Debt Disclosure [Abstract]</t>
  </si>
  <si>
    <t>DEBT OBLIGATIONS The following table presents certain information regarding Newcastle's debt obligations and related hedges: December 31, 2015 December 31, 2014 Collateral Debt Obligation/Collateral Month Issued Outstanding Face Amount Carrying Value Final Stated Maturity Weighted Average Coupon (A) Weighted Average Funding Cost (B) Weighted Average Life (Years) Face Amount of Floating Rate Debt Outstanding Face Amount (C) Amortized Cost Basis (C) Carrying Value (C) Weighted Average Life (Years) Floating Rate Face Amount (C) Outstanding Face Amount Carrying Value CDO Bonds Payable CDO VI (D) Apr 2005 $ 92,933 $ 92,933 Apr 2040 1.12% 1.12 % 4.1 $ 89,183 $ 69,838 $ 25,124 $ 46,392 3.9 $ 12,477 $ 92,462 $ 92,462 CDO VIII Nov 2006 — — — —% — % 0.0 — — — — 0.0 — 71,813 71,717 CDO IX May 2007 — — — —% — % 0.0 — — — — 0.0 — 62,578 63,494 92,933 92,933 1.12 % 4.1 89,183 69,838 25,124 46,392 3.9 12,477 226,853 227,673 Other Bonds &amp; Notes Payable NCT 2013-VI IMM-1 (E) Nov 2013 4,984 4,672 Apr 2040 LIBOR+0.25% 21.78 % 0.4 4,984 N/A N/A N/A N/A N/A 31,060 27,069 Mezzanine Note Payable Oct 2015 11,660 11,490 Oct 2016 LIBOR+3.00% 6.38 % 0.8 11,660 19,433 19,433 19,433 0.5 19,433 — — 16,644 16,162 10.83 % 0.7 16,644 19,433 19,433 19,433 0.5 19,433 31,060 27,069 Repurchase Agreements (F) CDO Securities Dec 2013 — — — —% — % 0.0 — N/A N/A N/A N/A N/A 55,894 55,894 FNMA/FHLMC securities Dec 2015 348,625 348,625 Jan 2016 0.71% 0.71 % 0.1 — 350,280 365,265 365,265 7.7 — 385,282 385,282 Golf Loans (G) Aug 2015 70,000 69,833 Feb 2016 LIBOR + 3.50% 5.13 % 0.4 70,000 N/A N/A N/A N/A — — — 418,625 418,458 1.45 % 0.2 70,000 350,280 365,265 365,265 7.7 — 441,176 441,176 December 31, 2015 December 31, 2014 Collateral Debt Obligation/Collateral Month Issued Outstanding Face Amount Carrying Value Final Stated Maturity Weighted Average Coupon (A) Weighted Average Funding Cost (B) Weighted Average Life (Years) Face Amount of Floating Rate Debt Outstanding Face Amount (C) Amortized Cost Basis (C) Carrying Value (C) Weighted Average Life (Years) Floating Rate Face Amount (C) Outstanding Face Amount Carrying Value Golf Credit Facilities First Lien Loan (G) Dec 2013 — — — — — % 0.0 — N/A N/A N/A N/A N/A 49,923 49,800 Second Lien Loan (G) Dec 2013 — — —% —% — % 0.0 — N/A N/A N/A N/A N/A 105,575 105,315 Vineyard II Dec 1993 200 200 Dec 2043 2.11% 2.11 % 28.0 200 N/A N/A N/A N/A N/A 200 200 Capital Leases (Equipment) May 2014 - Dec 2015 11,058 11,058 Jun 2021 3.83% to 11.54% 6.46 % 4.5 — N/A N/A N/A N/A N/A 6,159 6,159 11,258 11,258 6.38 % 4.9 200 N/A N/A N/A N/A N/A 161,857 161,474 Corporate Junior subordinated notes payable Mar 2006 51,004 51,225 Apr 2035 7.57% (H) 7.36 % 19.3 — N/A N/A N/A N/A N/A 51,004 51,231 51,004 51,225 7.36 % 19.3 — N/A N/A N/A N/A N/A 51,004 51,231 Subtotal debt obligation 590,464 590,036 2.26 % 2.6 $ 176,027 $ 439,551 $ 409,822 $ 431,090 6.7 $ 31,910 911,950 908,623 Financing on subprime mortgage loans subject to call option (I) 380,806 380,806 406,217 406,217 Total debt obligation $ 971,270 $ 970,842 $ 1,318,167 $ 1,314,840 See notes on next page. (A) Weighted average, including floating and fixed rate classes. (B) Including the effect of applicable hedges and deferred financing cost. (C) Excluding restricted cash held in CDOs to be used for principal and interest payments of CDO debt. (D) This CDO was not in compliance with its applicable over collateralization tests as of December 31, 2015 . Newcastle is not receiving cash flows from this CDO (other than senior management fees and cash flows on senior classes of bonds that were repurchased), because net interest is being used to repay debt, and expects this CDO to remain out of compliance for the forseeable future. (E) Represents financings of previously repurchased Newcastle CDO bonds for which the collateral is eliminated in consolidation. (F) These repurchase agreements had $ 0.5 million accrued interest payable at December 31, 2015 . The counterparties on these repurchase agreements are Nomura ($ 48.6 million ), Morgan Stanley ($ 53.7 million ), Citi ($ 246.3 million ) and Credit Suisse ($ 70.0 million ). Newcastle has margin exposure on $ 418.6 million of repurchase agreements related to the financing of FNMA/FHLMC securities and Golf loans. To the extent that the value of the collateral underlying these repurchase agreements declines, Newcastle may be required to post margin, which could significantly impact its liquidity. $348.6 million of repurchase agreements were repaid in 2016 as part of the sale of the FNMA/FHLMC securities. (G) The golf repurchase agreement is collateralized by assets of the Golf business. The carrying amount of the golf repurchase agreement is reported net of deferred financing costs of $0.2 million as of December 31, 2015 . The First Lien Loan and Second Lien Loan are reported net of deferred financing costs of $0.4 million as of December 31, 2014 . (H) LIBOR +2.25% after April 2016. (I) Issued in April 2006 and July 2007, and secured by the general credit of Newcastle. See Note 6 regarding the securitizations of Subprime Portfolio I and II. Certain of the debt obligations included above are obligations of consolidated subsidiaries of Newcastle which own the related collateral. In some cases, including the CDO and Other Bonds Payable, such collateral is not available to other creditors of Newcastle. CDO Bonds Payable Each CDO financing is subject to tests that measure the amount of over collateralization and excess interest in the transaction. Failure to satisfy these tests would cause the principal and/or interest cashflow that would otherwise be distributed to more junior classes of securities (including those held by Newcastle) to be redirected to pay down the most senior class of securities outstanding until the tests are satisfied. As a result, cash flow and liquidity are negatively impacted upon such a failure. As of December 31, 2015 , CDO VI was not in compliance with its over collateralization tests. In June 2011, Newcastle deconsolidated a non-recourse financing structure, CDO V. Newcastle determined that it does not currently have the power to direct the relevant activities of CDO V as an event of default had occurred and Newcastle may be removed as the collateral manager by a single party. So long as the event of default continues, Newcastle will not be permitted to purchase or sell any collateral in CDO V. If Newcastle is removed as the collateral manager of CDO V, it would no longer receive the senior management fees from such CDO. As of February 29, 2016 , Newcastle has not been removed as collateral manager. Newcastle does not expect the failure of these additional tests to have a material negative impact on its cash flows, business, results of operations or financial condition. In June 2013, Newcastle completed the sale of 100% of the assets in CDO IV. Newcastle sold $153.4 million face amount of collateral at an average price of 95% of par, or $145.2 million . Subsequently, Newcastle paid off $71.9 million of outstanding third party debt and terminated the CDO. This transaction resulted in approximately $73.1 million of proceeds to Newcastle of which approximately $5.3 million was received in Newcastle CDO VIII. Newcastle recovered par on $59.5 million of CDO debt which had been repurchased in the past at an average price of 52% of par and $8.0 million of proceeds on its subordinated interests. This transaction has also decreased Newcastle’s comprehensive income by $0.6 million and resulted in a net gain on sale of assets of $4.2 million and a $0.8 million gain on hedge termination. In June 2013, Newcastle completed the purchase of $116.8 million aggregate face amount of securities that are collateralized by certain Newcastle CDO VIII Class I notes for an aggregate purchase of approximately $103.1 million , or an average price of 88.3% of par. Simultaneously, Newcastle financed the purchase with $60.0 million received pursuant to a master repurchase agreement with the seller of the securities (“CDO VIII Repack”). The terms of the repurchase agreement included a rate of one-month LIBOR plus 150 bps and a 30-day maturity. The purchase of the securities and the repurchase agreement were treated as a linked transaction and accordingly recorded on a net basis as a non-hedge derivative instrument, with changes in market value recorded on the statement of operations. In May 2014, the CDO VIII Class I notes were repaid in full and the repurchase agreement was terminated. During the second quarter of 2015, approximately $60.3 million of Newcastle CDO VIII notes were repaid primarily due to the sale of securities and loans. See Notes 5 and 6. As a result of the repayment of the Newcastle CDO VIII notes, Newcastle also repaid $13.3 million of repurchase agreements associated with Newcastle CDO VIII. During the second quarter of 2015, approximately $51.4 million of Newcastle CDO IX notes were repaid primarily due to the sales and paydown of securities and loans. See Notes 5 and 6. As a result of the repayment of the Newcastle CDO IX notes, Newcastle also repaid $22.3 million of repurchase agreements associated with Newcastle CDO IX. In June 2015, Newcastle repurchased $11.5 million face amount of CDO bonds payable issued by Newcastle CDO VIII at a price of 95.50% of par for total proceeds of $11.0 million . As a result, Newcastle extinguished $11.5 million face amount of CDO bonds payable and recorded a gain on extinguishment of debt of $0.5 million . As of December 31, 2015 , CDO VI was not in compliance with its applicable over collateralization tests and, consequently, Newcastle was not receiving cash flows from this CDO currently (other than senior management fees and interest distributions from senior classes of bonds Newcastle owns). Based upon Newcastle’s current calculations, Newcastle expects this CDO to remain out of compliance for the foreseeable future. Other Bonds and Notes Payable In October 2015, Newcastle financed an unencumbered real estate related loan with a face amount of $19.4 million with a mezzanine note payable for $11.7 million . This note payable bears interest at one month LIBOR + 3.00% , matures in October 2016 and is subject to customary margin provisions. Repurchase Agreements In July 2014, Newcastle financed an additional $20.0 million face amount of previously repurchased CDO bonds payable with repurchase agreements for $12.0 million . These repurchase agreements bore interest at one-month LIBOR + 1.65% , matured in January 2015 and were subject to customary margin provisions. In November 2014, Newcastle financed $391.9 million face amount of purchased FNMA/FHLMC securities with repurchase agreements with carrying value of $385.3 million as of December 31, 2014. These repurchase agreements bore interest at 0.36% , matured in February 2015 and were subject to customary margin provisions. In March 2015, Newcastle sold Agency RMBS with a face amount of approximately $380.4 million at an average price of 104.72% for a gain of $5.9 million , and repaid associated repurchase agreements. Also in March 2015, Newcastle financed $389.1 million face amount of purchased FNMA/FHLMC securities with repurchase agreements with carrying value of $386.1 million as of March 31, 2015. These repurchase agreements bore interest at 0.37% , matured in April 2015 and were subject to customary margin provisions. In July 2015, Newcastle sold $380.4 million face amount of agency RMBS at an average price of 103.13% for total proceeds of approximately $392.3 million , and recognized a loss of approximately $5.9 million . Newcastle repaid $375.7 million of outstanding repurchase agreement liabilities in connection with this sale. In September 2015, Newcastle sold $250.4 million face amount of agency RMBS at an average price of 103.83% of par for total proceeds of approximately $260.0 million , and recognized a gain of $2.5 million . Newcastle repaid $250.1 million of outstanding repurchase agreement liabilities in connection with this sale. In October 2015, Newcastle sold $348.9 million face amount of agency RMBS at an average price of 104.32% of par for total proceeds of approximately $364.0 million , and recognized a gain of $5.1 million . Newcastle repaid $345.9 million of outstanding repurchase agreement liabilities in connection with this sale. In October 2015, Newcastle purchased $354.8 million face amount of agency RMBS at an average price of 104.42% of par for total proceeds of approximately $370.5 million . This transaction was financed with $352.6 million of repurchase agreements. In December 2015, Newcastle entered into a trade to sell $350.3 million face amount of agency RMBS at an average price of 103.2% of par for total proceeds of approximately $361.3 million , and recognized a loss of $3.9 million . Newcastle repaid $348.6 million of outstanding repurchase agreement liabilities in connection with this sale. This trade settled in January 2016. In December 2015, Newcastle entered into a trade to purchase $102.7 million face amount of agency RMBS at an average price of 103.2% of par for total proceeds of approximately $105.9 million . This transaction was financed with $102.2 million of repurchase agreements. This trade settled in January 2016. Golf Credit Facilities and Repurchase Agreement In December 2013, the Golf business entered into two loan agreements (“First Lien Loan” and “Second Lien Loan”) with General Electric Capital Corporation (“GECC”). In August 2015, Newcastle acquired from GECC $51.4 million outstanding face amount of the First Lien Loan at a price of 90.0% of par, or $46.3 million , and $105.6 million outstanding face amount of the Second Lien Loan at a price of 90.0% of par, or $95.0 million . The purchases were funded with $71.3 million cash and a $70.0 million repurchase agreement. The repurchase agreement was extended, and bears interest at LIBOR + 4.00% and matures on May 31, 2016 (see Note 17 for additional information). Newcastle recorded a gain on extinguishment of debt of $15.4 million . The Golf business is obligated under a $0.2 million loan with the City of Escondido, California (“Vineyard II”). The principal amount of the loan is payable in five equal installments upon reaching the "Achievement Date”, which is the date on which the previous 36-month period equals or exceeds 240,000 rounds of golf played on the property. As of December 31, 2015 , 240,000 rounds of golf have not been achieved within an applicable 36-month period. The interest rate is adjusted annually and is equal to 1% plus an Index amount, as defined in the loan agreement. As of December 31, 2015 , the interest rate is 2.11% . Capital Leases - Equipment The Golf business leases certain golf carts and other equipment under capital lease agreements. The agreements typically provide for minimum rentals plus executory costs. Lease terms range from 36 - 66 months. Certain leases include bargain purchase options at lease expiration. The future minimum lease payments required under the capital leases and the present value of the net minimum lease payments as of December 31, 2015 are as follows: 2016 $ 2,848 2017 2,844 2018 2,837 2019 2,720 2020 1,425 Thereafter 128 Total minimum lease payments 12,802 Less: imputed interest 1,744 Present value of net minimum lease payments $ 11,058 Maturity Table Newcastle’s debt obligations (gross of $0.4 million of discounts at December 31, 2015 ) have contractual maturities as follows: Nonrecourse Recourse Total 2016 $ 13,858 $ 418,625 $ 432,483 2017 2,339 — 2,339 2018 2,488 — 2,488 2019 2,534 — 2,534 2020 1,372 — 1,372 Thereafter 479,050 51,004 530,054 Total $ 501,641 $ 469,629 $ 971,270 Debt Covenants Newcastle’s non-CDO financings and Golf credit facilities contain various customary loan covenants. Newcastle was in compliance with all of these covenants as of December 31, 2015 .</t>
  </si>
  <si>
    <t>EQUITY AND EARNINGS PER SHARE</t>
  </si>
  <si>
    <t>Stockholders' Equity Note [Abstract]</t>
  </si>
  <si>
    <t xml:space="preserve">EQUITY AND EARNINGS PER SHARE Earnings per Share Newcastle is required to present both basic and diluted earnings per share (“EPS”). The following table shows the amounts used in computing basic and diluted EPS: For Year Ended December 31, 2015 2014 2013 Numerator for basic and diluted earnings per share: Income from continuing operations after preferred dividends and noncontrolling interest $ 15,621 $ 62,855 $ 134,286 Income (loss) from discontinued operations, net of tax 646 (35,189 ) 11,547 Income Applicable to Common Stockholders $ 16,267 $ 27,666 $ 145,833 Denominator: Denominator for basic earnings per share - weighted average shares 66,479,321 61,500,913 46,146,882 Effect of dilutive securities Options 2,168,594 1,630,314 1,071,392 Denominator for diluted earnings per share - adjusted weighted average shares 68,647,915 63,131,227 47,218,274 Basic earnings per share: Income from continuing operations per share of common stock, after preferred dividends and noncontrolling interest $ 0.23 $ 1.02 $ 2.91 Income (loss) from discontinued operations per share of common stock $ 0.01 $ (0.57 ) $ 0.25 Income Applicable to Common Stock, per share $ 0.24 $ 0.45 $ 3.16 Diluted earnings per share: Income from continuing operations per share of common stock, after preferred dividends and noncontrolling interest $ 0.23 $ 1.00 $ 2.84 Income (loss) from discontinued operations per share of common stock $ 0.01 $ (0.57 ) $ 0.24 Income Applicable to Common Stock, per share $ 0.24 $ 0.44 $ 3.09 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common stock equivalents during each period. Due to rounding, income per share from continuing operations and income per share from discontinued operations may not sum to the income per share of common stock. Newcastle’s common stock equivalents are its options. During 2015 , 2014 and 2013 , based on the treasury stock method, Newcastle had 2,168,594 , 1,630,314 , and 1,071,392 , dilutive common stock equivalents, respectively, resulting from its outstanding options. As of December 31, 2015 , 2014 and 2013 , Newcastle had 259,277 , 1,931,257 , and 387,044 antidilutive options, respectively. Net income (loss) applicable to common stockholders is equal to net income (loss) less preferred dividends. Common Stock Offerings The following table presents shares of common stock issued by Newcastle in connection with public offerings since 2013 : Price per Share Aggregate Shares purchased by Principals of Fortress Options Granted to Manager (A) Date Number To To Underwriters Net Number Price Number Grant Date Strike Grant Date January 2013 9,583,333 $ 56.10 N/A $ 526.2 35,650 $ 56.10 958,333 $ 56.10 $ 18.0 February 2013 3,833,333 N/A $ 62.04 $ 237.4 31,833 $ 62.88 383,333 $ 62.88 $ 8.4 June 2013 6,708,333 N/A $ 29.52 $ 197.6 125,000 $ 29.82 670,833 $ 29.82 $ 3.8 November 2013 9,658,492 N/A $ 31.26 $ 301.4 75,159 $ 31.50 965,849 $ 31.50 $ 6.0 August 2014 7,654,166 N/A $ 25.92 $ 197.9 83,333 $ 26.34 765,416 $ 26.34 $ 1.7 (A) In connection with these offerings, Newcastle granted options to the Manager for the purpose of compensating the Manager for its role in raising capital for Newcastle. (B) This figure also includes shares purchased by officers of Newcastle. In December 2015 , Newcastle issued an aggregate of 18,798 shares of its common stock to its independent directors as part of annual compensation. Option Plan In June 2002, (with the approval of our board of directors) we adopted the Newcastle Nonqualified Stock Option and Incentive Award Plan (the "Newcastle Option Plan"), for officers, directors, consultants and advisors, including the Manager and its employees. In May 2012, our board of directors adopted the 2012 Newcastle Nonqualified Stock Option and Incentive Plan (the "2012 Plan") which was approved by our shareholders. The 2012 Plan was adopted as the successor to the Newcastle Option Plan for officers, directors, consultants and advisors, including the Manager and its employees, and facilitated the continued use of long-term equity-based awards and incentives for the benefit of the service providers to us and our Manager. On April 8, 2014, our board of directors adopted the 2014 Plan, which was approved by our shareholders and was amended and restated by our board of directors as of September 17, 2014 to reflect the 1-for-3 reverse stock split, which was effective after the close of trading on August 18, 2014, and as of November 3, 2014 to reflect the 1-for-2 reverse stock split, which was effective after the close of trading on October 22, 2014. The 2014 Plan was adopted as the successor to the 2012 Plan for officers, directors, consultants and advisors, including the Manager and its employees, and facilitated the continued use of long-term equity-based awards and incentives for the benefit of the service providers to us and our Manager. On April 16, 2015, our board of directors adopted the 2015 Newcastle Investment Corp. Nonqualified Option and Incentive Award Plan (the “2015 Plan”), which was approved by our shareholders. The 2015 Plan is the successor to the 2014 Plan for officers, directors, consultants and advisors, including the Manager and its employees, and is intended to facilitate the continued use of long-term equity-based awards and incentives for the benefit of the service providers to us and our Manager. The maximum number of shares available for issuance under the 2015 Plan is 300,000 shares, as increased on the date of any equity issuance by us during the one -year term of the 2015 Plan by ten percent of the equity securities issued by us in such equity issuance. All outstanding options granted under the 2014 Plan, 2012 Plan and the Newcastle Option Plan will continue to be subject to the terms and conditions set forth in the agreements evidencing such options and the terms of the 2014 Plan, 2012 Plan and the Newcastle Option Plan. Our board of directors may also determine to issue options to the Manager that are not subject to the 2015 Plan, provided that the number of shares underlying any options granted to the Manager in connection with capital raising efforts would not exceed 10% of the shares sold in such offering and would be subject to NYSE rules. Upon exercise, all options will be settled in an amount of cash equal to the excess of the fair market value of a share of common stock on the date of exercise over the strike price per share, unless advance approval is made to settle the option in shares of common stock. On May 7, 2015, and pursuant to the anti-dilution provisions of the the 2014 Plan, the 2012 Plan and Newcastle Option Plan, as applicable, Newcastle’s board of directors approved an equitable adjustment of all outstanding options in order to account for the impact of the 2014 return of capital distributions. The equitable adjustment entails a strike price adjustment and the issuance of additional options which were determined so as to compensate for the loss in value that would have otherwise occurred as a result of the 2014 return of capital distributions. As a result of this adjustment, options relating to a total of 178,740 shares were issued on May 7, 2015 at a strike price of $1.00 per share. Upon joining the board, the non-employee directors were, in accordance with the Newcastle Option Plan or the 2015 Plan, as applicable, automatically granted options relating to an aggregate of 3,333 shares of common stock. The fair value of such options was not material at the date of grant. For the purpose of compensating the Manager for its role in raising capital for Newcastle, the Manager has been granted options relating to shares of Newcastle’s common stock, with strike prices subject to adjustment as necessary to preserve the value of such options in connection with the occurrence of certain events (including capital dividends and capital distributions made by Newcastle). These options represented an amount equal to 10% of the shares of common stock of Newcastle sold in its public offerings and the value of such options was recorded as an increase in equity with an offsetting reduction of capital proceeds received. The options granted to the Manager, which may be assigned by Fortress to its employees, were fully vested on the date of grant and one thirtieth of the options become exercisable on the first day of each of the following thirty calendar months, or earlier upon the occurrence of certain events, such as a change in control of Newcastle or the termination of the Management Agreement. These options will be settled in an amount of cash equal to the excess of the fair market value of a share of common stock on the date of exercise over the strike price per share, unless a majority of the independent members of Newcastle’s board of directors determine to settle the option in shares of common stock. The options expire ten years from the date of issuance. In connection with the spin-off of New Residential on May 15, 2013, 3.6 million options that were held by the Manager, or by the directors, officers or employees of the Manager, were converted into an adjusted Newcastle option and a new New Residential option. The strike price of each adjusted Newcastle option and New Residential option was set to collectively maintain the intrinsic value of the Newcastle option immediately prior to the spin-off of New Residential and to maintain the ratio of the strike price of the adjusted Newcastle option and the New Residential option, respectively, to the fair market value of the underlying shares as of the spin-off date, in each case based on the five day average closing price subsequent to the spin-off date. In connection with the spin-off of New Media on February 13, 2014, the strike price of each Newcastle option was reduced by $5.34 to reflect the adjusted value of Newcastle’s shares as a result of the spin-off. The adjusted value was calculated based on the five day average closing price of the New Media's shares subsequent to the spin-off date. In connection with the spin-off of New Senior on November 6, 2014, 5.5 million options that were held by the Manager, or by the directors, officers or employees of the Manager, were converted into an adjusted Newcastle option and a new New Senior option. The strike price of each adjusted Newcastle option and New Senior option was set to collectively maintain the intrinsic value of the Newcastle option immediately prior to the spin-off of New Senior and to maintain the ratio of the strike price of the adjusted Newcastle option and the New Senior option, respectively, to the fair market value of the underlying shares as of the spin-off date, in each case based on the five day average closing price subsequent to the spin-off date. The following is a summary of the changes in Newcastle's outstanding options for the year ended December 31, 2015 . Number of Options Weighted Average Strike Price Weighted Average Life Remaining (in years) Balance at December 31, 2014 5,500,599 $ 4.26 Granted 178,740 1.00 Exercised (202,446 ) 1.00 Expired (55,332 ) 14.92 Forfeited — — Balance at December 31, 2015 5,421,561 $ 2.85 6.79 years Exercisable at December 31, 2015 4,723,210 $ 2.75 6.52 years Newcastle's outstanding options were summarized as follows: Year Ended December 31, 2015 Year Ended December 31, 2014 Issued Prior Issued in 2011 Total Issued Prior to 2011 Issued in 2011 Total Held by the Manager 115,239 5,010,243 5,125,482 157,791 4,833,961 4,991,752 Issued to the Manager and subsequently transferred to certain Manager’s employees 29,422 266,657 296,079 41,869 466,645 508,514 Issued to the independent directors — — — 333 — 333 Total 144,661 5,276,900 5,421,561 199,993 5,300,606 5,500,599 The following table summarizes Newcastle’s outstanding options at December 31, 2015 . Note that the last sales price on the New York Stock Exchange for Newcastle’s common stock in the year ended December 31, 2015 was $ 4.08 per share. Recipient Date of Grant/Exercise Number of Options (A) Options Exercisable at Weighted Average Fair Value At Grant Intrinsic Value at Directors Various 3,333 — $ — Not Material — Manager (C) 2002 - 2007 587,277 144,661 $ 13.18 $ 6.4 — Manager (C) Mar-11 311,853 206,881 $ 1.00 $ 7.0 (I) $ 0.6 Manager (C) Sep-11 524,212 376,268 $ 1.00 $ 5.6 (J) $ 1.2 Manager (C) Apr-12 348,352 279,452 $ 1.00 $ 5.6 (K) $ 0.9 Manager (C) May-12 396,316 316,871 $ 1.00 $ 7.6 (L) $ 1.0 Manager (C) Jul-12 437,991 353,674 $ 1.00 $ 8.3 (M) $ 1.1 Manager (C) Jan-13 958,331 872,528 $ 2.32 $ 18.0 (N) $ 1.5 Manager (C) Feb-13 383,331 349,011 $ 2.95 $ 8.4 (O) $ 0.4 Manager (C) Jun-13 670,829 610,770 $ 3.23 $ 3.8 (P) 0.5 Manager (C) Nov-13 965,847 804,873 $ 3.57 $ 6.0 (Q) 0.4 Manager (C) Aug-14 765,416 408,221 $ 4.01 $ 1.7 (R) 0.1 Exercised (D) Prior to 2008 (173,853 ) N/A $ 14.09 N/A N/A Exercised (E) Oct-12 (15,972 ) N/A $ 1.48 N/A N/A Exercised (F) Sep-13 (51,306 ) N/A $ 1.67 N/A N/A Exercised (G) 2014 (216,186 ) N/A $ 1.46 N/A N/A Exercised (H) 2015 (202,446 ) N/A 1.00 N/A N/A Expired unexercised 2002-2005 (271,764 ) N/A N/A N/A N/A Outstanding 5,421,561 4,723,210 (A) The strike prices are subject to adjustment in connection with return of capital dividends and spin-offs. A portion of Newcastle’s 2008 dividends was deemed return of capital dividends. The effect on the strike prices was not significant. In the first quarter of 2014, strike prices were adjusted by $0.32 reflecting the portion of Newcastle's 2013 dividends which was deemed return of capital. The strike prices were adjusted for the New Residential, New Media and New Senior spin-offs as described above. On May 7, 2015, and pursuant to the anti-dilution provisions of the 2014 Plan, 2012 Plan and Newcastle Option Plan, as applicable, Newcastle’s board of directors approved an equitable adjustment of all outstanding options in order to account for the impact of the 2014 return of capital distributions. The equitable adjustment entails a strike price adjustment and the issuance of additional options which were determined so as to compensate for the loss in value that would have otherwise occurred as a result of the 2014 return of capital distributions. As a result of this adjustment, options relating to a total of 178,740 shares were issued on May 7, 2015 at a strike price of $1.00 per share as detailed below. Grant Date Number of Options Issued Mar-11 24,354 Sep-11 92,963 Apr-12 32,105 May-12 12,987 Jul-12 16,331 Total options issued 178,740 As of December 31, 2015 , the weighted average strike price of the outstanding options issued prior to 2011 was $13.18 . (B) The fair value of the options was estimated using an option valuation model. Since the Newcastle Option Plan, 2012 Plan, 2014 Plan and 2015 Plan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Newcastle’s common stock and management’s expectations regarding future volatility. The expected life assumption for options issued prior to 2011 was estimated based on the simplified term method. This simplified method was used because Newcastle did not have sufficient historical data to conclude on the appropriate expected life of its options and because historical data to date was consistent with the simplified term method. The expected life assumption for options issued in 2011 and thereafter was estimated based primarily on the historical expected life of applicable previously issued options. (C) The Manager assigned certain of its options to Fortress’s employees as follows: Date of Grant Range of Strike Prices Total Unexercised Inception to Date 2006 $13.38 6,373 2007 $12.44 - $14.44 23,049 2011 $1.00 — 2012 $1.00 — 2013 $2.32 - $3.57 266,657 Total 296,079 (D) 111,770 of the total options exercised were by the Manager. 61,417 of the total options exercised were by employees of Fortress subsequent to their assignment. 666 of the total options exercised were by directors. (E) Exercised by employees of Fortress subsequent to their assignment. The options exercised had an intrinsic value of $0.2 million . (F) Exercised by employees of Fortress subsequent to their assignment. The options exercised had an intrinsic value of $0.9 million . (G) 215,853 options were exercised by employees of Fortress subsequent to their assignment with an intrinsic value of $4.1 million . 333 options were exercised by directors with a minimal intrinsic value. (H) Exercised by employees of Fortress subsequent to their assignment. The options exercised had an intrinsic value of $0.8 million . (I) The assumptions used in valuing the options were: a 1.7% risk-free rate, 107.8% volatility and a 3.3 year expected term. (J) The assumptions used in valuing the options were: a 1.13% risk-free rate, 13.2% dividend yield, 151.1% volatility and a 4.6 year expected term. (K) The assumptions used in valuing the options were: a 1.3% risk-free rate, 12.9% dividend yield, 149.4% volatility and a 4.7 year expected term. (L) The assumptions used in valuing the options were: a 1.05% risk-free rate, 11.9% dividend yield, 148.4% volatility and a 4.8 year expected term. (M) The assumptions used in valuing the options were: a 0.75% risk-free rate, 11.9% dividend yield, 147.5% volatility and a 4.8 year expected term.rice (N) The assumptions used in valuing the options were: a 2.0% risk-free rate, 8.8% dividend yield, 56.2% volatility and a 10 year term. (O) The assumptions used in valuing the options were: a 2.1% risk-free rate, 7.8% dividend yield, 55.5% volatility and a 10 year term. (P) The assumptions used in valuing the options were: a 2.5% risk-free rate, 8.8% dividend yield, 36.9% volatility and a 10 year term. (Q) The assumptions used in valuing the options were: a 2.8% risk-free rate, 6.7% dividend yield, 32.0% volatility and a 10 year term. (R) The assumptions used in valuing the options were: a 2.7% risk-free rate, 8.6% dividend yield, 23.4% volatility and a 10 year term. Preferred Stock In March 2003, Newcastle issued 2.5 million shares ( $62.5 million face amount) of its 9.75% Series B Cumulative Redeemable Preferred Stock (the “Series B Preferred”). In October 2005, Newcastle issued 1.6 million shares ( $40.0 million face amount) of its 8.05% Series C Cumulative Redeemable Preferred Stock (the “Series C Preferred”). In March 2007, Newcastle issued 2.0 million shares ( $50.0 million face amount) of its 8.375% Series D Cumulative Redeemable Preferred Stock (the “Series D Preferred”). The Series B Preferred, Series C Preferred and Series D Preferred are non-voting, have a $25 per share liquidation preference, no maturity date and no mandatory redemption. Newcastle has the option to redeem the Series B Preferred, the Series C Preferred and the Series D Preferred, at their liquidation preference. If the Series C Preferred or Series D Preferred cease to be listed on the NYSE or the AMEX, or quoted on the NASDAQ, and Newcastle is not subject to the reporting requirements of the Exchange Act, Newcastle has the option to redeem the Series C Preferred or Series D Preferred, as applicable, at their liquidation preference and, during such time any shares of Series C Preferred or Series D Preferred are outstanding, the dividend will increase to 9.05% or 9.375% per annum, respectively. In connection with the issuance of the Series B Preferred, Series C Preferred and Series D Preferred, Newcastle incurred approximately $2.4 million , $1.5 million , and $1.8 million of costs, respectively, which were netted against the proceeds of such offerings. If any series of preferred stock were redeemed, the related costs would be recorded as an adjustment to income available for common stockholders at that time. In March 2010, Newcastle settled its offer to exchange (the “Exchange Offer”) shares of its common stock and cash for shares of its preferred stock. After settlement of the Exchange Offer, 1,347,321 shares of Series B Preferred Stock, 496,000 shares of Series C Preferred Stock and 620,000 shares of Series D Preferred Stock remain outstanding for trading on the New York Stock Exchange. As of January 31, 2016, Newcastle had paid all current and accrued dividends on its preferred stock. Noncontrolling Interest Newcastle’s noncontrolling interest in 2015 and 2014 is related to our investment in the Golf business, a portion of which Newcastle does not own. </t>
  </si>
  <si>
    <t>TRANSACTIONS WITH AFFILIATES AND AFFILIATED ENTITIES</t>
  </si>
  <si>
    <t>Transactions With Affiliates And Affiliated Entity [Abstract]</t>
  </si>
  <si>
    <t xml:space="preserve">TRANSACTIONS WITH AFFILIATES AND AFFILIATED ENTITIES Management Agreement Newcastle is party to a Management Agreement with FIG, LLC, its Manager and an affiliate of Fortress, which provides for automatically renewing one -year terms subject to certain termination rights. The Manager’s performance is reviewed annually and the Management Agreement may be terminated by Newcastle by payment of a termination fee, as defined in the Management Agreement, equal to the amount of management fees earned by the Manager during the twelve consecutive calendar months immediately preceding the termination, upon the affirmative vote of at least two-thirds of the independent directors, or by a majority vote of the holders of common stock. Pursuant to the Management Agreement, the Manager provides for a management team and other professionals who are responsible for implementing our business strategy, subject to the supervision of our board of directors. Our Manager is responsible for, among other things, (i) setting investment criteria in accordance with broad investment guidelines adopted by our board of directors, (ii) sourcing, analyzing and executing acquisitions, (iii) providing financial and accounting management services and (iv) performing other duties as specified in the Management Agreement. For performing these services, Newcastle pays the Manager an annual management fee equal to 1.5% of the gross equity of Newcastle, as defined, including adjustments for return of capital dividends. The Management Agreement provides that Newcastle will reimburse the Manager for various expenses incurred by the Manager or its officers, employees and agents on Newcastle’s behalf, including costs of legal, accounting, tax, auditing, administrative and other similar services rendered for Newcastle by providers retained by the Manager or, if provided by the Manager’s employees, in amounts which are no greater than those which would be payable to outside professionals or consultants engaged to perform such services pursuant to agreements negotiated on an arm’s-length basis. To provide an incentive for the Manager to enhance the value of the common stock, the Manager is entitled to receive an incentive return (the “Incentive Compensation’’) on a cumulative, but not compounding, basis in an amount equal to the product of (A) 25% of the dollar amount by which (1) (a) the Funds from Operations (defined as the net income available for common stockholders before Incentive Compensation, excluding extraordinary items, plus depreciation of operating real estate and after adjustments for unconsolidated subsidiaries, if any) of Newcastle per share of common stock (based on the weighted average number of shares of common stock outstanding) plus (b) gains (or losses) from debt restructuring and from sales of property and other assets per share of common stock (based on the weighted average number of shares of common stock outstanding), exceed (2) an amount equal to (a) the weighted average of the price per share of common stock in the IPO and the value attributed to the net assets transferred to Newcastle by its predecessor, and in any subsequent offerings by Newcastle (adjusted for prior return of capital dividends or capital distributions) multiplied by (b) a simple interest rate of 10% per annum (divided by four to adjust for quarterly calculations) multiplied by (B) the weighted average number of shares of common stock outstanding. Amounts incurred under the management 2015 2014 2013 Management Fees $ 10.2 $ 20.5 $ 27.6 Expense Reimbursement to the Manager 0.5 0.5 0.5 Incentive Compensation — — — Total management fees to affiliate $ 10.7 $ 21.0 $ 28.1 At December 31, 2015 , Fortress, through its affiliates, and principals of Fortress, owned 1.0 million shares of Newcastle’s common stock and Fortress, through its affiliates, had options relating to an additional 5.1 million shares of Newcastle’s common stock (Note 12). At December 31, 2015 and 2014 , due to affiliates (Note 2) was comprised of $0.9 million and $1.1 million , respectively, of management fees and expense reimbursements payable to the Manager. Other Affiliated Entities In April 2006, Newcastle securitized Subprime Portfolio I and, through Securitization Trust 2006, entered into a servicing agreement with a subprime home equity mortgage lender (the “Subprime Servicer”) to service this portfolio. In July 2006, private equity funds managed by an affiliate of Newcastle’s Manager completed the acquisition of the Subprime Servicer. As compensation under the servicing agreement, the Subprime Servicer will receive, on a monthly basis, a net servicing fee equal to 0.5% per annum on the unpaid principal balance of the portfolio. In March 2007, through Securitization Trust 2007, Newcastle entered into a servicing agreement with the Subprime Servicer to service Subprime Portfolio II under substantially the same terms. At December 31, 2015 , the outstanding unpaid principal balances of Subprime Portfolios I and II were approximately $275.0 million and $389.8 million , respectively. In April 2010, Newcastle, through two of its CDOs, made a cash investment of $75.0 million in a new real estate related loan to a portfolio company of a private equity fund managed by an affiliate of Newcastle’s Manager. Newcastle’s chairman is an officer of the borrower. This investment improved the applicable CDOs’ results under some of their respective tests, and is expected to yield approximately 22% . The loan is secured by subordinated interests in the properties of the borrower and its maturity has been extended to June 2019. Interest on the loan will be accrued and deferred until maturity. As of December 31, 2015 , Newcastle held on its balance sheet total investments of $141.9 million face amount of real estate securities and related loans issued by affiliates of the Manager. Newcastle earned approximately $25.8 million , $20.0 million and $36.5 million of interest on investments issued by affiliates of the Manager for the years ended December 31, 2015 , 2014 and 2013 , respectively. In each instance described above, affiliates of Newcastle’s Manager have an investment in the applicable affiliated fund and receive from the fund, in addition to management fees, incentive compensation if the fund’s aggregate investment returns exceed certain thresholds. A principal of the Manager owned or leased aircraft that Newcastle chartered from a third-party aircraft operator for business purposes in the course of operations. Newcastle paid the aircraft operator market rates for the charters. </t>
  </si>
  <si>
    <t>COMMITMENTS AND CONTINGENCIES</t>
  </si>
  <si>
    <t>Commitments and Contingencies Disclosure [Abstract]</t>
  </si>
  <si>
    <t>COMMITMENTS AND CONTINGENCIES Litigation — Newcastle is and may become, from time to time, involved in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December 31, 2015 , if any, will not materially affect Newcastle’s consolidated results of operations, financial position or cash flow. Given the inherent unpredictability of these types of proceedings, however, it is possible that future adverse outcomes could have a material effect on our financial results. Environmental Costs — As a commercial real estate owner, Newcastle is subject to potential environmental costs. At December 31, 2015 , management of Newcastle is not aware of any environmental concerns that would have a material adverse effect on Newcastle’s consolidated financial position or results of operations. Debt Covenants — Newcastle’s debt obligations contain various customary loan covenants. See Note 11. Subprime Securitizations — Newcastle has no obligation to repurchase any loans from either of its subprime securitizations. Therefore, it is expected that Newcastle’s exposure to loss is limited to the carrying amount of its retained interests in the securitization entities (Note 6). A subsidiary of Newcastle gave limited representations and warranties with respect to the second securitization; however, it has no assets and does not have recourse to the general credit of Newcastle. Operating lease obligations – The Golf business leases many of its golf courses and related facilities under long-term operating leases, including triple net leases. In addition to minimum payments, certain leases require the payment of the excess of various percentages of gross revenue or net operating income over the minimum rental payments. The triple net leases require the payment of taxes assessed against the leased property and the cost of insurance and maintenance. The majority of the lease terms range from 10 to 2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ounts payable, accrued expenses and other liabilities, for the amount by which the cumulative straight-line rent exceeds the contractual cash rent. The Golf business is required to maintain bonds under certain third-party agreements, as requested by certain utility providers, and under the rules and regulations of licensing authorities and other governmental agencies. The Golf business had bonds outstanding of approximately $0.9 million as of December 31, 2015 . Rental expenses recorded under operating leases for carts and equipment were $4.6 million and $5.0 million for the years ended December 31, 2015 and 2014 , respectively. The Golf business has three month-to-month leases with an aggregate monthly expense of $0.1 million , which are cancellable by the parties with 30 days written notice. The future minimum rental commitments under non-cancellable leases, net of subleases, as of December 31, 2015 were as follows: For the years ending December 31: 2016 $ 33,957 2017 29,858 2018 27,338 2019 24,857 2020 21,582 Thereafter 148,144 Total Minimum lease payments $ 285,736 Membership Deposit Liability – In the Golf business, private country club members generally pay an advance initiation fee deposit upon their acceptance as a member to the respective country club. Initiation fee deposits are refundable 30 years after the date of acceptance as a member. As of December 31, 2015 , the total face amount of initiation fee deposits was approximately $242.0 million . Restricted Cash – Approximately $3.3 million of restricted cash at December 31, 2015 is used as credit enhancement for the Golf business’s obligations related to the performance of lease agreements and certain insurance claims.</t>
  </si>
  <si>
    <t>INCOME TAXES</t>
  </si>
  <si>
    <t>Income Tax Disclosure [Abstract]</t>
  </si>
  <si>
    <t>INCOME TAXES The provision for income taxes (including discontinued operations) consists of the following: Year Ended December 31, 2015 2014 2013 Current: Federal $ 298 $ 704 $ 2,170 State and Local 101 318 381 Total Current Provision $ 399 $ 1,022 $ 2,551 Deferred Federal $ (46 ) $ (1,293 ) $ (404 ) State and Local (8 ) (632 ) (47 ) Total Deferred Provision $ (54 ) $ (1,925 ) $ (451 ) Total Provision (benefit) for Income Taxes $ 345 $ (903 ) $ 2,100 Provision (benefit) for income taxes from discontinued operations $ — $ (1,111 ) $ 2,100 Provision (benefit) for income taxes from continuing operations $ 345 $ 208 $ — Newcastle is organized and conducts its operations to qualify as a REIT under the Code. A REIT will generally not be subject to U.S. federal corporate income tax on that portion of its net income that is distributed to stockholders if it distributes at least 90% of its REIT taxable income to its stockholders by prescribed dates and complies with various other requirements. A portion of this distribution requirement may be met through stock dividends rather than cash, subject to limitations based on the value of Newcastle’s stock. Common stock distributions relating to 2015 , 2014 , and 2013 were taxable as follows: Ordinary Long-term Dividends Per Share Income Capital Gain Return of Capital 2015 $ 0.60 30.41 % 69.59 % 0.00 % 2014 $ 25.76 (A) 32.64 % 7.57 % 59.79 % 2013 $ 44.28 (B) 33.91 % 0.00 % 66.09 % (A) Includes the distribution of New Media common stock valued at $5.34 per share and the distribution of New Senior common stock valued at $18.02 per share. (B) Includes the distribution of New Residential common stock valued at $41.34 per share. During 2010 and 2009, Newcastle repurchased an aggregate of $ 787.8 million face amount of its outstanding CDO debt and junior subordinated notes at a discount and recorded $521.1 million of aggregate gain. The gain recorded upon such cancellation of indebtedness is characterized as ordinary income for tax purposes. In compliance with current tax laws, Newcastle has the ability to defer such ordinary income to future years and has deferred all or a portion of such gain for 2010 and 2009. However, cancellation of indebtedness income recognized on or after January 1, 2011 cannot be deferred and must generally be recognized as ordinary income in the year of such cancellation. During 2011, Newcastle repurchased $188.9 million face amount of its outstanding CDO debt and notes payable at a discount and recorded $81.1 million of gain for tax purposes, of which only $66.1 million gain relating to $171.8 million face amount of debt repurchased was recognized for GAAP purposes. During 2012, Newcastle repurchased $39.3 million face amount of Newcastle CDO debt and notes payable at a discount and recorded a $24.1 million gain on extinguishment of debt for GAAP, of which only $23.2 million of gain relating to $34.1 million face amount of debt repurchased was recognized for tax purposes. During 2013, Newcastle repurchased $35.9 million face amount of Newcastle CDO debt and notes payable at a discount and recorded a $4.6 million gain on extinguishment of debt for GAAP and tax purposes. During 2014, Newcastle did not repurchase any of the outstanding CDO debt and notes payable. During 2015, Newcastle repurchased $11.5 million face amount of Newcastle CDO debt and notes payable at a discount and recorded a $0.5 million gain on extinguishment of debt for GAAP and tax purposes. In addition, Newcastle may recognize material ordinary income from the cancellation of debt within its non-recourse financing, and structures, including its subprime securitizations, while losses on the related collateral may be recognized as capital losses. Through December 31, 2015 , $159.4 million of debt in Newcastle’s subprime securitizations has been cancelled as a result losses incurred on the underlying assets in the securitization trusts. As of December 31, 2014 , Newcastle had a loss carryforward, inclusive of net operating loss and capital loss, of approximately $644.1 million . The net operating loss carryforward and capital loss carryforward can generally be used to offset future ordinary taxable income and taxable capital gains, for up to 20 years and 5 years , respectively. The amounts of net operating loss carryforward and net long-term capital loss carryforward as of December 31, 2015 are subject to the finalization of the 2015 tax returns. The net operating loss carryforward and capital loss carryforward will begin to expire in 2029 and 2015, respectively. Newcastle experienced an “ownership change” for purposes of Section 382 of the Code in January 2013. The provisions of Section 382 of the Code will impose an annual limit on the amount of net operating loss and net capital loss carryforwards that Newcastle can use to offset future taxable income. Such limitation may increase Newcastle’s dividend distribution requirement in the future. Newcastle does not believe that the limitation as a result of the ownership change will prevent it from satisfying the REIT distribution requirement for the current year and future years. The Golf business is held through TRSs and, as such, is subject to regular corporate income taxes. At December 31, 2015 , Newcastle’s TRSs had approximately $78.2 million of net operating loss carryforwards for federal and state income tax purposes which may be available to offset future taxable income, if any. These federal and state net operating loss carryforwards will begin to expire in 2018. A significant portion of these net operating losses are subject to the limitations of Code Section 382. This section provides substantial limitations on the availability of net operating losses to offset current taxable income if significant ownership changes have occurred for federal tax purposes. Newcastle and its TRSs file income tax returns with the U.S. federal government and various state and local jurisdictions. Newcastle is no longer subject to tax examinations by tax authorities for years prior to 2012. Generally, Newcastle has assessed its tax positions for all open years, which includes 2012 to 2015, and concluded that there are no material uncertainties to be recognized. Newcastle does not believe that it is reasonably possible that the total amount of unrecognized tax benefits will significantly change within the next twelve months. During the years ended December 31, 2015 , 2014 and 2013 , Newcastle’s TRSs recorded approximately $0.3 million , $(0.9) million and $2.1 million , respectively, of income tax expense (benefit). Generally, the Newcastle’s effective tax rate differs from the federal statutory rate as a result of state and local taxes and non-taxable REIT income. The difference between Newcastle's reported provision for income taxes and the U.S. federal statutory rate of 35% is as follows: December 31, 2015 2014 2013 Provision at the statutory rate 35.00 % 35.00 % 35.00 % Non-taxable REIT income (86.91 )% (56.20 )% (33.88 )% Permanent items 31.24 % — % — % State and local taxes 0.32 % (1.18 )% 0.21 % Valuation allowance (reversal) 22.04 % 21.70 % (0.50 )% Other (0.04 )% (1.80 )% 0.90 % Total provision (benefit) 1.65 % (2.48 )% 1.73 % The tax effects of temporary differences that give rise to significant portions of the deferred tax assets as of December 31, 2015 and 2014 are presented below: December 31, 2015 2014 Deferred tax assets: Allowance for loan losses $ 399 $ 366 Depreciation and amortization 33,495 13,938 Accrued expenses 2,008 2,006 Net operating losses 22,524 26,543 Other — 2,365 Total deferred tax assets 58,426 45,218 Less valuation allowance (42,158 ) (27,434 ) Net deferred tax assets $ 16,268 $ 17,784 Deferred tax liabilities: Leaseholds 15,366 17,741 Other 805 — Total deferred tax liabilities $ 16,171 $ 17,741 Net deferred tax assets (A) $ 97 $ 43 (A) Recorded in receivables and other assets on the Consolidated Balance She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Newcastle had recorded a valuation allowance against a significant portion of its deferred tax assets as of December 31, 2015 as management does not believe that it is more likely than not that the deferred tax assets will be realized. The following table summarizes the change in the deferred tax asset valuation allowance: Valuation allowance at December 31, 2014 $ 27,434 Current year income 14,724 Valuation allowance at December 31, 2015 $ 42,158</t>
  </si>
  <si>
    <t>OTHER-THAN-TEMPORARY-IMPAIRMENT</t>
  </si>
  <si>
    <t>Other than Temporary Impairment Losses, Investments [Abstract]</t>
  </si>
  <si>
    <t>OTHER-THAN-TEMPORARY-IMPAIRMENT The following table summarizes the amounts Newcastle recorded in the statement of operations: Year Ended December 31, 2015 2014 2013 Debt securities $ 1,988 $ — $ 5,266 Equity securities 367 — — Other investments 7,505 — — Total impairment expense $ 9,860 $ — $ 5,266</t>
  </si>
  <si>
    <t>SUBSEQUENT EVENTS</t>
  </si>
  <si>
    <t>Subsequent Events [Abstract]</t>
  </si>
  <si>
    <t>Subsequent Events</t>
  </si>
  <si>
    <t>SUBSEQUENT EVENTS These financial statements include a discussion of material events which have occurred subsequent to December 31, 2015 through the issuance of these Consolidated Financial Statements. In January 2016, Newcastle settled on a trade to sell $350.3 million face amount of agency RMBS at an average price of 103.2% of par for total proceeds of approximately $361.3 million and recognized a loss of $3.9 million . Newcastle repaid $348.6 million of outstanding repurchase agreement liabilities in connection with this sale (see Note 5). In January 2016, Newcastle settled on a trade to purchase $102.7 million face amount of agency RMBS at an average price of 103.2% of par for total proceeds of approximately $105.9 million . This transaction was financed with $102.2 million of repurchase agreements (see Note 5). In January 2016, Newcastle settled on a trade to purchase $250.1 million face amount of agency RMBS at an average price of 103.2% of par for total proceeds of approximately $258.1 million . This transaction was financed with $249.1 million of repurchase agreements. On February 26, 2016, Newcastle extended the repurchase agreement on the Golf loans to mature on May 31, 2016, with an option to extend to June 30, 2016. The repurchase agreement bears interest at LIBOR + 4.00% .</t>
  </si>
  <si>
    <t>SUMMARY OF QUARTERLY CONSOLIDATED FINANCIAL INFORMATION (UNAUDITED)</t>
  </si>
  <si>
    <t>Quarterly Financial Information Disclosure [Abstract]</t>
  </si>
  <si>
    <t>SUMMARY QUARTERLY CONSOLIDATED FINANCIAL INFORMATION (UNAUDITED) 2015 Quarter Ended Year Ended March 31 (A)(B) June 30 (A) September 30 (A) December 31 (B) December 31 Interest income $ 27,078 $ 24,265 $ 23,010 $ 21,538 $ 95,891 Interest expense (16,727 ) (16,950 ) (14,715 ) (13,737 ) (62,129 ) Net interest income 10,351 7,315 8,295 7,801 33,762 Impairment 405 13,679 3,460 1,857 19,401 Operating revenues 60,826 82,803 82,864 69,363 295,856 Other income (loss) (C) 501 29,373 11,987 (2,360 ) 39,501 Property operating expenses 60,990 74,546 76,826 64,740 277,102 Depreciation and amortization 6,753 7,119 7,111 7,651 28,634 Other operating expenses 4,477 6,279 6,592 5,381 22,729 Income tax expense 46 27 1,257 (985 ) 345 Income (loss) from continuing operations (993 ) 17,841 7,900 (3,840 ) 20,908 Income from discontinued operations 115 524 7 — 646 Preferred dividends (1,395 ) (1,395 ) (1,395 ) (1,395 ) (5,580 ) Net loss (income) attributable to noncontrolling interests 181 49 (13 ) 76 293 Income (loss) applicable to common stockholders $ (2,092 ) $ 17,019 $ 6,499 $ (5,159 ) $ 16,267 Net income (loss) per share of common stock Basic $ (0.03 ) $ 0.26 $ 0.10 $ (0.08 ) $ 0.24 Diluted $ (0.03 ) $ 0.25 $ 0.09 $ (0.08 ) $ 0.24 Income from discontinued operations per share of common stock Basic $ — $ 0.01 $ — $ — $ 0.01 Diluted $ — $ 0.01 $ — $ — $ 0.01 Weighted average number of shares of common stock outstanding Basic 66,424,508 66,426,980 66,484,962 66,579,072 66,479,321 Diluted 66,424,508 69,204,717 69,069,659 66,579,072 68,647,915 2014 Quarter Ended Year Ended March 31 (A) June 30 (A) September 30 (A) December 31 (B) December 31 Interest income $ 46,452 $ 29,893 $ 27,544 $ 23,738 $ 127,627 Interest expense (22,170 ) (20,328 ) (18,411 ) (19,113 ) (80,022 ) Net interest income 24,282 9,565 9,133 4,625 47,605 Impairment (reversal) 1,246 1,526 (4,015 ) (1,176 ) (2,419 ) Operating revenues 62,632 82,737 81,494 64,674 291,537 Other income (loss) (C) 15,808 41,707 12,618 4,329 74,462 Property operating expenses 65,603 75,289 77,167 66,316 284,375 Depreciation and amortization 5,863 6,317 7,204 7,583 26,967 Other operating expenses 10,314 10,471 8,955 7,150 36,890 Income tax expense 140 4 — 64 208 Income (loss) from continuing operations 19,556 40,402 13,934 (6,309 ) 67,583 Income (loss) from discontinued operations (15,299 ) (8,504 ) (8,624 ) (2,762 ) (35,189 ) Preferred dividends (1,395 ) (1,395 ) (1,395 ) (1,395 ) (5,580 ) Net income attributable to noncontrolling interests 661 29 21 141 852 Income (loss) applicable to common stockholders $ 3,523 $ 30,532 $ 3,936 $ (10,325 ) $ 27,666 Net income (loss) per share of common stock Basic $ 0.06 $ 0.52 $ 0.06 $ (0.16 ) $ 0.45 Diluted $ 0.06 $ 0.50 $ 0.06 $ (0.16 ) $ 0.44 Income (loss) from discontinued operations per share of common stock Basic $ (0.26 ) $ (0.15 ) $ (0.14 ) $ (0.04 ) $ (0.57 ) Diluted $ (0.26 ) $ (0.15 ) $ (0.14 ) $ (0.04 ) $ (0.57 ) Weighted average number of shares of common stock outstanding Basic 58,575,582 58,599,666 62,329,023 66,404,248 61,500,913 Diluted 60,511,128 60,477,084 63,865,796 66,404,248 63,131,227 See footnotes on next page. (A) The Income Available for Common Stockholders shown agrees with Newcastle’s quarterly report(s) on Form 10-Q as filed with the Securities and Exchange Commission. However, individual line items may vary from such report(s) due to the operations of properties sold, or classified as held for sale, during subsequent periods being retroactively reclassified to Income for Discontinued Operations for all periods presented (Note 3). (B) The options outstanding are excluded from the diluted share calculation as their effect would have been anti-dilutive. (C) Includes equity in earnings of unconsolidated subsidiaries.</t>
  </si>
  <si>
    <t>SUMMARY OF SIGNIFICANT ACCOUNTING POLICIES (Policies)</t>
  </si>
  <si>
    <t>Basis of Accounting</t>
  </si>
  <si>
    <t>Basis of Accounting — The accompanying Consolidated Financial Statements are prepared in accordance with U.S. generally accepted accounting principles (“GAAP’’). The Consolidated Financial Statements include the accounts of Newcastle and its consolidated subsidiaries. All significant intercompany transactions and balances have been eliminated. Newcastle consolidates those entities in which it has an investment of 50% or more and has control over significant operating, financial and investing decisions of the entity as well as those entities deemed to be variable interest entities (“VIEs”) in which Newcastle is determined to b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Newcastle’s CDO subsidiaries (with the exception of CDO V) (Note 11) are special purpose entities which are considered VIEs of which Newcastle is the primary beneficiary. Therefore, the debt issued by such entities is considered a non-recourse secured borrowing of Newcastle. The subprime securitizations and CDO V (Note 4) are also considered VIEs, but Newcastle does not control the decisions that most significantly impact their economic performance and, for the subprime securitizations, no longer receive a significant portion of their returns, and therefore do not consolidate them. For entities over which Newcastle exercises significant influence, but which do not meet the requirements for consolidation, Newcastle uses the equity method of accounting whereby it records its share of the underlying income of such entities. Newcastle’s investments in equity method investees were not significant at December 31, 2015 , 2014 or 2013 . With respect to investments in entities over which Newcastle does not meet the requirements for consolidation and does not exercise significant influence, Newcastle records these investments at cost, subject to impairment. Noncontrolling interests represent the ownership interests in certain consolidated subsidiaries held by entities or persons other than Newcastle. This is primarily related to noncontrolling interests in the Golf business. Certain prior period amounts have been reclassified to conform to the current period’s presentation.</t>
  </si>
  <si>
    <t>Risks and Uncertainties</t>
  </si>
  <si>
    <t>Risks and Uncertainties — In the normal course of business, Newcastle encounters primarily two significant types of economic risk: credit and market. Credit risk is the risk of default on Newcastle’s investments in securities, loans, derivatives and leases that results from a borrower’s, derivative counterparty’s or lessee’s inability or unwillingness to make contractually required payments. Market risk reflects changes in the value of investments in securities, loans and derivatives or in real estate due to changes in interest rates, spreads or other market factors, including the value of the collateral underlying loans and securities and the valuation of real estate held by Newcastle. Management believes that the carrying values of its investments are reasonable taking into consideration these risks along with estimated prepayments, financings, collateral values, payment histories, and other borrower information. Additionally, Newcastle is subject to significant tax risks. If Newcastle were to fail to qualify as a REIT in any taxable year, Newcastle would be subject to U.S. federal corporate income tax (including any applicable alternative minimum tax), which could be material. Unless entitled to relief under certain statutory provisions, Newcastle would also be disqualified from treatment as a REIT for the four taxable years following the year during which qualification is lost.</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Comprehensive Income</t>
  </si>
  <si>
    <t>Comprehensive Income — Comprehensive income is defined as the change in equity of a business enterprise during a period from transactions and other events and circumstances, excluding those resulting from investments by and distributions to owners. For Newcastle’s purposes, comprehensive income represents net income, as presented in the Consolidated Statements of Operations, adjusted for unrealized gains or losses on securities available for sale and derivatives designated as cash flow hedges and net unrecognized gain and prior period service costs and credits relating to pension and other postretirement benefits (included in discontinued operations).</t>
  </si>
  <si>
    <t>Revenue Recognition - Real Estate Securities and Loans Receivable</t>
  </si>
  <si>
    <t>Real Estate Securities and Loans Receivable — Newcastle invests in securities, including commercial mortgage backed securities, senior unsecured debt issued by property REITs, real estate related asset backed securities and FNMA/FHLMC securities. Income on these securities is recognized using a level yield methodology based upon a number of cash flow assumptions that are subject to uncertainties and contingencies. For securities that are not acquired at a discount for credit quality, these assumptions include the rate and timing of principal and interest receipts (which may be subject to prepayments and defaults). For securities acquired at a discount for credit quality and with respect to which management has determined at acquisition that it is probable that all contractually required principal and interest payments will not be collected, these assumptions also include expected losses. For these securities, Newcastle recognizes the excess of all expected cash flows over the investment in the securities, referred to as accretable yield, as interest income on a loss-adjusted yield basis. The loss adjusted yield is determined based on an evaluation of the credit status of securities, as described in connection with the analysis of impairment. The excess of total contractual cash flows over the cash flows expected to be collected is referred to as the nonaccretable difference and is not recognized as income. The assumptions that impact income recognition are updated on at least a quarterly basis if applicable to reflect changes related to a particular security, actual historical data, and market changes. These uncertainties and contingencies are difficult to predict and are subject to future events, and economic and market conditions, which may alter the assumptions. Newcastle also invests in loans, including real estate related loans, commercial mortgage loans, residential mortgage loans and subprime mortgage loans. Newcastle determines at acquisition whether loans will be aggregated into pools based on common risk characteristics (credit quality, loan type, and date of origination or acquisition); loans aggregated into pools are accounted for as if each pool were a single loan. The loans are evaluated at acquisition for evidence of credit quality deterioration. Interest income on performing loans is accrued and recognized as interest income at the contractual rate of interest. Loans for which it is determined that it is probable that all contractually required principal and interest payments at acquisition will not be collected are categorized as loans acquired at a discount for credit quality. Loans receivable are presented in the Consolidated Balance Sheets net of any unamortized discount (or gross of any unamortized premium) and an allowance for loan losses. Discounts or premiums are accreted into interest income on an effective yield or “interest” method, based upon a comparison of actual and expected cash flows, through the expected maturity date of the security or loan. Depending on the nature of the investment, changes to expected cash flows may result in a prospective change to yield or a retrospective change which would include a catch up adjustment. For loans acquired at a discount for credit quality, the difference between contractual cash flows and expected cash flows at acquisition is not accreted (non-accretable difference) and is not recognized as income. Probable increases in expected cash flows would first reverse any previously recorded allowance for loan losses with any remaining increases recognized prospectively as a yield adjustment over the remaining expected life of the loan. Newcastle discontinues the accretion of discounts and amortization of premium on loans if they are reclassified from held-for-investment to held-for-sale. Interest income with respect to non-discounted securities or loans is recognized on an accrual basis. Deferred fees and costs, if any, are recognized as a reduction to the interest income over the terms of the securities or loans using the interest method. Upon settlement of securities and loans, the excess (or deficiency) of net proceeds over the net carrying value of such security or loan is recognized as a gain (or loss) in the period of settlement. Interest income includes prepayment penalties received of $0.2 million in 2013 . There were no prepayment penalties received in 2015 and 2014 .</t>
  </si>
  <si>
    <t>Impairment Of Securities and Loans</t>
  </si>
  <si>
    <t>Impairment of Securities and Loans — Newcastle continually evaluates securities and loans for impairment. Securities and loans are considered to be other-than-temporarily impaired, for financial reporting purposes, generally when it is probable that Newcastle will be unable to collect all principal or interest when due according to the contractual terms of the original agreements, or, for securities or loans purchased at a discount for credit quality, whenever there has been a probable adverse change in the timing or amounts of expected cash flows, or that represent retained beneficial interests in securitizations, when Newcastle determines that it is probable that it will be unable to collect as anticipated. The evaluation of a security’s estimated cash flows includes the following, as applicable: (i) review of the credit of the issuer or the borrower, (ii) review of the credit rating of the security, (iii) review of the key terms of the security or loan, (iv) review of the performance of the loan or underlying loans, including debt service coverage and loan to value ratios, (v) analysis of the value of the collateral for the loan or underlying loans, (vi) analysis of the effect of local, industry and broader economic factors, and (vii) analysis of historical and anticipated trends in defaults and loss severities for similar securities or loans. Furthermore, Newcastle must have the intent and ability to hold loans whose fair value is below carrying value until such fair value recovers, or until maturity, or else a write-down to fair value must be recorded. Similarly for securities, Newcastle must record a write-down if it has the intent to sell a given security in an unrealized loss position, or if it is more likely than not that it will be required to sell such a security. For certain securities which represent beneficial interests in securitized financial assets and non-Agency RMBS acquired with evidence of deteriorated credit quality for which it was deemed probable, at acquisition, that we would be unable to collect all contractually required payments as they come due, an other-than-temporary impairment also will be deemed to have occurred whenever there is a probable adverse change in the timing or amounts of previously projected estimated cash flows. Upon determination of impairment, Newcastle establishes specific valuation allowances for loans or records a direct write-down for securities based on the estimated fair value of the security or underlying collateral using a discounted cash flow analysis or based on an observable market value. Newcastle also establishes allowances for estimated unidentified incurred losses on pools of loans. The allowance for each loan is maintained at a level believed adequate by management to absorb probable losses, based on periodic reviews of actual and expected losses. It is Newcastle’s policy to establish an allowance for uncollectible interest on performing securities or loans that are past due more than 90 days or sooner when, in the judgment of management, the probability of collection of interest is deemed to be insufficient to warrant further accrual. Upon such a determination, those loans are deemed to be non-performing and put on nonaccrual status. Actual losses may differ from Newcastle’s estimates. Newcastle may resume accrual of income on a security or loan if, in management’s opinion, full collection is probable. Subsequent to a determination of impairment, and a related write-down, income is accrued on an effective yield method from the new carrying value to the related expected cash flows, with cash received treated as a reduction of basis. Newcastle charges off the corresponding loan allowance when it determines the loans to be uncollectable.</t>
  </si>
  <si>
    <t>Golf Revenues</t>
  </si>
  <si>
    <t>Golf Revenues — Revenue from green fees, cart rentals, food and beverage sales, merchandise sales and other activities (consisting primarily of range income, banquets, instruction, and club and other rental income) are generally recognized at the time of sale, when services are rendered and collection is reasonably assured. Revenue from membership dues is recognized in the month earned. Membership dues received in advance are included in deferred revenues and recognized as revenue ratably over the appropriate period, which is generally twelve months or less. The monthly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t>
  </si>
  <si>
    <t>Interest Expense</t>
  </si>
  <si>
    <t>Interest Expense — Newcastle finances its investments using both fixed and floating rate debt, including securitizations, loans, repurchase agreements, and other financing vehicles. Certain of this debt has been issued at a discount. Discounts are accreted into interest expense on the effective yield or interest method, based upon a comparison of actual and expected cash flows, through the expected maturity date of the financing.</t>
  </si>
  <si>
    <t>Deferred Costs and Interest Rate Cap Premiums</t>
  </si>
  <si>
    <t>Deferred Costs and Interest Rate Cap Premiums — Deferred costs consist primarily of costs incurred in obtaining financing which are amortized into interest expense over the term of such financing using either the straight-line basis or the interest method. Deferred financing costs are presented as a direct deduction from the carrying amount of the related debt liability. Interest rate cap premiums, if any, are included in receivables and other assets, and are amortized as described below.</t>
  </si>
  <si>
    <t>Derivatives and Hedging Activities</t>
  </si>
  <si>
    <t xml:space="preserve">Derivatives and Hedging Activities — All derivatives are recognized as either assets or liabilities on the balance sheet and measured at fair value. Newcastle reports the fair value of derivative instruments gross of cash paid or received pursuant to credit support agreements and fair value is reflected on a net counterparty basis when Newcastle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Newcastle designates the hedging instrument, based upon the exposure being hedged, as either a cash flow hedge, a fair value hedge or a hedge of a net investment in a foreign operation. Derivative transactions are entered into by Newcastle solely for risk management purposes, except for total rate of return swaps. Such total rate of return swaps are essentially financings of certain reference assets which are treated as derivatives for accounting purposes. The decision of whether or not a given transaction/position (or portion thereof) is hedged is made on a case-by-case basis, based on the risks involved and other factors as determined by management, including restrictions imposed by the Internal Revenue Code of 1986, as amended (the "Code") among others. In determining whether to hedge a risk, Newcastle may consider whether other assets, liabilities, firm commitments and anticipated transactions already offset or reduce the risk. All transactions undertaken as hedges are entered into with a view towards minimizing the potential for economic losses that could be incurred by Newcastle. Generally, all derivatives entered into are intended to qualify as hedges under GAAP, unless specifically stated otherwise. To this end, terms of hedges are matched closely to the terms of hedged items. Description of the risks being hedged 1) Interest rate risk, existing debt obligations – Newcastle has hedged (and may continue to hedge, when feasible and appropriate) the risk of interest rate fluctuations with respect to its borrowings, regardless of the form of such borrowings, which require payments based on a variable interest rate index. Newcastle generally intends to hedge only the risk related to changes in the benchmark interest rate (LIBOR or a Treasury rate). In order to reduce such risks, Newcastle may enter into swap agreements whereby Newcastle would receive floating rate payments in exchange for fixed rate payments, effectively converting the borrowing to fixed rate. Newcastle may also enter into cap agreements whereby, in exchange for a premium, Newcastle would be reimbursed for interest paid in excess of a certain cap rate. 2) Interest rate risk, anticipated transactions – Newcastle may hedge the aggregate risk of interest rate fluctuations with respect to anticipated transactions, primarily anticipated borrowings. The primary risk involved in an anticipated borrowing is that interest rates may increase between the date the transaction becomes probable and the date of consummation. Newcastle generally intends to hedge only the risk related to changes in the benchmark interest rate (LIBOR or a Treasury rate). This is generally accomplished through the use of interest rate swaps. Cash Flow Hedges To qualify for cash flow hedge accounting, interest rate swaps and caps must meet certain criteria, including (1) the items to be hedged expose Newcastle to interest rate risk, (2) the interest rate swaps or caps are highly effective in reducing Newcastle’s exposure to interest rate risk, and (3) with respect to an anticipated transaction, such transaction is probable. Correlation and effectiveness are periodically assessed based upon a comparison of the relative changes in the fair values or cash flows of the interest rate swaps and caps and the items being hedged, or using regression analysis on an ongoing basis to assess retrospective and prospective hedge effectiveness. For derivative instruments that are designated and qualify as a cash flow hedge (i.e., hedging the exposure to variability in expected future cash flows that is attributable to a particular risk), the effective portion of the gain or loss, and net payments received or made, on the derivative instrument are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he premiums paid for interest rate caps, treated as cash flow hedges, are amortized into interest expense based on the estimated value of such cap for each period covered by such cap. With respect to interest rate swaps which have been designated as hedges of anticipated financings, periodic net payments are recognized currently as adjustments to interest expense; any gain or loss from fluctuations in the fair value of the interest rate swaps is recorded as a deferred hedge gain or loss in accumulated other comprehensive income and treated as a component of the anticipated transaction. In the event the anticipated refinancing failed to occur as expected, the deferred hedge credit or charge would be recognized immediately in earnings. Newcastle’s hedges of such financings were terminated upon the consummation of such financings. Newcastle has designated certain of its derivatives, and in some cases re-designated all or a portion thereof as hedges. As a result of these designations, in the cases where the originally hedged items were still owned by Newcastle, the unrealized gain or loss was recorded in accumulated other comprehensive income as a deferred hedge gain or loss and is being amortized over the life of the hedged item. As of December 31, 2015 , Newcastle no longer has derivative instruments that are designated and qualify as hedging instruments based on ASC 815, Derivatives and Hedging. Newcastle terminated two interest rate swaps in connection with the liquidation of CDO VIII in June 2015, and an interest rate swap in CDO VI matured in March 2015. Non-Hedge Derivatives With respect to interest rate swaps and caps that have not been designated as hedges, any net payments under, or fluctuations in the fair value of, such swaps and caps have been recognized currently in other income (loss). These derivatives may, to some extent, be economically effective as hedges. Under these agreements, we paid fixed monthly coupons at fixed rates of 4.85% of the notional amount to the counterparty and received floating rate LIBOR. Our interest rate swaps not designated as hedges matured in March 2015. Newcastle also transacts in the To Be Announced MBS ("TBA") market. TBA contracts are forward contracts to purchase mortgage-backed securities that will be issued by a U.S. government sponsored enterprise in the future. Newcastle primarily engages in TBA transactions for purposes of managing interest rate risk and market risk associated with our investment strategies. For example, Newcastle takes short positions in TBAs to offset - to varying degrees - changes in the values of our Agency RMBS investments for which we have exposure to interest rate volatility; therefore, these derivatives may, to some extent, be economically effective as hedges. Newcastle typically does not take delivery of TBAs, but rather settles the associated receivable and payable with its trading counterparties on a net basis. As part of its TBA activities, Newcastle may "roll" its TBA positions, whereby we may sell (buy) securities for delivery (receipt) in an earlier month and simultaneously contract to repurchase (sell) similar securities at an agreed-upon price on a fixed date in a later month. Newcastle accounts for its TBA transactions as non-hedge instrument, with changes in market value recorded in the statement of operations. As of December 31, 2015 , Newcastle held TBA contracts consisting of three short contracts totaling $705.0 million notional amount and two long contracts totaling $602.0 million notional amount of Agency RMBS. Newcastle’s derivative financial instruments contain credit risk to the extent that its bank counterparties may be unable to meet the terms of the agreements. Newcastle reduces such risk by limiting its counterparties to major financial institutions. In addition, the potential risk of loss with any one party resulting from this type of credit risk is monitored. Management does not expect any material losses as a result of default by other parties. Newcastle does not require collateral for the derivative financial instruments within its CDO financing structures. </t>
  </si>
  <si>
    <t>Operating Leases and Other Operating Expenses</t>
  </si>
  <si>
    <t>Operating Leases and Other Operating Expenses — Other operating expenses for the Golf business consist primarily of equipment leases, utilities, repairs and maintenance, supplies, seed, soil and fertilizer, and marketing. Many of the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ounts payable, accrued expenses and other liabilities, for the amount by which the cumulative straight-line rent exceeds the contractual cash rent.</t>
  </si>
  <si>
    <t>Management Fees to Affiliate</t>
  </si>
  <si>
    <t>Management Fees to Affiliate — These represent amounts due to the Manager pursuant to the Management Agreement.</t>
  </si>
  <si>
    <t>Investment in Real Estate Securities</t>
  </si>
  <si>
    <t xml:space="preserve">Investment in Real Estate Securities — Newcastle has classified its investments in securities as available-for-sale. Securities available-for-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cost of the specific investments and is included in earnings. Unrealized losses on securities are charged to earnings if they reflect a decline in value that is other-than-temporary, as described above. Loans Held-for-Sale — Loans held-for-sale are recorded net of any unamortized discount (or gross of any unamortized premiums), including any fees received and are measured at the lower of cost or fair value, with valuation changes recorded in other income. As loans held-for-sale are recognized at the lower of cost or fair value, Newcastle’s allowance for loss policy does not apply to these loans. Purchase price discounts or premiums are deferred in a contra loan account until the related loans is sold. The deferred discounts or premiums are an adjustment to the basis of the loan and are included in the quarterly determination of the lower of cost or fair value adjustments and/or the gain or loss recognized at the time of sale. </t>
  </si>
  <si>
    <t>Acquisition Accounting</t>
  </si>
  <si>
    <t xml:space="preserve">Acquisition Accounting — Newcastle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Newcastle's estimates of future cash flows based on a number of factors including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real property includes qualitative selection of comparable market transactions as well as the assessment of the relative quality and condition of the acquired properties. Acquisition and transaction expense includes costs related to completed and potential acquisitions and transactions and include advisory, legal, accounting, valuation and other professional or consulting fees. </t>
  </si>
  <si>
    <t>Investment in CDO Servicing Rights</t>
  </si>
  <si>
    <t>Investments in CDO Servicing Rights — In February 2011, Newcastle, through one of its subsidiaries, purchased the management rights with respect to certain C-BASS Investment Management LLC (“C-BASS”) CDOs for $2.2 million pursuant to a bankruptcy proceeding. Newcastle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loans, default rates, loss severities and discount rates.</t>
  </si>
  <si>
    <t>Investments in Other Real Estate, Net</t>
  </si>
  <si>
    <t>Investments in Other Real Estate, Net — Real estate and related improvements are recorded at cost less accumulated depreciation. Costs that both materially add value to an asset and extend the useful life of an asset by more than a year are capitalized. With respect to golf course improvements (included in buildings and improvements), costs associated with original construction, significant replacements, permanent landscaping, sand traps, fairways, tee boxes or greens are capitalized. All other asset-related costs that do not meet these criteria, such as minor repairs and routine maintenance, are expensed as incurred. Long-lived assets to be disposed of by sale, which meet certain criteria, are reclassified to real estate held-for-sale and measured at the lower of their carrying amount or fair value less costs of sale. A disposal of a component of an entity or a group of components of an entity are reported in discontinued operations if the disposal represents a strategic shift that has or will have a major effect on Newcastle’s operations and financial results. Discontinued operations are retroactively reclassified to income (loss) from discontinued operations for all periods presented. The Golf business leases certain golf carts and other equipment that are classified as capital leases. The value of capital leases is recorded as an asset on the balance sheet, along with a liability related to the associated payments. Amortization of capital lease assets is calculated using the straight-line method over the shorter of the estimated useful lives and the expected lease terms. The cost of equipment under capital leases is included in investments in other real estate in the Consolidated Balance Sheets. Payments under the leases are treated as reductions of the liability, with a portion being recorded as interest expense under the effective interest method. Depreciation is calculated using the straight-line method based on the following estimated useful lives: Buildings and improvements 10-30 years Capital leases - equipment 6-7 years Furniture, fixtures, and equipment 3-7 years</t>
  </si>
  <si>
    <t>Intangibles</t>
  </si>
  <si>
    <t>Intangibles — Intangible assets and liabilities relating to the Golf business consist primarily of leasehold advantages (disadvantages), management contracts and membership base. A leasehold advantage (disadvantage) exists to Newcastle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property, and is amortized over the term of the underlying lease agreement. The management contract intangible represents Newcastle’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Newcastle’s relationship with its private golf club members. The membership base intangible is valued using the multi-period excess earnings method under the income approach, and is amortized over the average membership life. Amortization of leasehold intangible assets and liabilities are included within operating expense - golf and amortization of all other intangible assets is included within depreciation and amortization in the Consolidated Statements of Operations. Amortization of all intangible assets is calculated using the straight-line method based on the following estimated useful lives: Trade name 30 years Leasehold intangibles 1 - 26 years Management contracts 1 - 26 years Internally-developed software 5 years Membership base 7 years</t>
  </si>
  <si>
    <t>Other Investment</t>
  </si>
  <si>
    <t xml:space="preserve">Other Investment — Newcastle owns 23% of equity interests in a commercial real estate project which is recorded as an equity method investment. As of December 31, 2015 and 2014 , the carrying value of this investment was $20.6 million and $26.8 million , respectively. Newcastle evaluates its equity method investment for impairment whenever events or changes in circumstances indicate that the carrying amount of the investment might not be recoverable. The evaluation of recoverability is based on management’s assessment of the financial condition and near term prospects of the investee, the length of time and the extent to which the market value of the investment has been less than cost and the intent and ability of Newcastle to retain its investment. </t>
  </si>
  <si>
    <t>Impairment of Real Estate and Finite-lived Intangible Assets</t>
  </si>
  <si>
    <t>Impairment of Real Estate and Finite-lived Intangible Assets — Newcastle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Newcastle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t>
  </si>
  <si>
    <t>Cash and Cash Equivalents and Restricted Cash</t>
  </si>
  <si>
    <t>Cash and Cash Equivalents and Restricted Cash — Newcastle considers all highly liquid short-term investments with maturities of 90 days or less when purchased to be cash equivalents. Substantially all amounts on deposit with major financial institutions exceed insured limits.</t>
  </si>
  <si>
    <t>Receivables and Other Assets</t>
  </si>
  <si>
    <t xml:space="preserve">Accounts Receivable, Net – Accounts receivable are stated at amounts due from customers, net of an allowance for doubtful accounts. The allowance for doubtful accounts is based upon several factors including the length of time the receivables are past due, historical payment trends and current economic factors. Collateral is generally not required. The allowance for doubtful accounts increased by $0.09 million and $0.01 million for the years ended December 31, 2015 and 2014 , respectively. Derivative Assets – All derivatives are recognized as either assets or liabilities on the balance sheet and measured at fair value. Prepaid Expenses – Prepaid expenses consists primarily of prepaid insurance and prepaid rent and are expensed over the usage period of the goods or services. Interest Receivable – Interest receivable consists of interest earned on real estate securities, real estate related and other loans and residential mortgage loans that has not yet been received. Deposits – Deposits consist primarily of certificates of deposits used as collateral for letters of credit related to the Golf business. Inventory – Inventory is valued at the lower of cost or market. Cost is determined on the first-in, first-out (“FIFO”) method. Inventories in our Golf business consist primarily of food, beverages and merchandise for sale. </t>
  </si>
  <si>
    <t>Repurchase Agreements</t>
  </si>
  <si>
    <t>Repurchase Agreements Securities sold under repurchase agreements are treated as collateralized financing transactions. Securities financed through a repurchase agreement remain on the Consolidated Balance Sheets as an asset and cash received from the purchaser is recorded on the Consolidated Balance Sheets as a liability. Interest paid in accordance with repurchase agreements is recorded as interest expense in the Consolidated Statements of Operations.</t>
  </si>
  <si>
    <t>Membership Deposit Liabilities</t>
  </si>
  <si>
    <t>Membership Deposit Liabiliti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t>
  </si>
  <si>
    <t>Accounts Payable, Accrued Expenses and Other Liabilities</t>
  </si>
  <si>
    <t>Accounts Payable and Accrued Expenses – Accounts payable reflect expenses related to goods and services received that have not yet been paid and accrued expenses reflect invoices that have not yet been received. Deferred Revenue – Payments received in advance of the performance of services are recorded as deferred revenue until the services are performed. Security Deposits Payable – Security deposits payable relate to deposits received for events at golf properties. Unfavorable Leasehold Interests – Unfavorable leasehold interests relates to leases acquired as part of the Golf business where the terms of the leasehold contracts are less favorable than the estimated market terms of the leases at the acquisition date. Derivative Liabilities – All derivatives are recognized as either assets or liabilities on the balance sheet and measured at fair value. Accrued Rent – Golf properties pay rent on certain leased properties in arrears and scheduled rent increases are recognized on a straight-line basis over the term of the lease, resulting in an accrual. Due to Affiliates – Represents amounts due to the Manager pursuant to the Management Agreement.</t>
  </si>
  <si>
    <t>Options</t>
  </si>
  <si>
    <t>Options — The fair value of the options issued as compensation to the Manager for its successful efforts in raising capital for Newcastle was recorded as an increase in equity with an offsetting reduction of capital proceeds received. Options granted to Newcastle’s directors were accounted for using the fair value method.</t>
  </si>
  <si>
    <t>Income Taxes</t>
  </si>
  <si>
    <t xml:space="preserve">Income Taxes – Newcastle operates so as to qualify as a REIT under the requirements of the Internal Revenue Code of 1986, as amended, or the Internal Revenue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castle’s tax return in the subsequent taxable year. Qualifying distributions of taxable income are deductible by a REIT in computing taxable income. Certain activities are conducted through taxable REIT subsidiaries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castle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t>
  </si>
  <si>
    <t>Securitization of Subprime Mortgage Loans</t>
  </si>
  <si>
    <t>Securitization of Subprime Mortgage Loans — Newcastle’s accounting policy for its securitization of subprime mortgage loans is disclosed in Note 6.</t>
  </si>
  <si>
    <t>Recent Accounting Pronouncements</t>
  </si>
  <si>
    <t>Recent Accounting Pronouncements — In May 2014, the Financial Accounting Standards Board ("FASB") and the International Accounting Standards Board ("IASB") issued Accounting Standards Update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standard will be effective for annual and interim periods beginning after December 15, 2017; however, all entities are allowed to adopt the standard as early as the original effective date (annual periods beginning after December 15, 2016). Entities have the option of using either a full retrospective or a modified approach to adopt the guidance. Newcastle is currently reviewing the guidance to determine its impact on the Consolidated Financial Statements. In February 2015, the FASB issued ASU 2015-02, Consolidation (Topic 810): Amendments to the Consolidation Analysis . The standard amends the consolidation considerations when evaluating certain limited partnerships, variable interest entities and investment funds. The ASU is effective for Newcastle in the first quarter of 2016 and early adoption is permitted. The adoption of the new guidance will have no impact on the Consolidated Financial Statements. In April 2015, the FASB issued ASU 2015-03, Interest-Imputation of Interest (Topic 835): Simplifying the Presentation of Debt Issuance Costs . The standard requires that debt issuance costs related to a recognized debt liability be presented in the balance sheet as a direct deduction from the carrying amount of that debt liability, consistent with debt discounts. The new guidance is effective in the first quarter of 2016 and early adoption is permitted. Newcastle elected to early adopt this new guidance effective for the first quarter of 2015 to simplify presentation of debt issuance costs and has applied the changes retrospectively to all periods presented. Accordingly, "Receivables and other assets" excludes deferred financing costs, "Repurchase Agreements" is reported net of deferred financing costs of $0.2 million as of December 31, 2015 and "Credit facilities and obligations under capital leases" is reported net of deferred financing costs of $0.4 million as of December 31, 2014 in the Consolidated Balance Sheets. In January 2016, the FASB issued ASU 2016-01 Financial Instruments - Overall (Subtopic 825-10):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Newcastle is currently evaluating the new guidance to determine the impact it may have on its Consolidated Financial Statements. In February 2016, the FASB issued ASU 2016-02 Leases (Topic 842). The standard requires lessees to recognize most leases on the balance sheet and addresses certain aspects of lessor accounting. The effective date of the standard will be for fiscal years, and interim periods within those fiscal years, beginning after December 15, 2018 and early adoption is permitted. Entities are required to use a modified retrospective approach for leases that exist or are entered into after the beginning of the earliest comparative period in the financial statements, with an option to use certain relief. Newcastle is currently evaluating the new guidance to determine the impact it may have on its Consolidated Financial Statements. The FASB has recently issued or discussed a number of proposed standards on such topics as financial statement presentation, leases, financial instruments and hedging. Some of the proposed changes are significant and could have a material impact on Newcastle’s reporting. Newcastle has not yet fully evaluated the potential impact of these proposals, but will make such an evaluation as the standards are finalized.</t>
  </si>
  <si>
    <t>ORGANIZATION (Tables)</t>
  </si>
  <si>
    <t>Schedule of common stock issued</t>
  </si>
  <si>
    <t>The following table presents information on shares of Newcastle’s common stock issued subsequent to its formation: Year Shares Issued Range of Issue Net Proceeds Formation - 2012 28,754,274 2013 29,821,308 $29.82 - $62.88 $ 1,262.6 2014 7,848,926 $25.92 $ 197.9 2015 (C) 230,090 N/A N/A December 31, 2015 66,654,598 (A) Excludes prices of shares issued (i) pursuant to the exercise of options and (ii) as compensation to Newcastle’s independent directors. (B) On May 15, 2013, Newcastle completed the spin-off of New Residential Investment Corp ("New Residential"). The May 15, 2013 closing price of Newcastle’s common stock on the NYSE was $73.98 , and the opening price of Newcastle’s common stock on May 16, 2013 was $34.74 . On February 13, 2014, Newcastle completed the spin-off of New Media Investment Group Inc. ("New Media"). The February 13, 2014 closing price of Newcastle's common stock was $34.50 , and the opening price of Newcastle's common stock on February 14, 2014 was $29.88 . On November 6, 2014, Newcastle completed the spin-off of New Senior Investment Group Inc. ("New Senior"). The November 6, 2014 closing price of Newcastle's common stock on the NYSE was $23.53 , and the opening price of Newcastle's common stock on November 7, 2014 was $4.00 . (C) All 2015 shares were issued (i) pursuant to the exercise of options and (ii) as compensation to Newcastle's independent directors.</t>
  </si>
  <si>
    <t>SUMMARY OF SIGNIFICANT ACCOUNTING POLICIES (Tables)</t>
  </si>
  <si>
    <t>Schedule of accumulated other comprehensive income</t>
  </si>
  <si>
    <t>The following table summarizes Newcastle’s accumulated other comprehensive income: December 31, 2015 2014 Net unrealized gain on securities $ 33,277 $ 67,682 Net unrealized gain (loss) on derivatives designated as cash flow hedges 20 (1,817 ) Accumulated other comprehensive income $ 33,297 $ 65,865</t>
  </si>
  <si>
    <t>Schedule of gain (loss) on settlement of investments, net and other income (loss), net</t>
  </si>
  <si>
    <t>Gain (Loss) on Settlement of Investments, Net and Other Income (Loss), Net — These items are comprised of the following: Year Ended December 31, 2015 2014 2013 Gain on settlement of investments, net Gain on settlement of real estate securities $ 42,356 $ 23,679 $ 9,853 Loss on settlement of real estate securities (9,850 ) — (3,592 ) Loss on settlement of TBAs (12,907 ) (4,151 ) — Gain on repayment/disposition of loans held-for-sale 1,533 32,500 10,716 Loss on repayment/disposition of loans held-for-sale (14 ) — (354 ) Gain (loss) recognized on termination of derivative instruments (612 ) — 813 $ 20,506 $ 52,028 $ 17,436 Other income, net Gain on non-hedge derivative instruments $ 1,758 $ 17,599 $ 10,525 Gain on lease modifications and terminations 471 7,219 — Realized loss recognized upon de-designation of hedges — (34 ) (110 ) Equity in earnings (losses) of equity method investees 1,311 954 (97 ) Collateral management fee income, net 708 963 1,279 Loss on disposal of long-lived assets (1,403 ) (1,294 ) (67 ) Other income 844 437 1,759 $ 3,689 $ 25,844 $ 13,289</t>
  </si>
  <si>
    <t>Schedule of reclassification from accumulated other comprehensive income into net income</t>
  </si>
  <si>
    <t xml:space="preserve">The following table summarizes the amounts reclassified out of accumulated other comprehensive income into net income: Year Ended December 31, Accumulated Other Comprehensive Income Statement 2015 2014 2013 Net realized gain (loss) on securities Reversal (impairment) Portion of other-than-temporary impairment on securities recognized in other comprehensive income (loss) $ 31 $ — $ (44 ) Gain on settlement of real estate securities Gain on settlement of investments, net 42,356 23,679 9,853 Loss on settlement of real estate securities Gain on settlement of investments, net (9,850 ) — (3,592 ) $ 32,537 $ 23,679 $ 6,217 Net realized (loss) on derivatives designated as cash flow hedges Realized loss recognized upon de-designation of hedges Other income, net $ — $ (34 ) $ (110 ) Realized loss recognized on termination of hedges Gain on settlement of investments, net $ (612 ) $ — $ — Amortization of deferred gain Interest expense 78 61 11 Loss reclassified from AOCI into income, related to effective portion Interest expense (1,363 ) (4,379 ) (6,128 ) $ (1,897 ) $ (4,352 ) $ (6,227 ) Total reclassifications $ 30,640 $ 19,327 $ (10 ) </t>
  </si>
  <si>
    <t>Schedule of useful lives of property, plant, and equipment</t>
  </si>
  <si>
    <t>Depreciation is calculated using the straight-line method based on the following estimated useful lives: Buildings and improvements 10-30 years Capital leases - equipment 6-7 years Furniture, fixtures, and equipment 3-7 years</t>
  </si>
  <si>
    <t>Schedule of amortization period</t>
  </si>
  <si>
    <t>Amortization of all intangible assets is calculated using the straight-line method based on the following estimated useful lives: Trade name 30 years Leasehold intangibles 1 - 26 years Management contracts 1 - 26 years Internally-developed software 5 years Membership base 7 years</t>
  </si>
  <si>
    <t>Schedule of restricted cash from continuing operations</t>
  </si>
  <si>
    <t>Substantially all amounts on deposit with major financial institutions exceed insured limits. Restricted cash consisted of: December 31, 2015 2014 CDO bond sinking funds $ 51 $ 11,497 CDO trustee accounts 272 293 Derivative margin accounts 887 877 Collateral for Golf lease obligations 3,259 3,047 $ 4,469 $ 15,714</t>
  </si>
  <si>
    <t>Schedule of supplemental non-cash investing and financing activities relating to CDOs</t>
  </si>
  <si>
    <t>Reduction of assets and liabilities relating to spin-offs and acquisitions that are non-cash are disclosed below (there were no such reductions for the year ended December 31, 2015): Year Ended December 31, 2014 2013 Reduction of Assets and Liabilities relating to the spin-off of New Residential/New Media/New Senior, non-cash portion Real estate securities, available-for-sale $ — $ 1,647,289 Residential mortgage loans, held-for-investment, net $ — $ 35,865 Investments in excess mortgage servicing rights at fair value $ — $ 229,936 Investments in equity method investees $ — $ 392,469 Investments in senior housing real estate, net $ 1,574,048 $ — Property, plant and equipment, net $ 266,385 $ — Goodwill and intangibles, net $ 379,008 $ — Restricted cash $ 6,477 $ — Receivables and other assets $ 197,882 $ 37,844 Mortgage notes payable $ 1,260,633 $ — Credit facilities - media $ 177,955 $ — Repurchase agreements $ — $ 1,320,360 Accrued expenses and other liabilities $ 189,940 $ 642 Acquisitions of Assets and Liabilities relating to media and golf investments, non-cash portion Investments in other real estate $ — $ 259,573 Property, plant and equipment $ — $ 272,153 Intangibles $ — $ 244,885 Goodwill $ — $ 126,686 Receivables and other assets $ — $ 145,191 Credit facilities $ — $ 334,498 Accounts payable, accrued expenses and other liabilities $ — $ 287,439 Noncontrolling interests $ — $ 366 Supplemental non-cash investing and financing activities relating to CDOs are disclosed below: Year Ended December 31, 2015 2014 2013 Restricted cash generated from sale of securities $ 139,257 $ 125,850 $ 136,148 Restricted cash generated from sale of real estate related and other loans $ 55,574 $ — $ 104,837 Restricted cash generated from paydowns on securities and loans $ 78,853 $ 325,932 $ 331,349 Restricted cash used for repayments of CDO bonds payable $ 148,966 $ 382,177 $ 513,879 Restricted cash used for settlement of derivative instruments $ — $ — $ 1,563</t>
  </si>
  <si>
    <t>Schedule of receivables and other assets</t>
  </si>
  <si>
    <t>Receivables and other assets are comprised of the following, net of allowances for doubtful accounts of $1.0 million and $0.9 million , as of December 31, 2015 and 2014 : December 31, 2015 2014 Accounts receivable, net $ 9,889 $ 7,369 Derivative assets 127 — Prepaid expenses 3,205 4,691 Interest receivable 1,142 2,324 Deposits 7,437 7,339 Inventory 5,057 4,964 Miscellaneous assets, net (A) 11,157 8,504 $ 38,014 $ 35,191 (A) In the first quarter of 2015, Newcastle adopted ASU 2015-03 (see Recent Accounting Pronouncements below), which requires retrospective application to all prior periods. Accordingly, Miscellaneous assets, net is reduced by $0.4 million for deferred financing costs as of December 31, 2014.</t>
  </si>
  <si>
    <t>Schedule of accounts payable, accrued expenses and other liabilities</t>
  </si>
  <si>
    <t>Accounts payable, accrued expenses and other liabilities are comprised of the following: December 31, 2015 2014 Accounts payable and accrued expenses $ 26,966 $ 35,854 Deferred revenue 28,931 29,322 Security deposits payable 5,975 5,293 Unfavorable leasehold interests 5,485 6,443 Derivative liabilities 684 4,328 Accrued rent 3,135 2,605 Due to affiliates 892 1,125 Miscellaneous liabilities 11,876 14,742 $ 83,944 $ 99,712</t>
  </si>
  <si>
    <t>Schedule of accretion of discount and other amortization</t>
  </si>
  <si>
    <t>Accretion of Discount and Other Amortization — As reflected in the Consolidated Statements of Cash Flows, this item is comprised of the following: Year Ended December 31, 2015 2014 2013 Accretion of net discount on securities, loans and other investments $ (5,802 ) $ (28,638 ) $ (34,525 ) Amortization of net discount on debt obligations and deferred financing costs 3,325 14,217 3,915 Amortization of net deferred hedge gains - debt (78 ) (61 ) (11 ) Amortization of leasehold intangibles 4,942 5,000 — Accretion of membership deposit liability 5,840 5,663 — $ 8,227 $ (3,819 ) $ (30,621 )</t>
  </si>
  <si>
    <t>DISCONTINUED OPERATIONS (Tables)</t>
  </si>
  <si>
    <t>Schedule of results of operations from discontinued operations</t>
  </si>
  <si>
    <t>Results of operations from discontinued operations were as follows: Year Ended December 31, 2015 2014 2013 Interest income $ — $ — $ 15,098 Interest expense — (49,705 ) (12,372 ) Net interest income (expense) — (49,705 ) 2,726 Operating Revenues Media income — 68,212 61,637 Rental income 556 194,729 74,936 Care and ancillary income — 20,428 12,387 Total operating revenues 556 283,369 148,960 Other Income Other income (loss) — 1,444 (2,404 ) Gain on settlement of investments 318 — — Change in fair value of investments in excess mortgage servicing rights — — 3,894 Change in fair value of investments in equity method investees — — 4,924 Earnings from investments in equity method investees — — 16,117 Total other income 318 1,444 22,531 Expenses Property operating expenses 187 152,896 53,733 Media operating expenses — — 49,092 General and administrative expense (A) 30 20,096 21,742 Depreciation and amortization 11 90,627 30,969 Management fee to affiliate — 7,789 5,034 Income tax expense (benefit) — (1,111 ) 2,100 Total expenses 228 270,297 162,670 Income (loss) from discontinued operations, net of tax $ 646 $ (35,189 ) $ 11,547 (A) Includes acquisition and spin-off related expenses of $0.0 million , $15.8 million and $13.3 million for the years ended December 31, 2015 , 2014 and 2013 , respectively.</t>
  </si>
  <si>
    <t>SEGMENT REPORTING AND VARIABLE INTEREST ENTITIES (Tables)</t>
  </si>
  <si>
    <t>Schedule of segment reporting</t>
  </si>
  <si>
    <t>Summary financial data on Newcastle’s segments is given below, together with reconciliation to the same data for Newcastle as a whole: Debt Investments (A) CDOs Other Debt (B) Golf Corporate Discontinued Operations Eliminations Total Year Ended December 31, 2015 Interest income $ 32,488 $ 66,233 $ 152 $ 23 $ — $ (3,005 ) $ 95,891 Interest expense (6,587 ) (38,244 ) (16,520 ) (3,783 ) — 3,005 (62,129 ) Inter-segment elimination (3,005 ) — 3,005 — — — — Net interest income (expense) 22,896 27,989 (13,363 ) (3,760 ) — — 33,762 Total impairment (reversal) 12,569 6,832 — — — — 19,401 Total operating revenues — — 295,856 — — — 295,856 Total other income (expense) 30,270 (4,003 ) 13,180 54 — — 39,501 Loan and security servicing expense 283 8 — — — — 291 Operating expenses - golf (C) — — 236,971 — — — 236,971 Operating expenses-golf, repairs and maintenance expenses — — 8,450 — — — 8,450 Cost of sales - golf — — 31,681 — — — 31,681 General and administrative expense — — 2,983 7,640 — — 10,623 General and administrative expense - acquisition and transaction expenses (D) — 60 1,364 (301 ) — — 1,123 Management fee to affiliate — — — 10,692 — — 10,692 Depreciation and amortization — — 28,682 (48 ) — — 28,634 Income tax expense — — 345 — — — 345 Income (loss) from continuing operations 40,314 17,086 (14,803 ) (21,689 ) — — 20,908 Income from discontinued operations, net of tax — — — — 646 — 646 Net income (loss) 40,314 17,086 (14,803 ) (21,689 ) 646 — 21,554 Preferred dividends — — — (5,580 ) — — (5,580 ) Net loss attributable to noncontrolling interests — — 293 — — — 293 Income (loss) applicable to common stockholders $ 40,314 $ 17,086 $ (14,510 ) $ (27,269 ) $ 646 $ — $ 16,267 December 31, 2015 Investments $ 46,392 $ 669,736 $ 302,379 $ — $ — $ — $ 1,018,507 Cash and restricted cash 128 1,082 19,981 28,929 — — 50,120 Other assets 77 365,104 33,765 409 — — 399,355 Assets of discontinued operations — — — — — — — Total assets 46,597 1,035,922 356,125 29,338 — — 1,467,982 Debt, net 97,605 740,921 81,091 51,225 — — 970,842 Other liabilities 29 107,125 166,973 12,891 — — 287,018 Liabilities of discontinued operations — — — — — — — Total liabilities 97,634 848,046 248,064 64,116 — — 1,257,860 Preferred stock — — — 61,583 — — 61,583 Noncontrolling interests — — (257 ) — — — (257 ) Equity (deficit) attributable to common stockholders $ (51,037 ) $ 187,876 $ 108,318 $ (96,361 ) $ — $ — $ 148,796 Summary segment financial data (continued). Debt Investments (A) CDOs Other Debt (B) Golf Corporate Discontinued Operations Eliminations Total Year Ended December 31, 2014 Interest income $ 84,938 $ 50,093 $ 147 $ 44 $ — $ (7,595 ) $ 127,627 Interest expense (22,142 ) (41,874 ) (19,783 ) (3,818 ) — 7,595 (80,022 ) Inter-segment elimination (7,595 ) 1,861 5,734 — — — — Net interest income (expense) 55,201 10,080 (13,902 ) (3,774 ) — — 47,605 Total impairment (reversal) (3,303 ) 884 — — — — (2,419 ) Total operating revenues — — 291,537 — — — 291,537 Total other income 41,780 26,819 5,863 — — — 74,462 Loan and security servicing expense 238 961 — — — — 1,199 Operating expenses - golf (C) — — 244,234 — — — 244,234 Operating expenses - golf, repairs and maintenance expenses — — 9,870 — — — 9,870 Cost of sales - golf — — 30,271 — — — 30,271 General and administrative expense 14 2 1,435 7,722 — — 9,173 General and administrative expense - acquisition and transaction expenses (D) — 2,919 1,941 619 — — 5,479 Management fee to affiliate — — — 21,039 — — 21,039 Depreciation and amortization — — 26,880 87 — — 26,967 Income tax expense — — 208 — — — 208 Income (loss) from continuing operations 100,032 32,133 (31,341 ) (33,241 ) — — 67,583 Loss from discontinued operations, net of tax — — — — (35,189 ) — (35,189 ) Net income (loss) 100,032 32,133 (31,341 ) (33,241 ) (35,189 ) — 32,394 Preferred dividends — — — (5,580 ) — — (5,580 ) Net loss attributable to noncontrolling interests — — 329 — 523 — 852 Income (loss) applicable to common stockholders $ 100,032 $ 32,133 $ (31,012 ) $ (38,821 ) $ (34,666 ) $ — $ 27,666 December 31, 2014 Investments, net (E) $ 473,209 $ 833,293 $ 323,969 $ — $ — $ — $ 1,630,471 Cash and restricted cash 11,790 877 21,637 55,137 — — 89,441 Other assets (F) 1,927 2,190 30,983 91 — — 35,191 Assets of discontinued operations — — — — 6,803 — 6,803 Total assets 486,926 836,360 376,589 55,228 6,803 — 1,761,906 Debt, net (E) 310,636 791,499 161,474 51,231 — — 1,314,840 Other liabilities 2,391 4,528 164,897 16,475 — — 188,291 Liabilities of discontinued operations — — — — 447 — 447 Total liabilities 313,027 796,027 326,371 67,706 447 — 1,503,578 Preferred stock — — — 61,583 — — 61,583 Noncontrolling interest — — 36 — — — 36 Equity (deficit) attributable to common stockholders $ 173,899 $ 40,333 $ 50,182 $ (74,061 ) $ 6,356 $ — $ 196,709 Summary segment financial data (continued). Debt Investments (A) CDOs Other Debt (B) Golf Corporate Discontinued Operations Eliminations Total Year Ended December 31, 2013 Interest income $ 119,292 $ 98,968 $ — $ 198 $ — $ (4,746 ) $ 213,712 Interest expense (24,996 ) (54,534 ) — (3,817 ) — 4,746 (78,601 ) Inter-segment elimination (4,746 ) 4,746 — — — — — Net interest income (expense) 89,550 49,180 — (3,619 ) — — 135,111 Total impairment (reversal) (9,338 ) (10,431 ) — — — — (19,769 ) Total other income 23,946 11,344 — — — — 35,290 Loan and security servicing expense 741 3,113 — 3 — — 3,857 General and administrative expense — 18 — 17,440 — — 17,458 Management fee to affiliate — — — 28,057 — — 28,057 Depreciation and amortization — — — 4 — — 4 Income (loss) from continuing operations 122,093 67,824 — (49,123 ) — 140,794 Income from discontinued operations, net of tax — — — — 11,547 — 11,547 Net income (loss) 122,093 67,824 — (49,123 ) 11,547 — 152,341 Preferred dividends — — — (5,580 ) — — (5,580 ) Net income attributable to noncontrolling interests — — — — (928 ) — (928 ) Income (loss) applicable to common stockholders $ 122,093 $ 67,824 $ — $ (54,703 ) $ 10,619 $ — $ 145,833 (A) Assets held within non-recourse structures, including all of the assets in the CDO segment,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 (B) The following table summarizes the investments and debt in the Other Debt segment: December 31, 2015 December 31, 2014 Investments Debt Investments Debt Non-Recourse Outstanding Carrying Outstanding Carrying Outstanding Carrying Outstanding Carrying Subprime mortgage loans subject to call options 380,806 380,806 380,806 380,806 406,217 406,217 406,217 406,217 Other Unlevered real estate securities (G) 37,404 12,642 — — 167,457 12,265 — — Levered real estate securities (H) 102,660 105,963 348,625 348,625 390,771 407,689 385,282 385,282 Real estate related and other loans 238,449 149,198 11,660 11,490 — — — — Other investments N/A 20,595 — — N/A 6,479 — — Residential mortgage loans 922 532 — — 934 643 — — $ 760,241 $ 669,736 $ 741,091 $ 740,921 $ 965,379 $ 833,293 $ 791,499 $ 791,499 (C) Operating expenses - golf includes rental expenses recorded under operating leases for carts and equipment in the amount of $4.6 million and $5.0 million for the years ended December 31, 2015 and 2014 , respectively. (D) Includes all transaction related and spin-off related expenses. (E) Net of $35.1 million of inter-segment eliminations as of 2014 . (F) In the first quarter of 2015, Newcastle adopted ASU 2015-03 (see Note 2) which requires retrospective application to all prior periods. Accordingly, Other assets is reduced by $0.4 million for deferred financing costs as of December 31, 2014. (G) Excludes eight securities with zero value, which had an aggregate face amount of $116.0 million . (H) These investments represent purchases that were traded on December 31, 2015 but settled on January 13, 2016. The debts represent repurchase agreements collateralized by sold investments that were traded on December 31, 2015 and settled on January 13, 2016. See Note 5 for additional detail.</t>
  </si>
  <si>
    <t>Schedule of other debt segment investments and debt</t>
  </si>
  <si>
    <t>The following table summarizes the investments and debt in the Other Debt segment: December 31, 2015 December 31, 2014 Investments Debt Investments Debt Non-Recourse Outstanding Carrying Outstanding Carrying Outstanding Carrying Outstanding Carrying Subprime mortgage loans subject to call options 380,806 380,806 380,806 380,806 406,217 406,217 406,217 406,217 Other Unlevered real estate securities (G) 37,404 12,642 — — 167,457 12,265 — — Levered real estate securities (H) 102,660 105,963 348,625 348,625 390,771 407,689 385,282 385,282 Real estate related and other loans 238,449 149,198 11,660 11,490 — — — — Other investments N/A 20,595 — — N/A 6,479 — — Residential mortgage loans 922 532 — — 934 643 — — $ 760,241 $ 669,736 $ 741,091 $ 740,921 $ 965,379 $ 833,293 $ 791,499 $ 791,499 (C) Operating expenses - golf includes rental expenses recorded under operating leases for carts and equipment in the amount of $4.6 million and $5.0 million for the years ended December 31, 2015 and 2014 , respectively. (D) Includes all transaction related and spin-off related expenses. (E) Net of $35.1 million of inter-segment eliminations as of 2014 . (F) In the first quarter of 2015, Newcastle adopted ASU 2015-03 (see Note 2) which requires retrospective application to all prior periods. Accordingly, Other assets is reduced by $0.4 million for deferred financing costs as of December 31, 2014. (G) Excludes eight securities with zero value, which had an aggregate face amount of $116.0 million . (H) These investments represent purchases that were traded on December 31, 2015 but settled on January 13, 2016. The debts represent repurchase agreements collateralized by sold investments that were traded on December 31, 2015 and settled on January 13, 2016. See Note 5 for additional detail.</t>
  </si>
  <si>
    <t>Schedule of assets of consolidated variable interests entities</t>
  </si>
  <si>
    <t xml:space="preserve"> December 31, 2015 2014 Assets of consolidated VIEs that can only be used to settle obligations of consolidated VIEs Real estate securities, available-for-sale $ 46,392 $ 219,490 Real estate related and other loans, held-for-sale, net — 230,200 Residential mortgage loans, held-for-sale, net — 3,211 Subprime mortgage loans subject to call option 380,806 406,217 Other investments — 20,308 Restricted cash 128 11,790 Receivables and other assets 77 1,927 Assets of discontinued operations — 6,803 Total assets of consolidated VIEs that can only be used to settle obligations of consolidated VIEs $ 427,403 $ 899,946</t>
  </si>
  <si>
    <t>Schedule of liabilities of consolidated variable interests entities</t>
  </si>
  <si>
    <t xml:space="preserve"> December 31, 2015 2014 Liabilities of consolidated VIEs for which creditors or beneficial interest holders do not have recourse to the general credit of Newcastle CDO bonds payable $ 92,933 $ 227,673 Other bonds and notes payable 4,672 27,069 Financing of subprime mortgage loans subject to call option 380,806 406,217 Accounts payable, accrued expenses and other liabilities 29 2,391 Liabilities of discontinued operations — 447 Total liabilities of consolidated VIEs for which creditors or beneficial interest holders do not have recourse to the general credit of Newcastle $ 478,440 $ 663,797 </t>
  </si>
  <si>
    <t>Schedule of holdings in variable interest entities</t>
  </si>
  <si>
    <t>Newcastle had variable interests in the following unconsolidated VIEs at December 31, 2015 , in addition to the subprime securitizations which are described in Note 6: Entity Gross Assets (A) Debt (B) Carrying Value of Newcastle’s Newcastle CDO V $ 80,062 $ 107,113 $ 9,731 (A) Face amount. (B) Newcastle CDO V includes $44.1 million face amount of debt owned by Newcastle with a carrying value of $9.7 million at December 31, 2015 . (C) This amount represents Newcastle’s maximum exposure to loss from this entity.</t>
  </si>
  <si>
    <t>REAL ESTATE SECURITIES (Tables)</t>
  </si>
  <si>
    <t>Schedule of real estate securities holdings</t>
  </si>
  <si>
    <t>The following is a summary of Newcastle’s real estate securities at December 31, 2015 and 2014 , all of which are classified as available for sale and are, therefore, reported at fair value with changes in fair value recorded in other comprehensive income, except for securities that are other-than-temporarily impaired. Amortized Cost Basis Gross Unrealized Weighted Average Asset Type Outstanding Before Other-Than- After Gains Losses Carrying Value Number of Rating Coupon Yield Life Principal December 31, 2015 CMBS $ 67,669 $ 78,416 $ (55,372 ) $ 23,044 $ 16,673 $ (33 ) $ 39,684 16 B 4.97 % 14.78 % 2.1 26.1 % Non-Agency RMBS 16,477 23,403 (20,667 ) 2,736 6,958 (75 ) 9,619 9 CC 1.89 % 11.95 % 11.0 9.7 % ABS-Franchise 8,464 7,647 (7,647 ) — — — — 1 C 6.69 % — % 0 — % CDO (E) 14,632 — — — 9,731 — 9,731 2 C 1.80 % — % 7.2 25.1 % Debt Security Total/Average (F) $ 107,242 $ 109,466 $ (83,686 ) $ 25,780 $ 33,362 $ (108 ) $ 59,034 28 CCC+ 4.20 % 14.48 % 4.0 Equity Securities — — — — — — 2 Total Securities, Available-for-Sale $ 109,466 $ (83,686 ) $ 25,780 $ 33,362 $ (108 ) $ 59,034 30 Agency RMBS (FNMA/FHLMC) 102,660 105,940 — 105,940 23 — 105,963 3 AAA 3.50 % 2.99 % 7.8 N/A Total Securities, Pledged as Collateral $ 102,660 $ 105,940 $ — $ 105,940 $ 23 $ — $ 105,963 3 December 31, 2014 CMBS $ 214,026 $ 218,900 $ (75,574 ) $ 143,326 $ 35,441 $ (4 ) $ 178,763 32 B 5.86 % 11.00 % 2.6 10.4 % Non-Agency RMBS 67,475 79,808 (54,589 ) 25,219 19,816 — 45,035 28 CCC 1.21 % 9.66 % 7.7 21.8 % ABS-Franchise 8,464 7,647 (7,647 ) — — — — 1 C 6.69 % — % 0 — % CDO (E) 14,413 — — — 7,956 — 7,956 2 CCC- 1.46 % — % 11.5 13.7 % Debt Security Total/Average (F) $ 304,378 $ 306,355 $ (137,810 ) $ 168,545 $ 63,213 $ (4 ) $ 231,754 63 B- 4.64 % 10.80 % 4.1 Equity Securities — — — — — — 1 Total Securities, Available-for-Sale $ 306,355 $ (137,810 ) $ 168,545 $ 63,213 $ (4 ) $ 231,754 64 Agency RMBS (FNMA/FHLMC) 390,771 403,216 — 403,216 4,473 — 407,689 9 AAA 3.50 % 2.94 % 5.6 N/A Total Securities, Pledged as Collateral $ 390,771 $ 403,216 $ — $ 403,216 $ 4,473 $ — $ 407,689 9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Newcastle used an implied AAA rating for the FNMA/FHLMC securities. Ratings provided were determined by third party rating agencies, represent the most resent credit ratings available as of the reporting date and may not be current. (C) The weighted average life is based on the timing of expected principal reduction on the assets. (D) Percentage of the outstanding face amount of securities and residual interests that is subordinate to Newcastle’s investments. (E) Represents non-consolidated CDO securities, excluding eight securities with zero value which had an aggregate face amount of $ 116.0 million and $113.3 million as of December 31, 2015 and 2014 , respectively. (F) As of December 31, 2015 and 2014 , the total outstanding face amount of fixed rate securities was $168.5 million and $600.9 million , respectively, and of floating rate securities were $41.4 million and $94.2 million , respectively.</t>
  </si>
  <si>
    <t>Schedule of real estate securities holdings in an unrealized loss position</t>
  </si>
  <si>
    <t>The following table summarizes Newcastle’s securities in an unrealized loss position as of December 31, 2015 . Amortized Cost Basis Gross Unrealized Weighted Average Securities in Outstanding Before Other-than- After Gains Losses Carrying Number Rating Coupon Yield Life Less Than Twelve Months $ 3,699 $ 4,389 $ (3,010 ) $ 1,379 $ — $ (108 ) $ 1,271 2 CC 3.46 % 11.20 % 7.4 Twelve or More Months — — — — — — — — — — — 0 Total $ 3,699 $ 4,389 $ (3,010 ) $ 1,379 $ — $ (108 ) $ 1,271 2 CC 3.46 % 11.20 % 7.4 Newcastle performed an assessment of all of its debt securities that are in an unrealized loss position (unrealized loss position exists when a security’s amortized cost basis, excluding the effect of OTTI, exceeds its fair value) and determined the following: December 31, 2015 Amortized Cost Basis Unrealized Losses Fair Value After Impairment Credit (B) Non-Credit (C) Securities Newcastle intends to sell $ — $ — $ — N/A Securities Newcastle is more likely than not to be required to sell (A) — — — N/A Securities Newcastle has no intent to sell and is not more likely than not to be required to sell: Credit impaired securities 1,271 1,379 (3,010 ) (108 ) Non-credit impaired securities — — — — Total debt securities in an unrealized loss position $ 1,271 $ 1,379 $ (3,010 ) $ (108 ) (A) 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 (B) This amount is required to be recorded as other-than-temporary impairment through earnings. In measuring the portion of credit losses, Newcastle’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 (C) This amount represents unrealized losses on securities that are due to non-credit factors and is required to be recorded through other comprehensive income.</t>
  </si>
  <si>
    <t>Schedule of credit losses on debt securities</t>
  </si>
  <si>
    <t>The following table summarizes the activity related to credit losses on debt securities: 2015 2014 Beginning balance of credit losses on debt securities for which a portion of an OTTI was recognized in other comprehensive income $ (4,174 ) $ (2,873 ) Additions for credit losses on securities for which an OTTI was not previously recognized (1,567 ) — Increases to credit losses on securities for which an OTTI was previously recognized and a portion of an OTTI was recognized in other comprehensive income — (4,174 ) Additions for credit losses on securities for which an OTTI was previously recognized without any portion of OTTI recognized in other comprehensive income (1,443 ) — Reduction for credit losses on securities for which no OTTI was recognized in other comprehensive income at the current measurement date 4,174 — Reduction for securities sold during the period — 2,873 Reduction for increases in cash flows expected to be collected that are recognized over the remaining life of the security — — Ending balance of credit losses on debt securities for which a portion of an OTTI was recognized in other comprehensive income $ (3,010 ) $ (4,174 )</t>
  </si>
  <si>
    <t>Schedule of geographic distribution of collateral securing Newcastle's CMBS and ABS</t>
  </si>
  <si>
    <t>The table below summarizes the geographic distribution of the collateral securing the CMBS and ABS at December 31, 2015 : CMBS ABS Geographic Location Outstanding Face Amount Percentage Outstanding Face Amount Percentage Northeastern U.S. $ 12,303 18.2 % $ 7,922 31.8 % Southeastern U.S. 16,954 25.0 % 3,798 15.2 % Midwestern U.S. 21,105 31.2 % 7,630 30.6 % Western U.S. 9,857 14.6 % 4,184 16.8 % Southwestern U.S. 7,450 11.0 % 1,407 5.6 % $ 67,669 100.0 % $ 24,941 100.0 %</t>
  </si>
  <si>
    <t>REAL ESTATE RELATED AND OTHER LOANS, RESIDENTIAL MORTGAGE LOANS AND SUBPRIME MORTGAGE LOANS (Tables)</t>
  </si>
  <si>
    <t>Schedule of real estate and other related loans, residential mortgage loans and subprime mortgage loans</t>
  </si>
  <si>
    <t>The following is a summary of real estate related and other loans, residential mortgage loans and subprime mortgage loans. The loans contain various terms, including fixed and floating rates, self-amortizing and interest only. They are generally subject to prepayment. December 31, 2015 December 31, 2014 Loan Type Outstanding Carrying Valuation Allowance (Reversal) Loan Wtd. Wtd Wtd Floating Rate Delinquent Carrying Wtd. Avg. Mezzanine Loans $ 37,200 $ 19,433 $ 4,386 3 8.00 % 8.27 % 0.3 100.0 % $ 17,767 $ 103,582 7.79 % Corporate Bank Loans 201,249 129,765 5,218 4 22.42 % 18.47 % 1.0 0.0 % 45,687 107,715 22.08 % B-Notes — — — — — % — % 0 — % — 18,748 12.00 % Whole Loans — — — — — % — % 0 — % — 155 4.00 % Total Real Estate Related and other Loans Held-for-Sale, Net (D) $ 238,449 $ 149,198 $ 9,604 7 20.54 % 16.88 % 0.9 15.6 % $ 63,454 $ 230,200 14.82 % Residential Mortgage Loans Held-for-Sale, Net (E)(F) $ 922 $ 532 $ 96 4 62.02 % 2.84 % 1.6 100.0 % $ 766 $ 3,854 23.48 % Subprime Mortgage Loans Subject to Call Option $ 380,806 $ 380,806 $ 406,217 (A) The aggregate United States federal income tax basis for such assets at December 31, 2015 was approximately $175.9 million (unaudited), excluding the securitized subprime mortgage loans, which are fully consolidated for tax purposes. Carrying value includes negligible interest receivable for the residential housing loans. (B) The weighted average maturity is based on the timing of expected principal reduction on the assets. (C) Includes loans that are 60 days or more past due (including loans that are in foreclosure and borrowers in bankruptcy) or considered real estate owned (“REO”). As of December 31, 2015 and December 31, 2014 , $63.5 million and $76.5 million face amount of real estate related and other loans, respectively, was on non-accrual status. (D) Loans which are more than 3% of the total current carrying value (or $4.5 million ) at December 31, 2015 are as follows: December 31, 2015 Loan Type Outstanding Carrying Value Prior Liens Loan Yield (1) Coupon (1) Weighted Average Individual Corporate Bank Loan (2) $ 141,865 $ 125,793 $ 621,088 1 22.50 % 22.50 % 1.0 Individual Mezzanine Loan (3) 19,433 19,433 114,111 1 8.00 % 8.00 % 0.5 Others (4) 77,151 3,972 22,500 5 20.00 % 8.78 % 0.6 $ 238,449 $ 149,198 7 20.54 % 16.88 % 0.9 (1) For Others, represents weighted average yield and weighted average coupon. (2) Interest accrued to principal balance over life to maturity. Prior Liens reflect indebtedness and other claims on the assets of the related companies which support the Individual Corporate Bank Loan. (3) Interest only payments over life to maturity and balloon principal payment upon maturity. Prior Liens reflect loans in this capital structure which are ranked pari passu to the Individual Mezzanine Loan. (4) Various terms of payment. This represents $59.4 million and $17.8 million of bank loans and mezzanine loans, respectively. Each of the five loans had a carrying value of less than $4.5 million at December 31, 2015 . Prior Liens reflect face amounts of third party liens that are senior to Newcastle’s position for Others. (E) The following is an aging analysis of past due residential loans held-for-sale as of December 31, 2015 : 30-59 Days 60-90 Days Over 90 Days REO Total Past Current Total Outstanding Residential Loans $ — $ — $ — $ 766 $ 766 $ 156 $ 922 Newcastle’s management monitors the credit qualities of the residential loans primarily by using the aging analysis, current trends in delinquencies and the actual loss incurrence rate. (F) Loans acquired at a discount for credit quality.</t>
  </si>
  <si>
    <t>Schedule of large loans</t>
  </si>
  <si>
    <t>Loans which are more than 3% of the total current carrying value (or $4.5 million ) at December 31, 2015 are as follows: December 31, 2015 Loan Type Outstanding Carrying Value Prior Liens Loan Yield (1) Coupon (1) Weighted Average Individual Corporate Bank Loan (2) $ 141,865 $ 125,793 $ 621,088 1 22.50 % 22.50 % 1.0 Individual Mezzanine Loan (3) 19,433 19,433 114,111 1 8.00 % 8.00 % 0.5 Others (4) 77,151 3,972 22,500 5 20.00 % 8.78 % 0.6 $ 238,449 $ 149,198 7 20.54 % 16.88 % 0.9 (1) For Others, represents weighted average yield and weighted average coupon. (2) Interest accrued to principal balance over life to maturity. Prior Liens reflect indebtedness and other claims on the assets of the related companies which support the Individual Corporate Bank Loan. (3) Interest only payments over life to maturity and balloon principal payment upon maturity. Prior Liens reflect loans in this capital structure which are ranked pari passu to the Individual Mezzanine Loan. (4) Various terms of payment. This represents $59.4 million and $17.8 million of bank loans and mezzanine loans, respectively. Each of the five loans had a carrying value of less than $4.5 million at December 31, 2015 .</t>
  </si>
  <si>
    <t>Schedule of aging of past due residential loans held for sale</t>
  </si>
  <si>
    <t>The following is an aging analysis of past due residential loans held-for-sale as of December 31, 2015 : 30-59 Days 60-90 Days Over 90 Days REO Total Past Current Total Outstanding Residential Loans $ — $ — $ — $ 766 $ 766 $ 156 $ 922</t>
  </si>
  <si>
    <t>Schedule of real estate related loans by maturity</t>
  </si>
  <si>
    <t>The following is a summary of real estate related and other loans by maturity at December 31, 2015 : Year of Maturity (1) Outstanding Carrying Value Number of Delinquent (2) $ 63,454 $ — 4 2016 19,433 19,433 1 2017 — — — 2018 — — — 2019 155,562 129,765 2 2020 — — — Thereafter — — — Total $ 238,449 $ 149,198 7 (1) Based on the final extended maturity date of each loan investment as of December 31, 2015 . (2) Includes loans that are non-performing, in foreclosure, or under bankruptcy.</t>
  </si>
  <si>
    <t>Schedule of activity in carrying value of real estate related and other loans and residential mortgage loans</t>
  </si>
  <si>
    <t>Activities relating to the carrying value of real estate related and other loans and residential mortgage loans are as follows: Held for Sale Held for Investment Real Estate Residential Residential NPL Reverse Balance at December 31, 2012 $ 843,132 $ 2,471 $ 292,461 $ — Purchases / additional fundings 315,296 — — 35,138 Interest accrued to principal balance 26,588 — — — Principal paydowns (257,335 ) (373 ) (45,665 ) — Sales (101,338 ) — — — New Residential spin-off — — — (35,865 ) Conversion to equity-GateHouse (393,531 ) — — — Elimination after restructure-Golf (29,412 ) — — — Valuation (allowance) reversal on loans 19,479 105 5,451 — Gain on repayment of loans held for sale 7,216 — — — Accretion of loan discount and other amortization 6,689 — 3,684 727 Other 746 (18 ) (481 ) — Balance at December 31, 2013 $ 437,530 $ 2,185 $ 255,450 $ — Purchases / additional fundings — — — — Interest accrued to principal balance 20,830 — — — Principal paydowns (240,937 ) (9,574 ) (9,436 ) — Sales — (233,349 ) — — Transfer to held-for-sale — 246,121 (246,121 ) — Valuation (allowance) reversal on loans 3,303 (51 ) (833 ) — Accretion of loan discount and other amortization 8,867 — 115 — Other 607 (1,478 ) 825 — Balance at December 31, 2014 $ 230,200 $ 3,854 $ — $ — Purchases / additional fundings — — — — Interest accrued to principal balance 27,717 — — — Principal paydowns (46,696 ) (134 ) — — Sales (55,574 ) (2,925 ) — — Valuation (allowance) reversal on loans (9,284 ) (257 ) — — Accretion of loan discount and other amortization 3,203 — — — Other (368 ) (6 ) — — Balance at December 31, 2015 $ 149,198 $ 532 $ — $ —</t>
  </si>
  <si>
    <t>Rollforward of loss allowance for real estate related and other loans and residential mortgage loans</t>
  </si>
  <si>
    <t xml:space="preserve">The following is a rollforward of the related loss allowance: Held for Sale Held for Investment Real Estate Related and Other Loans Residential Mortgage Loans Residential Mortgage Loans (A) Balance at December 31, 2012 $ (182,062 ) $ (1,072 ) $ (22,478 ) Charge-offs (B) 68,546 143 4,780 Valuation (allowance) reversal on loans 19,479 105 5,451 Balance at December 31, 2013 (94,037 ) (824 ) (12,247 ) Charge-offs (B) 14,808 84 711 Transfer to held-for-sale — (12,369 ) 12,369 Sales — 13,006 — Valuation (allowance) reversal on loans 3,303 (51 ) (833 ) Balance at December 31, 2014 $ (75,926 ) $ (154 ) $ — Charge-offs (B) 14,345 160 — Sales — — — Valuation (allowance) reversal on loans (9,284 ) (257 ) — Balance at December 31, 2015 $ (70,865 ) $ (251 ) $ — (A) The allowance for credit losses was determined based on the guidance for loans acquired with deteriorated credit quality. (B) The charge-offs for real estate related loans represent four , three and three loans which were written off, sold, restructured, or paid off at a discounted price during 2015 , 2014 and 2013 , respectively. </t>
  </si>
  <si>
    <t>Schedule of geographic distribution of real estate related and other loans and residential mortgage loans</t>
  </si>
  <si>
    <t>The table below summarizes the geographic distribution of real estate related and other loans and residential loans at December 31, 2015 : Real Estate Related and Other Loans Residential Mortgage Loans Geographic Location Outstanding Face Amount Percentage Outstanding Face Amount Percentage Northeastern U.S. $ 7,967 9.6 % $ 523 56.7 % Southeastern U.S. 7,754 9.3 % 260 28.2 % Midwestern U.S. — — % 139 15.1 % Southwestern U.S. 3,712 4.5 % — — Foreign 63,454 76.6 % — — $ 82,887 100.0 % $ 922 100.0 % Other 155,562 (A) $ 238,449 (A) Includes corporate bank loans which are not directly secured by real estate assets.</t>
  </si>
  <si>
    <t>Schedule of holdings in subprime mortgage loans</t>
  </si>
  <si>
    <t xml:space="preserve"> Subprime Portfolio I II Date of acquisition March 2006 March 2007 Original number of loans (approximate) 11,300 7,300 Predominant origination date of loans 2005 2006 Original face amount of purchase $1.5 billion $1.3 billion Pre-securitization loan write-down ($4.1 million) ($5.8 million) Gain on pre-securitization hedge $5.5 million $5.8 million Gain on sale Less than $0.1 million $0.1 million Securitization date April 2006 July 2007 Face amount of loans at securitization $1.5 billion $1.1 billion Face amount of notes sold by trust $1.4 billion $1.0 billion Stated maturity of notes March 2036 April 2037 Face amount of notes retained by Newcastle $37.6 million $38.8 million Fair value of equity retained by Newcastle $62.4 million (A) $46.7 million (A) Key assumptions in measuring such fair value (A) : Weighted average life (years) 3.1 3.8 Expected credit losses 5.3% 8.0% Weighted average constant prepayment rate 28.0% 30.1% Discount rate 18.8% 22.5% (A) As of the date of transfer. The following table presents information on the retained interests in the securitizations of Subprime Portfolios I and II at December 31, 2015 : Subprime Portfolio I II Total Total securitized loans (unpaid principal balance) (A) $ 274,956 $ 389,827 $ 664,783 Loans subject to call option (carrying value) $ 273,765 $ 107,041 $ 380,806 Retained interests (fair value) (B) $ 2,911 $ — $ 2,911 (A) Average loan seasoning of 125 months and 107 months for Subprime Portfolios I and II, respectively, at December 31, 2015 . (B) The retained interests include retained bonds of the securitizations. Their fair value is estimated based on pricing models. Newcastle’s residual interests were written off in 2010. The weighted average yield of the retained note was 21.80% as of December 31, 2015 .</t>
  </si>
  <si>
    <t>Schedule of details regarding subprime mortgage loans</t>
  </si>
  <si>
    <t>The following table summarizes certain characteristics of the underlying subprime mortgage loans, and related financing, in the securitizations as of December 31, 2015 (unaudited, except stated otherwise): Subprime Portfolio I II Loan unpaid principal balance (UPB) (A) $ 274,956 $ 389,827 Weighted average coupon rate of loans 5.52 % 4.36 % Delinquencies of 60 or more days (UPB) (A)(B) $ 54,197 $ 108,817 Net credit losses for year ended December 31, 2015 $ 13,295 $ 27,942 December 31, 2014 $ 25,225 $ 34,102 Cumulative net credit losses $ 285,324 $ 363,618 Cumulative net credit losses as a % of original UPB 19.0 % 33.4 % Percentage of ARM loans (C) 51.4 % 63.9 % Percentage of loans with loan-to-value ratio &gt;90% 10.6 % 16.1 % Percentage of interest-only loans 1.9 % 3.4 % Face amount of debt (A) (D) $ 269,765 $ 389,827 Weighted average funding cost of debt (E) 0.79 % 0.69 % (A) Audited. (B) Delinquencies include loans 60 or more days past due, in foreclosure, under bankruptcy filing or real estate owned. (C) 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 (D) Excludes face amount of $4.0 million of retained notes for Subprime Portfolio I and overcollateralization of $1.2 million on Subprime Portfolio I at December 31, 2015 . (E) Includes the effect of applicable hedges.</t>
  </si>
  <si>
    <t>INVESTMENTS IN OTHER REAL ESTATE, NET OF ACCUMULATED DEPRECIATION (Tables)</t>
  </si>
  <si>
    <t>Schedule of investments in other real estate</t>
  </si>
  <si>
    <t>The following table summarizes the balances of other real estate assets at December 31, 2015 . Initial Cost Gross Carrying Amount (A) (C) Land Buildings and Improvements Furniture, Fixtures and Equipment Construction In-Progress Costs Capitalized Subsequent to Acquisition Land Buildings and Improvements Furniture, Fixtures and Equipment Construction In-Progress Accumulated Depreciation (A)(B) Net Book Value Property Name City State Total Owned Properties Bear Creek Woodinville WA $ 3,573 $ 2,178 $ 179 $ 28 $ 214 $ 3,573 $ 2,271 $ 327 $ 1 $ 6,172 $ (582 ) $ 5,590 Bradshaw Farm Woodstock GA 773 1,962 92 — 405 773 1,972 487 — 3,232 (544 ) 2,688 Brookstone Acworth GA 579 2,448 200 — 808 579 2,927 529 — 4,035 (692 ) 3,343 Canyon Oaks Chico CA 1,545 4,127 205 13 144 1,545 4,156 323 10 6,034 (946 ) 5,088 Casta Del Sol Mission Viejo CA 5,794 — — — 495 5,794 28 152 315 6,289 (26 ) 6,263 El Camino Oceanside CA 4,635 2,960 158 80 380 4,635 3,237 312 29 8,213 (684 ) 7,529 Forrest Crossing Franklin TN 3,187 807 76 55 215 3,187 848 264 41 4,340 (263 ) 4,077 Gettysvue Knoxville TN 2,994 1,428 235 181 284 2,994 1,647 396 85 5,122 (561 ) 4,561 Lomas Santa Fe (Executive) Solana Beach CA 3,766 — — — 120 3,766 63 21 36 3,886 (18 ) 3,868 Marbella SJ Capistrano CA 5,794 9,114 410 — 1,944 5,794 9,215 857 1,396 17,262 (1,948 ) 15,314 Monterey Palm Desert CA 5,698 3,004 202 19 892 5,698 3,471 646 — 9,815 (903 ) 8,912 Oakhurst Clayton CA 1,449 2,575 428 1,645 (1,251 ) 1,449 2,649 653 95 4,846 (946 ) 3,900 Oregon Golf Club West Linn OR 4,828 8,011 416 51 604 4,828 8,039 856 187 13,910 (1,742 ) 12,168 Palm Valley Palm Desert CA 7,531 8,864 379 56 232 7,531 8,744 665 122 17,062 (1,845 ) 15,217 Plantation Boise ID 2,607 2,236 262 13 248 2,607 2,314 445 — 5,366 (663 ) 4,703 Rancho San Joaquin Irvine CA 12,650 3,775 279 1,366 (12 ) 12,650 4,668 730 10 18,058 (995 ) 17,063 Seascape Aptos CA 2,897 4,944 108 67 289 2,897 4,967 360 81 8,305 (904 ) 7,401 Summitpointe Milpitas CA 2,511 3,271 128 8 746 2,511 3,542 584 27 6,664 (717 ) 5,947 Sunset Hills Thousand Oaks CA 2,125 5,447 383 — 799 2,125 5,525 1,022 82 8,754 (1,329 ) 7,425 Tanoan Albuquerque NM 1,642 7,600 431 364 419 1,642 8,020 786 8 10,456 (1,996 ) 8,460 Trophy Club of Apalachee Dacula GA 483 640 55 — 397 483 879 166 47 1,575 (221 ) 1,354 Initial Cost Gross Carrying Amount (A) (C) Land Buildings and Improvements Furniture, Fixtures and Equipment Construction In-Progress Costs Capitalized Subsequent to Acquisition Land Buildings and Improvements Furniture, Fixtures and Equipment Construction In-Progress Accumulated Depreciation (A)(B) Net Book Value Property Name City State Total Trophy Club of Atlanta Alpharetta GA 483 3,898 60 — 377 483 3,935 198 202 4,818 (638 ) 4,180 Vista Valencia Valencia CA 1,352 5,199 91 — 344 1,352 5,399 225 10 6,986 (948 ) 6,038 Wood Ranch Simi Valley CA 2,125 1,951 239 416 678 2,125 2,284 927 73 5,409 (789 ) 4,620 Other N/A N/A 9,303 — — — 689 9,303 236 362 91 9,992 (99 ) 9,893 Total Owned Properties $ 90,324 $ 86,439 $ 5,016 $ 4,362 $ 10,460 $ 90,324 $ 91,036 $ 12,293 $ 2,948 $ 196,601 $ (20,999 ) $ 175,602 Managed Properties Candler Park Atlanta GA $ — $ — $ — $ — $ — $ — $ — $ — $ — $ — $ — $ — El Cariso Sylmar CA — — — — 32 — — 32 — 32 (2 ) 30 Fullerton Fullerton CA — — — — 478 — — 373 105 478 (37 ) 441 John A White Atlanta GA — — — — — — — — — — — — Lomas Santa Fe Solana Beach CA — — 8 — 290 — — 298 — 298 (36 ) 262 Paradise Knolls Riverside CA — — 46 — — — — 46 — 46 (46 ) — Santa Clara Santa Clara CA — — — — — — — — — — — — Westchester Los Angeles CA — — — — 19 — — 19 — 19 — 19 Woodlands Wayne MI — — — — 8 — — 8 — 8 — 8 Yorba Linda Yorba Linda CA — — 5 — 95 — — 100 — 100 (16 ) 84 Total Managed Properties $ — $ — $ 59 $ — $ 922 $ — $ — $ 876 $ 105 $ 981 $ (137 ) $ 844 Total Leased Properties — 48,412 8,798 1,273 15,694 — 51,522 21,207 1,448 74,177 (23,660 ) 50,517 Corporate N/A N/A — — 3,219 — 1,141 — — 4,360 — 4,360 (3,416 ) 944 Total Properties $ 90,324 $ 134,851 $ 17,092 $ 5,635 $ 28,217 $ 90,324 $ 142,558 $ 38,736 $ 4,501 $ 276,119 $ (48,212 ) $ 227,907 (A) The following is a rollforward of the gross carrying amount and accumulated depreciation of other real estate for the years ended December 31, 2015 and 2014 .</t>
  </si>
  <si>
    <t>Schedule of the rollforward of the gross carrying amount and accumulated depreciation of other real estate</t>
  </si>
  <si>
    <t xml:space="preserve"> Year ended December 31, 2015 Year ended December 31, 2014 Gross Carrying Amount Balance at beginning of year $ 263,103 $ 250,208 Additions: Acquisitions of other real estate — — Improvements 14,970 15,109 Disposals: Disposal of long-lived assets (1,954 ) (2,214 ) Balance at end of year $ 276,119 $ 263,103 Accumulated Depreciation Balance at beginning of year $ (23,820 ) $ — Additions: Depreciation expense (24,943 ) (24,740 ) Disposals: Disposal of long-lived assets 551 920 Balance at end of year $ (48,212 ) $ (23,820 )</t>
  </si>
  <si>
    <t>INTANGIBLES, NET OF ACCUMULATED AMORTIZATION (Tables)</t>
  </si>
  <si>
    <t>Schedule of intangible assets</t>
  </si>
  <si>
    <t>The following table summarizes Newcastle's intangibles related to its Golf business: December 31, 2015 December 31, 2014 Gross Carrying Accumulated Net Carrying Gross Carrying Accumulated Net Carrying Amount Amortization Value Amount Amortization Value Trade name $ 700 $ (47 ) $ 653 $ 700 $ (23 ) $ 677 Leasehold intangibles (A) 49,962 (9,817 ) 40,145 50,275 (5,206 ) 45,069 Management contracts 36,500 (7,911 ) 28,589 37,650 (4,666 ) 32,984 Internally-developed software 800 (320 ) 480 800 (160 ) 640 Membership base 5,236 (1,496 ) 3,740 5,214 (748 ) 4,466 Nonamortizable liquor licenses 865 — 865 850 — 850 Total intangibles $ 94,063 $ (19,591 ) $ 74,472 $ 95,489 $ (10,803 ) $ 84,686 (A) The amortization expense for leasehold intangibles is reported in operating expense - golf in the Consolidated Statements of Operations.</t>
  </si>
  <si>
    <t>Schedule of future amortization expense</t>
  </si>
  <si>
    <t>The unamortized balance of intangible assets at December 31, 2015 are expected to be amortized as follows: 2016 $ 8,815 2017 8,246 2018 8,074 2019 7,442 2020 6,763 Thereafter 34,267 $ 73,607</t>
  </si>
  <si>
    <t>DERIVATIVES (Tables)</t>
  </si>
  <si>
    <t>Schedule of fair value of derivatives financial instruments</t>
  </si>
  <si>
    <t xml:space="preserve">The table below presents the fair value of the derivative financial instruments as well as their classification on the Consolidated Balance Sheets as of December 31, 2015 and 2014 : Fair Value December 31, Balance sheet location 2015 2014 Derivative Assets TBAs, not designated as hedges Receivables and other assets $ 127 $ — $ 127 $ — Derivative Liabilities Interest rate swaps, designated as hedges Accounts payable, accrued expenses and other liabilities $ — $ 1,963 Interest rate swaps, not designated as hedges Accounts payable, accrued expenses and other liabilities — 334 TBAs, not designated as hedges Accounts payable, accrued expenses and other liabilities 684 2,031 $ 684 $ 4,328 </t>
  </si>
  <si>
    <t>Schedule of gains (losses) on derivatives</t>
  </si>
  <si>
    <t>The following table summarizes gains (losses) recorded in relation to derivatives: Income Statement Location Year Ended December 31, Cash flow hedges 2015 2014 2013 Loss immediately recognized at de-designation Other income $ — $ (34 ) $ (110 ) Loss recognized on termination of derivative instruments Gain on settlement of investments, net (612 ) — — Deferred hedge gain reclassified from AOCI into earnings Interest expense 78 61 11 Amount of loss reclassified from AOCI into income (effective portion) Interest expense (1,363 ) (4,379 ) (6,128 ) Amount of unrealized loss recognized in OCI on derivatives (effective portion) N/A (60 ) (177 ) (195 ) Non-hedge derivatives Gain recognized related to interest rate swaps Other income $ 284 $ 7,131 $ 9,764 Gain recognized related to linked transactions Other income — 12,498 1,168 Loss recognized related to linked transactions Interest expense — (211 ) (236 ) Gain (loss) recognized related to TBAs Other income 1,474 (2,030 ) — Loss on settlement of TBAs Gain on settlement of investments, net (12,907 ) (4,151 ) — Gain recognized on termination of derivative instruments Gain on settlement of investments, net — — 813</t>
  </si>
  <si>
    <t>Schedule of additional information about cash flow hedges</t>
  </si>
  <si>
    <t>The following table presents additional information about cash flow hedge transactions: December 31, 2015 2014 Cash flow hedges Expected reclassification of deferred hedges from accumulated other comprehensive income (“AOCI”) into earnings over the next 12 months $ 20 $ 78 Expected reclassification of current hedges from AOCI into earnings over the next 12 months — (1,730 )</t>
  </si>
  <si>
    <t>FAIR VALUE OF FINANCIAL INSTRUMENTS (Tables)</t>
  </si>
  <si>
    <t>Schedule of carrying value and estimated fair value of assets and liabilities</t>
  </si>
  <si>
    <t>The following table summarizes the carrying values and estimated fair values of Newcastle’s financial instruments at December 31, 2015 and 2014 : December 31, 2015 December 31, 2014 Carrying Estimated Fair Value Method (A) Carrying Estimated Assets Real estate securities, available-for-sale $ 59,034 $ 59,034 Broker/counterparty quotations, pricing services, pricing models $ 231,754 $ 231,754 Real estate securities, pledged as collateral 105,963 105,963 Broker/counterparty quotations, pricing services 407,689 407,689 Real estate related and other loans, held-for-sale, net 149,198 165,270 Broker/counterparty quotations, pricing services, pricing models 230,200 246,678 Residential mortgage loans, held-for-sale, net 532 569 Broker/counterparty quotations, pricing models 3,854 4,076 Subprime mortgage loans subject to call option (B) 380,806 380,806 (B) 406,217 406,217 Restricted cash 4,469 4,469 15,714 15,714 Cash and cash equivalents 45,651 45,651 73,727 73,727 Non-hedge derivative assets (C) 127 127 Counterparty quotations, pricing services — — Liabilities CDO bonds payable (D) $ 92,933 $ 15,193 Pricing models $ 227,673 $ 134,491 Other bonds and notes payable (D) 16,162 16,620 Pricing models 27,069 28,102 Repurchase agreements 418,458 418,625 Counterparty quotations, market comparables 441,176 441,176 Credit facilities and obligations under capital leases 11,258 11,258 Pricing models 161,474 161,474 Financing of subprime mortgage loans subject to call option (B) 380,806 380,806 (B) 406,217 406,217 Junior subordinated notes payable 51,225 24,649 Pricing models 51,231 28,918 Interest rate swaps, treated as hedges (C) — — Counterparty quotations 1,963 1,963 Non-hedge derivative liabilities (C) 684 684 Counterparty quotations, pricing services 2,365 2,365 (A) 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 (B) Represents an option, not an obligation, to repurchase loans from Newcastle’s subprime mortgage loan securitizations (Note 6). (C) Represents derivative assets and liabilities including interest rate swaps and TBA forward contracts (Note 9). (D) Newcastle notes that the unrealized gain on the liabilities within such structures cannot be fully realized. Assets held within CDOs and other non- 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Schedule of assets and liabilities measured at fair value on a recurring basis</t>
  </si>
  <si>
    <t>The following table summarizes financial assets and liabilities measured at fair value on a recurring basis at December 31, 2015 : Fair Value Carrying Value Level 2 Level 3 Total Market Quotations Market Quotations (Unobservable) Internal Pricing Models Assets: Real estate securities, available for sale: CMBS $ 39,684 $ — $ 39,684 $ — $ 39,684 Non-Agency RMBS 9,619 — 9,619 — 9,619 CDO (A) 9,731 — — 9,731 9,731 Real estate securities, available for sale total $ 59,034 $ — $ 49,303 $ 9,731 $ 59,034 Real estate securities, pledged as collateral: FNMA/FHLMC $ 105,963 $ 105,963 $ — $ — $ 105,963 Real estate securities, pledged as collateral $ 105,963 $ 105,963 $ — $ — $ 105,963 Derivative assets: TBAs, not treated as hedges $ 127 $ 127 $ — $ — $ 127 Derivative assets total $ 127 $ 127 $ — $ — $ 127 Liabilities: Derivative liabilities: TBAs, not treated as hedges $ 684 $ 684 $ — $ — $ 684 Derivative liabilities total $ 684 $ 684 $ — $ — $ 684 (A) Represents non-consolidated CDO securities, excluding eight securities with zero value, which had an aggregate face amount of $116.0 million as of December 31, 2015 .</t>
  </si>
  <si>
    <t>Schedule of quantitative information about significant unobservable inputs</t>
  </si>
  <si>
    <t xml:space="preserve">The following table provides quantitative information regarding the significant unobservable inputs used by Newcastle for assets and liabilities measured at fair value on a recurring basis as of December 31, 2015 This table excludes inputs used to measure fair value that are not developed by Newcastle, such as broker prices and other third-party pricing service valuations. Asset Type Amortized Fair Weighted Average Significant Input Prepayment Speed Cumulative Default Rate Loss Severity CDO $ — $ 9,731 10.3 % 4.7 % 18.5 % 32.2 % Total $ — $ 9,731 </t>
  </si>
  <si>
    <t>Schedule of change in fair value of Level 3 investments</t>
  </si>
  <si>
    <t>Newcastle’s investments in instruments measured at fair value on a recurring basis using Level 3 inputs changed as follows: Level 3 Assets CMBS Non-Agency RMBS Equity/Other Securities Derivative Transactions Total Balance at December 31, 2013 $ 284,469 $ 57,581 $ 59,757 $ 43,662 $ 445,469 Total gains (losses) (A) Included in net income (B) 15,384 4,165 976 12,498 33,023 Included in other comprehensive income (loss) (21,154 ) 2,909 5,193 — (13,052 ) Amortization included in interest income 17,184 5,218 1,924 — 24,326 Purchases, sales and settlements Purchases — — — — — Proceeds from sales (73,252 ) (15,787 ) (57,053 ) — (146,092 ) Proceeds from repayments (43,868 ) (9,051 ) (2,841 ) (56,160 ) (111,920 ) Balance at December 31, 2014 $ 178,763 $ 45,035 $ 7,956 $ — $ 231,754 Transfers Transfer into Level 3 — — 367 — 367 Total gains (losses) (A) Included in net income (B) 12,038 14,826 (367 ) — 26,497 Included in other comprehensive income (loss) (18,797 ) (12,933 ) 1,775 — (29,955 ) Amortization included in interest income 6,866 2,849 — — 9,715 Purchases, sales and settlements Purchases — — — — — Proceeds from sales (102,607 ) (37,582 ) — — (140,189 ) Proceeds from repayments (36,579 ) (2,576 ) — — (39,155 ) Balance at December 31, 2015 $ 39,684 $ 9,619 $ 9,731 $ — $ 59,034 (A) None of the gains (losses) recorded in earnings during the periods is attributable to the change in unrealized gains (losses) relating to Level 3 assets still held at the reporting dates. (B) These gains (losses) are recorded in the following line items in the Consolidated Statements of Operations: Year Ended December 31, 2015 2014 Gain on settlement of investments, net $ 28,854 $ 20,525 Other income, net — 12,498 OTTI (2,357 ) — Total $ 26,497 $ 33,023 Gain on sale of investments, net, from investments transferred into Level 3 during the period $ — $ —</t>
  </si>
  <si>
    <t>Schedule of gains losses on fair value of real estate securities</t>
  </si>
  <si>
    <t>These gains (losses) are recorded in the following line items in the Consolidated Statements of Operations: Year Ended December 31, 2015 2014 Gain on settlement of investments, net $ 28,854 $ 20,525 Other income, net — 12,498 OTTI (2,357 ) — Total $ 26,497 $ 33,023 Gain on sale of investments, net, from investments transferred into Level 3 during the period $ — $ —</t>
  </si>
  <si>
    <t>Schedule of fair value for real estate related and other loans and residential mortgage loans held for sale</t>
  </si>
  <si>
    <t xml:space="preserve">The following tables summarize certain information for real estate related and other loans as well as for residential mortgage loans held-for-sale as of December 31, 2015 : Significant Input Range Weighted Average Loan Type Carrying Value Fair Value Discount Rate Loss Severity Discount Rate Loss Severity Mezzanine $ 19,433 $ 19,433 0.0% - 8.0% 0.0% - 100.0% 8.0 % 47.8 % Bank Loan 129,765 145,837 0% - 22.5% 0.0% - 100.0% 22.4 % 22.7 % Total Real Estate Related and Other Loans Held for Sale, Net $ 149,198 $ 165,270 Significant Input (Weighted Average) Loan Type Carrying Value Fair Value Discount Rate Prepayment Speed Constant Default Rate Loss Severity Residential Loans $ 532 $ 569 62.0 % 0.8 % 75.7 % 22.5 % Total Residential Mortgage Loans, Held-for-Sale, Net $ 532 $ 569 </t>
  </si>
  <si>
    <t>DEBT OBLIGATIONS (Tables)</t>
  </si>
  <si>
    <t>Schedule of debt obligations and related hedges</t>
  </si>
  <si>
    <t>The following table presents certain information regarding Newcastle's debt obligations and related hedges: December 31, 2015 December 31, 2014 Collateral Debt Obligation/Collateral Month Issued Outstanding Face Amount Carrying Value Final Stated Maturity Weighted Average Coupon (A) Weighted Average Funding Cost (B) Weighted Average Life (Years) Face Amount of Floating Rate Debt Outstanding Face Amount (C) Amortized Cost Basis (C) Carrying Value (C) Weighted Average Life (Years) Floating Rate Face Amount (C) Outstanding Face Amount Carrying Value CDO Bonds Payable CDO VI (D) Apr 2005 $ 92,933 $ 92,933 Apr 2040 1.12% 1.12 % 4.1 $ 89,183 $ 69,838 $ 25,124 $ 46,392 3.9 $ 12,477 $ 92,462 $ 92,462 CDO VIII Nov 2006 — — — —% — % 0.0 — — — — 0.0 — 71,813 71,717 CDO IX May 2007 — — — —% — % 0.0 — — — — 0.0 — 62,578 63,494 92,933 92,933 1.12 % 4.1 89,183 69,838 25,124 46,392 3.9 12,477 226,853 227,673 Other Bonds &amp; Notes Payable NCT 2013-VI IMM-1 (E) Nov 2013 4,984 4,672 Apr 2040 LIBOR+0.25% 21.78 % 0.4 4,984 N/A N/A N/A N/A N/A 31,060 27,069 Mezzanine Note Payable Oct 2015 11,660 11,490 Oct 2016 LIBOR+3.00% 6.38 % 0.8 11,660 19,433 19,433 19,433 0.5 19,433 — — 16,644 16,162 10.83 % 0.7 16,644 19,433 19,433 19,433 0.5 19,433 31,060 27,069 Repurchase Agreements (F) CDO Securities Dec 2013 — — — —% — % 0.0 — N/A N/A N/A N/A N/A 55,894 55,894 FNMA/FHLMC securities Dec 2015 348,625 348,625 Jan 2016 0.71% 0.71 % 0.1 — 350,280 365,265 365,265 7.7 — 385,282 385,282 Golf Loans (G) Aug 2015 70,000 69,833 Feb 2016 LIBOR + 3.50% 5.13 % 0.4 70,000 N/A N/A N/A N/A — — — 418,625 418,458 1.45 % 0.2 70,000 350,280 365,265 365,265 7.7 — 441,176 441,176 December 31, 2015 December 31, 2014 Collateral Debt Obligation/Collateral Month Issued Outstanding Face Amount Carrying Value Final Stated Maturity Weighted Average Coupon (A) Weighted Average Funding Cost (B) Weighted Average Life (Years) Face Amount of Floating Rate Debt Outstanding Face Amount (C) Amortized Cost Basis (C) Carrying Value (C) Weighted Average Life (Years) Floating Rate Face Amount (C) Outstanding Face Amount Carrying Value Golf Credit Facilities First Lien Loan (G) Dec 2013 — — — — — % 0.0 — N/A N/A N/A N/A N/A 49,923 49,800 Second Lien Loan (G) Dec 2013 — — —% —% — % 0.0 — N/A N/A N/A N/A N/A 105,575 105,315 Vineyard II Dec 1993 200 200 Dec 2043 2.11% 2.11 % 28.0 200 N/A N/A N/A N/A N/A 200 200 Capital Leases (Equipment) May 2014 - Dec 2015 11,058 11,058 Jun 2021 3.83% to 11.54% 6.46 % 4.5 — N/A N/A N/A N/A N/A 6,159 6,159 11,258 11,258 6.38 % 4.9 200 N/A N/A N/A N/A N/A 161,857 161,474 Corporate Junior subordinated notes payable Mar 2006 51,004 51,225 Apr 2035 7.57% (H) 7.36 % 19.3 — N/A N/A N/A N/A N/A 51,004 51,231 51,004 51,225 7.36 % 19.3 — N/A N/A N/A N/A N/A 51,004 51,231 Subtotal debt obligation 590,464 590,036 2.26 % 2.6 $ 176,027 $ 439,551 $ 409,822 $ 431,090 6.7 $ 31,910 911,950 908,623 Financing on subprime mortgage loans subject to call option (I) 380,806 380,806 406,217 406,217 Total debt obligation $ 971,270 $ 970,842 $ 1,318,167 $ 1,314,840 See notes on next page. (A) Weighted average, including floating and fixed rate classes. (B) Including the effect of applicable hedges and deferred financing cost. (C) Excluding restricted cash held in CDOs to be used for principal and interest payments of CDO debt. (D) This CDO was not in compliance with its applicable over collateralization tests as of December 31, 2015 . Newcastle is not receiving cash flows from this CDO (other than senior management fees and cash flows on senior classes of bonds that were repurchased), because net interest is being used to repay debt, and expects this CDO to remain out of compliance for the forseeable future. (E) Represents financings of previously repurchased Newcastle CDO bonds for which the collateral is eliminated in consolidation. (F) These repurchase agreements had $ 0.5 million accrued interest payable at December 31, 2015 . The counterparties on these repurchase agreements are Nomura ($ 48.6 million ), Morgan Stanley ($ 53.7 million ), Citi ($ 246.3 million ) and Credit Suisse ($ 70.0 million ). Newcastle has margin exposure on $ 418.6 million of repurchase agreements related to the financing of FNMA/FHLMC securities and Golf loans. To the extent that the value of the collateral underlying these repurchase agreements declines, Newcastle may be required to post margin, which could significantly impact its liquidity. $348.6 million of repurchase agreements were repaid in 2016 as part of the sale of the FNMA/FHLMC securities. (G) The golf repurchase agreement is collateralized by assets of the Golf business. The carrying amount of the golf repurchase agreement is reported net of deferred financing costs of $0.2 million as of December 31, 2015 . The First Lien Loan and Second Lien Loan are reported net of deferred financing costs of $0.4 million as of December 31, 2014 . (H) LIBOR +2.25% after April 2016. (I) Issued in April 2006 and July 2007, and secured by the general credit of Newcastle. See Note 6 regarding the securitizations of Subprime Portfolio I and II.</t>
  </si>
  <si>
    <t>Schedule of future minimum lease payments under capital leases</t>
  </si>
  <si>
    <t>The future minimum lease payments required under the capital leases and the present value of the net minimum lease payments as of December 31, 2015 are as follows: 2016 $ 2,848 2017 2,844 2018 2,837 2019 2,720 2020 1,425 Thereafter 128 Total minimum lease payments 12,802 Less: imputed interest 1,744 Present value of net minimum lease payments $ 11,058</t>
  </si>
  <si>
    <t>Schedule of contractual maturities of debt obligations</t>
  </si>
  <si>
    <t>Newcastle’s debt obligations (gross of $0.4 million of discounts at December 31, 2015 ) have contractual maturities as follows: Nonrecourse Recourse Total 2016 $ 13,858 $ 418,625 $ 432,483 2017 2,339 — 2,339 2018 2,488 — 2,488 2019 2,534 — 2,534 2020 1,372 — 1,372 Thereafter 479,050 51,004 530,054 Total $ 501,641 $ 469,629 $ 971,270</t>
  </si>
  <si>
    <t>EQUITY AND EARNINGS PER SHARE (Tables)</t>
  </si>
  <si>
    <t>Schedule of amounts used in computing basic and diluted EPS</t>
  </si>
  <si>
    <t>Newcastle is required to present both basic and diluted earnings per share (“EPS”). The following table shows the amounts used in computing basic and diluted EPS: For Year Ended December 31, 2015 2014 2013 Numerator for basic and diluted earnings per share: Income from continuing operations after preferred dividends and noncontrolling interest $ 15,621 $ 62,855 $ 134,286 Income (loss) from discontinued operations, net of tax 646 (35,189 ) 11,547 Income Applicable to Common Stockholders $ 16,267 $ 27,666 $ 145,833 Denominator: Denominator for basic earnings per share - weighted average shares 66,479,321 61,500,913 46,146,882 Effect of dilutive securities Options 2,168,594 1,630,314 1,071,392 Denominator for diluted earnings per share - adjusted weighted average shares 68,647,915 63,131,227 47,218,274 Basic earnings per share: Income from continuing operations per share of common stock, after preferred dividends and noncontrolling interest $ 0.23 $ 1.02 $ 2.91 Income (loss) from discontinued operations per share of common stock $ 0.01 $ (0.57 ) $ 0.25 Income Applicable to Common Stock, per share $ 0.24 $ 0.45 $ 3.16 Diluted earnings per share: Income from continuing operations per share of common stock, after preferred dividends and noncontrolling interest $ 0.23 $ 1.00 $ 2.84 Income (loss) from discontinued operations per share of common stock $ 0.01 $ (0.57 ) $ 0.24 Income Applicable to Common Stock, per share $ 0.24 $ 0.44 $ 3.09</t>
  </si>
  <si>
    <t>Schedule of shares of common stock issued in connection with public offerings</t>
  </si>
  <si>
    <t>The following table presents shares of common stock issued by Newcastle in connection with public offerings since 2013 : Price per Share Aggregate Shares purchased by Principals of Fortress Options Granted to Manager (A) Date Number To To Underwriters Net Number Price Number Grant Date Strike Grant Date January 2013 9,583,333 $ 56.10 N/A $ 526.2 35,650 $ 56.10 958,333 $ 56.10 $ 18.0 February 2013 3,833,333 N/A $ 62.04 $ 237.4 31,833 $ 62.88 383,333 $ 62.88 $ 8.4 June 2013 6,708,333 N/A $ 29.52 $ 197.6 125,000 $ 29.82 670,833 $ 29.82 $ 3.8 November 2013 9,658,492 N/A $ 31.26 $ 301.4 75,159 $ 31.50 965,849 $ 31.50 $ 6.0 August 2014 7,654,166 N/A $ 25.92 $ 197.9 83,333 $ 26.34 765,416 $ 26.34 $ 1.7 (A) In connection with these offerings, Newcastle granted options to the Manager for the purpose of compensating the Manager for its role in raising capital for Newcastle. (B) This figure also includes shares purchased by officers of Newcastle.</t>
  </si>
  <si>
    <t>Schedule of outstanding options</t>
  </si>
  <si>
    <t>The following is a summary of the changes in Newcastle's outstanding options for the year ended December 31, 2015 . Number of Options Weighted Average Strike Price Weighted Average Life Remaining (in years) Balance at December 31, 2014 5,500,599 $ 4.26 Granted 178,740 1.00 Exercised (202,446 ) 1.00 Expired (55,332 ) 14.92 Forfeited — — Balance at December 31, 2015 5,421,561 $ 2.85 6.79 years Exercisable at December 31, 2015 4,723,210 $ 2.75 6.52 years</t>
  </si>
  <si>
    <t>Schedule of outstanding options summary</t>
  </si>
  <si>
    <t>Newcastle's outstanding options were summarized as follows: Year Ended December 31, 2015 Year Ended December 31, 2014 Issued Prior Issued in 2011 Total Issued Prior to 2011 Issued in 2011 Total Held by the Manager 115,239 5,010,243 5,125,482 157,791 4,833,961 4,991,752 Issued to the Manager and subsequently transferred to certain Manager’s employees 29,422 266,657 296,079 41,869 466,645 508,514 Issued to the independent directors — — — 333 — 333 Total 144,661 5,276,900 5,421,561 199,993 5,300,606 5,500,599</t>
  </si>
  <si>
    <t>Summary of Newcastle's outstanding options</t>
  </si>
  <si>
    <t>The following table summarizes Newcastle’s outstanding options at December 31, 2015 . Note that the last sales price on the New York Stock Exchange for Newcastle’s common stock in the year ended December 31, 2015 was $ 4.08 per share. Recipient Date of Grant/Exercise Number of Options (A) Options Exercisable at Weighted Average Fair Value At Grant Intrinsic Value at Directors Various 3,333 — $ — Not Material — Manager (C) 2002 - 2007 587,277 144,661 $ 13.18 $ 6.4 — Manager (C) Mar-11 311,853 206,881 $ 1.00 $ 7.0 (I) $ 0.6 Manager (C) Sep-11 524,212 376,268 $ 1.00 $ 5.6 (J) $ 1.2 Manager (C) Apr-12 348,352 279,452 $ 1.00 $ 5.6 (K) $ 0.9 Manager (C) May-12 396,316 316,871 $ 1.00 $ 7.6 (L) $ 1.0 Manager (C) Jul-12 437,991 353,674 $ 1.00 $ 8.3 (M) $ 1.1 Manager (C) Jan-13 958,331 872,528 $ 2.32 $ 18.0 (N) $ 1.5 Manager (C) Feb-13 383,331 349,011 $ 2.95 $ 8.4 (O) $ 0.4 Manager (C) Jun-13 670,829 610,770 $ 3.23 $ 3.8 (P) 0.5 Manager (C) Nov-13 965,847 804,873 $ 3.57 $ 6.0 (Q) 0.4 Manager (C) Aug-14 765,416 408,221 $ 4.01 $ 1.7 (R) 0.1 Exercised (D) Prior to 2008 (173,853 ) N/A $ 14.09 N/A N/A Exercised (E) Oct-12 (15,972 ) N/A $ 1.48 N/A N/A Exercised (F) Sep-13 (51,306 ) N/A $ 1.67 N/A N/A Exercised (G) 2014 (216,186 ) N/A $ 1.46 N/A N/A Exercised (H) 2015 (202,446 ) N/A 1.00 N/A N/A Expired unexercised 2002-2005 (271,764 ) N/A N/A N/A N/A Outstanding 5,421,561 4,723,210 (A) The strike prices are subject to adjustment in connection with return of capital dividends and spin-offs. A portion of Newcastle’s 2008 dividends was deemed return of capital dividends. The effect on the strike prices was not significant. In the first quarter of 2014, strike prices were adjusted by $0.32 reflecting the portion of Newcastle's 2013 dividends which was deemed return of capital. The strike prices were adjusted for the New Residential, New Media and New Senior spin-offs as described above. On May 7, 2015, and pursuant to the anti-dilution provisions of the 2014 Plan, 2012 Plan and Newcastle Option Plan, as applicable, Newcastle’s board of directors approved an equitable adjustment of all outstanding options in order to account for the impact of the 2014 return of capital distributions. The equitable adjustment entails a strike price adjustment and the issuance of additional options which were determined so as to compensate for the loss in value that would have otherwise occurred as a result of the 2014 return of capital distributions. As a result of this adjustment, options relating to a total of 178,740 shares were issued on May 7, 2015 at a strike price of $1.00 per share as detailed below. Grant Date Number of Options Issued Mar-11 24,354 Sep-11 92,963 Apr-12 32,105 May-12 12,987 Jul-12 16,331 Total options issued 178,740 As of December 31, 2015 , the weighted average strike price of the outstanding options issued prior to 2011 was $13.18 . (B) The fair value of the options was estimated using an option valuation model. Since the Newcastle Option Plan, 2012 Plan, 2014 Plan and 2015 Plan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Newcastle’s common stock and management’s expectations regarding future volatility. The expected life assumption for options issued prior to 2011 was estimated based on the simplified term method. This simplified method was used because Newcastle did not have sufficient historical data to conclude on the appropriate expected life of its options and because historical data to date was consistent with the simplified term method. The expected life assumption for options issued in 2011 and thereafter was estimated based primarily on the historical expected life of applicable previously issued options. (C) The Manager assigned certain of its options to Fortress’s employees as follows: Date of Grant Range of Strike Prices Total Unexercised Inception to Date 2006 $13.38 6,373 2007 $12.44 - $14.44 23,049 2011 $1.00 — 2012 $1.00 — 2013 $2.32 - $3.57 266,657 Total 296,079 (D) 111,770 of the total options exercised were by the Manager. 61,417 of the total options exercised were by employees of Fortress subsequent to their assignment. 666 of the total options exercised were by directors. (E) Exercised by employees of Fortress subsequent to their assignment. The options exercised had an intrinsic value of $0.2 million . (F) Exercised by employees of Fortress subsequent to their assignment. The options exercised had an intrinsic value of $0.9 million . (G) 215,853 options were exercised by employees of Fortress subsequent to their assignment with an intrinsic value of $4.1 million . 333 options were exercised by directors with a minimal intrinsic value. (H) Exercised by employees of Fortress subsequent to their assignment. The options exercised had an intrinsic value of $0.8 million . (I) The assumptions used in valuing the options were: a 1.7% risk-free rate, 107.8% volatility and a 3.3 year expected term. (J) The assumptions used in valuing the options were: a 1.13% risk-free rate, 13.2% dividend yield, 151.1% volatility and a 4.6 year expected term. (K) The assumptions used in valuing the options were: a 1.3% risk-free rate, 12.9% dividend yield, 149.4% volatility and a 4.7 year expected term. (L) The assumptions used in valuing the options were: a 1.05% risk-free rate, 11.9% dividend yield, 148.4% volatility and a 4.8 year expected term. (M) The assumptions used in valuing the options were: a 0.75% risk-free rate, 11.9% dividend yield, 147.5% volatility and a 4.8 year expected term.rice (N) The assumptions used in valuing the options were: a 2.0% risk-free rate, 8.8% dividend yield, 56.2% volatility and a 10 year term. (O) The assumptions used in valuing the options were: a 2.1% risk-free rate, 7.8% dividend yield, 55.5% volatility and a 10 year term. (P) The assumptions used in valuing the options were: a 2.5% risk-free rate, 8.8% dividend yield, 36.9% volatility and a 10 year term. (Q) The assumptions used in valuing the options were: a 2.8% risk-free rate, 6.7% dividend yield, 32.0% volatility and a 10 year term. (R) The assumptions used in valuing the options were: a 2.7% risk-free rate, 8.6% dividend yield, 23.4% volatility and a 10 year term.</t>
  </si>
  <si>
    <t>Schedule of options issued</t>
  </si>
  <si>
    <t>As a result of this adjustment, options relating to a total of 178,740 shares were issued on May 7, 2015 at a strike price of $1.00 per share as detailed below. Grant Date Number of Options Issued Mar-11 24,354 Sep-11 92,963 Apr-12 32,105 May-12 12,987 Jul-12 16,331 Total options issued 178,740</t>
  </si>
  <si>
    <t>Schedule of assigned options to Fortress's employees</t>
  </si>
  <si>
    <t>The Manager assigned certain of its options to Fortress’s employees as follows: Date of Grant Range of Strike Prices Total Unexercised Inception to Date 2006 $13.38 6,373 2007 $12.44 - $14.44 23,049 2011 $1.00 — 2012 $1.00 — 2013 $2.32 - $3.57 266,657 Total 296,079</t>
  </si>
  <si>
    <t>TRANSACTIONS WITH AFFILIATES AND AFFILIATED ENTITIES (Tables)</t>
  </si>
  <si>
    <t>Schedule of amounts Incurred under management agreement</t>
  </si>
  <si>
    <t>To provide an incentive for the Manager to enhance the value of the common stock, the Manager is entitled to receive an incentive return (the “Incentive Compensation’’) on a cumulative, but not compounding, basis in an amount equal to the product of (A) 25% of the dollar amount by which (1) (a) the Funds from Operations (defined as the net income available for common stockholders before Incentive Compensation, excluding extraordinary items, plus depreciation of operating real estate and after adjustments for unconsolidated subsidiaries, if any) of Newcastle per share of common stock (based on the weighted average number of shares of common stock outstanding) plus (b) gains (or losses) from debt restructuring and from sales of property and other assets per share of common stock (based on the weighted average number of shares of common stock outstanding), exceed (2) an amount equal to (a) the weighted average of the price per share of common stock in the IPO and the value attributed to the net assets transferred to Newcastle by its predecessor, and in any subsequent offerings by Newcastle (adjusted for prior return of capital dividends or capital distributions) multiplied by (b) a simple interest rate of 10% per annum (divided by four to adjust for quarterly calculations) multiplied by (B) the weighted average number of shares of common stock outstanding. Amounts incurred under the management 2015 2014 2013 Management Fees $ 10.2 $ 20.5 $ 27.6 Expense Reimbursement to the Manager 0.5 0.5 0.5 Incentive Compensation — — — Total management fees to affiliate $ 10.7 $ 21.0 $ 28.1</t>
  </si>
  <si>
    <t>COMMITMENTS AND CONTINGENCIES (Tables)</t>
  </si>
  <si>
    <t>Schedule of future minimum rental commitments</t>
  </si>
  <si>
    <t>The future minimum rental commitments under non-cancellable leases, net of subleases, as of December 31, 2015 were as follows: For the years ending December 31: 2016 $ 33,957 2017 29,858 2018 27,338 2019 24,857 2020 21,582 Thereafter 148,144 Total Minimum lease payments $ 285,736</t>
  </si>
  <si>
    <t>INCOME TAXES (Tables)</t>
  </si>
  <si>
    <t>Schedule of provision for income taxes</t>
  </si>
  <si>
    <t>The provision for income taxes (including discontinued operations) consists of the following: Year Ended December 31, 2015 2014 2013 Current: Federal $ 298 $ 704 $ 2,170 State and Local 101 318 381 Total Current Provision $ 399 $ 1,022 $ 2,551 Deferred Federal $ (46 ) $ (1,293 ) $ (404 ) State and Local (8 ) (632 ) (47 ) Total Deferred Provision $ (54 ) $ (1,925 ) $ (451 ) Total Provision (benefit) for Income Taxes $ 345 $ (903 ) $ 2,100 Provision (benefit) for income taxes from discontinued operations $ — $ (1,111 ) $ 2,100 Provision (benefit) for income taxes from continuing operations $ 345 $ 208 $ —</t>
  </si>
  <si>
    <t>Schedule of tax treatment of common stock dividend distribution</t>
  </si>
  <si>
    <t>Common stock distributions relating to 2015 , 2014 , and 2013 were taxable as follows: Ordinary Long-term Dividends Per Share Income Capital Gain Return of Capital 2015 $ 0.60 30.41 % 69.59 % 0.00 % 2014 $ 25.76 (A) 32.64 % 7.57 % 59.79 % 2013 $ 44.28 (B) 33.91 % 0.00 % 66.09 % (A) Includes the distribution of New Media common stock valued at $5.34 per share and the distribution of New Senior common stock valued at $18.02 per share. (B) Includes the distribution of New Residential common stock valued at $41.34 per share.</t>
  </si>
  <si>
    <t>Schedule of effective income tax reconciliation</t>
  </si>
  <si>
    <t>The difference between Newcastle's reported provision for income taxes and the U.S. federal statutory rate of 35% is as follows: December 31, 2015 2014 2013 Provision at the statutory rate 35.00 % 35.00 % 35.00 % Non-taxable REIT income (86.91 )% (56.20 )% (33.88 )% Permanent items 31.24 % — % — % State and local taxes 0.32 % (1.18 )% 0.21 % Valuation allowance (reversal) 22.04 % 21.70 % (0.50 )% Other (0.04 )% (1.80 )% 0.90 % Total provision (benefit) 1.65 % (2.48 )% 1.73 %</t>
  </si>
  <si>
    <t>Schedule of deferred tax assets</t>
  </si>
  <si>
    <t>The tax effects of temporary differences that give rise to significant portions of the deferred tax assets as of December 31, 2015 and 2014 are presented below: December 31, 2015 2014 Deferred tax assets: Allowance for loan losses $ 399 $ 366 Depreciation and amortization 33,495 13,938 Accrued expenses 2,008 2,006 Net operating losses 22,524 26,543 Other — 2,365 Total deferred tax assets 58,426 45,218 Less valuation allowance (42,158 ) (27,434 ) Net deferred tax assets $ 16,268 $ 17,784 Deferred tax liabilities: Leaseholds 15,366 17,741 Other 805 — Total deferred tax liabilities $ 16,171 $ 17,741 Net deferred tax assets (A) $ 97 $ 43 (A) Recorded in receivables and other assets on the Consolidated Balance Sheets.</t>
  </si>
  <si>
    <t>Schedule of change in deferred tax asset valuation allowance</t>
  </si>
  <si>
    <t>The following table summarizes the change in the deferred tax asset valuation allowance: Valuation allowance at December 31, 2014 $ 27,434 Current year income 14,724 Valuation allowance at December 31, 2015 $ 42,158</t>
  </si>
  <si>
    <t>OTHER-THAN-TEMPORARY-IMPAIRMENT (Tables)</t>
  </si>
  <si>
    <t>Summary of amounts recorded in the statement of operations for OTTI</t>
  </si>
  <si>
    <t>The following table summarizes the amounts Newcastle recorded in the statement of operations: Year Ended December 31, 2015 2014 2013 Debt securities $ 1,988 $ — $ 5,266 Equity securities 367 — — Other investments 7,505 — — Total impairment expense $ 9,860 $ — $ 5,266</t>
  </si>
  <si>
    <t>SUMMARY OF QUARTERLY CONSOLIDATED FINANCIAL INFORMATION (UNAUDITED) (Tables)</t>
  </si>
  <si>
    <t>Schedule of quarterly unaudited summary information</t>
  </si>
  <si>
    <t>2015 Quarter Ended Year Ended March 31 (A)(B) June 30 (A) September 30 (A) December 31 (B) December 31 Interest income $ 27,078 $ 24,265 $ 23,010 $ 21,538 $ 95,891 Interest expense (16,727 ) (16,950 ) (14,715 ) (13,737 ) (62,129 ) Net interest income 10,351 7,315 8,295 7,801 33,762 Impairment 405 13,679 3,460 1,857 19,401 Operating revenues 60,826 82,803 82,864 69,363 295,856 Other income (loss) (C) 501 29,373 11,987 (2,360 ) 39,501 Property operating expenses 60,990 74,546 76,826 64,740 277,102 Depreciation and amortization 6,753 7,119 7,111 7,651 28,634 Other operating expenses 4,477 6,279 6,592 5,381 22,729 Income tax expense 46 27 1,257 (985 ) 345 Income (loss) from continuing operations (993 ) 17,841 7,900 (3,840 ) 20,908 Income from discontinued operations 115 524 7 — 646 Preferred dividends (1,395 ) (1,395 ) (1,395 ) (1,395 ) (5,580 ) Net loss (income) attributable to noncontrolling interests 181 49 (13 ) 76 293 Income (loss) applicable to common stockholders $ (2,092 ) $ 17,019 $ 6,499 $ (5,159 ) $ 16,267 Net income (loss) per share of common stock Basic $ (0.03 ) $ 0.26 $ 0.10 $ (0.08 ) $ 0.24 Diluted $ (0.03 ) $ 0.25 $ 0.09 $ (0.08 ) $ 0.24 Income from discontinued operations per share of common stock Basic $ — $ 0.01 $ — $ — $ 0.01 Diluted $ — $ 0.01 $ — $ — $ 0.01 Weighted average number of shares of common stock outstanding Basic 66,424,508 66,426,980 66,484,962 66,579,072 66,479,321 Diluted 66,424,508 69,204,717 69,069,659 66,579,072 68,647,915 2014 Quarter Ended Year Ended March 31 (A) June 30 (A) September 30 (A) December 31 (B) December 31 Interest income $ 46,452 $ 29,893 $ 27,544 $ 23,738 $ 127,627 Interest expense (22,170 ) (20,328 ) (18,411 ) (19,113 ) (80,022 ) Net interest income 24,282 9,565 9,133 4,625 47,605 Impairment (reversal) 1,246 1,526 (4,015 ) (1,176 ) (2,419 ) Operating revenues 62,632 82,737 81,494 64,674 291,537 Other income (loss) (C) 15,808 41,707 12,618 4,329 74,462 Property operating expenses 65,603 75,289 77,167 66,316 284,375 Depreciation and amortization 5,863 6,317 7,204 7,583 26,967 Other operating expenses 10,314 10,471 8,955 7,150 36,890 Income tax expense 140 4 — 64 208 Income (loss) from continuing operations 19,556 40,402 13,934 (6,309 ) 67,583 Income (loss) from discontinued operations (15,299 ) (8,504 ) (8,624 ) (2,762 ) (35,189 ) Preferred dividends (1,395 ) (1,395 ) (1,395 ) (1,395 ) (5,580 ) Net income attributable to noncontrolling interests 661 29 21 141 852 Income (loss) applicable to common stockholders $ 3,523 $ 30,532 $ 3,936 $ (10,325 ) $ 27,666 Net income (loss) per share of common stock Basic $ 0.06 $ 0.52 $ 0.06 $ (0.16 ) $ 0.45 Diluted $ 0.06 $ 0.50 $ 0.06 $ (0.16 ) $ 0.44 Income (loss) from discontinued operations per share of common stock Basic $ (0.26 ) $ (0.15 ) $ (0.14 ) $ (0.04 ) $ (0.57 ) Diluted $ (0.26 ) $ (0.15 ) $ (0.14 ) $ (0.04 ) $ (0.57 ) Weighted average number of shares of common stock outstanding Basic 58,575,582 58,599,666 62,329,023 66,404,248 61,500,913 Diluted 60,511,128 60,477,084 63,865,796 66,404,248 63,131,227 See footnotes on next page. (A) The Income Available for Common Stockholders shown agrees with Newcastle’s quarterly report(s) on Form 10-Q as filed with the Securities and Exchange Commission. However, individual line items may vary from such report(s) due to the operations of properties sold, or classified as held for sale, during subsequent periods being retroactively reclassified to Income for Discontinued Operations for all periods presented (Note 3). (B) The options outstanding are excluded from the diluted share calculation as their effect would have been anti-dilutive. (C) Includes equity in earnings of unconsolidated subsidiaries.</t>
  </si>
  <si>
    <t>ORGANIZATION - Common Stock Issued (Details) - USD ($) $ / shares in Units, $ in Millions</t>
  </si>
  <si>
    <t>1 Months Ended</t>
  </si>
  <si>
    <t>127 Months Ended</t>
  </si>
  <si>
    <t>Jan. 31, 2013</t>
  </si>
  <si>
    <t>Dec. 31, 2012</t>
  </si>
  <si>
    <t>Nov. 07, 2014</t>
  </si>
  <si>
    <t>Nov. 06, 2014</t>
  </si>
  <si>
    <t>Feb. 14, 2014</t>
  </si>
  <si>
    <t>Feb. 13, 2014</t>
  </si>
  <si>
    <t>May. 16, 2013</t>
  </si>
  <si>
    <t>May. 15, 2013</t>
  </si>
  <si>
    <t>Class of Stock [Line Items]</t>
  </si>
  <si>
    <t>Net Proceeds (millions)</t>
  </si>
  <si>
    <t>Shares Issued, Price Per Share</t>
  </si>
  <si>
    <t>Share Price (in dollars per share)</t>
  </si>
  <si>
    <t>Lower Range</t>
  </si>
  <si>
    <t>Upper Range</t>
  </si>
  <si>
    <t>ORGANIZATION (Details Narrative) - shares</t>
  </si>
  <si>
    <t>Related Party Transaction [Line Items]</t>
  </si>
  <si>
    <t>REIT distribution threshold for nontaxation</t>
  </si>
  <si>
    <t>90.00%</t>
  </si>
  <si>
    <t>Shares held by Fortress and affiliates in Newcastle</t>
  </si>
  <si>
    <t>Stock Options outstanding (in shares)</t>
  </si>
  <si>
    <t>Affiliates</t>
  </si>
  <si>
    <t>SUMMARY OF SIGNIFICANT ACCOUNTING POLICIES - Accumulated Other Comprehensive Income (Details) - USD ($) $ in Thousands</t>
  </si>
  <si>
    <t>Net unrealized gain on securities</t>
  </si>
  <si>
    <t>Net unrealized gain (loss) on derivatives designated as cash flow hedges</t>
  </si>
  <si>
    <t>Accumulated other comprehensive income</t>
  </si>
  <si>
    <t>SUMMARY OF SIGNIFICANT ACCOUNTING POLICIES - Gain (Loss) on Settlement of Investments (Details 1) - USD ($) $ in Thousands</t>
  </si>
  <si>
    <t>Gain on settlement of investments, net</t>
  </si>
  <si>
    <t>Loss on settlement of TBAs</t>
  </si>
  <si>
    <t>Gain (loss) recognized on termination of derivative instruments</t>
  </si>
  <si>
    <t>Gain (loss) on settlement of investments, net</t>
  </si>
  <si>
    <t>Other income, net</t>
  </si>
  <si>
    <t>Gain on non-hedge derivative instruments</t>
  </si>
  <si>
    <t>Gain on lease modifications and terminations</t>
  </si>
  <si>
    <t>Realized loss recognized upon de-designation of hedges</t>
  </si>
  <si>
    <t>Equity in earnings (losses) of equity method investees</t>
  </si>
  <si>
    <t>Collateral management fee income, net</t>
  </si>
  <si>
    <t>Loss on disposal of long-lived assets</t>
  </si>
  <si>
    <t>Other income</t>
  </si>
  <si>
    <t>Total Other income (loss), net</t>
  </si>
  <si>
    <t>Total Real Estate Related and other Loans Held-for-Sale, Net</t>
  </si>
  <si>
    <t>Gain on settlement of investments</t>
  </si>
  <si>
    <t>Loss on securities</t>
  </si>
  <si>
    <t>Real Estate Securities</t>
  </si>
  <si>
    <t>SUMMARY OF SIGNIFICANT ACCOUNTING POLICIES - Reclassification from accumulated other comprehensive income (Details 2) - USD ($) $ in Thousands</t>
  </si>
  <si>
    <t>Net realized gain (loss) on securities</t>
  </si>
  <si>
    <t>Net realized (loss) on derivatives designated as cash flow hedges</t>
  </si>
  <si>
    <t>Total reclassifications</t>
  </si>
  <si>
    <t>Loss on settlement of real estate securities</t>
  </si>
  <si>
    <t>Other than Temporary Impairment, Credit Losses Recognized in Earnings, Categories of Investments [Domain]</t>
  </si>
  <si>
    <t>Reversal (impairment)</t>
  </si>
  <si>
    <t>Gain on settlement of investments, net | Real Estate Securities</t>
  </si>
  <si>
    <t>Gain on settlement of investments, net | Loss recognized on termination of derivative instruments</t>
  </si>
  <si>
    <t>Loss recognized on termination of derivative instruments</t>
  </si>
  <si>
    <t>Other income | Other Income (Loss)</t>
  </si>
  <si>
    <t>Hedge deferred gain (loos)</t>
  </si>
  <si>
    <t>Interest expense | Amortization of Deferred Gain</t>
  </si>
  <si>
    <t>Interest expense | Realized Loss Reclassified Related to Effective Portion</t>
  </si>
  <si>
    <t>Loss reclassified from AOCI into income, related to effective portion</t>
  </si>
  <si>
    <t>SUMMARY OF SIGNIFICANT ACCOUNTING POLICIES - Useful Lives of Property, Plant and Equipment (Details 3)</t>
  </si>
  <si>
    <t>Building | Lower Range</t>
  </si>
  <si>
    <t>Property, Plant and Equipment [Line Items]</t>
  </si>
  <si>
    <t>Estimated useful lives</t>
  </si>
  <si>
    <t>10 years</t>
  </si>
  <si>
    <t>Building | Upper Range</t>
  </si>
  <si>
    <t>30 years</t>
  </si>
  <si>
    <t>Assets Held under Capital Leases | Lower Range</t>
  </si>
  <si>
    <t>6 years</t>
  </si>
  <si>
    <t>Assets Held under Capital Leases | Upper Range</t>
  </si>
  <si>
    <t>7 years</t>
  </si>
  <si>
    <t>Building Improvements | Lower Range</t>
  </si>
  <si>
    <t>Building Improvements | Upper Range</t>
  </si>
  <si>
    <t>Furniture, fixtures and equipment | Lower Range</t>
  </si>
  <si>
    <t>3 years</t>
  </si>
  <si>
    <t>Furniture, fixtures and equipment | Upper Range</t>
  </si>
  <si>
    <t>SUMMARY OF SIGNIFICANT ACCOUNTING POLICIES - Useful Lives for Amortization (Details 4) - Golf</t>
  </si>
  <si>
    <t>Trade name</t>
  </si>
  <si>
    <t>Finite-Lived Intangible Assets [Line Items]</t>
  </si>
  <si>
    <t>Amortization period</t>
  </si>
  <si>
    <t>Leasehold Intangibles | Lower Range</t>
  </si>
  <si>
    <t>1 year</t>
  </si>
  <si>
    <t>Leasehold Intangibles | Upper Range</t>
  </si>
  <si>
    <t>26 years</t>
  </si>
  <si>
    <t>Management contracts | Lower Range</t>
  </si>
  <si>
    <t>Management contracts | Upper Range</t>
  </si>
  <si>
    <t>Internally-developed software</t>
  </si>
  <si>
    <t>5 years</t>
  </si>
  <si>
    <t>Membership base</t>
  </si>
  <si>
    <t>SUMMARY OF SIGNIFICANT ACCOUNTING POLICIES - Restricted Cash (Details 5) - USD ($) $ in Thousands</t>
  </si>
  <si>
    <t>Restricted Cash and Cash Equivalents Items [Line Items]</t>
  </si>
  <si>
    <t>CDO bond sinking funds</t>
  </si>
  <si>
    <t>CDO trustee accounts</t>
  </si>
  <si>
    <t>Derivative margin accounts</t>
  </si>
  <si>
    <t>Collateral for Golf lease obligations</t>
  </si>
  <si>
    <t>SUMMARY OF SIGNIFICANT ACCOUNTING POLICIES - Supplemental Non-cash Investing and Financing Activities CDOS (Details 6) - USD ($) $ in Thousands</t>
  </si>
  <si>
    <t>Reduction of Assets and Liabilities relating to the spin-off of New Residential/New Media/New Senior, non-cash portion</t>
  </si>
  <si>
    <t>Real estate securities, available-for-sale</t>
  </si>
  <si>
    <t>Residential mortgage loans, held-for-investment, net</t>
  </si>
  <si>
    <t>Investments in excess mortgage servicing rights at fair value</t>
  </si>
  <si>
    <t>Investments in equity method investees</t>
  </si>
  <si>
    <t>Investments in senior housing real estate, net</t>
  </si>
  <si>
    <t>Property, plant and equipment, net</t>
  </si>
  <si>
    <t>Goodwill and intangibles, net</t>
  </si>
  <si>
    <t>Mortgage notes payable</t>
  </si>
  <si>
    <t>Credit facilities - media</t>
  </si>
  <si>
    <t>Repurchase agreements</t>
  </si>
  <si>
    <t>Accrued expenses and other liabilities</t>
  </si>
  <si>
    <t>Acquisitions of Assets and Liabilities relating to media and golf investments, non-cash portion</t>
  </si>
  <si>
    <t>Investments in other real estate</t>
  </si>
  <si>
    <t>Property, plant and equipment</t>
  </si>
  <si>
    <t>Goodwill</t>
  </si>
  <si>
    <t>Credit facilities</t>
  </si>
  <si>
    <t>Restricted Cash activity:</t>
  </si>
  <si>
    <t>Restricted cash generated from sale of securities</t>
  </si>
  <si>
    <t>Restricted cash generated from sale of real estate related and other loans</t>
  </si>
  <si>
    <t>Restricted cash generated from paydowns on securities and loans</t>
  </si>
  <si>
    <t>Restricted cash used for repayments of CDO bonds payable</t>
  </si>
  <si>
    <t>Restricted cash used for settlement of derivative instruments</t>
  </si>
  <si>
    <t>SUMMARY OF SIGNIFICANT ACCOUNTING POLICIES - Schedule of receivables and other assets (Details 7) - USD ($) $ in Thousands</t>
  </si>
  <si>
    <t>Accounts receivable, net</t>
  </si>
  <si>
    <t>Derivative assets</t>
  </si>
  <si>
    <t>Prepaid expenses</t>
  </si>
  <si>
    <t>Interest receivable</t>
  </si>
  <si>
    <t>Deposits</t>
  </si>
  <si>
    <t>Inventory</t>
  </si>
  <si>
    <t>Miscellaneous assets, net</t>
  </si>
  <si>
    <t>SUMMARY OF SIGNIFICANT ACCOUNTING POLICIES - Schedule of accounts payable, accrued expenses and other liabilities (Details 8) - USD ($) $ in Thousands</t>
  </si>
  <si>
    <t>Accounts payable and accrued expenses</t>
  </si>
  <si>
    <t>Deferred revenue</t>
  </si>
  <si>
    <t>Security deposits payable</t>
  </si>
  <si>
    <t>Unfavorable leasehold interests</t>
  </si>
  <si>
    <t>Derivative liabilities</t>
  </si>
  <si>
    <t>Accrued rent</t>
  </si>
  <si>
    <t>Due to affiliates</t>
  </si>
  <si>
    <t>Miscellaneous liabilities</t>
  </si>
  <si>
    <t>SUMMARY OF SIGNIFICANT ACCOUNTING POLICIES - Accretion of discount and other amortization (Details 9) - USD ($) $ in Thousands</t>
  </si>
  <si>
    <t>Accretion of net discount on securities, loans and other investments</t>
  </si>
  <si>
    <t>Amortization of net discount on debt obligations and deferred financing costs</t>
  </si>
  <si>
    <t>Amortization of net deferred hedge gains - debt</t>
  </si>
  <si>
    <t>Amortization of leasehold intangibles</t>
  </si>
  <si>
    <t>Accretion of membership deposit liability</t>
  </si>
  <si>
    <t>SUMMARY OF SIGNIFICANT ACCOUNTING POLICIES (Details Narrative)</t>
  </si>
  <si>
    <t>Feb. 28, 2011USD ($)</t>
  </si>
  <si>
    <t>Dec. 31, 2015USD ($)contractSwap</t>
  </si>
  <si>
    <t>Dec. 31, 2014USD ($)</t>
  </si>
  <si>
    <t>Dec. 31, 2013USD ($)</t>
  </si>
  <si>
    <t>Derivative [Line Items]</t>
  </si>
  <si>
    <t>Deferred Finance Costs, Current, Gross</t>
  </si>
  <si>
    <t>Number of Interest Rate Swaps, Terminated | Swap</t>
  </si>
  <si>
    <t>Consolidation percentage</t>
  </si>
  <si>
    <t>50.00%</t>
  </si>
  <si>
    <t>Prepayment penalties, included in interest income</t>
  </si>
  <si>
    <t>REIT Distribution Threshold for Nontaxation</t>
  </si>
  <si>
    <t>Percentage of distribution that must be made within the taxable year to avoid excise tax</t>
  </si>
  <si>
    <t>85.00%</t>
  </si>
  <si>
    <t>Allowances for uncollectable amounts</t>
  </si>
  <si>
    <t>Operating lease term</t>
  </si>
  <si>
    <t>21 years</t>
  </si>
  <si>
    <t>Acquisition of servicing rights</t>
  </si>
  <si>
    <t>Amortization of servicing rights</t>
  </si>
  <si>
    <t>Servicing assets</t>
  </si>
  <si>
    <t>Refundable term for initiation fees</t>
  </si>
  <si>
    <t>Expected life of active golf membership</t>
  </si>
  <si>
    <t>Number of days past due</t>
  </si>
  <si>
    <t>90 days</t>
  </si>
  <si>
    <t>Allowance for Bad Debts</t>
  </si>
  <si>
    <t>American Dream Project</t>
  </si>
  <si>
    <t>Ownership in equity investment</t>
  </si>
  <si>
    <t>23.00%</t>
  </si>
  <si>
    <t>Equity method investment</t>
  </si>
  <si>
    <t>20 years</t>
  </si>
  <si>
    <t>Interest rate swaps | Not designated as hedging instrument</t>
  </si>
  <si>
    <t>Interest rate</t>
  </si>
  <si>
    <t>4.85%</t>
  </si>
  <si>
    <t>Short | Other Contract | Not designated as hedging instrument</t>
  </si>
  <si>
    <t>Derivative, Number of Instruments Held | contract</t>
  </si>
  <si>
    <t>Derivative, Notional Amount</t>
  </si>
  <si>
    <t>Long | Other Contract | Not designated as hedging instrument</t>
  </si>
  <si>
    <t>DISCONTINUED OPERATIONS - Results of Operations from Discontinued Operations (Details 1) - USD ($) $ in Thousands</t>
  </si>
  <si>
    <t>3 Months Ended</t>
  </si>
  <si>
    <t>Sep. 30, 2015</t>
  </si>
  <si>
    <t>Mar. 31, 2015</t>
  </si>
  <si>
    <t>Sep. 30, 2014</t>
  </si>
  <si>
    <t>Jun. 30, 2014</t>
  </si>
  <si>
    <t>Mar. 31, 2014</t>
  </si>
  <si>
    <t>Income Statement, Balance Sheet and Additional Disclosures by Disposal Groups, Including Discontinued Operations [Line Items]</t>
  </si>
  <si>
    <t>General and administrative expense - acquisition and transaction expenses</t>
  </si>
  <si>
    <t>Disposal Group, Including Discontinued Operation, Income Statement Disclosures [Abstract]</t>
  </si>
  <si>
    <t>Change in fair value of investments in excess mortgage servicing rights</t>
  </si>
  <si>
    <t>Earnings from investments in equity method investees</t>
  </si>
  <si>
    <t>Property operating expenses</t>
  </si>
  <si>
    <t>Income tax expense (benefit)</t>
  </si>
  <si>
    <t>Income (loss) from discontinued operations, net of tax</t>
  </si>
  <si>
    <t>Discontinued Operations</t>
  </si>
  <si>
    <t>Media income</t>
  </si>
  <si>
    <t>Rental income</t>
  </si>
  <si>
    <t>Care and ancillary income</t>
  </si>
  <si>
    <t>Other income (loss)</t>
  </si>
  <si>
    <t>Media operating expenses</t>
  </si>
  <si>
    <t>DISCONTINUED OPERATIONS (Details Narrative) - USD ($)</t>
  </si>
  <si>
    <t>May. 31, 2015</t>
  </si>
  <si>
    <t>Apr. 30, 2015</t>
  </si>
  <si>
    <t>Repayments of Other Debt</t>
  </si>
  <si>
    <t>Cash &amp; cash equivalents</t>
  </si>
  <si>
    <t>New Media Spin-Off</t>
  </si>
  <si>
    <t>Reduction in basis for management fee computation</t>
  </si>
  <si>
    <t>New Senior Spin-Off</t>
  </si>
  <si>
    <t>Beavercreek, OH Planned Sale</t>
  </si>
  <si>
    <t>Discontinued Operation, Gain (Loss) from Disposal of Discontinued Operation, before Income Tax</t>
  </si>
  <si>
    <t>SEGMENT REPORTING AND VARIABLE INTEREST ENTITIES - Segment Reporting (Details) - USD ($) $ in Thousands</t>
  </si>
  <si>
    <t>Segment Reporting Information [Line Items]</t>
  </si>
  <si>
    <t>Inter-segment elimination</t>
  </si>
  <si>
    <t>Total other income (expense)</t>
  </si>
  <si>
    <t>Operating expenses-golf, repairs and maintenance expenses</t>
  </si>
  <si>
    <t>Income from discontinued operations, net of tax</t>
  </si>
  <si>
    <t>Net loss (income) attributable to noncontrolling interests</t>
  </si>
  <si>
    <t>Investments</t>
  </si>
  <si>
    <t>Cash and restricted cash</t>
  </si>
  <si>
    <t>Other assets</t>
  </si>
  <si>
    <t>Assets of discontinued operations</t>
  </si>
  <si>
    <t>Debt, net</t>
  </si>
  <si>
    <t>Other liabilities</t>
  </si>
  <si>
    <t>Liabilities of discontinued operations</t>
  </si>
  <si>
    <t>Preferred stock</t>
  </si>
  <si>
    <t>Equity (deficit) attributable to common stockholders</t>
  </si>
  <si>
    <t>CDOs</t>
  </si>
  <si>
    <t>Other Debt</t>
  </si>
  <si>
    <t>Golf</t>
  </si>
  <si>
    <t>Corporate</t>
  </si>
  <si>
    <t>Eliminations</t>
  </si>
  <si>
    <t>Investments, net of eliminations</t>
  </si>
  <si>
    <t>SEGMENT REPORTING AND VARIABLE INTEREST ENTITIES - Other Debt Segment Investments and Debt (Details 1) - USD ($) $ in Thousands</t>
  </si>
  <si>
    <t>Oct. 31, 2015</t>
  </si>
  <si>
    <t>Investments Carrying Value</t>
  </si>
  <si>
    <t>Debt Face Amount</t>
  </si>
  <si>
    <t>Operating Leases, Rent Expense</t>
  </si>
  <si>
    <t>Non-Recourse | Subprime mortgage loans subject to call options</t>
  </si>
  <si>
    <t>Investments Face Amount</t>
  </si>
  <si>
    <t>Debt Carrying Value</t>
  </si>
  <si>
    <t>Other | Unlevered real estate securities</t>
  </si>
  <si>
    <t>Excluded from face amount of unlevered real estate securities</t>
  </si>
  <si>
    <t>Other | Levered real estate securities</t>
  </si>
  <si>
    <t>Other | Real estate related and other loans</t>
  </si>
  <si>
    <t>Other | Other investments</t>
  </si>
  <si>
    <t>Other | Residential mortgage loans</t>
  </si>
  <si>
    <t>SEGMENT REPORTING AND VARIABLE INTEREST ENTITIES - Holdings in Variable Interest Entities (Details 2) - USD ($) $ in Thousands</t>
  </si>
  <si>
    <t>Schedule of Investments [Line Items]</t>
  </si>
  <si>
    <t>Real estate securities</t>
  </si>
  <si>
    <t>Real estate related and other loans, held-for-sale, net</t>
  </si>
  <si>
    <t>Subprime mortgage loans subject to call option</t>
  </si>
  <si>
    <t>Total assets of consolidated VIEs that can only be used to settle obligations of consolidated VIEs</t>
  </si>
  <si>
    <t>CDO bonds payable</t>
  </si>
  <si>
    <t>Other bonds and notes payable</t>
  </si>
  <si>
    <t>Financing of subprime mortgage loans subject to call option</t>
  </si>
  <si>
    <t>Residential mortgage loans, held-for-investment, net - Note 6</t>
  </si>
  <si>
    <t>Non Recourse VIE Financing Structures | CDO V</t>
  </si>
  <si>
    <t>Gross Assets</t>
  </si>
  <si>
    <t>Debt</t>
  </si>
  <si>
    <t>Carrying Value of Newcastle's Investment</t>
  </si>
  <si>
    <t>REAL ESTATE SECURITIES - Real Estate Securities Holdings (Details)</t>
  </si>
  <si>
    <t>Dec. 31, 2015USD ($)Secutiy</t>
  </si>
  <si>
    <t>Dec. 31, 2014USD ($)Secutiy</t>
  </si>
  <si>
    <t>Apr. 30, 2010Secutiy</t>
  </si>
  <si>
    <t>Investment [Line Items]</t>
  </si>
  <si>
    <t>Other Than Temporary Impairment - Amortized Cost Basis</t>
  </si>
  <si>
    <t>Amortized Cost Basis</t>
  </si>
  <si>
    <t>Carrying Value</t>
  </si>
  <si>
    <t>Weighted Average Yield</t>
  </si>
  <si>
    <t>20.54%</t>
  </si>
  <si>
    <t>Weighted Average Life (Years)</t>
  </si>
  <si>
    <t>11 months 6 days</t>
  </si>
  <si>
    <t>Total outstanding face amount of fixed rate securities</t>
  </si>
  <si>
    <t>Total outstanding face amount of floating rate securities</t>
  </si>
  <si>
    <t>Total Securities, Pledged as Collateral</t>
  </si>
  <si>
    <t>Outstanding Face Amount</t>
  </si>
  <si>
    <t>Before Impairment - Amortized Cost Basis</t>
  </si>
  <si>
    <t>Gains-Gross Unrealized</t>
  </si>
  <si>
    <t>Losses- Gross Unrealized</t>
  </si>
  <si>
    <t>Number of Securities | Secutiy</t>
  </si>
  <si>
    <t>Weighted Average Rating</t>
  </si>
  <si>
    <t>AAA</t>
  </si>
  <si>
    <t>Weighted average coupon rate of loans</t>
  </si>
  <si>
    <t>2.90%</t>
  </si>
  <si>
    <t>Total Securities, Available-for-Sale</t>
  </si>
  <si>
    <t>Non-consolidated CDO Securities</t>
  </si>
  <si>
    <t>CMBS</t>
  </si>
  <si>
    <t>B</t>
  </si>
  <si>
    <t>4.97%</t>
  </si>
  <si>
    <t>5.86%</t>
  </si>
  <si>
    <t>14.78%</t>
  </si>
  <si>
    <t>11.00%</t>
  </si>
  <si>
    <t>2 years 1 month 6 days</t>
  </si>
  <si>
    <t>2 years 7 months 6 days</t>
  </si>
  <si>
    <t>Weighted Average Principal Subordination</t>
  </si>
  <si>
    <t>26.10%</t>
  </si>
  <si>
    <t>10.40%</t>
  </si>
  <si>
    <t>Non-Agency RMBS</t>
  </si>
  <si>
    <t>CC</t>
  </si>
  <si>
    <t>CCC</t>
  </si>
  <si>
    <t>1.89%</t>
  </si>
  <si>
    <t>1.21%</t>
  </si>
  <si>
    <t>11.95%</t>
  </si>
  <si>
    <t>9.66%</t>
  </si>
  <si>
    <t>11 years 6 days</t>
  </si>
  <si>
    <t>7 years 8 months 6 days</t>
  </si>
  <si>
    <t>9.70%</t>
  </si>
  <si>
    <t>21.80%</t>
  </si>
  <si>
    <t>ABS-Franchise</t>
  </si>
  <si>
    <t>C</t>
  </si>
  <si>
    <t>6.69%</t>
  </si>
  <si>
    <t>0.00%</t>
  </si>
  <si>
    <t>0 years</t>
  </si>
  <si>
    <t>CDO</t>
  </si>
  <si>
    <t>1.80%</t>
  </si>
  <si>
    <t>7 years 2 months 6 days</t>
  </si>
  <si>
    <t>25.10%</t>
  </si>
  <si>
    <t>Debt securities</t>
  </si>
  <si>
    <t>CCC+</t>
  </si>
  <si>
    <t>4.20%</t>
  </si>
  <si>
    <t>14.48%</t>
  </si>
  <si>
    <t>4 years 6 days</t>
  </si>
  <si>
    <t>Debt securities | Total Securities, Available-for-Sale</t>
  </si>
  <si>
    <t>B-</t>
  </si>
  <si>
    <t>4.64%</t>
  </si>
  <si>
    <t>10.80%</t>
  </si>
  <si>
    <t>4 years 1 month 6 days</t>
  </si>
  <si>
    <t>Equity Securities</t>
  </si>
  <si>
    <t>Agency RMBS (FNMA/FHLMC)</t>
  </si>
  <si>
    <t>3.50%</t>
  </si>
  <si>
    <t>2.99%</t>
  </si>
  <si>
    <t>2.94%</t>
  </si>
  <si>
    <t>7 years 10 months</t>
  </si>
  <si>
    <t>5 years 7 months 6 days</t>
  </si>
  <si>
    <t>CCC-</t>
  </si>
  <si>
    <t>1.46%</t>
  </si>
  <si>
    <t>11 years 6 months 6 days</t>
  </si>
  <si>
    <t>13.70%</t>
  </si>
  <si>
    <t>Unlevered real estate securities | Other</t>
  </si>
  <si>
    <t>REAL ESTATE SECURITIES - Holdings in an Unrealized Loss Position (Details 1) $ in Thousands</t>
  </si>
  <si>
    <t>Dec. 31, 2015USD ($)Securities</t>
  </si>
  <si>
    <t>Weighted Average Maturity (Years)</t>
  </si>
  <si>
    <t>Less Than Twelve Months</t>
  </si>
  <si>
    <t>Carrying value - less than twelve months</t>
  </si>
  <si>
    <t>Number of Securities | Securities</t>
  </si>
  <si>
    <t>3.46%</t>
  </si>
  <si>
    <t>11.20%</t>
  </si>
  <si>
    <t>7 years 5 months 6 days</t>
  </si>
  <si>
    <t>Twelve or More Months</t>
  </si>
  <si>
    <t>Total debt securities in an unrealized loss position</t>
  </si>
  <si>
    <t>REAL ESTATE SECURITIES - Holdings in an Unrealized Loss Position and the Associated Intent to Sell (Details 2) $ in Thousands</t>
  </si>
  <si>
    <t>Dec. 31, 2015USD ($)</t>
  </si>
  <si>
    <t>Securities Newcastle intends to sell</t>
  </si>
  <si>
    <t>Fair Value</t>
  </si>
  <si>
    <t>Unrealized Credit Losses</t>
  </si>
  <si>
    <t>Securities Newcastle is more likely than not to be required to sell</t>
  </si>
  <si>
    <t>Credit impaired securities</t>
  </si>
  <si>
    <t>Unrealized Non-Credit Losses</t>
  </si>
  <si>
    <t>Non-credit impaired securities</t>
  </si>
  <si>
    <t>REAL ESTATE SECURITIES - Credit Losses on Debt Securities (Details 3) - USD ($) $ in Thousands</t>
  </si>
  <si>
    <t>Other than Temporary Impairment, Credit Losses Recognized in Earnings [Roll Forward]</t>
  </si>
  <si>
    <t>Ending balance of credit losses on debt securities for which a portion of an OTTI was recognized in other comprehensive income</t>
  </si>
  <si>
    <t>Beginning balance of credit losses on debt securities for which a portion of an OTTI was recognized in other comprehensive income</t>
  </si>
  <si>
    <t>Additions for credit losses on securities for which an OTTI was not previously recognized</t>
  </si>
  <si>
    <t>Increases to credit losses on securities for which an OTTI was previously recognized and a portion of an OTTI was recognized in other comprehensive income</t>
  </si>
  <si>
    <t>Additions for credit losses on securities for which an OTTI was previously recognized without any portion of OTTI recognized in other comprehensive income</t>
  </si>
  <si>
    <t>Reduction for credit losses on securities for which no OTTI was recognized in other comprehensive income at the current measurement date</t>
  </si>
  <si>
    <t>Reduction for securities sold during the period</t>
  </si>
  <si>
    <t>Reduction for increases in cash flows expected to be collected that are recognized over the remaining life of the security</t>
  </si>
  <si>
    <t>REAL ESTATE SECURITIES - Geographic Distribution of Collateral Securing Newcastle's CMBS and ABS (Details 4) $ in Thousands</t>
  </si>
  <si>
    <t>Percentage</t>
  </si>
  <si>
    <t>100.00%</t>
  </si>
  <si>
    <t>CMBS | Northeastern U.S.</t>
  </si>
  <si>
    <t>18.20%</t>
  </si>
  <si>
    <t>CMBS | Southeastern U.S.</t>
  </si>
  <si>
    <t>25.00%</t>
  </si>
  <si>
    <t>CMBS | Midwestern U.S.</t>
  </si>
  <si>
    <t>31.20%</t>
  </si>
  <si>
    <t>CMBS | Western U.S.</t>
  </si>
  <si>
    <t>14.60%</t>
  </si>
  <si>
    <t>CMBS | Southwestern U.S.</t>
  </si>
  <si>
    <t>ABS</t>
  </si>
  <si>
    <t>ABS | Northeastern U.S.</t>
  </si>
  <si>
    <t>31.80%</t>
  </si>
  <si>
    <t>ABS | Southeastern U.S.</t>
  </si>
  <si>
    <t>15.20%</t>
  </si>
  <si>
    <t>ABS | Midwestern U.S.</t>
  </si>
  <si>
    <t>30.60%</t>
  </si>
  <si>
    <t>ABS | Western U.S.</t>
  </si>
  <si>
    <t>16.80%</t>
  </si>
  <si>
    <t>ABS | Southwestern U.S.</t>
  </si>
  <si>
    <t>5.60%</t>
  </si>
  <si>
    <t>REAL ESTATE SECURITIES (Details Narrative) - USD ($)</t>
  </si>
  <si>
    <t>Jul. 31, 2015</t>
  </si>
  <si>
    <t>Face amount of securities sold</t>
  </si>
  <si>
    <t>Average price percentage</t>
  </si>
  <si>
    <t>24.11%</t>
  </si>
  <si>
    <t>Proceeds from sale of securities</t>
  </si>
  <si>
    <t>Gain (loss) on sale of securities</t>
  </si>
  <si>
    <t>Other Than Temporary Impairment Charges in period</t>
  </si>
  <si>
    <t>Reduction for securities transferred to New Residential</t>
  </si>
  <si>
    <t>OTTI charges for Newcastle owned securities at end of period</t>
  </si>
  <si>
    <t>Payments to Acquire Available-for-sale Securities</t>
  </si>
  <si>
    <t>104.72%</t>
  </si>
  <si>
    <t>Repayments of repurchase agreements</t>
  </si>
  <si>
    <t>Face amount of securities purchased</t>
  </si>
  <si>
    <t>Proceeds from repurchase financing</t>
  </si>
  <si>
    <t>Average price percentage - purchases</t>
  </si>
  <si>
    <t>104.77%</t>
  </si>
  <si>
    <t>104.03%</t>
  </si>
  <si>
    <t>85.54%</t>
  </si>
  <si>
    <t>Agency RMBS</t>
  </si>
  <si>
    <t>103.13%</t>
  </si>
  <si>
    <t>Agency RMBS 2</t>
  </si>
  <si>
    <t>103.83%</t>
  </si>
  <si>
    <t>102.87%</t>
  </si>
  <si>
    <t>Agency RMBS 3</t>
  </si>
  <si>
    <t>104.32%</t>
  </si>
  <si>
    <t>102.88%</t>
  </si>
  <si>
    <t>Agency RMBS 4</t>
  </si>
  <si>
    <t>104.42%</t>
  </si>
  <si>
    <t>Agency RMBS 5</t>
  </si>
  <si>
    <t>103.20%</t>
  </si>
  <si>
    <t>Agency RMBS 6</t>
  </si>
  <si>
    <t>REAL ESTATE RELATED LOANS, RESIDENTIAL MORTGAGE LOANS AND SUBPRIME MORTGAGE LOANS - Schedule of Loans (Details) $ in Thousands</t>
  </si>
  <si>
    <t>Dec. 31, 2015USD ($)loan</t>
  </si>
  <si>
    <t>Accounts, Notes, Loans and Financing Receivable [Line Items]</t>
  </si>
  <si>
    <t>Loan Count | loan</t>
  </si>
  <si>
    <t>Wtd Avg Coupon</t>
  </si>
  <si>
    <t>16.88%</t>
  </si>
  <si>
    <t>Mezzanine Loans</t>
  </si>
  <si>
    <t>Valuation Allowance (Reversal)</t>
  </si>
  <si>
    <t>8.00%</t>
  </si>
  <si>
    <t>7.79%</t>
  </si>
  <si>
    <t>8.27%</t>
  </si>
  <si>
    <t>4 months</t>
  </si>
  <si>
    <t>Floating Rate Loans as a % of Face Amount</t>
  </si>
  <si>
    <t>Delinquent Face Amount</t>
  </si>
  <si>
    <t>Corporate Bank Loans</t>
  </si>
  <si>
    <t>22.42%</t>
  </si>
  <si>
    <t>22.08%</t>
  </si>
  <si>
    <t>18.47%</t>
  </si>
  <si>
    <t>B-Notes</t>
  </si>
  <si>
    <t>12.00%</t>
  </si>
  <si>
    <t>Whole Loans</t>
  </si>
  <si>
    <t>4.00%</t>
  </si>
  <si>
    <t>14.82%</t>
  </si>
  <si>
    <t>11 months</t>
  </si>
  <si>
    <t>15.60%</t>
  </si>
  <si>
    <t>Residential Loans</t>
  </si>
  <si>
    <t>Total Residential Mortgage Loans Held-for-Sale, Net</t>
  </si>
  <si>
    <t>62.02%</t>
  </si>
  <si>
    <t>23.48%</t>
  </si>
  <si>
    <t>2.84%</t>
  </si>
  <si>
    <t>1 year 7 months</t>
  </si>
  <si>
    <t>Subprime Mortgage Loans Subject to Call Option</t>
  </si>
  <si>
    <t>REAL ESTATE RELATED LOANS, RESIDENTIAL MORTGAGE LOANS AND SUBPRIME MORTGAGE LOANS - Large Loans (Details 1) $ in Thousands</t>
  </si>
  <si>
    <t>Individual Corporate Bank Loan</t>
  </si>
  <si>
    <t>Prior Liens</t>
  </si>
  <si>
    <t>22.50%</t>
  </si>
  <si>
    <t>1 year 6 days</t>
  </si>
  <si>
    <t>Individual Mezzanine Loan</t>
  </si>
  <si>
    <t>6 months</t>
  </si>
  <si>
    <t>Others</t>
  </si>
  <si>
    <t>20.00%</t>
  </si>
  <si>
    <t>8.78%</t>
  </si>
  <si>
    <t>7 months 6 days</t>
  </si>
  <si>
    <t>REAL ESTATE RELATED LOANS, RESIDENTIAL MORTGAGE LOANS AND SUBPRIME MORTGAGE LOANS - Past Due Residential Loans HFI (Details 2) $ in Thousands</t>
  </si>
  <si>
    <t>Aging Analysis of Past Due Residential Loans Held-For-Sale</t>
  </si>
  <si>
    <t>Total Outstanding Face Amount</t>
  </si>
  <si>
    <t>REO</t>
  </si>
  <si>
    <t>Total Past Due</t>
  </si>
  <si>
    <t>Current</t>
  </si>
  <si>
    <t>30-59 Days Past Due | Residential Loans</t>
  </si>
  <si>
    <t>60-90 Days Past Due | Residential Loans</t>
  </si>
  <si>
    <t>Over 90 Days Past Due | Residential Loans</t>
  </si>
  <si>
    <t>REAL ESTATE RELATED LOANS, RESIDENTIAL MORTGAGE LOANS AND SUBPRIME MORTGAGE LOANS - Loans By Maturity (Details 3) $ in Thousands</t>
  </si>
  <si>
    <t>Number of Loans</t>
  </si>
  <si>
    <t>Total | loan</t>
  </si>
  <si>
    <t>Delinquent</t>
  </si>
  <si>
    <t>Thereafter</t>
  </si>
  <si>
    <t>Delinquent | loan</t>
  </si>
  <si>
    <t>2016 | loan</t>
  </si>
  <si>
    <t>2017 | loan</t>
  </si>
  <si>
    <t>2018 | loan</t>
  </si>
  <si>
    <t>2019 | loan</t>
  </si>
  <si>
    <t>2020 | loan</t>
  </si>
  <si>
    <t>Thereafter | loan</t>
  </si>
  <si>
    <t>REAL ESTATE RELATED LOANS, RESIDENTIAL MORTGAGE LOANS AND SUBPRIME MORTGAGE LOANS - Activity in Carrying Value (Details 4) - USD ($) $ in Thousands</t>
  </si>
  <si>
    <t>Loans and Leases Receivable [Roll Forward]</t>
  </si>
  <si>
    <t>New Residential spin-off</t>
  </si>
  <si>
    <t>Real Estate Related Loans, Held for Sale</t>
  </si>
  <si>
    <t>Carrying value</t>
  </si>
  <si>
    <t>Purchases / additional fundings</t>
  </si>
  <si>
    <t>Interest accrued to principal balance</t>
  </si>
  <si>
    <t>Principal paydowns</t>
  </si>
  <si>
    <t>Sales</t>
  </si>
  <si>
    <t>Conversion to equity-GateHouse</t>
  </si>
  <si>
    <t>Elimination after restructure-Golf</t>
  </si>
  <si>
    <t>Transfer to held-for-sale</t>
  </si>
  <si>
    <t>Gain on repayment of loans held for sale</t>
  </si>
  <si>
    <t>Accretion of loan discount and other amortization</t>
  </si>
  <si>
    <t>Other</t>
  </si>
  <si>
    <t>Residential Mortgage Loans, Held for Sale</t>
  </si>
  <si>
    <t>Residential Mortgage Loans, Held for Investment</t>
  </si>
  <si>
    <t>NPL Reverse Mortgage Loans, Held for Investment</t>
  </si>
  <si>
    <t>REAL ESTATE RELATED LOANS, RESIDENTIAL MORTGAGE LOANS AND SUBPRIME MORTGAGE LOANS - Loss Allowance Rollforward (Details 5) $ in Thousands</t>
  </si>
  <si>
    <t>Dec. 31, 2015USD ($)Loan</t>
  </si>
  <si>
    <t>Dec. 31, 2014USD ($)Loan</t>
  </si>
  <si>
    <t>Dec. 31, 2013USD ($)Loan</t>
  </si>
  <si>
    <t>Number of loans - total charge-offs | Loan</t>
  </si>
  <si>
    <t>Allowance for Loan and Lease Losses [Roll Forward]</t>
  </si>
  <si>
    <t>Beginning balance</t>
  </si>
  <si>
    <t>Charge-offs</t>
  </si>
  <si>
    <t>Ending balance</t>
  </si>
  <si>
    <t>REAL ESTATE RELATED LOANS, RESIDENTIAL MORTGAGE LOANS AND SUBPRIME MORTGAGE LOANS - Geographic Distribution (Details 6) - USD ($) $ in Thousands</t>
  </si>
  <si>
    <t>Aug. 31, 2015</t>
  </si>
  <si>
    <t>Subtotal prior to bank loans not secured by assets</t>
  </si>
  <si>
    <t>Percentage of loans</t>
  </si>
  <si>
    <t>Total Real Estate Related and other Loans Held-for-Sale, Net | Northeastern U.S.</t>
  </si>
  <si>
    <t>9.60%</t>
  </si>
  <si>
    <t>Total Real Estate Related and other Loans Held-for-Sale, Net | Southeastern U.S.</t>
  </si>
  <si>
    <t>9.30%</t>
  </si>
  <si>
    <t>Total Real Estate Related and other Loans Held-for-Sale, Net | Midwestern U.S.</t>
  </si>
  <si>
    <t>Total Real Estate Related and other Loans Held-for-Sale, Net | Southwestern U.S.</t>
  </si>
  <si>
    <t>4.50%</t>
  </si>
  <si>
    <t>Total Real Estate Related and other Loans Held-for-Sale, Net | Foreign</t>
  </si>
  <si>
    <t>76.60%</t>
  </si>
  <si>
    <t>Total Real Estate Related and other Loans Held-for-Sale, Net | Other</t>
  </si>
  <si>
    <t>Residential Mortgage Loans</t>
  </si>
  <si>
    <t>Residential Mortgage Loans | Northeastern U.S.</t>
  </si>
  <si>
    <t>56.70%</t>
  </si>
  <si>
    <t>Residential Mortgage Loans | Southeastern U.S.</t>
  </si>
  <si>
    <t>28.20%</t>
  </si>
  <si>
    <t>Residential Mortgage Loans | Midwestern U.S.</t>
  </si>
  <si>
    <t>15.10%</t>
  </si>
  <si>
    <t>Residential Mortgage Loans | Southwestern U.S.</t>
  </si>
  <si>
    <t>Residential Mortgage Loans | Foreign</t>
  </si>
  <si>
    <t>REAL ESTATE RELATED LOANS, RESIDENTIAL MORTGAGE LOANS, SUBPRIME MORTGAGE LOANS - Subprime Details (Details 7) $ in Millions</t>
  </si>
  <si>
    <t>Financing Receivable, Impaired [Line Items]</t>
  </si>
  <si>
    <t>Original number of loans (approximate) | loan</t>
  </si>
  <si>
    <t>Subprime Portfolio I</t>
  </si>
  <si>
    <t>Date of acquisition</t>
  </si>
  <si>
    <t>Predominant origination date of loans</t>
  </si>
  <si>
    <t>Original face amount of purchase</t>
  </si>
  <si>
    <t>Pre-securitization loan write-down</t>
  </si>
  <si>
    <t>Gain on pre-securitization hedge</t>
  </si>
  <si>
    <t>Gain on sale</t>
  </si>
  <si>
    <t>Less than $0.1 million</t>
  </si>
  <si>
    <t>Securitization date</t>
  </si>
  <si>
    <t>Face amount of loans at securitization</t>
  </si>
  <si>
    <t>Face amount of notes sold by trust</t>
  </si>
  <si>
    <t>Stated maturity of notes</t>
  </si>
  <si>
    <t>Face amount of notes retained by Newcastle</t>
  </si>
  <si>
    <t>Fair value of equity retained by Newcastle</t>
  </si>
  <si>
    <t>Key assumptions in measuring such fair value (A):</t>
  </si>
  <si>
    <t>Weighted average life (years)</t>
  </si>
  <si>
    <t>3 years 1 month 6 days</t>
  </si>
  <si>
    <t>Expected credit losses</t>
  </si>
  <si>
    <t>5.30%</t>
  </si>
  <si>
    <t>Weighted average constant prepayment rate</t>
  </si>
  <si>
    <t>28.00%</t>
  </si>
  <si>
    <t>Discount rate</t>
  </si>
  <si>
    <t>18.80%</t>
  </si>
  <si>
    <t>Subprime Portfolio II</t>
  </si>
  <si>
    <t>$0.1 million</t>
  </si>
  <si>
    <t>3 years 9 months 18 days</t>
  </si>
  <si>
    <t>30.10%</t>
  </si>
  <si>
    <t>REAL ESTATE RELATED LOANS, RESIDENTIAL MORTGAGE LOANS AND SUBPRIME MORTGAGE LOANS - Subprime Mortgage Loans (Details 8) - USD ($) $ in Thousands</t>
  </si>
  <si>
    <t>Total securitized loans (unpaid principal balance)</t>
  </si>
  <si>
    <t>Loans subject to call option (carrying value)</t>
  </si>
  <si>
    <t>Retained interests (fair value)</t>
  </si>
  <si>
    <t>REAL ESTATE RELATED LOANS, RESIDENTIAL MORTGAGE LOANS AND SUBPRIME MORTGAGE LOANS - Subprime Characteristics (Details 9) - USD ($) $ in Thousands</t>
  </si>
  <si>
    <t>Loan unpaid principal balance</t>
  </si>
  <si>
    <t>Face amount of debt</t>
  </si>
  <si>
    <t>5.52%</t>
  </si>
  <si>
    <t>Delinquencies of 60 or more days (UPB)</t>
  </si>
  <si>
    <t>Net credit losses for year ended</t>
  </si>
  <si>
    <t>Cumulative net credit losses</t>
  </si>
  <si>
    <t>Cumulative net credit losses as a % of original UPB</t>
  </si>
  <si>
    <t>19.00%</t>
  </si>
  <si>
    <t>Percentage of ARM loans</t>
  </si>
  <si>
    <t>51.40%</t>
  </si>
  <si>
    <t>Percentage of loans with loan-to-value ratio 90%</t>
  </si>
  <si>
    <t>10.60%</t>
  </si>
  <si>
    <t>Percentage of interest-only loans</t>
  </si>
  <si>
    <t>1.90%</t>
  </si>
  <si>
    <t>Weighted average funding cost of debt</t>
  </si>
  <si>
    <t>0.79%</t>
  </si>
  <si>
    <t>4.36%</t>
  </si>
  <si>
    <t>33.40%</t>
  </si>
  <si>
    <t>63.90%</t>
  </si>
  <si>
    <t>16.10%</t>
  </si>
  <si>
    <t>3.40%</t>
  </si>
  <si>
    <t>0.69%</t>
  </si>
  <si>
    <t>REAL ESTATE RELATED LOANS, RESIDENTIAL MORTGAGE LOANS AND SUBPRIME MORTGAGE LOANS (Details Narrative) $ in Thousands</t>
  </si>
  <si>
    <t>Aug. 31, 2015USD ($)loan</t>
  </si>
  <si>
    <t>Jun. 30, 2015USD ($)</t>
  </si>
  <si>
    <t>May. 31, 2015USD ($)</t>
  </si>
  <si>
    <t>Sep. 30, 2015USD ($)</t>
  </si>
  <si>
    <t>Mar. 31, 2015USD ($)</t>
  </si>
  <si>
    <t>Sep. 30, 2014USD ($)</t>
  </si>
  <si>
    <t>Jun. 30, 2014USD ($)</t>
  </si>
  <si>
    <t>Mar. 31, 2014USD ($)</t>
  </si>
  <si>
    <t>Face amount of real estate related loans on non-accrual status</t>
  </si>
  <si>
    <t>Federal Income Tax basis</t>
  </si>
  <si>
    <t>Large loan reporting, percentage threshold</t>
  </si>
  <si>
    <t>3.00%</t>
  </si>
  <si>
    <t>Large loan reporting, dollar threshold</t>
  </si>
  <si>
    <t>Annual servicing fee, as a percentage of unpaid principal balances</t>
  </si>
  <si>
    <t>0.50%</t>
  </si>
  <si>
    <t>Weighted Average Yield of Retained Bonds</t>
  </si>
  <si>
    <t>Average price percentage - sold</t>
  </si>
  <si>
    <t>Large Loans reporting in the other category - Bank Loans Face Amount</t>
  </si>
  <si>
    <t>Large Loans reporting in the other category - Mezzanine Loans Face Amount</t>
  </si>
  <si>
    <t>Average loan seasoning</t>
  </si>
  <si>
    <t>125 months</t>
  </si>
  <si>
    <t>Percentage of aggregate principal balance for redemption of option</t>
  </si>
  <si>
    <t>Retained Notes excluded from face amount of debt in Subprime Portfolio I</t>
  </si>
  <si>
    <t>Excess Collateralization</t>
  </si>
  <si>
    <t>Weighted average coupon rate</t>
  </si>
  <si>
    <t>9.24%</t>
  </si>
  <si>
    <t>Gain on sale of CDO assets</t>
  </si>
  <si>
    <t>107 months</t>
  </si>
  <si>
    <t>10.00%</t>
  </si>
  <si>
    <t>8.68%</t>
  </si>
  <si>
    <t>Total Real Estate Related and Other Loans Held for Sale</t>
  </si>
  <si>
    <t>Average Carrying Value</t>
  </si>
  <si>
    <t>Number of loans - charge-offs, sold | loan</t>
  </si>
  <si>
    <t>Proceeds from Sale of Mortgage Loans Held-for-sale</t>
  </si>
  <si>
    <t>Commercial Real Estate Loans - CDO VIII</t>
  </si>
  <si>
    <t>100.01%</t>
  </si>
  <si>
    <t>Commercial Real Estate Loans - CDO IX</t>
  </si>
  <si>
    <t>95.35%</t>
  </si>
  <si>
    <t>INVESTMENTS IN OTHER REAL ESTATE, NET OF ACCUMULATED DEPRECIATION - Investments in Other Real Estate (Details) - USD ($) $ in Thousands</t>
  </si>
  <si>
    <t>Initial cost - land</t>
  </si>
  <si>
    <t>Initial cost - building and improvements</t>
  </si>
  <si>
    <t>Initial cost - furniture, fixtures and equipment</t>
  </si>
  <si>
    <t>Initial cost - construction In-progress</t>
  </si>
  <si>
    <t>Costs Capitalized Subsequent to Acquisition</t>
  </si>
  <si>
    <t>Gross Carrying Amount - land and improvements</t>
  </si>
  <si>
    <t>Gross Carrying Amount - buildings and improvements</t>
  </si>
  <si>
    <t>Gross Carrying Amount - furniture, fixtures and equipment</t>
  </si>
  <si>
    <t>Gross Carrying Amount - Construction in-progress</t>
  </si>
  <si>
    <t>Gross Carrying Amount - total</t>
  </si>
  <si>
    <t>Accumulated depreciation</t>
  </si>
  <si>
    <t>Net Book Value</t>
  </si>
  <si>
    <t>Owned Properties</t>
  </si>
  <si>
    <t>Owned Properties | Bear Creek | Woodville, WA</t>
  </si>
  <si>
    <t>Owned Properties | Bradshaw Farm | Woodstock, GA</t>
  </si>
  <si>
    <t>Owned Properties | Brookstone | Acworth, GA</t>
  </si>
  <si>
    <t>Owned Properties | Canyon Oaks | Chico, CA</t>
  </si>
  <si>
    <t>Owned Properties | Casta Del Sol | Mission Viejo, CA</t>
  </si>
  <si>
    <t>Owned Properties | El Camino | Oceanside, CA</t>
  </si>
  <si>
    <t>Owned Properties | Forrest Crossing | Franklin, TN</t>
  </si>
  <si>
    <t>Owned Properties | Gettysvue | Knoxville, TN</t>
  </si>
  <si>
    <t>Owned Properties | Lomas Santa Fe (Executive) | Solana Beach, CA</t>
  </si>
  <si>
    <t>Owned Properties | Marbella | SJ Capistrano, CA</t>
  </si>
  <si>
    <t>Owned Properties | Monterey | Palm Desert, CA</t>
  </si>
  <si>
    <t>Owned Properties | Oakhurst | Clayton, CA</t>
  </si>
  <si>
    <t>Owned Properties | Oregon Golf Club | West Linn, OR</t>
  </si>
  <si>
    <t>Owned Properties | Palm Valley | Palm Desert, CA</t>
  </si>
  <si>
    <t>Owned Properties | Plantation | Boise, ID</t>
  </si>
  <si>
    <t>Owned Properties | Rancho San Joaquin | Irvine, CA</t>
  </si>
  <si>
    <t>Owned Properties | Seascape | Aptos, CA</t>
  </si>
  <si>
    <t>Owned Properties | Summitpointe | Milpitas, CA</t>
  </si>
  <si>
    <t>Owned Properties | Sunset Hills | Thousand Oaks, CA</t>
  </si>
  <si>
    <t>Owned Properties | Tanoan | Albuquerque, NM</t>
  </si>
  <si>
    <t>Owned Properties | Trophy Club of Apalachee | Dacula, GA</t>
  </si>
  <si>
    <t>Owned Properties | Trophy Club of Atlanta | Alpharetta, GA</t>
  </si>
  <si>
    <t>Owned Properties | Vista Valencia | Valencia, CA</t>
  </si>
  <si>
    <t>Owned Properties | Wood Ranch | Sim Valley, CA</t>
  </si>
  <si>
    <t>Owned Properties | Other</t>
  </si>
  <si>
    <t>INVESTMENTS IN OTHER REAL ESTATE, NET OF ACCUMULATED DEPRECIATION - Investments in Other Real Estate (Details 1) - USD ($) $ in Thousands</t>
  </si>
  <si>
    <t>Gross Carrying Amount - construction in-progress</t>
  </si>
  <si>
    <t>Managed Properties</t>
  </si>
  <si>
    <t>Managed Properties | Candler Park | Atlanta, GA</t>
  </si>
  <si>
    <t>Managed Properties | El Cariso | Sylmar, CA</t>
  </si>
  <si>
    <t>Managed Properties | Fullerton | Fullerton, CA</t>
  </si>
  <si>
    <t>Managed Properties | John A White | Atlanta, GA</t>
  </si>
  <si>
    <t>Managed Properties | Lomas Santa Fe | Solana Beach, CA</t>
  </si>
  <si>
    <t>Managed Properties | Paradise Knolls | Riverdale, CA</t>
  </si>
  <si>
    <t>Managed Properties | Santa Clara | Santa Clara, CA</t>
  </si>
  <si>
    <t>Managed Properties | Westchester | Los Angeles, CA</t>
  </si>
  <si>
    <t>Managed Properties | Woodlands | Wayne, MI</t>
  </si>
  <si>
    <t>Managed Properties | Yorba Linda | Yorba Linda, CA</t>
  </si>
  <si>
    <t>Total Leased Properties</t>
  </si>
  <si>
    <t>INVESTMENTS IN OTHER REAL ESTATE, NET OF ACCUMULATED DEPRECIATION - Rollforward of Investments in Other Real Estate (Details 2) - USD ($) $ in Thousands</t>
  </si>
  <si>
    <t>Gross Carrying Amount</t>
  </si>
  <si>
    <t>Balance at beginning of year</t>
  </si>
  <si>
    <t>Additions:</t>
  </si>
  <si>
    <t>Acquisitions of other real estate</t>
  </si>
  <si>
    <t>Improvements</t>
  </si>
  <si>
    <t>Disposals:</t>
  </si>
  <si>
    <t>Disposal of long-lived assets</t>
  </si>
  <si>
    <t>Balance at end of year</t>
  </si>
  <si>
    <t>Accumulated Depreciation</t>
  </si>
  <si>
    <t>Depreciation expense</t>
  </si>
  <si>
    <t>INVESTMENTS IN OTHER REAL ESTATE, NET OF ACCUMULATED DEPRECIATION (Details Narrative) $ in Millions</t>
  </si>
  <si>
    <t>Mar. 31, 2015hole</t>
  </si>
  <si>
    <t>Federal income tax basis | $</t>
  </si>
  <si>
    <t>Number of holes in leased golf property | hole</t>
  </si>
  <si>
    <t>INTANGIBLES, NET OF ACCUMULATED AMORTIZATION - Schedule of Intangible Assets (Details) - USD ($) $ in Thousands</t>
  </si>
  <si>
    <t>Total intangibles, Net Carrying Value</t>
  </si>
  <si>
    <t>Golf Investments</t>
  </si>
  <si>
    <t>Accumulated Amortization</t>
  </si>
  <si>
    <t>Nonamortizable liquor licenses</t>
  </si>
  <si>
    <t>Total intangibles, Gross Carrying Amount</t>
  </si>
  <si>
    <t>Golf Investments | Trade name</t>
  </si>
  <si>
    <t>Net Carrying Value</t>
  </si>
  <si>
    <t>Golf Investments | Leasehold Intangibles</t>
  </si>
  <si>
    <t>Golf Investments | Management contracts</t>
  </si>
  <si>
    <t>Golf Investments | Internally-developed software</t>
  </si>
  <si>
    <t>Golf Investments | Membership base</t>
  </si>
  <si>
    <t>INTANGIBLES, NET OF ACCUMULATED AMORTIZATION - Schedule of Future Amortization Expense (Details 1) $ in Thousands</t>
  </si>
  <si>
    <t>DERIVATIVES - Schedule of fair value of derivatives financial instruments (Details) - USD ($) $ in Thousands</t>
  </si>
  <si>
    <t>Interest rate swaps | Designated as hedging instrument</t>
  </si>
  <si>
    <t>Fair Value of Derivatives</t>
  </si>
  <si>
    <t>TBAs, not designated as hedges | Not designated as hedging instrument</t>
  </si>
  <si>
    <t>TBAs, not designated as hedges</t>
  </si>
  <si>
    <t>Derivative Transactions | Liability</t>
  </si>
  <si>
    <t>Derivative Transactions | Assets</t>
  </si>
  <si>
    <t>DERIVATIVES - Schedule of gains (losses) recorded in relation to derivatives (Details 1) - USD ($) $ in Thousands</t>
  </si>
  <si>
    <t>Cash Flow Hedges Derivative Instruments at Fair Value, Net [Abstract]</t>
  </si>
  <si>
    <t>Amount of unrealized loss recognized in OCI on derivatives (effective portion)</t>
  </si>
  <si>
    <t>Loss recognized related to linked transactions</t>
  </si>
  <si>
    <t>Loss immediately recognized at de-designation</t>
  </si>
  <si>
    <t>Other income | Not designated as hedging instrument</t>
  </si>
  <si>
    <t>Gain recognized related to interest rate swaps</t>
  </si>
  <si>
    <t>Other income | TBAs, not designated as hedges | Not designated as hedging instrument</t>
  </si>
  <si>
    <t>Gain recognized related to non-hedge</t>
  </si>
  <si>
    <t>Gain on settlement of investments, net | TBAs, not designated as hedges | Not designated as hedging instrument</t>
  </si>
  <si>
    <t>Deferred hedge gain reclassified from AOCI into earnings</t>
  </si>
  <si>
    <t>Amount of loss reclassified from AOCI into income (effective portion)</t>
  </si>
  <si>
    <t>DERIVATIVES - Schedule of additional information about cash flow hedges (Details 2) - Designated as hedging instrument - USD ($) $ in Thousands</t>
  </si>
  <si>
    <t>Expected reclassification of deferred hedges from accumulated other comprehensive income (“AOCI”) into earnings over the next 12 months</t>
  </si>
  <si>
    <t>Cash flow hedges</t>
  </si>
  <si>
    <t>Expected reclassification of current hedges from AOCI into earnings over the next 12 months</t>
  </si>
  <si>
    <t>FAIR VALUE OF FINANCIAL INSTRUMENTS - Carrying Values and Estimated Fair Value (Details) - USD ($) $ in Thousands</t>
  </si>
  <si>
    <t>Financial Instruments</t>
  </si>
  <si>
    <t>Non-hedge derivative assets</t>
  </si>
  <si>
    <t>Interest rate swaps, treated as hedges</t>
  </si>
  <si>
    <t>Non-hedge derivatives</t>
  </si>
  <si>
    <t>Estimated Fair Value</t>
  </si>
  <si>
    <t>FAIR VALUE OF FINANCIAL INSTRUMENTS - Assets and Liabilities Fair Value Recurring Basis (Details 1)</t>
  </si>
  <si>
    <t>Assets:</t>
  </si>
  <si>
    <t>Derivative assets total</t>
  </si>
  <si>
    <t>Derivative liabilities:</t>
  </si>
  <si>
    <t>Derivative liabilities total</t>
  </si>
  <si>
    <t>TBAs, not treated as hedges</t>
  </si>
  <si>
    <t>Level 2 | Carrying Value</t>
  </si>
  <si>
    <t>Level 3 | Carrying Value</t>
  </si>
  <si>
    <t>Level 3 Internal Pricing | Carrying Value</t>
  </si>
  <si>
    <t>Measured on a Recurring Basis | Carrying Value</t>
  </si>
  <si>
    <t>Measured on a Recurring Basis | Estimated Fair Value</t>
  </si>
  <si>
    <t>Measured on a Recurring Basis | CMBS | Carrying Value</t>
  </si>
  <si>
    <t>Measured on a Recurring Basis | CMBS | Estimated Fair Value</t>
  </si>
  <si>
    <t>Measured on a Recurring Basis | Non-Agency RMBS | Carrying Value</t>
  </si>
  <si>
    <t>Measured on a Recurring Basis | Non-Agency RMBS | Estimated Fair Value</t>
  </si>
  <si>
    <t>Measured on a Recurring Basis | CDO | Carrying Value</t>
  </si>
  <si>
    <t>Measured on a Recurring Basis | CDO | Estimated Fair Value</t>
  </si>
  <si>
    <t>Measured on a Recurring Basis | Agency RMBS (FNMA/FHLMC) | Carrying Value</t>
  </si>
  <si>
    <t>Measured on a Recurring Basis | Agency RMBS (FNMA/FHLMC) | Estimated Fair Value</t>
  </si>
  <si>
    <t>Measured on a Recurring Basis | Level 2</t>
  </si>
  <si>
    <t>Measured on a Recurring Basis | Level 2 | CMBS</t>
  </si>
  <si>
    <t>Measured on a Recurring Basis | Level 2 | Non-Agency RMBS</t>
  </si>
  <si>
    <t>Measured on a Recurring Basis | Level 2 | CDO</t>
  </si>
  <si>
    <t>Measured on a Recurring Basis | Level 2 | Agency RMBS (FNMA/FHLMC)</t>
  </si>
  <si>
    <t>Measured on a Recurring Basis | Level 3</t>
  </si>
  <si>
    <t>Measured on a Recurring Basis | Level 3 | CMBS</t>
  </si>
  <si>
    <t>Measured on a Recurring Basis | Level 3 | Non-Agency RMBS</t>
  </si>
  <si>
    <t>Measured on a Recurring Basis | Level 3 | CDO</t>
  </si>
  <si>
    <t>Measured on a Recurring Basis | Level 3 | Agency RMBS (FNMA/FHLMC)</t>
  </si>
  <si>
    <t>Measured on a Recurring Basis | Level 3 Internal Pricing</t>
  </si>
  <si>
    <t>Measured on a Recurring Basis | Level 3 Internal Pricing | CMBS</t>
  </si>
  <si>
    <t>Measured on a Recurring Basis | Level 3 Internal Pricing | Non-Agency RMBS</t>
  </si>
  <si>
    <t>Measured on a Recurring Basis | Level 3 Internal Pricing | CDO</t>
  </si>
  <si>
    <t>Measured on a Recurring Basis | Level 3 Internal Pricing | Agency RMBS (FNMA/FHLMC)</t>
  </si>
  <si>
    <t>FAIR VALUE OF FINANCIAL INSTRUMENTS - Quantitative Information about Significant Unobservable Inputs (Details 2) $ in Thousands</t>
  </si>
  <si>
    <t>Fair Value, Assets and Liabilities Measured on Recurring and Nonrecurring Basis [Line Items]</t>
  </si>
  <si>
    <t>Measured on a Recurring Basis</t>
  </si>
  <si>
    <t>Measured on a Recurring Basis | CDO</t>
  </si>
  <si>
    <t>Weighted Average Significant Input</t>
  </si>
  <si>
    <t>Discount Rate</t>
  </si>
  <si>
    <t>10.30%</t>
  </si>
  <si>
    <t>Prepayment Speed</t>
  </si>
  <si>
    <t>4.70%</t>
  </si>
  <si>
    <t>Cumulative Default Rate</t>
  </si>
  <si>
    <t>18.50%</t>
  </si>
  <si>
    <t>Loss Severity</t>
  </si>
  <si>
    <t>32.20%</t>
  </si>
  <si>
    <t>FAIR VALUE OF FINANCIAL INSTRUMENTS - Change in Fair Value of Level 3 Investments (Details 3) - Measured on a Recurring Basis - Level 3 - USD ($) $ in Thousands</t>
  </si>
  <si>
    <t>Fair Value, Assets Measured on Recurring Basis, Unobservable Input Reconciliation, Calculation [Roll Forward]</t>
  </si>
  <si>
    <t>Balance, beginning</t>
  </si>
  <si>
    <t>Transfers</t>
  </si>
  <si>
    <t>Transfer into Level 3</t>
  </si>
  <si>
    <t>Total gains (losses)</t>
  </si>
  <si>
    <t>Included in net income (loss)</t>
  </si>
  <si>
    <t>Included in other comprehensive income (loss)</t>
  </si>
  <si>
    <t>Amortization included in interest income</t>
  </si>
  <si>
    <t>Purchases, sales and settlements</t>
  </si>
  <si>
    <t>Purchases</t>
  </si>
  <si>
    <t>Proceeds from sales</t>
  </si>
  <si>
    <t>Proceeds from repayments</t>
  </si>
  <si>
    <t>Balance, ending</t>
  </si>
  <si>
    <t>Derivative Transactions</t>
  </si>
  <si>
    <t>Equity/Other Securities</t>
  </si>
  <si>
    <t>FAIR VALUE OF FINANCIAL INSTRUMENTS - Gains Losses on RE Securities (Details 4) - USD ($) $ in Thousands</t>
  </si>
  <si>
    <t>OTTI</t>
  </si>
  <si>
    <t>FAIR VALUE OF FINANCIAL INSTRUMENTS - Loan Valuation (Details 5) $ in Thousands</t>
  </si>
  <si>
    <t>47.80%</t>
  </si>
  <si>
    <t>Mezzanine Loans | Lower Range</t>
  </si>
  <si>
    <t>Mezzanine Loans | Upper Range</t>
  </si>
  <si>
    <t>22.40%</t>
  </si>
  <si>
    <t>22.70%</t>
  </si>
  <si>
    <t>Corporate Bank Loans | Lower Range</t>
  </si>
  <si>
    <t>Corporate Bank Loans | Upper Range</t>
  </si>
  <si>
    <t>62.00%</t>
  </si>
  <si>
    <t>0.80%</t>
  </si>
  <si>
    <t>Constant Default Rate</t>
  </si>
  <si>
    <t>75.70%</t>
  </si>
  <si>
    <t>DEBT OBLIGATIONS - Debt Obligations (Details) - USD ($)</t>
  </si>
  <si>
    <t>Jul. 31, 2014</t>
  </si>
  <si>
    <t>Jun. 30, 2013</t>
  </si>
  <si>
    <t>Nov. 30, 2014</t>
  </si>
  <si>
    <t>Debt Instrument [Line Items]</t>
  </si>
  <si>
    <t>Weighted Average Coupon - Basis for Variable Rate</t>
  </si>
  <si>
    <t>LIBOR</t>
  </si>
  <si>
    <t>Weighted Average Coupon - Spread on Basis for Variable Rate</t>
  </si>
  <si>
    <t>CDO VI</t>
  </si>
  <si>
    <t>Weighted Average Coupon - Rate</t>
  </si>
  <si>
    <t>1.12%</t>
  </si>
  <si>
    <t>Weighted Average Funding Cost</t>
  </si>
  <si>
    <t>Face Amount of Floating Rate Debt</t>
  </si>
  <si>
    <t>Outstanding Face Amount of Collateral</t>
  </si>
  <si>
    <t>Amortized Cost Basis of Collateral</t>
  </si>
  <si>
    <t>Carrying Value of Collateral</t>
  </si>
  <si>
    <t>Weighted Average Maturity (Years) Of Collateral</t>
  </si>
  <si>
    <t>3 years 11 months</t>
  </si>
  <si>
    <t>Floating Rate Face Amount of Collateral</t>
  </si>
  <si>
    <t>CDO VIII</t>
  </si>
  <si>
    <t>one-month LIBOR</t>
  </si>
  <si>
    <t>1.50%</t>
  </si>
  <si>
    <t>CDO IX</t>
  </si>
  <si>
    <t>6 days</t>
  </si>
  <si>
    <t>Total CDO Bonds Payable</t>
  </si>
  <si>
    <t>NCT 2013-VI IMM-1</t>
  </si>
  <si>
    <t>0.25%</t>
  </si>
  <si>
    <t>21.78%</t>
  </si>
  <si>
    <t>5 months 6 days</t>
  </si>
  <si>
    <t>Mezzanine Note Payable</t>
  </si>
  <si>
    <t>6.38%</t>
  </si>
  <si>
    <t>9 months 6 days</t>
  </si>
  <si>
    <t>6 months 6 days</t>
  </si>
  <si>
    <t>Total Other Bonds And Notes Payable</t>
  </si>
  <si>
    <t>10.83%</t>
  </si>
  <si>
    <t>8 months 6 days</t>
  </si>
  <si>
    <t>CDO Securities</t>
  </si>
  <si>
    <t>1.65%</t>
  </si>
  <si>
    <t>FNMA/FHLMC securities</t>
  </si>
  <si>
    <t>0.71%</t>
  </si>
  <si>
    <t>1 month 6 days</t>
  </si>
  <si>
    <t>Golf Loans</t>
  </si>
  <si>
    <t>5.13%</t>
  </si>
  <si>
    <t>Total Repurchase Agreements</t>
  </si>
  <si>
    <t>1.45%</t>
  </si>
  <si>
    <t>2 months 6 days</t>
  </si>
  <si>
    <t>First Lien Loan (G)</t>
  </si>
  <si>
    <t>3-month LIBOR</t>
  </si>
  <si>
    <t>Second Lien Loan (G)</t>
  </si>
  <si>
    <t>Vineyard II</t>
  </si>
  <si>
    <t>2.11%</t>
  </si>
  <si>
    <t>28 years 6 days</t>
  </si>
  <si>
    <t>Capital Leases (Equipment)</t>
  </si>
  <si>
    <t>6.46%</t>
  </si>
  <si>
    <t>4 years 6 months 6 days</t>
  </si>
  <si>
    <t>Capital Leases (Equipment) | Lower Range</t>
  </si>
  <si>
    <t>3.83%</t>
  </si>
  <si>
    <t>Capital Leases (Equipment) | Upper Range</t>
  </si>
  <si>
    <t>11.54%</t>
  </si>
  <si>
    <t>Total Golf Credit Facilities</t>
  </si>
  <si>
    <t>4 years 11 months 6 days</t>
  </si>
  <si>
    <t>Junior subordinated notes payable</t>
  </si>
  <si>
    <t>7.57%</t>
  </si>
  <si>
    <t>7.36%</t>
  </si>
  <si>
    <t>19 years 3 months 6 days</t>
  </si>
  <si>
    <t>Total Corporate</t>
  </si>
  <si>
    <t>Subtotal debt obligation</t>
  </si>
  <si>
    <t>2.26%</t>
  </si>
  <si>
    <t>6 years 8 months 6 days</t>
  </si>
  <si>
    <t>Financing on subprime mortgage loans subject to call option</t>
  </si>
  <si>
    <t>DEBT OBLIGATIONS - Future Minimum Lease Payments (Details 1) $ in Thousands</t>
  </si>
  <si>
    <t>Capital Leases, Future Minimum Payments Due, Fiscal Year Maturity [Abstract]</t>
  </si>
  <si>
    <t>Total minimum lease payments</t>
  </si>
  <si>
    <t>Less: imputed interest</t>
  </si>
  <si>
    <t>Present value of net minimum lease payments</t>
  </si>
  <si>
    <t>DEBT OBLIGATIONS - Maturities of Debt Obligations (Details 2) $ in Thousands</t>
  </si>
  <si>
    <t>Long-term Debt, Fiscal Year Maturity [Abstract]</t>
  </si>
  <si>
    <t>Debt discounts</t>
  </si>
  <si>
    <t>Nonrecourse Debt</t>
  </si>
  <si>
    <t>Recourse Debt</t>
  </si>
  <si>
    <t>DEBT OBLIGATIONS DEBT OBLIGATIONS - Footnote Narrative (Details 3) - USD ($) $ in Millions</t>
  </si>
  <si>
    <t>Margin exposure</t>
  </si>
  <si>
    <t>Interest Payable</t>
  </si>
  <si>
    <t>Nomura</t>
  </si>
  <si>
    <t>Secured Debt, Repurchase Agreements</t>
  </si>
  <si>
    <t>Morgan Stanley</t>
  </si>
  <si>
    <t>Citi</t>
  </si>
  <si>
    <t>Credit Suisse</t>
  </si>
  <si>
    <t>DEBT OBLIGATIONS DEBT OBLIGATIONS - Narrative (Details 4) Rounds in Thousands</t>
  </si>
  <si>
    <t>24 Months Ended</t>
  </si>
  <si>
    <t>Oct. 31, 2015USD ($)</t>
  </si>
  <si>
    <t>Aug. 31, 2015USD ($)</t>
  </si>
  <si>
    <t>Jul. 31, 2015USD ($)</t>
  </si>
  <si>
    <t>Jul. 31, 2014USD ($)</t>
  </si>
  <si>
    <t>Jun. 30, 2013USD ($)</t>
  </si>
  <si>
    <t>Dec. 31, 2012USD ($)</t>
  </si>
  <si>
    <t>Dec. 31, 2011USD ($)</t>
  </si>
  <si>
    <t>Dec. 31, 2010USD ($)</t>
  </si>
  <si>
    <t>Dec. 31, 2015Rounds</t>
  </si>
  <si>
    <t>Dec. 31, 2015round</t>
  </si>
  <si>
    <t>Nov. 30, 2014USD ($)</t>
  </si>
  <si>
    <t>Repayments of Debt</t>
  </si>
  <si>
    <t>Repayments of Debt, Non-cash Financing</t>
  </si>
  <si>
    <t>Total comprehensive income</t>
  </si>
  <si>
    <t>Gain (loss) on extinguishment of debt</t>
  </si>
  <si>
    <t>Debt amount subject to specific conditions</t>
  </si>
  <si>
    <t>Lease term</t>
  </si>
  <si>
    <t>Amount of debt subject to working capital hold-back</t>
  </si>
  <si>
    <t>Fixed Rate Triple Net Lease Properties - Tranche 1</t>
  </si>
  <si>
    <t>Effective interest rate</t>
  </si>
  <si>
    <t>CDO IV Divestiture</t>
  </si>
  <si>
    <t>Percentage divestiture of CDO</t>
  </si>
  <si>
    <t>Subordinated debt sold</t>
  </si>
  <si>
    <t>Percentage of par of CDO IV sale</t>
  </si>
  <si>
    <t>95.00%</t>
  </si>
  <si>
    <t>Net proceeds from sale of assets</t>
  </si>
  <si>
    <t>Amount from sale of CDO IV received in CDO VIII</t>
  </si>
  <si>
    <t>Par recovery</t>
  </si>
  <si>
    <t>Percentage of Par previously repurchased at</t>
  </si>
  <si>
    <t>52.00%</t>
  </si>
  <si>
    <t>Proceeds on subordinated interests</t>
  </si>
  <si>
    <t>Gain on Sale of Investments</t>
  </si>
  <si>
    <t>Gain on hedge termination</t>
  </si>
  <si>
    <t>SecuritiesPurchasedFaceAmount</t>
  </si>
  <si>
    <t>SecuritiesPurchaseAmount</t>
  </si>
  <si>
    <t>Percentage of par of securities</t>
  </si>
  <si>
    <t>88.30%</t>
  </si>
  <si>
    <t>95.50%</t>
  </si>
  <si>
    <t>Repayments of Other Long-term Debt</t>
  </si>
  <si>
    <t>Extinguishment of Debt, Amount</t>
  </si>
  <si>
    <t>Debt Instrument, Interest Rate, Stated Percentage</t>
  </si>
  <si>
    <t>0.37%</t>
  </si>
  <si>
    <t>Payments to Acquire Other Investments</t>
  </si>
  <si>
    <t>0.36%</t>
  </si>
  <si>
    <t>Rounds of golf</t>
  </si>
  <si>
    <t>Golf Investments | Lower Range | Capital leases - equipment</t>
  </si>
  <si>
    <t>36 months</t>
  </si>
  <si>
    <t>Golf Investments | Upper Range | Capital leases - equipment</t>
  </si>
  <si>
    <t>66 months</t>
  </si>
  <si>
    <t>EQUITY AND EARNINGS PER SHARE EQUITY AND EARNINGS PER SHARE - Earnings Per Share (Details) - USD ($) $ / shares in Units, $ in Thousands</t>
  </si>
  <si>
    <t>Numerator for basic and diluted earnings per share:</t>
  </si>
  <si>
    <t>Income from continuing operations after preferred dividends and noncontrolling interest</t>
  </si>
  <si>
    <t>Denominator:</t>
  </si>
  <si>
    <t>Denominator for basic earnings per share - weighted average shares</t>
  </si>
  <si>
    <t>Effect of dilutive securities</t>
  </si>
  <si>
    <t>Denominator for diluted earnings per share - adjusted weighted average shares</t>
  </si>
  <si>
    <t>Basic earnings per share:</t>
  </si>
  <si>
    <t>Income from continuing operations per share of common stock, after preferred dividends and noncontrolling interest</t>
  </si>
  <si>
    <t>Income (loss) from discontinued operations per share of common stock</t>
  </si>
  <si>
    <t>Diluted earnings per share:</t>
  </si>
  <si>
    <t>EQUITY AND EARNINGS PER SHARE - Shares Issued in Public Offering (Details) - USD ($) $ / shares in Units, $ in Thousands</t>
  </si>
  <si>
    <t>Aug. 31, 2014</t>
  </si>
  <si>
    <t>Nov. 30, 2013</t>
  </si>
  <si>
    <t>Feb. 28, 2013</t>
  </si>
  <si>
    <t>Number of Shares Issued</t>
  </si>
  <si>
    <t>Price per Share</t>
  </si>
  <si>
    <t>Proceeds from Issuance of Common Stock</t>
  </si>
  <si>
    <t>Grant Date Strike Price (in dollars per share</t>
  </si>
  <si>
    <t>Manager</t>
  </si>
  <si>
    <t>Number of Shares</t>
  </si>
  <si>
    <t>Grant date value</t>
  </si>
  <si>
    <t>Principals of Fortress</t>
  </si>
  <si>
    <t>Underwriter</t>
  </si>
  <si>
    <t>EQUITY AND EARNINGS PER SHARE EQUITY AND EARNINGS PER SHARE - Outstanding Options (Details)</t>
  </si>
  <si>
    <t>Dec. 31, 2015$ / sharesshares</t>
  </si>
  <si>
    <t>Number of Options</t>
  </si>
  <si>
    <t>Beginning Balance (in shares)</t>
  </si>
  <si>
    <t>Granted (in shares)</t>
  </si>
  <si>
    <t>Exercised (in shares)</t>
  </si>
  <si>
    <t>Expired (in shares)</t>
  </si>
  <si>
    <t>Forfeited (in shares)</t>
  </si>
  <si>
    <t>Ending Balance (in shares)</t>
  </si>
  <si>
    <t>Weighted Average Strike Price</t>
  </si>
  <si>
    <t>Beginning Balance (in dollars per share) | $ / shares</t>
  </si>
  <si>
    <t>Granted (in dollars per share) | $ / shares</t>
  </si>
  <si>
    <t>Exercised (in dollars per share) | $ / shares</t>
  </si>
  <si>
    <t>Expired (in dollars per share) | $ / shares</t>
  </si>
  <si>
    <t>Ending Balance (in dollars per share) | $ / shares</t>
  </si>
  <si>
    <t>Weighted Average Life Remaining</t>
  </si>
  <si>
    <t>Exercisable at December 31, 2015, Number of Options (in shares)</t>
  </si>
  <si>
    <t>Exercisable at December 31, 2015, Weighted Average Strike Price (in shares) | $ / shares</t>
  </si>
  <si>
    <t>Weighted Average Life Remaining (in years)</t>
  </si>
  <si>
    <t>6 years 9 months 15 days</t>
  </si>
  <si>
    <t>6 years 6 months 6 days</t>
  </si>
  <si>
    <t>EQUITY AND EARNINGS PER SHARE - Outstanding Options Summary (Details 1) - shares</t>
  </si>
  <si>
    <t>Share-based Compensation Arrangement by Share-based Payment Award [Line Items]</t>
  </si>
  <si>
    <t>Issued Prior to 2011</t>
  </si>
  <si>
    <t>Issued in 2011 and thereafter</t>
  </si>
  <si>
    <t>Manager | Issued Prior to 2011</t>
  </si>
  <si>
    <t>Manager | Issued in 2011 and thereafter</t>
  </si>
  <si>
    <t>Employees of Fortress</t>
  </si>
  <si>
    <t>Employees of Fortress | Issued Prior to 2011</t>
  </si>
  <si>
    <t>Employees of Fortress | Issued in 2011 and thereafter</t>
  </si>
  <si>
    <t>Directors</t>
  </si>
  <si>
    <t>Directors | Issued Prior to 2011</t>
  </si>
  <si>
    <t>Directors | Issued in 2011 and thereafter</t>
  </si>
  <si>
    <t>EQUITY AND EARNINGS PER SHARE - Outstanding Options (Details 2) - USD ($) $ / shares in Units, $ in Millions</t>
  </si>
  <si>
    <t>May. 07, 2015</t>
  </si>
  <si>
    <t>Number of Options, (in shares)</t>
  </si>
  <si>
    <t>Options exercisable (in shares)</t>
  </si>
  <si>
    <t>Ending Balance (in dollars per share)</t>
  </si>
  <si>
    <t>Intrinsic value</t>
  </si>
  <si>
    <t>Stock Option</t>
  </si>
  <si>
    <t>Stock Option | Various</t>
  </si>
  <si>
    <t>Stock Option | 2002 - 2007</t>
  </si>
  <si>
    <t>Fair value at date of grant</t>
  </si>
  <si>
    <t>Stock Option | Mar-11</t>
  </si>
  <si>
    <t>Stock Option | Sep-11</t>
  </si>
  <si>
    <t>Stock Option | Apr-12</t>
  </si>
  <si>
    <t>Stock Option | May-12</t>
  </si>
  <si>
    <t>Stock Option | Jul-12</t>
  </si>
  <si>
    <t>Stock Option | Jan-13</t>
  </si>
  <si>
    <t>Stock Option | Feb-13</t>
  </si>
  <si>
    <t>Stock Option | Jun-13</t>
  </si>
  <si>
    <t>Stock Option | Nov-13</t>
  </si>
  <si>
    <t>Stock Option | Aug-14</t>
  </si>
  <si>
    <t>Stock Option | Prior to 2008</t>
  </si>
  <si>
    <t>Stock Option | Oct-12</t>
  </si>
  <si>
    <t>Stock Option | Sep-13</t>
  </si>
  <si>
    <t>Stock Option | 2014</t>
  </si>
  <si>
    <t>Stock Option | 2015</t>
  </si>
  <si>
    <t>Stock Option | 2002-2005</t>
  </si>
  <si>
    <t>Issuance of stock options - equitable adjustment (in shares)</t>
  </si>
  <si>
    <t>EQUITY AND EARNINGS PER SHARE - Outstanding Options by Strike Price (Details 3) - $ / shares</t>
  </si>
  <si>
    <t>Option Indexed to Issuer's Equity [Line Items]</t>
  </si>
  <si>
    <t>Grant Date Strike Price (in dollars per share)</t>
  </si>
  <si>
    <t>Total Unexercised Inception to Date (in shares)</t>
  </si>
  <si>
    <t>Stock Option | 2006</t>
  </si>
  <si>
    <t>Stock Option | 2007</t>
  </si>
  <si>
    <t>Stock Option | 2007 | Lower Range</t>
  </si>
  <si>
    <t>Stock Option | 2007 | Upper Range</t>
  </si>
  <si>
    <t>Stock Option | 2011</t>
  </si>
  <si>
    <t>Stock Option | 2011 | Lower Range</t>
  </si>
  <si>
    <t>Stock Option | 2011 | Upper Range</t>
  </si>
  <si>
    <t>Stock Option | 2012</t>
  </si>
  <si>
    <t>Stock Option | 2012 | Lower Range</t>
  </si>
  <si>
    <t>Stock Option | 2012 | Upper Range</t>
  </si>
  <si>
    <t>Stock Option | 2013</t>
  </si>
  <si>
    <t>Stock Option | 2013 | Lower Range</t>
  </si>
  <si>
    <t>Stock Option | 2013 | Upper Range</t>
  </si>
  <si>
    <t>EQUITY AND EARNINGS PER SHARE EQUITY AND EARNINGS PER SHARE - Narrative (Details 4) $ / shares in Units, $ in Thousands</t>
  </si>
  <si>
    <t>May. 07, 2015$ / sharesshares</t>
  </si>
  <si>
    <t>Nov. 06, 2014$ / sharesshares</t>
  </si>
  <si>
    <t>Oct. 16, 2014</t>
  </si>
  <si>
    <t>Aug. 06, 2014</t>
  </si>
  <si>
    <t>Feb. 13, 2014$ / shares</t>
  </si>
  <si>
    <t>May. 15, 2013$ / sharesshares</t>
  </si>
  <si>
    <t>Dec. 31, 2014$ / sharesshares</t>
  </si>
  <si>
    <t>Mar. 31, 2007USD ($)shares</t>
  </si>
  <si>
    <t>Oct. 31, 2005USD ($)shares</t>
  </si>
  <si>
    <t>Mar. 31, 2003USD ($)$ / sharesshares</t>
  </si>
  <si>
    <t>Dec. 31, 2015USD ($)$ / sharesshares</t>
  </si>
  <si>
    <t>Dec. 31, 2014USD ($)$ / sharesshares</t>
  </si>
  <si>
    <t>Dec. 31, 2013USD ($)shares</t>
  </si>
  <si>
    <t>Apr. 16, 2015shares</t>
  </si>
  <si>
    <t>Nov. 07, 2014$ / shares</t>
  </si>
  <si>
    <t>Feb. 14, 2014$ / shares</t>
  </si>
  <si>
    <t>May. 16, 2013$ / shares</t>
  </si>
  <si>
    <t>Mar. 31, 2010shares</t>
  </si>
  <si>
    <t>Stockholders' Equity Note, Stock Split, Conversion Ratio</t>
  </si>
  <si>
    <t>Antidilutive common stock equivalents</t>
  </si>
  <si>
    <t>Authorized shares under 2014 Plan, shares</t>
  </si>
  <si>
    <t>Options granted to managers as percentage of shares sold in public offerings</t>
  </si>
  <si>
    <t>Share-based Compensation Arrangement by Share-based Payment Award, Expiration Period</t>
  </si>
  <si>
    <t>Director awards granted on joining the board, per director</t>
  </si>
  <si>
    <t>Share Price (in dollars per share) | $ / shares</t>
  </si>
  <si>
    <t>Preferred stock liquidation preference, per share | $ / shares</t>
  </si>
  <si>
    <t>Payments of Stock Issuance Costs | $</t>
  </si>
  <si>
    <t>Stock issued during period, shares, other</t>
  </si>
  <si>
    <t>Issuance of preferred stock | $</t>
  </si>
  <si>
    <t>Preferred stock, shares outstanding (in shares)</t>
  </si>
  <si>
    <t>Increased dividend rate of preferred stock, if delisting occurs</t>
  </si>
  <si>
    <t>9.05%</t>
  </si>
  <si>
    <t>9.375%</t>
  </si>
  <si>
    <t>Shares of common stock issued for compensation</t>
  </si>
  <si>
    <t>Options, vested and expected to vest, exercisable, (in shares)</t>
  </si>
  <si>
    <t>Exercisable Period Options granted to managers</t>
  </si>
  <si>
    <t>30 months</t>
  </si>
  <si>
    <t>New Residential Spin-Off</t>
  </si>
  <si>
    <t>Stock options converted in spin-off (in shares)</t>
  </si>
  <si>
    <t>Strike price adjustment for spin-off (in dollars per share) | $ / shares</t>
  </si>
  <si>
    <t>EQUITY AND EARNINGS PER SHARE EQUITY AND EARNINGS PER SHARE -Footnote Narrative (Details 5) - USD ($) $ / shares in Units, $ in Millions</t>
  </si>
  <si>
    <t>Strike price adjustment for dividends (in dollars per share)</t>
  </si>
  <si>
    <t>Intrinsic value of options exercised</t>
  </si>
  <si>
    <t>Risk free rate</t>
  </si>
  <si>
    <t>1.70%</t>
  </si>
  <si>
    <t>Volatility</t>
  </si>
  <si>
    <t>107.80%</t>
  </si>
  <si>
    <t>Expected term</t>
  </si>
  <si>
    <t>3 years 3 months 19 days</t>
  </si>
  <si>
    <t>1.13%</t>
  </si>
  <si>
    <t>Dividend yield</t>
  </si>
  <si>
    <t>13.20%</t>
  </si>
  <si>
    <t>151.10%</t>
  </si>
  <si>
    <t>4 years 7 months 6 days</t>
  </si>
  <si>
    <t>1.30%</t>
  </si>
  <si>
    <t>12.90%</t>
  </si>
  <si>
    <t>149.40%</t>
  </si>
  <si>
    <t>4 years 8 months 12 days</t>
  </si>
  <si>
    <t>1.05%</t>
  </si>
  <si>
    <t>11.90%</t>
  </si>
  <si>
    <t>148.40%</t>
  </si>
  <si>
    <t>4 years 9 months 18 days</t>
  </si>
  <si>
    <t>0.75%</t>
  </si>
  <si>
    <t>147.50%</t>
  </si>
  <si>
    <t>2.00%</t>
  </si>
  <si>
    <t>8.80%</t>
  </si>
  <si>
    <t>56.20%</t>
  </si>
  <si>
    <t>2.10%</t>
  </si>
  <si>
    <t>7.80%</t>
  </si>
  <si>
    <t>55.50%</t>
  </si>
  <si>
    <t>2.50%</t>
  </si>
  <si>
    <t>36.90%</t>
  </si>
  <si>
    <t>2.80%</t>
  </si>
  <si>
    <t>6.70%</t>
  </si>
  <si>
    <t>32.00%</t>
  </si>
  <si>
    <t>2.70%</t>
  </si>
  <si>
    <t>8.60%</t>
  </si>
  <si>
    <t>23.40%</t>
  </si>
  <si>
    <t>Manager | Stock Option | Prior to 2008</t>
  </si>
  <si>
    <t>Employees of Fortress | Stock Option | Prior to 2008</t>
  </si>
  <si>
    <t>Employees of Fortress | Stock Option | Oct-12</t>
  </si>
  <si>
    <t>Employees of Fortress | Stock Option | Sep-13</t>
  </si>
  <si>
    <t>Employees of Fortress | Stock Option | 2014</t>
  </si>
  <si>
    <t>Directors | Stock Option | Prior to 2008</t>
  </si>
  <si>
    <t>Directors | Stock Option | 2014</t>
  </si>
  <si>
    <t>TRANSACTIONS WITH AFFILIATES AND AFFILIATED ENTITIES - Amounts Incurred Under Management Agreement (Details) - USD ($) $ in Millions</t>
  </si>
  <si>
    <t>Management Fees</t>
  </si>
  <si>
    <t>Expense Reimbursement to the Manager</t>
  </si>
  <si>
    <t>Incentive Compensation</t>
  </si>
  <si>
    <t>Total management fees to affiliate</t>
  </si>
  <si>
    <t>TRANSACTIONS WITH AFFILIATES AND AFFILIATED ENTITIES (Details Narrative) $ / shares in Units, $ in Thousands</t>
  </si>
  <si>
    <t>Apr. 30, 2010USD ($)Secutiy</t>
  </si>
  <si>
    <t>Dec. 31, 2015USD ($)Secutiy$ / sharesshares</t>
  </si>
  <si>
    <t>Dec. 31, 2014USD ($)shares</t>
  </si>
  <si>
    <t>Management Fee Earned</t>
  </si>
  <si>
    <t>12 months</t>
  </si>
  <si>
    <t>Manager Advisory Fee</t>
  </si>
  <si>
    <t>Incentive compensation percentage | $ / shares</t>
  </si>
  <si>
    <t>Simple interest rate in incentive calculation</t>
  </si>
  <si>
    <t>Shares held by Fortress and affiliates in Newcastle | shares</t>
  </si>
  <si>
    <t>Stock Options outstanding (in shares) | shares</t>
  </si>
  <si>
    <t>Cash investments made in affiliates or related companies</t>
  </si>
  <si>
    <t>Expected yield</t>
  </si>
  <si>
    <t>22.00%</t>
  </si>
  <si>
    <t>Servicing fee percentage</t>
  </si>
  <si>
    <t>Principal of Manager</t>
  </si>
  <si>
    <t>COMMITMENTS AND CONTINGENCIES - Future Minimum Rental Commitments (Details) $ in Thousands</t>
  </si>
  <si>
    <t>Operating Leases, Future Minimum Payments Due, Fiscal Year Maturity [Abstract]</t>
  </si>
  <si>
    <t>Total Minimum lease payments</t>
  </si>
  <si>
    <t>COMITMENTS AND CONTINGENCIES (Details Narrative) - USD ($) $ in Millions</t>
  </si>
  <si>
    <t>Regulatory bonds outstanding</t>
  </si>
  <si>
    <t>Operating leases, rent expense</t>
  </si>
  <si>
    <t>Membership deposits, face amount</t>
  </si>
  <si>
    <t>Restricted cash held as collateral</t>
  </si>
  <si>
    <t>Membership deposit term</t>
  </si>
  <si>
    <t>Operating Lease Expense, Monthly</t>
  </si>
  <si>
    <t>30 days</t>
  </si>
  <si>
    <t>INCOME TAXES - Provision for Income Taxes (Details) - USD ($) $ in Thousands</t>
  </si>
  <si>
    <t>Current:</t>
  </si>
  <si>
    <t>Federal</t>
  </si>
  <si>
    <t>State and Local</t>
  </si>
  <si>
    <t>Total Current Provision</t>
  </si>
  <si>
    <t>Deferred</t>
  </si>
  <si>
    <t>Total Deferred Provision</t>
  </si>
  <si>
    <t>Total Provision (benefit) for Income Taxes</t>
  </si>
  <si>
    <t>Provision (benefit) for income taxes from continuing operations</t>
  </si>
  <si>
    <t>INCOME TAXES - Tax Treatment of Common Stock Distributions (Details 1) - $ / shares</t>
  </si>
  <si>
    <t>Dividends Per Share</t>
  </si>
  <si>
    <t>Ordinary Income</t>
  </si>
  <si>
    <t>30.41%</t>
  </si>
  <si>
    <t>32.64%</t>
  </si>
  <si>
    <t>33.91%</t>
  </si>
  <si>
    <t>Long-Term Capital Gain</t>
  </si>
  <si>
    <t>69.59%</t>
  </si>
  <si>
    <t>Return of Capital</t>
  </si>
  <si>
    <t>59.79%</t>
  </si>
  <si>
    <t>66.09%</t>
  </si>
  <si>
    <t>INCOME TAXES - Components of Income Tax Expense (Details 2)</t>
  </si>
  <si>
    <t>Effective Income Tax Rate Reconciliation, Percent [Abstract]</t>
  </si>
  <si>
    <t>Provision at the statutory rate</t>
  </si>
  <si>
    <t>35.00%</t>
  </si>
  <si>
    <t>Non-taxable REIT income</t>
  </si>
  <si>
    <t>(86.91%)</t>
  </si>
  <si>
    <t>(56.20%)</t>
  </si>
  <si>
    <t>(33.88%)</t>
  </si>
  <si>
    <t>Permanent items</t>
  </si>
  <si>
    <t>31.24%</t>
  </si>
  <si>
    <t>State and local taxes</t>
  </si>
  <si>
    <t>0.32%</t>
  </si>
  <si>
    <t>(1.18%)</t>
  </si>
  <si>
    <t>0.21%</t>
  </si>
  <si>
    <t>Valuation allowance (reversal)</t>
  </si>
  <si>
    <t>22.04%</t>
  </si>
  <si>
    <t>21.70%</t>
  </si>
  <si>
    <t>(0.50%)</t>
  </si>
  <si>
    <t>(0.04%)</t>
  </si>
  <si>
    <t>(1.80%)</t>
  </si>
  <si>
    <t>0.90%</t>
  </si>
  <si>
    <t>Total provision (benefit)</t>
  </si>
  <si>
    <t>(2.48%)</t>
  </si>
  <si>
    <t>1.73%</t>
  </si>
  <si>
    <t>INCOME TAXES - Deferred Tax Assets (Details 3) - USD ($) $ in Thousands</t>
  </si>
  <si>
    <t>Deferred tax assets:</t>
  </si>
  <si>
    <t>Allowance for loan losses</t>
  </si>
  <si>
    <t>Accrued expenses</t>
  </si>
  <si>
    <t>Net operating losses</t>
  </si>
  <si>
    <t>Total deferred tax assets</t>
  </si>
  <si>
    <t>Less valuation allowance</t>
  </si>
  <si>
    <t>Net deferred tax assets</t>
  </si>
  <si>
    <t>Deferred tax liabilities:</t>
  </si>
  <si>
    <t>Leaseholds</t>
  </si>
  <si>
    <t>Total deferred tax liabilities</t>
  </si>
  <si>
    <t>INCOME TAXES - Change in Deferred Tax Asset Valuation Allowance (Details 4) $ in Thousands</t>
  </si>
  <si>
    <t>Changes in deferred tax asset valuation allowance:</t>
  </si>
  <si>
    <t>December 31, 2014</t>
  </si>
  <si>
    <t>Current year income</t>
  </si>
  <si>
    <t>December 31, 2015</t>
  </si>
  <si>
    <t>INCOME TAXES (Details Narrative) - USD ($) $ / shares in Units, $ in Thousands</t>
  </si>
  <si>
    <t>Dec. 31, 2011</t>
  </si>
  <si>
    <t>Dec. 31, 2010</t>
  </si>
  <si>
    <t>Operating Loss Carryforwards [Line Items]</t>
  </si>
  <si>
    <t>Net Income Distributed</t>
  </si>
  <si>
    <t>Repurchase of debt</t>
  </si>
  <si>
    <t>Gain on extinguishment of debt</t>
  </si>
  <si>
    <t>GAAP gain</t>
  </si>
  <si>
    <t>Face value of debt repurchased related to GAAP portion</t>
  </si>
  <si>
    <t>Debt cancelled in securitization</t>
  </si>
  <si>
    <t>Net operating loss carryforwards expiration</t>
  </si>
  <si>
    <t>Capital loss carryforwards expiration</t>
  </si>
  <si>
    <t>Net operating loss carryforwards</t>
  </si>
  <si>
    <t>TRSs [Member]</t>
  </si>
  <si>
    <t>TRSs [Member] | Federal and State Tax Authority</t>
  </si>
  <si>
    <t>Common stock value per share</t>
  </si>
  <si>
    <t>OTHER-THAN-TEMPORARY-IMPAIRMENT (Details) - USD ($) $ in Thousands</t>
  </si>
  <si>
    <t>SUBSEQUENT EVENTS (Details Narrative) - USD ($) $ in Thousands</t>
  </si>
  <si>
    <t>Jan. 31, 2016</t>
  </si>
  <si>
    <t>Subsequent Event [Line Items]</t>
  </si>
  <si>
    <t>Subsequent Event | Agency RMBS 5</t>
  </si>
  <si>
    <t>Subsequent Event | Agency RMBS 6</t>
  </si>
  <si>
    <t>Subsequent Event | Agency RMBS 7</t>
  </si>
  <si>
    <t>SUMMARY OF QUARTERLY CONSOLIDATED FINANCIAL INFORMATION (UNAUDITED) (Details) - USD ($) $ / shares in Units, $ in Thousands</t>
  </si>
  <si>
    <t>Impairment (reversal)</t>
  </si>
  <si>
    <t>Operating revenues</t>
  </si>
  <si>
    <t>Other operating expenses</t>
  </si>
  <si>
    <t>Income from discontinued operations</t>
  </si>
  <si>
    <t>Net income (loss) per share of common stock</t>
  </si>
  <si>
    <t>Income from discontinued operations per share of common stock</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_(&quot;March &quot;#,##0_);_(&quot;March &quot;(#,##0)" numFmtId="168"/>
    <numFmt formatCode="#,##0.0_);(#,##0.0)" numFmtId="169"/>
    <numFmt formatCode="_(&quot;April &quot;#,##0_);_(&quot;April &quot;(#,##0)" numFmtId="170"/>
    <numFmt formatCode="_(&quot;July &quot;#,##0_);_(&quot;July &quot;(#,##0)" numFmtId="171"/>
    <numFmt formatCode="#,##0.0000000000_);(#,##0.00000000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7548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87.9</v>
      </c>
    </row>
    <row spans="1:4" r="15">
      <c t="s" s="4" r="A15">
        <v>25</v>
      </c>
      <c t="n" s="6" r="C15">
        <v>66654598</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7"/>
  </cols>
  <sheetData>
    <row spans="1:10" r="1">
      <c t="s" s="1" r="A1">
        <v>1464</v>
      </c>
      <c t="s" s="2" r="B1">
        <v>493</v>
      </c>
      <c t="s" s="2" r="G1">
        <v>1</v>
      </c>
      <c t="s" s="2" r="J1">
        <v>494</v>
      </c>
    </row>
    <row spans="1:10" r="2">
      <c t="s" s="2" r="B2">
        <v>1465</v>
      </c>
      <c t="s" s="2" r="C2">
        <v>1466</v>
      </c>
      <c t="s" s="2" r="D2">
        <v>1316</v>
      </c>
      <c t="s" s="2" r="E2">
        <v>1467</v>
      </c>
      <c t="s" s="2" r="F2">
        <v>495</v>
      </c>
      <c t="s" s="2" r="G2">
        <v>2</v>
      </c>
      <c t="s" s="2" r="H2">
        <v>30</v>
      </c>
      <c t="s" s="2" r="I2">
        <v>90</v>
      </c>
      <c t="s" s="2" r="J2">
        <v>496</v>
      </c>
    </row>
    <row spans="1:10" r="3">
      <c t="s" s="3" r="A3">
        <v>503</v>
      </c>
    </row>
    <row spans="1:10" r="4">
      <c t="s" s="4" r="A4">
        <v>1468</v>
      </c>
      <c t="n" s="6" r="F4">
        <v>9583333</v>
      </c>
      <c t="n" s="6" r="G4">
        <v>230090</v>
      </c>
      <c t="n" s="6" r="H4">
        <v>7848926</v>
      </c>
      <c t="n" s="6" r="I4">
        <v>29821308</v>
      </c>
      <c t="n" s="6" r="J4">
        <v>28754274</v>
      </c>
    </row>
    <row spans="1:10" r="5">
      <c t="s" s="4" r="A5">
        <v>1469</v>
      </c>
      <c t="n" s="9" r="F5">
        <v>56.1</v>
      </c>
      <c t="n" s="9" r="H5">
        <v>25.92</v>
      </c>
    </row>
    <row spans="1:10" r="6">
      <c t="s" s="4" r="A6">
        <v>1470</v>
      </c>
      <c t="n" s="8" r="F6">
        <v>526200</v>
      </c>
      <c t="n" s="8" r="G6">
        <v>0</v>
      </c>
      <c t="n" s="8" r="H6">
        <v>198702</v>
      </c>
      <c t="n" s="8" r="I6">
        <v>1264769</v>
      </c>
    </row>
    <row spans="1:10" r="7">
      <c t="s" s="4" r="A7">
        <v>1471</v>
      </c>
      <c t="n" s="9" r="G7">
        <v>2.85</v>
      </c>
      <c t="n" s="9" r="H7">
        <v>4.26</v>
      </c>
    </row>
    <row spans="1:10" r="8">
      <c t="s" s="4" r="A8">
        <v>1472</v>
      </c>
    </row>
    <row spans="1:10" r="9">
      <c t="s" s="3" r="A9">
        <v>503</v>
      </c>
    </row>
    <row spans="1:10" r="10">
      <c t="s" s="4" r="A10">
        <v>1473</v>
      </c>
      <c t="n" s="6" r="B10">
        <v>765416</v>
      </c>
      <c t="n" s="6" r="C10">
        <v>965849</v>
      </c>
      <c t="n" s="6" r="D10">
        <v>670833</v>
      </c>
      <c t="n" s="6" r="E10">
        <v>383333</v>
      </c>
      <c t="n" s="6" r="F10">
        <v>958333</v>
      </c>
    </row>
    <row spans="1:10" r="11">
      <c t="s" s="4" r="A11">
        <v>1471</v>
      </c>
      <c t="n" s="9" r="B11">
        <v>26.34</v>
      </c>
      <c t="n" s="9" r="C11">
        <v>31.5</v>
      </c>
      <c t="n" s="9" r="D11">
        <v>29.82</v>
      </c>
      <c t="n" s="9" r="E11">
        <v>62.88</v>
      </c>
      <c t="n" s="9" r="F11">
        <v>56.1</v>
      </c>
    </row>
    <row spans="1:10" r="12">
      <c t="s" s="4" r="A12">
        <v>1474</v>
      </c>
      <c t="n" s="8" r="B12">
        <v>1700</v>
      </c>
      <c t="n" s="8" r="C12">
        <v>6000</v>
      </c>
      <c t="n" s="8" r="D12">
        <v>3800</v>
      </c>
      <c t="n" s="8" r="E12">
        <v>8400</v>
      </c>
      <c t="n" s="8" r="F12">
        <v>18000</v>
      </c>
    </row>
    <row spans="1:10" r="13">
      <c t="s" s="4" r="A13">
        <v>1475</v>
      </c>
    </row>
    <row spans="1:10" r="14">
      <c t="s" s="3" r="A14">
        <v>503</v>
      </c>
    </row>
    <row spans="1:10" r="15">
      <c t="s" s="4" r="A15">
        <v>1468</v>
      </c>
      <c t="n" s="6" r="B15">
        <v>83333</v>
      </c>
      <c t="n" s="6" r="C15">
        <v>75159</v>
      </c>
      <c t="n" s="6" r="D15">
        <v>125000</v>
      </c>
      <c t="n" s="6" r="E15">
        <v>31833</v>
      </c>
      <c t="n" s="6" r="F15">
        <v>35650</v>
      </c>
    </row>
    <row spans="1:10" r="16">
      <c t="s" s="4" r="A16">
        <v>1469</v>
      </c>
      <c t="n" s="9" r="B16">
        <v>26.34</v>
      </c>
      <c t="n" s="9" r="C16">
        <v>31.5</v>
      </c>
      <c t="n" s="9" r="D16">
        <v>29.82</v>
      </c>
      <c t="n" s="9" r="E16">
        <v>62.88</v>
      </c>
      <c t="n" s="9" r="F16">
        <v>56.1</v>
      </c>
    </row>
    <row spans="1:10" r="17">
      <c t="s" s="4" r="A17">
        <v>1476</v>
      </c>
    </row>
    <row spans="1:10" r="18">
      <c t="s" s="3" r="A18">
        <v>503</v>
      </c>
    </row>
    <row spans="1:10" r="19">
      <c t="s" s="4" r="A19">
        <v>1468</v>
      </c>
      <c t="n" s="6" r="B19">
        <v>7654166</v>
      </c>
      <c t="n" s="6" r="C19">
        <v>9658492</v>
      </c>
      <c t="n" s="6" r="D19">
        <v>6708333</v>
      </c>
      <c t="n" s="6" r="E19">
        <v>3833333</v>
      </c>
    </row>
    <row spans="1:10" r="20">
      <c t="s" s="4" r="A20">
        <v>1469</v>
      </c>
      <c t="n" s="9" r="B20">
        <v>25.92</v>
      </c>
      <c t="n" s="9" r="C20">
        <v>31.26</v>
      </c>
      <c t="n" s="9" r="D20">
        <v>29.52</v>
      </c>
      <c t="n" s="9" r="E20">
        <v>62.04</v>
      </c>
    </row>
    <row spans="1:10" r="21">
      <c t="s" s="4" r="A21">
        <v>1470</v>
      </c>
      <c t="n" s="8" r="B21">
        <v>197900</v>
      </c>
      <c t="n" s="8" r="C21">
        <v>301400</v>
      </c>
      <c t="n" s="8" r="D21">
        <v>197600</v>
      </c>
      <c t="n" s="8" r="E21">
        <v>237400</v>
      </c>
    </row>
  </sheetData>
  <mergeCells count="3">
    <mergeCell ref="A1:A2"/>
    <mergeCell ref="B1:F1"/>
    <mergeCell ref="G1:I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s="1" r="A1">
        <v>1477</v>
      </c>
      <c t="s" s="2" r="B1">
        <v>1</v>
      </c>
    </row>
    <row spans="1:2" r="2">
      <c t="s" s="2" r="B2">
        <v>1478</v>
      </c>
    </row>
    <row spans="1:2" r="3">
      <c t="s" s="3" r="A3">
        <v>1479</v>
      </c>
    </row>
    <row spans="1:2" r="4">
      <c t="s" s="4" r="A4">
        <v>1480</v>
      </c>
      <c t="n" s="6" r="B4">
        <v>5500599</v>
      </c>
    </row>
    <row spans="1:2" r="5">
      <c t="s" s="4" r="A5">
        <v>1481</v>
      </c>
      <c t="n" s="6" r="B5">
        <v>178740</v>
      </c>
    </row>
    <row spans="1:2" r="6">
      <c t="s" s="4" r="A6">
        <v>1482</v>
      </c>
      <c t="n" s="6" r="B6">
        <v>-202446</v>
      </c>
    </row>
    <row spans="1:2" r="7">
      <c t="s" s="4" r="A7">
        <v>1483</v>
      </c>
      <c t="n" s="6" r="B7">
        <v>-55332</v>
      </c>
    </row>
    <row spans="1:2" r="8">
      <c t="s" s="4" r="A8">
        <v>1484</v>
      </c>
      <c t="n" s="6" r="B8">
        <v>0</v>
      </c>
    </row>
    <row spans="1:2" r="9">
      <c t="s" s="4" r="A9">
        <v>1485</v>
      </c>
      <c t="n" s="6" r="B9">
        <v>5421561</v>
      </c>
    </row>
    <row spans="1:2" r="10">
      <c t="s" s="3" r="A10">
        <v>1486</v>
      </c>
    </row>
    <row spans="1:2" r="11">
      <c t="s" s="4" r="A11">
        <v>1487</v>
      </c>
      <c t="n" s="9" r="B11">
        <v>4.26</v>
      </c>
    </row>
    <row spans="1:2" r="12">
      <c t="s" s="4" r="A12">
        <v>1488</v>
      </c>
      <c t="n" s="6" r="B12">
        <v>1</v>
      </c>
    </row>
    <row spans="1:2" r="13">
      <c t="s" s="4" r="A13">
        <v>1489</v>
      </c>
      <c t="n" s="6" r="B13">
        <v>1</v>
      </c>
    </row>
    <row spans="1:2" r="14">
      <c t="s" s="4" r="A14">
        <v>1490</v>
      </c>
      <c t="n" s="10" r="B14">
        <v>14.92</v>
      </c>
    </row>
    <row spans="1:2" r="15">
      <c t="s" s="4" r="A15">
        <v>1491</v>
      </c>
      <c t="n" s="9" r="B15">
        <v>2.85</v>
      </c>
    </row>
    <row spans="1:2" r="16">
      <c t="s" s="3" r="A16">
        <v>1492</v>
      </c>
    </row>
    <row spans="1:2" r="17">
      <c t="s" s="4" r="A17">
        <v>1493</v>
      </c>
      <c t="n" s="6" r="B17">
        <v>4723210</v>
      </c>
    </row>
    <row spans="1:2" r="18">
      <c t="s" s="4" r="A18">
        <v>1494</v>
      </c>
      <c t="n" s="9" r="B18">
        <v>2.75</v>
      </c>
    </row>
    <row spans="1:2" r="19">
      <c t="s" s="4" r="A19">
        <v>1495</v>
      </c>
      <c t="s" s="4" r="B19">
        <v>1496</v>
      </c>
    </row>
    <row spans="1:2" r="20">
      <c t="s" s="4" r="A20">
        <v>1495</v>
      </c>
      <c t="s" s="4" r="B20">
        <v>149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98</v>
      </c>
      <c t="s" s="2" r="B1">
        <v>2</v>
      </c>
      <c t="s" s="2" r="C1">
        <v>30</v>
      </c>
    </row>
    <row spans="1:3" r="2">
      <c t="s" s="3" r="A2">
        <v>1499</v>
      </c>
    </row>
    <row spans="1:3" r="3">
      <c t="s" s="4" r="A3">
        <v>514</v>
      </c>
      <c t="n" s="6" r="B3">
        <v>5421561</v>
      </c>
      <c t="n" s="6" r="C3">
        <v>5500599</v>
      </c>
    </row>
    <row spans="1:3" r="4">
      <c t="s" s="4" r="A4">
        <v>1500</v>
      </c>
    </row>
    <row spans="1:3" r="5">
      <c t="s" s="3" r="A5">
        <v>1499</v>
      </c>
    </row>
    <row spans="1:3" r="6">
      <c t="s" s="4" r="A6">
        <v>514</v>
      </c>
      <c t="n" s="6" r="B6">
        <v>144661</v>
      </c>
      <c t="n" s="6" r="C6">
        <v>199993</v>
      </c>
    </row>
    <row spans="1:3" r="7">
      <c t="s" s="4" r="A7">
        <v>1501</v>
      </c>
    </row>
    <row spans="1:3" r="8">
      <c t="s" s="3" r="A8">
        <v>1499</v>
      </c>
    </row>
    <row spans="1:3" r="9">
      <c t="s" s="4" r="A9">
        <v>514</v>
      </c>
      <c t="n" s="6" r="B9">
        <v>5276900</v>
      </c>
      <c t="n" s="6" r="C9">
        <v>5300606</v>
      </c>
    </row>
    <row spans="1:3" r="10">
      <c t="s" s="4" r="A10">
        <v>1472</v>
      </c>
    </row>
    <row spans="1:3" r="11">
      <c t="s" s="3" r="A11">
        <v>1499</v>
      </c>
    </row>
    <row spans="1:3" r="12">
      <c t="s" s="4" r="A12">
        <v>514</v>
      </c>
      <c t="n" s="6" r="B12">
        <v>5125482</v>
      </c>
      <c t="n" s="6" r="C12">
        <v>4991752</v>
      </c>
    </row>
    <row spans="1:3" r="13">
      <c t="s" s="4" r="A13">
        <v>1502</v>
      </c>
    </row>
    <row spans="1:3" r="14">
      <c t="s" s="3" r="A14">
        <v>1499</v>
      </c>
    </row>
    <row spans="1:3" r="15">
      <c t="s" s="4" r="A15">
        <v>514</v>
      </c>
      <c t="n" s="6" r="B15">
        <v>115239</v>
      </c>
      <c t="n" s="6" r="C15">
        <v>157791</v>
      </c>
    </row>
    <row spans="1:3" r="16">
      <c t="s" s="4" r="A16">
        <v>1503</v>
      </c>
    </row>
    <row spans="1:3" r="17">
      <c t="s" s="3" r="A17">
        <v>1499</v>
      </c>
    </row>
    <row spans="1:3" r="18">
      <c t="s" s="4" r="A18">
        <v>514</v>
      </c>
      <c t="n" s="6" r="B18">
        <v>5010243</v>
      </c>
      <c t="n" s="6" r="C18">
        <v>4833961</v>
      </c>
    </row>
    <row spans="1:3" r="19">
      <c t="s" s="4" r="A19">
        <v>1504</v>
      </c>
    </row>
    <row spans="1:3" r="20">
      <c t="s" s="3" r="A20">
        <v>1499</v>
      </c>
    </row>
    <row spans="1:3" r="21">
      <c t="s" s="4" r="A21">
        <v>514</v>
      </c>
      <c t="n" s="6" r="B21">
        <v>296079</v>
      </c>
      <c t="n" s="6" r="C21">
        <v>508514</v>
      </c>
    </row>
    <row spans="1:3" r="22">
      <c t="s" s="4" r="A22">
        <v>1505</v>
      </c>
    </row>
    <row spans="1:3" r="23">
      <c t="s" s="3" r="A23">
        <v>1499</v>
      </c>
    </row>
    <row spans="1:3" r="24">
      <c t="s" s="4" r="A24">
        <v>514</v>
      </c>
      <c t="n" s="6" r="B24">
        <v>29422</v>
      </c>
      <c t="n" s="6" r="C24">
        <v>41869</v>
      </c>
    </row>
    <row spans="1:3" r="25">
      <c t="s" s="4" r="A25">
        <v>1506</v>
      </c>
    </row>
    <row spans="1:3" r="26">
      <c t="s" s="3" r="A26">
        <v>1499</v>
      </c>
    </row>
    <row spans="1:3" r="27">
      <c t="s" s="4" r="A27">
        <v>514</v>
      </c>
      <c t="n" s="6" r="B27">
        <v>266657</v>
      </c>
      <c t="n" s="6" r="C27">
        <v>466645</v>
      </c>
    </row>
    <row spans="1:3" r="28">
      <c t="s" s="4" r="A28">
        <v>1507</v>
      </c>
    </row>
    <row spans="1:3" r="29">
      <c t="s" s="3" r="A29">
        <v>1499</v>
      </c>
    </row>
    <row spans="1:3" r="30">
      <c t="s" s="4" r="A30">
        <v>514</v>
      </c>
      <c t="n" s="6" r="B30">
        <v>0</v>
      </c>
      <c t="n" s="6" r="C30">
        <v>333</v>
      </c>
    </row>
    <row spans="1:3" r="31">
      <c t="s" s="4" r="A31">
        <v>1508</v>
      </c>
    </row>
    <row spans="1:3" r="32">
      <c t="s" s="3" r="A32">
        <v>1499</v>
      </c>
    </row>
    <row spans="1:3" r="33">
      <c t="s" s="4" r="A33">
        <v>514</v>
      </c>
      <c t="n" s="6" r="B33">
        <v>0</v>
      </c>
      <c t="n" s="6" r="C33">
        <v>333</v>
      </c>
    </row>
    <row spans="1:3" r="34">
      <c t="s" s="4" r="A34">
        <v>1509</v>
      </c>
    </row>
    <row spans="1:3" r="35">
      <c t="s" s="3" r="A35">
        <v>1499</v>
      </c>
    </row>
    <row spans="1:3" r="36">
      <c t="s" s="4" r="A36">
        <v>514</v>
      </c>
      <c t="n" s="6" r="B36">
        <v>0</v>
      </c>
      <c t="n" s="6" r="C36">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10</v>
      </c>
      <c t="s" s="2" r="B1">
        <v>1511</v>
      </c>
      <c t="s" s="2" r="C1">
        <v>2</v>
      </c>
    </row>
    <row spans="1:3" r="2">
      <c t="s" s="3" r="A2">
        <v>1499</v>
      </c>
    </row>
    <row spans="1:3" r="3">
      <c t="s" s="4" r="A3">
        <v>1512</v>
      </c>
      <c t="n" s="6" r="C3">
        <v>5421561</v>
      </c>
    </row>
    <row spans="1:3" r="4">
      <c t="s" s="4" r="A4">
        <v>1513</v>
      </c>
      <c t="n" s="6" r="C4">
        <v>4723210</v>
      </c>
    </row>
    <row spans="1:3" r="5">
      <c t="s" s="4" r="A5">
        <v>1514</v>
      </c>
      <c t="n" s="9" r="C5">
        <v>2.85</v>
      </c>
    </row>
    <row spans="1:3" r="6">
      <c t="s" s="4" r="A6">
        <v>1500</v>
      </c>
    </row>
    <row spans="1:3" r="7">
      <c t="s" s="3" r="A7">
        <v>1499</v>
      </c>
    </row>
    <row spans="1:3" r="8">
      <c t="s" s="4" r="A8">
        <v>1512</v>
      </c>
      <c t="n" s="6" r="C8">
        <v>144661</v>
      </c>
    </row>
    <row spans="1:3" r="9">
      <c t="s" s="4" r="A9">
        <v>1514</v>
      </c>
      <c t="n" s="9" r="C9">
        <v>13.18</v>
      </c>
    </row>
    <row spans="1:3" r="10">
      <c t="s" s="4" r="A10">
        <v>1515</v>
      </c>
      <c t="n" s="8" r="C10">
        <v>0</v>
      </c>
    </row>
    <row spans="1:3" r="11">
      <c t="s" s="4" r="A11">
        <v>1516</v>
      </c>
    </row>
    <row spans="1:3" r="12">
      <c t="s" s="3" r="A12">
        <v>1499</v>
      </c>
    </row>
    <row spans="1:3" r="13">
      <c t="s" s="4" r="A13">
        <v>1512</v>
      </c>
      <c t="n" s="6" r="C13">
        <v>296079</v>
      </c>
    </row>
    <row spans="1:3" r="14">
      <c t="s" s="4" r="A14">
        <v>1517</v>
      </c>
    </row>
    <row spans="1:3" r="15">
      <c t="s" s="3" r="A15">
        <v>1499</v>
      </c>
    </row>
    <row spans="1:3" r="16">
      <c t="s" s="4" r="A16">
        <v>1512</v>
      </c>
      <c t="n" s="6" r="C16">
        <v>3333</v>
      </c>
    </row>
    <row spans="1:3" r="17">
      <c t="s" s="4" r="A17">
        <v>1513</v>
      </c>
      <c t="n" s="6" r="C17">
        <v>0</v>
      </c>
    </row>
    <row spans="1:3" r="18">
      <c t="s" s="4" r="A18">
        <v>1514</v>
      </c>
      <c t="n" s="8" r="C18">
        <v>0</v>
      </c>
    </row>
    <row spans="1:3" r="19">
      <c t="s" s="4" r="A19">
        <v>1515</v>
      </c>
      <c t="n" s="8" r="C19">
        <v>0</v>
      </c>
    </row>
    <row spans="1:3" r="20">
      <c t="s" s="4" r="A20">
        <v>1518</v>
      </c>
    </row>
    <row spans="1:3" r="21">
      <c t="s" s="3" r="A21">
        <v>1499</v>
      </c>
    </row>
    <row spans="1:3" r="22">
      <c t="s" s="4" r="A22">
        <v>1512</v>
      </c>
      <c t="n" s="6" r="C22">
        <v>587277</v>
      </c>
    </row>
    <row spans="1:3" r="23">
      <c t="s" s="4" r="A23">
        <v>1513</v>
      </c>
      <c t="n" s="6" r="C23">
        <v>144661</v>
      </c>
    </row>
    <row spans="1:3" r="24">
      <c t="s" s="4" r="A24">
        <v>1519</v>
      </c>
      <c t="n" s="7" r="C24">
        <v>6.4</v>
      </c>
    </row>
    <row spans="1:3" r="25">
      <c t="s" s="4" r="A25">
        <v>1520</v>
      </c>
    </row>
    <row spans="1:3" r="26">
      <c t="s" s="3" r="A26">
        <v>1499</v>
      </c>
    </row>
    <row spans="1:3" r="27">
      <c t="s" s="4" r="A27">
        <v>1512</v>
      </c>
      <c t="n" s="6" r="C27">
        <v>311853</v>
      </c>
    </row>
    <row spans="1:3" r="28">
      <c t="s" s="4" r="A28">
        <v>1513</v>
      </c>
      <c t="n" s="6" r="C28">
        <v>206881</v>
      </c>
    </row>
    <row spans="1:3" r="29">
      <c t="s" s="4" r="A29">
        <v>1514</v>
      </c>
      <c t="n" s="8" r="C29">
        <v>1</v>
      </c>
    </row>
    <row spans="1:3" r="30">
      <c t="s" s="4" r="A30">
        <v>1519</v>
      </c>
      <c t="n" s="8" r="C30">
        <v>7</v>
      </c>
    </row>
    <row spans="1:3" r="31">
      <c t="s" s="4" r="A31">
        <v>1515</v>
      </c>
      <c t="n" s="7" r="C31">
        <v>0.6</v>
      </c>
    </row>
    <row spans="1:3" r="32">
      <c t="s" s="4" r="A32">
        <v>1521</v>
      </c>
    </row>
    <row spans="1:3" r="33">
      <c t="s" s="3" r="A33">
        <v>1499</v>
      </c>
    </row>
    <row spans="1:3" r="34">
      <c t="s" s="4" r="A34">
        <v>1512</v>
      </c>
      <c t="n" s="6" r="C34">
        <v>524212</v>
      </c>
    </row>
    <row spans="1:3" r="35">
      <c t="s" s="4" r="A35">
        <v>1513</v>
      </c>
      <c t="n" s="6" r="C35">
        <v>376268</v>
      </c>
    </row>
    <row spans="1:3" r="36">
      <c t="s" s="4" r="A36">
        <v>1514</v>
      </c>
      <c t="n" s="8" r="C36">
        <v>1</v>
      </c>
    </row>
    <row spans="1:3" r="37">
      <c t="s" s="4" r="A37">
        <v>1519</v>
      </c>
      <c t="n" s="7" r="C37">
        <v>5.6</v>
      </c>
    </row>
    <row spans="1:3" r="38">
      <c t="s" s="4" r="A38">
        <v>1515</v>
      </c>
      <c t="n" s="7" r="C38">
        <v>1.2</v>
      </c>
    </row>
    <row spans="1:3" r="39">
      <c t="s" s="4" r="A39">
        <v>1522</v>
      </c>
    </row>
    <row spans="1:3" r="40">
      <c t="s" s="3" r="A40">
        <v>1499</v>
      </c>
    </row>
    <row spans="1:3" r="41">
      <c t="s" s="4" r="A41">
        <v>1512</v>
      </c>
      <c t="n" s="6" r="C41">
        <v>348352</v>
      </c>
    </row>
    <row spans="1:3" r="42">
      <c t="s" s="4" r="A42">
        <v>1513</v>
      </c>
      <c t="n" s="6" r="C42">
        <v>279452</v>
      </c>
    </row>
    <row spans="1:3" r="43">
      <c t="s" s="4" r="A43">
        <v>1514</v>
      </c>
      <c t="n" s="8" r="C43">
        <v>1</v>
      </c>
    </row>
    <row spans="1:3" r="44">
      <c t="s" s="4" r="A44">
        <v>1519</v>
      </c>
      <c t="n" s="7" r="C44">
        <v>5.6</v>
      </c>
    </row>
    <row spans="1:3" r="45">
      <c t="s" s="4" r="A45">
        <v>1515</v>
      </c>
      <c t="n" s="7" r="C45">
        <v>0.9</v>
      </c>
    </row>
    <row spans="1:3" r="46">
      <c t="s" s="4" r="A46">
        <v>1523</v>
      </c>
    </row>
    <row spans="1:3" r="47">
      <c t="s" s="3" r="A47">
        <v>1499</v>
      </c>
    </row>
    <row spans="1:3" r="48">
      <c t="s" s="4" r="A48">
        <v>1512</v>
      </c>
      <c t="n" s="6" r="C48">
        <v>396316</v>
      </c>
    </row>
    <row spans="1:3" r="49">
      <c t="s" s="4" r="A49">
        <v>1513</v>
      </c>
      <c t="n" s="6" r="C49">
        <v>316871</v>
      </c>
    </row>
    <row spans="1:3" r="50">
      <c t="s" s="4" r="A50">
        <v>1514</v>
      </c>
      <c t="n" s="8" r="C50">
        <v>1</v>
      </c>
    </row>
    <row spans="1:3" r="51">
      <c t="s" s="4" r="A51">
        <v>1519</v>
      </c>
      <c t="n" s="7" r="C51">
        <v>7.6</v>
      </c>
    </row>
    <row spans="1:3" r="52">
      <c t="s" s="4" r="A52">
        <v>1515</v>
      </c>
      <c t="n" s="8" r="C52">
        <v>1</v>
      </c>
    </row>
    <row spans="1:3" r="53">
      <c t="s" s="4" r="A53">
        <v>1524</v>
      </c>
    </row>
    <row spans="1:3" r="54">
      <c t="s" s="3" r="A54">
        <v>1499</v>
      </c>
    </row>
    <row spans="1:3" r="55">
      <c t="s" s="4" r="A55">
        <v>1512</v>
      </c>
      <c t="n" s="6" r="C55">
        <v>437991</v>
      </c>
    </row>
    <row spans="1:3" r="56">
      <c t="s" s="4" r="A56">
        <v>1513</v>
      </c>
      <c t="n" s="6" r="C56">
        <v>353674</v>
      </c>
    </row>
    <row spans="1:3" r="57">
      <c t="s" s="4" r="A57">
        <v>1514</v>
      </c>
      <c t="n" s="8" r="C57">
        <v>1</v>
      </c>
    </row>
    <row spans="1:3" r="58">
      <c t="s" s="4" r="A58">
        <v>1519</v>
      </c>
      <c t="n" s="7" r="C58">
        <v>8.300000000000001</v>
      </c>
    </row>
    <row spans="1:3" r="59">
      <c t="s" s="4" r="A59">
        <v>1515</v>
      </c>
      <c t="n" s="7" r="C59">
        <v>1.1</v>
      </c>
    </row>
    <row spans="1:3" r="60">
      <c t="s" s="4" r="A60">
        <v>1525</v>
      </c>
    </row>
    <row spans="1:3" r="61">
      <c t="s" s="3" r="A61">
        <v>1499</v>
      </c>
    </row>
    <row spans="1:3" r="62">
      <c t="s" s="4" r="A62">
        <v>1512</v>
      </c>
      <c t="n" s="6" r="C62">
        <v>958331</v>
      </c>
    </row>
    <row spans="1:3" r="63">
      <c t="s" s="4" r="A63">
        <v>1513</v>
      </c>
      <c t="n" s="6" r="C63">
        <v>872528</v>
      </c>
    </row>
    <row spans="1:3" r="64">
      <c t="s" s="4" r="A64">
        <v>1514</v>
      </c>
      <c t="n" s="9" r="C64">
        <v>2.32</v>
      </c>
    </row>
    <row spans="1:3" r="65">
      <c t="s" s="4" r="A65">
        <v>1519</v>
      </c>
      <c t="n" s="8" r="C65">
        <v>18</v>
      </c>
    </row>
    <row spans="1:3" r="66">
      <c t="s" s="4" r="A66">
        <v>1515</v>
      </c>
      <c t="n" s="7" r="C66">
        <v>1.5</v>
      </c>
    </row>
    <row spans="1:3" r="67">
      <c t="s" s="4" r="A67">
        <v>1526</v>
      </c>
    </row>
    <row spans="1:3" r="68">
      <c t="s" s="3" r="A68">
        <v>1499</v>
      </c>
    </row>
    <row spans="1:3" r="69">
      <c t="s" s="4" r="A69">
        <v>1512</v>
      </c>
      <c t="n" s="6" r="C69">
        <v>383331</v>
      </c>
    </row>
    <row spans="1:3" r="70">
      <c t="s" s="4" r="A70">
        <v>1513</v>
      </c>
      <c t="n" s="6" r="C70">
        <v>349011</v>
      </c>
    </row>
    <row spans="1:3" r="71">
      <c t="s" s="4" r="A71">
        <v>1514</v>
      </c>
      <c t="n" s="9" r="C71">
        <v>2.95</v>
      </c>
    </row>
    <row spans="1:3" r="72">
      <c t="s" s="4" r="A72">
        <v>1519</v>
      </c>
      <c t="n" s="7" r="C72">
        <v>8.4</v>
      </c>
    </row>
    <row spans="1:3" r="73">
      <c t="s" s="4" r="A73">
        <v>1515</v>
      </c>
      <c t="n" s="7" r="C73">
        <v>0.4</v>
      </c>
    </row>
    <row spans="1:3" r="74">
      <c t="s" s="4" r="A74">
        <v>1527</v>
      </c>
    </row>
    <row spans="1:3" r="75">
      <c t="s" s="3" r="A75">
        <v>1499</v>
      </c>
    </row>
    <row spans="1:3" r="76">
      <c t="s" s="4" r="A76">
        <v>1512</v>
      </c>
      <c t="n" s="6" r="C76">
        <v>670829</v>
      </c>
    </row>
    <row spans="1:3" r="77">
      <c t="s" s="4" r="A77">
        <v>1513</v>
      </c>
      <c t="n" s="6" r="C77">
        <v>610770</v>
      </c>
    </row>
    <row spans="1:3" r="78">
      <c t="s" s="4" r="A78">
        <v>1514</v>
      </c>
      <c t="n" s="9" r="C78">
        <v>3.23</v>
      </c>
    </row>
    <row spans="1:3" r="79">
      <c t="s" s="4" r="A79">
        <v>1519</v>
      </c>
      <c t="n" s="7" r="C79">
        <v>3.8</v>
      </c>
    </row>
    <row spans="1:3" r="80">
      <c t="s" s="4" r="A80">
        <v>1515</v>
      </c>
      <c t="n" s="7" r="C80">
        <v>0.5</v>
      </c>
    </row>
    <row spans="1:3" r="81">
      <c t="s" s="4" r="A81">
        <v>1528</v>
      </c>
    </row>
    <row spans="1:3" r="82">
      <c t="s" s="3" r="A82">
        <v>1499</v>
      </c>
    </row>
    <row spans="1:3" r="83">
      <c t="s" s="4" r="A83">
        <v>1512</v>
      </c>
      <c t="n" s="6" r="C83">
        <v>965847</v>
      </c>
    </row>
    <row spans="1:3" r="84">
      <c t="s" s="4" r="A84">
        <v>1513</v>
      </c>
      <c t="n" s="6" r="C84">
        <v>804873</v>
      </c>
    </row>
    <row spans="1:3" r="85">
      <c t="s" s="4" r="A85">
        <v>1514</v>
      </c>
      <c t="n" s="9" r="C85">
        <v>3.57</v>
      </c>
    </row>
    <row spans="1:3" r="86">
      <c t="s" s="4" r="A86">
        <v>1519</v>
      </c>
      <c t="n" s="8" r="C86">
        <v>6</v>
      </c>
    </row>
    <row spans="1:3" r="87">
      <c t="s" s="4" r="A87">
        <v>1515</v>
      </c>
      <c t="n" s="7" r="C87">
        <v>0.4</v>
      </c>
    </row>
    <row spans="1:3" r="88">
      <c t="s" s="4" r="A88">
        <v>1529</v>
      </c>
    </row>
    <row spans="1:3" r="89">
      <c t="s" s="3" r="A89">
        <v>1499</v>
      </c>
    </row>
    <row spans="1:3" r="90">
      <c t="s" s="4" r="A90">
        <v>1512</v>
      </c>
      <c t="n" s="6" r="C90">
        <v>765416</v>
      </c>
    </row>
    <row spans="1:3" r="91">
      <c t="s" s="4" r="A91">
        <v>1513</v>
      </c>
      <c t="n" s="6" r="C91">
        <v>408221</v>
      </c>
    </row>
    <row spans="1:3" r="92">
      <c t="s" s="4" r="A92">
        <v>1514</v>
      </c>
      <c t="n" s="9" r="C92">
        <v>4.01</v>
      </c>
    </row>
    <row spans="1:3" r="93">
      <c t="s" s="4" r="A93">
        <v>1519</v>
      </c>
      <c t="n" s="7" r="C93">
        <v>1.7</v>
      </c>
    </row>
    <row spans="1:3" r="94">
      <c t="s" s="4" r="A94">
        <v>1515</v>
      </c>
      <c t="n" s="7" r="C94">
        <v>0.1</v>
      </c>
    </row>
    <row spans="1:3" r="95">
      <c t="s" s="4" r="A95">
        <v>1530</v>
      </c>
    </row>
    <row spans="1:3" r="96">
      <c t="s" s="3" r="A96">
        <v>1499</v>
      </c>
    </row>
    <row spans="1:3" r="97">
      <c t="s" s="4" r="A97">
        <v>1512</v>
      </c>
      <c t="n" s="6" r="C97">
        <v>-173853</v>
      </c>
    </row>
    <row spans="1:3" r="98">
      <c t="s" s="4" r="A98">
        <v>1514</v>
      </c>
      <c t="n" s="9" r="C98">
        <v>14.09</v>
      </c>
    </row>
    <row spans="1:3" r="99">
      <c t="s" s="4" r="A99">
        <v>1531</v>
      </c>
    </row>
    <row spans="1:3" r="100">
      <c t="s" s="3" r="A100">
        <v>1499</v>
      </c>
    </row>
    <row spans="1:3" r="101">
      <c t="s" s="4" r="A101">
        <v>1512</v>
      </c>
      <c t="n" s="6" r="C101">
        <v>-15972</v>
      </c>
    </row>
    <row spans="1:3" r="102">
      <c t="s" s="4" r="A102">
        <v>1514</v>
      </c>
      <c t="n" s="9" r="C102">
        <v>1.48</v>
      </c>
    </row>
    <row spans="1:3" r="103">
      <c t="s" s="4" r="A103">
        <v>1532</v>
      </c>
    </row>
    <row spans="1:3" r="104">
      <c t="s" s="3" r="A104">
        <v>1499</v>
      </c>
    </row>
    <row spans="1:3" r="105">
      <c t="s" s="4" r="A105">
        <v>1512</v>
      </c>
      <c t="n" s="6" r="C105">
        <v>-51306</v>
      </c>
    </row>
    <row spans="1:3" r="106">
      <c t="s" s="4" r="A106">
        <v>1514</v>
      </c>
      <c t="n" s="9" r="C106">
        <v>1.67</v>
      </c>
    </row>
    <row spans="1:3" r="107">
      <c t="s" s="4" r="A107">
        <v>1533</v>
      </c>
    </row>
    <row spans="1:3" r="108">
      <c t="s" s="3" r="A108">
        <v>1499</v>
      </c>
    </row>
    <row spans="1:3" r="109">
      <c t="s" s="4" r="A109">
        <v>1512</v>
      </c>
      <c t="n" s="6" r="C109">
        <v>-216186</v>
      </c>
    </row>
    <row spans="1:3" r="110">
      <c t="s" s="4" r="A110">
        <v>1514</v>
      </c>
      <c t="n" s="9" r="C110">
        <v>1.46</v>
      </c>
    </row>
    <row spans="1:3" r="111">
      <c t="s" s="4" r="A111">
        <v>1534</v>
      </c>
    </row>
    <row spans="1:3" r="112">
      <c t="s" s="3" r="A112">
        <v>1499</v>
      </c>
    </row>
    <row spans="1:3" r="113">
      <c t="s" s="4" r="A113">
        <v>1512</v>
      </c>
      <c t="n" s="6" r="C113">
        <v>-202446</v>
      </c>
    </row>
    <row spans="1:3" r="114">
      <c t="s" s="4" r="A114">
        <v>1514</v>
      </c>
      <c t="n" s="8" r="C114">
        <v>1</v>
      </c>
    </row>
    <row spans="1:3" r="115">
      <c t="s" s="4" r="A115">
        <v>1535</v>
      </c>
    </row>
    <row spans="1:3" r="116">
      <c t="s" s="3" r="A116">
        <v>1499</v>
      </c>
    </row>
    <row spans="1:3" r="117">
      <c t="s" s="4" r="A117">
        <v>1512</v>
      </c>
      <c t="n" s="6" r="C117">
        <v>-271764</v>
      </c>
    </row>
    <row spans="1:3" r="118">
      <c t="s" s="4" r="A118">
        <v>1516</v>
      </c>
    </row>
    <row spans="1:3" r="119">
      <c t="s" s="3" r="A119">
        <v>1499</v>
      </c>
    </row>
    <row spans="1:3" r="120">
      <c t="s" s="4" r="A120">
        <v>1536</v>
      </c>
      <c t="n" s="6" r="B120">
        <v>178740</v>
      </c>
    </row>
    <row spans="1:3" r="121">
      <c t="s" s="4" r="A121">
        <v>1520</v>
      </c>
    </row>
    <row spans="1:3" r="122">
      <c t="s" s="3" r="A122">
        <v>1499</v>
      </c>
    </row>
    <row spans="1:3" r="123">
      <c t="s" s="4" r="A123">
        <v>1536</v>
      </c>
      <c t="n" s="6" r="B123">
        <v>24354</v>
      </c>
    </row>
    <row spans="1:3" r="124">
      <c t="s" s="4" r="A124">
        <v>1521</v>
      </c>
    </row>
    <row spans="1:3" r="125">
      <c t="s" s="3" r="A125">
        <v>1499</v>
      </c>
    </row>
    <row spans="1:3" r="126">
      <c t="s" s="4" r="A126">
        <v>1536</v>
      </c>
      <c t="n" s="6" r="B126">
        <v>92963</v>
      </c>
    </row>
    <row spans="1:3" r="127">
      <c t="s" s="4" r="A127">
        <v>1522</v>
      </c>
    </row>
    <row spans="1:3" r="128">
      <c t="s" s="3" r="A128">
        <v>1499</v>
      </c>
    </row>
    <row spans="1:3" r="129">
      <c t="s" s="4" r="A129">
        <v>1536</v>
      </c>
      <c t="n" s="6" r="B129">
        <v>32105</v>
      </c>
    </row>
    <row spans="1:3" r="130">
      <c t="s" s="4" r="A130">
        <v>1523</v>
      </c>
    </row>
    <row spans="1:3" r="131">
      <c t="s" s="3" r="A131">
        <v>1499</v>
      </c>
    </row>
    <row spans="1:3" r="132">
      <c t="s" s="4" r="A132">
        <v>1536</v>
      </c>
      <c t="n" s="6" r="B132">
        <v>12987</v>
      </c>
    </row>
    <row spans="1:3" r="133">
      <c t="s" s="4" r="A133">
        <v>1524</v>
      </c>
    </row>
    <row spans="1:3" r="134">
      <c t="s" s="3" r="A134">
        <v>1499</v>
      </c>
    </row>
    <row spans="1:3" r="135">
      <c t="s" s="4" r="A135">
        <v>1536</v>
      </c>
      <c t="n" s="6" r="B135">
        <v>1633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37</v>
      </c>
      <c t="s" s="2" r="B1">
        <v>2</v>
      </c>
      <c t="s" s="2" r="C1">
        <v>30</v>
      </c>
    </row>
    <row spans="1:3" r="2">
      <c t="s" s="3" r="A2">
        <v>1538</v>
      </c>
    </row>
    <row spans="1:3" r="3">
      <c t="s" s="4" r="A3">
        <v>1539</v>
      </c>
      <c t="n" s="9" r="B3">
        <v>2.85</v>
      </c>
      <c t="n" s="9" r="C3">
        <v>4.26</v>
      </c>
    </row>
    <row spans="1:3" r="4">
      <c t="s" s="4" r="A4">
        <v>1540</v>
      </c>
      <c t="n" s="6" r="B4">
        <v>5421561</v>
      </c>
      <c t="n" s="6" r="C4">
        <v>5500599</v>
      </c>
    </row>
    <row spans="1:3" r="5">
      <c t="s" s="4" r="A5">
        <v>1516</v>
      </c>
    </row>
    <row spans="1:3" r="6">
      <c t="s" s="3" r="A6">
        <v>1538</v>
      </c>
    </row>
    <row spans="1:3" r="7">
      <c t="s" s="4" r="A7">
        <v>1540</v>
      </c>
      <c t="n" s="6" r="B7">
        <v>296079</v>
      </c>
    </row>
    <row spans="1:3" r="8">
      <c t="s" s="4" r="A8">
        <v>1541</v>
      </c>
    </row>
    <row spans="1:3" r="9">
      <c t="s" s="3" r="A9">
        <v>1538</v>
      </c>
    </row>
    <row spans="1:3" r="10">
      <c t="s" s="4" r="A10">
        <v>1539</v>
      </c>
      <c t="n" s="9" r="B10">
        <v>13.38</v>
      </c>
    </row>
    <row spans="1:3" r="11">
      <c t="s" s="4" r="A11">
        <v>1540</v>
      </c>
      <c t="n" s="6" r="B11">
        <v>6373</v>
      </c>
    </row>
    <row spans="1:3" r="12">
      <c t="s" s="4" r="A12">
        <v>1542</v>
      </c>
    </row>
    <row spans="1:3" r="13">
      <c t="s" s="3" r="A13">
        <v>1538</v>
      </c>
    </row>
    <row spans="1:3" r="14">
      <c t="s" s="4" r="A14">
        <v>1540</v>
      </c>
      <c t="n" s="6" r="B14">
        <v>23049</v>
      </c>
    </row>
    <row spans="1:3" r="15">
      <c t="s" s="4" r="A15">
        <v>1543</v>
      </c>
    </row>
    <row spans="1:3" r="16">
      <c t="s" s="3" r="A16">
        <v>1538</v>
      </c>
    </row>
    <row spans="1:3" r="17">
      <c t="s" s="4" r="A17">
        <v>1539</v>
      </c>
      <c t="n" s="9" r="B17">
        <v>13.88</v>
      </c>
    </row>
    <row spans="1:3" r="18">
      <c t="s" s="4" r="A18">
        <v>1544</v>
      </c>
    </row>
    <row spans="1:3" r="19">
      <c t="s" s="3" r="A19">
        <v>1538</v>
      </c>
    </row>
    <row spans="1:3" r="20">
      <c t="s" s="4" r="A20">
        <v>1539</v>
      </c>
      <c t="n" s="10" r="B20">
        <v>15.88</v>
      </c>
    </row>
    <row spans="1:3" r="21">
      <c t="s" s="4" r="A21">
        <v>1545</v>
      </c>
    </row>
    <row spans="1:3" r="22">
      <c t="s" s="3" r="A22">
        <v>1538</v>
      </c>
    </row>
    <row spans="1:3" r="23">
      <c t="s" s="4" r="A23">
        <v>1539</v>
      </c>
      <c t="n" s="8" r="B23">
        <v>1</v>
      </c>
    </row>
    <row spans="1:3" r="24">
      <c t="s" s="4" r="A24">
        <v>1540</v>
      </c>
      <c t="n" s="6" r="B24">
        <v>0</v>
      </c>
    </row>
    <row spans="1:3" r="25">
      <c t="s" s="4" r="A25">
        <v>1546</v>
      </c>
    </row>
    <row spans="1:3" r="26">
      <c t="s" s="3" r="A26">
        <v>1538</v>
      </c>
    </row>
    <row spans="1:3" r="27">
      <c t="s" s="4" r="A27">
        <v>1539</v>
      </c>
      <c t="n" s="9" r="B27">
        <v>1.07</v>
      </c>
    </row>
    <row spans="1:3" r="28">
      <c t="s" s="4" r="A28">
        <v>1547</v>
      </c>
    </row>
    <row spans="1:3" r="29">
      <c t="s" s="3" r="A29">
        <v>1538</v>
      </c>
    </row>
    <row spans="1:3" r="30">
      <c t="s" s="4" r="A30">
        <v>1539</v>
      </c>
      <c t="n" s="10" r="B30">
        <v>1.88</v>
      </c>
    </row>
    <row spans="1:3" r="31">
      <c t="s" s="4" r="A31">
        <v>1548</v>
      </c>
    </row>
    <row spans="1:3" r="32">
      <c t="s" s="3" r="A32">
        <v>1538</v>
      </c>
    </row>
    <row spans="1:3" r="33">
      <c t="s" s="4" r="A33">
        <v>1539</v>
      </c>
      <c t="n" s="8" r="B33">
        <v>1</v>
      </c>
    </row>
    <row spans="1:3" r="34">
      <c t="s" s="4" r="A34">
        <v>1540</v>
      </c>
      <c t="n" s="6" r="B34">
        <v>0</v>
      </c>
    </row>
    <row spans="1:3" r="35">
      <c t="s" s="4" r="A35">
        <v>1549</v>
      </c>
    </row>
    <row spans="1:3" r="36">
      <c t="s" s="3" r="A36">
        <v>1538</v>
      </c>
    </row>
    <row spans="1:3" r="37">
      <c t="s" s="4" r="A37">
        <v>1539</v>
      </c>
      <c t="n" s="8" r="B37">
        <v>2</v>
      </c>
    </row>
    <row spans="1:3" r="38">
      <c t="s" s="4" r="A38">
        <v>1550</v>
      </c>
    </row>
    <row spans="1:3" r="39">
      <c t="s" s="3" r="A39">
        <v>1538</v>
      </c>
    </row>
    <row spans="1:3" r="40">
      <c t="s" s="4" r="A40">
        <v>1539</v>
      </c>
      <c t="n" s="9" r="B40">
        <v>2.29</v>
      </c>
    </row>
    <row spans="1:3" r="41">
      <c t="s" s="4" r="A41">
        <v>1551</v>
      </c>
    </row>
    <row spans="1:3" r="42">
      <c t="s" s="3" r="A42">
        <v>1538</v>
      </c>
    </row>
    <row spans="1:3" r="43">
      <c t="s" s="4" r="A43">
        <v>1540</v>
      </c>
      <c t="n" s="6" r="B43">
        <v>266657</v>
      </c>
    </row>
    <row spans="1:3" r="44">
      <c t="s" s="4" r="A44">
        <v>1552</v>
      </c>
    </row>
    <row spans="1:3" r="45">
      <c t="s" s="3" r="A45">
        <v>1538</v>
      </c>
    </row>
    <row spans="1:3" r="46">
      <c t="s" s="4" r="A46">
        <v>1539</v>
      </c>
      <c t="n" s="9" r="B46">
        <v>3.76</v>
      </c>
    </row>
    <row spans="1:3" r="47">
      <c t="s" s="4" r="A47">
        <v>1553</v>
      </c>
    </row>
    <row spans="1:3" r="48">
      <c t="s" s="3" r="A48">
        <v>1538</v>
      </c>
    </row>
    <row spans="1:3" r="49">
      <c t="s" s="4" r="A49">
        <v>1539</v>
      </c>
      <c t="n" s="9" r="B49">
        <v>5.0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S5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14"/>
    <col customWidth="1" max="5" min="5" width="14"/>
    <col customWidth="1" max="6" min="6" width="24"/>
    <col customWidth="1" max="7" min="7" width="30"/>
    <col customWidth="1" max="8" min="8" width="30"/>
    <col customWidth="1" max="9" min="9" width="27"/>
    <col customWidth="1" max="10" min="10" width="27"/>
    <col customWidth="1" max="11" min="11" width="37"/>
    <col customWidth="1" max="12" min="12" width="37"/>
    <col customWidth="1" max="13" min="13" width="37"/>
    <col customWidth="1" max="14" min="14" width="27"/>
    <col customWidth="1" max="15" min="15" width="20"/>
    <col customWidth="1" max="16" min="16" width="24"/>
    <col customWidth="1" max="17" min="17" width="24"/>
    <col customWidth="1" max="18" min="18" width="24"/>
    <col customWidth="1" max="19" min="19" width="20"/>
  </cols>
  <sheetData>
    <row spans="1:19" r="1">
      <c t="s" s="1" r="A1">
        <v>1554</v>
      </c>
      <c t="s" s="2" r="B1">
        <v>1555</v>
      </c>
      <c t="s" s="2" r="C1">
        <v>1556</v>
      </c>
      <c t="s" s="2" r="D1">
        <v>1557</v>
      </c>
      <c t="s" s="2" r="E1">
        <v>1558</v>
      </c>
      <c t="s" s="2" r="F1">
        <v>1559</v>
      </c>
      <c t="s" s="2" r="G1">
        <v>1560</v>
      </c>
      <c t="s" s="2" r="H1">
        <v>1561</v>
      </c>
      <c t="s" s="2" r="I1">
        <v>1562</v>
      </c>
      <c t="s" s="2" r="J1">
        <v>1563</v>
      </c>
      <c t="s" s="2" r="K1">
        <v>1564</v>
      </c>
      <c t="s" s="2" r="L1">
        <v>1565</v>
      </c>
      <c t="s" s="2" r="M1">
        <v>1566</v>
      </c>
      <c t="s" s="2" r="N1">
        <v>1567</v>
      </c>
      <c t="s" s="2" r="O1">
        <v>1568</v>
      </c>
      <c t="s" s="2" r="P1">
        <v>1569</v>
      </c>
      <c t="s" s="2" r="Q1">
        <v>1570</v>
      </c>
      <c t="s" s="2" r="R1">
        <v>1571</v>
      </c>
      <c t="s" s="2" r="S1">
        <v>1572</v>
      </c>
    </row>
    <row spans="1:19" r="2">
      <c t="s" s="3" r="A2">
        <v>503</v>
      </c>
    </row>
    <row spans="1:19" r="3">
      <c t="s" s="4" r="A3">
        <v>1573</v>
      </c>
      <c t="n" s="12" r="D3">
        <v>0.5</v>
      </c>
      <c t="n" s="15" r="E3">
        <v>0.3333333333</v>
      </c>
      <c t="n" s="16" r="L3">
        <v>0.167</v>
      </c>
    </row>
    <row spans="1:19" r="4">
      <c t="s" s="4" r="A4">
        <v>1574</v>
      </c>
      <c t="n" s="6" r="L4">
        <v>259277</v>
      </c>
      <c t="n" s="6" r="M4">
        <v>1931257</v>
      </c>
      <c t="n" s="6" r="N4">
        <v>387044</v>
      </c>
    </row>
    <row spans="1:19" r="5">
      <c t="s" s="4" r="A5">
        <v>78</v>
      </c>
      <c t="n" s="6" r="H5">
        <v>66424508</v>
      </c>
      <c t="n" s="6" r="L5">
        <v>66654598</v>
      </c>
      <c t="n" s="6" r="M5">
        <v>66424508</v>
      </c>
    </row>
    <row spans="1:19" r="6">
      <c t="s" s="4" r="A6">
        <v>1575</v>
      </c>
      <c t="n" s="6" r="O6">
        <v>300000</v>
      </c>
    </row>
    <row spans="1:19" r="7">
      <c t="s" s="4" r="A7">
        <v>1576</v>
      </c>
      <c t="s" s="4" r="L7">
        <v>1117</v>
      </c>
    </row>
    <row spans="1:19" r="8">
      <c t="s" s="4" r="A8">
        <v>1577</v>
      </c>
      <c t="s" s="4" r="L8">
        <v>574</v>
      </c>
    </row>
    <row spans="1:19" r="9">
      <c t="s" s="4" r="A9">
        <v>1578</v>
      </c>
      <c t="n" s="6" r="L9">
        <v>3333</v>
      </c>
    </row>
    <row spans="1:19" r="10">
      <c t="s" s="4" r="A10">
        <v>1579</v>
      </c>
      <c t="n" s="9" r="C10">
        <v>23.53</v>
      </c>
      <c t="n" s="9" r="F10">
        <v>34.5</v>
      </c>
      <c t="n" s="9" r="G10">
        <v>73.98</v>
      </c>
      <c t="n" s="9" r="L10">
        <v>4.08</v>
      </c>
      <c t="n" s="8" r="P10">
        <v>4</v>
      </c>
      <c t="n" s="9" r="Q10">
        <v>29.88</v>
      </c>
      <c t="n" s="9" r="R10">
        <v>34.74</v>
      </c>
    </row>
    <row spans="1:19" r="11">
      <c t="s" s="4" r="A11">
        <v>1580</v>
      </c>
      <c t="n" s="8" r="H11">
        <v>25</v>
      </c>
      <c t="n" s="8" r="L11">
        <v>25</v>
      </c>
      <c t="n" s="8" r="M11">
        <v>25</v>
      </c>
    </row>
    <row spans="1:19" r="12">
      <c t="s" s="4" r="A12">
        <v>1581</v>
      </c>
      <c t="n" s="8" r="L12">
        <v>0</v>
      </c>
      <c t="n" s="8" r="M12">
        <v>595</v>
      </c>
      <c t="n" s="8" r="N12">
        <v>2471</v>
      </c>
    </row>
    <row spans="1:19" r="13">
      <c t="s" s="4" r="A13">
        <v>80</v>
      </c>
    </row>
    <row spans="1:19" r="14">
      <c t="s" s="3" r="A14">
        <v>503</v>
      </c>
    </row>
    <row spans="1:19" r="15">
      <c t="s" s="4" r="A15">
        <v>1582</v>
      </c>
      <c t="n" s="6" r="K15">
        <v>2500000</v>
      </c>
    </row>
    <row spans="1:19" r="16">
      <c t="s" s="4" r="A16">
        <v>1583</v>
      </c>
      <c t="n" s="8" r="K16">
        <v>62500</v>
      </c>
    </row>
    <row spans="1:19" r="17">
      <c t="s" s="4" r="A17">
        <v>81</v>
      </c>
      <c t="s" s="4" r="K17">
        <v>82</v>
      </c>
      <c t="s" s="4" r="L17">
        <v>82</v>
      </c>
      <c t="s" s="4" r="M17">
        <v>82</v>
      </c>
    </row>
    <row spans="1:19" r="18">
      <c t="s" s="4" r="A18">
        <v>1580</v>
      </c>
      <c t="n" s="8" r="K18">
        <v>25</v>
      </c>
    </row>
    <row spans="1:19" r="19">
      <c t="s" s="4" r="A19">
        <v>1581</v>
      </c>
      <c t="n" s="8" r="K19">
        <v>2400</v>
      </c>
    </row>
    <row spans="1:19" r="20">
      <c t="s" s="4" r="A20">
        <v>1584</v>
      </c>
      <c t="n" s="6" r="H20">
        <v>1347321</v>
      </c>
      <c t="n" s="6" r="L20">
        <v>1347321</v>
      </c>
      <c t="n" s="6" r="M20">
        <v>1347321</v>
      </c>
      <c t="n" s="6" r="S20">
        <v>1347321</v>
      </c>
    </row>
    <row spans="1:19" r="21">
      <c t="s" s="4" r="A21">
        <v>85</v>
      </c>
    </row>
    <row spans="1:19" r="22">
      <c t="s" s="3" r="A22">
        <v>503</v>
      </c>
    </row>
    <row spans="1:19" r="23">
      <c t="s" s="4" r="A23">
        <v>1582</v>
      </c>
      <c t="n" s="6" r="J23">
        <v>1600000</v>
      </c>
    </row>
    <row spans="1:19" r="24">
      <c t="s" s="4" r="A24">
        <v>1583</v>
      </c>
      <c t="n" s="8" r="J24">
        <v>40000</v>
      </c>
    </row>
    <row spans="1:19" r="25">
      <c t="s" s="4" r="A25">
        <v>81</v>
      </c>
      <c t="s" s="4" r="J25">
        <v>86</v>
      </c>
      <c t="s" s="4" r="L25">
        <v>86</v>
      </c>
      <c t="s" s="4" r="M25">
        <v>86</v>
      </c>
    </row>
    <row spans="1:19" r="26">
      <c t="s" s="4" r="A26">
        <v>1585</v>
      </c>
      <c t="s" s="4" r="J26">
        <v>1586</v>
      </c>
    </row>
    <row spans="1:19" r="27">
      <c t="s" s="4" r="A27">
        <v>1581</v>
      </c>
      <c t="n" s="8" r="J27">
        <v>1500</v>
      </c>
    </row>
    <row spans="1:19" r="28">
      <c t="s" s="4" r="A28">
        <v>1584</v>
      </c>
      <c t="n" s="6" r="H28">
        <v>496000</v>
      </c>
      <c t="n" s="6" r="L28">
        <v>496000</v>
      </c>
      <c t="n" s="6" r="M28">
        <v>496000</v>
      </c>
      <c t="n" s="6" r="S28">
        <v>496000</v>
      </c>
    </row>
    <row spans="1:19" r="29">
      <c t="s" s="4" r="A29">
        <v>87</v>
      </c>
    </row>
    <row spans="1:19" r="30">
      <c t="s" s="3" r="A30">
        <v>503</v>
      </c>
    </row>
    <row spans="1:19" r="31">
      <c t="s" s="4" r="A31">
        <v>1582</v>
      </c>
      <c t="n" s="6" r="I31">
        <v>2000000</v>
      </c>
    </row>
    <row spans="1:19" r="32">
      <c t="s" s="4" r="A32">
        <v>1583</v>
      </c>
      <c t="n" s="8" r="I32">
        <v>50000</v>
      </c>
    </row>
    <row spans="1:19" r="33">
      <c t="s" s="4" r="A33">
        <v>81</v>
      </c>
      <c t="s" s="4" r="I33">
        <v>88</v>
      </c>
      <c t="s" s="4" r="L33">
        <v>88</v>
      </c>
      <c t="s" s="4" r="M33">
        <v>88</v>
      </c>
    </row>
    <row spans="1:19" r="34">
      <c t="s" s="4" r="A34">
        <v>1585</v>
      </c>
      <c t="s" s="4" r="I34">
        <v>1587</v>
      </c>
    </row>
    <row spans="1:19" r="35">
      <c t="s" s="4" r="A35">
        <v>1581</v>
      </c>
      <c t="n" s="8" r="I35">
        <v>1800</v>
      </c>
    </row>
    <row spans="1:19" r="36">
      <c t="s" s="4" r="A36">
        <v>1584</v>
      </c>
      <c t="n" s="6" r="H36">
        <v>620000</v>
      </c>
      <c t="n" s="6" r="L36">
        <v>620000</v>
      </c>
      <c t="n" s="6" r="M36">
        <v>620000</v>
      </c>
      <c t="n" s="6" r="S36">
        <v>620000</v>
      </c>
    </row>
    <row spans="1:19" r="37">
      <c t="s" s="4" r="A37">
        <v>1507</v>
      </c>
    </row>
    <row spans="1:19" r="38">
      <c t="s" s="3" r="A38">
        <v>503</v>
      </c>
    </row>
    <row spans="1:19" r="39">
      <c t="s" s="4" r="A39">
        <v>1588</v>
      </c>
      <c t="n" s="6" r="H39">
        <v>18798</v>
      </c>
    </row>
    <row spans="1:19" r="40">
      <c t="s" s="4" r="A40">
        <v>1472</v>
      </c>
    </row>
    <row spans="1:19" r="41">
      <c t="s" s="3" r="A41">
        <v>503</v>
      </c>
    </row>
    <row spans="1:19" r="42">
      <c t="s" s="4" r="A42">
        <v>1589</v>
      </c>
      <c t="n" s="10" r="L42">
        <v>0.08</v>
      </c>
    </row>
    <row spans="1:19" r="43">
      <c t="s" s="4" r="A43">
        <v>1577</v>
      </c>
      <c t="s" s="4" r="L43">
        <v>557</v>
      </c>
    </row>
    <row spans="1:19" r="44">
      <c t="s" s="4" r="A44">
        <v>1590</v>
      </c>
      <c t="s" s="4" r="L44">
        <v>1591</v>
      </c>
    </row>
    <row spans="1:19" r="45">
      <c t="s" s="4" r="A45">
        <v>1516</v>
      </c>
    </row>
    <row spans="1:19" r="46">
      <c t="s" s="3" r="A46">
        <v>503</v>
      </c>
    </row>
    <row spans="1:19" r="47">
      <c t="s" s="4" r="A47">
        <v>1536</v>
      </c>
      <c t="n" s="6" r="B47">
        <v>178740</v>
      </c>
    </row>
    <row spans="1:19" r="48">
      <c t="s" s="4" r="A48">
        <v>1579</v>
      </c>
      <c t="n" s="8" r="B48">
        <v>1</v>
      </c>
    </row>
    <row spans="1:19" r="49">
      <c t="s" s="4" r="A49">
        <v>1592</v>
      </c>
    </row>
    <row spans="1:19" r="50">
      <c t="s" s="3" r="A50">
        <v>503</v>
      </c>
    </row>
    <row spans="1:19" r="51">
      <c t="s" s="4" r="A51">
        <v>1593</v>
      </c>
      <c t="n" s="6" r="G51">
        <v>3600000</v>
      </c>
    </row>
    <row spans="1:19" r="52">
      <c t="s" s="4" r="A52">
        <v>700</v>
      </c>
    </row>
    <row spans="1:19" r="53">
      <c t="s" s="3" r="A53">
        <v>503</v>
      </c>
    </row>
    <row spans="1:19" r="54">
      <c t="s" s="4" r="A54">
        <v>1593</v>
      </c>
      <c t="n" s="6" r="C54">
        <v>5500000</v>
      </c>
    </row>
    <row spans="1:19" r="55">
      <c t="s" s="4" r="A55">
        <v>1594</v>
      </c>
      <c t="n" s="9" r="F55">
        <v>5.3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I11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 customWidth="1" max="9" min="9" width="14"/>
  </cols>
  <sheetData>
    <row spans="1:9" r="1">
      <c t="s" s="1" r="A1">
        <v>1595</v>
      </c>
      <c t="s" s="2" r="B1">
        <v>673</v>
      </c>
      <c t="s" s="2" r="C1">
        <v>1</v>
      </c>
    </row>
    <row spans="1:9" r="2">
      <c t="s" s="2" r="B2">
        <v>678</v>
      </c>
      <c t="s" s="2" r="C2">
        <v>2</v>
      </c>
      <c t="s" s="2" r="D2">
        <v>30</v>
      </c>
      <c t="s" s="2" r="E2">
        <v>1465</v>
      </c>
      <c t="s" s="2" r="F2">
        <v>1466</v>
      </c>
      <c t="s" s="2" r="G2">
        <v>1316</v>
      </c>
      <c t="s" s="2" r="H2">
        <v>1467</v>
      </c>
      <c t="s" s="2" r="I2">
        <v>495</v>
      </c>
    </row>
    <row spans="1:9" r="3">
      <c t="s" s="3" r="A3">
        <v>503</v>
      </c>
    </row>
    <row spans="1:9" r="4">
      <c t="s" s="4" r="A4">
        <v>1596</v>
      </c>
      <c t="n" s="9" r="B4">
        <v>0.32</v>
      </c>
    </row>
    <row spans="1:9" r="5">
      <c t="s" s="4" r="A5">
        <v>1539</v>
      </c>
      <c t="n" s="9" r="C5">
        <v>2.85</v>
      </c>
      <c t="n" s="9" r="D5">
        <v>4.26</v>
      </c>
    </row>
    <row spans="1:9" r="6">
      <c t="s" s="4" r="A6">
        <v>1482</v>
      </c>
      <c t="n" s="6" r="C6">
        <v>202446</v>
      </c>
    </row>
    <row spans="1:9" r="7">
      <c t="s" s="4" r="A7">
        <v>1500</v>
      </c>
    </row>
    <row spans="1:9" r="8">
      <c t="s" s="3" r="A8">
        <v>503</v>
      </c>
    </row>
    <row spans="1:9" r="9">
      <c t="s" s="4" r="A9">
        <v>1539</v>
      </c>
      <c t="n" s="9" r="C9">
        <v>13.18</v>
      </c>
    </row>
    <row spans="1:9" r="10">
      <c t="s" s="4" r="A10">
        <v>1530</v>
      </c>
    </row>
    <row spans="1:9" r="11">
      <c t="s" s="3" r="A11">
        <v>503</v>
      </c>
    </row>
    <row spans="1:9" r="12">
      <c t="s" s="4" r="A12">
        <v>1539</v>
      </c>
      <c t="n" s="10" r="C12">
        <v>14.09</v>
      </c>
    </row>
    <row spans="1:9" r="13">
      <c t="s" s="4" r="A13">
        <v>1531</v>
      </c>
    </row>
    <row spans="1:9" r="14">
      <c t="s" s="3" r="A14">
        <v>503</v>
      </c>
    </row>
    <row spans="1:9" r="15">
      <c t="s" s="4" r="A15">
        <v>1539</v>
      </c>
      <c t="n" s="10" r="C15">
        <v>1.48</v>
      </c>
    </row>
    <row spans="1:9" r="16">
      <c t="s" s="4" r="A16">
        <v>1532</v>
      </c>
    </row>
    <row spans="1:9" r="17">
      <c t="s" s="3" r="A17">
        <v>503</v>
      </c>
    </row>
    <row spans="1:9" r="18">
      <c t="s" s="4" r="A18">
        <v>1539</v>
      </c>
      <c t="n" s="10" r="C18">
        <v>1.67</v>
      </c>
    </row>
    <row spans="1:9" r="19">
      <c t="s" s="4" r="A19">
        <v>1533</v>
      </c>
    </row>
    <row spans="1:9" r="20">
      <c t="s" s="3" r="A20">
        <v>503</v>
      </c>
    </row>
    <row spans="1:9" r="21">
      <c t="s" s="4" r="A21">
        <v>1539</v>
      </c>
      <c t="n" s="10" r="C21">
        <v>1.46</v>
      </c>
    </row>
    <row spans="1:9" r="22">
      <c t="s" s="4" r="A22">
        <v>1534</v>
      </c>
    </row>
    <row spans="1:9" r="23">
      <c t="s" s="3" r="A23">
        <v>503</v>
      </c>
    </row>
    <row spans="1:9" r="24">
      <c t="s" s="4" r="A24">
        <v>1539</v>
      </c>
      <c t="n" s="8" r="C24">
        <v>1</v>
      </c>
    </row>
    <row spans="1:9" r="25">
      <c t="s" s="4" r="A25">
        <v>1597</v>
      </c>
      <c t="n" s="7" r="C25">
        <v>0.8</v>
      </c>
    </row>
    <row spans="1:9" r="26">
      <c t="s" s="4" r="A26">
        <v>1520</v>
      </c>
    </row>
    <row spans="1:9" r="27">
      <c t="s" s="3" r="A27">
        <v>503</v>
      </c>
    </row>
    <row spans="1:9" r="28">
      <c t="s" s="4" r="A28">
        <v>1539</v>
      </c>
      <c t="n" s="8" r="C28">
        <v>1</v>
      </c>
    </row>
    <row spans="1:9" r="29">
      <c t="s" s="4" r="A29">
        <v>1598</v>
      </c>
      <c t="s" s="4" r="C29">
        <v>1599</v>
      </c>
    </row>
    <row spans="1:9" r="30">
      <c t="s" s="4" r="A30">
        <v>1600</v>
      </c>
      <c t="s" s="4" r="C30">
        <v>1601</v>
      </c>
    </row>
    <row spans="1:9" r="31">
      <c t="s" s="4" r="A31">
        <v>1602</v>
      </c>
      <c t="s" s="4" r="C31">
        <v>1603</v>
      </c>
    </row>
    <row spans="1:9" r="32">
      <c t="s" s="4" r="A32">
        <v>1521</v>
      </c>
    </row>
    <row spans="1:9" r="33">
      <c t="s" s="3" r="A33">
        <v>503</v>
      </c>
    </row>
    <row spans="1:9" r="34">
      <c t="s" s="4" r="A34">
        <v>1539</v>
      </c>
      <c t="n" s="8" r="C34">
        <v>1</v>
      </c>
    </row>
    <row spans="1:9" r="35">
      <c t="s" s="4" r="A35">
        <v>1598</v>
      </c>
      <c t="s" s="4" r="C35">
        <v>1604</v>
      </c>
    </row>
    <row spans="1:9" r="36">
      <c t="s" s="4" r="A36">
        <v>1605</v>
      </c>
      <c t="s" s="4" r="C36">
        <v>1606</v>
      </c>
    </row>
    <row spans="1:9" r="37">
      <c t="s" s="4" r="A37">
        <v>1600</v>
      </c>
      <c t="s" s="4" r="C37">
        <v>1607</v>
      </c>
    </row>
    <row spans="1:9" r="38">
      <c t="s" s="4" r="A38">
        <v>1602</v>
      </c>
      <c t="s" s="4" r="C38">
        <v>1608</v>
      </c>
    </row>
    <row spans="1:9" r="39">
      <c t="s" s="4" r="A39">
        <v>1522</v>
      </c>
    </row>
    <row spans="1:9" r="40">
      <c t="s" s="3" r="A40">
        <v>503</v>
      </c>
    </row>
    <row spans="1:9" r="41">
      <c t="s" s="4" r="A41">
        <v>1539</v>
      </c>
      <c t="n" s="8" r="C41">
        <v>1</v>
      </c>
    </row>
    <row spans="1:9" r="42">
      <c t="s" s="4" r="A42">
        <v>1598</v>
      </c>
      <c t="s" s="4" r="C42">
        <v>1609</v>
      </c>
    </row>
    <row spans="1:9" r="43">
      <c t="s" s="4" r="A43">
        <v>1605</v>
      </c>
      <c t="s" s="4" r="C43">
        <v>1610</v>
      </c>
    </row>
    <row spans="1:9" r="44">
      <c t="s" s="4" r="A44">
        <v>1600</v>
      </c>
      <c t="s" s="4" r="C44">
        <v>1611</v>
      </c>
    </row>
    <row spans="1:9" r="45">
      <c t="s" s="4" r="A45">
        <v>1602</v>
      </c>
      <c t="s" s="4" r="C45">
        <v>1612</v>
      </c>
    </row>
    <row spans="1:9" r="46">
      <c t="s" s="4" r="A46">
        <v>1523</v>
      </c>
    </row>
    <row spans="1:9" r="47">
      <c t="s" s="3" r="A47">
        <v>503</v>
      </c>
    </row>
    <row spans="1:9" r="48">
      <c t="s" s="4" r="A48">
        <v>1539</v>
      </c>
      <c t="n" s="8" r="C48">
        <v>1</v>
      </c>
    </row>
    <row spans="1:9" r="49">
      <c t="s" s="4" r="A49">
        <v>1598</v>
      </c>
      <c t="s" s="4" r="C49">
        <v>1613</v>
      </c>
    </row>
    <row spans="1:9" r="50">
      <c t="s" s="4" r="A50">
        <v>1605</v>
      </c>
      <c t="s" s="4" r="C50">
        <v>1614</v>
      </c>
    </row>
    <row spans="1:9" r="51">
      <c t="s" s="4" r="A51">
        <v>1600</v>
      </c>
      <c t="s" s="4" r="C51">
        <v>1615</v>
      </c>
    </row>
    <row spans="1:9" r="52">
      <c t="s" s="4" r="A52">
        <v>1602</v>
      </c>
      <c t="s" s="4" r="C52">
        <v>1616</v>
      </c>
    </row>
    <row spans="1:9" r="53">
      <c t="s" s="4" r="A53">
        <v>1524</v>
      </c>
    </row>
    <row spans="1:9" r="54">
      <c t="s" s="3" r="A54">
        <v>503</v>
      </c>
    </row>
    <row spans="1:9" r="55">
      <c t="s" s="4" r="A55">
        <v>1539</v>
      </c>
      <c t="n" s="8" r="C55">
        <v>1</v>
      </c>
    </row>
    <row spans="1:9" r="56">
      <c t="s" s="4" r="A56">
        <v>1598</v>
      </c>
      <c t="s" s="4" r="C56">
        <v>1617</v>
      </c>
    </row>
    <row spans="1:9" r="57">
      <c t="s" s="4" r="A57">
        <v>1605</v>
      </c>
      <c t="s" s="4" r="C57">
        <v>1614</v>
      </c>
    </row>
    <row spans="1:9" r="58">
      <c t="s" s="4" r="A58">
        <v>1600</v>
      </c>
      <c t="s" s="4" r="C58">
        <v>1618</v>
      </c>
    </row>
    <row spans="1:9" r="59">
      <c t="s" s="4" r="A59">
        <v>1602</v>
      </c>
      <c t="s" s="4" r="C59">
        <v>1616</v>
      </c>
    </row>
    <row spans="1:9" r="60">
      <c t="s" s="4" r="A60">
        <v>1525</v>
      </c>
    </row>
    <row spans="1:9" r="61">
      <c t="s" s="3" r="A61">
        <v>503</v>
      </c>
    </row>
    <row spans="1:9" r="62">
      <c t="s" s="4" r="A62">
        <v>1539</v>
      </c>
      <c t="n" s="9" r="C62">
        <v>2.32</v>
      </c>
    </row>
    <row spans="1:9" r="63">
      <c t="s" s="4" r="A63">
        <v>1598</v>
      </c>
      <c t="s" s="4" r="C63">
        <v>1619</v>
      </c>
    </row>
    <row spans="1:9" r="64">
      <c t="s" s="4" r="A64">
        <v>1605</v>
      </c>
      <c t="s" s="4" r="C64">
        <v>1620</v>
      </c>
    </row>
    <row spans="1:9" r="65">
      <c t="s" s="4" r="A65">
        <v>1600</v>
      </c>
      <c t="s" s="4" r="C65">
        <v>1621</v>
      </c>
    </row>
    <row spans="1:9" r="66">
      <c t="s" s="4" r="A66">
        <v>1602</v>
      </c>
      <c t="s" s="4" r="C66">
        <v>557</v>
      </c>
    </row>
    <row spans="1:9" r="67">
      <c t="s" s="4" r="A67">
        <v>1526</v>
      </c>
    </row>
    <row spans="1:9" r="68">
      <c t="s" s="3" r="A68">
        <v>503</v>
      </c>
    </row>
    <row spans="1:9" r="69">
      <c t="s" s="4" r="A69">
        <v>1539</v>
      </c>
      <c t="n" s="9" r="C69">
        <v>2.95</v>
      </c>
    </row>
    <row spans="1:9" r="70">
      <c t="s" s="4" r="A70">
        <v>1598</v>
      </c>
      <c t="s" s="4" r="C70">
        <v>1622</v>
      </c>
    </row>
    <row spans="1:9" r="71">
      <c t="s" s="4" r="A71">
        <v>1605</v>
      </c>
      <c t="s" s="4" r="C71">
        <v>1623</v>
      </c>
    </row>
    <row spans="1:9" r="72">
      <c t="s" s="4" r="A72">
        <v>1600</v>
      </c>
      <c t="s" s="4" r="C72">
        <v>1624</v>
      </c>
    </row>
    <row spans="1:9" r="73">
      <c t="s" s="4" r="A73">
        <v>1602</v>
      </c>
      <c t="s" s="4" r="C73">
        <v>557</v>
      </c>
    </row>
    <row spans="1:9" r="74">
      <c t="s" s="4" r="A74">
        <v>1527</v>
      </c>
    </row>
    <row spans="1:9" r="75">
      <c t="s" s="3" r="A75">
        <v>503</v>
      </c>
    </row>
    <row spans="1:9" r="76">
      <c t="s" s="4" r="A76">
        <v>1539</v>
      </c>
      <c t="n" s="9" r="C76">
        <v>3.23</v>
      </c>
    </row>
    <row spans="1:9" r="77">
      <c t="s" s="4" r="A77">
        <v>1598</v>
      </c>
      <c t="s" s="4" r="C77">
        <v>1625</v>
      </c>
    </row>
    <row spans="1:9" r="78">
      <c t="s" s="4" r="A78">
        <v>1605</v>
      </c>
      <c t="s" s="4" r="C78">
        <v>1620</v>
      </c>
    </row>
    <row spans="1:9" r="79">
      <c t="s" s="4" r="A79">
        <v>1600</v>
      </c>
      <c t="s" s="4" r="C79">
        <v>1626</v>
      </c>
    </row>
    <row spans="1:9" r="80">
      <c t="s" s="4" r="A80">
        <v>1602</v>
      </c>
      <c t="s" s="4" r="C80">
        <v>557</v>
      </c>
    </row>
    <row spans="1:9" r="81">
      <c t="s" s="4" r="A81">
        <v>1528</v>
      </c>
    </row>
    <row spans="1:9" r="82">
      <c t="s" s="3" r="A82">
        <v>503</v>
      </c>
    </row>
    <row spans="1:9" r="83">
      <c t="s" s="4" r="A83">
        <v>1539</v>
      </c>
      <c t="n" s="9" r="C83">
        <v>3.57</v>
      </c>
    </row>
    <row spans="1:9" r="84">
      <c t="s" s="4" r="A84">
        <v>1598</v>
      </c>
      <c t="s" s="4" r="C84">
        <v>1627</v>
      </c>
    </row>
    <row spans="1:9" r="85">
      <c t="s" s="4" r="A85">
        <v>1605</v>
      </c>
      <c t="s" s="4" r="C85">
        <v>1628</v>
      </c>
    </row>
    <row spans="1:9" r="86">
      <c t="s" s="4" r="A86">
        <v>1600</v>
      </c>
      <c t="s" s="4" r="C86">
        <v>1629</v>
      </c>
    </row>
    <row spans="1:9" r="87">
      <c t="s" s="4" r="A87">
        <v>1602</v>
      </c>
      <c t="s" s="4" r="C87">
        <v>557</v>
      </c>
    </row>
    <row spans="1:9" r="88">
      <c t="s" s="4" r="A88">
        <v>1529</v>
      </c>
    </row>
    <row spans="1:9" r="89">
      <c t="s" s="3" r="A89">
        <v>503</v>
      </c>
    </row>
    <row spans="1:9" r="90">
      <c t="s" s="4" r="A90">
        <v>1539</v>
      </c>
      <c t="n" s="9" r="C90">
        <v>4.01</v>
      </c>
    </row>
    <row spans="1:9" r="91">
      <c t="s" s="4" r="A91">
        <v>1598</v>
      </c>
      <c t="s" s="4" r="C91">
        <v>1630</v>
      </c>
    </row>
    <row spans="1:9" r="92">
      <c t="s" s="4" r="A92">
        <v>1605</v>
      </c>
      <c t="s" s="4" r="C92">
        <v>1631</v>
      </c>
    </row>
    <row spans="1:9" r="93">
      <c t="s" s="4" r="A93">
        <v>1600</v>
      </c>
      <c t="s" s="4" r="C93">
        <v>1632</v>
      </c>
    </row>
    <row spans="1:9" r="94">
      <c t="s" s="4" r="A94">
        <v>1602</v>
      </c>
      <c t="s" s="4" r="C94">
        <v>557</v>
      </c>
    </row>
    <row spans="1:9" r="95">
      <c t="s" s="4" r="A95">
        <v>1472</v>
      </c>
    </row>
    <row spans="1:9" r="96">
      <c t="s" s="3" r="A96">
        <v>503</v>
      </c>
    </row>
    <row spans="1:9" r="97">
      <c t="s" s="4" r="A97">
        <v>1539</v>
      </c>
      <c t="n" s="9" r="E97">
        <v>26.34</v>
      </c>
      <c t="n" s="9" r="F97">
        <v>31.5</v>
      </c>
      <c t="n" s="9" r="G97">
        <v>29.82</v>
      </c>
      <c t="n" s="9" r="H97">
        <v>62.88</v>
      </c>
      <c t="n" s="9" r="I97">
        <v>56.1</v>
      </c>
    </row>
    <row spans="1:9" r="98">
      <c t="s" s="4" r="A98">
        <v>1633</v>
      </c>
    </row>
    <row spans="1:9" r="99">
      <c t="s" s="3" r="A99">
        <v>503</v>
      </c>
    </row>
    <row spans="1:9" r="100">
      <c t="s" s="4" r="A100">
        <v>1482</v>
      </c>
      <c t="n" s="6" r="C100">
        <v>111770</v>
      </c>
    </row>
    <row spans="1:9" r="101">
      <c t="s" s="4" r="A101">
        <v>1634</v>
      </c>
    </row>
    <row spans="1:9" r="102">
      <c t="s" s="3" r="A102">
        <v>503</v>
      </c>
    </row>
    <row spans="1:9" r="103">
      <c t="s" s="4" r="A103">
        <v>1482</v>
      </c>
      <c t="n" s="6" r="C103">
        <v>61417</v>
      </c>
    </row>
    <row spans="1:9" r="104">
      <c t="s" s="4" r="A104">
        <v>1635</v>
      </c>
    </row>
    <row spans="1:9" r="105">
      <c t="s" s="3" r="A105">
        <v>503</v>
      </c>
    </row>
    <row spans="1:9" r="106">
      <c t="s" s="4" r="A106">
        <v>1597</v>
      </c>
      <c t="n" s="7" r="C106">
        <v>0.2</v>
      </c>
    </row>
    <row spans="1:9" r="107">
      <c t="s" s="4" r="A107">
        <v>1636</v>
      </c>
    </row>
    <row spans="1:9" r="108">
      <c t="s" s="3" r="A108">
        <v>503</v>
      </c>
    </row>
    <row spans="1:9" r="109">
      <c t="s" s="4" r="A109">
        <v>1597</v>
      </c>
      <c t="n" s="7" r="C109">
        <v>0.9</v>
      </c>
    </row>
    <row spans="1:9" r="110">
      <c t="s" s="4" r="A110">
        <v>1637</v>
      </c>
    </row>
    <row spans="1:9" r="111">
      <c t="s" s="3" r="A111">
        <v>503</v>
      </c>
    </row>
    <row spans="1:9" r="112">
      <c t="s" s="4" r="A112">
        <v>1482</v>
      </c>
      <c t="n" s="6" r="C112">
        <v>215853</v>
      </c>
    </row>
    <row spans="1:9" r="113">
      <c t="s" s="4" r="A113">
        <v>1597</v>
      </c>
      <c t="n" s="7" r="C113">
        <v>4.1</v>
      </c>
    </row>
    <row spans="1:9" r="114">
      <c t="s" s="4" r="A114">
        <v>1638</v>
      </c>
    </row>
    <row spans="1:9" r="115">
      <c t="s" s="3" r="A115">
        <v>503</v>
      </c>
    </row>
    <row spans="1:9" r="116">
      <c t="s" s="4" r="A116">
        <v>1482</v>
      </c>
      <c t="n" s="6" r="C116">
        <v>666</v>
      </c>
    </row>
    <row spans="1:9" r="117">
      <c t="s" s="4" r="A117">
        <v>1639</v>
      </c>
    </row>
    <row spans="1:9" r="118">
      <c t="s" s="3" r="A118">
        <v>503</v>
      </c>
    </row>
    <row spans="1:9" r="119">
      <c t="s" s="4" r="A119">
        <v>1482</v>
      </c>
      <c t="n" s="6" r="C119">
        <v>33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0</v>
      </c>
      <c t="s" s="2" r="B1">
        <v>1</v>
      </c>
    </row>
    <row spans="1:4" r="2">
      <c t="s" s="2" r="B2">
        <v>2</v>
      </c>
      <c t="s" s="2" r="C2">
        <v>30</v>
      </c>
      <c t="s" s="2" r="D2">
        <v>90</v>
      </c>
    </row>
    <row spans="1:4" r="3">
      <c t="s" s="3" r="A3">
        <v>276</v>
      </c>
    </row>
    <row spans="1:4" r="4">
      <c t="s" s="4" r="A4">
        <v>1641</v>
      </c>
      <c t="n" s="7" r="B4">
        <v>10.2</v>
      </c>
      <c t="n" s="7" r="C4">
        <v>20.5</v>
      </c>
      <c t="n" s="7" r="D4">
        <v>27.6</v>
      </c>
    </row>
    <row spans="1:4" r="5">
      <c t="s" s="4" r="A5">
        <v>1642</v>
      </c>
      <c t="n" s="12" r="B5">
        <v>0.5</v>
      </c>
      <c t="n" s="12" r="C5">
        <v>0.5</v>
      </c>
      <c t="n" s="12" r="D5">
        <v>0.5</v>
      </c>
    </row>
    <row spans="1:4" r="6">
      <c t="s" s="4" r="A6">
        <v>1643</v>
      </c>
      <c t="n" s="6" r="B6">
        <v>0</v>
      </c>
      <c t="n" s="6" r="C6">
        <v>0</v>
      </c>
      <c t="n" s="6" r="D6">
        <v>0</v>
      </c>
    </row>
    <row spans="1:4" r="7">
      <c t="s" s="4" r="A7">
        <v>1644</v>
      </c>
      <c t="n" s="7" r="B7">
        <v>10.7</v>
      </c>
      <c t="n" s="8" r="C7">
        <v>21</v>
      </c>
      <c t="n" s="7" r="D7">
        <v>2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28"/>
    <col customWidth="1" max="3" min="3" width="44"/>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44"/>
    <col customWidth="1" max="12" min="12" width="27"/>
    <col customWidth="1" max="13" min="13" width="21"/>
  </cols>
  <sheetData>
    <row spans="1:13" r="1">
      <c t="s" s="1" r="A1">
        <v>1645</v>
      </c>
      <c t="s" s="2" r="B1">
        <v>493</v>
      </c>
      <c t="s" s="2" r="C1">
        <v>673</v>
      </c>
      <c t="s" s="2" r="K1">
        <v>1</v>
      </c>
    </row>
    <row spans="1:13" r="2">
      <c t="s" s="2" r="B2">
        <v>1646</v>
      </c>
      <c t="s" s="2" r="C2">
        <v>1647</v>
      </c>
      <c t="s" s="2" r="D2">
        <v>1092</v>
      </c>
      <c t="s" s="2" r="E2">
        <v>1090</v>
      </c>
      <c t="s" s="2" r="F2">
        <v>1093</v>
      </c>
      <c t="s" s="2" r="G2">
        <v>1648</v>
      </c>
      <c t="s" s="2" r="H2">
        <v>1094</v>
      </c>
      <c t="s" s="2" r="I2">
        <v>1095</v>
      </c>
      <c t="s" s="2" r="J2">
        <v>1096</v>
      </c>
      <c t="s" s="2" r="K2">
        <v>1647</v>
      </c>
      <c t="s" s="2" r="L2">
        <v>1648</v>
      </c>
      <c t="s" s="2" r="M2">
        <v>639</v>
      </c>
    </row>
    <row spans="1:13" r="3">
      <c t="s" s="3" r="A3">
        <v>510</v>
      </c>
    </row>
    <row spans="1:13" r="4">
      <c t="s" s="4" r="A4">
        <v>1420</v>
      </c>
      <c t="s" s="4" r="K4">
        <v>574</v>
      </c>
    </row>
    <row spans="1:13" r="5">
      <c t="s" s="4" r="A5">
        <v>1649</v>
      </c>
      <c t="s" s="4" r="K5">
        <v>1650</v>
      </c>
    </row>
    <row spans="1:13" r="6">
      <c t="s" s="4" r="A6">
        <v>1651</v>
      </c>
      <c t="s" s="4" r="C6">
        <v>1335</v>
      </c>
      <c t="s" s="4" r="K6">
        <v>1335</v>
      </c>
    </row>
    <row spans="1:13" r="7">
      <c t="s" s="4" r="A7">
        <v>1652</v>
      </c>
      <c t="n" s="9" r="C7">
        <v>0.25</v>
      </c>
      <c t="n" s="9" r="K7">
        <v>0.25</v>
      </c>
    </row>
    <row spans="1:13" r="8">
      <c t="s" s="4" r="A8">
        <v>1653</v>
      </c>
      <c t="s" s="4" r="C8">
        <v>1117</v>
      </c>
      <c t="s" s="4" r="K8">
        <v>1117</v>
      </c>
    </row>
    <row spans="1:13" r="9">
      <c t="s" s="4" r="A9">
        <v>1654</v>
      </c>
      <c t="n" s="6" r="C9">
        <v>1000000</v>
      </c>
      <c t="n" s="6" r="K9">
        <v>1000000</v>
      </c>
    </row>
    <row spans="1:13" r="10">
      <c t="s" s="4" r="A10">
        <v>1655</v>
      </c>
      <c t="n" s="6" r="C10">
        <v>5421561</v>
      </c>
      <c t="n" s="6" r="G10">
        <v>5500599</v>
      </c>
      <c t="n" s="6" r="K10">
        <v>5421561</v>
      </c>
      <c t="n" s="6" r="L10">
        <v>5500599</v>
      </c>
    </row>
    <row spans="1:13" r="11">
      <c t="s" s="4" r="A11">
        <v>1641</v>
      </c>
      <c t="n" s="8" r="K11">
        <v>10200</v>
      </c>
      <c t="n" s="8" r="L11">
        <v>20500</v>
      </c>
      <c t="n" s="8" r="M11">
        <v>27600</v>
      </c>
    </row>
    <row spans="1:13" r="12">
      <c t="s" s="4" r="A12">
        <v>1066</v>
      </c>
      <c t="n" s="8" r="C12">
        <v>664783</v>
      </c>
      <c t="n" s="6" r="K12">
        <v>664783</v>
      </c>
    </row>
    <row spans="1:13" r="13">
      <c t="s" s="4" r="A13">
        <v>1656</v>
      </c>
      <c t="n" s="8" r="B13">
        <v>75000</v>
      </c>
    </row>
    <row spans="1:13" r="14">
      <c t="s" s="4" r="A14">
        <v>1657</v>
      </c>
      <c t="s" s="4" r="B14">
        <v>1658</v>
      </c>
    </row>
    <row spans="1:13" r="15">
      <c t="s" s="4" r="A15">
        <v>741</v>
      </c>
      <c t="n" s="6" r="C15">
        <v>59034</v>
      </c>
      <c t="n" s="8" r="G15">
        <v>231754</v>
      </c>
      <c t="n" s="6" r="K15">
        <v>59034</v>
      </c>
      <c t="n" s="6" r="L15">
        <v>231754</v>
      </c>
    </row>
    <row spans="1:13" r="16">
      <c t="s" s="4" r="A16">
        <v>92</v>
      </c>
      <c t="n" s="8" r="C16">
        <v>21538</v>
      </c>
      <c t="n" s="8" r="D16">
        <v>23010</v>
      </c>
      <c t="n" s="8" r="E16">
        <v>24265</v>
      </c>
      <c t="n" s="8" r="F16">
        <v>27078</v>
      </c>
      <c t="n" s="8" r="G16">
        <v>23738</v>
      </c>
      <c t="n" s="8" r="H16">
        <v>27544</v>
      </c>
      <c t="n" s="8" r="I16">
        <v>29893</v>
      </c>
      <c t="n" s="8" r="J16">
        <v>46452</v>
      </c>
      <c t="n" s="8" r="K16">
        <v>95891</v>
      </c>
      <c t="n" s="6" r="L16">
        <v>127627</v>
      </c>
      <c t="n" s="6" r="M16">
        <v>213712</v>
      </c>
    </row>
    <row spans="1:13" r="17">
      <c t="s" s="4" r="A17">
        <v>1034</v>
      </c>
    </row>
    <row spans="1:13" r="18">
      <c t="s" s="3" r="A18">
        <v>510</v>
      </c>
    </row>
    <row spans="1:13" r="19">
      <c t="s" s="4" r="A19">
        <v>1659</v>
      </c>
      <c t="s" s="4" r="C19">
        <v>1103</v>
      </c>
      <c t="s" s="4" r="K19">
        <v>1103</v>
      </c>
    </row>
    <row spans="1:13" r="20">
      <c t="s" s="4" r="A20">
        <v>1066</v>
      </c>
      <c t="n" s="8" r="C20">
        <v>274956</v>
      </c>
      <c t="n" s="8" r="K20">
        <v>274956</v>
      </c>
    </row>
    <row spans="1:13" r="21">
      <c t="s" s="4" r="A21">
        <v>1057</v>
      </c>
    </row>
    <row spans="1:13" r="22">
      <c t="s" s="3" r="A22">
        <v>510</v>
      </c>
    </row>
    <row spans="1:13" r="23">
      <c t="s" s="4" r="A23">
        <v>1659</v>
      </c>
      <c t="s" s="4" r="C23">
        <v>1103</v>
      </c>
      <c t="s" s="4" r="K23">
        <v>1103</v>
      </c>
    </row>
    <row spans="1:13" r="24">
      <c t="s" s="4" r="A24">
        <v>1066</v>
      </c>
      <c t="n" s="8" r="C24">
        <v>389827</v>
      </c>
      <c t="n" s="8" r="K24">
        <v>389827</v>
      </c>
    </row>
    <row spans="1:13" r="25">
      <c t="s" s="4" r="A25">
        <v>515</v>
      </c>
    </row>
    <row spans="1:13" r="26">
      <c t="s" s="3" r="A26">
        <v>510</v>
      </c>
    </row>
    <row spans="1:13" r="27">
      <c t="s" s="4" r="A27">
        <v>1655</v>
      </c>
      <c t="n" s="6" r="C27">
        <v>5100000</v>
      </c>
      <c t="n" s="6" r="K27">
        <v>5100000</v>
      </c>
    </row>
    <row spans="1:13" r="28">
      <c t="s" s="4" r="A28">
        <v>741</v>
      </c>
      <c t="n" s="8" r="C28">
        <v>141900</v>
      </c>
      <c t="n" s="8" r="K28">
        <v>141900</v>
      </c>
    </row>
    <row spans="1:13" r="29">
      <c t="s" s="4" r="A29">
        <v>92</v>
      </c>
      <c t="n" s="6" r="K29">
        <v>25800</v>
      </c>
      <c t="n" s="6" r="L29">
        <v>20000</v>
      </c>
      <c t="n" s="8" r="M29">
        <v>36500</v>
      </c>
    </row>
    <row spans="1:13" r="30">
      <c t="s" s="4" r="A30">
        <v>1660</v>
      </c>
    </row>
    <row spans="1:13" r="31">
      <c t="s" s="3" r="A31">
        <v>510</v>
      </c>
    </row>
    <row spans="1:13" r="32">
      <c t="s" s="4" r="A32">
        <v>1641</v>
      </c>
      <c t="n" s="8" r="K32">
        <v>900</v>
      </c>
      <c t="n" s="8" r="L32">
        <v>1100</v>
      </c>
    </row>
    <row spans="1:13" r="33">
      <c t="s" s="4" r="A33">
        <v>806</v>
      </c>
    </row>
    <row spans="1:13" r="34">
      <c t="s" s="3" r="A34">
        <v>510</v>
      </c>
    </row>
    <row spans="1:13" r="35">
      <c t="s" s="4" r="A35">
        <v>772</v>
      </c>
      <c t="n" s="6" r="B35">
        <v>2</v>
      </c>
      <c t="n" s="6" r="C35">
        <v>2</v>
      </c>
      <c t="n" s="6" r="K35">
        <v>2</v>
      </c>
    </row>
    <row spans="1:13" r="36">
      <c t="s" s="4" r="A36">
        <v>741</v>
      </c>
      <c t="n" s="8" r="C36">
        <v>9731</v>
      </c>
      <c t="n" s="8" r="K36">
        <v>9731</v>
      </c>
    </row>
  </sheetData>
  <mergeCells count="3">
    <mergeCell ref="A1:A2"/>
    <mergeCell ref="C1:J1"/>
    <mergeCell ref="K1:M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661</v>
      </c>
      <c t="s" s="2" r="B1">
        <v>844</v>
      </c>
    </row>
    <row spans="1:2" r="2">
      <c t="s" s="3" r="A2">
        <v>1662</v>
      </c>
    </row>
    <row spans="1:2" r="3">
      <c t="n" s="6" r="A3">
        <v>2016</v>
      </c>
      <c t="n" s="8" r="B3">
        <v>33957</v>
      </c>
    </row>
    <row spans="1:2" r="4">
      <c t="n" s="6" r="A4">
        <v>2017</v>
      </c>
      <c t="n" s="6" r="B4">
        <v>29858</v>
      </c>
    </row>
    <row spans="1:2" r="5">
      <c t="n" s="6" r="A5">
        <v>2018</v>
      </c>
      <c t="n" s="6" r="B5">
        <v>27338</v>
      </c>
    </row>
    <row spans="1:2" r="6">
      <c t="n" s="6" r="A6">
        <v>2019</v>
      </c>
      <c t="n" s="6" r="B6">
        <v>24857</v>
      </c>
    </row>
    <row spans="1:2" r="7">
      <c t="n" s="6" r="A7">
        <v>2020</v>
      </c>
      <c t="n" s="6" r="B7">
        <v>21582</v>
      </c>
    </row>
    <row spans="1:2" r="8">
      <c t="s" s="4" r="A8">
        <v>973</v>
      </c>
      <c t="n" s="6" r="B8">
        <v>148144</v>
      </c>
    </row>
    <row spans="1:2" r="9">
      <c t="s" s="4" r="A9">
        <v>1663</v>
      </c>
      <c t="n" s="8" r="B9">
        <v>28573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664</v>
      </c>
      <c t="s" s="2" r="B1">
        <v>1</v>
      </c>
    </row>
    <row spans="1:3" r="2">
      <c t="s" s="2" r="B2">
        <v>2</v>
      </c>
      <c t="s" s="2" r="C2">
        <v>30</v>
      </c>
    </row>
    <row spans="1:3" r="3">
      <c t="s" s="3" r="A3">
        <v>704</v>
      </c>
    </row>
    <row spans="1:3" r="4">
      <c t="s" s="4" r="A4">
        <v>650</v>
      </c>
      <c t="s" s="4" r="B4">
        <v>651</v>
      </c>
    </row>
    <row spans="1:3" r="5">
      <c t="s" s="4" r="A5">
        <v>721</v>
      </c>
    </row>
    <row spans="1:3" r="6">
      <c t="s" s="3" r="A6">
        <v>704</v>
      </c>
    </row>
    <row spans="1:3" r="7">
      <c t="s" s="4" r="A7">
        <v>1665</v>
      </c>
      <c t="n" s="7" r="B7">
        <v>0.9</v>
      </c>
    </row>
    <row spans="1:3" r="8">
      <c t="s" s="4" r="A8">
        <v>1666</v>
      </c>
      <c t="n" s="12" r="B8">
        <v>4.6</v>
      </c>
      <c t="n" s="8" r="C8">
        <v>5</v>
      </c>
    </row>
    <row spans="1:3" r="9">
      <c t="s" s="4" r="A9">
        <v>1667</v>
      </c>
      <c t="n" s="6" r="B9">
        <v>242</v>
      </c>
    </row>
    <row spans="1:3" r="10">
      <c t="s" s="4" r="A10">
        <v>1668</v>
      </c>
      <c t="n" s="7" r="B10">
        <v>3.3</v>
      </c>
    </row>
    <row spans="1:3" r="11">
      <c t="s" s="4" r="A11">
        <v>1669</v>
      </c>
      <c t="s" s="4" r="B11">
        <v>559</v>
      </c>
    </row>
    <row spans="1:3" r="12">
      <c t="s" s="4" r="A12">
        <v>1670</v>
      </c>
      <c t="n" s="7" r="B12">
        <v>0.1</v>
      </c>
    </row>
    <row spans="1:3" r="13">
      <c t="s" s="4" r="A13">
        <v>650</v>
      </c>
      <c t="s" s="4" r="B13">
        <v>167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672</v>
      </c>
      <c t="s" s="2" r="B1">
        <v>1</v>
      </c>
    </row>
    <row spans="1:4" r="2">
      <c t="s" s="2" r="B2">
        <v>2</v>
      </c>
      <c t="s" s="2" r="C2">
        <v>30</v>
      </c>
      <c t="s" s="2" r="D2">
        <v>90</v>
      </c>
    </row>
    <row spans="1:4" r="3">
      <c t="s" s="3" r="A3">
        <v>1673</v>
      </c>
    </row>
    <row spans="1:4" r="4">
      <c t="s" s="4" r="A4">
        <v>1674</v>
      </c>
      <c t="n" s="8" r="B4">
        <v>298</v>
      </c>
      <c t="n" s="8" r="C4">
        <v>704</v>
      </c>
      <c t="n" s="8" r="D4">
        <v>2170</v>
      </c>
    </row>
    <row spans="1:4" r="5">
      <c t="s" s="4" r="A5">
        <v>1675</v>
      </c>
      <c t="n" s="6" r="B5">
        <v>101</v>
      </c>
      <c t="n" s="6" r="C5">
        <v>318</v>
      </c>
      <c t="n" s="6" r="D5">
        <v>381</v>
      </c>
    </row>
    <row spans="1:4" r="6">
      <c t="s" s="4" r="A6">
        <v>1676</v>
      </c>
      <c t="n" s="6" r="B6">
        <v>399</v>
      </c>
      <c t="n" s="6" r="C6">
        <v>1022</v>
      </c>
      <c t="n" s="6" r="D6">
        <v>2551</v>
      </c>
    </row>
    <row spans="1:4" r="7">
      <c t="s" s="3" r="A7">
        <v>1677</v>
      </c>
    </row>
    <row spans="1:4" r="8">
      <c t="s" s="4" r="A8">
        <v>1674</v>
      </c>
      <c t="n" s="6" r="B8">
        <v>-46</v>
      </c>
      <c t="n" s="6" r="C8">
        <v>-1293</v>
      </c>
      <c t="n" s="6" r="D8">
        <v>-404</v>
      </c>
    </row>
    <row spans="1:4" r="9">
      <c t="s" s="4" r="A9">
        <v>1675</v>
      </c>
      <c t="n" s="6" r="B9">
        <v>-8</v>
      </c>
      <c t="n" s="6" r="C9">
        <v>-632</v>
      </c>
      <c t="n" s="6" r="D9">
        <v>-47</v>
      </c>
    </row>
    <row spans="1:4" r="10">
      <c t="s" s="4" r="A10">
        <v>1678</v>
      </c>
      <c t="n" s="6" r="B10">
        <v>-54</v>
      </c>
      <c t="n" s="6" r="C10">
        <v>-1925</v>
      </c>
      <c t="n" s="6" r="D10">
        <v>-451</v>
      </c>
    </row>
    <row spans="1:4" r="11">
      <c t="s" s="4" r="A11">
        <v>1679</v>
      </c>
      <c t="n" s="6" r="B11">
        <v>345</v>
      </c>
      <c t="n" s="6" r="C11">
        <v>-903</v>
      </c>
      <c t="n" s="6" r="D11">
        <v>2100</v>
      </c>
    </row>
    <row spans="1:4" r="12">
      <c t="s" s="4" r="A12">
        <v>685</v>
      </c>
      <c t="n" s="6" r="B12">
        <v>0</v>
      </c>
      <c t="n" s="6" r="C12">
        <v>-1111</v>
      </c>
      <c t="n" s="6" r="D12">
        <v>2100</v>
      </c>
    </row>
    <row spans="1:4" r="13">
      <c t="s" s="4" r="A13">
        <v>1680</v>
      </c>
      <c t="n" s="8" r="B13">
        <v>345</v>
      </c>
      <c t="n" s="8" r="C13">
        <v>208</v>
      </c>
      <c t="n" s="8" r="D13">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81</v>
      </c>
      <c t="s" s="2" r="B1">
        <v>1</v>
      </c>
    </row>
    <row spans="1:4" r="2">
      <c t="s" s="2" r="B2">
        <v>2</v>
      </c>
      <c t="s" s="2" r="C2">
        <v>30</v>
      </c>
      <c t="s" s="2" r="D2">
        <v>90</v>
      </c>
    </row>
    <row spans="1:4" r="3">
      <c t="s" s="3" r="A3">
        <v>282</v>
      </c>
    </row>
    <row spans="1:4" r="4">
      <c t="s" s="4" r="A4">
        <v>1682</v>
      </c>
      <c t="n" s="9" r="B4">
        <v>0.6</v>
      </c>
      <c t="n" s="9" r="C4">
        <v>25.76</v>
      </c>
      <c t="n" s="9" r="D4">
        <v>44.28</v>
      </c>
    </row>
    <row spans="1:4" r="5">
      <c t="s" s="4" r="A5">
        <v>1683</v>
      </c>
      <c t="s" s="4" r="B5">
        <v>1684</v>
      </c>
      <c t="s" s="4" r="C5">
        <v>1685</v>
      </c>
      <c t="s" s="4" r="D5">
        <v>1686</v>
      </c>
    </row>
    <row spans="1:4" r="6">
      <c t="s" s="4" r="A6">
        <v>1687</v>
      </c>
      <c t="s" s="4" r="B6">
        <v>1688</v>
      </c>
      <c t="s" s="4" r="C6">
        <v>1376</v>
      </c>
      <c t="s" s="4" r="D6">
        <v>804</v>
      </c>
    </row>
    <row spans="1:4" r="7">
      <c t="s" s="4" r="A7">
        <v>1689</v>
      </c>
      <c t="s" s="4" r="B7">
        <v>804</v>
      </c>
      <c t="s" s="4" r="C7">
        <v>1690</v>
      </c>
      <c t="s" s="4" r="D7">
        <v>169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692</v>
      </c>
      <c t="s" s="2" r="B1">
        <v>1</v>
      </c>
    </row>
    <row spans="1:4" r="2">
      <c t="s" s="2" r="B2">
        <v>2</v>
      </c>
      <c t="s" s="2" r="C2">
        <v>30</v>
      </c>
      <c t="s" s="2" r="D2">
        <v>90</v>
      </c>
    </row>
    <row spans="1:4" r="3">
      <c t="s" s="3" r="A3">
        <v>1693</v>
      </c>
    </row>
    <row spans="1:4" r="4">
      <c t="s" s="4" r="A4">
        <v>1694</v>
      </c>
      <c t="s" s="4" r="B4">
        <v>1695</v>
      </c>
      <c t="s" s="4" r="C4">
        <v>1695</v>
      </c>
      <c t="s" s="4" r="D4">
        <v>1695</v>
      </c>
    </row>
    <row spans="1:4" r="5">
      <c t="s" s="4" r="A5">
        <v>1696</v>
      </c>
      <c t="s" s="4" r="B5">
        <v>1697</v>
      </c>
      <c t="s" s="4" r="C5">
        <v>1698</v>
      </c>
      <c t="s" s="4" r="D5">
        <v>1699</v>
      </c>
    </row>
    <row spans="1:4" r="6">
      <c t="s" s="4" r="A6">
        <v>1700</v>
      </c>
      <c t="s" s="4" r="B6">
        <v>1701</v>
      </c>
      <c t="s" s="4" r="C6">
        <v>804</v>
      </c>
      <c t="s" s="4" r="D6">
        <v>804</v>
      </c>
    </row>
    <row spans="1:4" r="7">
      <c t="s" s="4" r="A7">
        <v>1702</v>
      </c>
      <c t="s" s="4" r="B7">
        <v>1703</v>
      </c>
      <c t="s" s="4" r="C7">
        <v>1704</v>
      </c>
      <c t="s" s="4" r="D7">
        <v>1705</v>
      </c>
    </row>
    <row spans="1:4" r="8">
      <c t="s" s="4" r="A8">
        <v>1706</v>
      </c>
      <c t="s" s="4" r="B8">
        <v>1707</v>
      </c>
      <c t="s" s="4" r="C8">
        <v>1708</v>
      </c>
      <c t="s" s="4" r="D8">
        <v>1709</v>
      </c>
    </row>
    <row spans="1:4" r="9">
      <c t="s" s="4" r="A9">
        <v>995</v>
      </c>
      <c t="s" s="4" r="B9">
        <v>1710</v>
      </c>
      <c t="s" s="4" r="C9">
        <v>1711</v>
      </c>
      <c t="s" s="4" r="D9">
        <v>1712</v>
      </c>
    </row>
    <row spans="1:4" r="10">
      <c t="s" s="4" r="A10">
        <v>1713</v>
      </c>
      <c t="s" s="4" r="B10">
        <v>1351</v>
      </c>
      <c t="s" s="4" r="C10">
        <v>1714</v>
      </c>
      <c t="s" s="4" r="D10">
        <v>171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716</v>
      </c>
      <c t="s" s="2" r="B1">
        <v>2</v>
      </c>
      <c t="s" s="2" r="C1">
        <v>30</v>
      </c>
    </row>
    <row spans="1:3" r="2">
      <c t="s" s="3" r="A2">
        <v>1717</v>
      </c>
    </row>
    <row spans="1:3" r="3">
      <c t="s" s="4" r="A3">
        <v>1718</v>
      </c>
      <c t="n" s="8" r="B3">
        <v>399</v>
      </c>
      <c t="n" s="8" r="C3">
        <v>366</v>
      </c>
    </row>
    <row spans="1:3" r="4">
      <c t="s" s="4" r="A4">
        <v>117</v>
      </c>
      <c t="n" s="6" r="B4">
        <v>33495</v>
      </c>
      <c t="n" s="6" r="C4">
        <v>13938</v>
      </c>
    </row>
    <row spans="1:3" r="5">
      <c t="s" s="4" r="A5">
        <v>1719</v>
      </c>
      <c t="n" s="6" r="B5">
        <v>2008</v>
      </c>
      <c t="n" s="6" r="C5">
        <v>2006</v>
      </c>
    </row>
    <row spans="1:3" r="6">
      <c t="s" s="4" r="A6">
        <v>1720</v>
      </c>
      <c t="n" s="6" r="B6">
        <v>22524</v>
      </c>
      <c t="n" s="6" r="C6">
        <v>26543</v>
      </c>
    </row>
    <row spans="1:3" r="7">
      <c t="s" s="4" r="A7">
        <v>995</v>
      </c>
      <c t="n" s="6" r="B7">
        <v>0</v>
      </c>
      <c t="n" s="6" r="C7">
        <v>2365</v>
      </c>
    </row>
    <row spans="1:3" r="8">
      <c t="s" s="4" r="A8">
        <v>1721</v>
      </c>
      <c t="n" s="6" r="B8">
        <v>58426</v>
      </c>
      <c t="n" s="6" r="C8">
        <v>45218</v>
      </c>
    </row>
    <row spans="1:3" r="9">
      <c t="s" s="4" r="A9">
        <v>1722</v>
      </c>
      <c t="n" s="6" r="B9">
        <v>-42158</v>
      </c>
      <c t="n" s="6" r="C9">
        <v>-27434</v>
      </c>
    </row>
    <row spans="1:3" r="10">
      <c t="s" s="4" r="A10">
        <v>1723</v>
      </c>
      <c t="n" s="6" r="B10">
        <v>16268</v>
      </c>
      <c t="n" s="6" r="C10">
        <v>17784</v>
      </c>
    </row>
    <row spans="1:3" r="11">
      <c t="s" s="3" r="A11">
        <v>1724</v>
      </c>
    </row>
    <row spans="1:3" r="12">
      <c t="s" s="4" r="A12">
        <v>1725</v>
      </c>
      <c t="n" s="6" r="B12">
        <v>15366</v>
      </c>
      <c t="n" s="6" r="C12">
        <v>17741</v>
      </c>
    </row>
    <row spans="1:3" r="13">
      <c t="s" s="4" r="A13">
        <v>995</v>
      </c>
      <c t="n" s="6" r="B13">
        <v>805</v>
      </c>
      <c t="n" s="6" r="C13">
        <v>0</v>
      </c>
    </row>
    <row spans="1:3" r="14">
      <c t="s" s="4" r="A14">
        <v>1726</v>
      </c>
      <c t="n" s="6" r="B14">
        <v>16171</v>
      </c>
      <c t="n" s="6" r="C14">
        <v>17741</v>
      </c>
    </row>
    <row spans="1:3" r="15">
      <c t="s" s="4" r="A15">
        <v>1723</v>
      </c>
      <c t="n" s="8" r="B15">
        <v>97</v>
      </c>
      <c t="n" s="8" r="C15">
        <v>4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727</v>
      </c>
      <c t="s" s="2" r="B1">
        <v>1</v>
      </c>
    </row>
    <row spans="1:2" r="2">
      <c t="s" s="2" r="B2">
        <v>844</v>
      </c>
    </row>
    <row spans="1:2" r="3">
      <c t="s" s="3" r="A3">
        <v>1728</v>
      </c>
    </row>
    <row spans="1:2" r="4">
      <c t="s" s="4" r="A4">
        <v>1729</v>
      </c>
      <c t="n" s="8" r="B4">
        <v>27434</v>
      </c>
    </row>
    <row spans="1:2" r="5">
      <c t="s" s="4" r="A5">
        <v>1730</v>
      </c>
      <c t="n" s="6" r="B5">
        <v>14724</v>
      </c>
    </row>
    <row spans="1:2" r="6">
      <c t="s" s="4" r="A6">
        <v>1731</v>
      </c>
      <c t="n" s="8" r="B6">
        <v>4215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6"/>
  </cols>
  <sheetData>
    <row spans="1:16" r="1">
      <c t="s" s="1" r="A1">
        <v>1732</v>
      </c>
      <c t="s" s="2" r="B1">
        <v>493</v>
      </c>
      <c t="s" s="2" r="C1">
        <v>673</v>
      </c>
      <c t="s" s="2" r="K1">
        <v>1</v>
      </c>
      <c t="s" s="2" r="P1">
        <v>1403</v>
      </c>
    </row>
    <row spans="1:16" r="2">
      <c t="s" s="2" r="B2">
        <v>1009</v>
      </c>
      <c t="s" s="2" r="C2">
        <v>2</v>
      </c>
      <c t="s" s="2" r="D2">
        <v>674</v>
      </c>
      <c t="s" s="2" r="E2">
        <v>4</v>
      </c>
      <c t="s" s="2" r="F2">
        <v>675</v>
      </c>
      <c t="s" s="2" r="G2">
        <v>30</v>
      </c>
      <c t="s" s="2" r="H2">
        <v>676</v>
      </c>
      <c t="s" s="2" r="I2">
        <v>677</v>
      </c>
      <c t="s" s="2" r="J2">
        <v>678</v>
      </c>
      <c t="s" s="2" r="K2">
        <v>2</v>
      </c>
      <c t="s" s="2" r="L2">
        <v>30</v>
      </c>
      <c t="s" s="2" r="M2">
        <v>90</v>
      </c>
      <c t="s" s="2" r="N2">
        <v>496</v>
      </c>
      <c t="s" s="2" r="O2">
        <v>1733</v>
      </c>
      <c t="s" s="2" r="P2">
        <v>1734</v>
      </c>
    </row>
    <row spans="1:16" r="3">
      <c t="s" s="3" r="A3">
        <v>1735</v>
      </c>
    </row>
    <row spans="1:16" r="4">
      <c t="s" s="4" r="A4">
        <v>1736</v>
      </c>
      <c t="s" s="4" r="L4">
        <v>864</v>
      </c>
      <c t="s" s="4" r="M4">
        <v>864</v>
      </c>
    </row>
    <row spans="1:16" r="5">
      <c t="s" s="4" r="A5">
        <v>1737</v>
      </c>
      <c t="n" s="8" r="B5">
        <v>71300</v>
      </c>
      <c t="n" s="8" r="K5">
        <v>11500</v>
      </c>
      <c t="n" s="8" r="M5">
        <v>35900</v>
      </c>
      <c t="n" s="8" r="N5">
        <v>39300</v>
      </c>
      <c t="n" s="8" r="O5">
        <v>188900</v>
      </c>
      <c t="n" s="8" r="P5">
        <v>787800</v>
      </c>
    </row>
    <row spans="1:16" r="6">
      <c t="s" s="4" r="A6">
        <v>1738</v>
      </c>
      <c t="n" s="6" r="K6">
        <v>500</v>
      </c>
      <c t="n" s="6" r="M6">
        <v>4600</v>
      </c>
      <c t="n" s="6" r="N6">
        <v>24100</v>
      </c>
      <c t="n" s="6" r="O6">
        <v>81100</v>
      </c>
      <c t="n" s="8" r="P6">
        <v>521100</v>
      </c>
    </row>
    <row spans="1:16" r="7">
      <c t="s" s="4" r="A7">
        <v>1739</v>
      </c>
      <c t="n" s="6" r="N7">
        <v>23200</v>
      </c>
      <c t="n" s="6" r="O7">
        <v>66100</v>
      </c>
    </row>
    <row spans="1:16" r="8">
      <c t="s" s="4" r="A8">
        <v>1740</v>
      </c>
      <c t="n" s="8" r="N8">
        <v>34100</v>
      </c>
      <c t="n" s="8" r="O8">
        <v>171800</v>
      </c>
    </row>
    <row spans="1:16" r="9">
      <c t="s" s="4" r="A9">
        <v>1741</v>
      </c>
      <c t="n" s="8" r="K9">
        <v>159400</v>
      </c>
    </row>
    <row spans="1:16" r="10">
      <c t="s" s="4" r="A10">
        <v>1742</v>
      </c>
      <c t="s" s="4" r="K10">
        <v>664</v>
      </c>
    </row>
    <row spans="1:16" r="11">
      <c t="s" s="4" r="A11">
        <v>1743</v>
      </c>
      <c t="s" s="4" r="K11">
        <v>580</v>
      </c>
    </row>
    <row spans="1:16" r="12">
      <c t="s" s="4" r="A12">
        <v>1744</v>
      </c>
      <c t="n" s="8" r="G12">
        <v>644100</v>
      </c>
      <c t="n" s="8" r="L12">
        <v>644100</v>
      </c>
    </row>
    <row spans="1:16" r="13">
      <c t="s" s="4" r="A13">
        <v>685</v>
      </c>
      <c t="n" s="8" r="C13">
        <v>-985</v>
      </c>
      <c t="n" s="8" r="D13">
        <v>1257</v>
      </c>
      <c t="n" s="8" r="E13">
        <v>27</v>
      </c>
      <c t="n" s="8" r="F13">
        <v>46</v>
      </c>
      <c t="n" s="8" r="G13">
        <v>64</v>
      </c>
      <c t="n" s="8" r="H13">
        <v>0</v>
      </c>
      <c t="n" s="8" r="I13">
        <v>4</v>
      </c>
      <c t="n" s="8" r="J13">
        <v>140</v>
      </c>
      <c t="n" s="8" r="K13">
        <v>345</v>
      </c>
      <c t="n" s="6" r="L13">
        <v>208</v>
      </c>
      <c t="n" s="6" r="M13">
        <v>0</v>
      </c>
    </row>
    <row spans="1:16" r="14">
      <c t="s" s="4" r="A14">
        <v>1730</v>
      </c>
      <c t="n" s="6" r="K14">
        <v>14724</v>
      </c>
    </row>
    <row spans="1:16" r="15">
      <c t="s" s="4" r="A15">
        <v>1745</v>
      </c>
    </row>
    <row spans="1:16" r="16">
      <c t="s" s="3" r="A16">
        <v>1735</v>
      </c>
    </row>
    <row spans="1:16" r="17">
      <c t="s" s="4" r="A17">
        <v>685</v>
      </c>
      <c t="n" s="6" r="K17">
        <v>300</v>
      </c>
      <c t="n" s="8" r="L17">
        <v>-900</v>
      </c>
      <c t="n" s="8" r="M17">
        <v>2100</v>
      </c>
    </row>
    <row spans="1:16" r="18">
      <c t="s" s="4" r="A18">
        <v>1746</v>
      </c>
    </row>
    <row spans="1:16" r="19">
      <c t="s" s="3" r="A19">
        <v>1735</v>
      </c>
    </row>
    <row spans="1:16" r="20">
      <c t="s" s="4" r="A20">
        <v>1744</v>
      </c>
      <c t="n" s="8" r="C20">
        <v>78200</v>
      </c>
      <c t="n" s="8" r="K20">
        <v>78200</v>
      </c>
    </row>
    <row spans="1:16" r="21">
      <c t="s" s="4" r="A21">
        <v>1592</v>
      </c>
    </row>
    <row spans="1:16" r="22">
      <c t="s" s="3" r="A22">
        <v>1735</v>
      </c>
    </row>
    <row spans="1:16" r="23">
      <c t="s" s="4" r="A23">
        <v>1747</v>
      </c>
      <c t="n" s="9" r="M23">
        <v>41.34</v>
      </c>
    </row>
    <row spans="1:16" r="24">
      <c t="s" s="4" r="A24">
        <v>698</v>
      </c>
    </row>
    <row spans="1:16" r="25">
      <c t="s" s="3" r="A25">
        <v>1735</v>
      </c>
    </row>
    <row spans="1:16" r="26">
      <c t="s" s="4" r="A26">
        <v>1747</v>
      </c>
      <c t="n" s="9" r="G26">
        <v>5.34</v>
      </c>
      <c t="n" s="9" r="L26">
        <v>5.34</v>
      </c>
    </row>
    <row spans="1:16" r="27">
      <c t="s" s="4" r="A27">
        <v>700</v>
      </c>
    </row>
    <row spans="1:16" r="28">
      <c t="s" s="3" r="A28">
        <v>1735</v>
      </c>
    </row>
    <row spans="1:16" r="29">
      <c t="s" s="4" r="A29">
        <v>1747</v>
      </c>
      <c t="n" s="9" r="G29">
        <v>18.02</v>
      </c>
      <c t="n" s="9" r="L29">
        <v>18.02</v>
      </c>
    </row>
  </sheetData>
  <mergeCells count="3">
    <mergeCell ref="A1:A2"/>
    <mergeCell ref="C1:J1"/>
    <mergeCell ref="K1:O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748</v>
      </c>
      <c t="s" s="2" r="B1">
        <v>1</v>
      </c>
    </row>
    <row spans="1:4" r="2">
      <c t="s" s="2" r="B2">
        <v>2</v>
      </c>
      <c t="s" s="2" r="C2">
        <v>30</v>
      </c>
      <c t="s" s="2" r="D2">
        <v>90</v>
      </c>
    </row>
    <row spans="1:4" r="3">
      <c t="s" s="3" r="A3">
        <v>740</v>
      </c>
    </row>
    <row spans="1:4" r="4">
      <c t="s" s="4" r="A4">
        <v>179</v>
      </c>
      <c t="n" s="8" r="B4">
        <v>9860</v>
      </c>
      <c t="n" s="8" r="C4">
        <v>0</v>
      </c>
      <c t="n" s="8" r="D4">
        <v>5266</v>
      </c>
    </row>
    <row spans="1:4" r="5">
      <c t="s" s="4" r="A5">
        <v>810</v>
      </c>
    </row>
    <row spans="1:4" r="6">
      <c t="s" s="3" r="A6">
        <v>740</v>
      </c>
    </row>
    <row spans="1:4" r="7">
      <c t="s" s="4" r="A7">
        <v>179</v>
      </c>
      <c t="n" s="6" r="B7">
        <v>1988</v>
      </c>
      <c t="n" s="6" r="C7">
        <v>0</v>
      </c>
      <c t="n" s="6" r="D7">
        <v>5266</v>
      </c>
    </row>
    <row spans="1:4" r="8">
      <c t="s" s="4" r="A8">
        <v>820</v>
      </c>
    </row>
    <row spans="1:4" r="9">
      <c t="s" s="3" r="A9">
        <v>740</v>
      </c>
    </row>
    <row spans="1:4" r="10">
      <c t="s" s="4" r="A10">
        <v>179</v>
      </c>
      <c t="n" s="6" r="B10">
        <v>367</v>
      </c>
      <c t="n" s="6" r="C10">
        <v>0</v>
      </c>
      <c t="n" s="6" r="D10">
        <v>0</v>
      </c>
    </row>
    <row spans="1:4" r="11">
      <c t="s" s="4" r="A11">
        <v>39</v>
      </c>
    </row>
    <row spans="1:4" r="12">
      <c t="s" s="3" r="A12">
        <v>740</v>
      </c>
    </row>
    <row spans="1:4" r="13">
      <c t="s" s="4" r="A13">
        <v>179</v>
      </c>
      <c t="n" s="8" r="B13">
        <v>7505</v>
      </c>
      <c t="n" s="8" r="C13">
        <v>0</v>
      </c>
      <c t="n" s="8" r="D13">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1749</v>
      </c>
      <c t="s" s="2" r="B1">
        <v>493</v>
      </c>
      <c t="s" s="2" r="F1">
        <v>1</v>
      </c>
    </row>
    <row spans="1:8" r="2">
      <c t="s" s="2" r="B2">
        <v>1750</v>
      </c>
      <c t="s" s="2" r="C2">
        <v>2</v>
      </c>
      <c t="s" s="2" r="D2">
        <v>1009</v>
      </c>
      <c t="s" s="2" r="E2">
        <v>694</v>
      </c>
      <c t="s" s="2" r="F2">
        <v>2</v>
      </c>
      <c t="s" s="2" r="G2">
        <v>30</v>
      </c>
      <c t="s" s="2" r="H2">
        <v>90</v>
      </c>
    </row>
    <row spans="1:8" r="3">
      <c t="s" s="3" r="A3">
        <v>1751</v>
      </c>
    </row>
    <row spans="1:8" r="4">
      <c t="s" s="4" r="A4">
        <v>198</v>
      </c>
      <c t="n" s="8" r="E4">
        <v>900</v>
      </c>
      <c t="n" s="8" r="F4">
        <v>1425480</v>
      </c>
      <c t="n" s="8" r="G4">
        <v>798580</v>
      </c>
      <c t="n" s="8" r="H4">
        <v>46536</v>
      </c>
    </row>
    <row spans="1:8" r="5">
      <c t="s" s="4" r="A5">
        <v>891</v>
      </c>
      <c t="n" s="8" r="E5">
        <v>800</v>
      </c>
    </row>
    <row spans="1:8" r="6">
      <c t="s" s="4" r="A6">
        <v>1321</v>
      </c>
      <c t="s" s="4" r="F6">
        <v>822</v>
      </c>
    </row>
    <row spans="1:8" r="7">
      <c t="s" s="4" r="A7">
        <v>914</v>
      </c>
    </row>
    <row spans="1:8" r="8">
      <c t="s" s="3" r="A8">
        <v>1751</v>
      </c>
    </row>
    <row spans="1:8" r="9">
      <c t="s" s="4" r="A9">
        <v>898</v>
      </c>
      <c t="n" s="8" r="C9">
        <v>350300</v>
      </c>
      <c t="n" s="8" r="F9">
        <v>350300</v>
      </c>
    </row>
    <row spans="1:8" r="10">
      <c t="s" s="4" r="A10">
        <v>900</v>
      </c>
      <c t="s" s="4" r="C10">
        <v>915</v>
      </c>
    </row>
    <row spans="1:8" r="11">
      <c t="s" s="4" r="A11">
        <v>198</v>
      </c>
      <c t="n" s="8" r="C11">
        <v>361300</v>
      </c>
    </row>
    <row spans="1:8" r="12">
      <c t="s" s="4" r="A12">
        <v>891</v>
      </c>
      <c t="n" s="6" r="C12">
        <v>-3900</v>
      </c>
    </row>
    <row spans="1:8" r="13">
      <c t="s" s="4" r="A13">
        <v>897</v>
      </c>
      <c t="n" s="6" r="C13">
        <v>348600</v>
      </c>
    </row>
    <row spans="1:8" r="14">
      <c t="s" s="4" r="A14">
        <v>916</v>
      </c>
    </row>
    <row spans="1:8" r="15">
      <c t="s" s="3" r="A15">
        <v>1751</v>
      </c>
    </row>
    <row spans="1:8" r="16">
      <c t="s" s="4" r="A16">
        <v>898</v>
      </c>
      <c t="n" s="8" r="C16">
        <v>102700</v>
      </c>
      <c t="n" s="8" r="F16">
        <v>102700</v>
      </c>
    </row>
    <row spans="1:8" r="17">
      <c t="s" s="4" r="A17">
        <v>900</v>
      </c>
      <c t="s" s="4" r="C17">
        <v>915</v>
      </c>
    </row>
    <row spans="1:8" r="18">
      <c t="s" s="4" r="A18">
        <v>198</v>
      </c>
      <c t="n" s="8" r="C18">
        <v>105900</v>
      </c>
    </row>
    <row spans="1:8" r="19">
      <c t="s" s="4" r="A19">
        <v>899</v>
      </c>
      <c t="n" s="8" r="C19">
        <v>102200</v>
      </c>
    </row>
    <row spans="1:8" r="20">
      <c t="s" s="4" r="A20">
        <v>1752</v>
      </c>
    </row>
    <row spans="1:8" r="21">
      <c t="s" s="3" r="A21">
        <v>1751</v>
      </c>
    </row>
    <row spans="1:8" r="22">
      <c t="s" s="4" r="A22">
        <v>898</v>
      </c>
      <c t="n" s="8" r="B22">
        <v>350300</v>
      </c>
    </row>
    <row spans="1:8" r="23">
      <c t="s" s="4" r="A23">
        <v>900</v>
      </c>
      <c t="s" s="4" r="B23">
        <v>915</v>
      </c>
    </row>
    <row spans="1:8" r="24">
      <c t="s" s="4" r="A24">
        <v>198</v>
      </c>
      <c t="n" s="8" r="B24">
        <v>361300</v>
      </c>
    </row>
    <row spans="1:8" r="25">
      <c t="s" s="4" r="A25">
        <v>891</v>
      </c>
      <c t="n" s="6" r="B25">
        <v>-3900</v>
      </c>
    </row>
    <row spans="1:8" r="26">
      <c t="s" s="4" r="A26">
        <v>897</v>
      </c>
      <c t="n" s="6" r="B26">
        <v>348600</v>
      </c>
    </row>
    <row spans="1:8" r="27">
      <c t="s" s="4" r="A27">
        <v>1753</v>
      </c>
    </row>
    <row spans="1:8" r="28">
      <c t="s" s="3" r="A28">
        <v>1751</v>
      </c>
    </row>
    <row spans="1:8" r="29">
      <c t="s" s="4" r="A29">
        <v>898</v>
      </c>
      <c t="n" s="8" r="B29">
        <v>102700</v>
      </c>
    </row>
    <row spans="1:8" r="30">
      <c t="s" s="4" r="A30">
        <v>900</v>
      </c>
      <c t="s" s="4" r="B30">
        <v>915</v>
      </c>
    </row>
    <row spans="1:8" r="31">
      <c t="s" s="4" r="A31">
        <v>198</v>
      </c>
      <c t="n" s="8" r="B31">
        <v>105900</v>
      </c>
    </row>
    <row spans="1:8" r="32">
      <c t="s" s="4" r="A32">
        <v>899</v>
      </c>
      <c t="n" s="6" r="B32">
        <v>102200</v>
      </c>
    </row>
    <row spans="1:8" r="33">
      <c t="s" s="4" r="A33">
        <v>1754</v>
      </c>
    </row>
    <row spans="1:8" r="34">
      <c t="s" s="3" r="A34">
        <v>1751</v>
      </c>
    </row>
    <row spans="1:8" r="35">
      <c t="s" s="4" r="A35">
        <v>898</v>
      </c>
      <c t="n" s="8" r="B35">
        <v>250100</v>
      </c>
    </row>
    <row spans="1:8" r="36">
      <c t="s" s="4" r="A36">
        <v>900</v>
      </c>
      <c t="s" s="4" r="B36">
        <v>915</v>
      </c>
    </row>
    <row spans="1:8" r="37">
      <c t="s" s="4" r="A37">
        <v>198</v>
      </c>
      <c t="n" s="8" r="B37">
        <v>258100</v>
      </c>
    </row>
    <row spans="1:8" r="38">
      <c t="s" s="4" r="A38">
        <v>899</v>
      </c>
      <c t="n" s="8" r="B38">
        <v>249100</v>
      </c>
    </row>
    <row spans="1:8" r="39">
      <c t="s" s="4" r="A39">
        <v>1360</v>
      </c>
    </row>
    <row spans="1:8" r="40">
      <c t="s" s="3" r="A40">
        <v>1751</v>
      </c>
    </row>
    <row spans="1:8" r="41">
      <c t="s" s="4" r="A41">
        <v>900</v>
      </c>
      <c t="s" s="4" r="D41">
        <v>512</v>
      </c>
    </row>
    <row spans="1:8" r="42">
      <c t="s" s="4" r="A42">
        <v>1321</v>
      </c>
      <c t="s" s="4" r="F42">
        <v>938</v>
      </c>
    </row>
  </sheetData>
  <mergeCells count="3">
    <mergeCell ref="A1:A2"/>
    <mergeCell ref="B1:E1"/>
    <mergeCell ref="F1:H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755</v>
      </c>
      <c t="s" s="2" r="B1">
        <v>673</v>
      </c>
      <c t="s" s="2" r="J1">
        <v>1</v>
      </c>
    </row>
    <row spans="1:12" r="2">
      <c t="s" s="2" r="B2">
        <v>2</v>
      </c>
      <c t="s" s="2" r="C2">
        <v>674</v>
      </c>
      <c t="s" s="2" r="D2">
        <v>4</v>
      </c>
      <c t="s" s="2" r="E2">
        <v>675</v>
      </c>
      <c t="s" s="2" r="F2">
        <v>30</v>
      </c>
      <c t="s" s="2" r="G2">
        <v>676</v>
      </c>
      <c t="s" s="2" r="H2">
        <v>677</v>
      </c>
      <c t="s" s="2" r="I2">
        <v>678</v>
      </c>
      <c t="s" s="2" r="J2">
        <v>2</v>
      </c>
      <c t="s" s="2" r="K2">
        <v>30</v>
      </c>
      <c t="s" s="2" r="L2">
        <v>90</v>
      </c>
    </row>
    <row spans="1:12" r="3">
      <c t="s" s="3" r="A3">
        <v>292</v>
      </c>
    </row>
    <row spans="1:12" r="4">
      <c t="s" s="4" r="A4">
        <v>92</v>
      </c>
      <c t="n" s="8" r="B4">
        <v>21538</v>
      </c>
      <c t="n" s="8" r="C4">
        <v>23010</v>
      </c>
      <c t="n" s="8" r="D4">
        <v>24265</v>
      </c>
      <c t="n" s="8" r="E4">
        <v>27078</v>
      </c>
      <c t="n" s="8" r="F4">
        <v>23738</v>
      </c>
      <c t="n" s="8" r="G4">
        <v>27544</v>
      </c>
      <c t="n" s="8" r="H4">
        <v>29893</v>
      </c>
      <c t="n" s="8" r="I4">
        <v>46452</v>
      </c>
      <c t="n" s="8" r="J4">
        <v>95891</v>
      </c>
      <c t="n" s="8" r="K4">
        <v>127627</v>
      </c>
      <c t="n" s="8" r="L4">
        <v>213712</v>
      </c>
    </row>
    <row spans="1:12" r="5">
      <c t="s" s="4" r="A5">
        <v>93</v>
      </c>
      <c t="n" s="6" r="B5">
        <v>-13737</v>
      </c>
      <c t="n" s="6" r="C5">
        <v>-14715</v>
      </c>
      <c t="n" s="6" r="D5">
        <v>-16950</v>
      </c>
      <c t="n" s="6" r="E5">
        <v>-16727</v>
      </c>
      <c t="n" s="6" r="F5">
        <v>-19113</v>
      </c>
      <c t="n" s="6" r="G5">
        <v>-18411</v>
      </c>
      <c t="n" s="6" r="H5">
        <v>-20328</v>
      </c>
      <c t="n" s="6" r="I5">
        <v>-22170</v>
      </c>
      <c t="n" s="6" r="J5">
        <v>-62129</v>
      </c>
      <c t="n" s="6" r="K5">
        <v>-80022</v>
      </c>
      <c t="n" s="6" r="L5">
        <v>-78601</v>
      </c>
    </row>
    <row spans="1:12" r="6">
      <c t="s" s="4" r="A6">
        <v>94</v>
      </c>
      <c t="n" s="6" r="B6">
        <v>7801</v>
      </c>
      <c t="n" s="6" r="C6">
        <v>8295</v>
      </c>
      <c t="n" s="6" r="D6">
        <v>7315</v>
      </c>
      <c t="n" s="6" r="E6">
        <v>10351</v>
      </c>
      <c t="n" s="6" r="F6">
        <v>4625</v>
      </c>
      <c t="n" s="6" r="G6">
        <v>9133</v>
      </c>
      <c t="n" s="6" r="H6">
        <v>9565</v>
      </c>
      <c t="n" s="6" r="I6">
        <v>24282</v>
      </c>
      <c t="n" s="6" r="J6">
        <v>33762</v>
      </c>
      <c t="n" s="6" r="K6">
        <v>47605</v>
      </c>
      <c t="n" s="6" r="L6">
        <v>135111</v>
      </c>
    </row>
    <row spans="1:12" r="7">
      <c t="s" s="4" r="A7">
        <v>1756</v>
      </c>
      <c t="n" s="6" r="B7">
        <v>-1857</v>
      </c>
      <c t="n" s="6" r="C7">
        <v>-3460</v>
      </c>
      <c t="n" s="6" r="D7">
        <v>-13679</v>
      </c>
      <c t="n" s="6" r="E7">
        <v>-405</v>
      </c>
      <c t="n" s="6" r="F7">
        <v>1176</v>
      </c>
      <c t="n" s="6" r="G7">
        <v>4015</v>
      </c>
      <c t="n" s="6" r="H7">
        <v>-1526</v>
      </c>
      <c t="n" s="6" r="I7">
        <v>-1246</v>
      </c>
      <c t="n" s="6" r="J7">
        <v>-19401</v>
      </c>
      <c t="n" s="6" r="K7">
        <v>2419</v>
      </c>
      <c t="n" s="6" r="L7">
        <v>19769</v>
      </c>
    </row>
    <row spans="1:12" r="8">
      <c t="s" s="4" r="A8">
        <v>1757</v>
      </c>
      <c t="n" s="6" r="B8">
        <v>69363</v>
      </c>
      <c t="n" s="6" r="C8">
        <v>82864</v>
      </c>
      <c t="n" s="6" r="D8">
        <v>82803</v>
      </c>
      <c t="n" s="6" r="E8">
        <v>60826</v>
      </c>
      <c t="n" s="6" r="F8">
        <v>64674</v>
      </c>
      <c t="n" s="6" r="G8">
        <v>81494</v>
      </c>
      <c t="n" s="6" r="H8">
        <v>82737</v>
      </c>
      <c t="n" s="6" r="I8">
        <v>62632</v>
      </c>
      <c t="n" s="6" r="J8">
        <v>295856</v>
      </c>
      <c t="n" s="6" r="K8">
        <v>291537</v>
      </c>
      <c t="n" s="6" r="L8">
        <v>0</v>
      </c>
    </row>
    <row spans="1:12" r="9">
      <c t="s" s="4" r="A9">
        <v>110</v>
      </c>
      <c t="n" s="6" r="B9">
        <v>-2360</v>
      </c>
      <c t="n" s="6" r="C9">
        <v>11987</v>
      </c>
      <c t="n" s="6" r="D9">
        <v>29373</v>
      </c>
      <c t="n" s="6" r="E9">
        <v>501</v>
      </c>
      <c t="n" s="6" r="F9">
        <v>4329</v>
      </c>
      <c t="n" s="6" r="G9">
        <v>12618</v>
      </c>
      <c t="n" s="6" r="H9">
        <v>41707</v>
      </c>
      <c t="n" s="6" r="I9">
        <v>15808</v>
      </c>
      <c t="n" s="6" r="J9">
        <v>39501</v>
      </c>
      <c t="n" s="6" r="K9">
        <v>74462</v>
      </c>
      <c t="n" s="6" r="L9">
        <v>35290</v>
      </c>
    </row>
    <row spans="1:12" r="10">
      <c t="s" s="4" r="A10">
        <v>684</v>
      </c>
      <c t="n" s="6" r="B10">
        <v>64740</v>
      </c>
      <c t="n" s="6" r="C10">
        <v>76826</v>
      </c>
      <c t="n" s="6" r="D10">
        <v>74546</v>
      </c>
      <c t="n" s="6" r="E10">
        <v>60990</v>
      </c>
      <c t="n" s="6" r="F10">
        <v>66316</v>
      </c>
      <c t="n" s="6" r="G10">
        <v>77167</v>
      </c>
      <c t="n" s="6" r="H10">
        <v>75289</v>
      </c>
      <c t="n" s="6" r="I10">
        <v>65603</v>
      </c>
      <c t="n" s="6" r="J10">
        <v>277102</v>
      </c>
      <c t="n" s="6" r="K10">
        <v>284375</v>
      </c>
    </row>
    <row spans="1:12" r="11">
      <c t="s" s="4" r="A11">
        <v>117</v>
      </c>
      <c t="n" s="6" r="B11">
        <v>7651</v>
      </c>
      <c t="n" s="6" r="C11">
        <v>7111</v>
      </c>
      <c t="n" s="6" r="D11">
        <v>7119</v>
      </c>
      <c t="n" s="6" r="E11">
        <v>6753</v>
      </c>
      <c t="n" s="6" r="F11">
        <v>7583</v>
      </c>
      <c t="n" s="6" r="G11">
        <v>7204</v>
      </c>
      <c t="n" s="6" r="H11">
        <v>6317</v>
      </c>
      <c t="n" s="6" r="I11">
        <v>5863</v>
      </c>
      <c t="n" s="6" r="J11">
        <v>28634</v>
      </c>
      <c t="n" s="6" r="K11">
        <v>26967</v>
      </c>
      <c t="n" s="6" r="L11">
        <v>4</v>
      </c>
    </row>
    <row spans="1:12" r="12">
      <c t="s" s="4" r="A12">
        <v>1758</v>
      </c>
      <c t="n" s="6" r="B12">
        <v>5381</v>
      </c>
      <c t="n" s="6" r="C12">
        <v>6592</v>
      </c>
      <c t="n" s="6" r="D12">
        <v>6279</v>
      </c>
      <c t="n" s="6" r="E12">
        <v>4477</v>
      </c>
      <c t="n" s="6" r="F12">
        <v>7150</v>
      </c>
      <c t="n" s="6" r="G12">
        <v>8955</v>
      </c>
      <c t="n" s="6" r="H12">
        <v>10471</v>
      </c>
      <c t="n" s="6" r="I12">
        <v>10314</v>
      </c>
      <c t="n" s="6" r="J12">
        <v>22729</v>
      </c>
      <c t="n" s="6" r="K12">
        <v>36890</v>
      </c>
    </row>
    <row spans="1:12" r="13">
      <c t="s" s="4" r="A13">
        <v>120</v>
      </c>
      <c t="n" s="6" r="B13">
        <v>-985</v>
      </c>
      <c t="n" s="6" r="C13">
        <v>1257</v>
      </c>
      <c t="n" s="6" r="D13">
        <v>27</v>
      </c>
      <c t="n" s="6" r="E13">
        <v>46</v>
      </c>
      <c t="n" s="6" r="F13">
        <v>64</v>
      </c>
      <c t="n" s="6" r="G13">
        <v>0</v>
      </c>
      <c t="n" s="6" r="H13">
        <v>4</v>
      </c>
      <c t="n" s="6" r="I13">
        <v>140</v>
      </c>
      <c t="n" s="6" r="J13">
        <v>345</v>
      </c>
      <c t="n" s="6" r="K13">
        <v>208</v>
      </c>
      <c t="n" s="6" r="L13">
        <v>0</v>
      </c>
    </row>
    <row spans="1:12" r="14">
      <c t="s" s="4" r="A14">
        <v>121</v>
      </c>
      <c t="n" s="6" r="B14">
        <v>-3840</v>
      </c>
      <c t="n" s="6" r="C14">
        <v>7900</v>
      </c>
      <c t="n" s="6" r="D14">
        <v>17841</v>
      </c>
      <c t="n" s="6" r="E14">
        <v>-993</v>
      </c>
      <c t="n" s="6" r="F14">
        <v>-6309</v>
      </c>
      <c t="n" s="6" r="G14">
        <v>13934</v>
      </c>
      <c t="n" s="6" r="H14">
        <v>40402</v>
      </c>
      <c t="n" s="6" r="I14">
        <v>19556</v>
      </c>
      <c t="n" s="6" r="J14">
        <v>20908</v>
      </c>
      <c t="n" s="6" r="K14">
        <v>67583</v>
      </c>
      <c t="n" s="6" r="L14">
        <v>140794</v>
      </c>
    </row>
    <row spans="1:12" r="15">
      <c t="s" s="4" r="A15">
        <v>1759</v>
      </c>
      <c t="n" s="6" r="B15">
        <v>0</v>
      </c>
      <c t="n" s="6" r="C15">
        <v>7</v>
      </c>
      <c t="n" s="6" r="D15">
        <v>524</v>
      </c>
      <c t="n" s="6" r="E15">
        <v>115</v>
      </c>
      <c t="n" s="6" r="F15">
        <v>-2762</v>
      </c>
      <c t="n" s="6" r="G15">
        <v>-8624</v>
      </c>
      <c t="n" s="6" r="H15">
        <v>-8504</v>
      </c>
      <c t="n" s="6" r="I15">
        <v>-15299</v>
      </c>
      <c t="n" s="6" r="J15">
        <v>646</v>
      </c>
      <c t="n" s="6" r="K15">
        <v>-35189</v>
      </c>
    </row>
    <row spans="1:12" r="16">
      <c t="s" s="4" r="A16">
        <v>124</v>
      </c>
      <c t="n" s="6" r="B16">
        <v>-1395</v>
      </c>
      <c t="n" s="6" r="C16">
        <v>-1395</v>
      </c>
      <c t="n" s="6" r="D16">
        <v>-1395</v>
      </c>
      <c t="n" s="6" r="E16">
        <v>-1395</v>
      </c>
      <c t="n" s="6" r="F16">
        <v>-1395</v>
      </c>
      <c t="n" s="6" r="G16">
        <v>-1395</v>
      </c>
      <c t="n" s="6" r="H16">
        <v>-1395</v>
      </c>
      <c t="n" s="6" r="I16">
        <v>-1395</v>
      </c>
      <c t="n" s="6" r="J16">
        <v>-5580</v>
      </c>
      <c t="n" s="6" r="K16">
        <v>-5580</v>
      </c>
      <c t="n" s="6" r="L16">
        <v>-5580</v>
      </c>
    </row>
    <row spans="1:12" r="17">
      <c t="s" s="4" r="A17">
        <v>709</v>
      </c>
      <c t="n" s="6" r="B17">
        <v>76</v>
      </c>
      <c t="n" s="6" r="C17">
        <v>-13</v>
      </c>
      <c t="n" s="6" r="D17">
        <v>49</v>
      </c>
      <c t="n" s="6" r="E17">
        <v>181</v>
      </c>
      <c t="n" s="6" r="F17">
        <v>141</v>
      </c>
      <c t="n" s="6" r="G17">
        <v>21</v>
      </c>
      <c t="n" s="6" r="H17">
        <v>29</v>
      </c>
      <c t="n" s="6" r="I17">
        <v>661</v>
      </c>
      <c t="n" s="6" r="J17">
        <v>293</v>
      </c>
      <c t="n" s="6" r="K17">
        <v>852</v>
      </c>
      <c t="n" s="6" r="L17">
        <v>-928</v>
      </c>
    </row>
    <row spans="1:12" r="18">
      <c t="s" s="4" r="A18">
        <v>126</v>
      </c>
      <c t="n" s="8" r="B18">
        <v>-5159</v>
      </c>
      <c t="n" s="8" r="C18">
        <v>6499</v>
      </c>
      <c t="n" s="8" r="D18">
        <v>17019</v>
      </c>
      <c t="n" s="8" r="E18">
        <v>-2092</v>
      </c>
      <c t="n" s="8" r="F18">
        <v>-10325</v>
      </c>
      <c t="n" s="8" r="G18">
        <v>3936</v>
      </c>
      <c t="n" s="8" r="H18">
        <v>30532</v>
      </c>
      <c t="n" s="8" r="I18">
        <v>3523</v>
      </c>
      <c t="n" s="8" r="J18">
        <v>16267</v>
      </c>
      <c t="n" s="8" r="K18">
        <v>27666</v>
      </c>
      <c t="n" s="8" r="L18">
        <v>145833</v>
      </c>
    </row>
    <row spans="1:12" r="19">
      <c t="s" s="3" r="A19">
        <v>1760</v>
      </c>
    </row>
    <row spans="1:12" r="20">
      <c t="s" s="4" r="A20">
        <v>127</v>
      </c>
      <c t="n" s="9" r="B20">
        <v>-0.08</v>
      </c>
      <c t="n" s="9" r="C20">
        <v>0.1</v>
      </c>
      <c t="n" s="9" r="D20">
        <v>0.26</v>
      </c>
      <c t="n" s="9" r="E20">
        <v>-0.03</v>
      </c>
      <c t="n" s="9" r="F20">
        <v>-0.16</v>
      </c>
      <c t="n" s="9" r="G20">
        <v>0.06</v>
      </c>
      <c t="n" s="9" r="H20">
        <v>0.52</v>
      </c>
      <c t="n" s="9" r="I20">
        <v>0.06</v>
      </c>
      <c t="n" s="9" r="J20">
        <v>0.24</v>
      </c>
      <c t="n" s="9" r="K20">
        <v>0.45</v>
      </c>
      <c t="n" s="9" r="L20">
        <v>3.16</v>
      </c>
    </row>
    <row spans="1:12" r="21">
      <c t="s" s="4" r="A21">
        <v>127</v>
      </c>
      <c t="n" s="10" r="B21">
        <v>-0.08</v>
      </c>
      <c t="n" s="10" r="C21">
        <v>0.09</v>
      </c>
      <c t="n" s="10" r="D21">
        <v>0.25</v>
      </c>
      <c t="n" s="10" r="E21">
        <v>-0.03</v>
      </c>
      <c t="n" s="10" r="F21">
        <v>-0.16</v>
      </c>
      <c t="n" s="10" r="G21">
        <v>0.06</v>
      </c>
      <c t="n" s="10" r="H21">
        <v>0.5</v>
      </c>
      <c t="n" s="10" r="I21">
        <v>0.06</v>
      </c>
      <c t="n" s="10" r="J21">
        <v>0.24</v>
      </c>
      <c t="n" s="10" r="K21">
        <v>0.44</v>
      </c>
      <c t="n" s="10" r="L21">
        <v>3.09</v>
      </c>
    </row>
    <row spans="1:12" r="22">
      <c t="s" s="3" r="A22">
        <v>1761</v>
      </c>
    </row>
    <row spans="1:12" r="23">
      <c t="s" s="4" r="A23">
        <v>129</v>
      </c>
      <c t="n" s="6" r="B23">
        <v>0</v>
      </c>
      <c t="n" s="6" r="C23">
        <v>0</v>
      </c>
      <c t="n" s="10" r="D23">
        <v>0.01</v>
      </c>
      <c t="n" s="6" r="E23">
        <v>0</v>
      </c>
      <c t="n" s="10" r="F23">
        <v>-0.04</v>
      </c>
      <c t="n" s="10" r="G23">
        <v>-0.14</v>
      </c>
      <c t="n" s="10" r="H23">
        <v>-0.15</v>
      </c>
      <c t="n" s="10" r="I23">
        <v>-0.26</v>
      </c>
      <c t="n" s="10" r="J23">
        <v>0.01</v>
      </c>
      <c t="n" s="10" r="K23">
        <v>-0.57</v>
      </c>
      <c t="n" s="10" r="L23">
        <v>0.25</v>
      </c>
    </row>
    <row spans="1:12" r="24">
      <c t="s" s="4" r="A24">
        <v>130</v>
      </c>
      <c t="n" s="8" r="B24">
        <v>0</v>
      </c>
      <c t="n" s="8" r="C24">
        <v>0</v>
      </c>
      <c t="n" s="9" r="D24">
        <v>0.01</v>
      </c>
      <c t="n" s="8" r="E24">
        <v>0</v>
      </c>
      <c t="n" s="9" r="F24">
        <v>-0.04</v>
      </c>
      <c t="n" s="9" r="G24">
        <v>-0.14</v>
      </c>
      <c t="n" s="9" r="H24">
        <v>-0.15</v>
      </c>
      <c t="n" s="9" r="I24">
        <v>-0.26</v>
      </c>
      <c t="n" s="9" r="J24">
        <v>0.01</v>
      </c>
      <c t="n" s="9" r="K24">
        <v>-0.57</v>
      </c>
      <c t="n" s="9" r="L24">
        <v>0.24</v>
      </c>
    </row>
    <row spans="1:12" r="25">
      <c t="s" s="3" r="A25">
        <v>131</v>
      </c>
    </row>
    <row spans="1:12" r="26">
      <c t="s" s="4" r="A26">
        <v>129</v>
      </c>
      <c t="n" s="6" r="B26">
        <v>66579072</v>
      </c>
      <c t="n" s="6" r="C26">
        <v>66484962</v>
      </c>
      <c t="n" s="6" r="D26">
        <v>66426980</v>
      </c>
      <c t="n" s="6" r="E26">
        <v>66424508</v>
      </c>
      <c t="n" s="6" r="F26">
        <v>66404248</v>
      </c>
      <c t="n" s="6" r="G26">
        <v>62329023</v>
      </c>
      <c t="n" s="6" r="H26">
        <v>58599666</v>
      </c>
      <c t="n" s="6" r="I26">
        <v>58575582</v>
      </c>
      <c t="n" s="6" r="J26">
        <v>66479321</v>
      </c>
      <c t="n" s="6" r="K26">
        <v>61500913</v>
      </c>
      <c t="n" s="6" r="L26">
        <v>46146882</v>
      </c>
    </row>
    <row spans="1:12" r="27">
      <c t="s" s="4" r="A27">
        <v>130</v>
      </c>
      <c t="n" s="6" r="B27">
        <v>66579072</v>
      </c>
      <c t="n" s="6" r="C27">
        <v>69069659</v>
      </c>
      <c t="n" s="6" r="D27">
        <v>69204717</v>
      </c>
      <c t="n" s="6" r="E27">
        <v>66424508</v>
      </c>
      <c t="n" s="6" r="F27">
        <v>66404248</v>
      </c>
      <c t="n" s="6" r="G27">
        <v>63865796</v>
      </c>
      <c t="n" s="6" r="H27">
        <v>60477084</v>
      </c>
      <c t="n" s="6" r="I27">
        <v>60511128</v>
      </c>
      <c t="n" s="6" r="J27">
        <v>68647915</v>
      </c>
      <c t="n" s="6" r="K27">
        <v>63131227</v>
      </c>
      <c t="n" s="6" r="L27">
        <v>4721827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59034</v>
      </c>
      <c t="n" s="8" r="C3">
        <v>231754</v>
      </c>
    </row>
    <row spans="1:3" r="4">
      <c t="s" s="4" r="A4">
        <v>33</v>
      </c>
      <c t="n" s="6" r="B4">
        <v>105963</v>
      </c>
      <c t="n" s="6" r="C4">
        <v>407689</v>
      </c>
    </row>
    <row spans="1:3" r="5">
      <c t="s" s="4" r="A5">
        <v>34</v>
      </c>
      <c t="n" s="6" r="B5">
        <v>149198</v>
      </c>
      <c t="n" s="6" r="C5">
        <v>230200</v>
      </c>
    </row>
    <row spans="1:3" r="6">
      <c t="s" s="4" r="A6">
        <v>35</v>
      </c>
      <c t="n" s="6" r="B6">
        <v>532</v>
      </c>
      <c t="n" s="6" r="C6">
        <v>3854</v>
      </c>
    </row>
    <row spans="1:3" r="7">
      <c t="s" s="4" r="A7">
        <v>36</v>
      </c>
      <c t="n" s="6" r="B7">
        <v>380806</v>
      </c>
      <c t="n" s="6" r="C7">
        <v>406217</v>
      </c>
    </row>
    <row spans="1:3" r="8">
      <c t="s" s="4" r="A8">
        <v>37</v>
      </c>
      <c t="n" s="6" r="B8">
        <v>227907</v>
      </c>
      <c t="n" s="6" r="C8">
        <v>239283</v>
      </c>
    </row>
    <row spans="1:3" r="9">
      <c t="s" s="4" r="A9">
        <v>38</v>
      </c>
      <c t="n" s="6" r="B9">
        <v>74472</v>
      </c>
      <c t="n" s="6" r="C9">
        <v>84686</v>
      </c>
    </row>
    <row spans="1:3" r="10">
      <c t="s" s="4" r="A10">
        <v>39</v>
      </c>
      <c t="n" s="6" r="B10">
        <v>20595</v>
      </c>
      <c t="n" s="6" r="C10">
        <v>26788</v>
      </c>
    </row>
    <row spans="1:3" r="11">
      <c t="s" s="4" r="A11">
        <v>40</v>
      </c>
      <c t="n" s="6" r="B11">
        <v>45651</v>
      </c>
      <c t="n" s="6" r="C11">
        <v>73727</v>
      </c>
    </row>
    <row spans="1:3" r="12">
      <c t="s" s="4" r="A12">
        <v>41</v>
      </c>
      <c t="n" s="6" r="B12">
        <v>4469</v>
      </c>
      <c t="n" s="6" r="C12">
        <v>15714</v>
      </c>
    </row>
    <row spans="1:3" r="13">
      <c t="s" s="4" r="A13">
        <v>42</v>
      </c>
      <c t="n" s="6" r="B13">
        <v>361341</v>
      </c>
      <c t="n" s="6" r="C13">
        <v>0</v>
      </c>
    </row>
    <row spans="1:3" r="14">
      <c t="s" s="4" r="A14">
        <v>43</v>
      </c>
      <c t="n" s="6" r="B14">
        <v>38014</v>
      </c>
      <c t="n" s="6" r="C14">
        <v>35191</v>
      </c>
    </row>
    <row spans="1:3" r="15">
      <c t="s" s="4" r="A15">
        <v>44</v>
      </c>
      <c t="n" s="6" r="B15">
        <v>0</v>
      </c>
      <c t="n" s="6" r="C15">
        <v>6803</v>
      </c>
    </row>
    <row spans="1:3" r="16">
      <c t="s" s="4" r="A16">
        <v>45</v>
      </c>
      <c t="n" s="6" r="B16">
        <v>1467982</v>
      </c>
      <c t="n" s="6" r="C16">
        <v>1761906</v>
      </c>
    </row>
    <row spans="1:3" r="17">
      <c t="s" s="3" r="A17">
        <v>46</v>
      </c>
    </row>
    <row spans="1:3" r="18">
      <c t="s" s="4" r="A18">
        <v>47</v>
      </c>
      <c t="n" s="6" r="B18">
        <v>92933</v>
      </c>
      <c t="n" s="6" r="C18">
        <v>227673</v>
      </c>
    </row>
    <row spans="1:3" r="19">
      <c t="s" s="4" r="A19">
        <v>48</v>
      </c>
      <c t="n" s="6" r="B19">
        <v>16162</v>
      </c>
      <c t="n" s="6" r="C19">
        <v>27069</v>
      </c>
    </row>
    <row spans="1:3" r="20">
      <c t="s" s="4" r="A20">
        <v>49</v>
      </c>
      <c t="n" s="6" r="B20">
        <v>418458</v>
      </c>
      <c t="n" s="6" r="C20">
        <v>441176</v>
      </c>
    </row>
    <row spans="1:3" r="21">
      <c t="s" s="4" r="A21">
        <v>50</v>
      </c>
      <c t="n" s="6" r="B21">
        <v>11258</v>
      </c>
      <c t="n" s="6" r="C21">
        <v>161474</v>
      </c>
    </row>
    <row spans="1:3" r="22">
      <c t="s" s="4" r="A22">
        <v>51</v>
      </c>
      <c t="n" s="6" r="B22">
        <v>380806</v>
      </c>
      <c t="n" s="6" r="C22">
        <v>406217</v>
      </c>
    </row>
    <row spans="1:3" r="23">
      <c t="s" s="4" r="A23">
        <v>52</v>
      </c>
      <c t="n" s="6" r="B23">
        <v>51225</v>
      </c>
      <c t="n" s="6" r="C23">
        <v>51231</v>
      </c>
    </row>
    <row spans="1:3" r="24">
      <c t="s" s="4" r="A24">
        <v>53</v>
      </c>
      <c t="n" s="6" r="B24">
        <v>8929</v>
      </c>
      <c t="n" s="6" r="C24">
        <v>8901</v>
      </c>
    </row>
    <row spans="1:3" r="25">
      <c t="s" s="4" r="A25">
        <v>54</v>
      </c>
      <c t="n" s="6" r="B25">
        <v>88205</v>
      </c>
      <c t="n" s="6" r="C25">
        <v>79678</v>
      </c>
    </row>
    <row spans="1:3" r="26">
      <c t="s" s="4" r="A26">
        <v>55</v>
      </c>
      <c t="n" s="6" r="B26">
        <v>105940</v>
      </c>
      <c t="n" s="6" r="C26">
        <v>0</v>
      </c>
    </row>
    <row spans="1:3" r="27">
      <c t="s" s="4" r="A27">
        <v>56</v>
      </c>
      <c t="n" s="6" r="B27">
        <v>83944</v>
      </c>
      <c t="n" s="6" r="C27">
        <v>99712</v>
      </c>
    </row>
    <row spans="1:3" r="28">
      <c t="s" s="4" r="A28">
        <v>57</v>
      </c>
      <c t="n" s="6" r="B28">
        <v>0</v>
      </c>
      <c t="n" s="6" r="C28">
        <v>447</v>
      </c>
    </row>
    <row spans="1:3" r="29">
      <c t="s" s="4" r="A29">
        <v>58</v>
      </c>
      <c t="n" s="8" r="B29">
        <v>1257860</v>
      </c>
      <c t="n" s="8" r="C29">
        <v>1503578</v>
      </c>
    </row>
    <row spans="1:3" r="30">
      <c t="s" s="4" r="A30">
        <v>59</v>
      </c>
      <c t="s" s="4" r="B30">
        <v>60</v>
      </c>
      <c t="s" s="4" r="C30">
        <v>60</v>
      </c>
    </row>
    <row spans="1:3" r="31">
      <c t="s" s="3" r="A31">
        <v>61</v>
      </c>
    </row>
    <row spans="1:3" r="32">
      <c t="s" s="4" r="A32">
        <v>62</v>
      </c>
      <c t="n" s="8" r="B32">
        <v>61583</v>
      </c>
      <c t="n" s="8" r="C32">
        <v>61583</v>
      </c>
    </row>
    <row spans="1:3" r="33">
      <c t="s" s="4" r="A33">
        <v>63</v>
      </c>
      <c t="n" s="6" r="B33">
        <v>667</v>
      </c>
      <c t="n" s="6" r="C33">
        <v>664</v>
      </c>
    </row>
    <row spans="1:3" r="34">
      <c t="s" s="4" r="A34">
        <v>64</v>
      </c>
      <c t="n" s="6" r="B34">
        <v>3172370</v>
      </c>
      <c t="n" s="6" r="C34">
        <v>3172060</v>
      </c>
    </row>
    <row spans="1:3" r="35">
      <c t="s" s="4" r="A35">
        <v>65</v>
      </c>
      <c t="n" s="6" r="B35">
        <v>-3057538</v>
      </c>
      <c t="n" s="6" r="C35">
        <v>-3041880</v>
      </c>
    </row>
    <row spans="1:3" r="36">
      <c t="s" s="4" r="A36">
        <v>66</v>
      </c>
      <c t="n" s="6" r="B36">
        <v>33297</v>
      </c>
      <c t="n" s="6" r="C36">
        <v>65865</v>
      </c>
    </row>
    <row spans="1:3" r="37">
      <c t="s" s="4" r="A37">
        <v>67</v>
      </c>
      <c t="n" s="6" r="B37">
        <v>210379</v>
      </c>
      <c t="n" s="6" r="C37">
        <v>258292</v>
      </c>
    </row>
    <row spans="1:3" r="38">
      <c t="s" s="4" r="A38">
        <v>68</v>
      </c>
      <c t="n" s="6" r="B38">
        <v>-257</v>
      </c>
      <c t="n" s="6" r="C38">
        <v>36</v>
      </c>
    </row>
    <row spans="1:3" r="39">
      <c t="s" s="4" r="A39">
        <v>69</v>
      </c>
      <c t="n" s="6" r="B39">
        <v>210122</v>
      </c>
      <c t="n" s="6" r="C39">
        <v>258328</v>
      </c>
    </row>
    <row spans="1:3" r="40">
      <c t="s" s="4" r="A40">
        <v>70</v>
      </c>
      <c t="n" s="6" r="B40">
        <v>1467982</v>
      </c>
      <c t="n" s="6" r="C40">
        <v>1761906</v>
      </c>
    </row>
    <row spans="1:3" r="41">
      <c t="s" s="4" r="A41">
        <v>71</v>
      </c>
    </row>
    <row spans="1:3" r="42">
      <c t="s" s="3" r="A42">
        <v>31</v>
      </c>
    </row>
    <row spans="1:3" r="43">
      <c t="s" s="4" r="A43">
        <v>32</v>
      </c>
      <c t="n" s="6" r="B43">
        <v>46392</v>
      </c>
      <c t="n" s="6" r="C43">
        <v>219490</v>
      </c>
    </row>
    <row spans="1:3" r="44">
      <c t="s" s="4" r="A44">
        <v>34</v>
      </c>
      <c t="n" s="6" r="B44">
        <v>0</v>
      </c>
      <c t="n" s="6" r="C44">
        <v>230200</v>
      </c>
    </row>
    <row spans="1:3" r="45">
      <c t="s" s="4" r="A45">
        <v>36</v>
      </c>
      <c t="n" s="6" r="B45">
        <v>380806</v>
      </c>
      <c t="n" s="6" r="C45">
        <v>406217</v>
      </c>
    </row>
    <row spans="1:3" r="46">
      <c t="s" s="4" r="A46">
        <v>39</v>
      </c>
      <c t="n" s="6" r="B46">
        <v>0</v>
      </c>
      <c t="n" s="6" r="C46">
        <v>20308</v>
      </c>
    </row>
    <row spans="1:3" r="47">
      <c t="s" s="4" r="A47">
        <v>41</v>
      </c>
      <c t="n" s="6" r="B47">
        <v>128</v>
      </c>
      <c t="n" s="6" r="C47">
        <v>11790</v>
      </c>
    </row>
    <row spans="1:3" r="48">
      <c t="s" s="4" r="A48">
        <v>43</v>
      </c>
      <c t="n" s="6" r="B48">
        <v>77</v>
      </c>
      <c t="n" s="6" r="C48">
        <v>1927</v>
      </c>
    </row>
    <row spans="1:3" r="49">
      <c t="s" s="4" r="A49">
        <v>44</v>
      </c>
      <c t="n" s="6" r="B49">
        <v>0</v>
      </c>
      <c t="n" s="6" r="C49">
        <v>6803</v>
      </c>
    </row>
    <row spans="1:3" r="50">
      <c t="s" s="4" r="A50">
        <v>45</v>
      </c>
      <c t="n" s="6" r="B50">
        <v>427403</v>
      </c>
      <c t="n" s="6" r="C50">
        <v>899946</v>
      </c>
    </row>
    <row spans="1:3" r="51">
      <c t="s" s="3" r="A51">
        <v>46</v>
      </c>
    </row>
    <row spans="1:3" r="52">
      <c t="s" s="4" r="A52">
        <v>47</v>
      </c>
      <c t="n" s="6" r="B52">
        <v>92933</v>
      </c>
      <c t="n" s="6" r="C52">
        <v>227673</v>
      </c>
    </row>
    <row spans="1:3" r="53">
      <c t="s" s="4" r="A53">
        <v>48</v>
      </c>
      <c t="n" s="6" r="B53">
        <v>4672</v>
      </c>
      <c t="n" s="6" r="C53">
        <v>27069</v>
      </c>
    </row>
    <row spans="1:3" r="54">
      <c t="s" s="4" r="A54">
        <v>51</v>
      </c>
      <c t="n" s="6" r="B54">
        <v>380806</v>
      </c>
      <c t="n" s="6" r="C54">
        <v>406217</v>
      </c>
    </row>
    <row spans="1:3" r="55">
      <c t="s" s="4" r="A55">
        <v>56</v>
      </c>
      <c t="n" s="6" r="B55">
        <v>29</v>
      </c>
      <c t="n" s="6" r="C55">
        <v>2391</v>
      </c>
    </row>
    <row spans="1:3" r="56">
      <c t="s" s="4" r="A56">
        <v>57</v>
      </c>
      <c t="n" s="6" r="B56">
        <v>0</v>
      </c>
      <c t="n" s="6" r="C56">
        <v>447</v>
      </c>
    </row>
    <row spans="1:3" r="57">
      <c t="s" s="4" r="A57">
        <v>58</v>
      </c>
      <c t="n" s="8" r="B57">
        <v>478440</v>
      </c>
      <c t="n" s="8" r="C57">
        <v>663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6"/>
    <col customWidth="1" max="2" min="2" width="80"/>
  </cols>
  <sheetData>
    <row spans="1:2" r="1">
      <c t="s" s="1" r="A1">
        <v>294</v>
      </c>
      <c t="s" s="2" r="B1">
        <v>1</v>
      </c>
    </row>
    <row spans="1:2" r="2">
      <c t="s" s="2" r="B2">
        <v>2</v>
      </c>
    </row>
    <row spans="1:2" r="3">
      <c t="s" s="3" r="A3">
        <v>242</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305</v>
      </c>
      <c t="s" s="4" r="B9">
        <v>306</v>
      </c>
    </row>
    <row spans="1:2" r="10">
      <c t="s" s="4" r="A10">
        <v>307</v>
      </c>
      <c t="s" s="4" r="B10">
        <v>308</v>
      </c>
    </row>
    <row spans="1:2" r="11">
      <c t="s" s="4" r="A11">
        <v>309</v>
      </c>
      <c t="s" s="4" r="B11">
        <v>310</v>
      </c>
    </row>
    <row spans="1:2" r="12">
      <c t="s" s="4" r="A12">
        <v>311</v>
      </c>
      <c t="s" s="4" r="B12">
        <v>312</v>
      </c>
    </row>
    <row spans="1:2" r="13">
      <c t="s" s="4" r="A13">
        <v>313</v>
      </c>
      <c t="s" s="4" r="B13">
        <v>314</v>
      </c>
    </row>
    <row spans="1:2" r="14">
      <c t="s" s="4" r="A14">
        <v>315</v>
      </c>
      <c t="s" s="4" r="B14">
        <v>316</v>
      </c>
    </row>
    <row spans="1:2" r="15">
      <c t="s" s="4" r="A15">
        <v>317</v>
      </c>
      <c t="s" s="4" r="B15">
        <v>318</v>
      </c>
    </row>
    <row spans="1:2" r="16">
      <c t="s" s="4" r="A16">
        <v>319</v>
      </c>
      <c t="s" s="4" r="B16">
        <v>320</v>
      </c>
    </row>
    <row spans="1:2" r="17">
      <c t="s" s="4" r="A17">
        <v>321</v>
      </c>
      <c t="s" s="4" r="B17">
        <v>322</v>
      </c>
    </row>
    <row spans="1:2" r="18">
      <c t="s" s="4" r="A18">
        <v>323</v>
      </c>
      <c t="s" s="4" r="B18">
        <v>324</v>
      </c>
    </row>
    <row spans="1:2" r="19">
      <c t="s" s="4" r="A19">
        <v>325</v>
      </c>
      <c t="s" s="4" r="B19">
        <v>326</v>
      </c>
    </row>
    <row spans="1:2" r="20">
      <c t="s" s="4" r="A20">
        <v>327</v>
      </c>
      <c t="s" s="4" r="B20">
        <v>328</v>
      </c>
    </row>
    <row spans="1:2" r="21">
      <c t="s" s="4" r="A21">
        <v>329</v>
      </c>
      <c t="s" s="4" r="B21">
        <v>330</v>
      </c>
    </row>
    <row spans="1:2" r="22">
      <c t="s" s="4" r="A22">
        <v>331</v>
      </c>
      <c t="s" s="4" r="B22">
        <v>332</v>
      </c>
    </row>
    <row spans="1:2" r="23">
      <c t="s" s="4" r="A23">
        <v>333</v>
      </c>
      <c t="s" s="4" r="B23">
        <v>334</v>
      </c>
    </row>
    <row spans="1:2" r="24">
      <c t="s" s="4" r="A24">
        <v>335</v>
      </c>
      <c t="s" s="4" r="B24">
        <v>336</v>
      </c>
    </row>
    <row spans="1:2" r="25">
      <c t="s" s="4" r="A25">
        <v>337</v>
      </c>
      <c t="s" s="4" r="B25">
        <v>338</v>
      </c>
    </row>
    <row spans="1:2" r="26">
      <c t="s" s="4" r="A26">
        <v>339</v>
      </c>
      <c t="s" s="4" r="B26">
        <v>340</v>
      </c>
    </row>
    <row spans="1:2" r="27">
      <c t="s" s="4" r="A27">
        <v>341</v>
      </c>
      <c t="s" s="4" r="B27">
        <v>342</v>
      </c>
    </row>
    <row spans="1:2" r="28">
      <c t="s" s="4" r="A28">
        <v>343</v>
      </c>
      <c t="s" s="4" r="B28">
        <v>344</v>
      </c>
    </row>
    <row spans="1:2" r="29">
      <c t="s" s="4" r="A29">
        <v>345</v>
      </c>
      <c t="s" s="4" r="B29">
        <v>346</v>
      </c>
    </row>
    <row spans="1:2" r="30">
      <c t="s" s="4" r="A30">
        <v>347</v>
      </c>
      <c t="s" s="4" r="B30">
        <v>348</v>
      </c>
    </row>
    <row spans="1:2" r="31">
      <c t="s" s="4" r="A31">
        <v>349</v>
      </c>
      <c t="s" s="4" r="B31">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39</v>
      </c>
    </row>
    <row spans="1:2" r="4">
      <c t="s" s="4" r="A4">
        <v>352</v>
      </c>
      <c t="s" s="4" r="B4">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42</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s" s="4" r="B8">
        <v>364</v>
      </c>
    </row>
    <row spans="1:2" r="9">
      <c t="s" s="4" r="A9">
        <v>365</v>
      </c>
      <c t="s" s="4" r="B9">
        <v>366</v>
      </c>
    </row>
    <row spans="1:2" r="10">
      <c t="s" s="4" r="A10">
        <v>367</v>
      </c>
      <c t="s" s="4" r="B10">
        <v>368</v>
      </c>
    </row>
    <row spans="1:2" r="11">
      <c t="s" s="4" r="A11">
        <v>369</v>
      </c>
      <c t="s" s="4" r="B11">
        <v>370</v>
      </c>
    </row>
    <row spans="1:2" r="12">
      <c t="s" s="4" r="A12">
        <v>371</v>
      </c>
      <c t="s" s="4" r="B12">
        <v>372</v>
      </c>
    </row>
    <row spans="1:2" r="13">
      <c t="s" s="4" r="A13">
        <v>373</v>
      </c>
      <c t="s" s="4" r="B13">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75</v>
      </c>
      <c t="s" s="2" r="B1">
        <v>1</v>
      </c>
    </row>
    <row spans="1:2" r="2">
      <c t="s" s="2" r="B2">
        <v>2</v>
      </c>
    </row>
    <row spans="1:2" r="3">
      <c t="s" s="3" r="A3">
        <v>245</v>
      </c>
    </row>
    <row spans="1:2" r="4">
      <c t="s" s="4" r="A4">
        <v>376</v>
      </c>
      <c t="s" s="4" r="B4">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72</v>
      </c>
      <c t="s" s="2" r="B1">
        <v>1</v>
      </c>
    </row>
    <row spans="1:3" r="2">
      <c t="s" s="2" r="B2">
        <v>2</v>
      </c>
      <c t="s" s="2" r="C2">
        <v>30</v>
      </c>
    </row>
    <row spans="1:3" r="3">
      <c t="s" s="4" r="A3">
        <v>73</v>
      </c>
      <c t="n" s="9" r="B3">
        <v>0.01</v>
      </c>
      <c t="n" s="9" r="C3">
        <v>0.01</v>
      </c>
    </row>
    <row spans="1:3" r="4">
      <c t="s" s="4" r="A4">
        <v>74</v>
      </c>
      <c t="n" s="6" r="B4">
        <v>100000000</v>
      </c>
      <c t="n" s="6" r="C4">
        <v>100000000</v>
      </c>
    </row>
    <row spans="1:3" r="5">
      <c t="s" s="4" r="A5">
        <v>75</v>
      </c>
      <c t="n" s="8" r="B5">
        <v>25</v>
      </c>
      <c t="n" s="8" r="C5">
        <v>25</v>
      </c>
    </row>
    <row spans="1:3" r="6">
      <c t="s" s="4" r="A6">
        <v>76</v>
      </c>
      <c t="n" s="9" r="B6">
        <v>0.01</v>
      </c>
      <c t="n" s="9" r="C6">
        <v>0.01</v>
      </c>
    </row>
    <row spans="1:3" r="7">
      <c t="s" s="4" r="A7">
        <v>77</v>
      </c>
      <c t="n" s="6" r="B7">
        <v>1000000000</v>
      </c>
      <c t="n" s="6" r="C7">
        <v>1000000000</v>
      </c>
    </row>
    <row spans="1:3" r="8">
      <c t="s" s="4" r="A8">
        <v>78</v>
      </c>
      <c t="n" s="6" r="B8">
        <v>66654598</v>
      </c>
      <c t="n" s="6" r="C8">
        <v>66424508</v>
      </c>
    </row>
    <row spans="1:3" r="9">
      <c t="s" s="4" r="A9">
        <v>79</v>
      </c>
      <c t="n" s="6" r="B9">
        <v>66654598</v>
      </c>
      <c t="n" s="6" r="C9">
        <v>66424508</v>
      </c>
    </row>
    <row spans="1:3" r="10">
      <c t="s" s="4" r="A10">
        <v>80</v>
      </c>
    </row>
    <row spans="1:3" r="11">
      <c t="s" s="4" r="A11">
        <v>81</v>
      </c>
      <c t="s" s="4" r="B11">
        <v>82</v>
      </c>
      <c t="s" s="4" r="C11">
        <v>82</v>
      </c>
    </row>
    <row spans="1:3" r="12">
      <c t="s" s="4" r="A12">
        <v>83</v>
      </c>
      <c t="n" s="6" r="B12">
        <v>1347321</v>
      </c>
      <c t="n" s="6" r="C12">
        <v>1347321</v>
      </c>
    </row>
    <row spans="1:3" r="13">
      <c t="s" s="4" r="A13">
        <v>84</v>
      </c>
      <c t="n" s="6" r="B13">
        <v>1347321</v>
      </c>
      <c t="n" s="6" r="C13">
        <v>1347321</v>
      </c>
    </row>
    <row spans="1:3" r="14">
      <c t="s" s="4" r="A14">
        <v>85</v>
      </c>
    </row>
    <row spans="1:3" r="15">
      <c t="s" s="4" r="A15">
        <v>81</v>
      </c>
      <c t="s" s="4" r="B15">
        <v>86</v>
      </c>
      <c t="s" s="4" r="C15">
        <v>86</v>
      </c>
    </row>
    <row spans="1:3" r="16">
      <c t="s" s="4" r="A16">
        <v>83</v>
      </c>
      <c t="n" s="6" r="B16">
        <v>496000</v>
      </c>
      <c t="n" s="6" r="C16">
        <v>496000</v>
      </c>
    </row>
    <row spans="1:3" r="17">
      <c t="s" s="4" r="A17">
        <v>84</v>
      </c>
      <c t="n" s="6" r="B17">
        <v>496000</v>
      </c>
      <c t="n" s="6" r="C17">
        <v>496000</v>
      </c>
    </row>
    <row spans="1:3" r="18">
      <c t="s" s="4" r="A18">
        <v>87</v>
      </c>
    </row>
    <row spans="1:3" r="19">
      <c t="s" s="4" r="A19">
        <v>81</v>
      </c>
      <c t="s" s="4" r="B19">
        <v>88</v>
      </c>
      <c t="s" s="4" r="C19">
        <v>88</v>
      </c>
    </row>
    <row spans="1:3" r="20">
      <c t="s" s="4" r="A20">
        <v>83</v>
      </c>
      <c t="n" s="6" r="B20">
        <v>620000</v>
      </c>
      <c t="n" s="6" r="C20">
        <v>620000</v>
      </c>
    </row>
    <row spans="1:3" r="21">
      <c t="s" s="4" r="A21">
        <v>84</v>
      </c>
      <c t="n" s="6" r="B21">
        <v>620000</v>
      </c>
      <c t="n" s="6" r="C21">
        <v>62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378</v>
      </c>
      <c t="s" s="2" r="B1">
        <v>1</v>
      </c>
    </row>
    <row spans="1:2" r="2">
      <c t="s" s="2" r="B2">
        <v>2</v>
      </c>
    </row>
    <row spans="1:2" r="3">
      <c t="s" s="3" r="A3">
        <v>248</v>
      </c>
    </row>
    <row spans="1:2" r="4">
      <c t="s" s="4" r="A4">
        <v>379</v>
      </c>
      <c t="s" s="4" r="B4">
        <v>380</v>
      </c>
    </row>
    <row spans="1:2" r="5">
      <c t="s" s="4" r="A5">
        <v>381</v>
      </c>
      <c t="s" s="4" r="B5">
        <v>382</v>
      </c>
    </row>
    <row spans="1:2" r="6">
      <c t="s" s="4" r="A6">
        <v>383</v>
      </c>
      <c t="s" s="4" r="B6">
        <v>384</v>
      </c>
    </row>
    <row spans="1:2" r="7">
      <c t="s" s="4" r="A7">
        <v>385</v>
      </c>
      <c t="s" s="4" r="B7">
        <v>386</v>
      </c>
    </row>
    <row spans="1:2" r="8">
      <c t="s" s="4" r="A8">
        <v>387</v>
      </c>
      <c t="s" s="4" r="B8">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3" r="A3">
        <v>251</v>
      </c>
    </row>
    <row spans="1:2" r="4">
      <c t="s" s="4" r="A4">
        <v>390</v>
      </c>
      <c t="s" s="4" r="B4">
        <v>391</v>
      </c>
    </row>
    <row spans="1:2" r="5">
      <c t="s" s="4" r="A5">
        <v>392</v>
      </c>
      <c t="s" s="4" r="B5">
        <v>393</v>
      </c>
    </row>
    <row spans="1:2" r="6">
      <c t="s" s="4" r="A6">
        <v>394</v>
      </c>
      <c t="s" s="4" r="B6">
        <v>395</v>
      </c>
    </row>
    <row spans="1:2" r="7">
      <c t="s" s="4" r="A7">
        <v>396</v>
      </c>
      <c t="s" s="4" r="B7">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254</v>
      </c>
    </row>
    <row spans="1:2" r="4">
      <c t="s" s="4" r="A4">
        <v>399</v>
      </c>
      <c t="s" s="4" r="B4">
        <v>400</v>
      </c>
    </row>
    <row spans="1:2" r="5">
      <c t="s" s="4" r="A5">
        <v>401</v>
      </c>
      <c t="s" s="4" r="B5">
        <v>402</v>
      </c>
    </row>
    <row spans="1:2" r="6">
      <c t="s" s="4" r="A6">
        <v>403</v>
      </c>
      <c t="s" s="4" r="B6">
        <v>404</v>
      </c>
    </row>
    <row spans="1:2" r="7">
      <c t="s" s="4" r="A7">
        <v>405</v>
      </c>
      <c t="s" s="4" r="B7">
        <v>406</v>
      </c>
    </row>
    <row spans="1:2" r="8">
      <c t="s" s="4" r="A8">
        <v>407</v>
      </c>
      <c t="s" s="4" r="B8">
        <v>408</v>
      </c>
    </row>
    <row spans="1:2" r="9">
      <c t="s" s="4" r="A9">
        <v>409</v>
      </c>
      <c t="s" s="4" r="B9">
        <v>410</v>
      </c>
    </row>
    <row spans="1:2" r="10">
      <c t="s" s="4" r="A10">
        <v>411</v>
      </c>
      <c t="s" s="4" r="B10">
        <v>412</v>
      </c>
    </row>
    <row spans="1:2" r="11">
      <c t="s" s="4" r="A11">
        <v>413</v>
      </c>
      <c t="s" s="4" r="B11">
        <v>414</v>
      </c>
    </row>
    <row spans="1:2" r="12">
      <c t="s" s="4" r="A12">
        <v>415</v>
      </c>
      <c t="s" s="4" r="B12">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7</v>
      </c>
      <c t="s" s="2" r="B1">
        <v>1</v>
      </c>
    </row>
    <row spans="1:2" r="2">
      <c t="s" s="2" r="B2">
        <v>2</v>
      </c>
    </row>
    <row spans="1:2" r="3">
      <c t="s" s="3" r="A3">
        <v>257</v>
      </c>
    </row>
    <row spans="1:2" r="4">
      <c t="s" s="4" r="A4">
        <v>418</v>
      </c>
      <c t="s" s="4" r="B4">
        <v>419</v>
      </c>
    </row>
    <row spans="1:2" r="5">
      <c t="s" s="4" r="A5">
        <v>420</v>
      </c>
      <c t="s" s="4" r="B5">
        <v>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422</v>
      </c>
      <c t="s" s="2" r="B1">
        <v>1</v>
      </c>
    </row>
    <row spans="1:2" r="2">
      <c t="s" s="2" r="B2">
        <v>2</v>
      </c>
    </row>
    <row spans="1:2" r="3">
      <c t="s" s="3" r="A3">
        <v>260</v>
      </c>
    </row>
    <row spans="1:2" r="4">
      <c t="s" s="4" r="A4">
        <v>423</v>
      </c>
      <c t="s" s="4" r="B4">
        <v>424</v>
      </c>
    </row>
    <row spans="1:2" r="5">
      <c t="s" s="4" r="A5">
        <v>425</v>
      </c>
      <c t="s" s="4" r="B5">
        <v>4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427</v>
      </c>
      <c t="s" s="2" r="B1">
        <v>1</v>
      </c>
    </row>
    <row spans="1:2" r="2">
      <c t="s" s="2" r="B2">
        <v>2</v>
      </c>
    </row>
    <row spans="1:2" r="3">
      <c t="s" s="3" r="A3">
        <v>263</v>
      </c>
    </row>
    <row spans="1:2" r="4">
      <c t="s" s="4" r="A4">
        <v>428</v>
      </c>
      <c t="s" s="4" r="B4">
        <v>429</v>
      </c>
    </row>
    <row spans="1:2" r="5">
      <c t="s" s="4" r="A5">
        <v>430</v>
      </c>
      <c t="s" s="4" r="B5">
        <v>431</v>
      </c>
    </row>
    <row spans="1:2" r="6">
      <c t="s" s="4" r="A6">
        <v>432</v>
      </c>
      <c t="s" s="4" r="B6">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34</v>
      </c>
      <c t="s" s="2" r="B1">
        <v>1</v>
      </c>
    </row>
    <row spans="1:2" r="2">
      <c t="s" s="2" r="B2">
        <v>2</v>
      </c>
    </row>
    <row spans="1:2" r="3">
      <c t="s" s="3" r="A3">
        <v>266</v>
      </c>
    </row>
    <row spans="1:2" r="4">
      <c t="s" s="4" r="A4">
        <v>435</v>
      </c>
      <c t="s" s="4" r="B4">
        <v>436</v>
      </c>
    </row>
    <row spans="1:2" r="5">
      <c t="s" s="4" r="A5">
        <v>437</v>
      </c>
      <c t="s" s="4" r="B5">
        <v>438</v>
      </c>
    </row>
    <row spans="1:2" r="6">
      <c t="s" s="4" r="A6">
        <v>439</v>
      </c>
      <c t="s" s="4" r="B6">
        <v>440</v>
      </c>
    </row>
    <row spans="1:2" r="7">
      <c t="s" s="4" r="A7">
        <v>441</v>
      </c>
      <c t="s" s="4" r="B7">
        <v>442</v>
      </c>
    </row>
    <row spans="1:2" r="8">
      <c t="s" s="4" r="A8">
        <v>443</v>
      </c>
      <c t="s" s="4" r="B8">
        <v>444</v>
      </c>
    </row>
    <row spans="1:2" r="9">
      <c t="s" s="4" r="A9">
        <v>445</v>
      </c>
      <c t="s" s="4" r="B9">
        <v>4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447</v>
      </c>
      <c t="s" s="2" r="B1">
        <v>1</v>
      </c>
    </row>
    <row spans="1:2" r="2">
      <c t="s" s="2" r="B2">
        <v>2</v>
      </c>
    </row>
    <row spans="1:2" r="3">
      <c t="s" s="3" r="A3">
        <v>270</v>
      </c>
    </row>
    <row spans="1:2" r="4">
      <c t="s" s="4" r="A4">
        <v>448</v>
      </c>
      <c t="s" s="4" r="B4">
        <v>449</v>
      </c>
    </row>
    <row spans="1:2" r="5">
      <c t="s" s="4" r="A5">
        <v>450</v>
      </c>
      <c t="s" s="4" r="B5">
        <v>451</v>
      </c>
    </row>
    <row spans="1:2" r="6">
      <c t="s" s="4" r="A6">
        <v>452</v>
      </c>
      <c t="s" s="4" r="B6">
        <v>4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s="1" r="A1">
        <v>454</v>
      </c>
      <c t="s" s="2" r="B1">
        <v>1</v>
      </c>
    </row>
    <row spans="1:2" r="2">
      <c t="s" s="2" r="B2">
        <v>2</v>
      </c>
    </row>
    <row spans="1:2" r="3">
      <c t="s" s="3" r="A3">
        <v>273</v>
      </c>
    </row>
    <row spans="1:2" r="4">
      <c t="s" s="4" r="A4">
        <v>455</v>
      </c>
      <c t="s" s="4" r="B4">
        <v>456</v>
      </c>
    </row>
    <row spans="1:2" r="5">
      <c t="s" s="4" r="A5">
        <v>457</v>
      </c>
      <c t="s" s="4" r="B5">
        <v>458</v>
      </c>
    </row>
    <row spans="1:2" r="6">
      <c t="s" s="4" r="A6">
        <v>459</v>
      </c>
      <c t="s" s="4" r="B6">
        <v>460</v>
      </c>
    </row>
    <row spans="1:2" r="7">
      <c t="s" s="4" r="A7">
        <v>461</v>
      </c>
      <c t="s" s="4" r="B7">
        <v>462</v>
      </c>
    </row>
    <row spans="1:2" r="8">
      <c t="s" s="4" r="A8">
        <v>463</v>
      </c>
      <c t="s" s="4" r="B8">
        <v>464</v>
      </c>
    </row>
    <row spans="1:2" r="9">
      <c t="s" s="4" r="A9">
        <v>465</v>
      </c>
      <c t="s" s="4" r="B9">
        <v>466</v>
      </c>
    </row>
    <row spans="1:2" r="10">
      <c t="s" s="4" r="A10">
        <v>467</v>
      </c>
      <c t="s" s="4" r="B10">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69</v>
      </c>
      <c t="s" s="2" r="B1">
        <v>1</v>
      </c>
    </row>
    <row spans="1:2" r="2">
      <c t="s" s="2" r="B2">
        <v>2</v>
      </c>
    </row>
    <row spans="1:2" r="3">
      <c t="s" s="3" r="A3">
        <v>276</v>
      </c>
    </row>
    <row spans="1:2" r="4">
      <c t="s" s="4" r="A4">
        <v>470</v>
      </c>
      <c t="s" s="4" r="B4">
        <v>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v>
      </c>
      <c t="s" s="2" r="B1">
        <v>1</v>
      </c>
    </row>
    <row spans="1:4" r="2">
      <c t="s" s="2" r="B2">
        <v>2</v>
      </c>
      <c t="s" s="2" r="C2">
        <v>30</v>
      </c>
      <c t="s" s="2" r="D2">
        <v>90</v>
      </c>
    </row>
    <row spans="1:4" r="3">
      <c t="s" s="3" r="A3">
        <v>91</v>
      </c>
    </row>
    <row spans="1:4" r="4">
      <c t="s" s="4" r="A4">
        <v>92</v>
      </c>
      <c t="n" s="8" r="B4">
        <v>95891</v>
      </c>
      <c t="n" s="8" r="C4">
        <v>127627</v>
      </c>
      <c t="n" s="8" r="D4">
        <v>213712</v>
      </c>
    </row>
    <row spans="1:4" r="5">
      <c t="s" s="4" r="A5">
        <v>93</v>
      </c>
      <c t="n" s="6" r="B5">
        <v>-62129</v>
      </c>
      <c t="n" s="6" r="C5">
        <v>-80022</v>
      </c>
      <c t="n" s="6" r="D5">
        <v>-78601</v>
      </c>
    </row>
    <row spans="1:4" r="6">
      <c t="s" s="4" r="A6">
        <v>94</v>
      </c>
      <c t="n" s="6" r="B6">
        <v>33762</v>
      </c>
      <c t="n" s="6" r="C6">
        <v>47605</v>
      </c>
      <c t="n" s="6" r="D6">
        <v>135111</v>
      </c>
    </row>
    <row spans="1:4" r="7">
      <c t="s" s="3" r="A7">
        <v>95</v>
      </c>
    </row>
    <row spans="1:4" r="8">
      <c t="s" s="4" r="A8">
        <v>96</v>
      </c>
      <c t="n" s="6" r="B8">
        <v>9541</v>
      </c>
      <c t="n" s="6" r="C8">
        <v>-2419</v>
      </c>
      <c t="n" s="6" r="D8">
        <v>-25035</v>
      </c>
    </row>
    <row spans="1:4" r="9">
      <c t="s" s="4" r="A9">
        <v>97</v>
      </c>
      <c t="n" s="6" r="B9">
        <v>9891</v>
      </c>
      <c t="n" s="6" r="C9">
        <v>0</v>
      </c>
      <c t="n" s="6" r="D9">
        <v>5222</v>
      </c>
    </row>
    <row spans="1:4" r="10">
      <c t="s" s="4" r="A10">
        <v>98</v>
      </c>
      <c t="n" s="6" r="B10">
        <v>-31</v>
      </c>
      <c t="n" s="6" r="C10">
        <v>0</v>
      </c>
      <c t="n" s="6" r="D10">
        <v>44</v>
      </c>
    </row>
    <row spans="1:4" r="11">
      <c t="s" s="4" r="A11">
        <v>99</v>
      </c>
      <c t="n" s="6" r="B11">
        <v>19401</v>
      </c>
      <c t="n" s="6" r="C11">
        <v>-2419</v>
      </c>
      <c t="n" s="6" r="D11">
        <v>-19769</v>
      </c>
    </row>
    <row spans="1:4" r="12">
      <c t="s" s="4" r="A12">
        <v>100</v>
      </c>
      <c t="n" s="6" r="B12">
        <v>14361</v>
      </c>
      <c t="n" s="6" r="C12">
        <v>50024</v>
      </c>
      <c t="n" s="6" r="D12">
        <v>154880</v>
      </c>
    </row>
    <row spans="1:4" r="13">
      <c t="s" s="3" r="A13">
        <v>101</v>
      </c>
    </row>
    <row spans="1:4" r="14">
      <c t="s" s="4" r="A14">
        <v>102</v>
      </c>
      <c t="n" s="6" r="B14">
        <v>177266</v>
      </c>
      <c t="n" s="6" r="C14">
        <v>179445</v>
      </c>
      <c t="n" s="6" r="D14">
        <v>0</v>
      </c>
    </row>
    <row spans="1:4" r="15">
      <c t="s" s="4" r="A15">
        <v>103</v>
      </c>
      <c t="n" s="6" r="B15">
        <v>71437</v>
      </c>
      <c t="n" s="6" r="C15">
        <v>68554</v>
      </c>
      <c t="n" s="6" r="D15">
        <v>0</v>
      </c>
    </row>
    <row spans="1:4" r="16">
      <c t="s" s="4" r="A16">
        <v>104</v>
      </c>
      <c t="n" s="6" r="B16">
        <v>47153</v>
      </c>
      <c t="n" s="6" r="C16">
        <v>43538</v>
      </c>
      <c t="n" s="6" r="D16">
        <v>0</v>
      </c>
    </row>
    <row spans="1:4" r="17">
      <c t="s" s="4" r="A17">
        <v>105</v>
      </c>
      <c t="n" s="6" r="B17">
        <v>295856</v>
      </c>
      <c t="n" s="6" r="C17">
        <v>291537</v>
      </c>
      <c t="n" s="6" r="D17">
        <v>0</v>
      </c>
    </row>
    <row spans="1:4" r="18">
      <c t="s" s="3" r="A18">
        <v>106</v>
      </c>
    </row>
    <row spans="1:4" r="19">
      <c t="s" s="4" r="A19">
        <v>107</v>
      </c>
      <c t="n" s="6" r="B19">
        <v>20506</v>
      </c>
      <c t="n" s="6" r="C19">
        <v>52028</v>
      </c>
      <c t="n" s="6" r="D19">
        <v>17436</v>
      </c>
    </row>
    <row spans="1:4" r="20">
      <c t="s" s="4" r="A20">
        <v>108</v>
      </c>
      <c t="n" s="6" r="B20">
        <v>15306</v>
      </c>
      <c t="n" s="6" r="C20">
        <v>-3410</v>
      </c>
      <c t="n" s="6" r="D20">
        <v>4565</v>
      </c>
    </row>
    <row spans="1:4" r="21">
      <c t="s" s="4" r="A21">
        <v>109</v>
      </c>
      <c t="n" s="6" r="B21">
        <v>3689</v>
      </c>
      <c t="n" s="6" r="C21">
        <v>25844</v>
      </c>
      <c t="n" s="6" r="D21">
        <v>13289</v>
      </c>
    </row>
    <row spans="1:4" r="22">
      <c t="s" s="4" r="A22">
        <v>110</v>
      </c>
      <c t="n" s="6" r="B22">
        <v>39501</v>
      </c>
      <c t="n" s="6" r="C22">
        <v>74462</v>
      </c>
      <c t="n" s="6" r="D22">
        <v>35290</v>
      </c>
    </row>
    <row spans="1:4" r="23">
      <c t="s" s="3" r="A23">
        <v>111</v>
      </c>
    </row>
    <row spans="1:4" r="24">
      <c t="s" s="4" r="A24">
        <v>112</v>
      </c>
      <c t="n" s="6" r="B24">
        <v>291</v>
      </c>
      <c t="n" s="6" r="C24">
        <v>1199</v>
      </c>
      <c t="n" s="6" r="D24">
        <v>3857</v>
      </c>
    </row>
    <row spans="1:4" r="25">
      <c t="s" s="4" r="A25">
        <v>113</v>
      </c>
      <c t="n" s="6" r="B25">
        <v>245421</v>
      </c>
      <c t="n" s="6" r="C25">
        <v>254104</v>
      </c>
      <c t="n" s="6" r="D25">
        <v>0</v>
      </c>
    </row>
    <row spans="1:4" r="26">
      <c t="s" s="4" r="A26">
        <v>114</v>
      </c>
      <c t="n" s="6" r="B26">
        <v>31681</v>
      </c>
      <c t="n" s="6" r="C26">
        <v>30271</v>
      </c>
      <c t="n" s="6" r="D26">
        <v>0</v>
      </c>
    </row>
    <row spans="1:4" r="27">
      <c t="s" s="4" r="A27">
        <v>115</v>
      </c>
      <c t="n" s="6" r="B27">
        <v>11746</v>
      </c>
      <c t="n" s="6" r="C27">
        <v>14652</v>
      </c>
      <c t="n" s="6" r="D27">
        <v>17458</v>
      </c>
    </row>
    <row spans="1:4" r="28">
      <c t="s" s="4" r="A28">
        <v>116</v>
      </c>
      <c t="n" s="6" r="B28">
        <v>10692</v>
      </c>
      <c t="n" s="6" r="C28">
        <v>21039</v>
      </c>
      <c t="n" s="6" r="D28">
        <v>28057</v>
      </c>
    </row>
    <row spans="1:4" r="29">
      <c t="s" s="4" r="A29">
        <v>117</v>
      </c>
      <c t="n" s="6" r="B29">
        <v>28634</v>
      </c>
      <c t="n" s="6" r="C29">
        <v>26967</v>
      </c>
      <c t="n" s="6" r="D29">
        <v>4</v>
      </c>
    </row>
    <row spans="1:4" r="30">
      <c t="s" s="4" r="A30">
        <v>118</v>
      </c>
      <c t="n" s="6" r="B30">
        <v>328465</v>
      </c>
      <c t="n" s="6" r="C30">
        <v>348232</v>
      </c>
      <c t="n" s="6" r="D30">
        <v>49376</v>
      </c>
    </row>
    <row spans="1:4" r="31">
      <c t="s" s="4" r="A31">
        <v>119</v>
      </c>
      <c t="n" s="6" r="B31">
        <v>21253</v>
      </c>
      <c t="n" s="6" r="C31">
        <v>67791</v>
      </c>
      <c t="n" s="6" r="D31">
        <v>140794</v>
      </c>
    </row>
    <row spans="1:4" r="32">
      <c t="s" s="4" r="A32">
        <v>120</v>
      </c>
      <c t="n" s="6" r="B32">
        <v>345</v>
      </c>
      <c t="n" s="6" r="C32">
        <v>208</v>
      </c>
      <c t="n" s="6" r="D32">
        <v>0</v>
      </c>
    </row>
    <row spans="1:4" r="33">
      <c t="s" s="4" r="A33">
        <v>121</v>
      </c>
      <c t="n" s="6" r="B33">
        <v>20908</v>
      </c>
      <c t="n" s="6" r="C33">
        <v>67583</v>
      </c>
      <c t="n" s="6" r="D33">
        <v>140794</v>
      </c>
    </row>
    <row spans="1:4" r="34">
      <c t="s" s="4" r="A34">
        <v>122</v>
      </c>
      <c t="n" s="6" r="B34">
        <v>646</v>
      </c>
      <c t="n" s="6" r="C34">
        <v>-35189</v>
      </c>
      <c t="n" s="6" r="D34">
        <v>11547</v>
      </c>
    </row>
    <row spans="1:4" r="35">
      <c t="s" s="4" r="A35">
        <v>123</v>
      </c>
      <c t="n" s="6" r="B35">
        <v>21554</v>
      </c>
      <c t="n" s="6" r="C35">
        <v>32394</v>
      </c>
      <c t="n" s="6" r="D35">
        <v>152341</v>
      </c>
    </row>
    <row spans="1:4" r="36">
      <c t="s" s="4" r="A36">
        <v>124</v>
      </c>
      <c t="n" s="6" r="B36">
        <v>5580</v>
      </c>
      <c t="n" s="6" r="C36">
        <v>5580</v>
      </c>
      <c t="n" s="6" r="D36">
        <v>5580</v>
      </c>
    </row>
    <row spans="1:4" r="37">
      <c t="s" s="4" r="A37">
        <v>125</v>
      </c>
      <c t="n" s="6" r="B37">
        <v>293</v>
      </c>
      <c t="n" s="6" r="C37">
        <v>852</v>
      </c>
      <c t="n" s="6" r="D37">
        <v>-928</v>
      </c>
    </row>
    <row spans="1:4" r="38">
      <c t="s" s="4" r="A38">
        <v>126</v>
      </c>
      <c t="n" s="8" r="B38">
        <v>16267</v>
      </c>
      <c t="n" s="8" r="C38">
        <v>27666</v>
      </c>
      <c t="n" s="8" r="D38">
        <v>145833</v>
      </c>
    </row>
    <row spans="1:4" r="39">
      <c t="s" s="3" r="A39">
        <v>127</v>
      </c>
    </row>
    <row spans="1:4" r="40">
      <c t="s" s="4" r="A40">
        <v>127</v>
      </c>
      <c t="n" s="9" r="B40">
        <v>0.24</v>
      </c>
      <c t="n" s="9" r="C40">
        <v>0.45</v>
      </c>
      <c t="n" s="9" r="D40">
        <v>3.16</v>
      </c>
    </row>
    <row spans="1:4" r="41">
      <c t="s" s="4" r="A41">
        <v>127</v>
      </c>
      <c t="n" s="10" r="B41">
        <v>0.24</v>
      </c>
      <c t="n" s="10" r="C41">
        <v>0.44</v>
      </c>
      <c t="n" s="10" r="D41">
        <v>3.09</v>
      </c>
    </row>
    <row spans="1:4" r="42">
      <c t="s" s="3" r="A42">
        <v>128</v>
      </c>
    </row>
    <row spans="1:4" r="43">
      <c t="s" s="4" r="A43">
        <v>129</v>
      </c>
      <c t="n" s="10" r="B43">
        <v>0.23</v>
      </c>
      <c t="n" s="10" r="C43">
        <v>1.02</v>
      </c>
      <c t="n" s="10" r="D43">
        <v>2.91</v>
      </c>
    </row>
    <row spans="1:4" r="44">
      <c t="s" s="4" r="A44">
        <v>130</v>
      </c>
      <c t="n" s="10" r="B44">
        <v>0.23</v>
      </c>
      <c t="n" s="6" r="C44">
        <v>1</v>
      </c>
      <c t="n" s="10" r="D44">
        <v>2.84</v>
      </c>
    </row>
    <row spans="1:4" r="45">
      <c t="s" s="3" r="A45">
        <v>131</v>
      </c>
    </row>
    <row spans="1:4" r="46">
      <c t="s" s="4" r="A46">
        <v>129</v>
      </c>
      <c t="n" s="10" r="B46">
        <v>0.01</v>
      </c>
      <c t="n" s="10" r="C46">
        <v>-0.57</v>
      </c>
      <c t="n" s="10" r="D46">
        <v>0.25</v>
      </c>
    </row>
    <row spans="1:4" r="47">
      <c t="s" s="4" r="A47">
        <v>130</v>
      </c>
      <c t="n" s="9" r="B47">
        <v>0.01</v>
      </c>
      <c t="n" s="9" r="C47">
        <v>-0.57</v>
      </c>
      <c t="n" s="9" r="D47">
        <v>0.24</v>
      </c>
    </row>
    <row spans="1:4" r="48">
      <c t="s" s="3" r="A48">
        <v>131</v>
      </c>
    </row>
    <row spans="1:4" r="49">
      <c t="s" s="4" r="A49">
        <v>129</v>
      </c>
      <c t="n" s="6" r="B49">
        <v>66479321</v>
      </c>
      <c t="n" s="6" r="C49">
        <v>61500913</v>
      </c>
      <c t="n" s="6" r="D49">
        <v>46146882</v>
      </c>
    </row>
    <row spans="1:4" r="50">
      <c t="s" s="4" r="A50">
        <v>130</v>
      </c>
      <c t="n" s="6" r="B50">
        <v>68647915</v>
      </c>
      <c t="n" s="6" r="C50">
        <v>63131227</v>
      </c>
      <c t="n" s="6" r="D50">
        <v>472182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72</v>
      </c>
      <c t="s" s="2" r="B1">
        <v>1</v>
      </c>
    </row>
    <row spans="1:2" r="2">
      <c t="s" s="2" r="B2">
        <v>2</v>
      </c>
    </row>
    <row spans="1:2" r="3">
      <c t="s" s="3" r="A3">
        <v>279</v>
      </c>
    </row>
    <row spans="1:2" r="4">
      <c t="s" s="4" r="A4">
        <v>473</v>
      </c>
      <c t="s" s="4" r="B4">
        <v>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475</v>
      </c>
      <c t="s" s="2" r="B1">
        <v>1</v>
      </c>
    </row>
    <row spans="1:2" r="2">
      <c t="s" s="2" r="B2">
        <v>2</v>
      </c>
    </row>
    <row spans="1:2" r="3">
      <c t="s" s="3" r="A3">
        <v>282</v>
      </c>
    </row>
    <row spans="1:2" r="4">
      <c t="s" s="4" r="A4">
        <v>476</v>
      </c>
      <c t="s" s="4" r="B4">
        <v>477</v>
      </c>
    </row>
    <row spans="1:2" r="5">
      <c t="s" s="4" r="A5">
        <v>478</v>
      </c>
      <c t="s" s="4" r="B5">
        <v>479</v>
      </c>
    </row>
    <row spans="1:2" r="6">
      <c t="s" s="4" r="A6">
        <v>480</v>
      </c>
      <c t="s" s="4" r="B6">
        <v>481</v>
      </c>
    </row>
    <row spans="1:2" r="7">
      <c t="s" s="4" r="A7">
        <v>482</v>
      </c>
      <c t="s" s="4" r="B7">
        <v>483</v>
      </c>
    </row>
    <row spans="1:2" r="8">
      <c t="s" s="4" r="A8">
        <v>484</v>
      </c>
      <c t="s" s="4" r="B8">
        <v>4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86</v>
      </c>
      <c t="s" s="2" r="B1">
        <v>1</v>
      </c>
    </row>
    <row spans="1:2" r="2">
      <c t="s" s="2" r="B2">
        <v>2</v>
      </c>
    </row>
    <row spans="1:2" r="3">
      <c t="s" s="3" r="A3">
        <v>285</v>
      </c>
    </row>
    <row spans="1:2" r="4">
      <c t="s" s="4" r="A4">
        <v>487</v>
      </c>
      <c t="s" s="4" r="B4">
        <v>4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89</v>
      </c>
      <c t="s" s="2" r="B1">
        <v>1</v>
      </c>
    </row>
    <row spans="1:2" r="2">
      <c t="s" s="2" r="B2">
        <v>2</v>
      </c>
    </row>
    <row spans="1:2" r="3">
      <c t="s" s="3" r="A3">
        <v>292</v>
      </c>
    </row>
    <row spans="1:2" r="4">
      <c t="s" s="4" r="A4">
        <v>490</v>
      </c>
      <c t="s" s="4" r="B4">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4"/>
  </cols>
  <sheetData>
    <row spans="1:12" r="1">
      <c t="s" s="1" r="A1">
        <v>492</v>
      </c>
      <c t="s" s="2" r="B1">
        <v>493</v>
      </c>
      <c t="s" s="2" r="C1">
        <v>1</v>
      </c>
      <c t="s" s="2" r="F1">
        <v>494</v>
      </c>
    </row>
    <row spans="1:12" r="2">
      <c t="s" s="2" r="B2">
        <v>495</v>
      </c>
      <c t="s" s="2" r="C2">
        <v>2</v>
      </c>
      <c t="s" s="2" r="D2">
        <v>30</v>
      </c>
      <c t="s" s="2" r="E2">
        <v>90</v>
      </c>
      <c t="s" s="2" r="F2">
        <v>496</v>
      </c>
      <c t="s" s="2" r="G2">
        <v>497</v>
      </c>
      <c t="s" s="2" r="H2">
        <v>498</v>
      </c>
      <c t="s" s="2" r="I2">
        <v>499</v>
      </c>
      <c t="s" s="2" r="J2">
        <v>500</v>
      </c>
      <c t="s" s="2" r="K2">
        <v>501</v>
      </c>
      <c t="s" s="2" r="L2">
        <v>502</v>
      </c>
    </row>
    <row spans="1:12" r="3">
      <c t="s" s="3" r="A3">
        <v>503</v>
      </c>
    </row>
    <row spans="1:12" r="4">
      <c t="s" s="4" r="A4">
        <v>504</v>
      </c>
      <c t="n" s="7" r="D4">
        <v>197.9</v>
      </c>
      <c t="n" s="7" r="E4">
        <v>1262.6</v>
      </c>
    </row>
    <row spans="1:12" r="5">
      <c t="s" s="4" r="A5">
        <v>159</v>
      </c>
      <c t="n" s="6" r="B5">
        <v>9583333</v>
      </c>
      <c t="n" s="6" r="C5">
        <v>230090</v>
      </c>
      <c t="n" s="6" r="D5">
        <v>7848926</v>
      </c>
      <c t="n" s="6" r="E5">
        <v>29821308</v>
      </c>
      <c t="n" s="6" r="F5">
        <v>28754274</v>
      </c>
    </row>
    <row spans="1:12" r="6">
      <c t="s" s="4" r="A6">
        <v>505</v>
      </c>
      <c t="n" s="9" r="B6">
        <v>56.1</v>
      </c>
      <c t="n" s="9" r="D6">
        <v>25.92</v>
      </c>
    </row>
    <row spans="1:12" r="7">
      <c t="s" s="4" r="A7">
        <v>78</v>
      </c>
      <c t="n" s="6" r="C7">
        <v>66654598</v>
      </c>
      <c t="n" s="6" r="D7">
        <v>66424508</v>
      </c>
    </row>
    <row spans="1:12" r="8">
      <c t="s" s="4" r="A8">
        <v>506</v>
      </c>
      <c t="n" s="9" r="C8">
        <v>4.08</v>
      </c>
      <c t="n" s="8" r="G8">
        <v>4</v>
      </c>
      <c t="n" s="9" r="H8">
        <v>23.53</v>
      </c>
      <c t="n" s="9" r="I8">
        <v>29.88</v>
      </c>
      <c t="n" s="9" r="J8">
        <v>34.5</v>
      </c>
      <c t="n" s="9" r="K8">
        <v>34.74</v>
      </c>
      <c t="n" s="9" r="L8">
        <v>73.98</v>
      </c>
    </row>
    <row spans="1:12" r="9">
      <c t="s" s="4" r="A9">
        <v>507</v>
      </c>
    </row>
    <row spans="1:12" r="10">
      <c t="s" s="3" r="A10">
        <v>503</v>
      </c>
    </row>
    <row spans="1:12" r="11">
      <c t="s" s="4" r="A11">
        <v>505</v>
      </c>
      <c t="n" s="9" r="E11">
        <v>29.82</v>
      </c>
    </row>
    <row spans="1:12" r="12">
      <c t="s" s="4" r="A12">
        <v>508</v>
      </c>
    </row>
    <row spans="1:12" r="13">
      <c t="s" s="3" r="A13">
        <v>503</v>
      </c>
    </row>
    <row spans="1:12" r="14">
      <c t="s" s="4" r="A14">
        <v>505</v>
      </c>
      <c t="n" s="9" r="E14">
        <v>62.8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09</v>
      </c>
      <c t="s" s="2" r="B1">
        <v>2</v>
      </c>
      <c t="s" s="2" r="C1">
        <v>30</v>
      </c>
    </row>
    <row spans="1:3" r="2">
      <c t="s" s="3" r="A2">
        <v>510</v>
      </c>
    </row>
    <row spans="1:3" r="3">
      <c t="s" s="4" r="A3">
        <v>511</v>
      </c>
      <c t="s" s="4" r="B3">
        <v>512</v>
      </c>
      <c t="s" s="4" r="C3">
        <v>512</v>
      </c>
    </row>
    <row spans="1:3" r="4">
      <c t="s" s="4" r="A4">
        <v>513</v>
      </c>
      <c t="n" s="6" r="B4">
        <v>1000000</v>
      </c>
    </row>
    <row spans="1:3" r="5">
      <c t="s" s="4" r="A5">
        <v>514</v>
      </c>
      <c t="n" s="6" r="B5">
        <v>5421561</v>
      </c>
      <c t="n" s="6" r="C5">
        <v>5500599</v>
      </c>
    </row>
    <row spans="1:3" r="6">
      <c t="s" s="4" r="A6">
        <v>515</v>
      </c>
    </row>
    <row spans="1:3" r="7">
      <c t="s" s="3" r="A7">
        <v>510</v>
      </c>
    </row>
    <row spans="1:3" r="8">
      <c t="s" s="4" r="A8">
        <v>514</v>
      </c>
      <c t="n" s="6" r="B8">
        <v>5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30</v>
      </c>
    </row>
    <row spans="1:3" r="2">
      <c t="s" s="3" r="A2">
        <v>242</v>
      </c>
    </row>
    <row spans="1:3" r="3">
      <c t="s" s="4" r="A3">
        <v>517</v>
      </c>
      <c t="n" s="8" r="B3">
        <v>33277</v>
      </c>
      <c t="n" s="8" r="C3">
        <v>67682</v>
      </c>
    </row>
    <row spans="1:3" r="4">
      <c t="s" s="4" r="A4">
        <v>518</v>
      </c>
      <c t="n" s="6" r="B4">
        <v>20</v>
      </c>
      <c t="n" s="6" r="C4">
        <v>-1817</v>
      </c>
    </row>
    <row spans="1:3" r="5">
      <c t="s" s="4" r="A5">
        <v>519</v>
      </c>
      <c t="n" s="8" r="B5">
        <v>33297</v>
      </c>
      <c t="n" s="8" r="C5">
        <v>658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0</v>
      </c>
      <c t="s" s="2" r="B1">
        <v>1</v>
      </c>
    </row>
    <row spans="1:4" r="2">
      <c t="s" s="2" r="B2">
        <v>2</v>
      </c>
      <c t="s" s="2" r="C2">
        <v>30</v>
      </c>
      <c t="s" s="2" r="D2">
        <v>90</v>
      </c>
    </row>
    <row spans="1:4" r="3">
      <c t="s" s="3" r="A3">
        <v>521</v>
      </c>
    </row>
    <row spans="1:4" r="4">
      <c t="s" s="4" r="A4">
        <v>522</v>
      </c>
      <c t="n" s="8" r="B4">
        <v>-12907</v>
      </c>
      <c t="n" s="8" r="C4">
        <v>-4151</v>
      </c>
      <c t="n" s="8" r="D4">
        <v>0</v>
      </c>
    </row>
    <row spans="1:4" r="5">
      <c t="s" s="4" r="A5">
        <v>523</v>
      </c>
      <c t="n" s="6" r="B5">
        <v>-612</v>
      </c>
      <c t="n" s="6" r="C5">
        <v>0</v>
      </c>
      <c t="n" s="6" r="D5">
        <v>813</v>
      </c>
    </row>
    <row spans="1:4" r="6">
      <c t="s" s="4" r="A6">
        <v>524</v>
      </c>
      <c t="n" s="6" r="B6">
        <v>20506</v>
      </c>
      <c t="n" s="6" r="C6">
        <v>52028</v>
      </c>
      <c t="n" s="6" r="D6">
        <v>17436</v>
      </c>
    </row>
    <row spans="1:4" r="7">
      <c t="s" s="3" r="A7">
        <v>525</v>
      </c>
    </row>
    <row spans="1:4" r="8">
      <c t="s" s="4" r="A8">
        <v>526</v>
      </c>
      <c t="n" s="6" r="B8">
        <v>1758</v>
      </c>
      <c t="n" s="6" r="C8">
        <v>17599</v>
      </c>
      <c t="n" s="6" r="D8">
        <v>10525</v>
      </c>
    </row>
    <row spans="1:4" r="9">
      <c t="s" s="4" r="A9">
        <v>527</v>
      </c>
      <c t="n" s="6" r="B9">
        <v>471</v>
      </c>
      <c t="n" s="6" r="C9">
        <v>7219</v>
      </c>
      <c t="n" s="6" r="D9">
        <v>0</v>
      </c>
    </row>
    <row spans="1:4" r="10">
      <c t="s" s="4" r="A10">
        <v>528</v>
      </c>
      <c t="n" s="6" r="B10">
        <v>0</v>
      </c>
      <c t="n" s="6" r="C10">
        <v>-34</v>
      </c>
      <c t="n" s="6" r="D10">
        <v>-110</v>
      </c>
    </row>
    <row spans="1:4" r="11">
      <c t="s" s="4" r="A11">
        <v>529</v>
      </c>
      <c t="n" s="6" r="B11">
        <v>1311</v>
      </c>
      <c t="n" s="6" r="C11">
        <v>954</v>
      </c>
      <c t="n" s="6" r="D11">
        <v>-97</v>
      </c>
    </row>
    <row spans="1:4" r="12">
      <c t="s" s="4" r="A12">
        <v>530</v>
      </c>
      <c t="n" s="6" r="B12">
        <v>708</v>
      </c>
      <c t="n" s="6" r="C12">
        <v>963</v>
      </c>
      <c t="n" s="6" r="D12">
        <v>1279</v>
      </c>
    </row>
    <row spans="1:4" r="13">
      <c t="s" s="4" r="A13">
        <v>531</v>
      </c>
      <c t="n" s="6" r="B13">
        <v>-1403</v>
      </c>
      <c t="n" s="6" r="C13">
        <v>-1294</v>
      </c>
      <c t="n" s="6" r="D13">
        <v>-67</v>
      </c>
    </row>
    <row spans="1:4" r="14">
      <c t="s" s="4" r="A14">
        <v>532</v>
      </c>
      <c t="n" s="6" r="B14">
        <v>844</v>
      </c>
      <c t="n" s="6" r="C14">
        <v>437</v>
      </c>
      <c t="n" s="6" r="D14">
        <v>1759</v>
      </c>
    </row>
    <row spans="1:4" r="15">
      <c t="s" s="4" r="A15">
        <v>533</v>
      </c>
      <c t="n" s="6" r="B15">
        <v>3689</v>
      </c>
      <c t="n" s="6" r="C15">
        <v>25844</v>
      </c>
      <c t="n" s="6" r="D15">
        <v>13289</v>
      </c>
    </row>
    <row spans="1:4" r="16">
      <c t="s" s="4" r="A16">
        <v>534</v>
      </c>
    </row>
    <row spans="1:4" r="17">
      <c t="s" s="3" r="A17">
        <v>521</v>
      </c>
    </row>
    <row spans="1:4" r="18">
      <c t="s" s="4" r="A18">
        <v>535</v>
      </c>
      <c t="n" s="6" r="B18">
        <v>1533</v>
      </c>
      <c t="n" s="6" r="C18">
        <v>32500</v>
      </c>
      <c t="n" s="6" r="D18">
        <v>10716</v>
      </c>
    </row>
    <row spans="1:4" r="19">
      <c t="s" s="4" r="A19">
        <v>536</v>
      </c>
      <c t="n" s="6" r="B19">
        <v>-14</v>
      </c>
      <c t="n" s="6" r="C19">
        <v>0</v>
      </c>
      <c t="n" s="6" r="D19">
        <v>-354</v>
      </c>
    </row>
    <row spans="1:4" r="20">
      <c t="s" s="4" r="A20">
        <v>537</v>
      </c>
    </row>
    <row spans="1:4" r="21">
      <c t="s" s="3" r="A21">
        <v>521</v>
      </c>
    </row>
    <row spans="1:4" r="22">
      <c t="s" s="4" r="A22">
        <v>535</v>
      </c>
      <c t="n" s="6" r="B22">
        <v>42356</v>
      </c>
      <c t="n" s="6" r="C22">
        <v>23679</v>
      </c>
      <c t="n" s="6" r="D22">
        <v>9853</v>
      </c>
    </row>
    <row spans="1:4" r="23">
      <c t="s" s="4" r="A23">
        <v>536</v>
      </c>
      <c t="n" s="8" r="B23">
        <v>-9850</v>
      </c>
      <c t="n" s="8" r="C23">
        <v>0</v>
      </c>
      <c t="n" s="8" r="D23">
        <v>-35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8</v>
      </c>
      <c t="s" s="2" r="B1">
        <v>1</v>
      </c>
    </row>
    <row spans="1:4" r="2">
      <c t="s" s="2" r="B2">
        <v>2</v>
      </c>
      <c t="s" s="2" r="C2">
        <v>30</v>
      </c>
      <c t="s" s="2" r="D2">
        <v>90</v>
      </c>
    </row>
    <row spans="1:4" r="3">
      <c t="s" s="3" r="A3">
        <v>539</v>
      </c>
    </row>
    <row spans="1:4" r="4">
      <c t="s" s="4" r="A4">
        <v>539</v>
      </c>
      <c t="n" s="8" r="B4">
        <v>32537</v>
      </c>
      <c t="n" s="8" r="C4">
        <v>23679</v>
      </c>
      <c t="n" s="8" r="D4">
        <v>6217</v>
      </c>
    </row>
    <row spans="1:4" r="5">
      <c t="s" s="3" r="A5">
        <v>540</v>
      </c>
    </row>
    <row spans="1:4" r="6">
      <c t="s" s="4" r="A6">
        <v>540</v>
      </c>
      <c t="n" s="6" r="B6">
        <v>-1897</v>
      </c>
      <c t="n" s="6" r="C6">
        <v>-4352</v>
      </c>
      <c t="n" s="6" r="D6">
        <v>-6227</v>
      </c>
    </row>
    <row spans="1:4" r="7">
      <c t="s" s="4" r="A7">
        <v>541</v>
      </c>
      <c t="n" s="6" r="B7">
        <v>30640</v>
      </c>
      <c t="n" s="6" r="C7">
        <v>19327</v>
      </c>
      <c t="n" s="6" r="D7">
        <v>-10</v>
      </c>
    </row>
    <row spans="1:4" r="8">
      <c t="s" s="4" r="A8">
        <v>537</v>
      </c>
    </row>
    <row spans="1:4" r="9">
      <c t="s" s="3" r="A9">
        <v>539</v>
      </c>
    </row>
    <row spans="1:4" r="10">
      <c t="s" s="4" r="A10">
        <v>535</v>
      </c>
      <c t="n" s="6" r="B10">
        <v>42356</v>
      </c>
      <c t="n" s="6" r="C10">
        <v>23679</v>
      </c>
      <c t="n" s="6" r="D10">
        <v>9853</v>
      </c>
    </row>
    <row spans="1:4" r="11">
      <c t="s" s="4" r="A11">
        <v>542</v>
      </c>
      <c t="n" s="6" r="B11">
        <v>-9850</v>
      </c>
      <c t="n" s="6" r="C11">
        <v>0</v>
      </c>
      <c t="n" s="6" r="D11">
        <v>-3592</v>
      </c>
    </row>
    <row spans="1:4" r="12">
      <c t="s" s="4" r="A12">
        <v>543</v>
      </c>
    </row>
    <row spans="1:4" r="13">
      <c t="s" s="3" r="A13">
        <v>539</v>
      </c>
    </row>
    <row spans="1:4" r="14">
      <c t="s" s="4" r="A14">
        <v>544</v>
      </c>
      <c t="n" s="6" r="B14">
        <v>31</v>
      </c>
      <c t="n" s="6" r="C14">
        <v>0</v>
      </c>
      <c t="n" s="6" r="D14">
        <v>-44</v>
      </c>
    </row>
    <row spans="1:4" r="15">
      <c t="s" s="4" r="A15">
        <v>545</v>
      </c>
    </row>
    <row spans="1:4" r="16">
      <c t="s" s="3" r="A16">
        <v>539</v>
      </c>
    </row>
    <row spans="1:4" r="17">
      <c t="s" s="4" r="A17">
        <v>535</v>
      </c>
      <c t="n" s="6" r="B17">
        <v>42356</v>
      </c>
      <c t="n" s="6" r="C17">
        <v>23679</v>
      </c>
      <c t="n" s="6" r="D17">
        <v>9853</v>
      </c>
    </row>
    <row spans="1:4" r="18">
      <c t="s" s="4" r="A18">
        <v>542</v>
      </c>
      <c t="n" s="6" r="B18">
        <v>-9850</v>
      </c>
      <c t="n" s="6" r="C18">
        <v>0</v>
      </c>
      <c t="n" s="6" r="D18">
        <v>-3592</v>
      </c>
    </row>
    <row spans="1:4" r="19">
      <c t="s" s="4" r="A19">
        <v>546</v>
      </c>
    </row>
    <row spans="1:4" r="20">
      <c t="s" s="3" r="A20">
        <v>540</v>
      </c>
    </row>
    <row spans="1:4" r="21">
      <c t="s" s="4" r="A21">
        <v>547</v>
      </c>
      <c t="n" s="6" r="B21">
        <v>-612</v>
      </c>
      <c t="n" s="6" r="C21">
        <v>0</v>
      </c>
      <c t="n" s="6" r="D21">
        <v>0</v>
      </c>
    </row>
    <row spans="1:4" r="22">
      <c t="s" s="4" r="A22">
        <v>532</v>
      </c>
    </row>
    <row spans="1:4" r="23">
      <c t="s" s="3" r="A23">
        <v>540</v>
      </c>
    </row>
    <row spans="1:4" r="24">
      <c t="s" s="4" r="A24">
        <v>528</v>
      </c>
      <c t="n" s="6" r="B24">
        <v>0</v>
      </c>
      <c t="n" s="6" r="C24">
        <v>34</v>
      </c>
      <c t="n" s="6" r="D24">
        <v>110</v>
      </c>
    </row>
    <row spans="1:4" r="25">
      <c t="s" s="4" r="A25">
        <v>548</v>
      </c>
    </row>
    <row spans="1:4" r="26">
      <c t="s" s="3" r="A26">
        <v>540</v>
      </c>
    </row>
    <row spans="1:4" r="27">
      <c t="s" s="4" r="A27">
        <v>528</v>
      </c>
      <c t="n" s="6" r="B27">
        <v>0</v>
      </c>
      <c t="n" s="6" r="C27">
        <v>-34</v>
      </c>
      <c t="n" s="6" r="D27">
        <v>-110</v>
      </c>
    </row>
    <row spans="1:4" r="28">
      <c t="s" s="4" r="A28">
        <v>93</v>
      </c>
    </row>
    <row spans="1:4" r="29">
      <c t="s" s="3" r="A29">
        <v>540</v>
      </c>
    </row>
    <row spans="1:4" r="30">
      <c t="s" s="4" r="A30">
        <v>549</v>
      </c>
      <c t="n" s="6" r="B30">
        <v>78</v>
      </c>
      <c t="n" s="6" r="C30">
        <v>61</v>
      </c>
      <c t="n" s="6" r="D30">
        <v>11</v>
      </c>
    </row>
    <row spans="1:4" r="31">
      <c t="s" s="4" r="A31">
        <v>550</v>
      </c>
    </row>
    <row spans="1:4" r="32">
      <c t="s" s="3" r="A32">
        <v>540</v>
      </c>
    </row>
    <row spans="1:4" r="33">
      <c t="s" s="4" r="A33">
        <v>549</v>
      </c>
      <c t="n" s="6" r="B33">
        <v>-78</v>
      </c>
      <c t="n" s="6" r="C33">
        <v>-61</v>
      </c>
      <c t="n" s="6" r="D33">
        <v>-11</v>
      </c>
    </row>
    <row spans="1:4" r="34">
      <c t="s" s="4" r="A34">
        <v>551</v>
      </c>
    </row>
    <row spans="1:4" r="35">
      <c t="s" s="3" r="A35">
        <v>540</v>
      </c>
    </row>
    <row spans="1:4" r="36">
      <c t="s" s="4" r="A36">
        <v>552</v>
      </c>
      <c t="n" s="8" r="B36">
        <v>-1363</v>
      </c>
      <c t="n" s="8" r="C36">
        <v>-4379</v>
      </c>
      <c t="n" s="8" r="D36">
        <v>-61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553</v>
      </c>
      <c t="s" s="2" r="B1">
        <v>1</v>
      </c>
    </row>
    <row spans="1:2" r="2">
      <c t="s" s="2" r="B2">
        <v>2</v>
      </c>
    </row>
    <row spans="1:2" r="3">
      <c t="s" s="4" r="A3">
        <v>554</v>
      </c>
    </row>
    <row spans="1:2" r="4">
      <c t="s" s="3" r="A4">
        <v>555</v>
      </c>
    </row>
    <row spans="1:2" r="5">
      <c t="s" s="4" r="A5">
        <v>556</v>
      </c>
      <c t="s" s="4" r="B5">
        <v>557</v>
      </c>
    </row>
    <row spans="1:2" r="6">
      <c t="s" s="4" r="A6">
        <v>558</v>
      </c>
    </row>
    <row spans="1:2" r="7">
      <c t="s" s="3" r="A7">
        <v>555</v>
      </c>
    </row>
    <row spans="1:2" r="8">
      <c t="s" s="4" r="A8">
        <v>556</v>
      </c>
      <c t="s" s="4" r="B8">
        <v>559</v>
      </c>
    </row>
    <row spans="1:2" r="9">
      <c t="s" s="4" r="A9">
        <v>560</v>
      </c>
    </row>
    <row spans="1:2" r="10">
      <c t="s" s="3" r="A10">
        <v>555</v>
      </c>
    </row>
    <row spans="1:2" r="11">
      <c t="s" s="4" r="A11">
        <v>556</v>
      </c>
      <c t="s" s="4" r="B11">
        <v>561</v>
      </c>
    </row>
    <row spans="1:2" r="12">
      <c t="s" s="4" r="A12">
        <v>562</v>
      </c>
    </row>
    <row spans="1:2" r="13">
      <c t="s" s="3" r="A13">
        <v>555</v>
      </c>
    </row>
    <row spans="1:2" r="14">
      <c t="s" s="4" r="A14">
        <v>556</v>
      </c>
      <c t="s" s="4" r="B14">
        <v>563</v>
      </c>
    </row>
    <row spans="1:2" r="15">
      <c t="s" s="4" r="A15">
        <v>564</v>
      </c>
    </row>
    <row spans="1:2" r="16">
      <c t="s" s="3" r="A16">
        <v>555</v>
      </c>
    </row>
    <row spans="1:2" r="17">
      <c t="s" s="4" r="A17">
        <v>556</v>
      </c>
      <c t="s" s="4" r="B17">
        <v>557</v>
      </c>
    </row>
    <row spans="1:2" r="18">
      <c t="s" s="4" r="A18">
        <v>565</v>
      </c>
    </row>
    <row spans="1:2" r="19">
      <c t="s" s="3" r="A19">
        <v>555</v>
      </c>
    </row>
    <row spans="1:2" r="20">
      <c t="s" s="4" r="A20">
        <v>556</v>
      </c>
      <c t="s" s="4" r="B20">
        <v>559</v>
      </c>
    </row>
    <row spans="1:2" r="21">
      <c t="s" s="4" r="A21">
        <v>566</v>
      </c>
    </row>
    <row spans="1:2" r="22">
      <c t="s" s="3" r="A22">
        <v>555</v>
      </c>
    </row>
    <row spans="1:2" r="23">
      <c t="s" s="4" r="A23">
        <v>556</v>
      </c>
      <c t="s" s="4" r="B23">
        <v>567</v>
      </c>
    </row>
    <row spans="1:2" r="24">
      <c t="s" s="4" r="A24">
        <v>568</v>
      </c>
    </row>
    <row spans="1:2" r="25">
      <c t="s" s="3" r="A25">
        <v>555</v>
      </c>
    </row>
    <row spans="1:2" r="26">
      <c t="s" s="4" r="A26">
        <v>556</v>
      </c>
      <c t="s" s="4" r="B26">
        <v>5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0</v>
      </c>
      <c t="s" s="2" r="D2">
        <v>90</v>
      </c>
    </row>
    <row spans="1:4" r="3">
      <c t="s" s="3" r="A3">
        <v>133</v>
      </c>
    </row>
    <row spans="1:4" r="4">
      <c t="s" s="4" r="A4">
        <v>134</v>
      </c>
      <c t="n" s="8" r="B4">
        <v>21554</v>
      </c>
      <c t="n" s="8" r="C4">
        <v>32394</v>
      </c>
      <c t="n" s="8" r="D4">
        <v>152341</v>
      </c>
    </row>
    <row spans="1:4" r="5">
      <c t="s" s="3" r="A5">
        <v>135</v>
      </c>
    </row>
    <row spans="1:4" r="6">
      <c t="s" s="4" r="A6">
        <v>136</v>
      </c>
      <c t="n" s="6" r="B6">
        <v>-1868</v>
      </c>
      <c t="n" s="6" r="C6">
        <v>8953</v>
      </c>
      <c t="n" s="6" r="D6">
        <v>50350</v>
      </c>
    </row>
    <row spans="1:4" r="7">
      <c t="s" s="4" r="A7">
        <v>137</v>
      </c>
      <c t="n" s="6" r="B7">
        <v>-32537</v>
      </c>
      <c t="n" s="6" r="C7">
        <v>-23679</v>
      </c>
      <c t="n" s="6" r="D7">
        <v>-6217</v>
      </c>
    </row>
    <row spans="1:4" r="8">
      <c t="s" s="4" r="A8">
        <v>138</v>
      </c>
      <c t="n" s="6" r="B8">
        <v>-60</v>
      </c>
      <c t="n" s="6" r="C8">
        <v>-177</v>
      </c>
      <c t="n" s="6" r="D8">
        <v>-195</v>
      </c>
    </row>
    <row spans="1:4" r="9">
      <c t="s" s="4" r="A9">
        <v>139</v>
      </c>
      <c t="n" s="6" r="B9">
        <v>1897</v>
      </c>
      <c t="n" s="6" r="C9">
        <v>4352</v>
      </c>
      <c t="n" s="6" r="D9">
        <v>6227</v>
      </c>
    </row>
    <row spans="1:4" r="10">
      <c t="s" s="4" r="A10">
        <v>140</v>
      </c>
      <c t="n" s="6" r="B10">
        <v>0</v>
      </c>
      <c t="n" s="6" r="C10">
        <v>9</v>
      </c>
      <c t="n" s="6" r="D10">
        <v>458</v>
      </c>
    </row>
    <row spans="1:4" r="11">
      <c t="s" s="4" r="A11">
        <v>141</v>
      </c>
      <c t="n" s="6" r="B11">
        <v>-32568</v>
      </c>
      <c t="n" s="6" r="C11">
        <v>-10542</v>
      </c>
      <c t="n" s="6" r="D11">
        <v>50623</v>
      </c>
    </row>
    <row spans="1:4" r="12">
      <c t="s" s="4" r="A12">
        <v>142</v>
      </c>
      <c t="n" s="6" r="B12">
        <v>-11014</v>
      </c>
      <c t="n" s="6" r="C12">
        <v>21852</v>
      </c>
      <c t="n" s="6" r="D12">
        <v>202964</v>
      </c>
    </row>
    <row spans="1:4" r="13">
      <c t="s" s="4" r="A13">
        <v>143</v>
      </c>
      <c t="n" s="6" r="B13">
        <v>-10721</v>
      </c>
      <c t="n" s="6" r="C13">
        <v>22704</v>
      </c>
      <c t="n" s="6" r="D13">
        <v>202036</v>
      </c>
    </row>
    <row spans="1:4" r="14">
      <c t="s" s="4" r="A14">
        <v>144</v>
      </c>
      <c t="n" s="8" r="B14">
        <v>-293</v>
      </c>
      <c t="n" s="8" r="C14">
        <v>-852</v>
      </c>
      <c t="n" s="8" r="D14">
        <v>9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569</v>
      </c>
      <c t="s" s="2" r="B1">
        <v>1</v>
      </c>
    </row>
    <row spans="1:2" r="2">
      <c t="s" s="2" r="B2">
        <v>2</v>
      </c>
    </row>
    <row spans="1:2" r="3">
      <c t="s" s="4" r="A3">
        <v>570</v>
      </c>
    </row>
    <row spans="1:2" r="4">
      <c t="s" s="3" r="A4">
        <v>571</v>
      </c>
    </row>
    <row spans="1:2" r="5">
      <c t="s" s="4" r="A5">
        <v>572</v>
      </c>
      <c t="s" s="4" r="B5">
        <v>559</v>
      </c>
    </row>
    <row spans="1:2" r="6">
      <c t="s" s="4" r="A6">
        <v>573</v>
      </c>
    </row>
    <row spans="1:2" r="7">
      <c t="s" s="3" r="A7">
        <v>571</v>
      </c>
    </row>
    <row spans="1:2" r="8">
      <c t="s" s="4" r="A8">
        <v>572</v>
      </c>
      <c t="s" s="4" r="B8">
        <v>574</v>
      </c>
    </row>
    <row spans="1:2" r="9">
      <c t="s" s="4" r="A9">
        <v>575</v>
      </c>
    </row>
    <row spans="1:2" r="10">
      <c t="s" s="3" r="A10">
        <v>571</v>
      </c>
    </row>
    <row spans="1:2" r="11">
      <c t="s" s="4" r="A11">
        <v>572</v>
      </c>
      <c t="s" s="4" r="B11">
        <v>576</v>
      </c>
    </row>
    <row spans="1:2" r="12">
      <c t="s" s="4" r="A12">
        <v>577</v>
      </c>
    </row>
    <row spans="1:2" r="13">
      <c t="s" s="3" r="A13">
        <v>571</v>
      </c>
    </row>
    <row spans="1:2" r="14">
      <c t="s" s="4" r="A14">
        <v>572</v>
      </c>
      <c t="s" s="4" r="B14">
        <v>574</v>
      </c>
    </row>
    <row spans="1:2" r="15">
      <c t="s" s="4" r="A15">
        <v>578</v>
      </c>
    </row>
    <row spans="1:2" r="16">
      <c t="s" s="3" r="A16">
        <v>571</v>
      </c>
    </row>
    <row spans="1:2" r="17">
      <c t="s" s="4" r="A17">
        <v>572</v>
      </c>
      <c t="s" s="4" r="B17">
        <v>576</v>
      </c>
    </row>
    <row spans="1:2" r="18">
      <c t="s" s="4" r="A18">
        <v>579</v>
      </c>
    </row>
    <row spans="1:2" r="19">
      <c t="s" s="3" r="A19">
        <v>571</v>
      </c>
    </row>
    <row spans="1:2" r="20">
      <c t="s" s="4" r="A20">
        <v>572</v>
      </c>
      <c t="s" s="4" r="B20">
        <v>580</v>
      </c>
    </row>
    <row spans="1:2" r="21">
      <c t="s" s="4" r="A21">
        <v>581</v>
      </c>
    </row>
    <row spans="1:2" r="22">
      <c t="s" s="3" r="A22">
        <v>571</v>
      </c>
    </row>
    <row spans="1:2" r="23">
      <c t="s" s="4" r="A23">
        <v>572</v>
      </c>
      <c t="s" s="4" r="B23">
        <v>5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30</v>
      </c>
    </row>
    <row spans="1:3" r="2">
      <c t="s" s="3" r="A2">
        <v>583</v>
      </c>
    </row>
    <row spans="1:3" r="3">
      <c t="s" s="4" r="A3">
        <v>41</v>
      </c>
      <c t="n" s="8" r="B3">
        <v>4469</v>
      </c>
      <c t="n" s="8" r="C3">
        <v>15714</v>
      </c>
    </row>
    <row spans="1:3" r="4">
      <c t="s" s="4" r="A4">
        <v>584</v>
      </c>
    </row>
    <row spans="1:3" r="5">
      <c t="s" s="3" r="A5">
        <v>583</v>
      </c>
    </row>
    <row spans="1:3" r="6">
      <c t="s" s="4" r="A6">
        <v>41</v>
      </c>
      <c t="n" s="6" r="B6">
        <v>51</v>
      </c>
      <c t="n" s="6" r="C6">
        <v>11497</v>
      </c>
    </row>
    <row spans="1:3" r="7">
      <c t="s" s="4" r="A7">
        <v>585</v>
      </c>
    </row>
    <row spans="1:3" r="8">
      <c t="s" s="3" r="A8">
        <v>583</v>
      </c>
    </row>
    <row spans="1:3" r="9">
      <c t="s" s="4" r="A9">
        <v>41</v>
      </c>
      <c t="n" s="6" r="B9">
        <v>272</v>
      </c>
      <c t="n" s="6" r="C9">
        <v>293</v>
      </c>
    </row>
    <row spans="1:3" r="10">
      <c t="s" s="4" r="A10">
        <v>586</v>
      </c>
    </row>
    <row spans="1:3" r="11">
      <c t="s" s="3" r="A11">
        <v>583</v>
      </c>
    </row>
    <row spans="1:3" r="12">
      <c t="s" s="4" r="A12">
        <v>41</v>
      </c>
      <c t="n" s="6" r="B12">
        <v>887</v>
      </c>
      <c t="n" s="6" r="C12">
        <v>877</v>
      </c>
    </row>
    <row spans="1:3" r="13">
      <c t="s" s="4" r="A13">
        <v>587</v>
      </c>
    </row>
    <row spans="1:3" r="14">
      <c t="s" s="3" r="A14">
        <v>583</v>
      </c>
    </row>
    <row spans="1:3" r="15">
      <c t="s" s="4" r="A15">
        <v>41</v>
      </c>
      <c t="n" s="8" r="B15">
        <v>3259</v>
      </c>
      <c t="n" s="8" r="C15">
        <v>30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v>
      </c>
      <c t="s" s="2" r="C2">
        <v>30</v>
      </c>
      <c t="s" s="2" r="D2">
        <v>90</v>
      </c>
    </row>
    <row spans="1:4" r="3">
      <c t="s" s="3" r="A3">
        <v>589</v>
      </c>
    </row>
    <row spans="1:4" r="4">
      <c t="s" s="4" r="A4">
        <v>590</v>
      </c>
      <c t="n" s="8" r="C4">
        <v>0</v>
      </c>
      <c t="n" s="8" r="D4">
        <v>1647289</v>
      </c>
    </row>
    <row spans="1:4" r="5">
      <c t="s" s="4" r="A5">
        <v>591</v>
      </c>
      <c t="n" s="6" r="C5">
        <v>0</v>
      </c>
      <c t="n" s="6" r="D5">
        <v>35865</v>
      </c>
    </row>
    <row spans="1:4" r="6">
      <c t="s" s="4" r="A6">
        <v>592</v>
      </c>
      <c t="n" s="6" r="C6">
        <v>0</v>
      </c>
      <c t="n" s="6" r="D6">
        <v>229936</v>
      </c>
    </row>
    <row spans="1:4" r="7">
      <c t="s" s="4" r="A7">
        <v>593</v>
      </c>
      <c t="n" s="6" r="C7">
        <v>0</v>
      </c>
      <c t="n" s="6" r="D7">
        <v>392469</v>
      </c>
    </row>
    <row spans="1:4" r="8">
      <c t="s" s="4" r="A8">
        <v>594</v>
      </c>
      <c t="n" s="6" r="C8">
        <v>1574048</v>
      </c>
      <c t="n" s="6" r="D8">
        <v>0</v>
      </c>
    </row>
    <row spans="1:4" r="9">
      <c t="s" s="4" r="A9">
        <v>595</v>
      </c>
      <c t="n" s="6" r="C9">
        <v>266385</v>
      </c>
      <c t="n" s="6" r="D9">
        <v>0</v>
      </c>
    </row>
    <row spans="1:4" r="10">
      <c t="s" s="4" r="A10">
        <v>596</v>
      </c>
      <c t="n" s="6" r="C10">
        <v>379008</v>
      </c>
      <c t="n" s="6" r="D10">
        <v>0</v>
      </c>
    </row>
    <row spans="1:4" r="11">
      <c t="s" s="4" r="A11">
        <v>41</v>
      </c>
      <c t="n" s="6" r="C11">
        <v>6477</v>
      </c>
      <c t="n" s="6" r="D11">
        <v>0</v>
      </c>
    </row>
    <row spans="1:4" r="12">
      <c t="s" s="4" r="A12">
        <v>190</v>
      </c>
      <c t="n" s="6" r="C12">
        <v>197882</v>
      </c>
      <c t="n" s="6" r="D12">
        <v>37844</v>
      </c>
    </row>
    <row spans="1:4" r="13">
      <c t="s" s="4" r="A13">
        <v>597</v>
      </c>
      <c t="n" s="6" r="C13">
        <v>1260633</v>
      </c>
      <c t="n" s="6" r="D13">
        <v>0</v>
      </c>
    </row>
    <row spans="1:4" r="14">
      <c t="s" s="4" r="A14">
        <v>598</v>
      </c>
      <c t="n" s="6" r="C14">
        <v>177955</v>
      </c>
      <c t="n" s="6" r="D14">
        <v>0</v>
      </c>
    </row>
    <row spans="1:4" r="15">
      <c t="s" s="4" r="A15">
        <v>599</v>
      </c>
      <c t="n" s="6" r="C15">
        <v>0</v>
      </c>
      <c t="n" s="6" r="D15">
        <v>1320360</v>
      </c>
    </row>
    <row spans="1:4" r="16">
      <c t="s" s="4" r="A16">
        <v>600</v>
      </c>
      <c t="n" s="6" r="C16">
        <v>189940</v>
      </c>
      <c t="n" s="6" r="D16">
        <v>642</v>
      </c>
    </row>
    <row spans="1:4" r="17">
      <c t="s" s="3" r="A17">
        <v>601</v>
      </c>
    </row>
    <row spans="1:4" r="18">
      <c t="s" s="4" r="A18">
        <v>602</v>
      </c>
      <c t="n" s="6" r="C18">
        <v>0</v>
      </c>
      <c t="n" s="6" r="D18">
        <v>259573</v>
      </c>
    </row>
    <row spans="1:4" r="19">
      <c t="s" s="4" r="A19">
        <v>603</v>
      </c>
      <c t="n" s="6" r="C19">
        <v>0</v>
      </c>
      <c t="n" s="6" r="D19">
        <v>272153</v>
      </c>
    </row>
    <row spans="1:4" r="20">
      <c t="s" s="4" r="A20">
        <v>327</v>
      </c>
      <c t="n" s="6" r="C20">
        <v>0</v>
      </c>
      <c t="n" s="6" r="D20">
        <v>244885</v>
      </c>
    </row>
    <row spans="1:4" r="21">
      <c t="s" s="4" r="A21">
        <v>604</v>
      </c>
      <c t="n" s="6" r="C21">
        <v>0</v>
      </c>
      <c t="n" s="6" r="D21">
        <v>126686</v>
      </c>
    </row>
    <row spans="1:4" r="22">
      <c t="s" s="4" r="A22">
        <v>190</v>
      </c>
      <c t="n" s="6" r="C22">
        <v>0</v>
      </c>
      <c t="n" s="6" r="D22">
        <v>145191</v>
      </c>
    </row>
    <row spans="1:4" r="23">
      <c t="s" s="4" r="A23">
        <v>605</v>
      </c>
      <c t="n" s="6" r="C23">
        <v>0</v>
      </c>
      <c t="n" s="6" r="D23">
        <v>334498</v>
      </c>
    </row>
    <row spans="1:4" r="24">
      <c t="s" s="4" r="A24">
        <v>191</v>
      </c>
      <c t="n" s="6" r="C24">
        <v>0</v>
      </c>
      <c t="n" s="6" r="D24">
        <v>287439</v>
      </c>
    </row>
    <row spans="1:4" r="25">
      <c t="s" s="4" r="A25">
        <v>68</v>
      </c>
      <c t="n" s="6" r="C25">
        <v>0</v>
      </c>
      <c t="n" s="6" r="D25">
        <v>366</v>
      </c>
    </row>
    <row spans="1:4" r="26">
      <c t="s" s="3" r="A26">
        <v>606</v>
      </c>
    </row>
    <row spans="1:4" r="27">
      <c t="s" s="4" r="A27">
        <v>607</v>
      </c>
      <c t="n" s="8" r="B27">
        <v>139257</v>
      </c>
      <c t="n" s="6" r="C27">
        <v>125850</v>
      </c>
      <c t="n" s="6" r="D27">
        <v>136148</v>
      </c>
    </row>
    <row spans="1:4" r="28">
      <c t="s" s="4" r="A28">
        <v>608</v>
      </c>
      <c t="n" s="6" r="B28">
        <v>55574</v>
      </c>
      <c t="n" s="6" r="C28">
        <v>0</v>
      </c>
      <c t="n" s="6" r="D28">
        <v>104837</v>
      </c>
    </row>
    <row spans="1:4" r="29">
      <c t="s" s="4" r="A29">
        <v>609</v>
      </c>
      <c t="n" s="6" r="B29">
        <v>78853</v>
      </c>
      <c t="n" s="6" r="C29">
        <v>325932</v>
      </c>
      <c t="n" s="6" r="D29">
        <v>331349</v>
      </c>
    </row>
    <row spans="1:4" r="30">
      <c t="s" s="4" r="A30">
        <v>610</v>
      </c>
      <c t="n" s="6" r="B30">
        <v>148966</v>
      </c>
      <c t="n" s="6" r="C30">
        <v>382177</v>
      </c>
      <c t="n" s="6" r="D30">
        <v>513879</v>
      </c>
    </row>
    <row spans="1:4" r="31">
      <c t="s" s="4" r="A31">
        <v>611</v>
      </c>
      <c t="n" s="8" r="B31">
        <v>0</v>
      </c>
      <c t="n" s="8" r="C31">
        <v>0</v>
      </c>
      <c t="n" s="8" r="D31">
        <v>15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30</v>
      </c>
    </row>
    <row spans="1:3" r="2">
      <c t="s" s="3" r="A2">
        <v>242</v>
      </c>
    </row>
    <row spans="1:3" r="3">
      <c t="s" s="4" r="A3">
        <v>613</v>
      </c>
      <c t="n" s="8" r="B3">
        <v>9889</v>
      </c>
      <c t="n" s="8" r="C3">
        <v>7369</v>
      </c>
    </row>
    <row spans="1:3" r="4">
      <c t="s" s="4" r="A4">
        <v>614</v>
      </c>
      <c t="n" s="6" r="B4">
        <v>127</v>
      </c>
      <c t="n" s="6" r="C4">
        <v>0</v>
      </c>
    </row>
    <row spans="1:3" r="5">
      <c t="s" s="4" r="A5">
        <v>615</v>
      </c>
      <c t="n" s="6" r="B5">
        <v>3205</v>
      </c>
      <c t="n" s="6" r="C5">
        <v>4691</v>
      </c>
    </row>
    <row spans="1:3" r="6">
      <c t="s" s="4" r="A6">
        <v>616</v>
      </c>
      <c t="n" s="6" r="B6">
        <v>1142</v>
      </c>
      <c t="n" s="6" r="C6">
        <v>2324</v>
      </c>
    </row>
    <row spans="1:3" r="7">
      <c t="s" s="4" r="A7">
        <v>617</v>
      </c>
      <c t="n" s="6" r="B7">
        <v>7437</v>
      </c>
      <c t="n" s="6" r="C7">
        <v>7339</v>
      </c>
    </row>
    <row spans="1:3" r="8">
      <c t="s" s="4" r="A8">
        <v>618</v>
      </c>
      <c t="n" s="6" r="B8">
        <v>5057</v>
      </c>
      <c t="n" s="6" r="C8">
        <v>4964</v>
      </c>
    </row>
    <row spans="1:3" r="9">
      <c t="s" s="4" r="A9">
        <v>619</v>
      </c>
      <c t="n" s="6" r="B9">
        <v>11157</v>
      </c>
      <c t="n" s="6" r="C9">
        <v>8504</v>
      </c>
    </row>
    <row spans="1:3" r="10">
      <c t="s" s="4" r="A10">
        <v>190</v>
      </c>
      <c t="n" s="8" r="B10">
        <v>38014</v>
      </c>
      <c t="n" s="8" r="C10">
        <v>351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0</v>
      </c>
    </row>
    <row spans="1:3" r="2">
      <c t="s" s="3" r="A2">
        <v>242</v>
      </c>
    </row>
    <row spans="1:3" r="3">
      <c t="s" s="4" r="A3">
        <v>621</v>
      </c>
      <c t="n" s="8" r="B3">
        <v>26966</v>
      </c>
      <c t="n" s="8" r="C3">
        <v>35854</v>
      </c>
    </row>
    <row spans="1:3" r="4">
      <c t="s" s="4" r="A4">
        <v>622</v>
      </c>
      <c t="n" s="6" r="B4">
        <v>28931</v>
      </c>
      <c t="n" s="6" r="C4">
        <v>29322</v>
      </c>
    </row>
    <row spans="1:3" r="5">
      <c t="s" s="4" r="A5">
        <v>623</v>
      </c>
      <c t="n" s="6" r="B5">
        <v>5975</v>
      </c>
      <c t="n" s="6" r="C5">
        <v>5293</v>
      </c>
    </row>
    <row spans="1:3" r="6">
      <c t="s" s="4" r="A6">
        <v>624</v>
      </c>
      <c t="n" s="6" r="B6">
        <v>5485</v>
      </c>
      <c t="n" s="6" r="C6">
        <v>6443</v>
      </c>
    </row>
    <row spans="1:3" r="7">
      <c t="s" s="4" r="A7">
        <v>625</v>
      </c>
      <c t="n" s="6" r="B7">
        <v>684</v>
      </c>
      <c t="n" s="6" r="C7">
        <v>4328</v>
      </c>
    </row>
    <row spans="1:3" r="8">
      <c t="s" s="4" r="A8">
        <v>626</v>
      </c>
      <c t="n" s="6" r="B8">
        <v>3135</v>
      </c>
      <c t="n" s="6" r="C8">
        <v>2605</v>
      </c>
    </row>
    <row spans="1:3" r="9">
      <c t="s" s="4" r="A9">
        <v>627</v>
      </c>
      <c t="n" s="6" r="B9">
        <v>892</v>
      </c>
      <c t="n" s="6" r="C9">
        <v>1125</v>
      </c>
    </row>
    <row spans="1:3" r="10">
      <c t="s" s="4" r="A10">
        <v>628</v>
      </c>
      <c t="n" s="6" r="B10">
        <v>11876</v>
      </c>
      <c t="n" s="6" r="C10">
        <v>14742</v>
      </c>
    </row>
    <row spans="1:3" r="11">
      <c t="s" s="4" r="A11">
        <v>191</v>
      </c>
      <c t="n" s="8" r="B11">
        <v>83944</v>
      </c>
      <c t="n" s="8" r="C11">
        <v>997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9</v>
      </c>
      <c t="s" s="2" r="B1">
        <v>1</v>
      </c>
    </row>
    <row spans="1:4" r="2">
      <c t="s" s="2" r="B2">
        <v>2</v>
      </c>
      <c t="s" s="2" r="C2">
        <v>30</v>
      </c>
      <c t="s" s="2" r="D2">
        <v>90</v>
      </c>
    </row>
    <row spans="1:4" r="3">
      <c t="s" s="3" r="A3">
        <v>174</v>
      </c>
    </row>
    <row spans="1:4" r="4">
      <c t="s" s="4" r="A4">
        <v>630</v>
      </c>
      <c t="n" s="8" r="B4">
        <v>-5802</v>
      </c>
      <c t="n" s="8" r="C4">
        <v>-28638</v>
      </c>
      <c t="n" s="8" r="D4">
        <v>-34525</v>
      </c>
    </row>
    <row spans="1:4" r="5">
      <c t="s" s="4" r="A5">
        <v>631</v>
      </c>
      <c t="n" s="6" r="B5">
        <v>3325</v>
      </c>
      <c t="n" s="6" r="C5">
        <v>14217</v>
      </c>
      <c t="n" s="6" r="D5">
        <v>3915</v>
      </c>
    </row>
    <row spans="1:4" r="6">
      <c t="s" s="4" r="A6">
        <v>632</v>
      </c>
      <c t="n" s="6" r="B6">
        <v>-78</v>
      </c>
      <c t="n" s="6" r="C6">
        <v>-61</v>
      </c>
      <c t="n" s="6" r="D6">
        <v>-11</v>
      </c>
    </row>
    <row spans="1:4" r="7">
      <c t="s" s="4" r="A7">
        <v>633</v>
      </c>
      <c t="n" s="6" r="B7">
        <v>4942</v>
      </c>
      <c t="n" s="6" r="C7">
        <v>5000</v>
      </c>
      <c t="n" s="6" r="D7">
        <v>0</v>
      </c>
    </row>
    <row spans="1:4" r="8">
      <c t="s" s="4" r="A8">
        <v>634</v>
      </c>
      <c t="n" s="6" r="B8">
        <v>5840</v>
      </c>
      <c t="n" s="6" r="C8">
        <v>5663</v>
      </c>
      <c t="n" s="6" r="D8">
        <v>0</v>
      </c>
    </row>
    <row spans="1:4" r="9">
      <c t="s" s="4" r="A9">
        <v>174</v>
      </c>
      <c t="n" s="8" r="B9">
        <v>8227</v>
      </c>
      <c t="n" s="8" r="C9">
        <v>-3819</v>
      </c>
      <c t="n" s="8" r="D9">
        <v>-306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s>
  <sheetData>
    <row spans="1:5" r="1">
      <c t="s" s="1" r="A1">
        <v>635</v>
      </c>
      <c t="s" s="2" r="B1">
        <v>493</v>
      </c>
      <c t="s" s="2" r="C1">
        <v>1</v>
      </c>
    </row>
    <row spans="1:5" r="2">
      <c t="s" s="2" r="B2">
        <v>636</v>
      </c>
      <c t="s" s="2" r="C2">
        <v>637</v>
      </c>
      <c t="s" s="2" r="D2">
        <v>638</v>
      </c>
      <c t="s" s="2" r="E2">
        <v>639</v>
      </c>
    </row>
    <row spans="1:5" r="3">
      <c t="s" s="3" r="A3">
        <v>640</v>
      </c>
    </row>
    <row spans="1:5" r="4">
      <c t="s" s="4" r="A4">
        <v>641</v>
      </c>
      <c t="n" s="8" r="C4">
        <v>200000</v>
      </c>
      <c t="n" s="8" r="D4">
        <v>400000</v>
      </c>
    </row>
    <row spans="1:5" r="5">
      <c t="s" s="4" r="A5">
        <v>642</v>
      </c>
      <c t="n" s="6" r="C5">
        <v>2</v>
      </c>
    </row>
    <row spans="1:5" r="6">
      <c t="s" s="4" r="A6">
        <v>643</v>
      </c>
      <c t="s" s="4" r="C6">
        <v>644</v>
      </c>
    </row>
    <row spans="1:5" r="7">
      <c t="s" s="4" r="A7">
        <v>645</v>
      </c>
      <c t="n" s="8" r="C7">
        <v>0</v>
      </c>
      <c t="n" s="8" r="D7">
        <v>0</v>
      </c>
      <c t="n" s="8" r="E7">
        <v>200000</v>
      </c>
    </row>
    <row spans="1:5" r="8">
      <c t="s" s="4" r="A8">
        <v>646</v>
      </c>
      <c t="s" s="4" r="C8">
        <v>512</v>
      </c>
      <c t="s" s="4" r="D8">
        <v>512</v>
      </c>
    </row>
    <row spans="1:5" r="9">
      <c t="s" s="4" r="A9">
        <v>647</v>
      </c>
      <c t="s" s="4" r="C9">
        <v>648</v>
      </c>
    </row>
    <row spans="1:5" r="10">
      <c t="s" s="4" r="A10">
        <v>649</v>
      </c>
      <c t="n" s="8" r="C10">
        <v>1000000</v>
      </c>
      <c t="n" s="8" r="D10">
        <v>900000</v>
      </c>
    </row>
    <row spans="1:5" r="11">
      <c t="s" s="4" r="A11">
        <v>650</v>
      </c>
      <c t="s" s="4" r="C11">
        <v>651</v>
      </c>
    </row>
    <row spans="1:5" r="12">
      <c t="s" s="4" r="A12">
        <v>652</v>
      </c>
      <c t="n" s="8" r="B12">
        <v>2200000</v>
      </c>
    </row>
    <row spans="1:5" r="13">
      <c t="s" s="4" r="A13">
        <v>653</v>
      </c>
      <c t="n" s="8" r="C13">
        <v>300000</v>
      </c>
      <c t="n" s="6" r="D13">
        <v>300000</v>
      </c>
      <c t="n" s="8" r="E13">
        <v>300000</v>
      </c>
    </row>
    <row spans="1:5" r="14">
      <c t="s" s="4" r="A14">
        <v>654</v>
      </c>
      <c t="n" s="8" r="C14">
        <v>700000</v>
      </c>
      <c t="n" s="6" r="D14">
        <v>1000000</v>
      </c>
    </row>
    <row spans="1:5" r="15">
      <c t="s" s="4" r="A15">
        <v>634</v>
      </c>
      <c t="s" s="4" r="C15">
        <v>559</v>
      </c>
    </row>
    <row spans="1:5" r="16">
      <c t="s" s="4" r="A16">
        <v>655</v>
      </c>
      <c t="s" s="4" r="C16">
        <v>559</v>
      </c>
    </row>
    <row spans="1:5" r="17">
      <c t="s" s="4" r="A17">
        <v>656</v>
      </c>
      <c t="s" s="4" r="C17">
        <v>563</v>
      </c>
    </row>
    <row spans="1:5" r="18">
      <c t="s" s="4" r="A18">
        <v>657</v>
      </c>
      <c t="s" s="4" r="C18">
        <v>658</v>
      </c>
    </row>
    <row spans="1:5" r="19">
      <c t="s" s="4" r="A19">
        <v>659</v>
      </c>
    </row>
    <row spans="1:5" r="20">
      <c t="s" s="3" r="A20">
        <v>640</v>
      </c>
    </row>
    <row spans="1:5" r="21">
      <c t="s" s="4" r="A21">
        <v>649</v>
      </c>
      <c t="n" s="8" r="C21">
        <v>90000</v>
      </c>
      <c t="n" s="6" r="D21">
        <v>10000</v>
      </c>
    </row>
    <row spans="1:5" r="22">
      <c t="s" s="4" r="A22">
        <v>660</v>
      </c>
    </row>
    <row spans="1:5" r="23">
      <c t="s" s="3" r="A23">
        <v>640</v>
      </c>
    </row>
    <row spans="1:5" r="24">
      <c t="s" s="4" r="A24">
        <v>661</v>
      </c>
      <c t="s" s="4" r="C24">
        <v>662</v>
      </c>
    </row>
    <row spans="1:5" r="25">
      <c t="s" s="4" r="A25">
        <v>663</v>
      </c>
      <c t="n" s="8" r="C25">
        <v>20600000</v>
      </c>
      <c t="n" s="8" r="D25">
        <v>26800000</v>
      </c>
    </row>
    <row spans="1:5" r="26">
      <c t="s" s="4" r="A26">
        <v>507</v>
      </c>
    </row>
    <row spans="1:5" r="27">
      <c t="s" s="3" r="A27">
        <v>640</v>
      </c>
    </row>
    <row spans="1:5" r="28">
      <c t="s" s="4" r="A28">
        <v>650</v>
      </c>
      <c t="s" s="4" r="C28">
        <v>557</v>
      </c>
    </row>
    <row spans="1:5" r="29">
      <c t="s" s="4" r="A29">
        <v>508</v>
      </c>
    </row>
    <row spans="1:5" r="30">
      <c t="s" s="3" r="A30">
        <v>640</v>
      </c>
    </row>
    <row spans="1:5" r="31">
      <c t="s" s="4" r="A31">
        <v>650</v>
      </c>
      <c t="s" s="4" r="C31">
        <v>664</v>
      </c>
    </row>
    <row spans="1:5" r="32">
      <c t="s" s="4" r="A32">
        <v>665</v>
      </c>
    </row>
    <row spans="1:5" r="33">
      <c t="s" s="3" r="A33">
        <v>640</v>
      </c>
    </row>
    <row spans="1:5" r="34">
      <c t="s" s="4" r="A34">
        <v>666</v>
      </c>
      <c t="s" s="4" r="C34">
        <v>667</v>
      </c>
    </row>
    <row spans="1:5" r="35">
      <c t="s" s="4" r="A35">
        <v>668</v>
      </c>
    </row>
    <row spans="1:5" r="36">
      <c t="s" s="3" r="A36">
        <v>640</v>
      </c>
    </row>
    <row spans="1:5" r="37">
      <c t="s" s="4" r="A37">
        <v>669</v>
      </c>
      <c t="n" s="6" r="C37">
        <v>3</v>
      </c>
    </row>
    <row spans="1:5" r="38">
      <c t="s" s="4" r="A38">
        <v>670</v>
      </c>
      <c t="n" s="8" r="C38">
        <v>705000000</v>
      </c>
    </row>
    <row spans="1:5" r="39">
      <c t="s" s="4" r="A39">
        <v>671</v>
      </c>
    </row>
    <row spans="1:5" r="40">
      <c t="s" s="3" r="A40">
        <v>640</v>
      </c>
    </row>
    <row spans="1:5" r="41">
      <c t="s" s="4" r="A41">
        <v>669</v>
      </c>
      <c t="n" s="6" r="C41">
        <v>2</v>
      </c>
    </row>
    <row spans="1:5" r="42">
      <c t="s" s="4" r="A42">
        <v>670</v>
      </c>
      <c t="n" s="8" r="C42">
        <v>6020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2</v>
      </c>
      <c t="s" s="2" r="B1">
        <v>673</v>
      </c>
      <c t="s" s="2" r="J1">
        <v>1</v>
      </c>
    </row>
    <row spans="1:12" r="2">
      <c t="s" s="2" r="B2">
        <v>2</v>
      </c>
      <c t="s" s="2" r="C2">
        <v>674</v>
      </c>
      <c t="s" s="2" r="D2">
        <v>4</v>
      </c>
      <c t="s" s="2" r="E2">
        <v>675</v>
      </c>
      <c t="s" s="2" r="F2">
        <v>30</v>
      </c>
      <c t="s" s="2" r="G2">
        <v>676</v>
      </c>
      <c t="s" s="2" r="H2">
        <v>677</v>
      </c>
      <c t="s" s="2" r="I2">
        <v>678</v>
      </c>
      <c t="s" s="2" r="J2">
        <v>2</v>
      </c>
      <c t="s" s="2" r="K2">
        <v>30</v>
      </c>
      <c t="s" s="2" r="L2">
        <v>90</v>
      </c>
    </row>
    <row spans="1:12" r="3">
      <c t="s" s="3" r="A3">
        <v>679</v>
      </c>
    </row>
    <row spans="1:12" r="4">
      <c t="s" s="4" r="A4">
        <v>680</v>
      </c>
      <c t="n" s="8" r="J4">
        <v>1123</v>
      </c>
      <c t="n" s="8" r="K4">
        <v>5479</v>
      </c>
    </row>
    <row spans="1:12" r="5">
      <c t="s" s="3" r="A5">
        <v>681</v>
      </c>
    </row>
    <row spans="1:12" r="6">
      <c t="s" s="4" r="A6">
        <v>94</v>
      </c>
      <c t="n" s="8" r="B6">
        <v>7801</v>
      </c>
      <c t="n" s="8" r="C6">
        <v>8295</v>
      </c>
      <c t="n" s="8" r="D6">
        <v>7315</v>
      </c>
      <c t="n" s="8" r="E6">
        <v>10351</v>
      </c>
      <c t="n" s="8" r="F6">
        <v>4625</v>
      </c>
      <c t="n" s="8" r="G6">
        <v>9133</v>
      </c>
      <c t="n" s="8" r="H6">
        <v>9565</v>
      </c>
      <c t="n" s="8" r="I6">
        <v>24282</v>
      </c>
      <c t="n" s="6" r="J6">
        <v>33762</v>
      </c>
      <c t="n" s="6" r="K6">
        <v>47605</v>
      </c>
      <c t="n" s="8" r="L6">
        <v>135111</v>
      </c>
    </row>
    <row spans="1:12" r="7">
      <c t="s" s="3" r="A7">
        <v>101</v>
      </c>
    </row>
    <row spans="1:12" r="8">
      <c t="s" s="4" r="A8">
        <v>105</v>
      </c>
      <c t="n" s="6" r="B8">
        <v>69363</v>
      </c>
      <c t="n" s="6" r="C8">
        <v>82864</v>
      </c>
      <c t="n" s="6" r="D8">
        <v>82803</v>
      </c>
      <c t="n" s="6" r="E8">
        <v>60826</v>
      </c>
      <c t="n" s="6" r="F8">
        <v>64674</v>
      </c>
      <c t="n" s="6" r="G8">
        <v>81494</v>
      </c>
      <c t="n" s="6" r="H8">
        <v>82737</v>
      </c>
      <c t="n" s="6" r="I8">
        <v>62632</v>
      </c>
      <c t="n" s="6" r="J8">
        <v>295856</v>
      </c>
      <c t="n" s="6" r="K8">
        <v>291537</v>
      </c>
      <c t="n" s="6" r="L8">
        <v>0</v>
      </c>
    </row>
    <row spans="1:12" r="9">
      <c t="s" s="3" r="A9">
        <v>106</v>
      </c>
    </row>
    <row spans="1:12" r="10">
      <c t="s" s="4" r="A10">
        <v>682</v>
      </c>
      <c t="n" s="6" r="J10">
        <v>0</v>
      </c>
      <c t="n" s="6" r="K10">
        <v>0</v>
      </c>
      <c t="n" s="6" r="L10">
        <v>3894</v>
      </c>
    </row>
    <row spans="1:12" r="11">
      <c t="s" s="4" r="A11">
        <v>683</v>
      </c>
      <c t="n" s="6" r="J11">
        <v>1311</v>
      </c>
      <c t="n" s="6" r="K11">
        <v>954</v>
      </c>
      <c t="n" s="6" r="L11">
        <v>677</v>
      </c>
    </row>
    <row spans="1:12" r="12">
      <c t="s" s="3" r="A12">
        <v>111</v>
      </c>
    </row>
    <row spans="1:12" r="13">
      <c t="s" s="4" r="A13">
        <v>684</v>
      </c>
      <c t="n" s="8" r="B13">
        <v>64740</v>
      </c>
      <c t="n" s="8" r="C13">
        <v>76826</v>
      </c>
      <c t="n" s="8" r="D13">
        <v>74546</v>
      </c>
      <c t="n" s="8" r="E13">
        <v>60990</v>
      </c>
      <c t="n" s="8" r="F13">
        <v>66316</v>
      </c>
      <c t="n" s="8" r="G13">
        <v>77167</v>
      </c>
      <c t="n" s="8" r="H13">
        <v>75289</v>
      </c>
      <c t="n" s="8" r="I13">
        <v>65603</v>
      </c>
      <c t="n" s="6" r="J13">
        <v>277102</v>
      </c>
      <c t="n" s="6" r="K13">
        <v>284375</v>
      </c>
    </row>
    <row spans="1:12" r="14">
      <c t="s" s="4" r="A14">
        <v>116</v>
      </c>
      <c t="n" s="6" r="J14">
        <v>10692</v>
      </c>
      <c t="n" s="6" r="K14">
        <v>21039</v>
      </c>
      <c t="n" s="6" r="L14">
        <v>28057</v>
      </c>
    </row>
    <row spans="1:12" r="15">
      <c t="s" s="4" r="A15">
        <v>685</v>
      </c>
      <c t="n" s="6" r="J15">
        <v>0</v>
      </c>
      <c t="n" s="6" r="K15">
        <v>-1111</v>
      </c>
      <c t="n" s="6" r="L15">
        <v>2100</v>
      </c>
    </row>
    <row spans="1:12" r="16">
      <c t="s" s="4" r="A16">
        <v>686</v>
      </c>
      <c t="n" s="6" r="J16">
        <v>646</v>
      </c>
      <c t="n" s="6" r="K16">
        <v>-35189</v>
      </c>
      <c t="n" s="6" r="L16">
        <v>11547</v>
      </c>
    </row>
    <row spans="1:12" r="17">
      <c t="s" s="4" r="A17">
        <v>687</v>
      </c>
    </row>
    <row spans="1:12" r="18">
      <c t="s" s="3" r="A18">
        <v>679</v>
      </c>
    </row>
    <row spans="1:12" r="19">
      <c t="s" s="4" r="A19">
        <v>680</v>
      </c>
      <c t="n" s="6" r="J19">
        <v>0</v>
      </c>
      <c t="n" s="6" r="K19">
        <v>15800</v>
      </c>
      <c t="n" s="6" r="L19">
        <v>13300</v>
      </c>
    </row>
    <row spans="1:12" r="20">
      <c t="s" s="3" r="A20">
        <v>681</v>
      </c>
    </row>
    <row spans="1:12" r="21">
      <c t="s" s="4" r="A21">
        <v>92</v>
      </c>
      <c t="n" s="6" r="J21">
        <v>0</v>
      </c>
      <c t="n" s="6" r="K21">
        <v>0</v>
      </c>
      <c t="n" s="6" r="L21">
        <v>15098</v>
      </c>
    </row>
    <row spans="1:12" r="22">
      <c t="s" s="4" r="A22">
        <v>93</v>
      </c>
      <c t="n" s="6" r="J22">
        <v>0</v>
      </c>
      <c t="n" s="6" r="K22">
        <v>-49705</v>
      </c>
      <c t="n" s="6" r="L22">
        <v>-12372</v>
      </c>
    </row>
    <row spans="1:12" r="23">
      <c t="s" s="4" r="A23">
        <v>94</v>
      </c>
      <c t="n" s="6" r="J23">
        <v>0</v>
      </c>
      <c t="n" s="6" r="K23">
        <v>-49705</v>
      </c>
      <c t="n" s="6" r="L23">
        <v>2726</v>
      </c>
    </row>
    <row spans="1:12" r="24">
      <c t="s" s="3" r="A24">
        <v>101</v>
      </c>
    </row>
    <row spans="1:12" r="25">
      <c t="s" s="4" r="A25">
        <v>688</v>
      </c>
      <c t="n" s="6" r="J25">
        <v>0</v>
      </c>
      <c t="n" s="6" r="K25">
        <v>68212</v>
      </c>
      <c t="n" s="6" r="L25">
        <v>61637</v>
      </c>
    </row>
    <row spans="1:12" r="26">
      <c t="s" s="4" r="A26">
        <v>689</v>
      </c>
      <c t="n" s="6" r="J26">
        <v>556</v>
      </c>
      <c t="n" s="6" r="K26">
        <v>194729</v>
      </c>
      <c t="n" s="6" r="L26">
        <v>74936</v>
      </c>
    </row>
    <row spans="1:12" r="27">
      <c t="s" s="4" r="A27">
        <v>690</v>
      </c>
      <c t="n" s="6" r="J27">
        <v>0</v>
      </c>
      <c t="n" s="6" r="K27">
        <v>20428</v>
      </c>
      <c t="n" s="6" r="L27">
        <v>12387</v>
      </c>
    </row>
    <row spans="1:12" r="28">
      <c t="s" s="4" r="A28">
        <v>105</v>
      </c>
      <c t="n" s="6" r="J28">
        <v>556</v>
      </c>
      <c t="n" s="6" r="K28">
        <v>283369</v>
      </c>
      <c t="n" s="6" r="L28">
        <v>148960</v>
      </c>
    </row>
    <row spans="1:12" r="29">
      <c t="s" s="3" r="A29">
        <v>106</v>
      </c>
    </row>
    <row spans="1:12" r="30">
      <c t="s" s="4" r="A30">
        <v>691</v>
      </c>
      <c t="n" s="6" r="J30">
        <v>0</v>
      </c>
      <c t="n" s="6" r="K30">
        <v>1444</v>
      </c>
      <c t="n" s="6" r="L30">
        <v>-2404</v>
      </c>
    </row>
    <row spans="1:12" r="31">
      <c t="s" s="4" r="A31">
        <v>535</v>
      </c>
      <c t="n" s="6" r="J31">
        <v>318</v>
      </c>
      <c t="n" s="6" r="K31">
        <v>0</v>
      </c>
      <c t="n" s="6" r="L31">
        <v>0</v>
      </c>
    </row>
    <row spans="1:12" r="32">
      <c t="s" s="4" r="A32">
        <v>682</v>
      </c>
      <c t="n" s="6" r="J32">
        <v>0</v>
      </c>
      <c t="n" s="6" r="K32">
        <v>0</v>
      </c>
      <c t="n" s="6" r="L32">
        <v>3894</v>
      </c>
    </row>
    <row spans="1:12" r="33">
      <c t="s" s="4" r="A33">
        <v>181</v>
      </c>
      <c t="n" s="6" r="J33">
        <v>0</v>
      </c>
      <c t="n" s="6" r="K33">
        <v>0</v>
      </c>
      <c t="n" s="6" r="L33">
        <v>4924</v>
      </c>
    </row>
    <row spans="1:12" r="34">
      <c t="s" s="4" r="A34">
        <v>683</v>
      </c>
      <c t="n" s="6" r="J34">
        <v>0</v>
      </c>
      <c t="n" s="6" r="K34">
        <v>0</v>
      </c>
      <c t="n" s="6" r="L34">
        <v>16117</v>
      </c>
    </row>
    <row spans="1:12" r="35">
      <c t="s" s="4" r="A35">
        <v>110</v>
      </c>
      <c t="n" s="6" r="J35">
        <v>318</v>
      </c>
      <c t="n" s="6" r="K35">
        <v>1444</v>
      </c>
      <c t="n" s="6" r="L35">
        <v>22531</v>
      </c>
    </row>
    <row spans="1:12" r="36">
      <c t="s" s="3" r="A36">
        <v>111</v>
      </c>
    </row>
    <row spans="1:12" r="37">
      <c t="s" s="4" r="A37">
        <v>684</v>
      </c>
      <c t="n" s="6" r="J37">
        <v>187</v>
      </c>
      <c t="n" s="6" r="K37">
        <v>152896</v>
      </c>
      <c t="n" s="6" r="L37">
        <v>53733</v>
      </c>
    </row>
    <row spans="1:12" r="38">
      <c t="s" s="4" r="A38">
        <v>692</v>
      </c>
      <c t="n" s="6" r="J38">
        <v>0</v>
      </c>
      <c t="n" s="6" r="K38">
        <v>0</v>
      </c>
      <c t="n" s="6" r="L38">
        <v>49092</v>
      </c>
    </row>
    <row spans="1:12" r="39">
      <c t="s" s="4" r="A39">
        <v>115</v>
      </c>
      <c t="n" s="6" r="J39">
        <v>30</v>
      </c>
      <c t="n" s="6" r="K39">
        <v>20096</v>
      </c>
      <c t="n" s="6" r="L39">
        <v>21742</v>
      </c>
    </row>
    <row spans="1:12" r="40">
      <c t="s" s="4" r="A40">
        <v>117</v>
      </c>
      <c t="n" s="6" r="J40">
        <v>11</v>
      </c>
      <c t="n" s="6" r="K40">
        <v>90627</v>
      </c>
      <c t="n" s="6" r="L40">
        <v>30969</v>
      </c>
    </row>
    <row spans="1:12" r="41">
      <c t="s" s="4" r="A41">
        <v>116</v>
      </c>
      <c t="n" s="6" r="J41">
        <v>0</v>
      </c>
      <c t="n" s="6" r="K41">
        <v>7789</v>
      </c>
      <c t="n" s="6" r="L41">
        <v>5034</v>
      </c>
    </row>
    <row spans="1:12" r="42">
      <c t="s" s="4" r="A42">
        <v>685</v>
      </c>
      <c t="n" s="6" r="J42">
        <v>0</v>
      </c>
      <c t="n" s="6" r="K42">
        <v>-1111</v>
      </c>
      <c t="n" s="6" r="L42">
        <v>2100</v>
      </c>
    </row>
    <row spans="1:12" r="43">
      <c t="s" s="4" r="A43">
        <v>118</v>
      </c>
      <c t="n" s="6" r="J43">
        <v>228</v>
      </c>
      <c t="n" s="6" r="K43">
        <v>270297</v>
      </c>
      <c t="n" s="6" r="L43">
        <v>162670</v>
      </c>
    </row>
    <row spans="1:12" r="44">
      <c t="s" s="4" r="A44">
        <v>686</v>
      </c>
      <c t="n" s="8" r="J44">
        <v>646</v>
      </c>
      <c t="n" s="8" r="K44">
        <v>-35189</v>
      </c>
      <c t="n" s="8" r="L44">
        <v>1154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spans="1:9" r="1">
      <c t="s" s="1" r="A1">
        <v>693</v>
      </c>
      <c t="s" s="2" r="B1">
        <v>498</v>
      </c>
      <c t="s" s="2" r="C1">
        <v>500</v>
      </c>
      <c t="s" s="2" r="D1">
        <v>694</v>
      </c>
      <c t="s" s="2" r="E1">
        <v>695</v>
      </c>
      <c t="s" s="2" r="F1">
        <v>2</v>
      </c>
      <c t="s" s="2" r="G1">
        <v>30</v>
      </c>
      <c t="s" s="2" r="H1">
        <v>90</v>
      </c>
      <c t="s" s="2" r="I1">
        <v>496</v>
      </c>
    </row>
    <row spans="1:9" r="2">
      <c t="s" s="3" r="A2">
        <v>679</v>
      </c>
    </row>
    <row spans="1:9" r="3">
      <c t="s" s="4" r="A3">
        <v>198</v>
      </c>
      <c t="n" s="8" r="D3">
        <v>900000</v>
      </c>
      <c t="n" s="8" r="F3">
        <v>1425480000</v>
      </c>
      <c t="n" s="8" r="G3">
        <v>798580000</v>
      </c>
      <c t="n" s="8" r="H3">
        <v>46536000</v>
      </c>
    </row>
    <row spans="1:9" r="4">
      <c t="s" s="4" r="A4">
        <v>696</v>
      </c>
      <c t="n" s="6" r="F4">
        <v>1983438000</v>
      </c>
      <c t="n" s="6" r="G4">
        <v>831042000</v>
      </c>
      <c t="n" s="6" r="H4">
        <v>1400255000</v>
      </c>
    </row>
    <row spans="1:9" r="5">
      <c t="s" s="4" r="A5">
        <v>697</v>
      </c>
      <c t="n" s="6" r="F5">
        <v>0</v>
      </c>
      <c t="n" s="6" r="G5">
        <v>135000</v>
      </c>
      <c t="n" s="8" r="H5">
        <v>63223000</v>
      </c>
      <c t="n" s="8" r="I5">
        <v>10100000</v>
      </c>
    </row>
    <row spans="1:9" r="6">
      <c t="s" s="4" r="A6">
        <v>698</v>
      </c>
    </row>
    <row spans="1:9" r="7">
      <c t="s" s="3" r="A7">
        <v>679</v>
      </c>
    </row>
    <row spans="1:9" r="8">
      <c t="s" s="4" r="A8">
        <v>699</v>
      </c>
      <c t="n" s="8" r="C8">
        <v>391300000</v>
      </c>
    </row>
    <row spans="1:9" r="9">
      <c t="s" s="4" r="A9">
        <v>700</v>
      </c>
    </row>
    <row spans="1:9" r="10">
      <c t="s" s="3" r="A10">
        <v>679</v>
      </c>
    </row>
    <row spans="1:9" r="11">
      <c t="s" s="4" r="A11">
        <v>699</v>
      </c>
      <c t="n" s="8" r="B11">
        <v>673000000</v>
      </c>
    </row>
    <row spans="1:9" r="12">
      <c t="s" s="4" r="A12">
        <v>701</v>
      </c>
    </row>
    <row spans="1:9" r="13">
      <c t="s" s="3" r="A13">
        <v>679</v>
      </c>
    </row>
    <row spans="1:9" r="14">
      <c t="s" s="4" r="A14">
        <v>198</v>
      </c>
      <c t="n" s="8" r="E14">
        <v>7000000</v>
      </c>
    </row>
    <row spans="1:9" r="15">
      <c t="s" s="4" r="A15">
        <v>702</v>
      </c>
      <c t="n" s="6" r="E15">
        <v>300000</v>
      </c>
    </row>
    <row spans="1:9" r="16">
      <c t="s" s="4" r="A16">
        <v>696</v>
      </c>
      <c t="n" s="8" r="E16">
        <v>6000000</v>
      </c>
    </row>
    <row spans="1:9" r="17">
      <c t="s" s="4" r="A17">
        <v>602</v>
      </c>
      <c t="n" s="6" r="F17">
        <v>0</v>
      </c>
      <c t="n" s="6" r="G17">
        <v>6600000</v>
      </c>
    </row>
    <row spans="1:9" r="18">
      <c t="s" s="4" r="A18">
        <v>697</v>
      </c>
      <c t="n" s="6" r="F18">
        <v>0</v>
      </c>
      <c t="n" s="6" r="G18">
        <v>200000</v>
      </c>
    </row>
    <row spans="1:9" r="19">
      <c t="s" s="4" r="A19">
        <v>191</v>
      </c>
      <c t="n" s="8" r="F19">
        <v>0</v>
      </c>
      <c t="n" s="8" r="G19">
        <v>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2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3</v>
      </c>
      <c t="s" s="2" r="B1">
        <v>673</v>
      </c>
      <c t="s" s="2" r="J1">
        <v>1</v>
      </c>
    </row>
    <row spans="1:12" r="2">
      <c t="s" s="2" r="B2">
        <v>2</v>
      </c>
      <c t="s" s="2" r="C2">
        <v>674</v>
      </c>
      <c t="s" s="2" r="D2">
        <v>4</v>
      </c>
      <c t="s" s="2" r="E2">
        <v>675</v>
      </c>
      <c t="s" s="2" r="F2">
        <v>30</v>
      </c>
      <c t="s" s="2" r="G2">
        <v>676</v>
      </c>
      <c t="s" s="2" r="H2">
        <v>677</v>
      </c>
      <c t="s" s="2" r="I2">
        <v>678</v>
      </c>
      <c t="s" s="2" r="J2">
        <v>2</v>
      </c>
      <c t="s" s="2" r="K2">
        <v>30</v>
      </c>
      <c t="s" s="2" r="L2">
        <v>90</v>
      </c>
    </row>
    <row spans="1:12" r="3">
      <c t="s" s="3" r="A3">
        <v>704</v>
      </c>
    </row>
    <row spans="1:12" r="4">
      <c t="s" s="4" r="A4">
        <v>92</v>
      </c>
      <c t="n" s="8" r="B4">
        <v>21538</v>
      </c>
      <c t="n" s="8" r="C4">
        <v>23010</v>
      </c>
      <c t="n" s="8" r="D4">
        <v>24265</v>
      </c>
      <c t="n" s="8" r="E4">
        <v>27078</v>
      </c>
      <c t="n" s="8" r="F4">
        <v>23738</v>
      </c>
      <c t="n" s="8" r="G4">
        <v>27544</v>
      </c>
      <c t="n" s="8" r="H4">
        <v>29893</v>
      </c>
      <c t="n" s="8" r="I4">
        <v>46452</v>
      </c>
      <c t="n" s="8" r="J4">
        <v>95891</v>
      </c>
      <c t="n" s="8" r="K4">
        <v>127627</v>
      </c>
      <c t="n" s="8" r="L4">
        <v>213712</v>
      </c>
    </row>
    <row spans="1:12" r="5">
      <c t="s" s="4" r="A5">
        <v>93</v>
      </c>
      <c t="n" s="6" r="B5">
        <v>-13737</v>
      </c>
      <c t="n" s="6" r="C5">
        <v>-14715</v>
      </c>
      <c t="n" s="6" r="D5">
        <v>-16950</v>
      </c>
      <c t="n" s="6" r="E5">
        <v>-16727</v>
      </c>
      <c t="n" s="6" r="F5">
        <v>-19113</v>
      </c>
      <c t="n" s="6" r="G5">
        <v>-18411</v>
      </c>
      <c t="n" s="6" r="H5">
        <v>-20328</v>
      </c>
      <c t="n" s="6" r="I5">
        <v>-22170</v>
      </c>
      <c t="n" s="6" r="J5">
        <v>-62129</v>
      </c>
      <c t="n" s="6" r="K5">
        <v>-80022</v>
      </c>
      <c t="n" s="6" r="L5">
        <v>-78601</v>
      </c>
    </row>
    <row spans="1:12" r="6">
      <c t="s" s="4" r="A6">
        <v>705</v>
      </c>
      <c t="n" s="6" r="J6">
        <v>0</v>
      </c>
      <c t="n" s="6" r="K6">
        <v>0</v>
      </c>
      <c t="n" s="6" r="L6">
        <v>0</v>
      </c>
    </row>
    <row spans="1:12" r="7">
      <c t="s" s="4" r="A7">
        <v>94</v>
      </c>
      <c t="n" s="6" r="B7">
        <v>7801</v>
      </c>
      <c t="n" s="6" r="C7">
        <v>8295</v>
      </c>
      <c t="n" s="6" r="D7">
        <v>7315</v>
      </c>
      <c t="n" s="6" r="E7">
        <v>10351</v>
      </c>
      <c t="n" s="6" r="F7">
        <v>4625</v>
      </c>
      <c t="n" s="6" r="G7">
        <v>9133</v>
      </c>
      <c t="n" s="6" r="H7">
        <v>9565</v>
      </c>
      <c t="n" s="6" r="I7">
        <v>24282</v>
      </c>
      <c t="n" s="6" r="J7">
        <v>33762</v>
      </c>
      <c t="n" s="6" r="K7">
        <v>47605</v>
      </c>
      <c t="n" s="6" r="L7">
        <v>135111</v>
      </c>
    </row>
    <row spans="1:12" r="8">
      <c t="s" s="4" r="A8">
        <v>99</v>
      </c>
      <c t="n" s="6" r="B8">
        <v>1857</v>
      </c>
      <c t="n" s="6" r="C8">
        <v>3460</v>
      </c>
      <c t="n" s="6" r="D8">
        <v>13679</v>
      </c>
      <c t="n" s="6" r="E8">
        <v>405</v>
      </c>
      <c t="n" s="6" r="F8">
        <v>-1176</v>
      </c>
      <c t="n" s="6" r="G8">
        <v>-4015</v>
      </c>
      <c t="n" s="6" r="H8">
        <v>1526</v>
      </c>
      <c t="n" s="6" r="I8">
        <v>1246</v>
      </c>
      <c t="n" s="6" r="J8">
        <v>19401</v>
      </c>
      <c t="n" s="6" r="K8">
        <v>-2419</v>
      </c>
      <c t="n" s="6" r="L8">
        <v>-19769</v>
      </c>
    </row>
    <row spans="1:12" r="9">
      <c t="s" s="4" r="A9">
        <v>105</v>
      </c>
      <c t="n" s="6" r="B9">
        <v>69363</v>
      </c>
      <c t="n" s="6" r="C9">
        <v>82864</v>
      </c>
      <c t="n" s="6" r="D9">
        <v>82803</v>
      </c>
      <c t="n" s="6" r="E9">
        <v>60826</v>
      </c>
      <c t="n" s="6" r="F9">
        <v>64674</v>
      </c>
      <c t="n" s="6" r="G9">
        <v>81494</v>
      </c>
      <c t="n" s="6" r="H9">
        <v>82737</v>
      </c>
      <c t="n" s="6" r="I9">
        <v>62632</v>
      </c>
      <c t="n" s="6" r="J9">
        <v>295856</v>
      </c>
      <c t="n" s="6" r="K9">
        <v>291537</v>
      </c>
      <c t="n" s="6" r="L9">
        <v>0</v>
      </c>
    </row>
    <row spans="1:12" r="10">
      <c t="s" s="4" r="A10">
        <v>706</v>
      </c>
      <c t="n" s="6" r="B10">
        <v>-2360</v>
      </c>
      <c t="n" s="6" r="C10">
        <v>11987</v>
      </c>
      <c t="n" s="6" r="D10">
        <v>29373</v>
      </c>
      <c t="n" s="6" r="E10">
        <v>501</v>
      </c>
      <c t="n" s="6" r="F10">
        <v>4329</v>
      </c>
      <c t="n" s="6" r="G10">
        <v>12618</v>
      </c>
      <c t="n" s="6" r="H10">
        <v>41707</v>
      </c>
      <c t="n" s="6" r="I10">
        <v>15808</v>
      </c>
      <c t="n" s="6" r="J10">
        <v>39501</v>
      </c>
      <c t="n" s="6" r="K10">
        <v>74462</v>
      </c>
      <c t="n" s="6" r="L10">
        <v>35290</v>
      </c>
    </row>
    <row spans="1:12" r="11">
      <c t="s" s="4" r="A11">
        <v>112</v>
      </c>
      <c t="n" s="6" r="J11">
        <v>291</v>
      </c>
      <c t="n" s="6" r="K11">
        <v>1199</v>
      </c>
      <c t="n" s="6" r="L11">
        <v>3857</v>
      </c>
    </row>
    <row spans="1:12" r="12">
      <c t="s" s="4" r="A12">
        <v>113</v>
      </c>
      <c t="n" s="6" r="J12">
        <v>236971</v>
      </c>
      <c t="n" s="6" r="K12">
        <v>244234</v>
      </c>
    </row>
    <row spans="1:12" r="13">
      <c t="s" s="4" r="A13">
        <v>707</v>
      </c>
      <c t="n" s="6" r="J13">
        <v>8450</v>
      </c>
      <c t="n" s="6" r="K13">
        <v>9870</v>
      </c>
    </row>
    <row spans="1:12" r="14">
      <c t="s" s="4" r="A14">
        <v>114</v>
      </c>
      <c t="n" s="6" r="J14">
        <v>31681</v>
      </c>
      <c t="n" s="6" r="K14">
        <v>30271</v>
      </c>
      <c t="n" s="6" r="L14">
        <v>0</v>
      </c>
    </row>
    <row spans="1:12" r="15">
      <c t="s" s="4" r="A15">
        <v>115</v>
      </c>
      <c t="n" s="6" r="J15">
        <v>10623</v>
      </c>
      <c t="n" s="6" r="K15">
        <v>9173</v>
      </c>
      <c t="n" s="6" r="L15">
        <v>17458</v>
      </c>
    </row>
    <row spans="1:12" r="16">
      <c t="s" s="4" r="A16">
        <v>680</v>
      </c>
      <c t="n" s="6" r="J16">
        <v>1123</v>
      </c>
      <c t="n" s="6" r="K16">
        <v>5479</v>
      </c>
    </row>
    <row spans="1:12" r="17">
      <c t="s" s="4" r="A17">
        <v>116</v>
      </c>
      <c t="n" s="6" r="J17">
        <v>10692</v>
      </c>
      <c t="n" s="6" r="K17">
        <v>21039</v>
      </c>
      <c t="n" s="6" r="L17">
        <v>28057</v>
      </c>
    </row>
    <row spans="1:12" r="18">
      <c t="s" s="4" r="A18">
        <v>117</v>
      </c>
      <c t="n" s="6" r="B18">
        <v>7651</v>
      </c>
      <c t="n" s="6" r="C18">
        <v>7111</v>
      </c>
      <c t="n" s="6" r="D18">
        <v>7119</v>
      </c>
      <c t="n" s="6" r="E18">
        <v>6753</v>
      </c>
      <c t="n" s="6" r="F18">
        <v>7583</v>
      </c>
      <c t="n" s="6" r="G18">
        <v>7204</v>
      </c>
      <c t="n" s="6" r="H18">
        <v>6317</v>
      </c>
      <c t="n" s="6" r="I18">
        <v>5863</v>
      </c>
      <c t="n" s="6" r="J18">
        <v>28634</v>
      </c>
      <c t="n" s="6" r="K18">
        <v>26967</v>
      </c>
      <c t="n" s="6" r="L18">
        <v>4</v>
      </c>
    </row>
    <row spans="1:12" r="19">
      <c t="s" s="4" r="A19">
        <v>120</v>
      </c>
      <c t="n" s="6" r="B19">
        <v>-985</v>
      </c>
      <c t="n" s="6" r="C19">
        <v>1257</v>
      </c>
      <c t="n" s="6" r="D19">
        <v>27</v>
      </c>
      <c t="n" s="6" r="E19">
        <v>46</v>
      </c>
      <c t="n" s="6" r="F19">
        <v>64</v>
      </c>
      <c t="n" s="6" r="G19">
        <v>0</v>
      </c>
      <c t="n" s="6" r="H19">
        <v>4</v>
      </c>
      <c t="n" s="6" r="I19">
        <v>140</v>
      </c>
      <c t="n" s="6" r="J19">
        <v>345</v>
      </c>
      <c t="n" s="6" r="K19">
        <v>208</v>
      </c>
      <c t="n" s="6" r="L19">
        <v>0</v>
      </c>
    </row>
    <row spans="1:12" r="20">
      <c t="s" s="4" r="A20">
        <v>121</v>
      </c>
      <c t="n" s="6" r="B20">
        <v>-3840</v>
      </c>
      <c t="n" s="6" r="C20">
        <v>7900</v>
      </c>
      <c t="n" s="6" r="D20">
        <v>17841</v>
      </c>
      <c t="n" s="6" r="E20">
        <v>-993</v>
      </c>
      <c t="n" s="6" r="F20">
        <v>-6309</v>
      </c>
      <c t="n" s="6" r="G20">
        <v>13934</v>
      </c>
      <c t="n" s="6" r="H20">
        <v>40402</v>
      </c>
      <c t="n" s="6" r="I20">
        <v>19556</v>
      </c>
      <c t="n" s="6" r="J20">
        <v>20908</v>
      </c>
      <c t="n" s="6" r="K20">
        <v>67583</v>
      </c>
      <c t="n" s="6" r="L20">
        <v>140794</v>
      </c>
    </row>
    <row spans="1:12" r="21">
      <c t="s" s="4" r="A21">
        <v>708</v>
      </c>
      <c t="n" s="6" r="J21">
        <v>646</v>
      </c>
      <c t="n" s="6" r="K21">
        <v>-35189</v>
      </c>
      <c t="n" s="6" r="L21">
        <v>11547</v>
      </c>
    </row>
    <row spans="1:12" r="22">
      <c t="s" s="4" r="A22">
        <v>123</v>
      </c>
      <c t="n" s="6" r="J22">
        <v>21554</v>
      </c>
      <c t="n" s="6" r="K22">
        <v>32394</v>
      </c>
      <c t="n" s="6" r="L22">
        <v>152341</v>
      </c>
    </row>
    <row spans="1:12" r="23">
      <c t="s" s="4" r="A23">
        <v>124</v>
      </c>
      <c t="n" s="6" r="B23">
        <v>-1395</v>
      </c>
      <c t="n" s="6" r="C23">
        <v>-1395</v>
      </c>
      <c t="n" s="6" r="D23">
        <v>-1395</v>
      </c>
      <c t="n" s="6" r="E23">
        <v>-1395</v>
      </c>
      <c t="n" s="6" r="F23">
        <v>-1395</v>
      </c>
      <c t="n" s="6" r="G23">
        <v>-1395</v>
      </c>
      <c t="n" s="6" r="H23">
        <v>-1395</v>
      </c>
      <c t="n" s="6" r="I23">
        <v>-1395</v>
      </c>
      <c t="n" s="6" r="J23">
        <v>-5580</v>
      </c>
      <c t="n" s="6" r="K23">
        <v>-5580</v>
      </c>
      <c t="n" s="6" r="L23">
        <v>-5580</v>
      </c>
    </row>
    <row spans="1:12" r="24">
      <c t="s" s="4" r="A24">
        <v>709</v>
      </c>
      <c t="n" s="6" r="B24">
        <v>76</v>
      </c>
      <c t="n" s="6" r="C24">
        <v>-13</v>
      </c>
      <c t="n" s="6" r="D24">
        <v>49</v>
      </c>
      <c t="n" s="6" r="E24">
        <v>181</v>
      </c>
      <c t="n" s="6" r="F24">
        <v>141</v>
      </c>
      <c t="n" s="6" r="G24">
        <v>21</v>
      </c>
      <c t="n" s="6" r="H24">
        <v>29</v>
      </c>
      <c t="n" s="6" r="I24">
        <v>661</v>
      </c>
      <c t="n" s="6" r="J24">
        <v>293</v>
      </c>
      <c t="n" s="6" r="K24">
        <v>852</v>
      </c>
      <c t="n" s="6" r="L24">
        <v>-928</v>
      </c>
    </row>
    <row spans="1:12" r="25">
      <c t="s" s="4" r="A25">
        <v>126</v>
      </c>
      <c t="n" s="6" r="B25">
        <v>-5159</v>
      </c>
      <c t="n" s="8" r="C25">
        <v>6499</v>
      </c>
      <c t="n" s="8" r="D25">
        <v>17019</v>
      </c>
      <c t="n" s="8" r="E25">
        <v>-2092</v>
      </c>
      <c t="n" s="6" r="F25">
        <v>-10325</v>
      </c>
      <c t="n" s="8" r="G25">
        <v>3936</v>
      </c>
      <c t="n" s="8" r="H25">
        <v>30532</v>
      </c>
      <c t="n" s="8" r="I25">
        <v>3523</v>
      </c>
      <c t="n" s="6" r="J25">
        <v>16267</v>
      </c>
      <c t="n" s="6" r="K25">
        <v>27666</v>
      </c>
      <c t="n" s="6" r="L25">
        <v>145833</v>
      </c>
    </row>
    <row spans="1:12" r="26">
      <c t="s" s="4" r="A26">
        <v>710</v>
      </c>
      <c t="n" s="6" r="B26">
        <v>1018507</v>
      </c>
      <c t="n" s="6" r="F26">
        <v>1630471</v>
      </c>
      <c t="n" s="6" r="J26">
        <v>1018507</v>
      </c>
      <c t="n" s="6" r="K26">
        <v>1630471</v>
      </c>
    </row>
    <row spans="1:12" r="27">
      <c t="s" s="4" r="A27">
        <v>711</v>
      </c>
      <c t="n" s="6" r="B27">
        <v>50120</v>
      </c>
      <c t="n" s="6" r="F27">
        <v>89441</v>
      </c>
      <c t="n" s="6" r="J27">
        <v>50120</v>
      </c>
      <c t="n" s="6" r="K27">
        <v>89441</v>
      </c>
    </row>
    <row spans="1:12" r="28">
      <c t="s" s="4" r="A28">
        <v>712</v>
      </c>
      <c t="n" s="6" r="B28">
        <v>399355</v>
      </c>
      <c t="n" s="6" r="F28">
        <v>35191</v>
      </c>
      <c t="n" s="6" r="J28">
        <v>399355</v>
      </c>
      <c t="n" s="6" r="K28">
        <v>35191</v>
      </c>
    </row>
    <row spans="1:12" r="29">
      <c t="s" s="4" r="A29">
        <v>713</v>
      </c>
      <c t="n" s="6" r="B29">
        <v>0</v>
      </c>
      <c t="n" s="6" r="F29">
        <v>6803</v>
      </c>
      <c t="n" s="6" r="J29">
        <v>0</v>
      </c>
      <c t="n" s="6" r="K29">
        <v>6803</v>
      </c>
    </row>
    <row spans="1:12" r="30">
      <c t="s" s="4" r="A30">
        <v>45</v>
      </c>
      <c t="n" s="6" r="B30">
        <v>1467982</v>
      </c>
      <c t="n" s="6" r="F30">
        <v>1761906</v>
      </c>
      <c t="n" s="6" r="J30">
        <v>1467982</v>
      </c>
      <c t="n" s="6" r="K30">
        <v>1761906</v>
      </c>
    </row>
    <row spans="1:12" r="31">
      <c t="s" s="4" r="A31">
        <v>714</v>
      </c>
      <c t="n" s="6" r="B31">
        <v>970842</v>
      </c>
      <c t="n" s="6" r="F31">
        <v>1314840</v>
      </c>
      <c t="n" s="6" r="J31">
        <v>970842</v>
      </c>
      <c t="n" s="6" r="K31">
        <v>1314840</v>
      </c>
    </row>
    <row spans="1:12" r="32">
      <c t="s" s="4" r="A32">
        <v>715</v>
      </c>
      <c t="n" s="6" r="B32">
        <v>287018</v>
      </c>
      <c t="n" s="6" r="F32">
        <v>188291</v>
      </c>
      <c t="n" s="6" r="J32">
        <v>287018</v>
      </c>
      <c t="n" s="6" r="K32">
        <v>188291</v>
      </c>
    </row>
    <row spans="1:12" r="33">
      <c t="s" s="4" r="A33">
        <v>716</v>
      </c>
      <c t="n" s="6" r="B33">
        <v>0</v>
      </c>
      <c t="n" s="6" r="F33">
        <v>447</v>
      </c>
      <c t="n" s="6" r="J33">
        <v>0</v>
      </c>
      <c t="n" s="6" r="K33">
        <v>447</v>
      </c>
    </row>
    <row spans="1:12" r="34">
      <c t="s" s="4" r="A34">
        <v>58</v>
      </c>
      <c t="n" s="6" r="B34">
        <v>1257860</v>
      </c>
      <c t="n" s="6" r="F34">
        <v>1503578</v>
      </c>
      <c t="n" s="6" r="J34">
        <v>1257860</v>
      </c>
      <c t="n" s="6" r="K34">
        <v>1503578</v>
      </c>
    </row>
    <row spans="1:12" r="35">
      <c t="s" s="4" r="A35">
        <v>717</v>
      </c>
      <c t="n" s="6" r="B35">
        <v>61583</v>
      </c>
      <c t="n" s="6" r="F35">
        <v>61583</v>
      </c>
      <c t="n" s="6" r="J35">
        <v>61583</v>
      </c>
      <c t="n" s="6" r="K35">
        <v>61583</v>
      </c>
    </row>
    <row spans="1:12" r="36">
      <c t="s" s="4" r="A36">
        <v>68</v>
      </c>
      <c t="n" s="6" r="B36">
        <v>-257</v>
      </c>
      <c t="n" s="6" r="F36">
        <v>36</v>
      </c>
      <c t="n" s="6" r="J36">
        <v>-257</v>
      </c>
      <c t="n" s="6" r="K36">
        <v>36</v>
      </c>
    </row>
    <row spans="1:12" r="37">
      <c t="s" s="4" r="A37">
        <v>718</v>
      </c>
      <c t="n" s="6" r="B37">
        <v>148796</v>
      </c>
      <c t="n" s="6" r="F37">
        <v>196709</v>
      </c>
      <c t="n" s="6" r="J37">
        <v>148796</v>
      </c>
      <c t="n" s="6" r="K37">
        <v>196709</v>
      </c>
    </row>
    <row spans="1:12" r="38">
      <c t="s" s="4" r="A38">
        <v>641</v>
      </c>
      <c t="n" s="6" r="B38">
        <v>200</v>
      </c>
      <c t="n" s="6" r="F38">
        <v>400</v>
      </c>
      <c t="n" s="6" r="J38">
        <v>200</v>
      </c>
      <c t="n" s="6" r="K38">
        <v>400</v>
      </c>
    </row>
    <row spans="1:12" r="39">
      <c t="s" s="4" r="A39">
        <v>687</v>
      </c>
    </row>
    <row spans="1:12" r="40">
      <c t="s" s="3" r="A40">
        <v>704</v>
      </c>
    </row>
    <row spans="1:12" r="41">
      <c t="s" s="4" r="A41">
        <v>92</v>
      </c>
      <c t="n" s="6" r="J41">
        <v>0</v>
      </c>
      <c t="n" s="6" r="K41">
        <v>0</v>
      </c>
      <c t="n" s="6" r="L41">
        <v>0</v>
      </c>
    </row>
    <row spans="1:12" r="42">
      <c t="s" s="4" r="A42">
        <v>93</v>
      </c>
      <c t="n" s="6" r="J42">
        <v>0</v>
      </c>
      <c t="n" s="6" r="K42">
        <v>0</v>
      </c>
      <c t="n" s="6" r="L42">
        <v>0</v>
      </c>
    </row>
    <row spans="1:12" r="43">
      <c t="s" s="4" r="A43">
        <v>705</v>
      </c>
      <c t="n" s="6" r="J43">
        <v>0</v>
      </c>
      <c t="n" s="6" r="K43">
        <v>0</v>
      </c>
      <c t="n" s="6" r="L43">
        <v>0</v>
      </c>
    </row>
    <row spans="1:12" r="44">
      <c t="s" s="4" r="A44">
        <v>94</v>
      </c>
      <c t="n" s="6" r="J44">
        <v>0</v>
      </c>
      <c t="n" s="6" r="K44">
        <v>0</v>
      </c>
      <c t="n" s="6" r="L44">
        <v>0</v>
      </c>
    </row>
    <row spans="1:12" r="45">
      <c t="s" s="4" r="A45">
        <v>99</v>
      </c>
      <c t="n" s="6" r="J45">
        <v>0</v>
      </c>
      <c t="n" s="6" r="K45">
        <v>0</v>
      </c>
      <c t="n" s="6" r="L45">
        <v>0</v>
      </c>
    </row>
    <row spans="1:12" r="46">
      <c t="s" s="4" r="A46">
        <v>105</v>
      </c>
      <c t="n" s="6" r="J46">
        <v>0</v>
      </c>
      <c t="n" s="6" r="K46">
        <v>0</v>
      </c>
    </row>
    <row spans="1:12" r="47">
      <c t="s" s="4" r="A47">
        <v>706</v>
      </c>
      <c t="n" s="6" r="J47">
        <v>0</v>
      </c>
      <c t="n" s="6" r="K47">
        <v>0</v>
      </c>
      <c t="n" s="6" r="L47">
        <v>0</v>
      </c>
    </row>
    <row spans="1:12" r="48">
      <c t="s" s="4" r="A48">
        <v>112</v>
      </c>
      <c t="n" s="6" r="J48">
        <v>0</v>
      </c>
      <c t="n" s="6" r="K48">
        <v>0</v>
      </c>
      <c t="n" s="6" r="L48">
        <v>0</v>
      </c>
    </row>
    <row spans="1:12" r="49">
      <c t="s" s="4" r="A49">
        <v>113</v>
      </c>
      <c t="n" s="6" r="J49">
        <v>0</v>
      </c>
      <c t="n" s="6" r="K49">
        <v>0</v>
      </c>
    </row>
    <row spans="1:12" r="50">
      <c t="s" s="4" r="A50">
        <v>707</v>
      </c>
      <c t="n" s="6" r="J50">
        <v>0</v>
      </c>
      <c t="n" s="6" r="K50">
        <v>0</v>
      </c>
    </row>
    <row spans="1:12" r="51">
      <c t="s" s="4" r="A51">
        <v>114</v>
      </c>
      <c t="n" s="6" r="J51">
        <v>0</v>
      </c>
      <c t="n" s="6" r="K51">
        <v>0</v>
      </c>
    </row>
    <row spans="1:12" r="52">
      <c t="s" s="4" r="A52">
        <v>115</v>
      </c>
      <c t="n" s="6" r="J52">
        <v>0</v>
      </c>
      <c t="n" s="6" r="K52">
        <v>0</v>
      </c>
      <c t="n" s="6" r="L52">
        <v>0</v>
      </c>
    </row>
    <row spans="1:12" r="53">
      <c t="s" s="4" r="A53">
        <v>680</v>
      </c>
      <c t="n" s="6" r="J53">
        <v>0</v>
      </c>
      <c t="n" s="6" r="K53">
        <v>0</v>
      </c>
    </row>
    <row spans="1:12" r="54">
      <c t="s" s="4" r="A54">
        <v>116</v>
      </c>
      <c t="n" s="6" r="J54">
        <v>0</v>
      </c>
      <c t="n" s="6" r="K54">
        <v>0</v>
      </c>
      <c t="n" s="6" r="L54">
        <v>0</v>
      </c>
    </row>
    <row spans="1:12" r="55">
      <c t="s" s="4" r="A55">
        <v>117</v>
      </c>
      <c t="n" s="6" r="J55">
        <v>0</v>
      </c>
      <c t="n" s="6" r="K55">
        <v>0</v>
      </c>
      <c t="n" s="6" r="L55">
        <v>0</v>
      </c>
    </row>
    <row spans="1:12" r="56">
      <c t="s" s="4" r="A56">
        <v>120</v>
      </c>
      <c t="n" s="6" r="J56">
        <v>0</v>
      </c>
      <c t="n" s="6" r="K56">
        <v>0</v>
      </c>
    </row>
    <row spans="1:12" r="57">
      <c t="s" s="4" r="A57">
        <v>121</v>
      </c>
      <c t="n" s="6" r="J57">
        <v>0</v>
      </c>
      <c t="n" s="6" r="K57">
        <v>0</v>
      </c>
    </row>
    <row spans="1:12" r="58">
      <c t="s" s="4" r="A58">
        <v>708</v>
      </c>
      <c t="n" s="6" r="J58">
        <v>646</v>
      </c>
      <c t="n" s="6" r="K58">
        <v>-35189</v>
      </c>
      <c t="n" s="6" r="L58">
        <v>11547</v>
      </c>
    </row>
    <row spans="1:12" r="59">
      <c t="s" s="4" r="A59">
        <v>123</v>
      </c>
      <c t="n" s="6" r="J59">
        <v>646</v>
      </c>
      <c t="n" s="6" r="K59">
        <v>-35189</v>
      </c>
      <c t="n" s="6" r="L59">
        <v>11547</v>
      </c>
    </row>
    <row spans="1:12" r="60">
      <c t="s" s="4" r="A60">
        <v>124</v>
      </c>
      <c t="n" s="6" r="J60">
        <v>0</v>
      </c>
      <c t="n" s="6" r="K60">
        <v>0</v>
      </c>
      <c t="n" s="6" r="L60">
        <v>0</v>
      </c>
    </row>
    <row spans="1:12" r="61">
      <c t="s" s="4" r="A61">
        <v>709</v>
      </c>
      <c t="n" s="6" r="J61">
        <v>0</v>
      </c>
      <c t="n" s="6" r="K61">
        <v>523</v>
      </c>
      <c t="n" s="6" r="L61">
        <v>-928</v>
      </c>
    </row>
    <row spans="1:12" r="62">
      <c t="s" s="4" r="A62">
        <v>126</v>
      </c>
      <c t="n" s="6" r="J62">
        <v>646</v>
      </c>
      <c t="n" s="6" r="K62">
        <v>-34666</v>
      </c>
      <c t="n" s="6" r="L62">
        <v>10619</v>
      </c>
    </row>
    <row spans="1:12" r="63">
      <c t="s" s="4" r="A63">
        <v>710</v>
      </c>
      <c t="n" s="6" r="B63">
        <v>0</v>
      </c>
      <c t="n" s="6" r="F63">
        <v>0</v>
      </c>
      <c t="n" s="6" r="J63">
        <v>0</v>
      </c>
      <c t="n" s="6" r="K63">
        <v>0</v>
      </c>
    </row>
    <row spans="1:12" r="64">
      <c t="s" s="4" r="A64">
        <v>711</v>
      </c>
      <c t="n" s="6" r="B64">
        <v>0</v>
      </c>
      <c t="n" s="6" r="F64">
        <v>0</v>
      </c>
      <c t="n" s="6" r="J64">
        <v>0</v>
      </c>
      <c t="n" s="6" r="K64">
        <v>0</v>
      </c>
    </row>
    <row spans="1:12" r="65">
      <c t="s" s="4" r="A65">
        <v>712</v>
      </c>
      <c t="n" s="6" r="B65">
        <v>0</v>
      </c>
      <c t="n" s="6" r="F65">
        <v>0</v>
      </c>
      <c t="n" s="6" r="J65">
        <v>0</v>
      </c>
      <c t="n" s="6" r="K65">
        <v>0</v>
      </c>
    </row>
    <row spans="1:12" r="66">
      <c t="s" s="4" r="A66">
        <v>713</v>
      </c>
      <c t="n" s="6" r="B66">
        <v>0</v>
      </c>
      <c t="n" s="6" r="F66">
        <v>6803</v>
      </c>
      <c t="n" s="6" r="J66">
        <v>0</v>
      </c>
      <c t="n" s="6" r="K66">
        <v>6803</v>
      </c>
    </row>
    <row spans="1:12" r="67">
      <c t="s" s="4" r="A67">
        <v>45</v>
      </c>
      <c t="n" s="6" r="B67">
        <v>0</v>
      </c>
      <c t="n" s="6" r="F67">
        <v>6803</v>
      </c>
      <c t="n" s="6" r="J67">
        <v>0</v>
      </c>
      <c t="n" s="6" r="K67">
        <v>6803</v>
      </c>
    </row>
    <row spans="1:12" r="68">
      <c t="s" s="4" r="A68">
        <v>714</v>
      </c>
      <c t="n" s="6" r="B68">
        <v>0</v>
      </c>
      <c t="n" s="6" r="F68">
        <v>0</v>
      </c>
      <c t="n" s="6" r="J68">
        <v>0</v>
      </c>
      <c t="n" s="6" r="K68">
        <v>0</v>
      </c>
    </row>
    <row spans="1:12" r="69">
      <c t="s" s="4" r="A69">
        <v>715</v>
      </c>
      <c t="n" s="6" r="B69">
        <v>0</v>
      </c>
      <c t="n" s="6" r="F69">
        <v>0</v>
      </c>
      <c t="n" s="6" r="J69">
        <v>0</v>
      </c>
      <c t="n" s="6" r="K69">
        <v>0</v>
      </c>
    </row>
    <row spans="1:12" r="70">
      <c t="s" s="4" r="A70">
        <v>716</v>
      </c>
      <c t="n" s="6" r="B70">
        <v>0</v>
      </c>
      <c t="n" s="6" r="F70">
        <v>447</v>
      </c>
      <c t="n" s="6" r="J70">
        <v>0</v>
      </c>
      <c t="n" s="6" r="K70">
        <v>447</v>
      </c>
    </row>
    <row spans="1:12" r="71">
      <c t="s" s="4" r="A71">
        <v>58</v>
      </c>
      <c t="n" s="6" r="B71">
        <v>0</v>
      </c>
      <c t="n" s="6" r="F71">
        <v>447</v>
      </c>
      <c t="n" s="6" r="J71">
        <v>0</v>
      </c>
      <c t="n" s="6" r="K71">
        <v>447</v>
      </c>
    </row>
    <row spans="1:12" r="72">
      <c t="s" s="4" r="A72">
        <v>717</v>
      </c>
      <c t="n" s="6" r="B72">
        <v>0</v>
      </c>
      <c t="n" s="6" r="F72">
        <v>0</v>
      </c>
      <c t="n" s="6" r="J72">
        <v>0</v>
      </c>
      <c t="n" s="6" r="K72">
        <v>0</v>
      </c>
    </row>
    <row spans="1:12" r="73">
      <c t="s" s="4" r="A73">
        <v>68</v>
      </c>
      <c t="n" s="6" r="B73">
        <v>0</v>
      </c>
      <c t="n" s="6" r="F73">
        <v>0</v>
      </c>
      <c t="n" s="6" r="J73">
        <v>0</v>
      </c>
      <c t="n" s="6" r="K73">
        <v>0</v>
      </c>
    </row>
    <row spans="1:12" r="74">
      <c t="s" s="4" r="A74">
        <v>718</v>
      </c>
      <c t="n" s="6" r="B74">
        <v>0</v>
      </c>
      <c t="n" s="6" r="F74">
        <v>6356</v>
      </c>
      <c t="n" s="6" r="J74">
        <v>0</v>
      </c>
      <c t="n" s="6" r="K74">
        <v>6356</v>
      </c>
    </row>
    <row spans="1:12" r="75">
      <c t="s" s="4" r="A75">
        <v>719</v>
      </c>
    </row>
    <row spans="1:12" r="76">
      <c t="s" s="3" r="A76">
        <v>704</v>
      </c>
    </row>
    <row spans="1:12" r="77">
      <c t="s" s="4" r="A77">
        <v>92</v>
      </c>
      <c t="n" s="6" r="J77">
        <v>32488</v>
      </c>
      <c t="n" s="6" r="K77">
        <v>84938</v>
      </c>
      <c t="n" s="6" r="L77">
        <v>119292</v>
      </c>
    </row>
    <row spans="1:12" r="78">
      <c t="s" s="4" r="A78">
        <v>93</v>
      </c>
      <c t="n" s="6" r="J78">
        <v>-6587</v>
      </c>
      <c t="n" s="6" r="K78">
        <v>-22142</v>
      </c>
      <c t="n" s="6" r="L78">
        <v>-24996</v>
      </c>
    </row>
    <row spans="1:12" r="79">
      <c t="s" s="4" r="A79">
        <v>705</v>
      </c>
      <c t="n" s="6" r="J79">
        <v>-3005</v>
      </c>
      <c t="n" s="6" r="K79">
        <v>-7595</v>
      </c>
      <c t="n" s="6" r="L79">
        <v>-4746</v>
      </c>
    </row>
    <row spans="1:12" r="80">
      <c t="s" s="4" r="A80">
        <v>94</v>
      </c>
      <c t="n" s="6" r="J80">
        <v>22896</v>
      </c>
      <c t="n" s="6" r="K80">
        <v>55201</v>
      </c>
      <c t="n" s="6" r="L80">
        <v>89550</v>
      </c>
    </row>
    <row spans="1:12" r="81">
      <c t="s" s="4" r="A81">
        <v>99</v>
      </c>
      <c t="n" s="6" r="J81">
        <v>12569</v>
      </c>
      <c t="n" s="6" r="K81">
        <v>-3303</v>
      </c>
      <c t="n" s="6" r="L81">
        <v>-9338</v>
      </c>
    </row>
    <row spans="1:12" r="82">
      <c t="s" s="4" r="A82">
        <v>105</v>
      </c>
      <c t="n" s="6" r="J82">
        <v>0</v>
      </c>
      <c t="n" s="6" r="K82">
        <v>0</v>
      </c>
    </row>
    <row spans="1:12" r="83">
      <c t="s" s="4" r="A83">
        <v>706</v>
      </c>
      <c t="n" s="6" r="J83">
        <v>30270</v>
      </c>
      <c t="n" s="6" r="K83">
        <v>41780</v>
      </c>
      <c t="n" s="6" r="L83">
        <v>23946</v>
      </c>
    </row>
    <row spans="1:12" r="84">
      <c t="s" s="4" r="A84">
        <v>112</v>
      </c>
      <c t="n" s="6" r="J84">
        <v>283</v>
      </c>
      <c t="n" s="6" r="K84">
        <v>238</v>
      </c>
      <c t="n" s="6" r="L84">
        <v>741</v>
      </c>
    </row>
    <row spans="1:12" r="85">
      <c t="s" s="4" r="A85">
        <v>113</v>
      </c>
      <c t="n" s="6" r="J85">
        <v>0</v>
      </c>
      <c t="n" s="6" r="K85">
        <v>0</v>
      </c>
    </row>
    <row spans="1:12" r="86">
      <c t="s" s="4" r="A86">
        <v>707</v>
      </c>
      <c t="n" s="6" r="J86">
        <v>0</v>
      </c>
      <c t="n" s="6" r="K86">
        <v>0</v>
      </c>
    </row>
    <row spans="1:12" r="87">
      <c t="s" s="4" r="A87">
        <v>114</v>
      </c>
      <c t="n" s="6" r="J87">
        <v>0</v>
      </c>
      <c t="n" s="6" r="K87">
        <v>0</v>
      </c>
    </row>
    <row spans="1:12" r="88">
      <c t="s" s="4" r="A88">
        <v>115</v>
      </c>
      <c t="n" s="6" r="J88">
        <v>0</v>
      </c>
      <c t="n" s="6" r="K88">
        <v>14</v>
      </c>
      <c t="n" s="6" r="L88">
        <v>0</v>
      </c>
    </row>
    <row spans="1:12" r="89">
      <c t="s" s="4" r="A89">
        <v>680</v>
      </c>
      <c t="n" s="6" r="J89">
        <v>0</v>
      </c>
      <c t="n" s="6" r="K89">
        <v>0</v>
      </c>
    </row>
    <row spans="1:12" r="90">
      <c t="s" s="4" r="A90">
        <v>116</v>
      </c>
      <c t="n" s="6" r="J90">
        <v>0</v>
      </c>
      <c t="n" s="6" r="K90">
        <v>0</v>
      </c>
      <c t="n" s="6" r="L90">
        <v>0</v>
      </c>
    </row>
    <row spans="1:12" r="91">
      <c t="s" s="4" r="A91">
        <v>117</v>
      </c>
      <c t="n" s="6" r="J91">
        <v>0</v>
      </c>
      <c t="n" s="6" r="K91">
        <v>0</v>
      </c>
      <c t="n" s="6" r="L91">
        <v>0</v>
      </c>
    </row>
    <row spans="1:12" r="92">
      <c t="s" s="4" r="A92">
        <v>120</v>
      </c>
      <c t="n" s="6" r="J92">
        <v>0</v>
      </c>
      <c t="n" s="6" r="K92">
        <v>0</v>
      </c>
    </row>
    <row spans="1:12" r="93">
      <c t="s" s="4" r="A93">
        <v>121</v>
      </c>
      <c t="n" s="6" r="J93">
        <v>40314</v>
      </c>
      <c t="n" s="6" r="K93">
        <v>100032</v>
      </c>
      <c t="n" s="6" r="L93">
        <v>122093</v>
      </c>
    </row>
    <row spans="1:12" r="94">
      <c t="s" s="4" r="A94">
        <v>708</v>
      </c>
      <c t="n" s="6" r="J94">
        <v>0</v>
      </c>
      <c t="n" s="6" r="K94">
        <v>0</v>
      </c>
      <c t="n" s="6" r="L94">
        <v>0</v>
      </c>
    </row>
    <row spans="1:12" r="95">
      <c t="s" s="4" r="A95">
        <v>123</v>
      </c>
      <c t="n" s="6" r="J95">
        <v>40314</v>
      </c>
      <c t="n" s="6" r="K95">
        <v>100032</v>
      </c>
      <c t="n" s="6" r="L95">
        <v>122093</v>
      </c>
    </row>
    <row spans="1:12" r="96">
      <c t="s" s="4" r="A96">
        <v>124</v>
      </c>
      <c t="n" s="6" r="J96">
        <v>0</v>
      </c>
      <c t="n" s="6" r="K96">
        <v>0</v>
      </c>
      <c t="n" s="6" r="L96">
        <v>0</v>
      </c>
    </row>
    <row spans="1:12" r="97">
      <c t="s" s="4" r="A97">
        <v>709</v>
      </c>
      <c t="n" s="6" r="J97">
        <v>0</v>
      </c>
      <c t="n" s="6" r="K97">
        <v>0</v>
      </c>
      <c t="n" s="6" r="L97">
        <v>0</v>
      </c>
    </row>
    <row spans="1:12" r="98">
      <c t="s" s="4" r="A98">
        <v>126</v>
      </c>
      <c t="n" s="6" r="J98">
        <v>40314</v>
      </c>
      <c t="n" s="6" r="K98">
        <v>100032</v>
      </c>
      <c t="n" s="6" r="L98">
        <v>122093</v>
      </c>
    </row>
    <row spans="1:12" r="99">
      <c t="s" s="4" r="A99">
        <v>710</v>
      </c>
      <c t="n" s="6" r="B99">
        <v>46392</v>
      </c>
      <c t="n" s="6" r="F99">
        <v>473209</v>
      </c>
      <c t="n" s="6" r="J99">
        <v>46392</v>
      </c>
      <c t="n" s="6" r="K99">
        <v>473209</v>
      </c>
    </row>
    <row spans="1:12" r="100">
      <c t="s" s="4" r="A100">
        <v>711</v>
      </c>
      <c t="n" s="6" r="B100">
        <v>128</v>
      </c>
      <c t="n" s="6" r="F100">
        <v>11790</v>
      </c>
      <c t="n" s="6" r="J100">
        <v>128</v>
      </c>
      <c t="n" s="6" r="K100">
        <v>11790</v>
      </c>
    </row>
    <row spans="1:12" r="101">
      <c t="s" s="4" r="A101">
        <v>712</v>
      </c>
      <c t="n" s="6" r="B101">
        <v>77</v>
      </c>
      <c t="n" s="6" r="F101">
        <v>1927</v>
      </c>
      <c t="n" s="6" r="J101">
        <v>77</v>
      </c>
      <c t="n" s="6" r="K101">
        <v>1927</v>
      </c>
    </row>
    <row spans="1:12" r="102">
      <c t="s" s="4" r="A102">
        <v>713</v>
      </c>
      <c t="n" s="6" r="B102">
        <v>0</v>
      </c>
      <c t="n" s="6" r="F102">
        <v>0</v>
      </c>
      <c t="n" s="6" r="J102">
        <v>0</v>
      </c>
      <c t="n" s="6" r="K102">
        <v>0</v>
      </c>
    </row>
    <row spans="1:12" r="103">
      <c t="s" s="4" r="A103">
        <v>45</v>
      </c>
      <c t="n" s="6" r="B103">
        <v>46597</v>
      </c>
      <c t="n" s="6" r="F103">
        <v>486926</v>
      </c>
      <c t="n" s="6" r="J103">
        <v>46597</v>
      </c>
      <c t="n" s="6" r="K103">
        <v>486926</v>
      </c>
    </row>
    <row spans="1:12" r="104">
      <c t="s" s="4" r="A104">
        <v>714</v>
      </c>
      <c t="n" s="6" r="B104">
        <v>97605</v>
      </c>
      <c t="n" s="6" r="F104">
        <v>310636</v>
      </c>
      <c t="n" s="6" r="J104">
        <v>97605</v>
      </c>
      <c t="n" s="6" r="K104">
        <v>310636</v>
      </c>
    </row>
    <row spans="1:12" r="105">
      <c t="s" s="4" r="A105">
        <v>715</v>
      </c>
      <c t="n" s="6" r="B105">
        <v>29</v>
      </c>
      <c t="n" s="6" r="F105">
        <v>2391</v>
      </c>
      <c t="n" s="6" r="J105">
        <v>29</v>
      </c>
      <c t="n" s="6" r="K105">
        <v>2391</v>
      </c>
    </row>
    <row spans="1:12" r="106">
      <c t="s" s="4" r="A106">
        <v>716</v>
      </c>
      <c t="n" s="6" r="B106">
        <v>0</v>
      </c>
      <c t="n" s="6" r="F106">
        <v>0</v>
      </c>
      <c t="n" s="6" r="J106">
        <v>0</v>
      </c>
      <c t="n" s="6" r="K106">
        <v>0</v>
      </c>
    </row>
    <row spans="1:12" r="107">
      <c t="s" s="4" r="A107">
        <v>58</v>
      </c>
      <c t="n" s="6" r="B107">
        <v>97634</v>
      </c>
      <c t="n" s="6" r="F107">
        <v>313027</v>
      </c>
      <c t="n" s="6" r="J107">
        <v>97634</v>
      </c>
      <c t="n" s="6" r="K107">
        <v>313027</v>
      </c>
    </row>
    <row spans="1:12" r="108">
      <c t="s" s="4" r="A108">
        <v>717</v>
      </c>
      <c t="n" s="6" r="B108">
        <v>0</v>
      </c>
      <c t="n" s="6" r="F108">
        <v>0</v>
      </c>
      <c t="n" s="6" r="J108">
        <v>0</v>
      </c>
      <c t="n" s="6" r="K108">
        <v>0</v>
      </c>
    </row>
    <row spans="1:12" r="109">
      <c t="s" s="4" r="A109">
        <v>68</v>
      </c>
      <c t="n" s="6" r="B109">
        <v>0</v>
      </c>
      <c t="n" s="6" r="F109">
        <v>0</v>
      </c>
      <c t="n" s="6" r="J109">
        <v>0</v>
      </c>
      <c t="n" s="6" r="K109">
        <v>0</v>
      </c>
    </row>
    <row spans="1:12" r="110">
      <c t="s" s="4" r="A110">
        <v>718</v>
      </c>
      <c t="n" s="6" r="B110">
        <v>-51037</v>
      </c>
      <c t="n" s="6" r="F110">
        <v>173899</v>
      </c>
      <c t="n" s="6" r="J110">
        <v>-51037</v>
      </c>
      <c t="n" s="6" r="K110">
        <v>173899</v>
      </c>
    </row>
    <row spans="1:12" r="111">
      <c t="s" s="4" r="A111">
        <v>720</v>
      </c>
    </row>
    <row spans="1:12" r="112">
      <c t="s" s="3" r="A112">
        <v>704</v>
      </c>
    </row>
    <row spans="1:12" r="113">
      <c t="s" s="4" r="A113">
        <v>92</v>
      </c>
      <c t="n" s="6" r="J113">
        <v>66233</v>
      </c>
      <c t="n" s="6" r="K113">
        <v>50093</v>
      </c>
      <c t="n" s="6" r="L113">
        <v>98968</v>
      </c>
    </row>
    <row spans="1:12" r="114">
      <c t="s" s="4" r="A114">
        <v>93</v>
      </c>
      <c t="n" s="6" r="J114">
        <v>-38244</v>
      </c>
      <c t="n" s="6" r="K114">
        <v>-41874</v>
      </c>
      <c t="n" s="6" r="L114">
        <v>-54534</v>
      </c>
    </row>
    <row spans="1:12" r="115">
      <c t="s" s="4" r="A115">
        <v>705</v>
      </c>
      <c t="n" s="6" r="J115">
        <v>0</v>
      </c>
      <c t="n" s="6" r="K115">
        <v>1861</v>
      </c>
      <c t="n" s="6" r="L115">
        <v>4746</v>
      </c>
    </row>
    <row spans="1:12" r="116">
      <c t="s" s="4" r="A116">
        <v>94</v>
      </c>
      <c t="n" s="6" r="J116">
        <v>27989</v>
      </c>
      <c t="n" s="6" r="K116">
        <v>10080</v>
      </c>
      <c t="n" s="6" r="L116">
        <v>49180</v>
      </c>
    </row>
    <row spans="1:12" r="117">
      <c t="s" s="4" r="A117">
        <v>99</v>
      </c>
      <c t="n" s="6" r="J117">
        <v>6832</v>
      </c>
      <c t="n" s="6" r="K117">
        <v>884</v>
      </c>
      <c t="n" s="6" r="L117">
        <v>-10431</v>
      </c>
    </row>
    <row spans="1:12" r="118">
      <c t="s" s="4" r="A118">
        <v>105</v>
      </c>
      <c t="n" s="6" r="J118">
        <v>0</v>
      </c>
      <c t="n" s="6" r="K118">
        <v>0</v>
      </c>
    </row>
    <row spans="1:12" r="119">
      <c t="s" s="4" r="A119">
        <v>706</v>
      </c>
      <c t="n" s="6" r="J119">
        <v>-4003</v>
      </c>
      <c t="n" s="6" r="K119">
        <v>26819</v>
      </c>
      <c t="n" s="6" r="L119">
        <v>11344</v>
      </c>
    </row>
    <row spans="1:12" r="120">
      <c t="s" s="4" r="A120">
        <v>112</v>
      </c>
      <c t="n" s="6" r="J120">
        <v>8</v>
      </c>
      <c t="n" s="6" r="K120">
        <v>961</v>
      </c>
      <c t="n" s="6" r="L120">
        <v>3113</v>
      </c>
    </row>
    <row spans="1:12" r="121">
      <c t="s" s="4" r="A121">
        <v>113</v>
      </c>
      <c t="n" s="6" r="J121">
        <v>0</v>
      </c>
      <c t="n" s="6" r="K121">
        <v>0</v>
      </c>
    </row>
    <row spans="1:12" r="122">
      <c t="s" s="4" r="A122">
        <v>707</v>
      </c>
      <c t="n" s="6" r="J122">
        <v>0</v>
      </c>
      <c t="n" s="6" r="K122">
        <v>0</v>
      </c>
    </row>
    <row spans="1:12" r="123">
      <c t="s" s="4" r="A123">
        <v>114</v>
      </c>
      <c t="n" s="6" r="J123">
        <v>0</v>
      </c>
      <c t="n" s="6" r="K123">
        <v>0</v>
      </c>
    </row>
    <row spans="1:12" r="124">
      <c t="s" s="4" r="A124">
        <v>115</v>
      </c>
      <c t="n" s="6" r="J124">
        <v>0</v>
      </c>
      <c t="n" s="6" r="K124">
        <v>2</v>
      </c>
      <c t="n" s="6" r="L124">
        <v>18</v>
      </c>
    </row>
    <row spans="1:12" r="125">
      <c t="s" s="4" r="A125">
        <v>680</v>
      </c>
      <c t="n" s="6" r="J125">
        <v>60</v>
      </c>
      <c t="n" s="6" r="K125">
        <v>2919</v>
      </c>
    </row>
    <row spans="1:12" r="126">
      <c t="s" s="4" r="A126">
        <v>116</v>
      </c>
      <c t="n" s="6" r="J126">
        <v>0</v>
      </c>
      <c t="n" s="6" r="K126">
        <v>0</v>
      </c>
      <c t="n" s="6" r="L126">
        <v>0</v>
      </c>
    </row>
    <row spans="1:12" r="127">
      <c t="s" s="4" r="A127">
        <v>117</v>
      </c>
      <c t="n" s="6" r="J127">
        <v>0</v>
      </c>
      <c t="n" s="6" r="K127">
        <v>0</v>
      </c>
      <c t="n" s="6" r="L127">
        <v>0</v>
      </c>
    </row>
    <row spans="1:12" r="128">
      <c t="s" s="4" r="A128">
        <v>120</v>
      </c>
      <c t="n" s="6" r="J128">
        <v>0</v>
      </c>
      <c t="n" s="6" r="K128">
        <v>0</v>
      </c>
    </row>
    <row spans="1:12" r="129">
      <c t="s" s="4" r="A129">
        <v>121</v>
      </c>
      <c t="n" s="6" r="J129">
        <v>17086</v>
      </c>
      <c t="n" s="6" r="K129">
        <v>32133</v>
      </c>
      <c t="n" s="6" r="L129">
        <v>67824</v>
      </c>
    </row>
    <row spans="1:12" r="130">
      <c t="s" s="4" r="A130">
        <v>708</v>
      </c>
      <c t="n" s="6" r="J130">
        <v>0</v>
      </c>
      <c t="n" s="6" r="K130">
        <v>0</v>
      </c>
      <c t="n" s="6" r="L130">
        <v>0</v>
      </c>
    </row>
    <row spans="1:12" r="131">
      <c t="s" s="4" r="A131">
        <v>123</v>
      </c>
      <c t="n" s="6" r="J131">
        <v>17086</v>
      </c>
      <c t="n" s="6" r="K131">
        <v>32133</v>
      </c>
      <c t="n" s="6" r="L131">
        <v>67824</v>
      </c>
    </row>
    <row spans="1:12" r="132">
      <c t="s" s="4" r="A132">
        <v>124</v>
      </c>
      <c t="n" s="6" r="J132">
        <v>0</v>
      </c>
      <c t="n" s="6" r="K132">
        <v>0</v>
      </c>
      <c t="n" s="6" r="L132">
        <v>0</v>
      </c>
    </row>
    <row spans="1:12" r="133">
      <c t="s" s="4" r="A133">
        <v>709</v>
      </c>
      <c t="n" s="6" r="J133">
        <v>0</v>
      </c>
      <c t="n" s="6" r="K133">
        <v>0</v>
      </c>
      <c t="n" s="6" r="L133">
        <v>0</v>
      </c>
    </row>
    <row spans="1:12" r="134">
      <c t="s" s="4" r="A134">
        <v>126</v>
      </c>
      <c t="n" s="6" r="J134">
        <v>17086</v>
      </c>
      <c t="n" s="6" r="K134">
        <v>32133</v>
      </c>
      <c t="n" s="6" r="L134">
        <v>67824</v>
      </c>
    </row>
    <row spans="1:12" r="135">
      <c t="s" s="4" r="A135">
        <v>710</v>
      </c>
      <c t="n" s="6" r="B135">
        <v>669736</v>
      </c>
      <c t="n" s="6" r="F135">
        <v>833293</v>
      </c>
      <c t="n" s="6" r="J135">
        <v>669736</v>
      </c>
      <c t="n" s="6" r="K135">
        <v>833293</v>
      </c>
    </row>
    <row spans="1:12" r="136">
      <c t="s" s="4" r="A136">
        <v>711</v>
      </c>
      <c t="n" s="6" r="B136">
        <v>1082</v>
      </c>
      <c t="n" s="6" r="F136">
        <v>877</v>
      </c>
      <c t="n" s="6" r="J136">
        <v>1082</v>
      </c>
      <c t="n" s="6" r="K136">
        <v>877</v>
      </c>
    </row>
    <row spans="1:12" r="137">
      <c t="s" s="4" r="A137">
        <v>712</v>
      </c>
      <c t="n" s="6" r="B137">
        <v>365104</v>
      </c>
      <c t="n" s="6" r="F137">
        <v>2190</v>
      </c>
      <c t="n" s="6" r="J137">
        <v>365104</v>
      </c>
      <c t="n" s="6" r="K137">
        <v>2190</v>
      </c>
    </row>
    <row spans="1:12" r="138">
      <c t="s" s="4" r="A138">
        <v>713</v>
      </c>
      <c t="n" s="6" r="B138">
        <v>0</v>
      </c>
      <c t="n" s="6" r="F138">
        <v>0</v>
      </c>
      <c t="n" s="6" r="J138">
        <v>0</v>
      </c>
      <c t="n" s="6" r="K138">
        <v>0</v>
      </c>
    </row>
    <row spans="1:12" r="139">
      <c t="s" s="4" r="A139">
        <v>45</v>
      </c>
      <c t="n" s="6" r="B139">
        <v>1035922</v>
      </c>
      <c t="n" s="6" r="F139">
        <v>836360</v>
      </c>
      <c t="n" s="6" r="J139">
        <v>1035922</v>
      </c>
      <c t="n" s="6" r="K139">
        <v>836360</v>
      </c>
    </row>
    <row spans="1:12" r="140">
      <c t="s" s="4" r="A140">
        <v>714</v>
      </c>
      <c t="n" s="6" r="B140">
        <v>740921</v>
      </c>
      <c t="n" s="6" r="F140">
        <v>791499</v>
      </c>
      <c t="n" s="6" r="J140">
        <v>740921</v>
      </c>
      <c t="n" s="6" r="K140">
        <v>791499</v>
      </c>
    </row>
    <row spans="1:12" r="141">
      <c t="s" s="4" r="A141">
        <v>715</v>
      </c>
      <c t="n" s="6" r="B141">
        <v>107125</v>
      </c>
      <c t="n" s="6" r="F141">
        <v>4528</v>
      </c>
      <c t="n" s="6" r="J141">
        <v>107125</v>
      </c>
      <c t="n" s="6" r="K141">
        <v>4528</v>
      </c>
    </row>
    <row spans="1:12" r="142">
      <c t="s" s="4" r="A142">
        <v>716</v>
      </c>
      <c t="n" s="6" r="B142">
        <v>0</v>
      </c>
      <c t="n" s="6" r="F142">
        <v>0</v>
      </c>
      <c t="n" s="6" r="J142">
        <v>0</v>
      </c>
      <c t="n" s="6" r="K142">
        <v>0</v>
      </c>
    </row>
    <row spans="1:12" r="143">
      <c t="s" s="4" r="A143">
        <v>58</v>
      </c>
      <c t="n" s="6" r="B143">
        <v>848046</v>
      </c>
      <c t="n" s="6" r="F143">
        <v>796027</v>
      </c>
      <c t="n" s="6" r="J143">
        <v>848046</v>
      </c>
      <c t="n" s="6" r="K143">
        <v>796027</v>
      </c>
    </row>
    <row spans="1:12" r="144">
      <c t="s" s="4" r="A144">
        <v>717</v>
      </c>
      <c t="n" s="6" r="B144">
        <v>0</v>
      </c>
      <c t="n" s="6" r="F144">
        <v>0</v>
      </c>
      <c t="n" s="6" r="J144">
        <v>0</v>
      </c>
      <c t="n" s="6" r="K144">
        <v>0</v>
      </c>
    </row>
    <row spans="1:12" r="145">
      <c t="s" s="4" r="A145">
        <v>68</v>
      </c>
      <c t="n" s="6" r="B145">
        <v>0</v>
      </c>
      <c t="n" s="6" r="F145">
        <v>0</v>
      </c>
      <c t="n" s="6" r="J145">
        <v>0</v>
      </c>
      <c t="n" s="6" r="K145">
        <v>0</v>
      </c>
    </row>
    <row spans="1:12" r="146">
      <c t="s" s="4" r="A146">
        <v>718</v>
      </c>
      <c t="n" s="6" r="B146">
        <v>187876</v>
      </c>
      <c t="n" s="6" r="F146">
        <v>40333</v>
      </c>
      <c t="n" s="6" r="J146">
        <v>187876</v>
      </c>
      <c t="n" s="6" r="K146">
        <v>40333</v>
      </c>
    </row>
    <row spans="1:12" r="147">
      <c t="s" s="4" r="A147">
        <v>721</v>
      </c>
    </row>
    <row spans="1:12" r="148">
      <c t="s" s="3" r="A148">
        <v>704</v>
      </c>
    </row>
    <row spans="1:12" r="149">
      <c t="s" s="4" r="A149">
        <v>92</v>
      </c>
      <c t="n" s="6" r="J149">
        <v>152</v>
      </c>
      <c t="n" s="6" r="K149">
        <v>147</v>
      </c>
      <c t="n" s="6" r="L149">
        <v>0</v>
      </c>
    </row>
    <row spans="1:12" r="150">
      <c t="s" s="4" r="A150">
        <v>93</v>
      </c>
      <c t="n" s="6" r="J150">
        <v>-16520</v>
      </c>
      <c t="n" s="6" r="K150">
        <v>-19783</v>
      </c>
      <c t="n" s="6" r="L150">
        <v>0</v>
      </c>
    </row>
    <row spans="1:12" r="151">
      <c t="s" s="4" r="A151">
        <v>705</v>
      </c>
      <c t="n" s="6" r="J151">
        <v>3005</v>
      </c>
      <c t="n" s="6" r="K151">
        <v>5734</v>
      </c>
      <c t="n" s="6" r="L151">
        <v>0</v>
      </c>
    </row>
    <row spans="1:12" r="152">
      <c t="s" s="4" r="A152">
        <v>94</v>
      </c>
      <c t="n" s="6" r="J152">
        <v>-13363</v>
      </c>
      <c t="n" s="6" r="K152">
        <v>-13902</v>
      </c>
      <c t="n" s="6" r="L152">
        <v>0</v>
      </c>
    </row>
    <row spans="1:12" r="153">
      <c t="s" s="4" r="A153">
        <v>99</v>
      </c>
      <c t="n" s="6" r="J153">
        <v>0</v>
      </c>
      <c t="n" s="6" r="K153">
        <v>0</v>
      </c>
      <c t="n" s="6" r="L153">
        <v>0</v>
      </c>
    </row>
    <row spans="1:12" r="154">
      <c t="s" s="4" r="A154">
        <v>105</v>
      </c>
      <c t="n" s="6" r="J154">
        <v>295856</v>
      </c>
      <c t="n" s="6" r="K154">
        <v>291537</v>
      </c>
    </row>
    <row spans="1:12" r="155">
      <c t="s" s="4" r="A155">
        <v>706</v>
      </c>
      <c t="n" s="6" r="J155">
        <v>13180</v>
      </c>
      <c t="n" s="6" r="K155">
        <v>5863</v>
      </c>
      <c t="n" s="6" r="L155">
        <v>0</v>
      </c>
    </row>
    <row spans="1:12" r="156">
      <c t="s" s="4" r="A156">
        <v>112</v>
      </c>
      <c t="n" s="6" r="J156">
        <v>0</v>
      </c>
      <c t="n" s="6" r="K156">
        <v>0</v>
      </c>
      <c t="n" s="6" r="L156">
        <v>0</v>
      </c>
    </row>
    <row spans="1:12" r="157">
      <c t="s" s="4" r="A157">
        <v>113</v>
      </c>
      <c t="n" s="6" r="J157">
        <v>236971</v>
      </c>
      <c t="n" s="6" r="K157">
        <v>244234</v>
      </c>
    </row>
    <row spans="1:12" r="158">
      <c t="s" s="4" r="A158">
        <v>707</v>
      </c>
      <c t="n" s="6" r="J158">
        <v>8450</v>
      </c>
      <c t="n" s="6" r="K158">
        <v>9870</v>
      </c>
    </row>
    <row spans="1:12" r="159">
      <c t="s" s="4" r="A159">
        <v>114</v>
      </c>
      <c t="n" s="6" r="J159">
        <v>31681</v>
      </c>
      <c t="n" s="6" r="K159">
        <v>30271</v>
      </c>
    </row>
    <row spans="1:12" r="160">
      <c t="s" s="4" r="A160">
        <v>115</v>
      </c>
      <c t="n" s="6" r="J160">
        <v>2983</v>
      </c>
      <c t="n" s="6" r="K160">
        <v>1435</v>
      </c>
      <c t="n" s="6" r="L160">
        <v>0</v>
      </c>
    </row>
    <row spans="1:12" r="161">
      <c t="s" s="4" r="A161">
        <v>680</v>
      </c>
      <c t="n" s="6" r="J161">
        <v>1364</v>
      </c>
      <c t="n" s="6" r="K161">
        <v>1941</v>
      </c>
    </row>
    <row spans="1:12" r="162">
      <c t="s" s="4" r="A162">
        <v>116</v>
      </c>
      <c t="n" s="6" r="J162">
        <v>0</v>
      </c>
      <c t="n" s="6" r="K162">
        <v>0</v>
      </c>
      <c t="n" s="6" r="L162">
        <v>0</v>
      </c>
    </row>
    <row spans="1:12" r="163">
      <c t="s" s="4" r="A163">
        <v>117</v>
      </c>
      <c t="n" s="6" r="J163">
        <v>28682</v>
      </c>
      <c t="n" s="6" r="K163">
        <v>26880</v>
      </c>
      <c t="n" s="6" r="L163">
        <v>0</v>
      </c>
    </row>
    <row spans="1:12" r="164">
      <c t="s" s="4" r="A164">
        <v>120</v>
      </c>
      <c t="n" s="6" r="J164">
        <v>345</v>
      </c>
      <c t="n" s="6" r="K164">
        <v>208</v>
      </c>
    </row>
    <row spans="1:12" r="165">
      <c t="s" s="4" r="A165">
        <v>121</v>
      </c>
      <c t="n" s="6" r="J165">
        <v>-14803</v>
      </c>
      <c t="n" s="6" r="K165">
        <v>-31341</v>
      </c>
      <c t="n" s="6" r="L165">
        <v>0</v>
      </c>
    </row>
    <row spans="1:12" r="166">
      <c t="s" s="4" r="A166">
        <v>708</v>
      </c>
      <c t="n" s="6" r="J166">
        <v>0</v>
      </c>
      <c t="n" s="6" r="K166">
        <v>0</v>
      </c>
      <c t="n" s="6" r="L166">
        <v>0</v>
      </c>
    </row>
    <row spans="1:12" r="167">
      <c t="s" s="4" r="A167">
        <v>123</v>
      </c>
      <c t="n" s="6" r="J167">
        <v>-14803</v>
      </c>
      <c t="n" s="6" r="K167">
        <v>-31341</v>
      </c>
      <c t="n" s="6" r="L167">
        <v>0</v>
      </c>
    </row>
    <row spans="1:12" r="168">
      <c t="s" s="4" r="A168">
        <v>124</v>
      </c>
      <c t="n" s="6" r="J168">
        <v>0</v>
      </c>
      <c t="n" s="6" r="K168">
        <v>0</v>
      </c>
      <c t="n" s="6" r="L168">
        <v>0</v>
      </c>
    </row>
    <row spans="1:12" r="169">
      <c t="s" s="4" r="A169">
        <v>709</v>
      </c>
      <c t="n" s="6" r="J169">
        <v>293</v>
      </c>
      <c t="n" s="6" r="K169">
        <v>329</v>
      </c>
      <c t="n" s="6" r="L169">
        <v>0</v>
      </c>
    </row>
    <row spans="1:12" r="170">
      <c t="s" s="4" r="A170">
        <v>126</v>
      </c>
      <c t="n" s="6" r="J170">
        <v>-14510</v>
      </c>
      <c t="n" s="6" r="K170">
        <v>-31012</v>
      </c>
      <c t="n" s="6" r="L170">
        <v>0</v>
      </c>
    </row>
    <row spans="1:12" r="171">
      <c t="s" s="4" r="A171">
        <v>710</v>
      </c>
      <c t="n" s="6" r="B171">
        <v>302379</v>
      </c>
      <c t="n" s="6" r="F171">
        <v>323969</v>
      </c>
      <c t="n" s="6" r="J171">
        <v>302379</v>
      </c>
      <c t="n" s="6" r="K171">
        <v>323969</v>
      </c>
    </row>
    <row spans="1:12" r="172">
      <c t="s" s="4" r="A172">
        <v>711</v>
      </c>
      <c t="n" s="6" r="B172">
        <v>19981</v>
      </c>
      <c t="n" s="6" r="F172">
        <v>21637</v>
      </c>
      <c t="n" s="6" r="J172">
        <v>19981</v>
      </c>
      <c t="n" s="6" r="K172">
        <v>21637</v>
      </c>
    </row>
    <row spans="1:12" r="173">
      <c t="s" s="4" r="A173">
        <v>712</v>
      </c>
      <c t="n" s="6" r="B173">
        <v>33765</v>
      </c>
      <c t="n" s="6" r="F173">
        <v>30983</v>
      </c>
      <c t="n" s="6" r="J173">
        <v>33765</v>
      </c>
      <c t="n" s="6" r="K173">
        <v>30983</v>
      </c>
    </row>
    <row spans="1:12" r="174">
      <c t="s" s="4" r="A174">
        <v>713</v>
      </c>
      <c t="n" s="6" r="B174">
        <v>0</v>
      </c>
      <c t="n" s="6" r="F174">
        <v>0</v>
      </c>
      <c t="n" s="6" r="J174">
        <v>0</v>
      </c>
      <c t="n" s="6" r="K174">
        <v>0</v>
      </c>
    </row>
    <row spans="1:12" r="175">
      <c t="s" s="4" r="A175">
        <v>45</v>
      </c>
      <c t="n" s="6" r="B175">
        <v>356125</v>
      </c>
      <c t="n" s="6" r="F175">
        <v>376589</v>
      </c>
      <c t="n" s="6" r="J175">
        <v>356125</v>
      </c>
      <c t="n" s="6" r="K175">
        <v>376589</v>
      </c>
    </row>
    <row spans="1:12" r="176">
      <c t="s" s="4" r="A176">
        <v>714</v>
      </c>
      <c t="n" s="6" r="B176">
        <v>81091</v>
      </c>
      <c t="n" s="6" r="F176">
        <v>161474</v>
      </c>
      <c t="n" s="6" r="J176">
        <v>81091</v>
      </c>
      <c t="n" s="6" r="K176">
        <v>161474</v>
      </c>
    </row>
    <row spans="1:12" r="177">
      <c t="s" s="4" r="A177">
        <v>715</v>
      </c>
      <c t="n" s="6" r="B177">
        <v>166973</v>
      </c>
      <c t="n" s="6" r="F177">
        <v>164897</v>
      </c>
      <c t="n" s="6" r="J177">
        <v>166973</v>
      </c>
      <c t="n" s="6" r="K177">
        <v>164897</v>
      </c>
    </row>
    <row spans="1:12" r="178">
      <c t="s" s="4" r="A178">
        <v>716</v>
      </c>
      <c t="n" s="6" r="B178">
        <v>0</v>
      </c>
      <c t="n" s="6" r="F178">
        <v>0</v>
      </c>
      <c t="n" s="6" r="J178">
        <v>0</v>
      </c>
      <c t="n" s="6" r="K178">
        <v>0</v>
      </c>
    </row>
    <row spans="1:12" r="179">
      <c t="s" s="4" r="A179">
        <v>58</v>
      </c>
      <c t="n" s="6" r="B179">
        <v>248064</v>
      </c>
      <c t="n" s="6" r="F179">
        <v>326371</v>
      </c>
      <c t="n" s="6" r="J179">
        <v>248064</v>
      </c>
      <c t="n" s="6" r="K179">
        <v>326371</v>
      </c>
    </row>
    <row spans="1:12" r="180">
      <c t="s" s="4" r="A180">
        <v>717</v>
      </c>
      <c t="n" s="6" r="B180">
        <v>0</v>
      </c>
      <c t="n" s="6" r="F180">
        <v>0</v>
      </c>
      <c t="n" s="6" r="J180">
        <v>0</v>
      </c>
      <c t="n" s="6" r="K180">
        <v>0</v>
      </c>
    </row>
    <row spans="1:12" r="181">
      <c t="s" s="4" r="A181">
        <v>68</v>
      </c>
      <c t="n" s="6" r="B181">
        <v>-257</v>
      </c>
      <c t="n" s="6" r="F181">
        <v>36</v>
      </c>
      <c t="n" s="6" r="J181">
        <v>-257</v>
      </c>
      <c t="n" s="6" r="K181">
        <v>36</v>
      </c>
    </row>
    <row spans="1:12" r="182">
      <c t="s" s="4" r="A182">
        <v>718</v>
      </c>
      <c t="n" s="6" r="B182">
        <v>108318</v>
      </c>
      <c t="n" s="6" r="F182">
        <v>50182</v>
      </c>
      <c t="n" s="6" r="J182">
        <v>108318</v>
      </c>
      <c t="n" s="6" r="K182">
        <v>50182</v>
      </c>
    </row>
    <row spans="1:12" r="183">
      <c t="s" s="4" r="A183">
        <v>722</v>
      </c>
    </row>
    <row spans="1:12" r="184">
      <c t="s" s="3" r="A184">
        <v>704</v>
      </c>
    </row>
    <row spans="1:12" r="185">
      <c t="s" s="4" r="A185">
        <v>92</v>
      </c>
      <c t="n" s="6" r="J185">
        <v>23</v>
      </c>
      <c t="n" s="6" r="K185">
        <v>44</v>
      </c>
      <c t="n" s="6" r="L185">
        <v>198</v>
      </c>
    </row>
    <row spans="1:12" r="186">
      <c t="s" s="4" r="A186">
        <v>93</v>
      </c>
      <c t="n" s="6" r="J186">
        <v>-3783</v>
      </c>
      <c t="n" s="6" r="K186">
        <v>-3818</v>
      </c>
      <c t="n" s="6" r="L186">
        <v>-3817</v>
      </c>
    </row>
    <row spans="1:12" r="187">
      <c t="s" s="4" r="A187">
        <v>705</v>
      </c>
      <c t="n" s="6" r="J187">
        <v>0</v>
      </c>
      <c t="n" s="6" r="K187">
        <v>0</v>
      </c>
      <c t="n" s="6" r="L187">
        <v>0</v>
      </c>
    </row>
    <row spans="1:12" r="188">
      <c t="s" s="4" r="A188">
        <v>94</v>
      </c>
      <c t="n" s="6" r="J188">
        <v>-3760</v>
      </c>
      <c t="n" s="6" r="K188">
        <v>-3774</v>
      </c>
      <c t="n" s="6" r="L188">
        <v>-3619</v>
      </c>
    </row>
    <row spans="1:12" r="189">
      <c t="s" s="4" r="A189">
        <v>99</v>
      </c>
      <c t="n" s="6" r="J189">
        <v>0</v>
      </c>
      <c t="n" s="6" r="K189">
        <v>0</v>
      </c>
      <c t="n" s="6" r="L189">
        <v>0</v>
      </c>
    </row>
    <row spans="1:12" r="190">
      <c t="s" s="4" r="A190">
        <v>105</v>
      </c>
      <c t="n" s="6" r="J190">
        <v>0</v>
      </c>
      <c t="n" s="6" r="K190">
        <v>0</v>
      </c>
    </row>
    <row spans="1:12" r="191">
      <c t="s" s="4" r="A191">
        <v>706</v>
      </c>
      <c t="n" s="6" r="J191">
        <v>54</v>
      </c>
      <c t="n" s="6" r="K191">
        <v>0</v>
      </c>
      <c t="n" s="6" r="L191">
        <v>0</v>
      </c>
    </row>
    <row spans="1:12" r="192">
      <c t="s" s="4" r="A192">
        <v>112</v>
      </c>
      <c t="n" s="6" r="J192">
        <v>0</v>
      </c>
      <c t="n" s="6" r="K192">
        <v>0</v>
      </c>
      <c t="n" s="6" r="L192">
        <v>3</v>
      </c>
    </row>
    <row spans="1:12" r="193">
      <c t="s" s="4" r="A193">
        <v>113</v>
      </c>
      <c t="n" s="6" r="J193">
        <v>0</v>
      </c>
      <c t="n" s="6" r="K193">
        <v>0</v>
      </c>
    </row>
    <row spans="1:12" r="194">
      <c t="s" s="4" r="A194">
        <v>707</v>
      </c>
      <c t="n" s="6" r="J194">
        <v>0</v>
      </c>
      <c t="n" s="6" r="K194">
        <v>0</v>
      </c>
    </row>
    <row spans="1:12" r="195">
      <c t="s" s="4" r="A195">
        <v>114</v>
      </c>
      <c t="n" s="6" r="J195">
        <v>0</v>
      </c>
      <c t="n" s="6" r="K195">
        <v>0</v>
      </c>
    </row>
    <row spans="1:12" r="196">
      <c t="s" s="4" r="A196">
        <v>115</v>
      </c>
      <c t="n" s="6" r="J196">
        <v>7640</v>
      </c>
      <c t="n" s="6" r="K196">
        <v>7722</v>
      </c>
      <c t="n" s="6" r="L196">
        <v>17440</v>
      </c>
    </row>
    <row spans="1:12" r="197">
      <c t="s" s="4" r="A197">
        <v>680</v>
      </c>
      <c t="n" s="6" r="J197">
        <v>-301</v>
      </c>
      <c t="n" s="6" r="K197">
        <v>619</v>
      </c>
    </row>
    <row spans="1:12" r="198">
      <c t="s" s="4" r="A198">
        <v>116</v>
      </c>
      <c t="n" s="6" r="J198">
        <v>10692</v>
      </c>
      <c t="n" s="6" r="K198">
        <v>21039</v>
      </c>
      <c t="n" s="6" r="L198">
        <v>28057</v>
      </c>
    </row>
    <row spans="1:12" r="199">
      <c t="s" s="4" r="A199">
        <v>117</v>
      </c>
      <c t="n" s="6" r="J199">
        <v>-48</v>
      </c>
      <c t="n" s="6" r="K199">
        <v>87</v>
      </c>
      <c t="n" s="6" r="L199">
        <v>4</v>
      </c>
    </row>
    <row spans="1:12" r="200">
      <c t="s" s="4" r="A200">
        <v>120</v>
      </c>
      <c t="n" s="6" r="J200">
        <v>0</v>
      </c>
      <c t="n" s="6" r="K200">
        <v>0</v>
      </c>
    </row>
    <row spans="1:12" r="201">
      <c t="s" s="4" r="A201">
        <v>121</v>
      </c>
      <c t="n" s="6" r="J201">
        <v>-21689</v>
      </c>
      <c t="n" s="6" r="K201">
        <v>-33241</v>
      </c>
      <c t="n" s="6" r="L201">
        <v>-49123</v>
      </c>
    </row>
    <row spans="1:12" r="202">
      <c t="s" s="4" r="A202">
        <v>708</v>
      </c>
      <c t="n" s="6" r="J202">
        <v>0</v>
      </c>
      <c t="n" s="6" r="K202">
        <v>0</v>
      </c>
      <c t="n" s="6" r="L202">
        <v>0</v>
      </c>
    </row>
    <row spans="1:12" r="203">
      <c t="s" s="4" r="A203">
        <v>123</v>
      </c>
      <c t="n" s="6" r="J203">
        <v>-21689</v>
      </c>
      <c t="n" s="6" r="K203">
        <v>-33241</v>
      </c>
      <c t="n" s="6" r="L203">
        <v>-49123</v>
      </c>
    </row>
    <row spans="1:12" r="204">
      <c t="s" s="4" r="A204">
        <v>124</v>
      </c>
      <c t="n" s="6" r="J204">
        <v>-5580</v>
      </c>
      <c t="n" s="6" r="K204">
        <v>-5580</v>
      </c>
      <c t="n" s="6" r="L204">
        <v>-5580</v>
      </c>
    </row>
    <row spans="1:12" r="205">
      <c t="s" s="4" r="A205">
        <v>709</v>
      </c>
      <c t="n" s="6" r="J205">
        <v>0</v>
      </c>
      <c t="n" s="6" r="K205">
        <v>0</v>
      </c>
      <c t="n" s="6" r="L205">
        <v>0</v>
      </c>
    </row>
    <row spans="1:12" r="206">
      <c t="s" s="4" r="A206">
        <v>126</v>
      </c>
      <c t="n" s="6" r="J206">
        <v>-27269</v>
      </c>
      <c t="n" s="6" r="K206">
        <v>-38821</v>
      </c>
      <c t="n" s="6" r="L206">
        <v>-54703</v>
      </c>
    </row>
    <row spans="1:12" r="207">
      <c t="s" s="4" r="A207">
        <v>710</v>
      </c>
      <c t="n" s="6" r="B207">
        <v>0</v>
      </c>
      <c t="n" s="6" r="F207">
        <v>0</v>
      </c>
      <c t="n" s="6" r="J207">
        <v>0</v>
      </c>
      <c t="n" s="6" r="K207">
        <v>0</v>
      </c>
    </row>
    <row spans="1:12" r="208">
      <c t="s" s="4" r="A208">
        <v>711</v>
      </c>
      <c t="n" s="6" r="B208">
        <v>28929</v>
      </c>
      <c t="n" s="6" r="F208">
        <v>55137</v>
      </c>
      <c t="n" s="6" r="J208">
        <v>28929</v>
      </c>
      <c t="n" s="6" r="K208">
        <v>55137</v>
      </c>
    </row>
    <row spans="1:12" r="209">
      <c t="s" s="4" r="A209">
        <v>712</v>
      </c>
      <c t="n" s="6" r="B209">
        <v>409</v>
      </c>
      <c t="n" s="6" r="F209">
        <v>91</v>
      </c>
      <c t="n" s="6" r="J209">
        <v>409</v>
      </c>
      <c t="n" s="6" r="K209">
        <v>91</v>
      </c>
    </row>
    <row spans="1:12" r="210">
      <c t="s" s="4" r="A210">
        <v>713</v>
      </c>
      <c t="n" s="6" r="B210">
        <v>0</v>
      </c>
      <c t="n" s="6" r="F210">
        <v>0</v>
      </c>
      <c t="n" s="6" r="J210">
        <v>0</v>
      </c>
      <c t="n" s="6" r="K210">
        <v>0</v>
      </c>
    </row>
    <row spans="1:12" r="211">
      <c t="s" s="4" r="A211">
        <v>45</v>
      </c>
      <c t="n" s="6" r="B211">
        <v>29338</v>
      </c>
      <c t="n" s="6" r="F211">
        <v>55228</v>
      </c>
      <c t="n" s="6" r="J211">
        <v>29338</v>
      </c>
      <c t="n" s="6" r="K211">
        <v>55228</v>
      </c>
    </row>
    <row spans="1:12" r="212">
      <c t="s" s="4" r="A212">
        <v>714</v>
      </c>
      <c t="n" s="6" r="B212">
        <v>51225</v>
      </c>
      <c t="n" s="6" r="F212">
        <v>51231</v>
      </c>
      <c t="n" s="6" r="J212">
        <v>51225</v>
      </c>
      <c t="n" s="6" r="K212">
        <v>51231</v>
      </c>
    </row>
    <row spans="1:12" r="213">
      <c t="s" s="4" r="A213">
        <v>715</v>
      </c>
      <c t="n" s="6" r="B213">
        <v>12891</v>
      </c>
      <c t="n" s="6" r="F213">
        <v>16475</v>
      </c>
      <c t="n" s="6" r="J213">
        <v>12891</v>
      </c>
      <c t="n" s="6" r="K213">
        <v>16475</v>
      </c>
    </row>
    <row spans="1:12" r="214">
      <c t="s" s="4" r="A214">
        <v>716</v>
      </c>
      <c t="n" s="6" r="B214">
        <v>0</v>
      </c>
      <c t="n" s="6" r="F214">
        <v>0</v>
      </c>
      <c t="n" s="6" r="J214">
        <v>0</v>
      </c>
      <c t="n" s="6" r="K214">
        <v>0</v>
      </c>
    </row>
    <row spans="1:12" r="215">
      <c t="s" s="4" r="A215">
        <v>58</v>
      </c>
      <c t="n" s="6" r="B215">
        <v>64116</v>
      </c>
      <c t="n" s="6" r="F215">
        <v>67706</v>
      </c>
      <c t="n" s="6" r="J215">
        <v>64116</v>
      </c>
      <c t="n" s="6" r="K215">
        <v>67706</v>
      </c>
    </row>
    <row spans="1:12" r="216">
      <c t="s" s="4" r="A216">
        <v>717</v>
      </c>
      <c t="n" s="6" r="B216">
        <v>61583</v>
      </c>
      <c t="n" s="6" r="F216">
        <v>61583</v>
      </c>
      <c t="n" s="6" r="J216">
        <v>61583</v>
      </c>
      <c t="n" s="6" r="K216">
        <v>61583</v>
      </c>
    </row>
    <row spans="1:12" r="217">
      <c t="s" s="4" r="A217">
        <v>68</v>
      </c>
      <c t="n" s="6" r="B217">
        <v>0</v>
      </c>
      <c t="n" s="6" r="F217">
        <v>0</v>
      </c>
      <c t="n" s="6" r="J217">
        <v>0</v>
      </c>
      <c t="n" s="6" r="K217">
        <v>0</v>
      </c>
    </row>
    <row spans="1:12" r="218">
      <c t="s" s="4" r="A218">
        <v>718</v>
      </c>
      <c t="n" s="6" r="B218">
        <v>-96361</v>
      </c>
      <c t="n" s="6" r="F218">
        <v>-74061</v>
      </c>
      <c t="n" s="6" r="J218">
        <v>-96361</v>
      </c>
      <c t="n" s="6" r="K218">
        <v>-74061</v>
      </c>
    </row>
    <row spans="1:12" r="219">
      <c t="s" s="4" r="A219">
        <v>723</v>
      </c>
    </row>
    <row spans="1:12" r="220">
      <c t="s" s="3" r="A220">
        <v>704</v>
      </c>
    </row>
    <row spans="1:12" r="221">
      <c t="s" s="4" r="A221">
        <v>92</v>
      </c>
      <c t="n" s="6" r="J221">
        <v>-3005</v>
      </c>
      <c t="n" s="6" r="K221">
        <v>-7595</v>
      </c>
      <c t="n" s="6" r="L221">
        <v>-4746</v>
      </c>
    </row>
    <row spans="1:12" r="222">
      <c t="s" s="4" r="A222">
        <v>93</v>
      </c>
      <c t="n" s="6" r="J222">
        <v>3005</v>
      </c>
      <c t="n" s="6" r="K222">
        <v>7595</v>
      </c>
      <c t="n" s="6" r="L222">
        <v>4746</v>
      </c>
    </row>
    <row spans="1:12" r="223">
      <c t="s" s="4" r="A223">
        <v>705</v>
      </c>
      <c t="n" s="6" r="J223">
        <v>0</v>
      </c>
      <c t="n" s="6" r="K223">
        <v>0</v>
      </c>
      <c t="n" s="6" r="L223">
        <v>0</v>
      </c>
    </row>
    <row spans="1:12" r="224">
      <c t="s" s="4" r="A224">
        <v>94</v>
      </c>
      <c t="n" s="6" r="J224">
        <v>0</v>
      </c>
      <c t="n" s="6" r="K224">
        <v>0</v>
      </c>
      <c t="n" s="6" r="L224">
        <v>0</v>
      </c>
    </row>
    <row spans="1:12" r="225">
      <c t="s" s="4" r="A225">
        <v>99</v>
      </c>
      <c t="n" s="6" r="J225">
        <v>0</v>
      </c>
      <c t="n" s="6" r="K225">
        <v>0</v>
      </c>
      <c t="n" s="6" r="L225">
        <v>0</v>
      </c>
    </row>
    <row spans="1:12" r="226">
      <c t="s" s="4" r="A226">
        <v>105</v>
      </c>
      <c t="n" s="6" r="J226">
        <v>0</v>
      </c>
      <c t="n" s="6" r="K226">
        <v>0</v>
      </c>
    </row>
    <row spans="1:12" r="227">
      <c t="s" s="4" r="A227">
        <v>706</v>
      </c>
      <c t="n" s="6" r="J227">
        <v>0</v>
      </c>
      <c t="n" s="6" r="K227">
        <v>0</v>
      </c>
      <c t="n" s="6" r="L227">
        <v>0</v>
      </c>
    </row>
    <row spans="1:12" r="228">
      <c t="s" s="4" r="A228">
        <v>112</v>
      </c>
      <c t="n" s="6" r="J228">
        <v>0</v>
      </c>
      <c t="n" s="6" r="K228">
        <v>0</v>
      </c>
      <c t="n" s="6" r="L228">
        <v>0</v>
      </c>
    </row>
    <row spans="1:12" r="229">
      <c t="s" s="4" r="A229">
        <v>113</v>
      </c>
      <c t="n" s="6" r="J229">
        <v>0</v>
      </c>
      <c t="n" s="6" r="K229">
        <v>0</v>
      </c>
    </row>
    <row spans="1:12" r="230">
      <c t="s" s="4" r="A230">
        <v>707</v>
      </c>
      <c t="n" s="6" r="J230">
        <v>0</v>
      </c>
      <c t="n" s="6" r="K230">
        <v>0</v>
      </c>
    </row>
    <row spans="1:12" r="231">
      <c t="s" s="4" r="A231">
        <v>114</v>
      </c>
      <c t="n" s="6" r="J231">
        <v>0</v>
      </c>
      <c t="n" s="6" r="K231">
        <v>0</v>
      </c>
    </row>
    <row spans="1:12" r="232">
      <c t="s" s="4" r="A232">
        <v>115</v>
      </c>
      <c t="n" s="6" r="J232">
        <v>0</v>
      </c>
      <c t="n" s="6" r="K232">
        <v>0</v>
      </c>
      <c t="n" s="6" r="L232">
        <v>0</v>
      </c>
    </row>
    <row spans="1:12" r="233">
      <c t="s" s="4" r="A233">
        <v>680</v>
      </c>
      <c t="n" s="6" r="J233">
        <v>0</v>
      </c>
      <c t="n" s="6" r="K233">
        <v>0</v>
      </c>
    </row>
    <row spans="1:12" r="234">
      <c t="s" s="4" r="A234">
        <v>116</v>
      </c>
      <c t="n" s="6" r="J234">
        <v>0</v>
      </c>
      <c t="n" s="6" r="K234">
        <v>0</v>
      </c>
      <c t="n" s="6" r="L234">
        <v>0</v>
      </c>
    </row>
    <row spans="1:12" r="235">
      <c t="s" s="4" r="A235">
        <v>117</v>
      </c>
      <c t="n" s="6" r="J235">
        <v>0</v>
      </c>
      <c t="n" s="6" r="K235">
        <v>0</v>
      </c>
      <c t="n" s="6" r="L235">
        <v>0</v>
      </c>
    </row>
    <row spans="1:12" r="236">
      <c t="s" s="4" r="A236">
        <v>120</v>
      </c>
      <c t="n" s="6" r="J236">
        <v>0</v>
      </c>
      <c t="n" s="6" r="K236">
        <v>0</v>
      </c>
    </row>
    <row spans="1:12" r="237">
      <c t="s" s="4" r="A237">
        <v>121</v>
      </c>
      <c t="n" s="6" r="J237">
        <v>0</v>
      </c>
      <c t="n" s="6" r="K237">
        <v>0</v>
      </c>
      <c t="n" s="6" r="L237">
        <v>0</v>
      </c>
    </row>
    <row spans="1:12" r="238">
      <c t="s" s="4" r="A238">
        <v>708</v>
      </c>
      <c t="n" s="6" r="J238">
        <v>0</v>
      </c>
      <c t="n" s="6" r="K238">
        <v>0</v>
      </c>
      <c t="n" s="6" r="L238">
        <v>0</v>
      </c>
    </row>
    <row spans="1:12" r="239">
      <c t="s" s="4" r="A239">
        <v>123</v>
      </c>
      <c t="n" s="6" r="J239">
        <v>0</v>
      </c>
      <c t="n" s="6" r="K239">
        <v>0</v>
      </c>
      <c t="n" s="6" r="L239">
        <v>0</v>
      </c>
    </row>
    <row spans="1:12" r="240">
      <c t="s" s="4" r="A240">
        <v>124</v>
      </c>
      <c t="n" s="6" r="J240">
        <v>0</v>
      </c>
      <c t="n" s="6" r="K240">
        <v>0</v>
      </c>
      <c t="n" s="6" r="L240">
        <v>0</v>
      </c>
    </row>
    <row spans="1:12" r="241">
      <c t="s" s="4" r="A241">
        <v>709</v>
      </c>
      <c t="n" s="6" r="J241">
        <v>0</v>
      </c>
      <c t="n" s="6" r="K241">
        <v>0</v>
      </c>
      <c t="n" s="6" r="L241">
        <v>0</v>
      </c>
    </row>
    <row spans="1:12" r="242">
      <c t="s" s="4" r="A242">
        <v>126</v>
      </c>
      <c t="n" s="6" r="J242">
        <v>0</v>
      </c>
      <c t="n" s="6" r="K242">
        <v>0</v>
      </c>
      <c t="n" s="8" r="L242">
        <v>0</v>
      </c>
    </row>
    <row spans="1:12" r="243">
      <c t="s" s="4" r="A243">
        <v>710</v>
      </c>
      <c t="n" s="6" r="B243">
        <v>0</v>
      </c>
      <c t="n" s="6" r="F243">
        <v>0</v>
      </c>
      <c t="n" s="6" r="J243">
        <v>0</v>
      </c>
      <c t="n" s="6" r="K243">
        <v>0</v>
      </c>
    </row>
    <row spans="1:12" r="244">
      <c t="s" s="4" r="A244">
        <v>711</v>
      </c>
      <c t="n" s="6" r="B244">
        <v>0</v>
      </c>
      <c t="n" s="6" r="F244">
        <v>0</v>
      </c>
      <c t="n" s="6" r="J244">
        <v>0</v>
      </c>
      <c t="n" s="6" r="K244">
        <v>0</v>
      </c>
    </row>
    <row spans="1:12" r="245">
      <c t="s" s="4" r="A245">
        <v>712</v>
      </c>
      <c t="n" s="6" r="B245">
        <v>0</v>
      </c>
      <c t="n" s="6" r="F245">
        <v>0</v>
      </c>
      <c t="n" s="6" r="J245">
        <v>0</v>
      </c>
      <c t="n" s="6" r="K245">
        <v>0</v>
      </c>
    </row>
    <row spans="1:12" r="246">
      <c t="s" s="4" r="A246">
        <v>713</v>
      </c>
      <c t="n" s="6" r="B246">
        <v>0</v>
      </c>
      <c t="n" s="6" r="F246">
        <v>0</v>
      </c>
      <c t="n" s="6" r="J246">
        <v>0</v>
      </c>
      <c t="n" s="6" r="K246">
        <v>0</v>
      </c>
    </row>
    <row spans="1:12" r="247">
      <c t="s" s="4" r="A247">
        <v>45</v>
      </c>
      <c t="n" s="6" r="B247">
        <v>0</v>
      </c>
      <c t="n" s="6" r="F247">
        <v>0</v>
      </c>
      <c t="n" s="6" r="J247">
        <v>0</v>
      </c>
      <c t="n" s="6" r="K247">
        <v>0</v>
      </c>
    </row>
    <row spans="1:12" r="248">
      <c t="s" s="4" r="A248">
        <v>714</v>
      </c>
      <c t="n" s="6" r="B248">
        <v>0</v>
      </c>
      <c t="n" s="6" r="F248">
        <v>0</v>
      </c>
      <c t="n" s="6" r="J248">
        <v>0</v>
      </c>
      <c t="n" s="6" r="K248">
        <v>0</v>
      </c>
    </row>
    <row spans="1:12" r="249">
      <c t="s" s="4" r="A249">
        <v>715</v>
      </c>
      <c t="n" s="6" r="B249">
        <v>0</v>
      </c>
      <c t="n" s="6" r="F249">
        <v>0</v>
      </c>
      <c t="n" s="6" r="J249">
        <v>0</v>
      </c>
      <c t="n" s="6" r="K249">
        <v>0</v>
      </c>
    </row>
    <row spans="1:12" r="250">
      <c t="s" s="4" r="A250">
        <v>716</v>
      </c>
      <c t="n" s="6" r="B250">
        <v>0</v>
      </c>
      <c t="n" s="6" r="F250">
        <v>0</v>
      </c>
      <c t="n" s="6" r="J250">
        <v>0</v>
      </c>
      <c t="n" s="6" r="K250">
        <v>0</v>
      </c>
    </row>
    <row spans="1:12" r="251">
      <c t="s" s="4" r="A251">
        <v>58</v>
      </c>
      <c t="n" s="6" r="B251">
        <v>0</v>
      </c>
      <c t="n" s="6" r="F251">
        <v>0</v>
      </c>
      <c t="n" s="6" r="J251">
        <v>0</v>
      </c>
      <c t="n" s="6" r="K251">
        <v>0</v>
      </c>
    </row>
    <row spans="1:12" r="252">
      <c t="s" s="4" r="A252">
        <v>717</v>
      </c>
      <c t="n" s="6" r="B252">
        <v>0</v>
      </c>
      <c t="n" s="6" r="F252">
        <v>0</v>
      </c>
      <c t="n" s="6" r="J252">
        <v>0</v>
      </c>
      <c t="n" s="6" r="K252">
        <v>0</v>
      </c>
    </row>
    <row spans="1:12" r="253">
      <c t="s" s="4" r="A253">
        <v>68</v>
      </c>
      <c t="n" s="6" r="B253">
        <v>0</v>
      </c>
      <c t="n" s="6" r="F253">
        <v>0</v>
      </c>
      <c t="n" s="6" r="J253">
        <v>0</v>
      </c>
      <c t="n" s="6" r="K253">
        <v>0</v>
      </c>
    </row>
    <row spans="1:12" r="254">
      <c t="s" s="4" r="A254">
        <v>718</v>
      </c>
      <c t="n" s="6" r="B254">
        <v>0</v>
      </c>
      <c t="n" s="6" r="F254">
        <v>0</v>
      </c>
      <c t="n" s="6" r="J254">
        <v>0</v>
      </c>
      <c t="n" s="6" r="K254">
        <v>0</v>
      </c>
    </row>
    <row spans="1:12" r="255">
      <c t="s" s="4" r="A255">
        <v>724</v>
      </c>
      <c t="n" s="6" r="F255">
        <v>35100</v>
      </c>
      <c t="n" s="6" r="K255">
        <v>35100</v>
      </c>
    </row>
    <row spans="1:12" r="256">
      <c t="s" s="4" r="A256">
        <v>71</v>
      </c>
    </row>
    <row spans="1:12" r="257">
      <c t="s" s="3" r="A257">
        <v>704</v>
      </c>
    </row>
    <row spans="1:12" r="258">
      <c t="s" s="4" r="A258">
        <v>713</v>
      </c>
      <c t="n" s="6" r="B258">
        <v>0</v>
      </c>
      <c t="n" s="6" r="F258">
        <v>6803</v>
      </c>
      <c t="n" s="6" r="J258">
        <v>0</v>
      </c>
      <c t="n" s="6" r="K258">
        <v>6803</v>
      </c>
    </row>
    <row spans="1:12" r="259">
      <c t="s" s="4" r="A259">
        <v>45</v>
      </c>
      <c t="n" s="6" r="B259">
        <v>427403</v>
      </c>
      <c t="n" s="6" r="F259">
        <v>899946</v>
      </c>
      <c t="n" s="6" r="J259">
        <v>427403</v>
      </c>
      <c t="n" s="6" r="K259">
        <v>899946</v>
      </c>
    </row>
    <row spans="1:12" r="260">
      <c t="s" s="4" r="A260">
        <v>716</v>
      </c>
      <c t="n" s="6" r="B260">
        <v>0</v>
      </c>
      <c t="n" s="6" r="F260">
        <v>447</v>
      </c>
      <c t="n" s="6" r="J260">
        <v>0</v>
      </c>
      <c t="n" s="6" r="K260">
        <v>447</v>
      </c>
    </row>
    <row spans="1:12" r="261">
      <c t="s" s="4" r="A261">
        <v>58</v>
      </c>
      <c t="n" s="8" r="B261">
        <v>478440</v>
      </c>
      <c t="n" s="8" r="F261">
        <v>663797</v>
      </c>
      <c t="n" s="8" r="J261">
        <v>478440</v>
      </c>
      <c t="n" s="8" r="K261">
        <v>66379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0"/>
    <col customWidth="1" max="2" min="2" width="12"/>
    <col customWidth="1" max="3" min="3" width="37"/>
    <col customWidth="1" max="4" min="4" width="16"/>
    <col customWidth="1" max="5" min="5" width="13"/>
    <col customWidth="1" max="6" min="6" width="27"/>
    <col customWidth="1" max="7" min="7" width="20"/>
    <col customWidth="1" max="8" min="8" width="46"/>
    <col customWidth="1" max="9" min="9" width="24"/>
  </cols>
  <sheetData>
    <row spans="1:9" r="1">
      <c t="s" s="1" r="A1">
        <v>145</v>
      </c>
      <c t="s" s="2" r="B1">
        <v>146</v>
      </c>
      <c t="s" s="2" r="C1">
        <v>147</v>
      </c>
      <c t="s" s="2" r="D1">
        <v>148</v>
      </c>
      <c t="s" s="2" r="E1">
        <v>149</v>
      </c>
      <c t="s" s="2" r="F1">
        <v>150</v>
      </c>
      <c t="s" s="2" r="G1">
        <v>151</v>
      </c>
      <c t="s" s="2" r="H1">
        <v>152</v>
      </c>
      <c t="s" s="2" r="I1">
        <v>153</v>
      </c>
    </row>
    <row spans="1:9" r="2">
      <c t="s" s="4" r="A2">
        <v>154</v>
      </c>
      <c t="n" s="8" r="B2">
        <v>1073060</v>
      </c>
      <c t="n" s="8" r="C2">
        <v>1073060</v>
      </c>
      <c t="n" s="8" r="D2">
        <v>61583</v>
      </c>
      <c t="n" s="8" r="E2">
        <v>288</v>
      </c>
      <c t="n" s="8" r="F2">
        <v>1711520</v>
      </c>
      <c t="n" s="8" r="G2">
        <v>-771095</v>
      </c>
      <c t="n" s="8" r="H2">
        <v>70764</v>
      </c>
      <c t="n" s="8" r="I2">
        <v>0</v>
      </c>
    </row>
    <row spans="1:9" r="3">
      <c t="s" s="4" r="A3">
        <v>155</v>
      </c>
      <c t="n" s="6" r="D3">
        <v>2463321</v>
      </c>
      <c t="n" s="6" r="E3">
        <v>28754274</v>
      </c>
    </row>
    <row spans="1:9" r="4">
      <c t="s" s="3" r="A4">
        <v>156</v>
      </c>
    </row>
    <row spans="1:9" r="5">
      <c t="s" s="4" r="A5">
        <v>157</v>
      </c>
      <c t="n" s="6" r="B5">
        <v>-168761</v>
      </c>
      <c t="n" s="6" r="C5">
        <v>-168761</v>
      </c>
      <c t="n" s="6" r="G5">
        <v>-168761</v>
      </c>
    </row>
    <row spans="1:9" r="6">
      <c t="s" s="4" r="A6">
        <v>158</v>
      </c>
      <c t="n" s="8" r="B6">
        <v>1262493</v>
      </c>
      <c t="n" s="6" r="C6">
        <v>1262493</v>
      </c>
      <c t="n" s="8" r="E6">
        <v>298</v>
      </c>
      <c t="n" s="6" r="F6">
        <v>1262195</v>
      </c>
    </row>
    <row spans="1:9" r="7">
      <c t="s" s="4" r="A7">
        <v>159</v>
      </c>
      <c t="n" s="6" r="B7">
        <v>29821308</v>
      </c>
      <c t="n" s="6" r="E7">
        <v>29821308</v>
      </c>
    </row>
    <row spans="1:9" r="8">
      <c t="s" s="4" r="A8">
        <v>160</v>
      </c>
      <c t="n" s="8" r="B8">
        <v>60351</v>
      </c>
      <c t="n" s="6" r="C8">
        <v>0</v>
      </c>
      <c t="n" s="6" r="H8">
        <v>0</v>
      </c>
      <c t="n" s="6" r="I8">
        <v>60351</v>
      </c>
    </row>
    <row spans="1:9" r="9">
      <c t="s" s="4" r="A9">
        <v>161</v>
      </c>
      <c t="n" s="6" r="B9">
        <v>-1203983</v>
      </c>
      <c t="n" s="6" r="C9">
        <v>-1203983</v>
      </c>
      <c t="n" s="6" r="G9">
        <v>-1159470</v>
      </c>
      <c t="n" s="6" r="H9">
        <v>-44513</v>
      </c>
    </row>
    <row spans="1:9" r="10">
      <c t="s" s="4" r="A10">
        <v>162</v>
      </c>
      <c t="n" s="6" r="B10">
        <v>152341</v>
      </c>
      <c t="n" s="6" r="C10">
        <v>151413</v>
      </c>
      <c t="n" s="6" r="G10">
        <v>151413</v>
      </c>
      <c t="n" s="6" r="I10">
        <v>928</v>
      </c>
    </row>
    <row spans="1:9" r="11">
      <c t="s" s="4" r="A11">
        <v>141</v>
      </c>
      <c t="n" s="6" r="B11">
        <v>50623</v>
      </c>
      <c t="n" s="6" r="C11">
        <v>50623</v>
      </c>
      <c t="n" s="6" r="H11">
        <v>50623</v>
      </c>
    </row>
    <row spans="1:9" r="12">
      <c t="s" s="4" r="A12">
        <v>142</v>
      </c>
      <c t="n" s="6" r="B12">
        <v>202964</v>
      </c>
      <c t="n" s="6" r="C12">
        <v>202036</v>
      </c>
      <c t="n" s="6" r="I12">
        <v>928</v>
      </c>
    </row>
    <row spans="1:9" r="13">
      <c t="s" s="4" r="A13">
        <v>163</v>
      </c>
      <c t="n" s="6" r="B13">
        <v>1226124</v>
      </c>
      <c t="n" s="6" r="C13">
        <v>1164845</v>
      </c>
      <c t="n" s="8" r="D13">
        <v>61583</v>
      </c>
      <c t="n" s="8" r="E13">
        <v>586</v>
      </c>
      <c t="n" s="6" r="F13">
        <v>2973715</v>
      </c>
      <c t="n" s="6" r="G13">
        <v>-1947913</v>
      </c>
      <c t="n" s="6" r="H13">
        <v>76874</v>
      </c>
      <c t="n" s="6" r="I13">
        <v>61279</v>
      </c>
    </row>
    <row spans="1:9" r="14">
      <c t="s" s="4" r="A14">
        <v>164</v>
      </c>
      <c t="n" s="6" r="D14">
        <v>2463321</v>
      </c>
      <c t="n" s="6" r="E14">
        <v>58575582</v>
      </c>
    </row>
    <row spans="1:9" r="15">
      <c t="s" s="3" r="A15">
        <v>156</v>
      </c>
    </row>
    <row spans="1:9" r="16">
      <c t="s" s="4" r="A16">
        <v>157</v>
      </c>
      <c t="n" s="6" r="B16">
        <v>-123708</v>
      </c>
      <c t="n" s="6" r="C16">
        <v>-123708</v>
      </c>
      <c t="n" s="6" r="G16">
        <v>-123708</v>
      </c>
    </row>
    <row spans="1:9" r="17">
      <c t="s" s="4" r="A17">
        <v>158</v>
      </c>
      <c t="n" s="8" r="B17">
        <v>198423</v>
      </c>
      <c t="n" s="6" r="C17">
        <v>198423</v>
      </c>
      <c t="n" s="8" r="E17">
        <v>78</v>
      </c>
      <c t="n" s="6" r="F17">
        <v>198345</v>
      </c>
    </row>
    <row spans="1:9" r="18">
      <c t="s" s="4" r="A18">
        <v>159</v>
      </c>
      <c t="n" s="6" r="B18">
        <v>7848926</v>
      </c>
      <c t="n" s="6" r="E18">
        <v>7848926</v>
      </c>
    </row>
    <row spans="1:9" r="19">
      <c t="s" s="4" r="A19">
        <v>165</v>
      </c>
      <c t="n" s="8" r="B19">
        <v>-391347</v>
      </c>
      <c t="n" s="6" r="C19">
        <v>-330956</v>
      </c>
      <c t="n" s="6" r="G19">
        <v>-330489</v>
      </c>
      <c t="n" s="6" r="H19">
        <v>-467</v>
      </c>
      <c t="n" s="6" r="I19">
        <v>-60391</v>
      </c>
    </row>
    <row spans="1:9" r="20">
      <c t="s" s="4" r="A20">
        <v>166</v>
      </c>
      <c t="n" s="6" r="B20">
        <v>-673016</v>
      </c>
      <c t="n" s="6" r="C20">
        <v>-673016</v>
      </c>
      <c t="n" s="6" r="G20">
        <v>-673016</v>
      </c>
      <c t="n" s="6" r="H20">
        <v>0</v>
      </c>
    </row>
    <row spans="1:9" r="21">
      <c t="s" s="4" r="A21">
        <v>162</v>
      </c>
      <c t="n" s="6" r="B21">
        <v>32394</v>
      </c>
      <c t="n" s="6" r="C21">
        <v>33246</v>
      </c>
      <c t="n" s="6" r="G21">
        <v>33246</v>
      </c>
      <c t="n" s="6" r="I21">
        <v>-852</v>
      </c>
    </row>
    <row spans="1:9" r="22">
      <c t="s" s="4" r="A22">
        <v>141</v>
      </c>
      <c t="n" s="6" r="B22">
        <v>-10542</v>
      </c>
      <c t="n" s="6" r="C22">
        <v>-10542</v>
      </c>
      <c t="n" s="6" r="H22">
        <v>-10542</v>
      </c>
    </row>
    <row spans="1:9" r="23">
      <c t="s" s="4" r="A23">
        <v>142</v>
      </c>
      <c t="n" s="6" r="B23">
        <v>21852</v>
      </c>
      <c t="n" s="6" r="C23">
        <v>22704</v>
      </c>
      <c t="n" s="6" r="I23">
        <v>-852</v>
      </c>
    </row>
    <row spans="1:9" r="24">
      <c t="s" s="4" r="A24">
        <v>167</v>
      </c>
      <c t="n" s="6" r="B24">
        <v>258328</v>
      </c>
      <c t="n" s="6" r="C24">
        <v>258292</v>
      </c>
      <c t="n" s="8" r="D24">
        <v>61583</v>
      </c>
      <c t="n" s="8" r="E24">
        <v>664</v>
      </c>
      <c t="n" s="6" r="F24">
        <v>3172060</v>
      </c>
      <c t="n" s="6" r="G24">
        <v>-3041880</v>
      </c>
      <c t="n" s="6" r="H24">
        <v>65865</v>
      </c>
      <c t="n" s="6" r="I24">
        <v>36</v>
      </c>
    </row>
    <row spans="1:9" r="25">
      <c t="s" s="4" r="A25">
        <v>168</v>
      </c>
      <c t="n" s="6" r="D25">
        <v>2463321</v>
      </c>
      <c t="n" s="6" r="E25">
        <v>66424508</v>
      </c>
    </row>
    <row spans="1:9" r="26">
      <c t="s" s="3" r="A26">
        <v>156</v>
      </c>
    </row>
    <row spans="1:9" r="27">
      <c t="s" s="4" r="A27">
        <v>157</v>
      </c>
      <c t="n" s="6" r="B27">
        <v>-37505</v>
      </c>
      <c t="n" s="6" r="C27">
        <v>-37505</v>
      </c>
      <c t="n" s="6" r="G27">
        <v>-37505</v>
      </c>
    </row>
    <row spans="1:9" r="28">
      <c t="s" s="4" r="A28">
        <v>158</v>
      </c>
      <c t="n" s="8" r="B28">
        <v>313</v>
      </c>
      <c t="n" s="6" r="C28">
        <v>313</v>
      </c>
      <c t="n" s="8" r="E28">
        <v>3</v>
      </c>
      <c t="n" s="6" r="F28">
        <v>310</v>
      </c>
    </row>
    <row spans="1:9" r="29">
      <c t="s" s="4" r="A29">
        <v>159</v>
      </c>
      <c t="n" s="6" r="B29">
        <v>230090</v>
      </c>
      <c t="n" s="6" r="E29">
        <v>230090</v>
      </c>
    </row>
    <row spans="1:9" r="30">
      <c t="s" s="4" r="A30">
        <v>162</v>
      </c>
      <c t="n" s="8" r="B30">
        <v>21554</v>
      </c>
      <c t="n" s="6" r="C30">
        <v>21847</v>
      </c>
      <c t="n" s="6" r="G30">
        <v>21847</v>
      </c>
      <c t="n" s="6" r="I30">
        <v>-293</v>
      </c>
    </row>
    <row spans="1:9" r="31">
      <c t="s" s="4" r="A31">
        <v>141</v>
      </c>
      <c t="n" s="6" r="B31">
        <v>-32568</v>
      </c>
      <c t="n" s="6" r="C31">
        <v>-32568</v>
      </c>
      <c t="n" s="6" r="H31">
        <v>-32568</v>
      </c>
    </row>
    <row spans="1:9" r="32">
      <c t="s" s="4" r="A32">
        <v>142</v>
      </c>
      <c t="n" s="6" r="B32">
        <v>-11014</v>
      </c>
      <c t="n" s="6" r="C32">
        <v>-10721</v>
      </c>
      <c t="n" s="6" r="I32">
        <v>-293</v>
      </c>
    </row>
    <row spans="1:9" r="33">
      <c t="s" s="4" r="A33">
        <v>169</v>
      </c>
      <c t="n" s="8" r="B33">
        <v>210122</v>
      </c>
      <c t="n" s="8" r="C33">
        <v>210379</v>
      </c>
      <c t="n" s="8" r="D33">
        <v>61583</v>
      </c>
      <c t="n" s="8" r="E33">
        <v>667</v>
      </c>
      <c t="n" s="8" r="F33">
        <v>3172370</v>
      </c>
      <c t="n" s="8" r="G33">
        <v>-3057538</v>
      </c>
      <c t="n" s="8" r="H33">
        <v>33297</v>
      </c>
      <c t="n" s="8" r="I33">
        <v>-257</v>
      </c>
    </row>
    <row spans="1:9" r="34">
      <c t="s" s="4" r="A34">
        <v>170</v>
      </c>
      <c t="n" s="6" r="D34">
        <v>2463321</v>
      </c>
      <c t="n" s="6" r="E34">
        <v>666545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5</v>
      </c>
      <c t="s" s="2" r="B1">
        <v>1</v>
      </c>
    </row>
    <row spans="1:4" r="2">
      <c t="s" s="2" r="B2">
        <v>2</v>
      </c>
      <c t="s" s="2" r="C2">
        <v>30</v>
      </c>
      <c t="s" s="2" r="D2">
        <v>726</v>
      </c>
    </row>
    <row spans="1:4" r="3">
      <c t="s" s="3" r="A3">
        <v>704</v>
      </c>
    </row>
    <row spans="1:4" r="4">
      <c t="s" s="4" r="A4">
        <v>727</v>
      </c>
      <c t="n" s="8" r="B4">
        <v>1018507</v>
      </c>
      <c t="n" s="8" r="C4">
        <v>1630471</v>
      </c>
    </row>
    <row spans="1:4" r="5">
      <c t="s" s="4" r="A5">
        <v>728</v>
      </c>
      <c t="n" s="6" r="B5">
        <v>971270</v>
      </c>
      <c t="n" s="6" r="C5">
        <v>1318167</v>
      </c>
      <c t="n" s="8" r="D5">
        <v>19400</v>
      </c>
    </row>
    <row spans="1:4" r="6">
      <c t="s" s="4" r="A6">
        <v>721</v>
      </c>
    </row>
    <row spans="1:4" r="7">
      <c t="s" s="3" r="A7">
        <v>704</v>
      </c>
    </row>
    <row spans="1:4" r="8">
      <c t="s" s="4" r="A8">
        <v>729</v>
      </c>
      <c t="n" s="6" r="B8">
        <v>4600</v>
      </c>
      <c t="n" s="6" r="C8">
        <v>5000</v>
      </c>
    </row>
    <row spans="1:4" r="9">
      <c t="s" s="4" r="A9">
        <v>727</v>
      </c>
      <c t="n" s="6" r="B9">
        <v>302379</v>
      </c>
      <c t="n" s="6" r="C9">
        <v>323969</v>
      </c>
    </row>
    <row spans="1:4" r="10">
      <c t="s" s="4" r="A10">
        <v>730</v>
      </c>
    </row>
    <row spans="1:4" r="11">
      <c t="s" s="3" r="A11">
        <v>704</v>
      </c>
    </row>
    <row spans="1:4" r="12">
      <c t="s" s="4" r="A12">
        <v>731</v>
      </c>
      <c t="n" s="6" r="B12">
        <v>380806</v>
      </c>
      <c t="n" s="6" r="C12">
        <v>406217</v>
      </c>
    </row>
    <row spans="1:4" r="13">
      <c t="s" s="4" r="A13">
        <v>727</v>
      </c>
      <c t="n" s="6" r="B13">
        <v>380806</v>
      </c>
      <c t="n" s="6" r="C13">
        <v>406217</v>
      </c>
    </row>
    <row spans="1:4" r="14">
      <c t="s" s="4" r="A14">
        <v>728</v>
      </c>
      <c t="n" s="6" r="B14">
        <v>380806</v>
      </c>
      <c t="n" s="6" r="C14">
        <v>406217</v>
      </c>
    </row>
    <row spans="1:4" r="15">
      <c t="s" s="4" r="A15">
        <v>732</v>
      </c>
      <c t="n" s="6" r="B15">
        <v>380806</v>
      </c>
      <c t="n" s="6" r="C15">
        <v>406217</v>
      </c>
    </row>
    <row spans="1:4" r="16">
      <c t="s" s="4" r="A16">
        <v>733</v>
      </c>
    </row>
    <row spans="1:4" r="17">
      <c t="s" s="3" r="A17">
        <v>704</v>
      </c>
    </row>
    <row spans="1:4" r="18">
      <c t="s" s="4" r="A18">
        <v>734</v>
      </c>
      <c t="n" s="6" r="B18">
        <v>116000</v>
      </c>
      <c t="n" s="6" r="C18">
        <v>113300</v>
      </c>
    </row>
    <row spans="1:4" r="19">
      <c t="s" s="4" r="A19">
        <v>731</v>
      </c>
      <c t="n" s="6" r="B19">
        <v>37404</v>
      </c>
      <c t="n" s="6" r="C19">
        <v>167457</v>
      </c>
    </row>
    <row spans="1:4" r="20">
      <c t="s" s="4" r="A20">
        <v>727</v>
      </c>
      <c t="n" s="6" r="B20">
        <v>12642</v>
      </c>
      <c t="n" s="6" r="C20">
        <v>12265</v>
      </c>
    </row>
    <row spans="1:4" r="21">
      <c t="s" s="4" r="A21">
        <v>728</v>
      </c>
      <c t="n" s="6" r="B21">
        <v>0</v>
      </c>
      <c t="n" s="6" r="C21">
        <v>0</v>
      </c>
    </row>
    <row spans="1:4" r="22">
      <c t="s" s="4" r="A22">
        <v>732</v>
      </c>
      <c t="n" s="6" r="B22">
        <v>0</v>
      </c>
      <c t="n" s="6" r="C22">
        <v>0</v>
      </c>
    </row>
    <row spans="1:4" r="23">
      <c t="s" s="4" r="A23">
        <v>735</v>
      </c>
    </row>
    <row spans="1:4" r="24">
      <c t="s" s="3" r="A24">
        <v>704</v>
      </c>
    </row>
    <row spans="1:4" r="25">
      <c t="s" s="4" r="A25">
        <v>731</v>
      </c>
      <c t="n" s="6" r="B25">
        <v>102660</v>
      </c>
      <c t="n" s="6" r="C25">
        <v>390771</v>
      </c>
    </row>
    <row spans="1:4" r="26">
      <c t="s" s="4" r="A26">
        <v>727</v>
      </c>
      <c t="n" s="6" r="B26">
        <v>105963</v>
      </c>
      <c t="n" s="6" r="C26">
        <v>407689</v>
      </c>
    </row>
    <row spans="1:4" r="27">
      <c t="s" s="4" r="A27">
        <v>728</v>
      </c>
      <c t="n" s="6" r="B27">
        <v>348625</v>
      </c>
      <c t="n" s="6" r="C27">
        <v>385282</v>
      </c>
    </row>
    <row spans="1:4" r="28">
      <c t="s" s="4" r="A28">
        <v>732</v>
      </c>
      <c t="n" s="6" r="B28">
        <v>348625</v>
      </c>
      <c t="n" s="6" r="C28">
        <v>385282</v>
      </c>
    </row>
    <row spans="1:4" r="29">
      <c t="s" s="4" r="A29">
        <v>736</v>
      </c>
    </row>
    <row spans="1:4" r="30">
      <c t="s" s="3" r="A30">
        <v>704</v>
      </c>
    </row>
    <row spans="1:4" r="31">
      <c t="s" s="4" r="A31">
        <v>731</v>
      </c>
      <c t="n" s="6" r="B31">
        <v>238449</v>
      </c>
      <c t="n" s="6" r="C31">
        <v>0</v>
      </c>
    </row>
    <row spans="1:4" r="32">
      <c t="s" s="4" r="A32">
        <v>727</v>
      </c>
      <c t="n" s="6" r="B32">
        <v>149198</v>
      </c>
      <c t="n" s="6" r="C32">
        <v>0</v>
      </c>
    </row>
    <row spans="1:4" r="33">
      <c t="s" s="4" r="A33">
        <v>728</v>
      </c>
      <c t="n" s="6" r="B33">
        <v>11660</v>
      </c>
      <c t="n" s="6" r="C33">
        <v>0</v>
      </c>
    </row>
    <row spans="1:4" r="34">
      <c t="s" s="4" r="A34">
        <v>732</v>
      </c>
      <c t="n" s="6" r="B34">
        <v>11490</v>
      </c>
      <c t="n" s="6" r="C34">
        <v>0</v>
      </c>
    </row>
    <row spans="1:4" r="35">
      <c t="s" s="4" r="A35">
        <v>737</v>
      </c>
    </row>
    <row spans="1:4" r="36">
      <c t="s" s="3" r="A36">
        <v>704</v>
      </c>
    </row>
    <row spans="1:4" r="37">
      <c t="s" s="4" r="A37">
        <v>727</v>
      </c>
      <c t="n" s="6" r="B37">
        <v>20595</v>
      </c>
      <c t="n" s="6" r="C37">
        <v>6479</v>
      </c>
    </row>
    <row spans="1:4" r="38">
      <c t="s" s="4" r="A38">
        <v>728</v>
      </c>
      <c t="n" s="6" r="B38">
        <v>0</v>
      </c>
      <c t="n" s="6" r="C38">
        <v>0</v>
      </c>
    </row>
    <row spans="1:4" r="39">
      <c t="s" s="4" r="A39">
        <v>732</v>
      </c>
      <c t="n" s="6" r="B39">
        <v>0</v>
      </c>
      <c t="n" s="6" r="C39">
        <v>0</v>
      </c>
    </row>
    <row spans="1:4" r="40">
      <c t="s" s="4" r="A40">
        <v>738</v>
      </c>
    </row>
    <row spans="1:4" r="41">
      <c t="s" s="3" r="A41">
        <v>704</v>
      </c>
    </row>
    <row spans="1:4" r="42">
      <c t="s" s="4" r="A42">
        <v>731</v>
      </c>
      <c t="n" s="6" r="B42">
        <v>922</v>
      </c>
      <c t="n" s="6" r="C42">
        <v>934</v>
      </c>
    </row>
    <row spans="1:4" r="43">
      <c t="s" s="4" r="A43">
        <v>727</v>
      </c>
      <c t="n" s="6" r="B43">
        <v>532</v>
      </c>
      <c t="n" s="6" r="C43">
        <v>643</v>
      </c>
    </row>
    <row spans="1:4" r="44">
      <c t="s" s="4" r="A44">
        <v>728</v>
      </c>
      <c t="n" s="6" r="B44">
        <v>0</v>
      </c>
      <c t="n" s="6" r="C44">
        <v>0</v>
      </c>
    </row>
    <row spans="1:4" r="45">
      <c t="s" s="4" r="A45">
        <v>732</v>
      </c>
      <c t="n" s="6" r="B45">
        <v>0</v>
      </c>
      <c t="n" s="6" r="C45">
        <v>0</v>
      </c>
    </row>
    <row spans="1:4" r="46">
      <c t="s" s="4" r="A46">
        <v>720</v>
      </c>
    </row>
    <row spans="1:4" r="47">
      <c t="s" s="3" r="A47">
        <v>704</v>
      </c>
    </row>
    <row spans="1:4" r="48">
      <c t="s" s="4" r="A48">
        <v>731</v>
      </c>
      <c t="n" s="6" r="B48">
        <v>760241</v>
      </c>
      <c t="n" s="6" r="C48">
        <v>965379</v>
      </c>
    </row>
    <row spans="1:4" r="49">
      <c t="s" s="4" r="A49">
        <v>727</v>
      </c>
      <c t="n" s="6" r="B49">
        <v>669736</v>
      </c>
      <c t="n" s="6" r="C49">
        <v>833293</v>
      </c>
    </row>
    <row spans="1:4" r="50">
      <c t="s" s="4" r="A50">
        <v>728</v>
      </c>
      <c t="n" s="6" r="B50">
        <v>741091</v>
      </c>
      <c t="n" s="6" r="C50">
        <v>791499</v>
      </c>
    </row>
    <row spans="1:4" r="51">
      <c t="s" s="4" r="A51">
        <v>732</v>
      </c>
      <c t="n" s="8" r="B51">
        <v>740921</v>
      </c>
      <c t="n" s="8" r="C51">
        <v>7914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9</v>
      </c>
      <c t="s" s="2" r="B1">
        <v>2</v>
      </c>
      <c t="s" s="2" r="C1">
        <v>726</v>
      </c>
      <c t="s" s="2" r="D1">
        <v>30</v>
      </c>
    </row>
    <row spans="1:4" r="2">
      <c t="s" s="3" r="A2">
        <v>740</v>
      </c>
    </row>
    <row spans="1:4" r="3">
      <c t="s" s="4" r="A3">
        <v>741</v>
      </c>
      <c t="n" s="8" r="B3">
        <v>59034</v>
      </c>
      <c t="n" s="8" r="D3">
        <v>231754</v>
      </c>
    </row>
    <row spans="1:4" r="4">
      <c t="s" s="4" r="A4">
        <v>742</v>
      </c>
      <c t="n" s="6" r="B4">
        <v>149198</v>
      </c>
      <c t="n" s="6" r="D4">
        <v>230200</v>
      </c>
    </row>
    <row spans="1:4" r="5">
      <c t="s" s="4" r="A5">
        <v>743</v>
      </c>
      <c t="n" s="6" r="B5">
        <v>380806</v>
      </c>
      <c t="n" s="6" r="D5">
        <v>406217</v>
      </c>
    </row>
    <row spans="1:4" r="6">
      <c t="s" s="4" r="A6">
        <v>39</v>
      </c>
      <c t="n" s="6" r="B6">
        <v>20595</v>
      </c>
      <c t="n" s="6" r="D6">
        <v>26788</v>
      </c>
    </row>
    <row spans="1:4" r="7">
      <c t="s" s="4" r="A7">
        <v>41</v>
      </c>
      <c t="n" s="6" r="B7">
        <v>4469</v>
      </c>
      <c t="n" s="6" r="D7">
        <v>15714</v>
      </c>
    </row>
    <row spans="1:4" r="8">
      <c t="s" s="4" r="A8">
        <v>190</v>
      </c>
      <c t="n" s="6" r="B8">
        <v>38014</v>
      </c>
      <c t="n" s="6" r="D8">
        <v>35191</v>
      </c>
    </row>
    <row spans="1:4" r="9">
      <c t="s" s="4" r="A9">
        <v>713</v>
      </c>
      <c t="n" s="6" r="B9">
        <v>0</v>
      </c>
      <c t="n" s="6" r="D9">
        <v>6803</v>
      </c>
    </row>
    <row spans="1:4" r="10">
      <c t="s" s="4" r="A10">
        <v>744</v>
      </c>
      <c t="n" s="6" r="B10">
        <v>1467982</v>
      </c>
      <c t="n" s="6" r="D10">
        <v>1761906</v>
      </c>
    </row>
    <row spans="1:4" r="11">
      <c t="s" s="4" r="A11">
        <v>745</v>
      </c>
      <c t="n" s="6" r="B11">
        <v>92933</v>
      </c>
      <c t="n" s="6" r="D11">
        <v>227673</v>
      </c>
    </row>
    <row spans="1:4" r="12">
      <c t="s" s="4" r="A12">
        <v>746</v>
      </c>
      <c t="n" s="6" r="B12">
        <v>16162</v>
      </c>
      <c t="n" s="6" r="D12">
        <v>27069</v>
      </c>
    </row>
    <row spans="1:4" r="13">
      <c t="s" s="4" r="A13">
        <v>747</v>
      </c>
      <c t="n" s="6" r="B13">
        <v>380806</v>
      </c>
      <c t="n" s="6" r="D13">
        <v>406217</v>
      </c>
    </row>
    <row spans="1:4" r="14">
      <c t="s" s="4" r="A14">
        <v>191</v>
      </c>
      <c t="n" s="6" r="B14">
        <v>83944</v>
      </c>
      <c t="n" s="6" r="D14">
        <v>99712</v>
      </c>
    </row>
    <row spans="1:4" r="15">
      <c t="s" s="4" r="A15">
        <v>716</v>
      </c>
      <c t="n" s="6" r="B15">
        <v>0</v>
      </c>
      <c t="n" s="6" r="D15">
        <v>447</v>
      </c>
    </row>
    <row spans="1:4" r="16">
      <c t="s" s="4" r="A16">
        <v>58</v>
      </c>
      <c t="n" s="6" r="B16">
        <v>1257860</v>
      </c>
      <c t="n" s="6" r="D16">
        <v>1503578</v>
      </c>
    </row>
    <row spans="1:4" r="17">
      <c t="s" s="4" r="A17">
        <v>728</v>
      </c>
      <c t="n" s="6" r="B17">
        <v>971270</v>
      </c>
      <c t="n" s="8" r="C17">
        <v>19400</v>
      </c>
      <c t="n" s="6" r="D17">
        <v>1318167</v>
      </c>
    </row>
    <row spans="1:4" r="18">
      <c t="s" s="4" r="A18">
        <v>71</v>
      </c>
    </row>
    <row spans="1:4" r="19">
      <c t="s" s="3" r="A19">
        <v>740</v>
      </c>
    </row>
    <row spans="1:4" r="20">
      <c t="s" s="4" r="A20">
        <v>741</v>
      </c>
      <c t="n" s="6" r="B20">
        <v>46392</v>
      </c>
      <c t="n" s="6" r="D20">
        <v>219490</v>
      </c>
    </row>
    <row spans="1:4" r="21">
      <c t="s" s="4" r="A21">
        <v>742</v>
      </c>
      <c t="n" s="6" r="B21">
        <v>0</v>
      </c>
      <c t="n" s="6" r="D21">
        <v>230200</v>
      </c>
    </row>
    <row spans="1:4" r="22">
      <c t="s" s="4" r="A22">
        <v>748</v>
      </c>
      <c t="n" s="6" r="B22">
        <v>0</v>
      </c>
      <c t="n" s="6" r="D22">
        <v>3211</v>
      </c>
    </row>
    <row spans="1:4" r="23">
      <c t="s" s="4" r="A23">
        <v>743</v>
      </c>
      <c t="n" s="6" r="B23">
        <v>380806</v>
      </c>
      <c t="n" s="6" r="D23">
        <v>406217</v>
      </c>
    </row>
    <row spans="1:4" r="24">
      <c t="s" s="4" r="A24">
        <v>39</v>
      </c>
      <c t="n" s="6" r="B24">
        <v>0</v>
      </c>
      <c t="n" s="6" r="D24">
        <v>20308</v>
      </c>
    </row>
    <row spans="1:4" r="25">
      <c t="s" s="4" r="A25">
        <v>41</v>
      </c>
      <c t="n" s="6" r="B25">
        <v>128</v>
      </c>
      <c t="n" s="6" r="D25">
        <v>11790</v>
      </c>
    </row>
    <row spans="1:4" r="26">
      <c t="s" s="4" r="A26">
        <v>190</v>
      </c>
      <c t="n" s="6" r="B26">
        <v>77</v>
      </c>
      <c t="n" s="6" r="D26">
        <v>1927</v>
      </c>
    </row>
    <row spans="1:4" r="27">
      <c t="s" s="4" r="A27">
        <v>713</v>
      </c>
      <c t="n" s="6" r="B27">
        <v>0</v>
      </c>
      <c t="n" s="6" r="D27">
        <v>6803</v>
      </c>
    </row>
    <row spans="1:4" r="28">
      <c t="s" s="4" r="A28">
        <v>744</v>
      </c>
      <c t="n" s="6" r="B28">
        <v>427403</v>
      </c>
      <c t="n" s="6" r="D28">
        <v>899946</v>
      </c>
    </row>
    <row spans="1:4" r="29">
      <c t="s" s="4" r="A29">
        <v>745</v>
      </c>
      <c t="n" s="6" r="B29">
        <v>92933</v>
      </c>
      <c t="n" s="6" r="D29">
        <v>227673</v>
      </c>
    </row>
    <row spans="1:4" r="30">
      <c t="s" s="4" r="A30">
        <v>746</v>
      </c>
      <c t="n" s="6" r="B30">
        <v>4672</v>
      </c>
      <c t="n" s="6" r="D30">
        <v>27069</v>
      </c>
    </row>
    <row spans="1:4" r="31">
      <c t="s" s="4" r="A31">
        <v>747</v>
      </c>
      <c t="n" s="6" r="B31">
        <v>380806</v>
      </c>
      <c t="n" s="6" r="D31">
        <v>406217</v>
      </c>
    </row>
    <row spans="1:4" r="32">
      <c t="s" s="4" r="A32">
        <v>191</v>
      </c>
      <c t="n" s="6" r="B32">
        <v>29</v>
      </c>
      <c t="n" s="6" r="D32">
        <v>2391</v>
      </c>
    </row>
    <row spans="1:4" r="33">
      <c t="s" s="4" r="A33">
        <v>716</v>
      </c>
      <c t="n" s="6" r="B33">
        <v>0</v>
      </c>
      <c t="n" s="6" r="D33">
        <v>447</v>
      </c>
    </row>
    <row spans="1:4" r="34">
      <c t="s" s="4" r="A34">
        <v>58</v>
      </c>
      <c t="n" s="6" r="B34">
        <v>478440</v>
      </c>
      <c t="n" s="8" r="D34">
        <v>663797</v>
      </c>
    </row>
    <row spans="1:4" r="35">
      <c t="s" s="4" r="A35">
        <v>749</v>
      </c>
    </row>
    <row spans="1:4" r="36">
      <c t="s" s="3" r="A36">
        <v>740</v>
      </c>
    </row>
    <row spans="1:4" r="37">
      <c t="s" s="4" r="A37">
        <v>750</v>
      </c>
      <c t="n" s="6" r="B37">
        <v>80062</v>
      </c>
    </row>
    <row spans="1:4" r="38">
      <c t="s" s="4" r="A38">
        <v>751</v>
      </c>
      <c t="n" s="6" r="B38">
        <v>107113</v>
      </c>
    </row>
    <row spans="1:4" r="39">
      <c t="s" s="4" r="A39">
        <v>752</v>
      </c>
      <c t="n" s="6" r="B39">
        <v>9731</v>
      </c>
    </row>
    <row spans="1:4" r="40">
      <c t="s" s="4" r="A40">
        <v>728</v>
      </c>
      <c t="n" s="8" r="B40">
        <v>441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67"/>
    <col customWidth="1" max="2" min="2" width="28"/>
    <col customWidth="1" max="3" min="3" width="28"/>
    <col customWidth="1" max="4" min="4" width="21"/>
  </cols>
  <sheetData>
    <row spans="1:4" r="1">
      <c t="s" s="1" r="A1">
        <v>753</v>
      </c>
      <c t="s" s="2" r="B1">
        <v>1</v>
      </c>
    </row>
    <row spans="1:4" r="2">
      <c t="s" s="2" r="B2">
        <v>754</v>
      </c>
      <c t="s" s="2" r="C2">
        <v>755</v>
      </c>
      <c t="s" s="2" r="D2">
        <v>756</v>
      </c>
    </row>
    <row spans="1:4" r="3">
      <c t="s" s="3" r="A3">
        <v>757</v>
      </c>
    </row>
    <row spans="1:4" r="4">
      <c t="s" s="4" r="A4">
        <v>758</v>
      </c>
      <c t="n" s="8" r="B4">
        <v>0</v>
      </c>
    </row>
    <row spans="1:4" r="5">
      <c t="s" s="4" r="A5">
        <v>759</v>
      </c>
      <c t="n" s="6" r="B5">
        <v>0</v>
      </c>
    </row>
    <row spans="1:4" r="6">
      <c t="s" s="4" r="A6">
        <v>760</v>
      </c>
      <c t="n" s="8" r="B6">
        <v>59034000</v>
      </c>
      <c t="n" s="8" r="C6">
        <v>231754000</v>
      </c>
    </row>
    <row spans="1:4" r="7">
      <c t="s" s="4" r="A7">
        <v>761</v>
      </c>
      <c t="s" s="4" r="B7">
        <v>762</v>
      </c>
    </row>
    <row spans="1:4" r="8">
      <c t="s" s="4" r="A8">
        <v>763</v>
      </c>
      <c t="s" s="4" r="B8">
        <v>764</v>
      </c>
    </row>
    <row spans="1:4" r="9">
      <c t="s" s="4" r="A9">
        <v>765</v>
      </c>
      <c t="n" s="8" r="B9">
        <v>168500000</v>
      </c>
      <c t="n" s="6" r="C9">
        <v>600900000</v>
      </c>
    </row>
    <row spans="1:4" r="10">
      <c t="s" s="4" r="A10">
        <v>766</v>
      </c>
      <c t="n" s="6" r="B10">
        <v>41400000</v>
      </c>
      <c t="n" s="6" r="C10">
        <v>94200000</v>
      </c>
    </row>
    <row spans="1:4" r="11">
      <c t="s" s="4" r="A11">
        <v>767</v>
      </c>
    </row>
    <row spans="1:4" r="12">
      <c t="s" s="3" r="A12">
        <v>757</v>
      </c>
    </row>
    <row spans="1:4" r="13">
      <c t="s" s="4" r="A13">
        <v>768</v>
      </c>
      <c t="n" s="6" r="B13">
        <v>102660000</v>
      </c>
      <c t="n" s="6" r="C13">
        <v>390771000</v>
      </c>
    </row>
    <row spans="1:4" r="14">
      <c t="s" s="4" r="A14">
        <v>769</v>
      </c>
      <c t="n" s="6" r="B14">
        <v>105940000</v>
      </c>
      <c t="n" s="6" r="C14">
        <v>403216000</v>
      </c>
    </row>
    <row spans="1:4" r="15">
      <c t="s" s="4" r="A15">
        <v>758</v>
      </c>
      <c t="n" s="6" r="C15">
        <v>0</v>
      </c>
    </row>
    <row spans="1:4" r="16">
      <c t="s" s="4" r="A16">
        <v>759</v>
      </c>
      <c t="n" s="6" r="B16">
        <v>105940000</v>
      </c>
      <c t="n" s="6" r="C16">
        <v>403216000</v>
      </c>
    </row>
    <row spans="1:4" r="17">
      <c t="s" s="4" r="A17">
        <v>770</v>
      </c>
      <c t="n" s="6" r="B17">
        <v>23000</v>
      </c>
      <c t="n" s="6" r="C17">
        <v>4473000</v>
      </c>
    </row>
    <row spans="1:4" r="18">
      <c t="s" s="4" r="A18">
        <v>771</v>
      </c>
      <c t="n" s="6" r="B18">
        <v>0</v>
      </c>
      <c t="n" s="6" r="C18">
        <v>0</v>
      </c>
    </row>
    <row spans="1:4" r="19">
      <c t="s" s="4" r="A19">
        <v>760</v>
      </c>
      <c t="n" s="8" r="B19">
        <v>105963000</v>
      </c>
      <c t="n" s="8" r="C19">
        <v>407689000</v>
      </c>
    </row>
    <row spans="1:4" r="20">
      <c t="s" s="4" r="A20">
        <v>772</v>
      </c>
      <c t="n" s="6" r="B20">
        <v>3</v>
      </c>
      <c t="n" s="6" r="C20">
        <v>9</v>
      </c>
    </row>
    <row spans="1:4" r="21">
      <c t="s" s="4" r="A21">
        <v>773</v>
      </c>
      <c t="s" s="4" r="B21">
        <v>774</v>
      </c>
    </row>
    <row spans="1:4" r="22">
      <c t="s" s="4" r="A22">
        <v>775</v>
      </c>
      <c t="s" s="4" r="C22">
        <v>776</v>
      </c>
    </row>
    <row spans="1:4" r="23">
      <c t="s" s="4" r="A23">
        <v>777</v>
      </c>
    </row>
    <row spans="1:4" r="24">
      <c t="s" s="3" r="A24">
        <v>757</v>
      </c>
    </row>
    <row spans="1:4" r="25">
      <c t="s" s="4" r="A25">
        <v>769</v>
      </c>
      <c t="n" s="8" r="B25">
        <v>109466000</v>
      </c>
      <c t="n" s="8" r="C25">
        <v>306355000</v>
      </c>
    </row>
    <row spans="1:4" r="26">
      <c t="s" s="4" r="A26">
        <v>758</v>
      </c>
      <c t="n" s="6" r="B26">
        <v>-83686000</v>
      </c>
      <c t="n" s="6" r="C26">
        <v>-137810000</v>
      </c>
    </row>
    <row spans="1:4" r="27">
      <c t="s" s="4" r="A27">
        <v>759</v>
      </c>
      <c t="n" s="6" r="B27">
        <v>25780000</v>
      </c>
      <c t="n" s="6" r="C27">
        <v>168545000</v>
      </c>
    </row>
    <row spans="1:4" r="28">
      <c t="s" s="4" r="A28">
        <v>770</v>
      </c>
      <c t="n" s="6" r="B28">
        <v>33362000</v>
      </c>
      <c t="n" s="6" r="C28">
        <v>63213000</v>
      </c>
    </row>
    <row spans="1:4" r="29">
      <c t="s" s="4" r="A29">
        <v>771</v>
      </c>
      <c t="n" s="6" r="B29">
        <v>-108000</v>
      </c>
      <c t="n" s="6" r="C29">
        <v>-4000</v>
      </c>
    </row>
    <row spans="1:4" r="30">
      <c t="s" s="4" r="A30">
        <v>760</v>
      </c>
      <c t="n" s="8" r="B30">
        <v>59034000</v>
      </c>
      <c t="n" s="8" r="C30">
        <v>231754000</v>
      </c>
    </row>
    <row spans="1:4" r="31">
      <c t="s" s="4" r="A31">
        <v>772</v>
      </c>
      <c t="n" s="6" r="B31">
        <v>30</v>
      </c>
      <c t="n" s="6" r="C31">
        <v>64</v>
      </c>
    </row>
    <row spans="1:4" r="32">
      <c t="s" s="4" r="A32">
        <v>778</v>
      </c>
    </row>
    <row spans="1:4" r="33">
      <c t="s" s="3" r="A33">
        <v>757</v>
      </c>
    </row>
    <row spans="1:4" r="34">
      <c t="s" s="4" r="A34">
        <v>768</v>
      </c>
      <c t="n" s="8" r="B34">
        <v>0</v>
      </c>
    </row>
    <row spans="1:4" r="35">
      <c t="s" s="4" r="A35">
        <v>779</v>
      </c>
    </row>
    <row spans="1:4" r="36">
      <c t="s" s="3" r="A36">
        <v>757</v>
      </c>
    </row>
    <row spans="1:4" r="37">
      <c t="s" s="4" r="A37">
        <v>768</v>
      </c>
      <c t="n" s="6" r="B37">
        <v>67669000</v>
      </c>
      <c t="n" s="8" r="C37">
        <v>214026000</v>
      </c>
    </row>
    <row spans="1:4" r="38">
      <c t="s" s="4" r="A38">
        <v>769</v>
      </c>
      <c t="n" s="6" r="B38">
        <v>78416000</v>
      </c>
      <c t="n" s="6" r="C38">
        <v>218900000</v>
      </c>
    </row>
    <row spans="1:4" r="39">
      <c t="s" s="4" r="A39">
        <v>758</v>
      </c>
      <c t="n" s="6" r="B39">
        <v>-55372000</v>
      </c>
      <c t="n" s="6" r="C39">
        <v>-75574000</v>
      </c>
    </row>
    <row spans="1:4" r="40">
      <c t="s" s="4" r="A40">
        <v>759</v>
      </c>
      <c t="n" s="6" r="B40">
        <v>23044000</v>
      </c>
      <c t="n" s="6" r="C40">
        <v>143326000</v>
      </c>
    </row>
    <row spans="1:4" r="41">
      <c t="s" s="4" r="A41">
        <v>770</v>
      </c>
      <c t="n" s="6" r="B41">
        <v>16673000</v>
      </c>
      <c t="n" s="6" r="C41">
        <v>35441000</v>
      </c>
    </row>
    <row spans="1:4" r="42">
      <c t="s" s="4" r="A42">
        <v>771</v>
      </c>
      <c t="n" s="6" r="B42">
        <v>-33000</v>
      </c>
      <c t="n" s="6" r="C42">
        <v>-4000</v>
      </c>
    </row>
    <row spans="1:4" r="43">
      <c t="s" s="4" r="A43">
        <v>760</v>
      </c>
      <c t="n" s="8" r="B43">
        <v>39684000</v>
      </c>
      <c t="n" s="8" r="C43">
        <v>178763000</v>
      </c>
    </row>
    <row spans="1:4" r="44">
      <c t="s" s="4" r="A44">
        <v>772</v>
      </c>
      <c t="n" s="6" r="B44">
        <v>16</v>
      </c>
      <c t="n" s="6" r="C44">
        <v>32</v>
      </c>
    </row>
    <row spans="1:4" r="45">
      <c t="s" s="4" r="A45">
        <v>773</v>
      </c>
      <c t="s" s="4" r="B45">
        <v>780</v>
      </c>
      <c t="s" s="4" r="C45">
        <v>780</v>
      </c>
    </row>
    <row spans="1:4" r="46">
      <c t="s" s="4" r="A46">
        <v>775</v>
      </c>
      <c t="s" s="4" r="B46">
        <v>781</v>
      </c>
      <c t="s" s="4" r="C46">
        <v>782</v>
      </c>
    </row>
    <row spans="1:4" r="47">
      <c t="s" s="4" r="A47">
        <v>761</v>
      </c>
      <c t="s" s="4" r="B47">
        <v>783</v>
      </c>
      <c t="s" s="4" r="C47">
        <v>784</v>
      </c>
    </row>
    <row spans="1:4" r="48">
      <c t="s" s="4" r="A48">
        <v>763</v>
      </c>
      <c t="s" s="4" r="B48">
        <v>785</v>
      </c>
      <c t="s" s="4" r="C48">
        <v>786</v>
      </c>
    </row>
    <row spans="1:4" r="49">
      <c t="s" s="4" r="A49">
        <v>787</v>
      </c>
      <c t="s" s="4" r="B49">
        <v>788</v>
      </c>
      <c t="s" s="4" r="C49">
        <v>789</v>
      </c>
    </row>
    <row spans="1:4" r="50">
      <c t="s" s="4" r="A50">
        <v>790</v>
      </c>
    </row>
    <row spans="1:4" r="51">
      <c t="s" s="3" r="A51">
        <v>757</v>
      </c>
    </row>
    <row spans="1:4" r="52">
      <c t="s" s="4" r="A52">
        <v>768</v>
      </c>
      <c t="n" s="8" r="B52">
        <v>16477000</v>
      </c>
      <c t="n" s="8" r="C52">
        <v>67475000</v>
      </c>
    </row>
    <row spans="1:4" r="53">
      <c t="s" s="4" r="A53">
        <v>769</v>
      </c>
      <c t="n" s="6" r="B53">
        <v>23403000</v>
      </c>
      <c t="n" s="6" r="C53">
        <v>79808000</v>
      </c>
    </row>
    <row spans="1:4" r="54">
      <c t="s" s="4" r="A54">
        <v>758</v>
      </c>
      <c t="n" s="6" r="B54">
        <v>-20667000</v>
      </c>
      <c t="n" s="6" r="C54">
        <v>-54589000</v>
      </c>
    </row>
    <row spans="1:4" r="55">
      <c t="s" s="4" r="A55">
        <v>759</v>
      </c>
      <c t="n" s="6" r="B55">
        <v>2736000</v>
      </c>
      <c t="n" s="6" r="C55">
        <v>25219000</v>
      </c>
    </row>
    <row spans="1:4" r="56">
      <c t="s" s="4" r="A56">
        <v>770</v>
      </c>
      <c t="n" s="6" r="B56">
        <v>6958000</v>
      </c>
      <c t="n" s="6" r="C56">
        <v>19816000</v>
      </c>
    </row>
    <row spans="1:4" r="57">
      <c t="s" s="4" r="A57">
        <v>771</v>
      </c>
      <c t="n" s="6" r="B57">
        <v>-75000</v>
      </c>
      <c t="n" s="6" r="C57">
        <v>0</v>
      </c>
    </row>
    <row spans="1:4" r="58">
      <c t="s" s="4" r="A58">
        <v>760</v>
      </c>
      <c t="n" s="8" r="B58">
        <v>9619000</v>
      </c>
      <c t="n" s="8" r="C58">
        <v>45035000</v>
      </c>
    </row>
    <row spans="1:4" r="59">
      <c t="s" s="4" r="A59">
        <v>772</v>
      </c>
      <c t="n" s="6" r="B59">
        <v>9</v>
      </c>
      <c t="n" s="6" r="C59">
        <v>28</v>
      </c>
    </row>
    <row spans="1:4" r="60">
      <c t="s" s="4" r="A60">
        <v>773</v>
      </c>
      <c t="s" s="4" r="B60">
        <v>791</v>
      </c>
      <c t="s" s="4" r="C60">
        <v>792</v>
      </c>
    </row>
    <row spans="1:4" r="61">
      <c t="s" s="4" r="A61">
        <v>775</v>
      </c>
      <c t="s" s="4" r="B61">
        <v>793</v>
      </c>
      <c t="s" s="4" r="C61">
        <v>794</v>
      </c>
    </row>
    <row spans="1:4" r="62">
      <c t="s" s="4" r="A62">
        <v>761</v>
      </c>
      <c t="s" s="4" r="B62">
        <v>795</v>
      </c>
      <c t="s" s="4" r="C62">
        <v>796</v>
      </c>
    </row>
    <row spans="1:4" r="63">
      <c t="s" s="4" r="A63">
        <v>763</v>
      </c>
      <c t="s" s="4" r="B63">
        <v>797</v>
      </c>
      <c t="s" s="4" r="C63">
        <v>798</v>
      </c>
    </row>
    <row spans="1:4" r="64">
      <c t="s" s="4" r="A64">
        <v>787</v>
      </c>
      <c t="s" s="4" r="B64">
        <v>799</v>
      </c>
      <c t="s" s="4" r="C64">
        <v>800</v>
      </c>
    </row>
    <row spans="1:4" r="65">
      <c t="s" s="4" r="A65">
        <v>801</v>
      </c>
    </row>
    <row spans="1:4" r="66">
      <c t="s" s="3" r="A66">
        <v>757</v>
      </c>
    </row>
    <row spans="1:4" r="67">
      <c t="s" s="4" r="A67">
        <v>768</v>
      </c>
      <c t="n" s="8" r="B67">
        <v>8464000</v>
      </c>
      <c t="n" s="8" r="C67">
        <v>8464000</v>
      </c>
    </row>
    <row spans="1:4" r="68">
      <c t="s" s="4" r="A68">
        <v>769</v>
      </c>
      <c t="n" s="6" r="B68">
        <v>7647000</v>
      </c>
      <c t="n" s="6" r="C68">
        <v>7647000</v>
      </c>
    </row>
    <row spans="1:4" r="69">
      <c t="s" s="4" r="A69">
        <v>758</v>
      </c>
      <c t="n" s="6" r="B69">
        <v>-7647000</v>
      </c>
      <c t="n" s="6" r="C69">
        <v>-7647000</v>
      </c>
    </row>
    <row spans="1:4" r="70">
      <c t="s" s="4" r="A70">
        <v>759</v>
      </c>
      <c t="n" s="6" r="B70">
        <v>0</v>
      </c>
      <c t="n" s="6" r="C70">
        <v>0</v>
      </c>
    </row>
    <row spans="1:4" r="71">
      <c t="s" s="4" r="A71">
        <v>770</v>
      </c>
      <c t="n" s="6" r="B71">
        <v>0</v>
      </c>
      <c t="n" s="6" r="C71">
        <v>0</v>
      </c>
    </row>
    <row spans="1:4" r="72">
      <c t="s" s="4" r="A72">
        <v>771</v>
      </c>
      <c t="n" s="6" r="B72">
        <v>0</v>
      </c>
      <c t="n" s="6" r="C72">
        <v>0</v>
      </c>
    </row>
    <row spans="1:4" r="73">
      <c t="s" s="4" r="A73">
        <v>760</v>
      </c>
      <c t="n" s="8" r="B73">
        <v>0</v>
      </c>
      <c t="n" s="8" r="C73">
        <v>0</v>
      </c>
    </row>
    <row spans="1:4" r="74">
      <c t="s" s="4" r="A74">
        <v>772</v>
      </c>
      <c t="n" s="6" r="B74">
        <v>1</v>
      </c>
      <c t="n" s="6" r="C74">
        <v>1</v>
      </c>
    </row>
    <row spans="1:4" r="75">
      <c t="s" s="4" r="A75">
        <v>773</v>
      </c>
      <c t="s" s="4" r="B75">
        <v>802</v>
      </c>
      <c t="s" s="4" r="C75">
        <v>802</v>
      </c>
    </row>
    <row spans="1:4" r="76">
      <c t="s" s="4" r="A76">
        <v>775</v>
      </c>
      <c t="s" s="4" r="B76">
        <v>803</v>
      </c>
      <c t="s" s="4" r="C76">
        <v>803</v>
      </c>
    </row>
    <row spans="1:4" r="77">
      <c t="s" s="4" r="A77">
        <v>761</v>
      </c>
      <c t="s" s="4" r="B77">
        <v>804</v>
      </c>
      <c t="s" s="4" r="C77">
        <v>804</v>
      </c>
    </row>
    <row spans="1:4" r="78">
      <c t="s" s="4" r="A78">
        <v>763</v>
      </c>
      <c t="s" s="4" r="B78">
        <v>805</v>
      </c>
      <c t="s" s="4" r="C78">
        <v>805</v>
      </c>
    </row>
    <row spans="1:4" r="79">
      <c t="s" s="4" r="A79">
        <v>787</v>
      </c>
      <c t="s" s="4" r="B79">
        <v>804</v>
      </c>
      <c t="s" s="4" r="C79">
        <v>804</v>
      </c>
    </row>
    <row spans="1:4" r="80">
      <c t="s" s="4" r="A80">
        <v>806</v>
      </c>
    </row>
    <row spans="1:4" r="81">
      <c t="s" s="3" r="A81">
        <v>757</v>
      </c>
    </row>
    <row spans="1:4" r="82">
      <c t="s" s="4" r="A82">
        <v>768</v>
      </c>
      <c t="n" s="8" r="B82">
        <v>14632000</v>
      </c>
    </row>
    <row spans="1:4" r="83">
      <c t="s" s="4" r="A83">
        <v>769</v>
      </c>
      <c t="n" s="6" r="B83">
        <v>0</v>
      </c>
    </row>
    <row spans="1:4" r="84">
      <c t="s" s="4" r="A84">
        <v>758</v>
      </c>
      <c t="n" s="6" r="B84">
        <v>0</v>
      </c>
    </row>
    <row spans="1:4" r="85">
      <c t="s" s="4" r="A85">
        <v>759</v>
      </c>
      <c t="n" s="6" r="B85">
        <v>0</v>
      </c>
    </row>
    <row spans="1:4" r="86">
      <c t="s" s="4" r="A86">
        <v>770</v>
      </c>
      <c t="n" s="6" r="B86">
        <v>9731000</v>
      </c>
    </row>
    <row spans="1:4" r="87">
      <c t="s" s="4" r="A87">
        <v>771</v>
      </c>
      <c t="n" s="6" r="B87">
        <v>0</v>
      </c>
    </row>
    <row spans="1:4" r="88">
      <c t="s" s="4" r="A88">
        <v>760</v>
      </c>
      <c t="n" s="8" r="B88">
        <v>9731000</v>
      </c>
    </row>
    <row spans="1:4" r="89">
      <c t="s" s="4" r="A89">
        <v>772</v>
      </c>
      <c t="n" s="6" r="B89">
        <v>2</v>
      </c>
      <c t="n" s="6" r="D89">
        <v>2</v>
      </c>
    </row>
    <row spans="1:4" r="90">
      <c t="s" s="4" r="A90">
        <v>773</v>
      </c>
      <c t="s" s="4" r="B90">
        <v>802</v>
      </c>
    </row>
    <row spans="1:4" r="91">
      <c t="s" s="4" r="A91">
        <v>775</v>
      </c>
      <c t="s" s="4" r="B91">
        <v>807</v>
      </c>
    </row>
    <row spans="1:4" r="92">
      <c t="s" s="4" r="A92">
        <v>761</v>
      </c>
      <c t="s" s="4" r="B92">
        <v>804</v>
      </c>
    </row>
    <row spans="1:4" r="93">
      <c t="s" s="4" r="A93">
        <v>763</v>
      </c>
      <c t="s" s="4" r="B93">
        <v>808</v>
      </c>
    </row>
    <row spans="1:4" r="94">
      <c t="s" s="4" r="A94">
        <v>787</v>
      </c>
      <c t="s" s="4" r="B94">
        <v>809</v>
      </c>
    </row>
    <row spans="1:4" r="95">
      <c t="s" s="4" r="A95">
        <v>810</v>
      </c>
    </row>
    <row spans="1:4" r="96">
      <c t="s" s="3" r="A96">
        <v>757</v>
      </c>
    </row>
    <row spans="1:4" r="97">
      <c t="s" s="4" r="A97">
        <v>768</v>
      </c>
      <c t="n" s="8" r="B97">
        <v>107242000</v>
      </c>
    </row>
    <row spans="1:4" r="98">
      <c t="s" s="4" r="A98">
        <v>769</v>
      </c>
      <c t="n" s="6" r="B98">
        <v>109466000</v>
      </c>
    </row>
    <row spans="1:4" r="99">
      <c t="s" s="4" r="A99">
        <v>758</v>
      </c>
      <c t="n" s="6" r="B99">
        <v>-83686000</v>
      </c>
    </row>
    <row spans="1:4" r="100">
      <c t="s" s="4" r="A100">
        <v>759</v>
      </c>
      <c t="n" s="6" r="B100">
        <v>25780000</v>
      </c>
    </row>
    <row spans="1:4" r="101">
      <c t="s" s="4" r="A101">
        <v>770</v>
      </c>
      <c t="n" s="6" r="B101">
        <v>33362000</v>
      </c>
    </row>
    <row spans="1:4" r="102">
      <c t="s" s="4" r="A102">
        <v>771</v>
      </c>
      <c t="n" s="6" r="B102">
        <v>-108000</v>
      </c>
    </row>
    <row spans="1:4" r="103">
      <c t="s" s="4" r="A103">
        <v>760</v>
      </c>
      <c t="n" s="8" r="B103">
        <v>59034000</v>
      </c>
    </row>
    <row spans="1:4" r="104">
      <c t="s" s="4" r="A104">
        <v>772</v>
      </c>
      <c t="n" s="6" r="B104">
        <v>28</v>
      </c>
    </row>
    <row spans="1:4" r="105">
      <c t="s" s="4" r="A105">
        <v>773</v>
      </c>
      <c t="s" s="4" r="B105">
        <v>811</v>
      </c>
    </row>
    <row spans="1:4" r="106">
      <c t="s" s="4" r="A106">
        <v>775</v>
      </c>
      <c t="s" s="4" r="B106">
        <v>812</v>
      </c>
    </row>
    <row spans="1:4" r="107">
      <c t="s" s="4" r="A107">
        <v>761</v>
      </c>
      <c t="s" s="4" r="B107">
        <v>813</v>
      </c>
    </row>
    <row spans="1:4" r="108">
      <c t="s" s="4" r="A108">
        <v>763</v>
      </c>
      <c t="s" s="4" r="B108">
        <v>814</v>
      </c>
    </row>
    <row spans="1:4" r="109">
      <c t="s" s="4" r="A109">
        <v>815</v>
      </c>
    </row>
    <row spans="1:4" r="110">
      <c t="s" s="3" r="A110">
        <v>757</v>
      </c>
    </row>
    <row spans="1:4" r="111">
      <c t="s" s="4" r="A111">
        <v>768</v>
      </c>
      <c t="n" s="8" r="C111">
        <v>304378000</v>
      </c>
    </row>
    <row spans="1:4" r="112">
      <c t="s" s="4" r="A112">
        <v>769</v>
      </c>
      <c t="n" s="6" r="C112">
        <v>306355000</v>
      </c>
    </row>
    <row spans="1:4" r="113">
      <c t="s" s="4" r="A113">
        <v>758</v>
      </c>
      <c t="n" s="6" r="C113">
        <v>-137810000</v>
      </c>
    </row>
    <row spans="1:4" r="114">
      <c t="s" s="4" r="A114">
        <v>759</v>
      </c>
      <c t="n" s="6" r="C114">
        <v>168545000</v>
      </c>
    </row>
    <row spans="1:4" r="115">
      <c t="s" s="4" r="A115">
        <v>770</v>
      </c>
      <c t="n" s="6" r="C115">
        <v>63213000</v>
      </c>
    </row>
    <row spans="1:4" r="116">
      <c t="s" s="4" r="A116">
        <v>771</v>
      </c>
      <c t="n" s="6" r="C116">
        <v>-4000</v>
      </c>
    </row>
    <row spans="1:4" r="117">
      <c t="s" s="4" r="A117">
        <v>760</v>
      </c>
      <c t="n" s="8" r="C117">
        <v>231754000</v>
      </c>
    </row>
    <row spans="1:4" r="118">
      <c t="s" s="4" r="A118">
        <v>772</v>
      </c>
      <c t="n" s="6" r="C118">
        <v>63</v>
      </c>
    </row>
    <row spans="1:4" r="119">
      <c t="s" s="4" r="A119">
        <v>773</v>
      </c>
      <c t="s" s="4" r="C119">
        <v>816</v>
      </c>
    </row>
    <row spans="1:4" r="120">
      <c t="s" s="4" r="A120">
        <v>775</v>
      </c>
      <c t="s" s="4" r="C120">
        <v>817</v>
      </c>
    </row>
    <row spans="1:4" r="121">
      <c t="s" s="4" r="A121">
        <v>761</v>
      </c>
      <c t="s" s="4" r="C121">
        <v>818</v>
      </c>
    </row>
    <row spans="1:4" r="122">
      <c t="s" s="4" r="A122">
        <v>763</v>
      </c>
      <c t="s" s="4" r="C122">
        <v>819</v>
      </c>
    </row>
    <row spans="1:4" r="123">
      <c t="s" s="4" r="A123">
        <v>820</v>
      </c>
    </row>
    <row spans="1:4" r="124">
      <c t="s" s="3" r="A124">
        <v>757</v>
      </c>
    </row>
    <row spans="1:4" r="125">
      <c t="s" s="4" r="A125">
        <v>769</v>
      </c>
      <c t="n" s="8" r="B125">
        <v>0</v>
      </c>
      <c t="n" s="8" r="C125">
        <v>0</v>
      </c>
    </row>
    <row spans="1:4" r="126">
      <c t="s" s="4" r="A126">
        <v>758</v>
      </c>
      <c t="n" s="6" r="B126">
        <v>0</v>
      </c>
      <c t="n" s="6" r="C126">
        <v>0</v>
      </c>
    </row>
    <row spans="1:4" r="127">
      <c t="s" s="4" r="A127">
        <v>759</v>
      </c>
      <c t="n" s="6" r="B127">
        <v>0</v>
      </c>
      <c t="n" s="6" r="C127">
        <v>0</v>
      </c>
    </row>
    <row spans="1:4" r="128">
      <c t="s" s="4" r="A128">
        <v>770</v>
      </c>
      <c t="n" s="6" r="B128">
        <v>0</v>
      </c>
      <c t="n" s="6" r="C128">
        <v>0</v>
      </c>
    </row>
    <row spans="1:4" r="129">
      <c t="s" s="4" r="A129">
        <v>771</v>
      </c>
      <c t="n" s="6" r="B129">
        <v>0</v>
      </c>
      <c t="n" s="6" r="C129">
        <v>0</v>
      </c>
    </row>
    <row spans="1:4" r="130">
      <c t="s" s="4" r="A130">
        <v>760</v>
      </c>
      <c t="n" s="8" r="B130">
        <v>0</v>
      </c>
      <c t="n" s="8" r="C130">
        <v>0</v>
      </c>
    </row>
    <row spans="1:4" r="131">
      <c t="s" s="4" r="A131">
        <v>772</v>
      </c>
      <c t="n" s="6" r="B131">
        <v>2</v>
      </c>
      <c t="n" s="6" r="C131">
        <v>1</v>
      </c>
    </row>
    <row spans="1:4" r="132">
      <c t="s" s="4" r="A132">
        <v>821</v>
      </c>
    </row>
    <row spans="1:4" r="133">
      <c t="s" s="3" r="A133">
        <v>757</v>
      </c>
    </row>
    <row spans="1:4" r="134">
      <c t="s" s="4" r="A134">
        <v>768</v>
      </c>
      <c t="n" s="8" r="B134">
        <v>102660000</v>
      </c>
      <c t="n" s="8" r="C134">
        <v>390771000</v>
      </c>
    </row>
    <row spans="1:4" r="135">
      <c t="s" s="4" r="A135">
        <v>769</v>
      </c>
      <c t="n" s="6" r="B135">
        <v>105940000</v>
      </c>
      <c t="n" s="6" r="C135">
        <v>403216000</v>
      </c>
    </row>
    <row spans="1:4" r="136">
      <c t="s" s="4" r="A136">
        <v>758</v>
      </c>
      <c t="n" s="6" r="B136">
        <v>0</v>
      </c>
      <c t="n" s="6" r="C136">
        <v>0</v>
      </c>
    </row>
    <row spans="1:4" r="137">
      <c t="s" s="4" r="A137">
        <v>759</v>
      </c>
      <c t="n" s="6" r="B137">
        <v>105940000</v>
      </c>
      <c t="n" s="6" r="C137">
        <v>403216000</v>
      </c>
    </row>
    <row spans="1:4" r="138">
      <c t="s" s="4" r="A138">
        <v>770</v>
      </c>
      <c t="n" s="6" r="B138">
        <v>23000</v>
      </c>
      <c t="n" s="6" r="C138">
        <v>4473000</v>
      </c>
    </row>
    <row spans="1:4" r="139">
      <c t="s" s="4" r="A139">
        <v>771</v>
      </c>
      <c t="n" s="6" r="B139">
        <v>0</v>
      </c>
      <c t="n" s="6" r="C139">
        <v>0</v>
      </c>
    </row>
    <row spans="1:4" r="140">
      <c t="s" s="4" r="A140">
        <v>760</v>
      </c>
      <c t="n" s="8" r="B140">
        <v>105963000</v>
      </c>
      <c t="n" s="8" r="C140">
        <v>407689000</v>
      </c>
    </row>
    <row spans="1:4" r="141">
      <c t="s" s="4" r="A141">
        <v>772</v>
      </c>
      <c t="n" s="6" r="B141">
        <v>3</v>
      </c>
      <c t="n" s="6" r="C141">
        <v>9</v>
      </c>
    </row>
    <row spans="1:4" r="142">
      <c t="s" s="4" r="A142">
        <v>773</v>
      </c>
      <c t="s" s="4" r="B142">
        <v>774</v>
      </c>
      <c t="s" s="4" r="C142">
        <v>774</v>
      </c>
    </row>
    <row spans="1:4" r="143">
      <c t="s" s="4" r="A143">
        <v>775</v>
      </c>
      <c t="s" s="4" r="B143">
        <v>822</v>
      </c>
      <c t="s" s="4" r="C143">
        <v>822</v>
      </c>
    </row>
    <row spans="1:4" r="144">
      <c t="s" s="4" r="A144">
        <v>761</v>
      </c>
      <c t="s" s="4" r="B144">
        <v>823</v>
      </c>
      <c t="s" s="4" r="C144">
        <v>824</v>
      </c>
    </row>
    <row spans="1:4" r="145">
      <c t="s" s="4" r="A145">
        <v>763</v>
      </c>
      <c t="s" s="4" r="B145">
        <v>825</v>
      </c>
      <c t="s" s="4" r="C145">
        <v>826</v>
      </c>
    </row>
    <row spans="1:4" r="146">
      <c t="s" s="4" r="A146">
        <v>806</v>
      </c>
    </row>
    <row spans="1:4" r="147">
      <c t="s" s="3" r="A147">
        <v>757</v>
      </c>
    </row>
    <row spans="1:4" r="148">
      <c t="s" s="4" r="A148">
        <v>768</v>
      </c>
      <c t="n" s="8" r="C148">
        <v>14413000</v>
      </c>
    </row>
    <row spans="1:4" r="149">
      <c t="s" s="4" r="A149">
        <v>769</v>
      </c>
      <c t="n" s="6" r="C149">
        <v>0</v>
      </c>
    </row>
    <row spans="1:4" r="150">
      <c t="s" s="4" r="A150">
        <v>758</v>
      </c>
      <c t="n" s="6" r="C150">
        <v>0</v>
      </c>
    </row>
    <row spans="1:4" r="151">
      <c t="s" s="4" r="A151">
        <v>759</v>
      </c>
      <c t="n" s="6" r="C151">
        <v>0</v>
      </c>
    </row>
    <row spans="1:4" r="152">
      <c t="s" s="4" r="A152">
        <v>770</v>
      </c>
      <c t="n" s="6" r="C152">
        <v>7956000</v>
      </c>
    </row>
    <row spans="1:4" r="153">
      <c t="s" s="4" r="A153">
        <v>771</v>
      </c>
      <c t="n" s="6" r="C153">
        <v>0</v>
      </c>
    </row>
    <row spans="1:4" r="154">
      <c t="s" s="4" r="A154">
        <v>760</v>
      </c>
      <c t="n" s="8" r="C154">
        <v>7956000</v>
      </c>
    </row>
    <row spans="1:4" r="155">
      <c t="s" s="4" r="A155">
        <v>772</v>
      </c>
      <c t="n" s="6" r="C155">
        <v>2</v>
      </c>
    </row>
    <row spans="1:4" r="156">
      <c t="s" s="4" r="A156">
        <v>773</v>
      </c>
      <c t="s" s="4" r="C156">
        <v>827</v>
      </c>
    </row>
    <row spans="1:4" r="157">
      <c t="s" s="4" r="A157">
        <v>775</v>
      </c>
      <c t="s" s="4" r="C157">
        <v>828</v>
      </c>
    </row>
    <row spans="1:4" r="158">
      <c t="s" s="4" r="A158">
        <v>761</v>
      </c>
      <c t="s" s="4" r="C158">
        <v>804</v>
      </c>
    </row>
    <row spans="1:4" r="159">
      <c t="s" s="4" r="A159">
        <v>763</v>
      </c>
      <c t="s" s="4" r="C159">
        <v>829</v>
      </c>
    </row>
    <row spans="1:4" r="160">
      <c t="s" s="4" r="A160">
        <v>787</v>
      </c>
      <c t="s" s="4" r="C160">
        <v>830</v>
      </c>
    </row>
    <row spans="1:4" r="161">
      <c t="s" s="4" r="A161">
        <v>831</v>
      </c>
    </row>
    <row spans="1:4" r="162">
      <c t="s" s="3" r="A162">
        <v>757</v>
      </c>
    </row>
    <row spans="1:4" r="163">
      <c t="s" s="4" r="A163">
        <v>768</v>
      </c>
      <c t="n" s="8" r="B163">
        <v>37404000</v>
      </c>
      <c t="n" s="8" r="C163">
        <v>167457000</v>
      </c>
    </row>
    <row spans="1:4" r="164">
      <c t="s" s="4" r="A164">
        <v>734</v>
      </c>
      <c t="n" s="8" r="B164">
        <v>116000000</v>
      </c>
      <c t="n" s="8" r="C164">
        <v>113300000</v>
      </c>
    </row>
    <row spans="1:4" r="165">
      <c t="s" s="4" r="A165">
        <v>772</v>
      </c>
      <c t="n" s="6" r="B165">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832</v>
      </c>
      <c t="s" s="2" r="B1">
        <v>1</v>
      </c>
    </row>
    <row spans="1:4" r="2">
      <c t="s" s="2" r="B2">
        <v>833</v>
      </c>
      <c t="s" s="2" r="C2">
        <v>638</v>
      </c>
      <c t="s" s="2" r="D2">
        <v>639</v>
      </c>
    </row>
    <row spans="1:4" r="3">
      <c t="s" s="3" r="A3">
        <v>757</v>
      </c>
    </row>
    <row spans="1:4" r="4">
      <c t="s" s="4" r="A4">
        <v>758</v>
      </c>
      <c t="n" s="8" r="B4">
        <v>0</v>
      </c>
    </row>
    <row spans="1:4" r="5">
      <c t="s" s="4" r="A5">
        <v>759</v>
      </c>
      <c t="n" s="6" r="B5">
        <v>0</v>
      </c>
    </row>
    <row spans="1:4" r="6">
      <c t="s" s="4" r="A6">
        <v>760</v>
      </c>
      <c t="n" s="8" r="B6">
        <v>59034</v>
      </c>
      <c t="n" s="8" r="C6">
        <v>231754</v>
      </c>
    </row>
    <row spans="1:4" r="7">
      <c t="s" s="4" r="A7">
        <v>761</v>
      </c>
      <c t="s" s="4" r="B7">
        <v>762</v>
      </c>
    </row>
    <row spans="1:4" r="8">
      <c t="s" s="4" r="A8">
        <v>834</v>
      </c>
      <c t="s" s="4" r="B8">
        <v>764</v>
      </c>
    </row>
    <row spans="1:4" r="9">
      <c t="s" s="4" r="A9">
        <v>835</v>
      </c>
    </row>
    <row spans="1:4" r="10">
      <c t="s" s="3" r="A10">
        <v>757</v>
      </c>
    </row>
    <row spans="1:4" r="11">
      <c t="s" s="4" r="A11">
        <v>768</v>
      </c>
      <c t="n" s="8" r="B11">
        <v>3699</v>
      </c>
    </row>
    <row spans="1:4" r="12">
      <c t="s" s="4" r="A12">
        <v>769</v>
      </c>
      <c t="n" s="6" r="B12">
        <v>4389</v>
      </c>
    </row>
    <row spans="1:4" r="13">
      <c t="s" s="4" r="A13">
        <v>758</v>
      </c>
      <c t="n" s="6" r="B13">
        <v>-3010</v>
      </c>
    </row>
    <row spans="1:4" r="14">
      <c t="s" s="4" r="A14">
        <v>759</v>
      </c>
      <c t="n" s="6" r="B14">
        <v>1379</v>
      </c>
    </row>
    <row spans="1:4" r="15">
      <c t="s" s="4" r="A15">
        <v>770</v>
      </c>
      <c t="n" s="6" r="B15">
        <v>0</v>
      </c>
    </row>
    <row spans="1:4" r="16">
      <c t="s" s="4" r="A16">
        <v>771</v>
      </c>
      <c t="n" s="6" r="B16">
        <v>-108</v>
      </c>
    </row>
    <row spans="1:4" r="17">
      <c t="s" s="4" r="A17">
        <v>836</v>
      </c>
      <c t="n" s="8" r="B17">
        <v>1271</v>
      </c>
    </row>
    <row spans="1:4" r="18">
      <c t="s" s="4" r="A18">
        <v>837</v>
      </c>
      <c t="n" s="6" r="B18">
        <v>2</v>
      </c>
    </row>
    <row spans="1:4" r="19">
      <c t="s" s="4" r="A19">
        <v>773</v>
      </c>
      <c t="s" s="4" r="B19">
        <v>791</v>
      </c>
    </row>
    <row spans="1:4" r="20">
      <c t="s" s="4" r="A20">
        <v>775</v>
      </c>
      <c t="s" s="4" r="B20">
        <v>838</v>
      </c>
    </row>
    <row spans="1:4" r="21">
      <c t="s" s="4" r="A21">
        <v>761</v>
      </c>
      <c t="s" s="4" r="B21">
        <v>839</v>
      </c>
    </row>
    <row spans="1:4" r="22">
      <c t="s" s="4" r="A22">
        <v>834</v>
      </c>
      <c t="s" s="4" r="B22">
        <v>840</v>
      </c>
    </row>
    <row spans="1:4" r="23">
      <c t="s" s="4" r="A23">
        <v>841</v>
      </c>
    </row>
    <row spans="1:4" r="24">
      <c t="s" s="3" r="A24">
        <v>757</v>
      </c>
    </row>
    <row spans="1:4" r="25">
      <c t="s" s="4" r="A25">
        <v>768</v>
      </c>
      <c t="n" s="8" r="B25">
        <v>0</v>
      </c>
    </row>
    <row spans="1:4" r="26">
      <c t="s" s="4" r="A26">
        <v>769</v>
      </c>
      <c t="n" s="6" r="B26">
        <v>0</v>
      </c>
    </row>
    <row spans="1:4" r="27">
      <c t="s" s="4" r="A27">
        <v>758</v>
      </c>
      <c t="n" s="6" r="B27">
        <v>0</v>
      </c>
    </row>
    <row spans="1:4" r="28">
      <c t="s" s="4" r="A28">
        <v>759</v>
      </c>
      <c t="n" s="6" r="B28">
        <v>0</v>
      </c>
    </row>
    <row spans="1:4" r="29">
      <c t="s" s="4" r="A29">
        <v>770</v>
      </c>
      <c t="n" s="6" r="B29">
        <v>0</v>
      </c>
    </row>
    <row spans="1:4" r="30">
      <c t="s" s="4" r="A30">
        <v>771</v>
      </c>
      <c t="n" s="6" r="B30">
        <v>0</v>
      </c>
    </row>
    <row spans="1:4" r="31">
      <c t="s" s="4" r="A31">
        <v>836</v>
      </c>
      <c t="n" s="8" r="B31">
        <v>0</v>
      </c>
    </row>
    <row spans="1:4" r="32">
      <c t="s" s="4" r="A32">
        <v>837</v>
      </c>
      <c t="n" s="6" r="B32">
        <v>0</v>
      </c>
    </row>
    <row spans="1:4" r="33">
      <c t="s" s="4" r="A33">
        <v>773</v>
      </c>
      <c t="n" s="6" r="B33">
        <v>0</v>
      </c>
    </row>
    <row spans="1:4" r="34">
      <c t="s" s="4" r="A34">
        <v>775</v>
      </c>
      <c t="s" s="4" r="B34">
        <v>804</v>
      </c>
    </row>
    <row spans="1:4" r="35">
      <c t="s" s="4" r="A35">
        <v>761</v>
      </c>
      <c t="s" s="4" r="B35">
        <v>804</v>
      </c>
    </row>
    <row spans="1:4" r="36">
      <c t="s" s="4" r="A36">
        <v>834</v>
      </c>
      <c t="s" s="4" r="B36">
        <v>805</v>
      </c>
    </row>
    <row spans="1:4" r="37">
      <c t="s" s="4" r="A37">
        <v>842</v>
      </c>
    </row>
    <row spans="1:4" r="38">
      <c t="s" s="3" r="A38">
        <v>757</v>
      </c>
    </row>
    <row spans="1:4" r="39">
      <c t="s" s="4" r="A39">
        <v>768</v>
      </c>
      <c t="n" s="8" r="B39">
        <v>3699</v>
      </c>
    </row>
    <row spans="1:4" r="40">
      <c t="s" s="4" r="A40">
        <v>769</v>
      </c>
      <c t="n" s="6" r="B40">
        <v>4389</v>
      </c>
    </row>
    <row spans="1:4" r="41">
      <c t="s" s="4" r="A41">
        <v>758</v>
      </c>
      <c t="n" s="6" r="B41">
        <v>-3010</v>
      </c>
      <c t="n" s="6" r="C41">
        <v>-4174</v>
      </c>
      <c t="n" s="8" r="D41">
        <v>-2873</v>
      </c>
    </row>
    <row spans="1:4" r="42">
      <c t="s" s="4" r="A42">
        <v>759</v>
      </c>
      <c t="n" s="6" r="B42">
        <v>1379</v>
      </c>
    </row>
    <row spans="1:4" r="43">
      <c t="s" s="4" r="A43">
        <v>770</v>
      </c>
      <c t="n" s="6" r="B43">
        <v>0</v>
      </c>
    </row>
    <row spans="1:4" r="44">
      <c t="s" s="4" r="A44">
        <v>771</v>
      </c>
      <c t="n" s="6" r="B44">
        <v>-108</v>
      </c>
    </row>
    <row spans="1:4" r="45">
      <c t="s" s="4" r="A45">
        <v>760</v>
      </c>
      <c t="n" s="8" r="B45">
        <v>1271</v>
      </c>
    </row>
    <row spans="1:4" r="46">
      <c t="s" s="4" r="A46">
        <v>837</v>
      </c>
      <c t="n" s="6" r="B46">
        <v>2</v>
      </c>
    </row>
    <row spans="1:4" r="47">
      <c t="s" s="4" r="A47">
        <v>773</v>
      </c>
      <c t="s" s="4" r="B47">
        <v>791</v>
      </c>
    </row>
    <row spans="1:4" r="48">
      <c t="s" s="4" r="A48">
        <v>775</v>
      </c>
      <c t="s" s="4" r="B48">
        <v>838</v>
      </c>
    </row>
    <row spans="1:4" r="49">
      <c t="s" s="4" r="A49">
        <v>761</v>
      </c>
      <c t="s" s="4" r="B49">
        <v>839</v>
      </c>
    </row>
    <row spans="1:4" r="50">
      <c t="s" s="4" r="A50">
        <v>834</v>
      </c>
      <c t="s" s="4" r="B50">
        <v>840</v>
      </c>
    </row>
    <row spans="1:4" r="51">
      <c t="s" s="4" r="A51">
        <v>831</v>
      </c>
    </row>
    <row spans="1:4" r="52">
      <c t="s" s="3" r="A52">
        <v>757</v>
      </c>
    </row>
    <row spans="1:4" r="53">
      <c t="s" s="4" r="A53">
        <v>768</v>
      </c>
      <c t="n" s="8" r="B53">
        <v>37404</v>
      </c>
      <c t="n" s="6" r="C53">
        <v>167457</v>
      </c>
    </row>
    <row spans="1:4" r="54">
      <c t="s" s="4" r="A54">
        <v>734</v>
      </c>
      <c t="n" s="8" r="B54">
        <v>116000</v>
      </c>
      <c t="n" s="8" r="C54">
        <v>1133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843</v>
      </c>
      <c t="s" s="2" r="B1">
        <v>844</v>
      </c>
    </row>
    <row spans="1:2" r="2">
      <c t="s" s="4" r="A2">
        <v>845</v>
      </c>
    </row>
    <row spans="1:2" r="3">
      <c t="s" s="3" r="A3">
        <v>757</v>
      </c>
    </row>
    <row spans="1:2" r="4">
      <c t="s" s="4" r="A4">
        <v>846</v>
      </c>
      <c t="n" s="8" r="B4">
        <v>0</v>
      </c>
    </row>
    <row spans="1:2" r="5">
      <c t="s" s="4" r="A5">
        <v>759</v>
      </c>
      <c t="n" s="6" r="B5">
        <v>0</v>
      </c>
    </row>
    <row spans="1:2" r="6">
      <c t="s" s="4" r="A6">
        <v>847</v>
      </c>
      <c t="n" s="6" r="B6">
        <v>0</v>
      </c>
    </row>
    <row spans="1:2" r="7">
      <c t="s" s="4" r="A7">
        <v>848</v>
      </c>
    </row>
    <row spans="1:2" r="8">
      <c t="s" s="3" r="A8">
        <v>757</v>
      </c>
    </row>
    <row spans="1:2" r="9">
      <c t="s" s="4" r="A9">
        <v>846</v>
      </c>
      <c t="n" s="6" r="B9">
        <v>0</v>
      </c>
    </row>
    <row spans="1:2" r="10">
      <c t="s" s="4" r="A10">
        <v>759</v>
      </c>
      <c t="n" s="6" r="B10">
        <v>0</v>
      </c>
    </row>
    <row spans="1:2" r="11">
      <c t="s" s="4" r="A11">
        <v>847</v>
      </c>
      <c t="n" s="6" r="B11">
        <v>0</v>
      </c>
    </row>
    <row spans="1:2" r="12">
      <c t="s" s="4" r="A12">
        <v>849</v>
      </c>
    </row>
    <row spans="1:2" r="13">
      <c t="s" s="3" r="A13">
        <v>757</v>
      </c>
    </row>
    <row spans="1:2" r="14">
      <c t="s" s="4" r="A14">
        <v>846</v>
      </c>
      <c t="n" s="6" r="B14">
        <v>1271</v>
      </c>
    </row>
    <row spans="1:2" r="15">
      <c t="s" s="4" r="A15">
        <v>759</v>
      </c>
      <c t="n" s="6" r="B15">
        <v>1379</v>
      </c>
    </row>
    <row spans="1:2" r="16">
      <c t="s" s="4" r="A16">
        <v>847</v>
      </c>
      <c t="n" s="6" r="B16">
        <v>-3010</v>
      </c>
    </row>
    <row spans="1:2" r="17">
      <c t="s" s="4" r="A17">
        <v>850</v>
      </c>
      <c t="n" s="6" r="B17">
        <v>-108</v>
      </c>
    </row>
    <row spans="1:2" r="18">
      <c t="s" s="4" r="A18">
        <v>851</v>
      </c>
    </row>
    <row spans="1:2" r="19">
      <c t="s" s="3" r="A19">
        <v>757</v>
      </c>
    </row>
    <row spans="1:2" r="20">
      <c t="s" s="4" r="A20">
        <v>846</v>
      </c>
      <c t="n" s="6" r="B20">
        <v>0</v>
      </c>
    </row>
    <row spans="1:2" r="21">
      <c t="s" s="4" r="A21">
        <v>759</v>
      </c>
      <c t="n" s="6" r="B21">
        <v>0</v>
      </c>
    </row>
    <row spans="1:2" r="22">
      <c t="s" s="4" r="A22">
        <v>847</v>
      </c>
      <c t="n" s="6" r="B22">
        <v>0</v>
      </c>
    </row>
    <row spans="1:2" r="23">
      <c t="s" s="4" r="A23">
        <v>850</v>
      </c>
      <c t="n" s="6" r="B23">
        <v>0</v>
      </c>
    </row>
    <row spans="1:2" r="24">
      <c t="s" s="4" r="A24">
        <v>842</v>
      </c>
    </row>
    <row spans="1:2" r="25">
      <c t="s" s="3" r="A25">
        <v>757</v>
      </c>
    </row>
    <row spans="1:2" r="26">
      <c t="s" s="4" r="A26">
        <v>846</v>
      </c>
      <c t="n" s="6" r="B26">
        <v>1271</v>
      </c>
    </row>
    <row spans="1:2" r="27">
      <c t="s" s="4" r="A27">
        <v>759</v>
      </c>
      <c t="n" s="6" r="B27">
        <v>1379</v>
      </c>
    </row>
    <row spans="1:2" r="28">
      <c t="s" s="4" r="A28">
        <v>847</v>
      </c>
      <c t="n" s="6" r="B28">
        <v>-3010</v>
      </c>
    </row>
    <row spans="1:2" r="29">
      <c t="s" s="4" r="A29">
        <v>850</v>
      </c>
      <c t="n" s="8" r="B29">
        <v>-1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2</v>
      </c>
      <c t="s" s="2" r="B1">
        <v>1</v>
      </c>
    </row>
    <row spans="1:3" r="2">
      <c t="s" s="2" r="B2">
        <v>2</v>
      </c>
      <c t="s" s="2" r="C2">
        <v>30</v>
      </c>
    </row>
    <row spans="1:3" r="3">
      <c t="s" s="3" r="A3">
        <v>853</v>
      </c>
    </row>
    <row spans="1:3" r="4">
      <c t="s" s="4" r="A4">
        <v>854</v>
      </c>
      <c t="n" s="8" r="B4">
        <v>0</v>
      </c>
    </row>
    <row spans="1:3" r="5">
      <c t="s" s="4" r="A5">
        <v>842</v>
      </c>
    </row>
    <row spans="1:3" r="6">
      <c t="s" s="3" r="A6">
        <v>853</v>
      </c>
    </row>
    <row spans="1:3" r="7">
      <c t="s" s="4" r="A7">
        <v>855</v>
      </c>
      <c t="n" s="6" r="B7">
        <v>-4174</v>
      </c>
      <c t="n" s="8" r="C7">
        <v>-2873</v>
      </c>
    </row>
    <row spans="1:3" r="8">
      <c t="s" s="4" r="A8">
        <v>856</v>
      </c>
      <c t="n" s="6" r="B8">
        <v>-1567</v>
      </c>
      <c t="n" s="6" r="C8">
        <v>0</v>
      </c>
    </row>
    <row spans="1:3" r="9">
      <c t="s" s="4" r="A9">
        <v>857</v>
      </c>
      <c t="n" s="6" r="B9">
        <v>0</v>
      </c>
      <c t="n" s="6" r="C9">
        <v>-4174</v>
      </c>
    </row>
    <row spans="1:3" r="10">
      <c t="s" s="4" r="A10">
        <v>858</v>
      </c>
      <c t="n" s="6" r="B10">
        <v>-1443</v>
      </c>
      <c t="n" s="6" r="C10">
        <v>0</v>
      </c>
    </row>
    <row spans="1:3" r="11">
      <c t="s" s="4" r="A11">
        <v>859</v>
      </c>
      <c t="n" s="6" r="B11">
        <v>4174</v>
      </c>
      <c t="n" s="6" r="C11">
        <v>0</v>
      </c>
    </row>
    <row spans="1:3" r="12">
      <c t="s" s="4" r="A12">
        <v>860</v>
      </c>
      <c t="n" s="6" r="B12">
        <v>0</v>
      </c>
      <c t="n" s="6" r="C12">
        <v>2873</v>
      </c>
    </row>
    <row spans="1:3" r="13">
      <c t="s" s="4" r="A13">
        <v>861</v>
      </c>
      <c t="n" s="6" r="B13">
        <v>0</v>
      </c>
      <c t="n" s="6" r="C13">
        <v>0</v>
      </c>
    </row>
    <row spans="1:3" r="14">
      <c t="s" s="4" r="A14">
        <v>854</v>
      </c>
      <c t="n" s="8" r="B14">
        <v>-3010</v>
      </c>
      <c t="n" s="8" r="C14">
        <v>-41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862</v>
      </c>
      <c t="s" s="2" r="B1">
        <v>844</v>
      </c>
    </row>
    <row spans="1:2" r="2">
      <c t="s" s="4" r="A2">
        <v>779</v>
      </c>
    </row>
    <row spans="1:2" r="3">
      <c t="s" s="3" r="A3">
        <v>757</v>
      </c>
    </row>
    <row spans="1:2" r="4">
      <c t="s" s="4" r="A4">
        <v>768</v>
      </c>
      <c t="n" s="8" r="B4">
        <v>67669</v>
      </c>
    </row>
    <row spans="1:2" r="5">
      <c t="s" s="4" r="A5">
        <v>863</v>
      </c>
      <c t="s" s="4" r="B5">
        <v>864</v>
      </c>
    </row>
    <row spans="1:2" r="6">
      <c t="s" s="4" r="A6">
        <v>865</v>
      </c>
    </row>
    <row spans="1:2" r="7">
      <c t="s" s="3" r="A7">
        <v>757</v>
      </c>
    </row>
    <row spans="1:2" r="8">
      <c t="s" s="4" r="A8">
        <v>768</v>
      </c>
      <c t="n" s="8" r="B8">
        <v>12303</v>
      </c>
    </row>
    <row spans="1:2" r="9">
      <c t="s" s="4" r="A9">
        <v>863</v>
      </c>
      <c t="s" s="4" r="B9">
        <v>866</v>
      </c>
    </row>
    <row spans="1:2" r="10">
      <c t="s" s="4" r="A10">
        <v>867</v>
      </c>
    </row>
    <row spans="1:2" r="11">
      <c t="s" s="3" r="A11">
        <v>757</v>
      </c>
    </row>
    <row spans="1:2" r="12">
      <c t="s" s="4" r="A12">
        <v>768</v>
      </c>
      <c t="n" s="8" r="B12">
        <v>16954</v>
      </c>
    </row>
    <row spans="1:2" r="13">
      <c t="s" s="4" r="A13">
        <v>863</v>
      </c>
      <c t="s" s="4" r="B13">
        <v>868</v>
      </c>
    </row>
    <row spans="1:2" r="14">
      <c t="s" s="4" r="A14">
        <v>869</v>
      </c>
    </row>
    <row spans="1:2" r="15">
      <c t="s" s="3" r="A15">
        <v>757</v>
      </c>
    </row>
    <row spans="1:2" r="16">
      <c t="s" s="4" r="A16">
        <v>768</v>
      </c>
      <c t="n" s="8" r="B16">
        <v>21105</v>
      </c>
    </row>
    <row spans="1:2" r="17">
      <c t="s" s="4" r="A17">
        <v>863</v>
      </c>
      <c t="s" s="4" r="B17">
        <v>870</v>
      </c>
    </row>
    <row spans="1:2" r="18">
      <c t="s" s="4" r="A18">
        <v>871</v>
      </c>
    </row>
    <row spans="1:2" r="19">
      <c t="s" s="3" r="A19">
        <v>757</v>
      </c>
    </row>
    <row spans="1:2" r="20">
      <c t="s" s="4" r="A20">
        <v>768</v>
      </c>
      <c t="n" s="8" r="B20">
        <v>9857</v>
      </c>
    </row>
    <row spans="1:2" r="21">
      <c t="s" s="4" r="A21">
        <v>863</v>
      </c>
      <c t="s" s="4" r="B21">
        <v>872</v>
      </c>
    </row>
    <row spans="1:2" r="22">
      <c t="s" s="4" r="A22">
        <v>873</v>
      </c>
    </row>
    <row spans="1:2" r="23">
      <c t="s" s="3" r="A23">
        <v>757</v>
      </c>
    </row>
    <row spans="1:2" r="24">
      <c t="s" s="4" r="A24">
        <v>768</v>
      </c>
      <c t="n" s="8" r="B24">
        <v>7450</v>
      </c>
    </row>
    <row spans="1:2" r="25">
      <c t="s" s="4" r="A25">
        <v>863</v>
      </c>
      <c t="s" s="4" r="B25">
        <v>784</v>
      </c>
    </row>
    <row spans="1:2" r="26">
      <c t="s" s="4" r="A26">
        <v>874</v>
      </c>
    </row>
    <row spans="1:2" r="27">
      <c t="s" s="3" r="A27">
        <v>757</v>
      </c>
    </row>
    <row spans="1:2" r="28">
      <c t="s" s="4" r="A28">
        <v>768</v>
      </c>
      <c t="n" s="8" r="B28">
        <v>24941</v>
      </c>
    </row>
    <row spans="1:2" r="29">
      <c t="s" s="4" r="A29">
        <v>863</v>
      </c>
      <c t="s" s="4" r="B29">
        <v>864</v>
      </c>
    </row>
    <row spans="1:2" r="30">
      <c t="s" s="4" r="A30">
        <v>875</v>
      </c>
    </row>
    <row spans="1:2" r="31">
      <c t="s" s="3" r="A31">
        <v>757</v>
      </c>
    </row>
    <row spans="1:2" r="32">
      <c t="s" s="4" r="A32">
        <v>768</v>
      </c>
      <c t="n" s="8" r="B32">
        <v>7922</v>
      </c>
    </row>
    <row spans="1:2" r="33">
      <c t="s" s="4" r="A33">
        <v>863</v>
      </c>
      <c t="s" s="4" r="B33">
        <v>876</v>
      </c>
    </row>
    <row spans="1:2" r="34">
      <c t="s" s="4" r="A34">
        <v>877</v>
      </c>
    </row>
    <row spans="1:2" r="35">
      <c t="s" s="3" r="A35">
        <v>757</v>
      </c>
    </row>
    <row spans="1:2" r="36">
      <c t="s" s="4" r="A36">
        <v>768</v>
      </c>
      <c t="n" s="8" r="B36">
        <v>3798</v>
      </c>
    </row>
    <row spans="1:2" r="37">
      <c t="s" s="4" r="A37">
        <v>863</v>
      </c>
      <c t="s" s="4" r="B37">
        <v>878</v>
      </c>
    </row>
    <row spans="1:2" r="38">
      <c t="s" s="4" r="A38">
        <v>879</v>
      </c>
    </row>
    <row spans="1:2" r="39">
      <c t="s" s="3" r="A39">
        <v>757</v>
      </c>
    </row>
    <row spans="1:2" r="40">
      <c t="s" s="4" r="A40">
        <v>768</v>
      </c>
      <c t="n" s="8" r="B40">
        <v>7630</v>
      </c>
    </row>
    <row spans="1:2" r="41">
      <c t="s" s="4" r="A41">
        <v>863</v>
      </c>
      <c t="s" s="4" r="B41">
        <v>880</v>
      </c>
    </row>
    <row spans="1:2" r="42">
      <c t="s" s="4" r="A42">
        <v>881</v>
      </c>
    </row>
    <row spans="1:2" r="43">
      <c t="s" s="3" r="A43">
        <v>757</v>
      </c>
    </row>
    <row spans="1:2" r="44">
      <c t="s" s="4" r="A44">
        <v>768</v>
      </c>
      <c t="n" s="8" r="B44">
        <v>4184</v>
      </c>
    </row>
    <row spans="1:2" r="45">
      <c t="s" s="4" r="A45">
        <v>863</v>
      </c>
      <c t="s" s="4" r="B45">
        <v>882</v>
      </c>
    </row>
    <row spans="1:2" r="46">
      <c t="s" s="4" r="A46">
        <v>883</v>
      </c>
    </row>
    <row spans="1:2" r="47">
      <c t="s" s="3" r="A47">
        <v>757</v>
      </c>
    </row>
    <row spans="1:2" r="48">
      <c t="s" s="4" r="A48">
        <v>768</v>
      </c>
      <c t="n" s="8" r="B48">
        <v>1407</v>
      </c>
    </row>
    <row spans="1:2" r="49">
      <c t="s" s="4" r="A49">
        <v>863</v>
      </c>
      <c t="s" s="4" r="B49">
        <v>8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5"/>
  </cols>
  <sheetData>
    <row spans="1:10" r="1">
      <c t="s" s="1" r="A1">
        <v>885</v>
      </c>
      <c t="s" s="2" r="B1">
        <v>493</v>
      </c>
      <c t="s" s="2" r="H1">
        <v>1</v>
      </c>
    </row>
    <row spans="1:10" r="2">
      <c t="s" s="2" r="B2">
        <v>2</v>
      </c>
      <c t="s" s="2" r="C2">
        <v>726</v>
      </c>
      <c t="s" s="2" r="D2">
        <v>674</v>
      </c>
      <c t="s" s="2" r="E2">
        <v>886</v>
      </c>
      <c t="s" s="2" r="F2">
        <v>694</v>
      </c>
      <c t="s" s="2" r="G2">
        <v>675</v>
      </c>
      <c t="s" s="2" r="H2">
        <v>2</v>
      </c>
      <c t="s" s="2" r="I2">
        <v>30</v>
      </c>
      <c t="s" s="2" r="J2">
        <v>90</v>
      </c>
    </row>
    <row spans="1:10" r="3">
      <c t="s" s="3" r="A3">
        <v>757</v>
      </c>
    </row>
    <row spans="1:10" r="4">
      <c t="s" s="4" r="A4">
        <v>765</v>
      </c>
      <c t="n" s="8" r="B4">
        <v>168500000</v>
      </c>
      <c t="n" s="8" r="H4">
        <v>168500000</v>
      </c>
      <c t="n" s="8" r="I4">
        <v>600900000</v>
      </c>
    </row>
    <row spans="1:10" r="5">
      <c t="s" s="4" r="A5">
        <v>766</v>
      </c>
      <c t="n" s="6" r="B5">
        <v>41400000</v>
      </c>
      <c t="n" s="6" r="H5">
        <v>41400000</v>
      </c>
      <c t="n" s="6" r="I5">
        <v>94200000</v>
      </c>
    </row>
    <row spans="1:10" r="6">
      <c t="s" s="4" r="A6">
        <v>887</v>
      </c>
      <c t="n" s="8" r="F6">
        <v>3900000</v>
      </c>
    </row>
    <row spans="1:10" r="7">
      <c t="s" s="4" r="A7">
        <v>888</v>
      </c>
      <c t="s" s="4" r="F7">
        <v>889</v>
      </c>
    </row>
    <row spans="1:10" r="8">
      <c t="s" s="4" r="A8">
        <v>890</v>
      </c>
      <c t="n" s="8" r="F8">
        <v>900000</v>
      </c>
      <c t="n" s="6" r="H8">
        <v>1425480000</v>
      </c>
      <c t="n" s="6" r="I8">
        <v>798580000</v>
      </c>
      <c t="n" s="8" r="J8">
        <v>46536000</v>
      </c>
    </row>
    <row spans="1:10" r="9">
      <c t="s" s="4" r="A9">
        <v>891</v>
      </c>
      <c t="n" s="6" r="F9">
        <v>800000</v>
      </c>
    </row>
    <row spans="1:10" r="10">
      <c t="s" s="4" r="A10">
        <v>194</v>
      </c>
      <c t="n" s="6" r="H10">
        <v>128191000</v>
      </c>
      <c t="n" s="6" r="I10">
        <v>245447000</v>
      </c>
      <c t="n" s="6" r="J10">
        <v>494443000</v>
      </c>
    </row>
    <row spans="1:10" r="11">
      <c t="s" s="4" r="A11">
        <v>892</v>
      </c>
      <c t="n" s="6" r="H11">
        <v>2400000</v>
      </c>
      <c t="n" s="6" r="I11">
        <v>0</v>
      </c>
      <c t="n" s="6" r="J11">
        <v>5200000</v>
      </c>
    </row>
    <row spans="1:10" r="12">
      <c t="s" s="4" r="A12">
        <v>893</v>
      </c>
      <c t="n" s="6" r="J12">
        <v>3800000</v>
      </c>
    </row>
    <row spans="1:10" r="13">
      <c t="s" s="4" r="A13">
        <v>894</v>
      </c>
      <c t="n" s="6" r="H13">
        <v>100000</v>
      </c>
      <c t="n" s="6" r="I13">
        <v>0</v>
      </c>
      <c t="n" s="6" r="J13">
        <v>0</v>
      </c>
    </row>
    <row spans="1:10" r="14">
      <c t="s" s="4" r="A14">
        <v>895</v>
      </c>
      <c t="n" s="6" r="H14">
        <v>1409693000</v>
      </c>
      <c t="n" s="6" r="I14">
        <v>404638000</v>
      </c>
      <c t="n" s="8" r="J14">
        <v>1411002000</v>
      </c>
    </row>
    <row spans="1:10" r="15">
      <c t="s" s="4" r="A15">
        <v>778</v>
      </c>
    </row>
    <row spans="1:10" r="16">
      <c t="s" s="3" r="A16">
        <v>757</v>
      </c>
    </row>
    <row spans="1:10" r="17">
      <c t="s" s="4" r="A17">
        <v>768</v>
      </c>
      <c t="n" s="6" r="B17">
        <v>0</v>
      </c>
      <c t="n" s="6" r="H17">
        <v>0</v>
      </c>
    </row>
    <row spans="1:10" r="18">
      <c t="s" s="4" r="A18">
        <v>821</v>
      </c>
    </row>
    <row spans="1:10" r="19">
      <c t="s" s="3" r="A19">
        <v>757</v>
      </c>
    </row>
    <row spans="1:10" r="20">
      <c t="s" s="4" r="A20">
        <v>768</v>
      </c>
      <c t="n" s="6" r="B20">
        <v>102660000</v>
      </c>
      <c t="n" s="6" r="H20">
        <v>102660000</v>
      </c>
      <c t="n" s="6" r="I20">
        <v>390771000</v>
      </c>
    </row>
    <row spans="1:10" r="21">
      <c t="s" s="4" r="A21">
        <v>887</v>
      </c>
      <c t="n" s="8" r="G21">
        <v>380400000</v>
      </c>
    </row>
    <row spans="1:10" r="22">
      <c t="s" s="4" r="A22">
        <v>888</v>
      </c>
      <c t="s" s="4" r="G22">
        <v>896</v>
      </c>
    </row>
    <row spans="1:10" r="23">
      <c t="s" s="4" r="A23">
        <v>890</v>
      </c>
      <c t="n" s="8" r="G23">
        <v>398400000</v>
      </c>
    </row>
    <row spans="1:10" r="24">
      <c t="s" s="4" r="A24">
        <v>897</v>
      </c>
      <c t="n" s="6" r="G24">
        <v>385600000</v>
      </c>
    </row>
    <row spans="1:10" r="25">
      <c t="s" s="4" r="A25">
        <v>891</v>
      </c>
      <c t="n" s="6" r="G25">
        <v>5900000</v>
      </c>
    </row>
    <row spans="1:10" r="26">
      <c t="s" s="4" r="A26">
        <v>898</v>
      </c>
      <c t="n" s="6" r="G26">
        <v>389100000</v>
      </c>
    </row>
    <row spans="1:10" r="27">
      <c t="s" s="4" r="A27">
        <v>899</v>
      </c>
      <c t="n" s="8" r="G27">
        <v>386100000</v>
      </c>
    </row>
    <row spans="1:10" r="28">
      <c t="s" s="4" r="A28">
        <v>900</v>
      </c>
      <c t="s" s="4" r="G28">
        <v>901</v>
      </c>
    </row>
    <row spans="1:10" r="29">
      <c t="s" s="4" r="A29">
        <v>895</v>
      </c>
      <c t="n" s="8" r="G29">
        <v>407600000</v>
      </c>
    </row>
    <row spans="1:10" r="30">
      <c t="s" s="4" r="A30">
        <v>779</v>
      </c>
    </row>
    <row spans="1:10" r="31">
      <c t="s" s="3" r="A31">
        <v>757</v>
      </c>
    </row>
    <row spans="1:10" r="32">
      <c t="s" s="4" r="A32">
        <v>768</v>
      </c>
      <c t="n" s="6" r="B32">
        <v>67669000</v>
      </c>
      <c t="n" s="6" r="H32">
        <v>67669000</v>
      </c>
      <c t="n" s="6" r="I32">
        <v>214026000</v>
      </c>
    </row>
    <row spans="1:10" r="33">
      <c t="s" s="4" r="A33">
        <v>887</v>
      </c>
      <c t="n" s="8" r="F33">
        <v>98600000</v>
      </c>
    </row>
    <row spans="1:10" r="34">
      <c t="s" s="4" r="A34">
        <v>888</v>
      </c>
      <c t="s" s="4" r="F34">
        <v>902</v>
      </c>
    </row>
    <row spans="1:10" r="35">
      <c t="s" s="4" r="A35">
        <v>890</v>
      </c>
      <c t="n" s="8" r="F35">
        <v>102600000</v>
      </c>
    </row>
    <row spans="1:10" r="36">
      <c t="s" s="4" r="A36">
        <v>891</v>
      </c>
      <c t="n" s="6" r="F36">
        <v>14000000</v>
      </c>
    </row>
    <row spans="1:10" r="37">
      <c t="s" s="4" r="A37">
        <v>194</v>
      </c>
      <c t="n" s="6" r="F37">
        <v>25000000</v>
      </c>
    </row>
    <row spans="1:10" r="38">
      <c t="s" s="4" r="A38">
        <v>790</v>
      </c>
    </row>
    <row spans="1:10" r="39">
      <c t="s" s="3" r="A39">
        <v>757</v>
      </c>
    </row>
    <row spans="1:10" r="40">
      <c t="s" s="4" r="A40">
        <v>768</v>
      </c>
      <c t="n" s="6" r="B40">
        <v>16477000</v>
      </c>
      <c t="n" s="6" r="H40">
        <v>16477000</v>
      </c>
      <c t="n" s="8" r="I40">
        <v>67475000</v>
      </c>
    </row>
    <row spans="1:10" r="41">
      <c t="s" s="4" r="A41">
        <v>887</v>
      </c>
      <c t="n" s="8" r="F41">
        <v>42800000</v>
      </c>
    </row>
    <row spans="1:10" r="42">
      <c t="s" s="4" r="A42">
        <v>888</v>
      </c>
      <c t="s" s="4" r="F42">
        <v>903</v>
      </c>
    </row>
    <row spans="1:10" r="43">
      <c t="s" s="4" r="A43">
        <v>890</v>
      </c>
      <c t="n" s="8" r="F43">
        <v>36700000</v>
      </c>
    </row>
    <row spans="1:10" r="44">
      <c t="s" s="4" r="A44">
        <v>891</v>
      </c>
      <c t="n" s="8" r="F44">
        <v>14100000</v>
      </c>
    </row>
    <row spans="1:10" r="45">
      <c t="s" s="4" r="A45">
        <v>904</v>
      </c>
    </row>
    <row spans="1:10" r="46">
      <c t="s" s="3" r="A46">
        <v>757</v>
      </c>
    </row>
    <row spans="1:10" r="47">
      <c t="s" s="4" r="A47">
        <v>887</v>
      </c>
      <c t="n" s="8" r="E47">
        <v>380400000</v>
      </c>
    </row>
    <row spans="1:10" r="48">
      <c t="s" s="4" r="A48">
        <v>888</v>
      </c>
      <c t="s" s="4" r="E48">
        <v>905</v>
      </c>
    </row>
    <row spans="1:10" r="49">
      <c t="s" s="4" r="A49">
        <v>890</v>
      </c>
      <c t="n" s="8" r="E49">
        <v>392300000</v>
      </c>
    </row>
    <row spans="1:10" r="50">
      <c t="s" s="4" r="A50">
        <v>897</v>
      </c>
      <c t="n" s="6" r="E50">
        <v>375700000</v>
      </c>
    </row>
    <row spans="1:10" r="51">
      <c t="s" s="4" r="A51">
        <v>891</v>
      </c>
      <c t="n" s="6" r="E51">
        <v>-5900000</v>
      </c>
    </row>
    <row spans="1:10" r="52">
      <c t="s" s="4" r="A52">
        <v>906</v>
      </c>
    </row>
    <row spans="1:10" r="53">
      <c t="s" s="3" r="A53">
        <v>757</v>
      </c>
    </row>
    <row spans="1:10" r="54">
      <c t="s" s="4" r="A54">
        <v>890</v>
      </c>
      <c t="n" s="8" r="D54">
        <v>260000000</v>
      </c>
    </row>
    <row spans="1:10" r="55">
      <c t="s" s="4" r="A55">
        <v>897</v>
      </c>
      <c t="n" s="6" r="D55">
        <v>250100000</v>
      </c>
    </row>
    <row spans="1:10" r="56">
      <c t="s" s="4" r="A56">
        <v>891</v>
      </c>
      <c t="n" s="6" r="D56">
        <v>2500000</v>
      </c>
    </row>
    <row spans="1:10" r="57">
      <c t="s" s="4" r="A57">
        <v>898</v>
      </c>
      <c t="n" s="8" r="D57">
        <v>250400000</v>
      </c>
      <c t="n" s="6" r="E57">
        <v>201900000</v>
      </c>
    </row>
    <row spans="1:10" r="58">
      <c t="s" s="4" r="A58">
        <v>899</v>
      </c>
      <c t="n" s="8" r="E58">
        <v>196700000</v>
      </c>
    </row>
    <row spans="1:10" r="59">
      <c t="s" s="4" r="A59">
        <v>900</v>
      </c>
      <c t="s" s="4" r="D59">
        <v>907</v>
      </c>
      <c t="s" s="4" r="E59">
        <v>908</v>
      </c>
    </row>
    <row spans="1:10" r="60">
      <c t="s" s="4" r="A60">
        <v>895</v>
      </c>
      <c t="n" s="8" r="E60">
        <v>207700000</v>
      </c>
    </row>
    <row spans="1:10" r="61">
      <c t="s" s="4" r="A61">
        <v>909</v>
      </c>
    </row>
    <row spans="1:10" r="62">
      <c t="s" s="3" r="A62">
        <v>757</v>
      </c>
    </row>
    <row spans="1:10" r="63">
      <c t="s" s="4" r="A63">
        <v>897</v>
      </c>
      <c t="n" s="8" r="C63">
        <v>345900000</v>
      </c>
    </row>
    <row spans="1:10" r="64">
      <c t="s" s="4" r="A64">
        <v>891</v>
      </c>
      <c t="n" s="6" r="C64">
        <v>5100000</v>
      </c>
    </row>
    <row spans="1:10" r="65">
      <c t="s" s="4" r="A65">
        <v>898</v>
      </c>
      <c t="n" s="8" r="C65">
        <v>348900000</v>
      </c>
      <c t="n" s="6" r="E65">
        <v>403900000</v>
      </c>
    </row>
    <row spans="1:10" r="66">
      <c t="s" s="4" r="A66">
        <v>899</v>
      </c>
      <c t="n" s="8" r="E66">
        <v>393800000</v>
      </c>
    </row>
    <row spans="1:10" r="67">
      <c t="s" s="4" r="A67">
        <v>900</v>
      </c>
      <c t="s" s="4" r="C67">
        <v>910</v>
      </c>
      <c t="s" s="4" r="E67">
        <v>911</v>
      </c>
    </row>
    <row spans="1:10" r="68">
      <c t="s" s="4" r="A68">
        <v>895</v>
      </c>
      <c t="n" s="8" r="C68">
        <v>364000000</v>
      </c>
      <c t="n" s="8" r="E68">
        <v>415600000</v>
      </c>
    </row>
    <row spans="1:10" r="69">
      <c t="s" s="4" r="A69">
        <v>912</v>
      </c>
    </row>
    <row spans="1:10" r="70">
      <c t="s" s="3" r="A70">
        <v>757</v>
      </c>
    </row>
    <row spans="1:10" r="71">
      <c t="s" s="4" r="A71">
        <v>890</v>
      </c>
      <c t="n" s="6" r="C71">
        <v>370500000</v>
      </c>
    </row>
    <row spans="1:10" r="72">
      <c t="s" s="4" r="A72">
        <v>898</v>
      </c>
      <c t="n" s="6" r="C72">
        <v>354800000</v>
      </c>
    </row>
    <row spans="1:10" r="73">
      <c t="s" s="4" r="A73">
        <v>899</v>
      </c>
      <c t="n" s="8" r="C73">
        <v>352600000</v>
      </c>
    </row>
    <row spans="1:10" r="74">
      <c t="s" s="4" r="A74">
        <v>900</v>
      </c>
      <c t="s" s="4" r="C74">
        <v>913</v>
      </c>
    </row>
    <row spans="1:10" r="75">
      <c t="s" s="4" r="A75">
        <v>914</v>
      </c>
    </row>
    <row spans="1:10" r="76">
      <c t="s" s="3" r="A76">
        <v>757</v>
      </c>
    </row>
    <row spans="1:10" r="77">
      <c t="s" s="4" r="A77">
        <v>890</v>
      </c>
      <c t="n" s="6" r="B77">
        <v>361300000</v>
      </c>
    </row>
    <row spans="1:10" r="78">
      <c t="s" s="4" r="A78">
        <v>897</v>
      </c>
      <c t="n" s="6" r="B78">
        <v>348600000</v>
      </c>
    </row>
    <row spans="1:10" r="79">
      <c t="s" s="4" r="A79">
        <v>891</v>
      </c>
      <c t="n" s="6" r="B79">
        <v>-3900000</v>
      </c>
    </row>
    <row spans="1:10" r="80">
      <c t="s" s="4" r="A80">
        <v>898</v>
      </c>
      <c t="n" s="8" r="B80">
        <v>350300000</v>
      </c>
      <c t="n" s="6" r="H80">
        <v>350300000</v>
      </c>
    </row>
    <row spans="1:10" r="81">
      <c t="s" s="4" r="A81">
        <v>900</v>
      </c>
      <c t="s" s="4" r="B81">
        <v>915</v>
      </c>
    </row>
    <row spans="1:10" r="82">
      <c t="s" s="4" r="A82">
        <v>916</v>
      </c>
    </row>
    <row spans="1:10" r="83">
      <c t="s" s="3" r="A83">
        <v>757</v>
      </c>
    </row>
    <row spans="1:10" r="84">
      <c t="s" s="4" r="A84">
        <v>890</v>
      </c>
      <c t="n" s="8" r="B84">
        <v>105900000</v>
      </c>
    </row>
    <row spans="1:10" r="85">
      <c t="s" s="4" r="A85">
        <v>898</v>
      </c>
      <c t="n" s="6" r="B85">
        <v>102700000</v>
      </c>
      <c t="n" s="8" r="H85">
        <v>102700000</v>
      </c>
    </row>
    <row spans="1:10" r="86">
      <c t="s" s="4" r="A86">
        <v>899</v>
      </c>
      <c t="n" s="8" r="B86">
        <v>102200000</v>
      </c>
    </row>
    <row spans="1:10" r="87">
      <c t="s" s="4" r="A87">
        <v>900</v>
      </c>
      <c t="s" s="4" r="B87">
        <v>915</v>
      </c>
    </row>
  </sheetData>
  <mergeCells count="3">
    <mergeCell ref="A1:A2"/>
    <mergeCell ref="B1:G1"/>
    <mergeCell ref="H1:J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917</v>
      </c>
      <c t="s" s="2" r="B1">
        <v>1</v>
      </c>
    </row>
    <row spans="1:3" r="2">
      <c t="s" s="2" r="B2">
        <v>918</v>
      </c>
      <c t="s" s="2" r="C2">
        <v>638</v>
      </c>
    </row>
    <row spans="1:3" r="3">
      <c t="s" s="3" r="A3">
        <v>919</v>
      </c>
    </row>
    <row spans="1:3" r="4">
      <c t="s" s="4" r="A4">
        <v>768</v>
      </c>
      <c t="n" s="8" r="B4">
        <v>238449</v>
      </c>
    </row>
    <row spans="1:3" r="5">
      <c t="s" s="4" r="A5">
        <v>760</v>
      </c>
      <c t="n" s="8" r="B5">
        <v>149198</v>
      </c>
    </row>
    <row spans="1:3" r="6">
      <c t="s" s="4" r="A6">
        <v>920</v>
      </c>
      <c t="n" s="6" r="B6">
        <v>7</v>
      </c>
    </row>
    <row spans="1:3" r="7">
      <c t="s" s="4" r="A7">
        <v>761</v>
      </c>
      <c t="s" s="4" r="B7">
        <v>762</v>
      </c>
    </row>
    <row spans="1:3" r="8">
      <c t="s" s="4" r="A8">
        <v>921</v>
      </c>
      <c t="s" s="4" r="B8">
        <v>922</v>
      </c>
    </row>
    <row spans="1:3" r="9">
      <c t="s" s="4" r="A9">
        <v>763</v>
      </c>
      <c t="s" s="4" r="B9">
        <v>764</v>
      </c>
    </row>
    <row spans="1:3" r="10">
      <c t="s" s="4" r="A10">
        <v>923</v>
      </c>
    </row>
    <row spans="1:3" r="11">
      <c t="s" s="3" r="A11">
        <v>919</v>
      </c>
    </row>
    <row spans="1:3" r="12">
      <c t="s" s="4" r="A12">
        <v>768</v>
      </c>
      <c t="n" s="8" r="B12">
        <v>37200</v>
      </c>
    </row>
    <row spans="1:3" r="13">
      <c t="s" s="4" r="A13">
        <v>760</v>
      </c>
      <c t="n" s="6" r="B13">
        <v>19433</v>
      </c>
      <c t="n" s="8" r="C13">
        <v>103582</v>
      </c>
    </row>
    <row spans="1:3" r="14">
      <c t="s" s="4" r="A14">
        <v>924</v>
      </c>
      <c t="n" s="8" r="B14">
        <v>4386</v>
      </c>
    </row>
    <row spans="1:3" r="15">
      <c t="s" s="4" r="A15">
        <v>920</v>
      </c>
      <c t="n" s="6" r="B15">
        <v>3</v>
      </c>
    </row>
    <row spans="1:3" r="16">
      <c t="s" s="4" r="A16">
        <v>761</v>
      </c>
      <c t="s" s="4" r="B16">
        <v>925</v>
      </c>
      <c t="s" s="4" r="C16">
        <v>926</v>
      </c>
    </row>
    <row spans="1:3" r="17">
      <c t="s" s="4" r="A17">
        <v>921</v>
      </c>
      <c t="s" s="4" r="B17">
        <v>927</v>
      </c>
    </row>
    <row spans="1:3" r="18">
      <c t="s" s="4" r="A18">
        <v>763</v>
      </c>
      <c t="s" s="4" r="B18">
        <v>928</v>
      </c>
    </row>
    <row spans="1:3" r="19">
      <c t="s" s="4" r="A19">
        <v>929</v>
      </c>
      <c t="s" s="4" r="B19">
        <v>864</v>
      </c>
    </row>
    <row spans="1:3" r="20">
      <c t="s" s="4" r="A20">
        <v>930</v>
      </c>
      <c t="n" s="8" r="B20">
        <v>17767</v>
      </c>
    </row>
    <row spans="1:3" r="21">
      <c t="s" s="4" r="A21">
        <v>931</v>
      </c>
    </row>
    <row spans="1:3" r="22">
      <c t="s" s="3" r="A22">
        <v>919</v>
      </c>
    </row>
    <row spans="1:3" r="23">
      <c t="s" s="4" r="A23">
        <v>768</v>
      </c>
      <c t="n" s="6" r="B23">
        <v>201249</v>
      </c>
    </row>
    <row spans="1:3" r="24">
      <c t="s" s="4" r="A24">
        <v>760</v>
      </c>
      <c t="n" s="6" r="B24">
        <v>129765</v>
      </c>
      <c t="n" s="8" r="C24">
        <v>107715</v>
      </c>
    </row>
    <row spans="1:3" r="25">
      <c t="s" s="4" r="A25">
        <v>924</v>
      </c>
      <c t="n" s="8" r="B25">
        <v>5218</v>
      </c>
    </row>
    <row spans="1:3" r="26">
      <c t="s" s="4" r="A26">
        <v>920</v>
      </c>
      <c t="n" s="6" r="B26">
        <v>4</v>
      </c>
    </row>
    <row spans="1:3" r="27">
      <c t="s" s="4" r="A27">
        <v>761</v>
      </c>
      <c t="s" s="4" r="B27">
        <v>932</v>
      </c>
      <c t="s" s="4" r="C27">
        <v>933</v>
      </c>
    </row>
    <row spans="1:3" r="28">
      <c t="s" s="4" r="A28">
        <v>921</v>
      </c>
      <c t="s" s="4" r="B28">
        <v>934</v>
      </c>
    </row>
    <row spans="1:3" r="29">
      <c t="s" s="4" r="A29">
        <v>763</v>
      </c>
      <c t="s" s="4" r="B29">
        <v>574</v>
      </c>
    </row>
    <row spans="1:3" r="30">
      <c t="s" s="4" r="A30">
        <v>929</v>
      </c>
      <c t="s" s="4" r="B30">
        <v>804</v>
      </c>
    </row>
    <row spans="1:3" r="31">
      <c t="s" s="4" r="A31">
        <v>930</v>
      </c>
      <c t="n" s="8" r="B31">
        <v>45687</v>
      </c>
    </row>
    <row spans="1:3" r="32">
      <c t="s" s="4" r="A32">
        <v>935</v>
      </c>
    </row>
    <row spans="1:3" r="33">
      <c t="s" s="3" r="A33">
        <v>919</v>
      </c>
    </row>
    <row spans="1:3" r="34">
      <c t="s" s="4" r="A34">
        <v>768</v>
      </c>
      <c t="n" s="6" r="B34">
        <v>0</v>
      </c>
    </row>
    <row spans="1:3" r="35">
      <c t="s" s="4" r="A35">
        <v>760</v>
      </c>
      <c t="n" s="6" r="B35">
        <v>0</v>
      </c>
      <c t="n" s="8" r="C35">
        <v>18748</v>
      </c>
    </row>
    <row spans="1:3" r="36">
      <c t="s" s="4" r="A36">
        <v>924</v>
      </c>
      <c t="n" s="8" r="B36">
        <v>0</v>
      </c>
    </row>
    <row spans="1:3" r="37">
      <c t="s" s="4" r="A37">
        <v>920</v>
      </c>
      <c t="n" s="6" r="B37">
        <v>0</v>
      </c>
    </row>
    <row spans="1:3" r="38">
      <c t="s" s="4" r="A38">
        <v>761</v>
      </c>
      <c t="s" s="4" r="B38">
        <v>804</v>
      </c>
      <c t="s" s="4" r="C38">
        <v>936</v>
      </c>
    </row>
    <row spans="1:3" r="39">
      <c t="s" s="4" r="A39">
        <v>921</v>
      </c>
      <c t="s" s="4" r="B39">
        <v>804</v>
      </c>
    </row>
    <row spans="1:3" r="40">
      <c t="s" s="4" r="A40">
        <v>763</v>
      </c>
      <c t="s" s="4" r="B40">
        <v>805</v>
      </c>
    </row>
    <row spans="1:3" r="41">
      <c t="s" s="4" r="A41">
        <v>929</v>
      </c>
      <c t="s" s="4" r="B41">
        <v>804</v>
      </c>
    </row>
    <row spans="1:3" r="42">
      <c t="s" s="4" r="A42">
        <v>930</v>
      </c>
      <c t="n" s="8" r="B42">
        <v>0</v>
      </c>
    </row>
    <row spans="1:3" r="43">
      <c t="s" s="4" r="A43">
        <v>937</v>
      </c>
    </row>
    <row spans="1:3" r="44">
      <c t="s" s="3" r="A44">
        <v>919</v>
      </c>
    </row>
    <row spans="1:3" r="45">
      <c t="s" s="4" r="A45">
        <v>768</v>
      </c>
      <c t="n" s="6" r="B45">
        <v>0</v>
      </c>
    </row>
    <row spans="1:3" r="46">
      <c t="s" s="4" r="A46">
        <v>760</v>
      </c>
      <c t="n" s="6" r="B46">
        <v>0</v>
      </c>
      <c t="n" s="8" r="C46">
        <v>155</v>
      </c>
    </row>
    <row spans="1:3" r="47">
      <c t="s" s="4" r="A47">
        <v>924</v>
      </c>
      <c t="n" s="8" r="B47">
        <v>0</v>
      </c>
    </row>
    <row spans="1:3" r="48">
      <c t="s" s="4" r="A48">
        <v>920</v>
      </c>
      <c t="n" s="6" r="B48">
        <v>0</v>
      </c>
    </row>
    <row spans="1:3" r="49">
      <c t="s" s="4" r="A49">
        <v>761</v>
      </c>
      <c t="s" s="4" r="B49">
        <v>804</v>
      </c>
      <c t="s" s="4" r="C49">
        <v>938</v>
      </c>
    </row>
    <row spans="1:3" r="50">
      <c t="s" s="4" r="A50">
        <v>921</v>
      </c>
      <c t="s" s="4" r="B50">
        <v>804</v>
      </c>
    </row>
    <row spans="1:3" r="51">
      <c t="s" s="4" r="A51">
        <v>763</v>
      </c>
      <c t="s" s="4" r="B51">
        <v>805</v>
      </c>
    </row>
    <row spans="1:3" r="52">
      <c t="s" s="4" r="A52">
        <v>929</v>
      </c>
      <c t="s" s="4" r="B52">
        <v>804</v>
      </c>
    </row>
    <row spans="1:3" r="53">
      <c t="s" s="4" r="A53">
        <v>930</v>
      </c>
      <c t="n" s="8" r="B53">
        <v>0</v>
      </c>
    </row>
    <row spans="1:3" r="54">
      <c t="s" s="4" r="A54">
        <v>534</v>
      </c>
    </row>
    <row spans="1:3" r="55">
      <c t="s" s="3" r="A55">
        <v>919</v>
      </c>
    </row>
    <row spans="1:3" r="56">
      <c t="s" s="4" r="A56">
        <v>768</v>
      </c>
      <c t="n" s="6" r="B56">
        <v>238449</v>
      </c>
    </row>
    <row spans="1:3" r="57">
      <c t="s" s="4" r="A57">
        <v>760</v>
      </c>
      <c t="n" s="6" r="B57">
        <v>149198</v>
      </c>
      <c t="n" s="8" r="C57">
        <v>230200</v>
      </c>
    </row>
    <row spans="1:3" r="58">
      <c t="s" s="4" r="A58">
        <v>924</v>
      </c>
      <c t="n" s="8" r="B58">
        <v>9604</v>
      </c>
    </row>
    <row spans="1:3" r="59">
      <c t="s" s="4" r="A59">
        <v>920</v>
      </c>
      <c t="n" s="6" r="B59">
        <v>7</v>
      </c>
    </row>
    <row spans="1:3" r="60">
      <c t="s" s="4" r="A60">
        <v>761</v>
      </c>
      <c t="s" s="4" r="B60">
        <v>762</v>
      </c>
      <c t="s" s="4" r="C60">
        <v>939</v>
      </c>
    </row>
    <row spans="1:3" r="61">
      <c t="s" s="4" r="A61">
        <v>921</v>
      </c>
      <c t="s" s="4" r="B61">
        <v>922</v>
      </c>
    </row>
    <row spans="1:3" r="62">
      <c t="s" s="4" r="A62">
        <v>763</v>
      </c>
      <c t="s" s="4" r="B62">
        <v>940</v>
      </c>
    </row>
    <row spans="1:3" r="63">
      <c t="s" s="4" r="A63">
        <v>929</v>
      </c>
      <c t="s" s="4" r="B63">
        <v>941</v>
      </c>
    </row>
    <row spans="1:3" r="64">
      <c t="s" s="4" r="A64">
        <v>930</v>
      </c>
      <c t="n" s="8" r="B64">
        <v>63454</v>
      </c>
    </row>
    <row spans="1:3" r="65">
      <c t="s" s="4" r="A65">
        <v>942</v>
      </c>
    </row>
    <row spans="1:3" r="66">
      <c t="s" s="3" r="A66">
        <v>919</v>
      </c>
    </row>
    <row spans="1:3" r="67">
      <c t="s" s="4" r="A67">
        <v>768</v>
      </c>
      <c t="n" s="6" r="B67">
        <v>922</v>
      </c>
    </row>
    <row spans="1:3" r="68">
      <c t="s" s="4" r="A68">
        <v>760</v>
      </c>
      <c t="n" s="6" r="B68">
        <v>532</v>
      </c>
    </row>
    <row spans="1:3" r="69">
      <c t="s" s="4" r="A69">
        <v>943</v>
      </c>
    </row>
    <row spans="1:3" r="70">
      <c t="s" s="3" r="A70">
        <v>919</v>
      </c>
    </row>
    <row spans="1:3" r="71">
      <c t="s" s="4" r="A71">
        <v>768</v>
      </c>
      <c t="n" s="6" r="B71">
        <v>922</v>
      </c>
    </row>
    <row spans="1:3" r="72">
      <c t="s" s="4" r="A72">
        <v>760</v>
      </c>
      <c t="n" s="6" r="B72">
        <v>532</v>
      </c>
      <c t="n" s="8" r="C72">
        <v>3854</v>
      </c>
    </row>
    <row spans="1:3" r="73">
      <c t="s" s="4" r="A73">
        <v>924</v>
      </c>
      <c t="n" s="8" r="B73">
        <v>96</v>
      </c>
    </row>
    <row spans="1:3" r="74">
      <c t="s" s="4" r="A74">
        <v>920</v>
      </c>
      <c t="n" s="6" r="B74">
        <v>4</v>
      </c>
    </row>
    <row spans="1:3" r="75">
      <c t="s" s="4" r="A75">
        <v>761</v>
      </c>
      <c t="s" s="4" r="B75">
        <v>944</v>
      </c>
      <c t="s" s="4" r="C75">
        <v>945</v>
      </c>
    </row>
    <row spans="1:3" r="76">
      <c t="s" s="4" r="A76">
        <v>921</v>
      </c>
      <c t="s" s="4" r="B76">
        <v>946</v>
      </c>
    </row>
    <row spans="1:3" r="77">
      <c t="s" s="4" r="A77">
        <v>763</v>
      </c>
      <c t="s" s="4" r="B77">
        <v>947</v>
      </c>
    </row>
    <row spans="1:3" r="78">
      <c t="s" s="4" r="A78">
        <v>929</v>
      </c>
      <c t="s" s="4" r="B78">
        <v>864</v>
      </c>
    </row>
    <row spans="1:3" r="79">
      <c t="s" s="4" r="A79">
        <v>930</v>
      </c>
      <c t="n" s="8" r="B79">
        <v>766</v>
      </c>
    </row>
    <row spans="1:3" r="80">
      <c t="s" s="4" r="A80">
        <v>948</v>
      </c>
    </row>
    <row spans="1:3" r="81">
      <c t="s" s="3" r="A81">
        <v>919</v>
      </c>
    </row>
    <row spans="1:3" r="82">
      <c t="s" s="4" r="A82">
        <v>768</v>
      </c>
      <c t="n" s="6" r="B82">
        <v>380806</v>
      </c>
    </row>
    <row spans="1:3" r="83">
      <c t="s" s="4" r="A83">
        <v>760</v>
      </c>
      <c t="n" s="8" r="B83">
        <v>380806</v>
      </c>
      <c t="n" s="8" r="C83">
        <v>4062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5"/>
  </cols>
  <sheetData>
    <row spans="1:2" r="1">
      <c t="s" s="1" r="A1">
        <v>949</v>
      </c>
      <c t="s" s="2" r="B1">
        <v>1</v>
      </c>
    </row>
    <row spans="1:2" r="2">
      <c t="s" s="2" r="B2">
        <v>918</v>
      </c>
    </row>
    <row spans="1:2" r="3">
      <c t="s" s="3" r="A3">
        <v>919</v>
      </c>
    </row>
    <row spans="1:2" r="4">
      <c t="s" s="4" r="A4">
        <v>768</v>
      </c>
      <c t="n" s="8" r="B4">
        <v>238449</v>
      </c>
    </row>
    <row spans="1:2" r="5">
      <c t="s" s="4" r="A5">
        <v>760</v>
      </c>
      <c t="n" s="8" r="B5">
        <v>149198</v>
      </c>
    </row>
    <row spans="1:2" r="6">
      <c t="s" s="4" r="A6">
        <v>920</v>
      </c>
      <c t="n" s="6" r="B6">
        <v>7</v>
      </c>
    </row>
    <row spans="1:2" r="7">
      <c t="s" s="4" r="A7">
        <v>761</v>
      </c>
      <c t="s" s="4" r="B7">
        <v>762</v>
      </c>
    </row>
    <row spans="1:2" r="8">
      <c t="s" s="4" r="A8">
        <v>921</v>
      </c>
      <c t="s" s="4" r="B8">
        <v>922</v>
      </c>
    </row>
    <row spans="1:2" r="9">
      <c t="s" s="4" r="A9">
        <v>763</v>
      </c>
      <c t="s" s="4" r="B9">
        <v>764</v>
      </c>
    </row>
    <row spans="1:2" r="10">
      <c t="s" s="4" r="A10">
        <v>950</v>
      </c>
    </row>
    <row spans="1:2" r="11">
      <c t="s" s="3" r="A11">
        <v>919</v>
      </c>
    </row>
    <row spans="1:2" r="12">
      <c t="s" s="4" r="A12">
        <v>768</v>
      </c>
      <c t="n" s="8" r="B12">
        <v>141865</v>
      </c>
    </row>
    <row spans="1:2" r="13">
      <c t="s" s="4" r="A13">
        <v>760</v>
      </c>
      <c t="n" s="6" r="B13">
        <v>125793</v>
      </c>
    </row>
    <row spans="1:2" r="14">
      <c t="s" s="4" r="A14">
        <v>951</v>
      </c>
      <c t="n" s="8" r="B14">
        <v>621088</v>
      </c>
    </row>
    <row spans="1:2" r="15">
      <c t="s" s="4" r="A15">
        <v>920</v>
      </c>
      <c t="n" s="6" r="B15">
        <v>1</v>
      </c>
    </row>
    <row spans="1:2" r="16">
      <c t="s" s="4" r="A16">
        <v>761</v>
      </c>
      <c t="s" s="4" r="B16">
        <v>952</v>
      </c>
    </row>
    <row spans="1:2" r="17">
      <c t="s" s="4" r="A17">
        <v>921</v>
      </c>
      <c t="s" s="4" r="B17">
        <v>952</v>
      </c>
    </row>
    <row spans="1:2" r="18">
      <c t="s" s="4" r="A18">
        <v>763</v>
      </c>
      <c t="s" s="4" r="B18">
        <v>953</v>
      </c>
    </row>
    <row spans="1:2" r="19">
      <c t="s" s="4" r="A19">
        <v>954</v>
      </c>
    </row>
    <row spans="1:2" r="20">
      <c t="s" s="3" r="A20">
        <v>919</v>
      </c>
    </row>
    <row spans="1:2" r="21">
      <c t="s" s="4" r="A21">
        <v>768</v>
      </c>
      <c t="n" s="8" r="B21">
        <v>19433</v>
      </c>
    </row>
    <row spans="1:2" r="22">
      <c t="s" s="4" r="A22">
        <v>760</v>
      </c>
      <c t="n" s="6" r="B22">
        <v>19433</v>
      </c>
    </row>
    <row spans="1:2" r="23">
      <c t="s" s="4" r="A23">
        <v>951</v>
      </c>
      <c t="n" s="8" r="B23">
        <v>114111</v>
      </c>
    </row>
    <row spans="1:2" r="24">
      <c t="s" s="4" r="A24">
        <v>920</v>
      </c>
      <c t="n" s="6" r="B24">
        <v>1</v>
      </c>
    </row>
    <row spans="1:2" r="25">
      <c t="s" s="4" r="A25">
        <v>761</v>
      </c>
      <c t="s" s="4" r="B25">
        <v>925</v>
      </c>
    </row>
    <row spans="1:2" r="26">
      <c t="s" s="4" r="A26">
        <v>921</v>
      </c>
      <c t="s" s="4" r="B26">
        <v>925</v>
      </c>
    </row>
    <row spans="1:2" r="27">
      <c t="s" s="4" r="A27">
        <v>763</v>
      </c>
      <c t="s" s="4" r="B27">
        <v>955</v>
      </c>
    </row>
    <row spans="1:2" r="28">
      <c t="s" s="4" r="A28">
        <v>956</v>
      </c>
    </row>
    <row spans="1:2" r="29">
      <c t="s" s="3" r="A29">
        <v>919</v>
      </c>
    </row>
    <row spans="1:2" r="30">
      <c t="s" s="4" r="A30">
        <v>768</v>
      </c>
      <c t="n" s="8" r="B30">
        <v>77151</v>
      </c>
    </row>
    <row spans="1:2" r="31">
      <c t="s" s="4" r="A31">
        <v>760</v>
      </c>
      <c t="n" s="6" r="B31">
        <v>3972</v>
      </c>
    </row>
    <row spans="1:2" r="32">
      <c t="s" s="4" r="A32">
        <v>951</v>
      </c>
      <c t="n" s="8" r="B32">
        <v>22500</v>
      </c>
    </row>
    <row spans="1:2" r="33">
      <c t="s" s="4" r="A33">
        <v>920</v>
      </c>
      <c t="n" s="6" r="B33">
        <v>5</v>
      </c>
    </row>
    <row spans="1:2" r="34">
      <c t="s" s="4" r="A34">
        <v>761</v>
      </c>
      <c t="s" s="4" r="B34">
        <v>957</v>
      </c>
    </row>
    <row spans="1:2" r="35">
      <c t="s" s="4" r="A35">
        <v>921</v>
      </c>
      <c t="s" s="4" r="B35">
        <v>958</v>
      </c>
    </row>
    <row spans="1:2" r="36">
      <c t="s" s="4" r="A36">
        <v>763</v>
      </c>
      <c t="s" s="4" r="B36">
        <v>9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1</v>
      </c>
      <c t="s" s="2" r="B1">
        <v>1</v>
      </c>
    </row>
    <row spans="1:4" r="2">
      <c t="s" s="2" r="B2">
        <v>2</v>
      </c>
      <c t="s" s="2" r="C2">
        <v>30</v>
      </c>
      <c t="s" s="2" r="D2">
        <v>90</v>
      </c>
    </row>
    <row spans="1:4" r="3">
      <c t="s" s="3" r="A3">
        <v>172</v>
      </c>
    </row>
    <row spans="1:4" r="4">
      <c t="s" s="4" r="A4">
        <v>162</v>
      </c>
      <c t="n" s="8" r="B4">
        <v>21554</v>
      </c>
      <c t="n" s="8" r="C4">
        <v>32394</v>
      </c>
      <c t="n" s="8" r="D4">
        <v>152341</v>
      </c>
    </row>
    <row spans="1:4" r="5">
      <c t="s" s="3" r="A5">
        <v>173</v>
      </c>
    </row>
    <row spans="1:4" r="6">
      <c t="s" s="4" r="A6">
        <v>117</v>
      </c>
      <c t="n" s="6" r="B6">
        <v>28645</v>
      </c>
      <c t="n" s="6" r="C6">
        <v>117594</v>
      </c>
      <c t="n" s="6" r="D6">
        <v>30973</v>
      </c>
    </row>
    <row spans="1:4" r="7">
      <c t="s" s="4" r="A7">
        <v>174</v>
      </c>
      <c t="n" s="6" r="B7">
        <v>8227</v>
      </c>
      <c t="n" s="6" r="C7">
        <v>-3819</v>
      </c>
      <c t="n" s="6" r="D7">
        <v>-30621</v>
      </c>
    </row>
    <row spans="1:4" r="8">
      <c t="s" s="4" r="A8">
        <v>175</v>
      </c>
      <c t="n" s="6" r="B8">
        <v>-27246</v>
      </c>
      <c t="n" s="6" r="C8">
        <v>-20386</v>
      </c>
      <c t="n" s="6" r="D8">
        <v>-26148</v>
      </c>
    </row>
    <row spans="1:4" r="9">
      <c t="s" s="4" r="A9">
        <v>176</v>
      </c>
      <c t="n" s="6" r="B9">
        <v>-509</v>
      </c>
      <c t="n" s="6" r="C9">
        <v>-167</v>
      </c>
      <c t="n" s="6" r="D9">
        <v>0</v>
      </c>
    </row>
    <row spans="1:4" r="10">
      <c t="s" s="4" r="A10">
        <v>177</v>
      </c>
      <c t="n" s="6" r="B10">
        <v>-29558</v>
      </c>
      <c t="n" s="6" r="C10">
        <v>-28071</v>
      </c>
      <c t="n" s="6" r="D10">
        <v>0</v>
      </c>
    </row>
    <row spans="1:4" r="11">
      <c t="s" s="4" r="A11">
        <v>178</v>
      </c>
      <c t="n" s="6" r="B11">
        <v>9541</v>
      </c>
      <c t="n" s="6" r="C11">
        <v>-2419</v>
      </c>
      <c t="n" s="6" r="D11">
        <v>-25035</v>
      </c>
    </row>
    <row spans="1:4" r="12">
      <c t="s" s="4" r="A12">
        <v>179</v>
      </c>
      <c t="n" s="6" r="B12">
        <v>9860</v>
      </c>
      <c t="n" s="6" r="C12">
        <v>0</v>
      </c>
      <c t="n" s="6" r="D12">
        <v>5266</v>
      </c>
    </row>
    <row spans="1:4" r="13">
      <c t="s" s="4" r="A13">
        <v>180</v>
      </c>
      <c t="n" s="6" r="B13">
        <v>0</v>
      </c>
      <c t="n" s="6" r="C13">
        <v>0</v>
      </c>
      <c t="n" s="6" r="D13">
        <v>-3894</v>
      </c>
    </row>
    <row spans="1:4" r="14">
      <c t="s" s="4" r="A14">
        <v>181</v>
      </c>
      <c t="n" s="6" r="B14">
        <v>0</v>
      </c>
      <c t="n" s="6" r="C14">
        <v>0</v>
      </c>
      <c t="n" s="6" r="D14">
        <v>-19170</v>
      </c>
    </row>
    <row spans="1:4" r="15">
      <c t="s" s="4" r="A15">
        <v>182</v>
      </c>
      <c t="n" s="6" r="B15">
        <v>0</v>
      </c>
      <c t="n" s="6" r="C15">
        <v>-1500</v>
      </c>
      <c t="n" s="6" r="D15">
        <v>0</v>
      </c>
    </row>
    <row spans="1:4" r="16">
      <c t="s" s="4" r="A16">
        <v>183</v>
      </c>
      <c t="n" s="6" r="B16">
        <v>0</v>
      </c>
      <c t="n" s="6" r="C16">
        <v>-21794</v>
      </c>
      <c t="n" s="6" r="D16">
        <v>0</v>
      </c>
    </row>
    <row spans="1:4" r="17">
      <c t="s" s="4" r="A17">
        <v>184</v>
      </c>
      <c t="n" s="6" r="B17">
        <v>-1311</v>
      </c>
      <c t="n" s="6" r="C17">
        <v>-954</v>
      </c>
      <c t="n" s="6" r="D17">
        <v>-677</v>
      </c>
    </row>
    <row spans="1:4" r="18">
      <c t="s" s="4" r="A18">
        <v>185</v>
      </c>
      <c t="n" s="6" r="B18">
        <v>-19305</v>
      </c>
      <c t="n" s="6" r="C18">
        <v>-51380</v>
      </c>
      <c t="n" s="6" r="D18">
        <v>-17369</v>
      </c>
    </row>
    <row spans="1:4" r="19">
      <c t="s" s="4" r="A19">
        <v>186</v>
      </c>
      <c t="n" s="6" r="B19">
        <v>-1758</v>
      </c>
      <c t="n" s="6" r="C19">
        <v>-17565</v>
      </c>
      <c t="n" s="6" r="D19">
        <v>-10467</v>
      </c>
    </row>
    <row spans="1:4" r="20">
      <c t="s" s="4" r="A20">
        <v>187</v>
      </c>
      <c t="n" s="6" r="B20">
        <v>-15306</v>
      </c>
      <c t="n" s="6" r="C20">
        <v>3410</v>
      </c>
      <c t="n" s="6" r="D20">
        <v>-4565</v>
      </c>
    </row>
    <row spans="1:4" r="21">
      <c t="s" s="4" r="A21">
        <v>188</v>
      </c>
      <c t="n" s="6" r="B21">
        <v>313</v>
      </c>
      <c t="n" s="6" r="C21">
        <v>321</v>
      </c>
      <c t="n" s="6" r="D21">
        <v>350</v>
      </c>
    </row>
    <row spans="1:4" r="22">
      <c t="s" s="3" r="A22">
        <v>189</v>
      </c>
    </row>
    <row spans="1:4" r="23">
      <c t="s" s="4" r="A23">
        <v>41</v>
      </c>
      <c t="n" s="6" r="B23">
        <v>-2344</v>
      </c>
      <c t="n" s="6" r="C23">
        <v>1464</v>
      </c>
      <c t="n" s="6" r="D23">
        <v>10595</v>
      </c>
    </row>
    <row spans="1:4" r="24">
      <c t="s" s="4" r="A24">
        <v>190</v>
      </c>
      <c t="n" s="6" r="B24">
        <v>-1805</v>
      </c>
      <c t="n" s="6" r="C24">
        <v>-314</v>
      </c>
      <c t="n" s="6" r="D24">
        <v>-19077</v>
      </c>
    </row>
    <row spans="1:4" r="25">
      <c t="s" s="4" r="A25">
        <v>191</v>
      </c>
      <c t="n" s="6" r="B25">
        <v>18361</v>
      </c>
      <c t="n" s="6" r="C25">
        <v>30665</v>
      </c>
      <c t="n" s="6" r="D25">
        <v>63684</v>
      </c>
    </row>
    <row spans="1:4" r="26">
      <c t="s" s="4" r="A26">
        <v>192</v>
      </c>
      <c t="n" s="6" r="B26">
        <v>-2641</v>
      </c>
      <c t="n" s="6" r="C26">
        <v>37479</v>
      </c>
      <c t="n" s="6" r="D26">
        <v>106186</v>
      </c>
    </row>
    <row spans="1:4" r="27">
      <c t="s" s="3" r="A27">
        <v>193</v>
      </c>
    </row>
    <row spans="1:4" r="28">
      <c t="s" s="4" r="A28">
        <v>194</v>
      </c>
      <c t="n" s="6" r="B28">
        <v>128191</v>
      </c>
      <c t="n" s="6" r="C28">
        <v>245447</v>
      </c>
      <c t="n" s="6" r="D28">
        <v>494443</v>
      </c>
    </row>
    <row spans="1:4" r="29">
      <c t="s" s="4" r="A29">
        <v>195</v>
      </c>
      <c t="n" s="6" r="B29">
        <v>0</v>
      </c>
      <c t="n" s="6" r="C29">
        <v>0</v>
      </c>
      <c t="n" s="6" r="D29">
        <v>-60654</v>
      </c>
    </row>
    <row spans="1:4" r="30">
      <c t="s" s="4" r="A30">
        <v>196</v>
      </c>
      <c t="n" s="6" r="B30">
        <v>-1409693</v>
      </c>
      <c t="n" s="6" r="C30">
        <v>-404638</v>
      </c>
      <c t="n" s="6" r="D30">
        <v>-1411002</v>
      </c>
    </row>
    <row spans="1:4" r="31">
      <c t="s" s="4" r="A31">
        <v>197</v>
      </c>
      <c t="n" s="6" r="B31">
        <v>0</v>
      </c>
      <c t="n" s="6" r="C31">
        <v>0</v>
      </c>
      <c t="n" s="6" r="D31">
        <v>-382771</v>
      </c>
    </row>
    <row spans="1:4" r="32">
      <c t="s" s="4" r="A32">
        <v>198</v>
      </c>
      <c t="n" s="6" r="B32">
        <v>1425480</v>
      </c>
      <c t="n" s="6" r="C32">
        <v>798580</v>
      </c>
      <c t="n" s="6" r="D32">
        <v>46536</v>
      </c>
    </row>
    <row spans="1:4" r="33">
      <c t="s" s="4" r="A33">
        <v>199</v>
      </c>
      <c t="n" s="6" r="B33">
        <v>-7637</v>
      </c>
      <c t="n" s="6" r="C33">
        <v>-315454</v>
      </c>
      <c t="n" s="6" r="D33">
        <v>-1254214</v>
      </c>
    </row>
    <row spans="1:4" r="34">
      <c t="s" s="4" r="A34">
        <v>200</v>
      </c>
      <c t="n" s="6" r="B34">
        <v>0</v>
      </c>
      <c t="n" s="6" r="C34">
        <v>-3424</v>
      </c>
      <c t="n" s="6" r="D34">
        <v>0</v>
      </c>
    </row>
    <row spans="1:4" r="35">
      <c t="s" s="4" r="A35">
        <v>201</v>
      </c>
      <c t="n" s="6" r="B35">
        <v>56774</v>
      </c>
      <c t="n" s="6" r="C35">
        <v>0</v>
      </c>
      <c t="n" s="6" r="D35">
        <v>0</v>
      </c>
    </row>
    <row spans="1:4" r="36">
      <c t="s" s="4" r="A36">
        <v>202</v>
      </c>
      <c t="n" s="6" r="B36">
        <v>0</v>
      </c>
      <c t="n" s="6" r="C36">
        <v>0</v>
      </c>
      <c t="n" s="6" r="D36">
        <v>15803</v>
      </c>
    </row>
    <row spans="1:4" r="37">
      <c t="s" s="4" r="A37">
        <v>203</v>
      </c>
      <c t="n" s="6" r="B37">
        <v>0</v>
      </c>
      <c t="n" s="6" r="C37">
        <v>-655</v>
      </c>
      <c t="n" s="6" r="D37">
        <v>-505</v>
      </c>
    </row>
    <row spans="1:4" r="38">
      <c t="s" s="4" r="A38">
        <v>204</v>
      </c>
      <c t="n" s="6" r="B38">
        <v>0</v>
      </c>
      <c t="n" s="6" r="C38">
        <v>0</v>
      </c>
      <c t="n" s="6" r="D38">
        <v>-374367</v>
      </c>
    </row>
    <row spans="1:4" r="39">
      <c t="s" s="4" r="A39">
        <v>205</v>
      </c>
      <c t="n" s="6" r="B39">
        <v>193115</v>
      </c>
      <c t="n" s="6" r="C39">
        <v>319856</v>
      </c>
      <c t="n" s="6" r="D39">
        <v>-2926731</v>
      </c>
    </row>
    <row spans="1:4" r="40">
      <c t="s" s="3" r="A40">
        <v>206</v>
      </c>
    </row>
    <row spans="1:4" r="41">
      <c t="s" s="4" r="A41">
        <v>207</v>
      </c>
      <c t="n" s="6" r="B41">
        <v>-152281</v>
      </c>
      <c t="n" s="6" r="C41">
        <v>0</v>
      </c>
      <c t="n" s="6" r="D41">
        <v>-31285</v>
      </c>
    </row>
    <row spans="1:4" r="42">
      <c t="s" s="4" r="A42">
        <v>208</v>
      </c>
      <c t="n" s="6" r="B42">
        <v>1966666</v>
      </c>
      <c t="n" s="6" r="C42">
        <v>668003</v>
      </c>
      <c t="n" s="6" r="D42">
        <v>3271588</v>
      </c>
    </row>
    <row spans="1:4" r="43">
      <c t="s" s="4" r="A43">
        <v>209</v>
      </c>
      <c t="n" s="6" r="B43">
        <v>1983438</v>
      </c>
      <c t="n" s="6" r="C43">
        <v>831042</v>
      </c>
      <c t="n" s="6" r="D43">
        <v>1400255</v>
      </c>
    </row>
    <row spans="1:4" r="44">
      <c t="s" s="4" r="A44">
        <v>210</v>
      </c>
      <c t="n" s="6" r="B44">
        <v>-130398</v>
      </c>
      <c t="n" s="6" r="C44">
        <v>-36752</v>
      </c>
      <c t="n" s="6" r="D44">
        <v>-207905</v>
      </c>
    </row>
    <row spans="1:4" r="45">
      <c t="s" s="4" r="A45">
        <v>211</v>
      </c>
      <c t="n" s="6" r="B45">
        <v>-128430</v>
      </c>
      <c t="n" s="6" r="C45">
        <v>-38079</v>
      </c>
      <c t="n" s="6" r="D45">
        <v>-175405</v>
      </c>
    </row>
    <row spans="1:4" r="46">
      <c t="s" s="4" r="A46">
        <v>212</v>
      </c>
      <c t="n" s="6" r="B46">
        <v>4711</v>
      </c>
      <c t="n" s="6" r="C46">
        <v>3518</v>
      </c>
      <c t="n" s="6" r="D46">
        <v>0</v>
      </c>
    </row>
    <row spans="1:4" r="47">
      <c t="s" s="4" r="A47">
        <v>158</v>
      </c>
      <c t="n" s="6" r="B47">
        <v>0</v>
      </c>
      <c t="n" s="6" r="C47">
        <v>198702</v>
      </c>
      <c t="n" s="6" r="D47">
        <v>1264769</v>
      </c>
    </row>
    <row spans="1:4" r="48">
      <c t="s" s="4" r="A48">
        <v>213</v>
      </c>
      <c t="n" s="6" r="B48">
        <v>0</v>
      </c>
      <c t="n" s="6" r="C48">
        <v>-595</v>
      </c>
      <c t="n" s="6" r="D48">
        <v>-2471</v>
      </c>
    </row>
    <row spans="1:4" r="49">
      <c t="s" s="4" r="A49">
        <v>214</v>
      </c>
      <c t="n" s="6" r="B49">
        <v>0</v>
      </c>
      <c t="n" s="6" r="C49">
        <v>-269091</v>
      </c>
      <c t="n" s="6" r="D49">
        <v>-181582</v>
      </c>
    </row>
    <row spans="1:4" r="50">
      <c t="s" s="4" r="A50">
        <v>215</v>
      </c>
      <c t="n" s="6" r="B50">
        <v>-31897</v>
      </c>
      <c t="n" s="6" r="C50">
        <v>-145299</v>
      </c>
      <c t="n" s="6" r="D50">
        <v>-165989</v>
      </c>
    </row>
    <row spans="1:4" r="51">
      <c t="s" s="4" r="A51">
        <v>216</v>
      </c>
      <c t="n" s="6" r="B51">
        <v>-5580</v>
      </c>
      <c t="n" s="6" r="C51">
        <v>-5580</v>
      </c>
      <c t="n" s="6" r="D51">
        <v>-5580</v>
      </c>
    </row>
    <row spans="1:4" r="52">
      <c t="s" s="4" r="A52">
        <v>217</v>
      </c>
      <c t="n" s="6" r="B52">
        <v>-754</v>
      </c>
      <c t="n" s="6" r="C52">
        <v>-4592</v>
      </c>
      <c t="n" s="6" r="D52">
        <v>-40633</v>
      </c>
    </row>
    <row spans="1:4" r="53">
      <c t="s" s="4" r="A53">
        <v>218</v>
      </c>
      <c t="n" s="6" r="B53">
        <v>-13519</v>
      </c>
      <c t="n" s="6" r="C53">
        <v>-4151</v>
      </c>
      <c t="n" s="6" r="D53">
        <v>217</v>
      </c>
    </row>
    <row spans="1:4" r="54">
      <c t="s" s="4" r="A54">
        <v>219</v>
      </c>
      <c t="n" s="6" r="B54">
        <v>0</v>
      </c>
      <c t="n" s="6" r="C54">
        <v>0</v>
      </c>
      <c t="n" s="6" r="D54">
        <v>18312</v>
      </c>
    </row>
    <row spans="1:4" r="55">
      <c t="s" s="4" r="A55">
        <v>220</v>
      </c>
      <c t="n" s="6" r="B55">
        <v>-625</v>
      </c>
      <c t="n" s="6" r="C55">
        <v>-617</v>
      </c>
      <c t="n" s="6" r="D55">
        <v>0</v>
      </c>
    </row>
    <row spans="1:4" r="56">
      <c t="s" s="4" r="A56">
        <v>221</v>
      </c>
      <c t="n" s="6" r="B56">
        <v>-218685</v>
      </c>
      <c t="n" s="6" r="C56">
        <v>-389417</v>
      </c>
      <c t="n" s="6" r="D56">
        <v>2694591</v>
      </c>
    </row>
    <row spans="1:4" r="57">
      <c t="s" s="4" r="A57">
        <v>222</v>
      </c>
      <c t="n" s="6" r="B57">
        <v>-28211</v>
      </c>
      <c t="n" s="6" r="C57">
        <v>-32082</v>
      </c>
      <c t="n" s="6" r="D57">
        <v>-125954</v>
      </c>
    </row>
    <row spans="1:4" r="58">
      <c t="s" s="4" r="A58">
        <v>223</v>
      </c>
      <c t="n" s="6" r="B58">
        <v>73727</v>
      </c>
      <c t="n" s="6" r="C58">
        <v>42721</v>
      </c>
      <c t="n" s="6" r="D58">
        <v>221798</v>
      </c>
    </row>
    <row spans="1:4" r="59">
      <c t="s" s="4" r="A59">
        <v>224</v>
      </c>
      <c t="n" s="6" r="B59">
        <v>135</v>
      </c>
      <c t="n" s="6" r="C59">
        <v>63223</v>
      </c>
      <c t="n" s="6" r="D59">
        <v>10100</v>
      </c>
    </row>
    <row spans="1:4" r="60">
      <c t="s" s="4" r="A60">
        <v>225</v>
      </c>
      <c t="n" s="6" r="B60">
        <v>45651</v>
      </c>
      <c t="n" s="6" r="C60">
        <v>73862</v>
      </c>
      <c t="n" s="6" r="D60">
        <v>105944</v>
      </c>
    </row>
    <row spans="1:4" r="61">
      <c t="s" s="4" r="A61">
        <v>226</v>
      </c>
      <c t="n" s="6" r="B61">
        <v>45651</v>
      </c>
      <c t="n" s="6" r="C61">
        <v>73727</v>
      </c>
      <c t="n" s="6" r="D61">
        <v>42721</v>
      </c>
    </row>
    <row spans="1:4" r="62">
      <c t="s" s="4" r="A62">
        <v>227</v>
      </c>
      <c t="n" s="6" r="B62">
        <v>0</v>
      </c>
      <c t="n" s="6" r="C62">
        <v>135</v>
      </c>
      <c t="n" s="6" r="D62">
        <v>63223</v>
      </c>
    </row>
    <row spans="1:4" r="63">
      <c t="s" s="3" r="A63">
        <v>228</v>
      </c>
    </row>
    <row spans="1:4" r="64">
      <c t="s" s="4" r="A64">
        <v>229</v>
      </c>
      <c t="n" s="6" r="B64">
        <v>16438</v>
      </c>
      <c t="n" s="6" r="C64">
        <v>73735</v>
      </c>
      <c t="n" s="6" r="D64">
        <v>48892</v>
      </c>
    </row>
    <row spans="1:4" r="65">
      <c t="s" s="4" r="A65">
        <v>230</v>
      </c>
      <c t="n" s="6" r="B65">
        <v>268</v>
      </c>
      <c t="n" s="6" r="C65">
        <v>1355</v>
      </c>
      <c t="n" s="6" r="D65">
        <v>899</v>
      </c>
    </row>
    <row spans="1:4" r="66">
      <c t="s" s="3" r="A66">
        <v>231</v>
      </c>
    </row>
    <row spans="1:4" r="67">
      <c t="s" s="4" r="A67">
        <v>232</v>
      </c>
      <c t="n" s="6" r="B67">
        <v>7999</v>
      </c>
      <c t="n" s="6" r="C67">
        <v>7971</v>
      </c>
      <c t="n" s="6" r="D67">
        <v>35145</v>
      </c>
    </row>
    <row spans="1:4" r="68">
      <c t="s" s="4" r="A68">
        <v>233</v>
      </c>
      <c t="n" s="6" r="B68">
        <v>930</v>
      </c>
      <c t="n" s="6" r="C68">
        <v>930</v>
      </c>
      <c t="n" s="6" r="D68">
        <v>930</v>
      </c>
    </row>
    <row spans="1:4" r="69">
      <c t="s" s="4" r="A69">
        <v>234</v>
      </c>
      <c t="n" s="6" r="B69">
        <v>0</v>
      </c>
      <c t="n" s="6" r="C69">
        <v>0</v>
      </c>
      <c t="n" s="6" r="D69">
        <v>43128</v>
      </c>
    </row>
    <row spans="1:4" r="70">
      <c t="s" s="4" r="A70">
        <v>235</v>
      </c>
      <c t="n" s="6" r="B70">
        <v>0</v>
      </c>
      <c t="n" s="6" r="C70">
        <v>0</v>
      </c>
      <c t="n" s="6" r="D70">
        <v>9412</v>
      </c>
    </row>
    <row spans="1:4" r="71">
      <c t="s" s="4" r="A71">
        <v>236</v>
      </c>
      <c t="n" s="6" r="B71">
        <v>7182</v>
      </c>
      <c t="n" s="6" r="C71">
        <v>6529</v>
      </c>
      <c t="n" s="6" r="D71">
        <v>0</v>
      </c>
    </row>
    <row spans="1:4" r="72">
      <c t="s" s="4" r="A72">
        <v>237</v>
      </c>
      <c t="n" s="8" r="B72">
        <v>752</v>
      </c>
      <c t="n" s="8" r="C72">
        <v>3369</v>
      </c>
      <c t="n" s="8" r="D72">
        <v>8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960</v>
      </c>
      <c t="s" s="2" r="B1">
        <v>844</v>
      </c>
    </row>
    <row spans="1:2" r="2">
      <c t="s" s="3" r="A2">
        <v>961</v>
      </c>
    </row>
    <row spans="1:2" r="3">
      <c t="s" s="4" r="A3">
        <v>962</v>
      </c>
      <c t="n" s="8" r="B3">
        <v>238449</v>
      </c>
    </row>
    <row spans="1:2" r="4">
      <c t="s" s="4" r="A4">
        <v>942</v>
      </c>
    </row>
    <row spans="1:2" r="5">
      <c t="s" s="3" r="A5">
        <v>961</v>
      </c>
    </row>
    <row spans="1:2" r="6">
      <c t="s" s="4" r="A6">
        <v>963</v>
      </c>
      <c t="n" s="6" r="B6">
        <v>766</v>
      </c>
    </row>
    <row spans="1:2" r="7">
      <c t="s" s="4" r="A7">
        <v>964</v>
      </c>
      <c t="n" s="6" r="B7">
        <v>766</v>
      </c>
    </row>
    <row spans="1:2" r="8">
      <c t="s" s="4" r="A8">
        <v>965</v>
      </c>
      <c t="n" s="6" r="B8">
        <v>156</v>
      </c>
    </row>
    <row spans="1:2" r="9">
      <c t="s" s="4" r="A9">
        <v>962</v>
      </c>
      <c t="n" s="6" r="B9">
        <v>922</v>
      </c>
    </row>
    <row spans="1:2" r="10">
      <c t="s" s="4" r="A10">
        <v>966</v>
      </c>
    </row>
    <row spans="1:2" r="11">
      <c t="s" s="3" r="A11">
        <v>961</v>
      </c>
    </row>
    <row spans="1:2" r="12">
      <c t="s" s="4" r="A12">
        <v>964</v>
      </c>
      <c t="n" s="6" r="B12">
        <v>0</v>
      </c>
    </row>
    <row spans="1:2" r="13">
      <c t="s" s="4" r="A13">
        <v>967</v>
      </c>
    </row>
    <row spans="1:2" r="14">
      <c t="s" s="3" r="A14">
        <v>961</v>
      </c>
    </row>
    <row spans="1:2" r="15">
      <c t="s" s="4" r="A15">
        <v>964</v>
      </c>
      <c t="n" s="6" r="B15">
        <v>0</v>
      </c>
    </row>
    <row spans="1:2" r="16">
      <c t="s" s="4" r="A16">
        <v>968</v>
      </c>
    </row>
    <row spans="1:2" r="17">
      <c t="s" s="3" r="A17">
        <v>961</v>
      </c>
    </row>
    <row spans="1:2" r="18">
      <c t="s" s="4" r="A18">
        <v>964</v>
      </c>
      <c t="n" s="8" r="B18">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969</v>
      </c>
      <c t="s" s="2" r="B1">
        <v>918</v>
      </c>
      <c t="s" s="2" r="C1">
        <v>638</v>
      </c>
    </row>
    <row spans="1:3" r="2">
      <c t="s" s="3" r="A2">
        <v>768</v>
      </c>
    </row>
    <row spans="1:3" r="3">
      <c t="s" s="4" r="A3">
        <v>768</v>
      </c>
      <c t="n" s="8" r="B3">
        <v>238449</v>
      </c>
    </row>
    <row spans="1:3" r="4">
      <c t="s" s="3" r="A4">
        <v>760</v>
      </c>
    </row>
    <row spans="1:3" r="5">
      <c t="s" s="4" r="A5">
        <v>146</v>
      </c>
      <c t="n" s="8" r="B5">
        <v>149198</v>
      </c>
    </row>
    <row spans="1:3" r="6">
      <c t="s" s="3" r="A6">
        <v>970</v>
      </c>
    </row>
    <row spans="1:3" r="7">
      <c t="s" s="4" r="A7">
        <v>971</v>
      </c>
      <c t="n" s="6" r="B7">
        <v>7</v>
      </c>
    </row>
    <row spans="1:3" r="8">
      <c t="s" s="4" r="A8">
        <v>534</v>
      </c>
    </row>
    <row spans="1:3" r="9">
      <c t="s" s="3" r="A9">
        <v>768</v>
      </c>
    </row>
    <row spans="1:3" r="10">
      <c t="s" s="4" r="A10">
        <v>972</v>
      </c>
      <c t="n" s="8" r="B10">
        <v>63454</v>
      </c>
    </row>
    <row spans="1:3" r="11">
      <c t="n" s="6" r="A11">
        <v>2016</v>
      </c>
      <c t="n" s="6" r="B11">
        <v>19433</v>
      </c>
    </row>
    <row spans="1:3" r="12">
      <c t="n" s="6" r="A12">
        <v>2017</v>
      </c>
      <c t="n" s="6" r="B12">
        <v>0</v>
      </c>
    </row>
    <row spans="1:3" r="13">
      <c t="n" s="6" r="A13">
        <v>2018</v>
      </c>
      <c t="n" s="6" r="B13">
        <v>0</v>
      </c>
    </row>
    <row spans="1:3" r="14">
      <c t="n" s="6" r="A14">
        <v>2019</v>
      </c>
      <c t="n" s="6" r="B14">
        <v>155562</v>
      </c>
    </row>
    <row spans="1:3" r="15">
      <c t="n" s="6" r="A15">
        <v>2020</v>
      </c>
      <c t="n" s="6" r="B15">
        <v>0</v>
      </c>
    </row>
    <row spans="1:3" r="16">
      <c t="s" s="4" r="A16">
        <v>973</v>
      </c>
      <c t="n" s="6" r="B16">
        <v>0</v>
      </c>
    </row>
    <row spans="1:3" r="17">
      <c t="s" s="4" r="A17">
        <v>768</v>
      </c>
      <c t="n" s="6" r="B17">
        <v>238449</v>
      </c>
    </row>
    <row spans="1:3" r="18">
      <c t="s" s="3" r="A18">
        <v>760</v>
      </c>
    </row>
    <row spans="1:3" r="19">
      <c t="s" s="4" r="A19">
        <v>972</v>
      </c>
      <c t="n" s="6" r="B19">
        <v>0</v>
      </c>
    </row>
    <row spans="1:3" r="20">
      <c t="n" s="6" r="A20">
        <v>2016</v>
      </c>
      <c t="n" s="6" r="B20">
        <v>19433</v>
      </c>
    </row>
    <row spans="1:3" r="21">
      <c t="n" s="6" r="A21">
        <v>2017</v>
      </c>
      <c t="n" s="6" r="B21">
        <v>0</v>
      </c>
    </row>
    <row spans="1:3" r="22">
      <c t="n" s="6" r="A22">
        <v>2018</v>
      </c>
      <c t="n" s="6" r="B22">
        <v>0</v>
      </c>
    </row>
    <row spans="1:3" r="23">
      <c t="n" s="6" r="A23">
        <v>2019</v>
      </c>
      <c t="n" s="6" r="B23">
        <v>129765</v>
      </c>
    </row>
    <row spans="1:3" r="24">
      <c t="n" s="6" r="A24">
        <v>2020</v>
      </c>
      <c t="n" s="6" r="B24">
        <v>0</v>
      </c>
    </row>
    <row spans="1:3" r="25">
      <c t="s" s="4" r="A25">
        <v>973</v>
      </c>
      <c t="n" s="6" r="B25">
        <v>0</v>
      </c>
    </row>
    <row spans="1:3" r="26">
      <c t="s" s="4" r="A26">
        <v>146</v>
      </c>
      <c t="n" s="8" r="B26">
        <v>149198</v>
      </c>
      <c t="n" s="8" r="C26">
        <v>230200</v>
      </c>
    </row>
    <row spans="1:3" r="27">
      <c t="s" s="3" r="A27">
        <v>970</v>
      </c>
    </row>
    <row spans="1:3" r="28">
      <c t="s" s="4" r="A28">
        <v>974</v>
      </c>
      <c t="n" s="6" r="B28">
        <v>4</v>
      </c>
    </row>
    <row spans="1:3" r="29">
      <c t="s" s="4" r="A29">
        <v>975</v>
      </c>
      <c t="n" s="6" r="B29">
        <v>1</v>
      </c>
    </row>
    <row spans="1:3" r="30">
      <c t="s" s="4" r="A30">
        <v>976</v>
      </c>
      <c t="n" s="6" r="B30">
        <v>0</v>
      </c>
    </row>
    <row spans="1:3" r="31">
      <c t="s" s="4" r="A31">
        <v>977</v>
      </c>
      <c t="n" s="6" r="B31">
        <v>0</v>
      </c>
    </row>
    <row spans="1:3" r="32">
      <c t="s" s="4" r="A32">
        <v>978</v>
      </c>
      <c t="n" s="6" r="B32">
        <v>2</v>
      </c>
    </row>
    <row spans="1:3" r="33">
      <c t="s" s="4" r="A33">
        <v>979</v>
      </c>
      <c t="n" s="6" r="B33">
        <v>0</v>
      </c>
    </row>
    <row spans="1:3" r="34">
      <c t="s" s="4" r="A34">
        <v>980</v>
      </c>
      <c t="n" s="6" r="B34">
        <v>0</v>
      </c>
    </row>
    <row spans="1:3" r="35">
      <c t="s" s="4" r="A35">
        <v>971</v>
      </c>
      <c t="n" s="6" r="B35">
        <v>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1</v>
      </c>
      <c t="s" s="2" r="B1">
        <v>1</v>
      </c>
    </row>
    <row spans="1:4" r="2">
      <c t="s" s="2" r="B2">
        <v>2</v>
      </c>
      <c t="s" s="2" r="C2">
        <v>30</v>
      </c>
      <c t="s" s="2" r="D2">
        <v>90</v>
      </c>
    </row>
    <row spans="1:4" r="3">
      <c t="s" s="3" r="A3">
        <v>982</v>
      </c>
    </row>
    <row spans="1:4" r="4">
      <c t="s" s="4" r="A4">
        <v>983</v>
      </c>
      <c t="n" s="8" r="D4">
        <v>1203983</v>
      </c>
    </row>
    <row spans="1:4" r="5">
      <c t="s" s="4" r="A5">
        <v>178</v>
      </c>
      <c t="n" s="8" r="B5">
        <v>9541</v>
      </c>
      <c t="n" s="8" r="C5">
        <v>-2419</v>
      </c>
      <c t="n" s="6" r="D5">
        <v>-25035</v>
      </c>
    </row>
    <row spans="1:4" r="6">
      <c t="s" s="4" r="A6">
        <v>760</v>
      </c>
      <c t="n" s="6" r="B6">
        <v>149198</v>
      </c>
    </row>
    <row spans="1:4" r="7">
      <c t="s" s="4" r="A7">
        <v>984</v>
      </c>
    </row>
    <row spans="1:4" r="8">
      <c t="s" s="3" r="A8">
        <v>982</v>
      </c>
    </row>
    <row spans="1:4" r="9">
      <c t="s" s="4" r="A9">
        <v>985</v>
      </c>
      <c t="n" s="6" r="B9">
        <v>230200</v>
      </c>
      <c t="n" s="6" r="C9">
        <v>437530</v>
      </c>
      <c t="n" s="6" r="D9">
        <v>843132</v>
      </c>
    </row>
    <row spans="1:4" r="10">
      <c t="s" s="4" r="A10">
        <v>986</v>
      </c>
      <c t="n" s="6" r="B10">
        <v>0</v>
      </c>
      <c t="n" s="6" r="C10">
        <v>0</v>
      </c>
      <c t="n" s="6" r="D10">
        <v>315296</v>
      </c>
    </row>
    <row spans="1:4" r="11">
      <c t="s" s="4" r="A11">
        <v>987</v>
      </c>
      <c t="n" s="6" r="B11">
        <v>27717</v>
      </c>
      <c t="n" s="6" r="C11">
        <v>20830</v>
      </c>
      <c t="n" s="6" r="D11">
        <v>26588</v>
      </c>
    </row>
    <row spans="1:4" r="12">
      <c t="s" s="4" r="A12">
        <v>988</v>
      </c>
      <c t="n" s="6" r="B12">
        <v>-46696</v>
      </c>
      <c t="n" s="6" r="C12">
        <v>-240937</v>
      </c>
      <c t="n" s="6" r="D12">
        <v>-257335</v>
      </c>
    </row>
    <row spans="1:4" r="13">
      <c t="s" s="4" r="A13">
        <v>989</v>
      </c>
      <c t="n" s="6" r="B13">
        <v>-55574</v>
      </c>
      <c t="n" s="6" r="C13">
        <v>0</v>
      </c>
      <c t="n" s="6" r="D13">
        <v>-101338</v>
      </c>
    </row>
    <row spans="1:4" r="14">
      <c t="s" s="4" r="A14">
        <v>983</v>
      </c>
      <c t="n" s="6" r="D14">
        <v>0</v>
      </c>
    </row>
    <row spans="1:4" r="15">
      <c t="s" s="4" r="A15">
        <v>990</v>
      </c>
      <c t="n" s="6" r="D15">
        <v>-393531</v>
      </c>
    </row>
    <row spans="1:4" r="16">
      <c t="s" s="4" r="A16">
        <v>991</v>
      </c>
      <c t="n" s="6" r="D16">
        <v>-29412</v>
      </c>
    </row>
    <row spans="1:4" r="17">
      <c t="s" s="4" r="A17">
        <v>992</v>
      </c>
      <c t="n" s="6" r="C17">
        <v>0</v>
      </c>
    </row>
    <row spans="1:4" r="18">
      <c t="s" s="4" r="A18">
        <v>178</v>
      </c>
      <c t="n" s="6" r="B18">
        <v>-9284</v>
      </c>
      <c t="n" s="6" r="C18">
        <v>3303</v>
      </c>
      <c t="n" s="6" r="D18">
        <v>19479</v>
      </c>
    </row>
    <row spans="1:4" r="19">
      <c t="s" s="4" r="A19">
        <v>993</v>
      </c>
      <c t="n" s="6" r="D19">
        <v>7216</v>
      </c>
    </row>
    <row spans="1:4" r="20">
      <c t="s" s="4" r="A20">
        <v>994</v>
      </c>
      <c t="n" s="6" r="B20">
        <v>3203</v>
      </c>
      <c t="n" s="6" r="C20">
        <v>8867</v>
      </c>
      <c t="n" s="6" r="D20">
        <v>6689</v>
      </c>
    </row>
    <row spans="1:4" r="21">
      <c t="s" s="4" r="A21">
        <v>995</v>
      </c>
      <c t="n" s="6" r="B21">
        <v>-368</v>
      </c>
      <c t="n" s="6" r="C21">
        <v>607</v>
      </c>
      <c t="n" s="6" r="D21">
        <v>746</v>
      </c>
    </row>
    <row spans="1:4" r="22">
      <c t="s" s="4" r="A22">
        <v>760</v>
      </c>
      <c t="n" s="6" r="B22">
        <v>149198</v>
      </c>
      <c t="n" s="6" r="C22">
        <v>230200</v>
      </c>
      <c t="n" s="6" r="D22">
        <v>437530</v>
      </c>
    </row>
    <row spans="1:4" r="23">
      <c t="s" s="4" r="A23">
        <v>996</v>
      </c>
    </row>
    <row spans="1:4" r="24">
      <c t="s" s="3" r="A24">
        <v>982</v>
      </c>
    </row>
    <row spans="1:4" r="25">
      <c t="s" s="4" r="A25">
        <v>985</v>
      </c>
      <c t="n" s="6" r="B25">
        <v>3854</v>
      </c>
      <c t="n" s="6" r="C25">
        <v>2185</v>
      </c>
      <c t="n" s="6" r="D25">
        <v>2471</v>
      </c>
    </row>
    <row spans="1:4" r="26">
      <c t="s" s="4" r="A26">
        <v>986</v>
      </c>
      <c t="n" s="6" r="B26">
        <v>0</v>
      </c>
      <c t="n" s="6" r="C26">
        <v>0</v>
      </c>
      <c t="n" s="6" r="D26">
        <v>0</v>
      </c>
    </row>
    <row spans="1:4" r="27">
      <c t="s" s="4" r="A27">
        <v>987</v>
      </c>
      <c t="n" s="6" r="B27">
        <v>0</v>
      </c>
      <c t="n" s="6" r="C27">
        <v>0</v>
      </c>
      <c t="n" s="6" r="D27">
        <v>0</v>
      </c>
    </row>
    <row spans="1:4" r="28">
      <c t="s" s="4" r="A28">
        <v>988</v>
      </c>
      <c t="n" s="6" r="B28">
        <v>-134</v>
      </c>
      <c t="n" s="6" r="C28">
        <v>-9574</v>
      </c>
      <c t="n" s="6" r="D28">
        <v>-373</v>
      </c>
    </row>
    <row spans="1:4" r="29">
      <c t="s" s="4" r="A29">
        <v>989</v>
      </c>
      <c t="n" s="6" r="B29">
        <v>-2925</v>
      </c>
      <c t="n" s="6" r="C29">
        <v>-233349</v>
      </c>
      <c t="n" s="6" r="D29">
        <v>0</v>
      </c>
    </row>
    <row spans="1:4" r="30">
      <c t="s" s="4" r="A30">
        <v>983</v>
      </c>
      <c t="n" s="6" r="D30">
        <v>0</v>
      </c>
    </row>
    <row spans="1:4" r="31">
      <c t="s" s="4" r="A31">
        <v>990</v>
      </c>
      <c t="n" s="6" r="D31">
        <v>0</v>
      </c>
    </row>
    <row spans="1:4" r="32">
      <c t="s" s="4" r="A32">
        <v>991</v>
      </c>
      <c t="n" s="6" r="D32">
        <v>0</v>
      </c>
    </row>
    <row spans="1:4" r="33">
      <c t="s" s="4" r="A33">
        <v>992</v>
      </c>
      <c t="n" s="6" r="C33">
        <v>246121</v>
      </c>
    </row>
    <row spans="1:4" r="34">
      <c t="s" s="4" r="A34">
        <v>178</v>
      </c>
      <c t="n" s="6" r="B34">
        <v>-257</v>
      </c>
      <c t="n" s="6" r="C34">
        <v>-51</v>
      </c>
      <c t="n" s="6" r="D34">
        <v>105</v>
      </c>
    </row>
    <row spans="1:4" r="35">
      <c t="s" s="4" r="A35">
        <v>993</v>
      </c>
      <c t="n" s="6" r="D35">
        <v>0</v>
      </c>
    </row>
    <row spans="1:4" r="36">
      <c t="s" s="4" r="A36">
        <v>994</v>
      </c>
      <c t="n" s="6" r="B36">
        <v>0</v>
      </c>
      <c t="n" s="6" r="C36">
        <v>0</v>
      </c>
      <c t="n" s="6" r="D36">
        <v>0</v>
      </c>
    </row>
    <row spans="1:4" r="37">
      <c t="s" s="4" r="A37">
        <v>995</v>
      </c>
      <c t="n" s="6" r="B37">
        <v>-6</v>
      </c>
      <c t="n" s="6" r="C37">
        <v>-1478</v>
      </c>
      <c t="n" s="6" r="D37">
        <v>-18</v>
      </c>
    </row>
    <row spans="1:4" r="38">
      <c t="s" s="4" r="A38">
        <v>760</v>
      </c>
      <c t="n" s="6" r="B38">
        <v>532</v>
      </c>
      <c t="n" s="6" r="C38">
        <v>3854</v>
      </c>
      <c t="n" s="6" r="D38">
        <v>2185</v>
      </c>
    </row>
    <row spans="1:4" r="39">
      <c t="s" s="4" r="A39">
        <v>997</v>
      </c>
    </row>
    <row spans="1:4" r="40">
      <c t="s" s="3" r="A40">
        <v>982</v>
      </c>
    </row>
    <row spans="1:4" r="41">
      <c t="s" s="4" r="A41">
        <v>985</v>
      </c>
      <c t="n" s="6" r="B41">
        <v>0</v>
      </c>
      <c t="n" s="6" r="C41">
        <v>255450</v>
      </c>
      <c t="n" s="6" r="D41">
        <v>292461</v>
      </c>
    </row>
    <row spans="1:4" r="42">
      <c t="s" s="4" r="A42">
        <v>986</v>
      </c>
      <c t="n" s="6" r="B42">
        <v>0</v>
      </c>
      <c t="n" s="6" r="C42">
        <v>0</v>
      </c>
      <c t="n" s="6" r="D42">
        <v>0</v>
      </c>
    </row>
    <row spans="1:4" r="43">
      <c t="s" s="4" r="A43">
        <v>987</v>
      </c>
      <c t="n" s="6" r="B43">
        <v>0</v>
      </c>
      <c t="n" s="6" r="C43">
        <v>0</v>
      </c>
      <c t="n" s="6" r="D43">
        <v>0</v>
      </c>
    </row>
    <row spans="1:4" r="44">
      <c t="s" s="4" r="A44">
        <v>988</v>
      </c>
      <c t="n" s="6" r="B44">
        <v>0</v>
      </c>
      <c t="n" s="6" r="C44">
        <v>-9436</v>
      </c>
      <c t="n" s="6" r="D44">
        <v>-45665</v>
      </c>
    </row>
    <row spans="1:4" r="45">
      <c t="s" s="4" r="A45">
        <v>989</v>
      </c>
      <c t="n" s="6" r="B45">
        <v>0</v>
      </c>
      <c t="n" s="6" r="C45">
        <v>0</v>
      </c>
      <c t="n" s="6" r="D45">
        <v>0</v>
      </c>
    </row>
    <row spans="1:4" r="46">
      <c t="s" s="4" r="A46">
        <v>983</v>
      </c>
      <c t="n" s="6" r="D46">
        <v>0</v>
      </c>
    </row>
    <row spans="1:4" r="47">
      <c t="s" s="4" r="A47">
        <v>990</v>
      </c>
      <c t="n" s="6" r="D47">
        <v>0</v>
      </c>
    </row>
    <row spans="1:4" r="48">
      <c t="s" s="4" r="A48">
        <v>991</v>
      </c>
      <c t="n" s="6" r="D48">
        <v>0</v>
      </c>
    </row>
    <row spans="1:4" r="49">
      <c t="s" s="4" r="A49">
        <v>992</v>
      </c>
      <c t="n" s="6" r="C49">
        <v>-246121</v>
      </c>
    </row>
    <row spans="1:4" r="50">
      <c t="s" s="4" r="A50">
        <v>178</v>
      </c>
      <c t="n" s="6" r="B50">
        <v>0</v>
      </c>
      <c t="n" s="6" r="C50">
        <v>-833</v>
      </c>
      <c t="n" s="6" r="D50">
        <v>5451</v>
      </c>
    </row>
    <row spans="1:4" r="51">
      <c t="s" s="4" r="A51">
        <v>993</v>
      </c>
      <c t="n" s="6" r="D51">
        <v>0</v>
      </c>
    </row>
    <row spans="1:4" r="52">
      <c t="s" s="4" r="A52">
        <v>994</v>
      </c>
      <c t="n" s="6" r="B52">
        <v>0</v>
      </c>
      <c t="n" s="6" r="C52">
        <v>115</v>
      </c>
      <c t="n" s="6" r="D52">
        <v>3684</v>
      </c>
    </row>
    <row spans="1:4" r="53">
      <c t="s" s="4" r="A53">
        <v>995</v>
      </c>
      <c t="n" s="6" r="B53">
        <v>0</v>
      </c>
      <c t="n" s="6" r="C53">
        <v>825</v>
      </c>
      <c t="n" s="6" r="D53">
        <v>-481</v>
      </c>
    </row>
    <row spans="1:4" r="54">
      <c t="s" s="4" r="A54">
        <v>760</v>
      </c>
      <c t="n" s="6" r="B54">
        <v>0</v>
      </c>
      <c t="n" s="6" r="C54">
        <v>0</v>
      </c>
      <c t="n" s="6" r="D54">
        <v>255450</v>
      </c>
    </row>
    <row spans="1:4" r="55">
      <c t="s" s="4" r="A55">
        <v>998</v>
      </c>
    </row>
    <row spans="1:4" r="56">
      <c t="s" s="3" r="A56">
        <v>982</v>
      </c>
    </row>
    <row spans="1:4" r="57">
      <c t="s" s="4" r="A57">
        <v>985</v>
      </c>
      <c t="n" s="6" r="B57">
        <v>0</v>
      </c>
      <c t="n" s="6" r="C57">
        <v>0</v>
      </c>
      <c t="n" s="6" r="D57">
        <v>0</v>
      </c>
    </row>
    <row spans="1:4" r="58">
      <c t="s" s="4" r="A58">
        <v>986</v>
      </c>
      <c t="n" s="6" r="B58">
        <v>0</v>
      </c>
      <c t="n" s="6" r="C58">
        <v>0</v>
      </c>
      <c t="n" s="6" r="D58">
        <v>35138</v>
      </c>
    </row>
    <row spans="1:4" r="59">
      <c t="s" s="4" r="A59">
        <v>987</v>
      </c>
      <c t="n" s="6" r="B59">
        <v>0</v>
      </c>
      <c t="n" s="6" r="C59">
        <v>0</v>
      </c>
      <c t="n" s="6" r="D59">
        <v>0</v>
      </c>
    </row>
    <row spans="1:4" r="60">
      <c t="s" s="4" r="A60">
        <v>988</v>
      </c>
      <c t="n" s="6" r="B60">
        <v>0</v>
      </c>
      <c t="n" s="6" r="C60">
        <v>0</v>
      </c>
      <c t="n" s="6" r="D60">
        <v>0</v>
      </c>
    </row>
    <row spans="1:4" r="61">
      <c t="s" s="4" r="A61">
        <v>989</v>
      </c>
      <c t="n" s="6" r="B61">
        <v>0</v>
      </c>
      <c t="n" s="6" r="C61">
        <v>0</v>
      </c>
      <c t="n" s="6" r="D61">
        <v>0</v>
      </c>
    </row>
    <row spans="1:4" r="62">
      <c t="s" s="4" r="A62">
        <v>983</v>
      </c>
      <c t="n" s="6" r="D62">
        <v>-35865</v>
      </c>
    </row>
    <row spans="1:4" r="63">
      <c t="s" s="4" r="A63">
        <v>990</v>
      </c>
      <c t="n" s="6" r="D63">
        <v>0</v>
      </c>
    </row>
    <row spans="1:4" r="64">
      <c t="s" s="4" r="A64">
        <v>991</v>
      </c>
      <c t="n" s="6" r="D64">
        <v>0</v>
      </c>
    </row>
    <row spans="1:4" r="65">
      <c t="s" s="4" r="A65">
        <v>992</v>
      </c>
      <c t="n" s="6" r="C65">
        <v>0</v>
      </c>
    </row>
    <row spans="1:4" r="66">
      <c t="s" s="4" r="A66">
        <v>178</v>
      </c>
      <c t="n" s="6" r="B66">
        <v>0</v>
      </c>
      <c t="n" s="6" r="C66">
        <v>0</v>
      </c>
      <c t="n" s="6" r="D66">
        <v>0</v>
      </c>
    </row>
    <row spans="1:4" r="67">
      <c t="s" s="4" r="A67">
        <v>993</v>
      </c>
      <c t="n" s="6" r="D67">
        <v>0</v>
      </c>
    </row>
    <row spans="1:4" r="68">
      <c t="s" s="4" r="A68">
        <v>994</v>
      </c>
      <c t="n" s="6" r="B68">
        <v>0</v>
      </c>
      <c t="n" s="6" r="C68">
        <v>0</v>
      </c>
      <c t="n" s="6" r="D68">
        <v>727</v>
      </c>
    </row>
    <row spans="1:4" r="69">
      <c t="s" s="4" r="A69">
        <v>995</v>
      </c>
      <c t="n" s="6" r="B69">
        <v>0</v>
      </c>
      <c t="n" s="6" r="C69">
        <v>0</v>
      </c>
      <c t="n" s="6" r="D69">
        <v>0</v>
      </c>
    </row>
    <row spans="1:4" r="70">
      <c t="s" s="4" r="A70">
        <v>760</v>
      </c>
      <c t="n" s="8" r="B70">
        <v>0</v>
      </c>
      <c t="n" s="8" r="C70">
        <v>0</v>
      </c>
      <c t="n" s="8" r="D70">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999</v>
      </c>
      <c t="s" s="2" r="B1">
        <v>1</v>
      </c>
    </row>
    <row spans="1:4" r="2">
      <c t="s" s="2" r="B2">
        <v>1000</v>
      </c>
      <c t="s" s="2" r="C2">
        <v>1001</v>
      </c>
      <c t="s" s="2" r="D2">
        <v>1002</v>
      </c>
    </row>
    <row spans="1:4" r="3">
      <c t="s" s="3" r="A3">
        <v>919</v>
      </c>
    </row>
    <row spans="1:4" r="4">
      <c t="s" s="4" r="A4">
        <v>1003</v>
      </c>
      <c t="n" s="6" r="B4">
        <v>4</v>
      </c>
      <c t="n" s="6" r="C4">
        <v>3</v>
      </c>
      <c t="n" s="6" r="D4">
        <v>3</v>
      </c>
    </row>
    <row spans="1:4" r="5">
      <c t="s" s="3" r="A5">
        <v>1004</v>
      </c>
    </row>
    <row spans="1:4" r="6">
      <c t="s" s="4" r="A6">
        <v>178</v>
      </c>
      <c t="n" s="8" r="B6">
        <v>9541</v>
      </c>
      <c t="n" s="8" r="C6">
        <v>-2419</v>
      </c>
      <c t="n" s="8" r="D6">
        <v>-25035</v>
      </c>
    </row>
    <row spans="1:4" r="7">
      <c t="s" s="4" r="A7">
        <v>984</v>
      </c>
    </row>
    <row spans="1:4" r="8">
      <c t="s" s="3" r="A8">
        <v>1004</v>
      </c>
    </row>
    <row spans="1:4" r="9">
      <c t="s" s="4" r="A9">
        <v>1005</v>
      </c>
      <c t="n" s="6" r="B9">
        <v>-75926</v>
      </c>
      <c t="n" s="6" r="C9">
        <v>-94037</v>
      </c>
      <c t="n" s="6" r="D9">
        <v>-182062</v>
      </c>
    </row>
    <row spans="1:4" r="10">
      <c t="s" s="4" r="A10">
        <v>1006</v>
      </c>
      <c t="n" s="6" r="B10">
        <v>14345</v>
      </c>
      <c t="n" s="6" r="C10">
        <v>14808</v>
      </c>
      <c t="n" s="6" r="D10">
        <v>68546</v>
      </c>
    </row>
    <row spans="1:4" r="11">
      <c t="s" s="4" r="A11">
        <v>178</v>
      </c>
      <c t="n" s="6" r="B11">
        <v>-9284</v>
      </c>
      <c t="n" s="6" r="C11">
        <v>3303</v>
      </c>
      <c t="n" s="6" r="D11">
        <v>19479</v>
      </c>
    </row>
    <row spans="1:4" r="12">
      <c t="s" s="4" r="A12">
        <v>992</v>
      </c>
      <c t="n" s="6" r="C12">
        <v>0</v>
      </c>
    </row>
    <row spans="1:4" r="13">
      <c t="s" s="4" r="A13">
        <v>989</v>
      </c>
      <c t="n" s="6" r="B13">
        <v>0</v>
      </c>
      <c t="n" s="6" r="C13">
        <v>0</v>
      </c>
    </row>
    <row spans="1:4" r="14">
      <c t="s" s="4" r="A14">
        <v>1007</v>
      </c>
      <c t="n" s="6" r="B14">
        <v>-70865</v>
      </c>
      <c t="n" s="6" r="C14">
        <v>-75926</v>
      </c>
      <c t="n" s="6" r="D14">
        <v>-94037</v>
      </c>
    </row>
    <row spans="1:4" r="15">
      <c t="s" s="4" r="A15">
        <v>996</v>
      </c>
    </row>
    <row spans="1:4" r="16">
      <c t="s" s="3" r="A16">
        <v>1004</v>
      </c>
    </row>
    <row spans="1:4" r="17">
      <c t="s" s="4" r="A17">
        <v>1005</v>
      </c>
      <c t="n" s="6" r="B17">
        <v>-154</v>
      </c>
      <c t="n" s="6" r="C17">
        <v>-824</v>
      </c>
      <c t="n" s="6" r="D17">
        <v>-1072</v>
      </c>
    </row>
    <row spans="1:4" r="18">
      <c t="s" s="4" r="A18">
        <v>1006</v>
      </c>
      <c t="n" s="6" r="B18">
        <v>160</v>
      </c>
      <c t="n" s="6" r="C18">
        <v>84</v>
      </c>
      <c t="n" s="6" r="D18">
        <v>143</v>
      </c>
    </row>
    <row spans="1:4" r="19">
      <c t="s" s="4" r="A19">
        <v>178</v>
      </c>
      <c t="n" s="6" r="B19">
        <v>-257</v>
      </c>
      <c t="n" s="6" r="C19">
        <v>-51</v>
      </c>
      <c t="n" s="6" r="D19">
        <v>105</v>
      </c>
    </row>
    <row spans="1:4" r="20">
      <c t="s" s="4" r="A20">
        <v>992</v>
      </c>
      <c t="n" s="6" r="C20">
        <v>-12369</v>
      </c>
    </row>
    <row spans="1:4" r="21">
      <c t="s" s="4" r="A21">
        <v>989</v>
      </c>
      <c t="n" s="6" r="B21">
        <v>0</v>
      </c>
      <c t="n" s="6" r="C21">
        <v>13006</v>
      </c>
    </row>
    <row spans="1:4" r="22">
      <c t="s" s="4" r="A22">
        <v>1007</v>
      </c>
      <c t="n" s="6" r="B22">
        <v>-251</v>
      </c>
      <c t="n" s="6" r="C22">
        <v>-154</v>
      </c>
      <c t="n" s="6" r="D22">
        <v>-824</v>
      </c>
    </row>
    <row spans="1:4" r="23">
      <c t="s" s="4" r="A23">
        <v>997</v>
      </c>
    </row>
    <row spans="1:4" r="24">
      <c t="s" s="3" r="A24">
        <v>1004</v>
      </c>
    </row>
    <row spans="1:4" r="25">
      <c t="s" s="4" r="A25">
        <v>1005</v>
      </c>
      <c t="n" s="6" r="B25">
        <v>0</v>
      </c>
      <c t="n" s="6" r="C25">
        <v>-12247</v>
      </c>
      <c t="n" s="6" r="D25">
        <v>-22478</v>
      </c>
    </row>
    <row spans="1:4" r="26">
      <c t="s" s="4" r="A26">
        <v>1006</v>
      </c>
      <c t="n" s="6" r="B26">
        <v>0</v>
      </c>
      <c t="n" s="6" r="C26">
        <v>711</v>
      </c>
      <c t="n" s="6" r="D26">
        <v>4780</v>
      </c>
    </row>
    <row spans="1:4" r="27">
      <c t="s" s="4" r="A27">
        <v>178</v>
      </c>
      <c t="n" s="6" r="B27">
        <v>0</v>
      </c>
      <c t="n" s="6" r="C27">
        <v>-833</v>
      </c>
      <c t="n" s="6" r="D27">
        <v>5451</v>
      </c>
    </row>
    <row spans="1:4" r="28">
      <c t="s" s="4" r="A28">
        <v>992</v>
      </c>
      <c t="n" s="6" r="C28">
        <v>12369</v>
      </c>
    </row>
    <row spans="1:4" r="29">
      <c t="s" s="4" r="A29">
        <v>989</v>
      </c>
      <c t="n" s="6" r="B29">
        <v>0</v>
      </c>
      <c t="n" s="6" r="C29">
        <v>0</v>
      </c>
    </row>
    <row spans="1:4" r="30">
      <c t="s" s="4" r="A30">
        <v>1007</v>
      </c>
      <c t="n" s="8" r="B30">
        <v>0</v>
      </c>
      <c t="n" s="8" r="C30">
        <v>0</v>
      </c>
      <c t="n" s="8" r="D30">
        <v>-122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8</v>
      </c>
      <c t="s" s="2" r="B1">
        <v>2</v>
      </c>
      <c t="s" s="2" r="C1">
        <v>1009</v>
      </c>
    </row>
    <row spans="1:3" r="2">
      <c t="s" s="3" r="A2">
        <v>919</v>
      </c>
    </row>
    <row spans="1:3" r="3">
      <c t="s" s="4" r="A3">
        <v>768</v>
      </c>
      <c t="n" s="8" r="B3">
        <v>238449</v>
      </c>
    </row>
    <row spans="1:3" r="4">
      <c t="s" s="4" r="A4">
        <v>534</v>
      </c>
    </row>
    <row spans="1:3" r="5">
      <c t="s" s="3" r="A5">
        <v>919</v>
      </c>
    </row>
    <row spans="1:3" r="6">
      <c t="s" s="4" r="A6">
        <v>768</v>
      </c>
      <c t="n" s="6" r="B6">
        <v>238449</v>
      </c>
    </row>
    <row spans="1:3" r="7">
      <c t="s" s="4" r="A7">
        <v>1010</v>
      </c>
      <c t="n" s="8" r="B7">
        <v>82887</v>
      </c>
    </row>
    <row spans="1:3" r="8">
      <c t="s" s="4" r="A8">
        <v>1011</v>
      </c>
      <c t="s" s="4" r="B8">
        <v>864</v>
      </c>
    </row>
    <row spans="1:3" r="9">
      <c t="s" s="4" r="A9">
        <v>1012</v>
      </c>
    </row>
    <row spans="1:3" r="10">
      <c t="s" s="3" r="A10">
        <v>919</v>
      </c>
    </row>
    <row spans="1:3" r="11">
      <c t="s" s="4" r="A11">
        <v>768</v>
      </c>
      <c t="n" s="8" r="B11">
        <v>7967</v>
      </c>
    </row>
    <row spans="1:3" r="12">
      <c t="s" s="4" r="A12">
        <v>1011</v>
      </c>
      <c t="s" s="4" r="B12">
        <v>1013</v>
      </c>
    </row>
    <row spans="1:3" r="13">
      <c t="s" s="4" r="A13">
        <v>1014</v>
      </c>
    </row>
    <row spans="1:3" r="14">
      <c t="s" s="3" r="A14">
        <v>919</v>
      </c>
    </row>
    <row spans="1:3" r="15">
      <c t="s" s="4" r="A15">
        <v>768</v>
      </c>
      <c t="n" s="8" r="B15">
        <v>7754</v>
      </c>
    </row>
    <row spans="1:3" r="16">
      <c t="s" s="4" r="A16">
        <v>1011</v>
      </c>
      <c t="s" s="4" r="B16">
        <v>1015</v>
      </c>
    </row>
    <row spans="1:3" r="17">
      <c t="s" s="4" r="A17">
        <v>1016</v>
      </c>
    </row>
    <row spans="1:3" r="18">
      <c t="s" s="3" r="A18">
        <v>919</v>
      </c>
    </row>
    <row spans="1:3" r="19">
      <c t="s" s="4" r="A19">
        <v>768</v>
      </c>
      <c t="n" s="8" r="B19">
        <v>0</v>
      </c>
    </row>
    <row spans="1:3" r="20">
      <c t="s" s="4" r="A20">
        <v>1011</v>
      </c>
      <c t="s" s="4" r="B20">
        <v>804</v>
      </c>
    </row>
    <row spans="1:3" r="21">
      <c t="s" s="4" r="A21">
        <v>1017</v>
      </c>
    </row>
    <row spans="1:3" r="22">
      <c t="s" s="3" r="A22">
        <v>919</v>
      </c>
    </row>
    <row spans="1:3" r="23">
      <c t="s" s="4" r="A23">
        <v>768</v>
      </c>
      <c t="n" s="8" r="B23">
        <v>3712</v>
      </c>
    </row>
    <row spans="1:3" r="24">
      <c t="s" s="4" r="A24">
        <v>1011</v>
      </c>
      <c t="s" s="4" r="B24">
        <v>1018</v>
      </c>
    </row>
    <row spans="1:3" r="25">
      <c t="s" s="4" r="A25">
        <v>1019</v>
      </c>
    </row>
    <row spans="1:3" r="26">
      <c t="s" s="3" r="A26">
        <v>919</v>
      </c>
    </row>
    <row spans="1:3" r="27">
      <c t="s" s="4" r="A27">
        <v>768</v>
      </c>
      <c t="n" s="8" r="B27">
        <v>63454</v>
      </c>
    </row>
    <row spans="1:3" r="28">
      <c t="s" s="4" r="A28">
        <v>1011</v>
      </c>
      <c t="s" s="4" r="B28">
        <v>1020</v>
      </c>
    </row>
    <row spans="1:3" r="29">
      <c t="s" s="4" r="A29">
        <v>1021</v>
      </c>
    </row>
    <row spans="1:3" r="30">
      <c t="s" s="3" r="A30">
        <v>919</v>
      </c>
    </row>
    <row spans="1:3" r="31">
      <c t="s" s="4" r="A31">
        <v>768</v>
      </c>
      <c t="n" s="8" r="B31">
        <v>155562</v>
      </c>
    </row>
    <row spans="1:3" r="32">
      <c t="s" s="4" r="A32">
        <v>1022</v>
      </c>
    </row>
    <row spans="1:3" r="33">
      <c t="s" s="3" r="A33">
        <v>919</v>
      </c>
    </row>
    <row spans="1:3" r="34">
      <c t="s" s="4" r="A34">
        <v>768</v>
      </c>
      <c t="n" s="8" r="B34">
        <v>922</v>
      </c>
      <c t="n" s="8" r="C34">
        <v>3300</v>
      </c>
    </row>
    <row spans="1:3" r="35">
      <c t="s" s="4" r="A35">
        <v>1011</v>
      </c>
      <c t="s" s="4" r="B35">
        <v>864</v>
      </c>
    </row>
    <row spans="1:3" r="36">
      <c t="s" s="4" r="A36">
        <v>1023</v>
      </c>
    </row>
    <row spans="1:3" r="37">
      <c t="s" s="3" r="A37">
        <v>919</v>
      </c>
    </row>
    <row spans="1:3" r="38">
      <c t="s" s="4" r="A38">
        <v>768</v>
      </c>
      <c t="n" s="8" r="B38">
        <v>523</v>
      </c>
    </row>
    <row spans="1:3" r="39">
      <c t="s" s="4" r="A39">
        <v>1011</v>
      </c>
      <c t="s" s="4" r="B39">
        <v>1024</v>
      </c>
    </row>
    <row spans="1:3" r="40">
      <c t="s" s="4" r="A40">
        <v>1025</v>
      </c>
    </row>
    <row spans="1:3" r="41">
      <c t="s" s="3" r="A41">
        <v>919</v>
      </c>
    </row>
    <row spans="1:3" r="42">
      <c t="s" s="4" r="A42">
        <v>768</v>
      </c>
      <c t="n" s="8" r="B42">
        <v>260</v>
      </c>
    </row>
    <row spans="1:3" r="43">
      <c t="s" s="4" r="A43">
        <v>1011</v>
      </c>
      <c t="s" s="4" r="B43">
        <v>1026</v>
      </c>
    </row>
    <row spans="1:3" r="44">
      <c t="s" s="4" r="A44">
        <v>1027</v>
      </c>
    </row>
    <row spans="1:3" r="45">
      <c t="s" s="3" r="A45">
        <v>919</v>
      </c>
    </row>
    <row spans="1:3" r="46">
      <c t="s" s="4" r="A46">
        <v>768</v>
      </c>
      <c t="n" s="8" r="B46">
        <v>139</v>
      </c>
    </row>
    <row spans="1:3" r="47">
      <c t="s" s="4" r="A47">
        <v>1011</v>
      </c>
      <c t="s" s="4" r="B47">
        <v>1028</v>
      </c>
    </row>
    <row spans="1:3" r="48">
      <c t="s" s="4" r="A48">
        <v>1029</v>
      </c>
    </row>
    <row spans="1:3" r="49">
      <c t="s" s="3" r="A49">
        <v>919</v>
      </c>
    </row>
    <row spans="1:3" r="50">
      <c t="s" s="4" r="A50">
        <v>768</v>
      </c>
      <c t="n" s="8" r="B50">
        <v>0</v>
      </c>
    </row>
    <row spans="1:3" r="51">
      <c t="s" s="4" r="A51">
        <v>1011</v>
      </c>
      <c t="s" s="4" r="B51">
        <v>804</v>
      </c>
    </row>
    <row spans="1:3" r="52">
      <c t="s" s="4" r="A52">
        <v>1030</v>
      </c>
    </row>
    <row spans="1:3" r="53">
      <c t="s" s="3" r="A53">
        <v>919</v>
      </c>
    </row>
    <row spans="1:3" r="54">
      <c t="s" s="4" r="A54">
        <v>768</v>
      </c>
      <c t="n" s="8" r="B54">
        <v>0</v>
      </c>
    </row>
    <row spans="1:3" r="55">
      <c t="s" s="4" r="A55">
        <v>1011</v>
      </c>
      <c t="s" s="4" r="B55">
        <v>8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5"/>
  </cols>
  <sheetData>
    <row spans="1:2" r="1">
      <c t="s" s="1" r="A1">
        <v>1031</v>
      </c>
      <c t="s" s="2" r="B1">
        <v>1</v>
      </c>
    </row>
    <row spans="1:2" r="2">
      <c t="s" s="2" r="B2">
        <v>918</v>
      </c>
    </row>
    <row spans="1:2" r="3">
      <c t="s" s="3" r="A3">
        <v>1032</v>
      </c>
    </row>
    <row spans="1:2" r="4">
      <c t="s" s="4" r="A4">
        <v>1033</v>
      </c>
      <c t="n" s="6" r="B4">
        <v>2</v>
      </c>
    </row>
    <row spans="1:2" r="5">
      <c t="s" s="4" r="A5">
        <v>1034</v>
      </c>
    </row>
    <row spans="1:2" r="6">
      <c t="s" s="3" r="A6">
        <v>1032</v>
      </c>
    </row>
    <row spans="1:2" r="7">
      <c t="s" s="4" r="A7">
        <v>1035</v>
      </c>
      <c t="n" s="11" r="B7">
        <v>2006</v>
      </c>
    </row>
    <row spans="1:2" r="8">
      <c t="s" s="4" r="A8">
        <v>1033</v>
      </c>
      <c t="n" s="6" r="B8">
        <v>11300</v>
      </c>
    </row>
    <row spans="1:2" r="9">
      <c t="s" s="4" r="A9">
        <v>1036</v>
      </c>
      <c t="n" s="6" r="B9">
        <v>2005</v>
      </c>
    </row>
    <row spans="1:2" r="10">
      <c t="s" s="4" r="A10">
        <v>1037</v>
      </c>
      <c t="n" s="8" r="B10">
        <v>1500</v>
      </c>
    </row>
    <row spans="1:2" r="11">
      <c t="s" s="4" r="A11">
        <v>1038</v>
      </c>
      <c t="n" s="12" r="B11">
        <v>-4.1</v>
      </c>
    </row>
    <row spans="1:2" r="12">
      <c t="s" s="4" r="A12">
        <v>1039</v>
      </c>
      <c t="n" s="7" r="B12">
        <v>5.5</v>
      </c>
    </row>
    <row spans="1:2" r="13">
      <c t="s" s="4" r="A13">
        <v>1040</v>
      </c>
      <c t="s" s="4" r="B13">
        <v>1041</v>
      </c>
    </row>
    <row spans="1:2" r="14">
      <c t="s" s="4" r="A14">
        <v>1042</v>
      </c>
      <c t="n" s="13" r="B14">
        <v>2006</v>
      </c>
    </row>
    <row spans="1:2" r="15">
      <c t="s" s="4" r="A15">
        <v>1043</v>
      </c>
      <c t="n" s="8" r="B15">
        <v>1500</v>
      </c>
    </row>
    <row spans="1:2" r="16">
      <c t="s" s="4" r="A16">
        <v>1044</v>
      </c>
      <c t="n" s="8" r="B16">
        <v>1400</v>
      </c>
    </row>
    <row spans="1:2" r="17">
      <c t="s" s="4" r="A17">
        <v>1045</v>
      </c>
      <c t="n" s="11" r="B17">
        <v>2036</v>
      </c>
    </row>
    <row spans="1:2" r="18">
      <c t="s" s="4" r="A18">
        <v>1046</v>
      </c>
      <c t="n" s="7" r="B18">
        <v>37.6</v>
      </c>
    </row>
    <row spans="1:2" r="19">
      <c t="s" s="4" r="A19">
        <v>1047</v>
      </c>
      <c t="n" s="7" r="B19">
        <v>62.4</v>
      </c>
    </row>
    <row spans="1:2" r="20">
      <c t="s" s="3" r="A20">
        <v>1048</v>
      </c>
    </row>
    <row spans="1:2" r="21">
      <c t="s" s="4" r="A21">
        <v>1049</v>
      </c>
      <c t="s" s="4" r="B21">
        <v>1050</v>
      </c>
    </row>
    <row spans="1:2" r="22">
      <c t="s" s="4" r="A22">
        <v>1051</v>
      </c>
      <c t="s" s="4" r="B22">
        <v>1052</v>
      </c>
    </row>
    <row spans="1:2" r="23">
      <c t="s" s="4" r="A23">
        <v>1053</v>
      </c>
      <c t="s" s="4" r="B23">
        <v>1054</v>
      </c>
    </row>
    <row spans="1:2" r="24">
      <c t="s" s="4" r="A24">
        <v>1055</v>
      </c>
      <c t="s" s="4" r="B24">
        <v>1056</v>
      </c>
    </row>
    <row spans="1:2" r="25">
      <c t="s" s="4" r="A25">
        <v>1057</v>
      </c>
    </row>
    <row spans="1:2" r="26">
      <c t="s" s="3" r="A26">
        <v>1032</v>
      </c>
    </row>
    <row spans="1:2" r="27">
      <c t="s" s="4" r="A27">
        <v>1035</v>
      </c>
      <c t="n" s="11" r="B27">
        <v>2007</v>
      </c>
    </row>
    <row spans="1:2" r="28">
      <c t="s" s="4" r="A28">
        <v>1033</v>
      </c>
      <c t="n" s="6" r="B28">
        <v>7300</v>
      </c>
    </row>
    <row spans="1:2" r="29">
      <c t="s" s="4" r="A29">
        <v>1036</v>
      </c>
      <c t="n" s="6" r="B29">
        <v>2006</v>
      </c>
    </row>
    <row spans="1:2" r="30">
      <c t="s" s="4" r="A30">
        <v>1037</v>
      </c>
      <c t="n" s="8" r="B30">
        <v>1300</v>
      </c>
    </row>
    <row spans="1:2" r="31">
      <c t="s" s="4" r="A31">
        <v>1038</v>
      </c>
      <c t="n" s="12" r="B31">
        <v>-5.8</v>
      </c>
    </row>
    <row spans="1:2" r="32">
      <c t="s" s="4" r="A32">
        <v>1039</v>
      </c>
      <c t="n" s="7" r="B32">
        <v>5.8</v>
      </c>
    </row>
    <row spans="1:2" r="33">
      <c t="s" s="4" r="A33">
        <v>1040</v>
      </c>
      <c t="s" s="4" r="B33">
        <v>1058</v>
      </c>
    </row>
    <row spans="1:2" r="34">
      <c t="s" s="4" r="A34">
        <v>1042</v>
      </c>
      <c t="n" s="14" r="B34">
        <v>2007</v>
      </c>
    </row>
    <row spans="1:2" r="35">
      <c t="s" s="4" r="A35">
        <v>1043</v>
      </c>
      <c t="n" s="8" r="B35">
        <v>1100</v>
      </c>
    </row>
    <row spans="1:2" r="36">
      <c t="s" s="4" r="A36">
        <v>1044</v>
      </c>
      <c t="n" s="8" r="B36">
        <v>1000</v>
      </c>
    </row>
    <row spans="1:2" r="37">
      <c t="s" s="4" r="A37">
        <v>1045</v>
      </c>
      <c t="n" s="13" r="B37">
        <v>2037</v>
      </c>
    </row>
    <row spans="1:2" r="38">
      <c t="s" s="4" r="A38">
        <v>1046</v>
      </c>
      <c t="n" s="7" r="B38">
        <v>38.8</v>
      </c>
    </row>
    <row spans="1:2" r="39">
      <c t="s" s="4" r="A39">
        <v>1047</v>
      </c>
      <c t="n" s="7" r="B39">
        <v>46.7</v>
      </c>
    </row>
    <row spans="1:2" r="40">
      <c t="s" s="3" r="A40">
        <v>1048</v>
      </c>
    </row>
    <row spans="1:2" r="41">
      <c t="s" s="4" r="A41">
        <v>1049</v>
      </c>
      <c t="s" s="4" r="B41">
        <v>1059</v>
      </c>
    </row>
    <row spans="1:2" r="42">
      <c t="s" s="4" r="A42">
        <v>1051</v>
      </c>
      <c t="s" s="4" r="B42">
        <v>925</v>
      </c>
    </row>
    <row spans="1:2" r="43">
      <c t="s" s="4" r="A43">
        <v>1053</v>
      </c>
      <c t="s" s="4" r="B43">
        <v>1060</v>
      </c>
    </row>
    <row spans="1:2" r="44">
      <c t="s" s="4" r="A44">
        <v>1055</v>
      </c>
      <c t="s" s="4" r="B44">
        <v>9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1</v>
      </c>
      <c t="s" s="2" r="B1">
        <v>2</v>
      </c>
      <c t="s" s="2" r="C1">
        <v>30</v>
      </c>
    </row>
    <row spans="1:3" r="2">
      <c t="s" s="3" r="A2">
        <v>919</v>
      </c>
    </row>
    <row spans="1:3" r="3">
      <c t="s" s="4" r="A3">
        <v>1062</v>
      </c>
      <c t="n" s="8" r="B3">
        <v>664783</v>
      </c>
    </row>
    <row spans="1:3" r="4">
      <c t="s" s="4" r="A4">
        <v>1063</v>
      </c>
      <c t="n" s="6" r="B4">
        <v>380806</v>
      </c>
      <c t="n" s="8" r="C4">
        <v>406217</v>
      </c>
    </row>
    <row spans="1:3" r="5">
      <c t="s" s="4" r="A5">
        <v>1064</v>
      </c>
      <c t="n" s="6" r="B5">
        <v>2911</v>
      </c>
    </row>
    <row spans="1:3" r="6">
      <c t="s" s="4" r="A6">
        <v>1034</v>
      </c>
    </row>
    <row spans="1:3" r="7">
      <c t="s" s="3" r="A7">
        <v>919</v>
      </c>
    </row>
    <row spans="1:3" r="8">
      <c t="s" s="4" r="A8">
        <v>1062</v>
      </c>
      <c t="n" s="6" r="B8">
        <v>274956</v>
      </c>
    </row>
    <row spans="1:3" r="9">
      <c t="s" s="4" r="A9">
        <v>1063</v>
      </c>
      <c t="n" s="6" r="B9">
        <v>273765</v>
      </c>
    </row>
    <row spans="1:3" r="10">
      <c t="s" s="4" r="A10">
        <v>1064</v>
      </c>
      <c t="n" s="6" r="B10">
        <v>2911</v>
      </c>
    </row>
    <row spans="1:3" r="11">
      <c t="s" s="4" r="A11">
        <v>1057</v>
      </c>
    </row>
    <row spans="1:3" r="12">
      <c t="s" s="3" r="A12">
        <v>919</v>
      </c>
    </row>
    <row spans="1:3" r="13">
      <c t="s" s="4" r="A13">
        <v>1062</v>
      </c>
      <c t="n" s="6" r="B13">
        <v>389827</v>
      </c>
    </row>
    <row spans="1:3" r="14">
      <c t="s" s="4" r="A14">
        <v>1063</v>
      </c>
      <c t="n" s="6" r="B14">
        <v>107041</v>
      </c>
    </row>
    <row spans="1:3" r="15">
      <c t="s" s="4" r="A15">
        <v>1064</v>
      </c>
      <c t="n" s="8" r="B15">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5</v>
      </c>
      <c t="s" s="2" r="B1">
        <v>1</v>
      </c>
    </row>
    <row spans="1:3" r="2">
      <c t="s" s="2" r="B2">
        <v>2</v>
      </c>
      <c t="s" s="2" r="C2">
        <v>30</v>
      </c>
    </row>
    <row spans="1:3" r="3">
      <c t="s" s="3" r="A3">
        <v>919</v>
      </c>
    </row>
    <row spans="1:3" r="4">
      <c t="s" s="4" r="A4">
        <v>1066</v>
      </c>
      <c t="n" s="8" r="B4">
        <v>664783</v>
      </c>
    </row>
    <row spans="1:3" r="5">
      <c t="s" s="4" r="A5">
        <v>1067</v>
      </c>
      <c t="n" s="6" r="B5">
        <v>971270</v>
      </c>
      <c t="n" s="8" r="C5">
        <v>1318167</v>
      </c>
    </row>
    <row spans="1:3" r="6">
      <c t="s" s="4" r="A6">
        <v>1034</v>
      </c>
    </row>
    <row spans="1:3" r="7">
      <c t="s" s="3" r="A7">
        <v>919</v>
      </c>
    </row>
    <row spans="1:3" r="8">
      <c t="s" s="4" r="A8">
        <v>1066</v>
      </c>
      <c t="n" s="8" r="B8">
        <v>274956</v>
      </c>
    </row>
    <row spans="1:3" r="9">
      <c t="s" s="4" r="A9">
        <v>775</v>
      </c>
      <c t="s" s="4" r="B9">
        <v>1068</v>
      </c>
    </row>
    <row spans="1:3" r="10">
      <c t="s" s="4" r="A10">
        <v>1069</v>
      </c>
      <c t="n" s="8" r="B10">
        <v>54197</v>
      </c>
    </row>
    <row spans="1:3" r="11">
      <c t="s" s="4" r="A11">
        <v>1070</v>
      </c>
      <c t="n" s="6" r="B11">
        <v>13295</v>
      </c>
      <c t="n" s="6" r="C11">
        <v>25225</v>
      </c>
    </row>
    <row spans="1:3" r="12">
      <c t="s" s="4" r="A12">
        <v>1071</v>
      </c>
      <c t="n" s="8" r="B12">
        <v>285324</v>
      </c>
    </row>
    <row spans="1:3" r="13">
      <c t="s" s="4" r="A13">
        <v>1072</v>
      </c>
      <c t="s" s="4" r="B13">
        <v>1073</v>
      </c>
    </row>
    <row spans="1:3" r="14">
      <c t="s" s="4" r="A14">
        <v>1074</v>
      </c>
      <c t="s" s="4" r="B14">
        <v>1075</v>
      </c>
    </row>
    <row spans="1:3" r="15">
      <c t="s" s="4" r="A15">
        <v>1076</v>
      </c>
      <c t="s" s="4" r="B15">
        <v>1077</v>
      </c>
    </row>
    <row spans="1:3" r="16">
      <c t="s" s="4" r="A16">
        <v>1078</v>
      </c>
      <c t="s" s="4" r="B16">
        <v>1079</v>
      </c>
    </row>
    <row spans="1:3" r="17">
      <c t="s" s="4" r="A17">
        <v>1067</v>
      </c>
      <c t="n" s="8" r="B17">
        <v>269765</v>
      </c>
    </row>
    <row spans="1:3" r="18">
      <c t="s" s="4" r="A18">
        <v>1080</v>
      </c>
      <c t="s" s="4" r="B18">
        <v>1081</v>
      </c>
    </row>
    <row spans="1:3" r="19">
      <c t="s" s="4" r="A19">
        <v>1057</v>
      </c>
    </row>
    <row spans="1:3" r="20">
      <c t="s" s="3" r="A20">
        <v>919</v>
      </c>
    </row>
    <row spans="1:3" r="21">
      <c t="s" s="4" r="A21">
        <v>1066</v>
      </c>
      <c t="n" s="8" r="B21">
        <v>389827</v>
      </c>
    </row>
    <row spans="1:3" r="22">
      <c t="s" s="4" r="A22">
        <v>775</v>
      </c>
      <c t="s" s="4" r="B22">
        <v>1082</v>
      </c>
    </row>
    <row spans="1:3" r="23">
      <c t="s" s="4" r="A23">
        <v>1069</v>
      </c>
      <c t="n" s="8" r="B23">
        <v>108817</v>
      </c>
    </row>
    <row spans="1:3" r="24">
      <c t="s" s="4" r="A24">
        <v>1070</v>
      </c>
      <c t="n" s="6" r="B24">
        <v>27942</v>
      </c>
      <c t="n" s="8" r="C24">
        <v>34102</v>
      </c>
    </row>
    <row spans="1:3" r="25">
      <c t="s" s="4" r="A25">
        <v>1071</v>
      </c>
      <c t="n" s="8" r="B25">
        <v>363618</v>
      </c>
    </row>
    <row spans="1:3" r="26">
      <c t="s" s="4" r="A26">
        <v>1072</v>
      </c>
      <c t="s" s="4" r="B26">
        <v>1083</v>
      </c>
    </row>
    <row spans="1:3" r="27">
      <c t="s" s="4" r="A27">
        <v>1074</v>
      </c>
      <c t="s" s="4" r="B27">
        <v>1084</v>
      </c>
    </row>
    <row spans="1:3" r="28">
      <c t="s" s="4" r="A28">
        <v>1076</v>
      </c>
      <c t="s" s="4" r="B28">
        <v>1085</v>
      </c>
    </row>
    <row spans="1:3" r="29">
      <c t="s" s="4" r="A29">
        <v>1078</v>
      </c>
      <c t="s" s="4" r="B29">
        <v>1086</v>
      </c>
    </row>
    <row spans="1:3" r="30">
      <c t="s" s="4" r="A30">
        <v>1067</v>
      </c>
      <c t="n" s="8" r="B30">
        <v>389827</v>
      </c>
    </row>
    <row spans="1:3" r="31">
      <c t="s" s="4" r="A31">
        <v>1080</v>
      </c>
      <c t="s" s="4" r="B31">
        <v>10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O6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s>
  <sheetData>
    <row spans="1:15" r="1">
      <c t="s" s="1" r="A1">
        <v>1088</v>
      </c>
      <c t="s" s="2" r="B1">
        <v>493</v>
      </c>
      <c t="s" s="2" r="E1">
        <v>673</v>
      </c>
      <c t="s" s="2" r="M1">
        <v>1</v>
      </c>
    </row>
    <row spans="1:15" r="2">
      <c t="s" s="2" r="B2">
        <v>1089</v>
      </c>
      <c t="s" s="2" r="C2">
        <v>1090</v>
      </c>
      <c t="s" s="2" r="D2">
        <v>1091</v>
      </c>
      <c t="s" s="2" r="E2">
        <v>918</v>
      </c>
      <c t="s" s="2" r="F2">
        <v>1092</v>
      </c>
      <c t="s" s="2" r="G2">
        <v>1090</v>
      </c>
      <c t="s" s="2" r="H2">
        <v>1093</v>
      </c>
      <c t="s" s="2" r="I2">
        <v>638</v>
      </c>
      <c t="s" s="2" r="J2">
        <v>1094</v>
      </c>
      <c t="s" s="2" r="K2">
        <v>1095</v>
      </c>
      <c t="s" s="2" r="L2">
        <v>1096</v>
      </c>
      <c t="s" s="2" r="M2">
        <v>918</v>
      </c>
      <c t="s" s="2" r="N2">
        <v>638</v>
      </c>
      <c t="s" s="2" r="O2">
        <v>639</v>
      </c>
    </row>
    <row spans="1:15" r="3">
      <c t="s" s="3" r="A3">
        <v>919</v>
      </c>
    </row>
    <row spans="1:15" r="4">
      <c t="s" s="4" r="A4">
        <v>1033</v>
      </c>
      <c t="n" s="6" r="E4">
        <v>2</v>
      </c>
      <c t="n" s="6" r="M4">
        <v>2</v>
      </c>
    </row>
    <row spans="1:15" r="5">
      <c t="s" s="4" r="A5">
        <v>887</v>
      </c>
      <c t="n" s="8" r="D5">
        <v>3900</v>
      </c>
    </row>
    <row spans="1:15" r="6">
      <c t="s" s="4" r="A6">
        <v>1097</v>
      </c>
      <c t="n" s="8" r="E6">
        <v>63500</v>
      </c>
      <c t="n" s="8" r="I6">
        <v>76500</v>
      </c>
      <c t="n" s="8" r="M6">
        <v>63500</v>
      </c>
      <c t="n" s="8" r="N6">
        <v>76500</v>
      </c>
    </row>
    <row spans="1:15" r="7">
      <c t="s" s="4" r="A7">
        <v>1098</v>
      </c>
      <c t="n" s="8" r="E7">
        <v>175900</v>
      </c>
      <c t="n" s="8" r="M7">
        <v>175900</v>
      </c>
    </row>
    <row spans="1:15" r="8">
      <c t="s" s="4" r="A8">
        <v>1099</v>
      </c>
      <c t="s" s="4" r="E8">
        <v>1100</v>
      </c>
      <c t="s" s="4" r="M8">
        <v>1100</v>
      </c>
    </row>
    <row spans="1:15" r="9">
      <c t="s" s="4" r="A9">
        <v>1101</v>
      </c>
      <c t="n" s="8" r="E9">
        <v>4500</v>
      </c>
      <c t="n" s="8" r="M9">
        <v>4500</v>
      </c>
    </row>
    <row spans="1:15" r="10">
      <c t="s" s="4" r="A10">
        <v>768</v>
      </c>
      <c t="n" s="8" r="E10">
        <v>238449</v>
      </c>
      <c t="n" s="8" r="M10">
        <v>238449</v>
      </c>
    </row>
    <row spans="1:15" r="11">
      <c t="s" s="4" r="A11">
        <v>1102</v>
      </c>
      <c t="s" s="4" r="E11">
        <v>1103</v>
      </c>
      <c t="s" s="4" r="M11">
        <v>1103</v>
      </c>
    </row>
    <row spans="1:15" r="12">
      <c t="s" s="4" r="A12">
        <v>92</v>
      </c>
      <c t="n" s="8" r="E12">
        <v>21538</v>
      </c>
      <c t="n" s="8" r="F12">
        <v>23010</v>
      </c>
      <c t="n" s="8" r="G12">
        <v>24265</v>
      </c>
      <c t="n" s="8" r="H12">
        <v>27078</v>
      </c>
      <c t="n" s="6" r="I12">
        <v>23738</v>
      </c>
      <c t="n" s="8" r="J12">
        <v>27544</v>
      </c>
      <c t="n" s="8" r="K12">
        <v>29893</v>
      </c>
      <c t="n" s="8" r="L12">
        <v>46452</v>
      </c>
      <c t="n" s="8" r="M12">
        <v>95891</v>
      </c>
      <c t="n" s="6" r="N12">
        <v>127627</v>
      </c>
      <c t="n" s="8" r="O12">
        <v>213712</v>
      </c>
    </row>
    <row spans="1:15" r="13">
      <c t="s" s="4" r="A13">
        <v>1104</v>
      </c>
      <c t="s" s="4" r="E13">
        <v>800</v>
      </c>
      <c t="s" s="4" r="M13">
        <v>800</v>
      </c>
    </row>
    <row spans="1:15" r="14">
      <c t="s" s="4" r="A14">
        <v>1105</v>
      </c>
      <c t="s" s="4" r="D14">
        <v>889</v>
      </c>
    </row>
    <row spans="1:15" r="15">
      <c t="s" s="4" r="A15">
        <v>198</v>
      </c>
      <c t="n" s="8" r="D15">
        <v>900</v>
      </c>
      <c t="n" s="8" r="M15">
        <v>1425480</v>
      </c>
      <c t="n" s="6" r="N15">
        <v>798580</v>
      </c>
      <c t="n" s="6" r="O15">
        <v>46536</v>
      </c>
    </row>
    <row spans="1:15" r="16">
      <c t="s" s="4" r="A16">
        <v>891</v>
      </c>
      <c t="n" s="8" r="D16">
        <v>800</v>
      </c>
    </row>
    <row spans="1:15" r="17">
      <c t="s" s="4" r="A17">
        <v>950</v>
      </c>
    </row>
    <row spans="1:15" r="18">
      <c t="s" s="3" r="A18">
        <v>919</v>
      </c>
    </row>
    <row spans="1:15" r="19">
      <c t="s" s="4" r="A19">
        <v>768</v>
      </c>
      <c t="n" s="8" r="E19">
        <v>141865</v>
      </c>
      <c t="n" s="6" r="M19">
        <v>141865</v>
      </c>
    </row>
    <row spans="1:15" r="20">
      <c t="s" s="4" r="A20">
        <v>956</v>
      </c>
    </row>
    <row spans="1:15" r="21">
      <c t="s" s="3" r="A21">
        <v>919</v>
      </c>
    </row>
    <row spans="1:15" r="22">
      <c t="s" s="4" r="A22">
        <v>1106</v>
      </c>
      <c t="n" s="6" r="E22">
        <v>59400</v>
      </c>
      <c t="n" s="6" r="M22">
        <v>59400</v>
      </c>
    </row>
    <row spans="1:15" r="23">
      <c t="s" s="4" r="A23">
        <v>1107</v>
      </c>
      <c t="n" s="6" r="E23">
        <v>17800</v>
      </c>
      <c t="n" s="6" r="M23">
        <v>17800</v>
      </c>
    </row>
    <row spans="1:15" r="24">
      <c t="s" s="4" r="A24">
        <v>768</v>
      </c>
      <c t="n" s="8" r="E24">
        <v>77151</v>
      </c>
      <c t="n" s="8" r="M24">
        <v>77151</v>
      </c>
    </row>
    <row spans="1:15" r="25">
      <c t="s" s="4" r="A25">
        <v>1034</v>
      </c>
    </row>
    <row spans="1:15" r="26">
      <c t="s" s="3" r="A26">
        <v>919</v>
      </c>
    </row>
    <row spans="1:15" r="27">
      <c t="s" s="4" r="A27">
        <v>1033</v>
      </c>
      <c t="n" s="6" r="E27">
        <v>11300</v>
      </c>
      <c t="n" s="6" r="M27">
        <v>11300</v>
      </c>
    </row>
    <row spans="1:15" r="28">
      <c t="s" s="4" r="A28">
        <v>1108</v>
      </c>
      <c t="s" s="4" r="M28">
        <v>1109</v>
      </c>
    </row>
    <row spans="1:15" r="29">
      <c t="s" s="4" r="A29">
        <v>1110</v>
      </c>
      <c t="s" s="4" r="E29">
        <v>957</v>
      </c>
      <c t="s" s="4" r="M29">
        <v>957</v>
      </c>
    </row>
    <row spans="1:15" r="30">
      <c t="s" s="4" r="A30">
        <v>1111</v>
      </c>
      <c t="n" s="8" r="E30">
        <v>4000</v>
      </c>
      <c t="n" s="8" r="M30">
        <v>4000</v>
      </c>
    </row>
    <row spans="1:15" r="31">
      <c t="s" s="4" r="A31">
        <v>1112</v>
      </c>
      <c t="n" s="8" r="E31">
        <v>1200</v>
      </c>
      <c t="n" s="8" r="M31">
        <v>1200</v>
      </c>
    </row>
    <row spans="1:15" r="32">
      <c t="s" s="4" r="A32">
        <v>1113</v>
      </c>
      <c t="s" s="4" r="E32">
        <v>1114</v>
      </c>
      <c t="s" s="4" r="M32">
        <v>1114</v>
      </c>
    </row>
    <row spans="1:15" r="33">
      <c t="s" s="4" r="A33">
        <v>1115</v>
      </c>
      <c t="n" s="8" r="M33">
        <v>100</v>
      </c>
    </row>
    <row spans="1:15" r="34">
      <c t="s" s="4" r="A34">
        <v>1057</v>
      </c>
    </row>
    <row spans="1:15" r="35">
      <c t="s" s="3" r="A35">
        <v>919</v>
      </c>
    </row>
    <row spans="1:15" r="36">
      <c t="s" s="4" r="A36">
        <v>1033</v>
      </c>
      <c t="n" s="6" r="E36">
        <v>7300</v>
      </c>
      <c t="n" s="6" r="M36">
        <v>7300</v>
      </c>
    </row>
    <row spans="1:15" r="37">
      <c t="s" s="4" r="A37">
        <v>1108</v>
      </c>
      <c t="s" s="4" r="M37">
        <v>1116</v>
      </c>
    </row>
    <row spans="1:15" r="38">
      <c t="s" s="4" r="A38">
        <v>1110</v>
      </c>
      <c t="s" s="4" r="E38">
        <v>1117</v>
      </c>
      <c t="s" s="4" r="M38">
        <v>1117</v>
      </c>
    </row>
    <row spans="1:15" r="39">
      <c t="s" s="4" r="A39">
        <v>1113</v>
      </c>
      <c t="s" s="4" r="E39">
        <v>1118</v>
      </c>
      <c t="s" s="4" r="M39">
        <v>1118</v>
      </c>
    </row>
    <row spans="1:15" r="40">
      <c t="s" s="4" r="A40">
        <v>1115</v>
      </c>
      <c t="n" s="8" r="M40">
        <v>100</v>
      </c>
    </row>
    <row spans="1:15" r="41">
      <c t="s" s="4" r="A41">
        <v>1119</v>
      </c>
    </row>
    <row spans="1:15" r="42">
      <c t="s" s="3" r="A42">
        <v>919</v>
      </c>
    </row>
    <row spans="1:15" r="43">
      <c t="s" s="4" r="A43">
        <v>92</v>
      </c>
      <c t="n" s="6" r="M43">
        <v>36800</v>
      </c>
      <c t="n" s="6" r="N43">
        <v>49300</v>
      </c>
      <c t="n" s="6" r="O43">
        <v>81500</v>
      </c>
    </row>
    <row spans="1:15" r="44">
      <c t="s" s="4" r="A44">
        <v>534</v>
      </c>
    </row>
    <row spans="1:15" r="45">
      <c t="s" s="3" r="A45">
        <v>919</v>
      </c>
    </row>
    <row spans="1:15" r="46">
      <c t="s" s="4" r="A46">
        <v>768</v>
      </c>
      <c t="n" s="8" r="E46">
        <v>238449</v>
      </c>
      <c t="n" s="6" r="M46">
        <v>238449</v>
      </c>
    </row>
    <row spans="1:15" r="47">
      <c t="s" s="4" r="A47">
        <v>1120</v>
      </c>
      <c t="n" s="6" r="E47">
        <v>172800</v>
      </c>
      <c t="n" s="6" r="I47">
        <v>270100</v>
      </c>
      <c t="n" s="6" r="M47">
        <v>172800</v>
      </c>
      <c t="n" s="6" r="N47">
        <v>270100</v>
      </c>
      <c t="n" s="6" r="O47">
        <v>761700</v>
      </c>
    </row>
    <row spans="1:15" r="48">
      <c t="s" s="4" r="A48">
        <v>1022</v>
      </c>
    </row>
    <row spans="1:15" r="49">
      <c t="s" s="3" r="A49">
        <v>919</v>
      </c>
    </row>
    <row spans="1:15" r="50">
      <c t="s" s="4" r="A50">
        <v>768</v>
      </c>
      <c t="n" s="8" r="B50">
        <v>3300</v>
      </c>
      <c t="n" s="6" r="E50">
        <v>922</v>
      </c>
      <c t="n" s="6" r="M50">
        <v>922</v>
      </c>
    </row>
    <row spans="1:15" r="51">
      <c t="s" s="4" r="A51">
        <v>1120</v>
      </c>
      <c t="n" s="8" r="E51">
        <v>2400</v>
      </c>
      <c t="n" s="8" r="I51">
        <v>90500</v>
      </c>
      <c t="n" s="6" r="M51">
        <v>2400</v>
      </c>
      <c t="n" s="6" r="N51">
        <v>90500</v>
      </c>
      <c t="n" s="6" r="O51">
        <v>282700</v>
      </c>
    </row>
    <row spans="1:15" r="52">
      <c t="s" s="4" r="A52">
        <v>92</v>
      </c>
      <c t="n" s="8" r="M52">
        <v>100</v>
      </c>
      <c t="n" s="8" r="N52">
        <v>8300</v>
      </c>
      <c t="n" s="8" r="O52">
        <v>27300</v>
      </c>
    </row>
    <row spans="1:15" r="53">
      <c t="s" s="4" r="A53">
        <v>1121</v>
      </c>
      <c t="n" s="6" r="B53">
        <v>2</v>
      </c>
    </row>
    <row spans="1:15" r="54">
      <c t="s" s="4" r="A54">
        <v>1122</v>
      </c>
      <c t="n" s="8" r="B54">
        <v>2900</v>
      </c>
    </row>
    <row spans="1:15" r="55">
      <c t="s" s="4" r="A55">
        <v>1123</v>
      </c>
    </row>
    <row spans="1:15" r="56">
      <c t="s" s="3" r="A56">
        <v>919</v>
      </c>
    </row>
    <row spans="1:15" r="57">
      <c t="s" s="4" r="A57">
        <v>887</v>
      </c>
      <c t="n" s="8" r="C57">
        <v>12000</v>
      </c>
    </row>
    <row spans="1:15" r="58">
      <c t="s" s="4" r="A58">
        <v>1105</v>
      </c>
      <c t="s" s="4" r="C58">
        <v>1124</v>
      </c>
    </row>
    <row spans="1:15" r="59">
      <c t="s" s="4" r="A59">
        <v>198</v>
      </c>
      <c t="n" s="8" r="C59">
        <v>12000</v>
      </c>
    </row>
    <row spans="1:15" r="60">
      <c t="s" s="4" r="A60">
        <v>891</v>
      </c>
      <c t="n" s="6" r="C60">
        <v>900</v>
      </c>
    </row>
    <row spans="1:15" r="61">
      <c t="s" s="4" r="A61">
        <v>1125</v>
      </c>
    </row>
    <row spans="1:15" r="62">
      <c t="s" s="3" r="A62">
        <v>919</v>
      </c>
    </row>
    <row spans="1:15" r="63">
      <c t="s" s="4" r="A63">
        <v>887</v>
      </c>
      <c t="n" s="8" r="C63">
        <v>45700</v>
      </c>
    </row>
    <row spans="1:15" r="64">
      <c t="s" s="4" r="A64">
        <v>1105</v>
      </c>
      <c t="s" s="4" r="C64">
        <v>1126</v>
      </c>
    </row>
    <row spans="1:15" r="65">
      <c t="s" s="4" r="A65">
        <v>198</v>
      </c>
      <c t="n" s="8" r="C65">
        <v>43500</v>
      </c>
    </row>
    <row spans="1:15" r="66">
      <c t="s" s="4" r="A66">
        <v>891</v>
      </c>
      <c t="n" s="8" r="C66">
        <v>600</v>
      </c>
    </row>
  </sheetData>
  <mergeCells count="4">
    <mergeCell ref="A1:A2"/>
    <mergeCell ref="B1:D1"/>
    <mergeCell ref="E1:L1"/>
    <mergeCell ref="M1:O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27</v>
      </c>
      <c t="s" s="2" r="B1">
        <v>2</v>
      </c>
      <c t="s" s="2" r="C1">
        <v>30</v>
      </c>
      <c t="s" s="2" r="D1">
        <v>90</v>
      </c>
    </row>
    <row spans="1:4" r="2">
      <c t="s" s="3" r="A2">
        <v>757</v>
      </c>
    </row>
    <row spans="1:4" r="3">
      <c t="s" s="4" r="A3">
        <v>1128</v>
      </c>
      <c t="n" s="8" r="B3">
        <v>90324</v>
      </c>
    </row>
    <row spans="1:4" r="4">
      <c t="s" s="4" r="A4">
        <v>1129</v>
      </c>
      <c t="n" s="6" r="B4">
        <v>134851</v>
      </c>
    </row>
    <row spans="1:4" r="5">
      <c t="s" s="4" r="A5">
        <v>1130</v>
      </c>
      <c t="n" s="6" r="B5">
        <v>17092</v>
      </c>
    </row>
    <row spans="1:4" r="6">
      <c t="s" s="4" r="A6">
        <v>1131</v>
      </c>
      <c t="n" s="6" r="B6">
        <v>5635</v>
      </c>
    </row>
    <row spans="1:4" r="7">
      <c t="s" s="4" r="A7">
        <v>1132</v>
      </c>
      <c t="n" s="6" r="B7">
        <v>28217</v>
      </c>
    </row>
    <row spans="1:4" r="8">
      <c t="s" s="4" r="A8">
        <v>1133</v>
      </c>
      <c t="n" s="6" r="B8">
        <v>90324</v>
      </c>
    </row>
    <row spans="1:4" r="9">
      <c t="s" s="4" r="A9">
        <v>1134</v>
      </c>
      <c t="n" s="6" r="B9">
        <v>142558</v>
      </c>
    </row>
    <row spans="1:4" r="10">
      <c t="s" s="4" r="A10">
        <v>1135</v>
      </c>
      <c t="n" s="6" r="B10">
        <v>38736</v>
      </c>
    </row>
    <row spans="1:4" r="11">
      <c t="s" s="4" r="A11">
        <v>1136</v>
      </c>
      <c t="n" s="6" r="B11">
        <v>4501</v>
      </c>
    </row>
    <row spans="1:4" r="12">
      <c t="s" s="4" r="A12">
        <v>1137</v>
      </c>
      <c t="n" s="6" r="B12">
        <v>276119</v>
      </c>
      <c t="n" s="8" r="C12">
        <v>263103</v>
      </c>
      <c t="n" s="8" r="D12">
        <v>250208</v>
      </c>
    </row>
    <row spans="1:4" r="13">
      <c t="s" s="4" r="A13">
        <v>1138</v>
      </c>
      <c t="n" s="6" r="B13">
        <v>-48212</v>
      </c>
      <c t="n" s="8" r="C13">
        <v>-23820</v>
      </c>
      <c t="n" s="8" r="D13">
        <v>0</v>
      </c>
    </row>
    <row spans="1:4" r="14">
      <c t="s" s="4" r="A14">
        <v>1139</v>
      </c>
      <c t="n" s="6" r="B14">
        <v>227907</v>
      </c>
    </row>
    <row spans="1:4" r="15">
      <c t="s" s="4" r="A15">
        <v>1140</v>
      </c>
    </row>
    <row spans="1:4" r="16">
      <c t="s" s="3" r="A16">
        <v>757</v>
      </c>
    </row>
    <row spans="1:4" r="17">
      <c t="s" s="4" r="A17">
        <v>1128</v>
      </c>
      <c t="n" s="6" r="B17">
        <v>90324</v>
      </c>
    </row>
    <row spans="1:4" r="18">
      <c t="s" s="4" r="A18">
        <v>1129</v>
      </c>
      <c t="n" s="6" r="B18">
        <v>86439</v>
      </c>
    </row>
    <row spans="1:4" r="19">
      <c t="s" s="4" r="A19">
        <v>1130</v>
      </c>
      <c t="n" s="6" r="B19">
        <v>5016</v>
      </c>
    </row>
    <row spans="1:4" r="20">
      <c t="s" s="4" r="A20">
        <v>1131</v>
      </c>
      <c t="n" s="6" r="B20">
        <v>4362</v>
      </c>
    </row>
    <row spans="1:4" r="21">
      <c t="s" s="4" r="A21">
        <v>1132</v>
      </c>
      <c t="n" s="6" r="B21">
        <v>10460</v>
      </c>
    </row>
    <row spans="1:4" r="22">
      <c t="s" s="4" r="A22">
        <v>1133</v>
      </c>
      <c t="n" s="6" r="B22">
        <v>90324</v>
      </c>
    </row>
    <row spans="1:4" r="23">
      <c t="s" s="4" r="A23">
        <v>1134</v>
      </c>
      <c t="n" s="6" r="B23">
        <v>91036</v>
      </c>
    </row>
    <row spans="1:4" r="24">
      <c t="s" s="4" r="A24">
        <v>1135</v>
      </c>
      <c t="n" s="6" r="B24">
        <v>12293</v>
      </c>
    </row>
    <row spans="1:4" r="25">
      <c t="s" s="4" r="A25">
        <v>1136</v>
      </c>
      <c t="n" s="6" r="B25">
        <v>2948</v>
      </c>
    </row>
    <row spans="1:4" r="26">
      <c t="s" s="4" r="A26">
        <v>1137</v>
      </c>
      <c t="n" s="6" r="B26">
        <v>196601</v>
      </c>
    </row>
    <row spans="1:4" r="27">
      <c t="s" s="4" r="A27">
        <v>1138</v>
      </c>
      <c t="n" s="6" r="B27">
        <v>-20999</v>
      </c>
    </row>
    <row spans="1:4" r="28">
      <c t="s" s="4" r="A28">
        <v>1139</v>
      </c>
      <c t="n" s="6" r="B28">
        <v>175602</v>
      </c>
    </row>
    <row spans="1:4" r="29">
      <c t="s" s="4" r="A29">
        <v>1141</v>
      </c>
    </row>
    <row spans="1:4" r="30">
      <c t="s" s="3" r="A30">
        <v>757</v>
      </c>
    </row>
    <row spans="1:4" r="31">
      <c t="s" s="4" r="A31">
        <v>1128</v>
      </c>
      <c t="n" s="6" r="B31">
        <v>3573</v>
      </c>
    </row>
    <row spans="1:4" r="32">
      <c t="s" s="4" r="A32">
        <v>1129</v>
      </c>
      <c t="n" s="6" r="B32">
        <v>2178</v>
      </c>
    </row>
    <row spans="1:4" r="33">
      <c t="s" s="4" r="A33">
        <v>1130</v>
      </c>
      <c t="n" s="6" r="B33">
        <v>179</v>
      </c>
    </row>
    <row spans="1:4" r="34">
      <c t="s" s="4" r="A34">
        <v>1131</v>
      </c>
      <c t="n" s="6" r="B34">
        <v>28</v>
      </c>
    </row>
    <row spans="1:4" r="35">
      <c t="s" s="4" r="A35">
        <v>1132</v>
      </c>
      <c t="n" s="6" r="B35">
        <v>214</v>
      </c>
    </row>
    <row spans="1:4" r="36">
      <c t="s" s="4" r="A36">
        <v>1133</v>
      </c>
      <c t="n" s="6" r="B36">
        <v>3573</v>
      </c>
    </row>
    <row spans="1:4" r="37">
      <c t="s" s="4" r="A37">
        <v>1134</v>
      </c>
      <c t="n" s="6" r="B37">
        <v>2271</v>
      </c>
    </row>
    <row spans="1:4" r="38">
      <c t="s" s="4" r="A38">
        <v>1135</v>
      </c>
      <c t="n" s="6" r="B38">
        <v>327</v>
      </c>
    </row>
    <row spans="1:4" r="39">
      <c t="s" s="4" r="A39">
        <v>1136</v>
      </c>
      <c t="n" s="6" r="B39">
        <v>1</v>
      </c>
    </row>
    <row spans="1:4" r="40">
      <c t="s" s="4" r="A40">
        <v>1137</v>
      </c>
      <c t="n" s="6" r="B40">
        <v>6172</v>
      </c>
    </row>
    <row spans="1:4" r="41">
      <c t="s" s="4" r="A41">
        <v>1138</v>
      </c>
      <c t="n" s="6" r="B41">
        <v>-582</v>
      </c>
    </row>
    <row spans="1:4" r="42">
      <c t="s" s="4" r="A42">
        <v>1139</v>
      </c>
      <c t="n" s="6" r="B42">
        <v>5590</v>
      </c>
    </row>
    <row spans="1:4" r="43">
      <c t="s" s="4" r="A43">
        <v>1142</v>
      </c>
    </row>
    <row spans="1:4" r="44">
      <c t="s" s="3" r="A44">
        <v>757</v>
      </c>
    </row>
    <row spans="1:4" r="45">
      <c t="s" s="4" r="A45">
        <v>1128</v>
      </c>
      <c t="n" s="6" r="B45">
        <v>773</v>
      </c>
    </row>
    <row spans="1:4" r="46">
      <c t="s" s="4" r="A46">
        <v>1129</v>
      </c>
      <c t="n" s="6" r="B46">
        <v>1962</v>
      </c>
    </row>
    <row spans="1:4" r="47">
      <c t="s" s="4" r="A47">
        <v>1130</v>
      </c>
      <c t="n" s="6" r="B47">
        <v>92</v>
      </c>
    </row>
    <row spans="1:4" r="48">
      <c t="s" s="4" r="A48">
        <v>1131</v>
      </c>
      <c t="n" s="6" r="B48">
        <v>0</v>
      </c>
    </row>
    <row spans="1:4" r="49">
      <c t="s" s="4" r="A49">
        <v>1132</v>
      </c>
      <c t="n" s="6" r="B49">
        <v>405</v>
      </c>
    </row>
    <row spans="1:4" r="50">
      <c t="s" s="4" r="A50">
        <v>1133</v>
      </c>
      <c t="n" s="6" r="B50">
        <v>773</v>
      </c>
    </row>
    <row spans="1:4" r="51">
      <c t="s" s="4" r="A51">
        <v>1134</v>
      </c>
      <c t="n" s="6" r="B51">
        <v>1972</v>
      </c>
    </row>
    <row spans="1:4" r="52">
      <c t="s" s="4" r="A52">
        <v>1135</v>
      </c>
      <c t="n" s="6" r="B52">
        <v>487</v>
      </c>
    </row>
    <row spans="1:4" r="53">
      <c t="s" s="4" r="A53">
        <v>1136</v>
      </c>
      <c t="n" s="6" r="B53">
        <v>0</v>
      </c>
    </row>
    <row spans="1:4" r="54">
      <c t="s" s="4" r="A54">
        <v>1137</v>
      </c>
      <c t="n" s="6" r="B54">
        <v>3232</v>
      </c>
    </row>
    <row spans="1:4" r="55">
      <c t="s" s="4" r="A55">
        <v>1138</v>
      </c>
      <c t="n" s="6" r="B55">
        <v>-544</v>
      </c>
    </row>
    <row spans="1:4" r="56">
      <c t="s" s="4" r="A56">
        <v>1139</v>
      </c>
      <c t="n" s="6" r="B56">
        <v>2688</v>
      </c>
    </row>
    <row spans="1:4" r="57">
      <c t="s" s="4" r="A57">
        <v>1143</v>
      </c>
    </row>
    <row spans="1:4" r="58">
      <c t="s" s="3" r="A58">
        <v>757</v>
      </c>
    </row>
    <row spans="1:4" r="59">
      <c t="s" s="4" r="A59">
        <v>1128</v>
      </c>
      <c t="n" s="6" r="B59">
        <v>579</v>
      </c>
    </row>
    <row spans="1:4" r="60">
      <c t="s" s="4" r="A60">
        <v>1129</v>
      </c>
      <c t="n" s="6" r="B60">
        <v>2448</v>
      </c>
    </row>
    <row spans="1:4" r="61">
      <c t="s" s="4" r="A61">
        <v>1130</v>
      </c>
      <c t="n" s="6" r="B61">
        <v>200</v>
      </c>
    </row>
    <row spans="1:4" r="62">
      <c t="s" s="4" r="A62">
        <v>1131</v>
      </c>
      <c t="n" s="6" r="B62">
        <v>0</v>
      </c>
    </row>
    <row spans="1:4" r="63">
      <c t="s" s="4" r="A63">
        <v>1132</v>
      </c>
      <c t="n" s="6" r="B63">
        <v>808</v>
      </c>
    </row>
    <row spans="1:4" r="64">
      <c t="s" s="4" r="A64">
        <v>1133</v>
      </c>
      <c t="n" s="6" r="B64">
        <v>579</v>
      </c>
    </row>
    <row spans="1:4" r="65">
      <c t="s" s="4" r="A65">
        <v>1134</v>
      </c>
      <c t="n" s="6" r="B65">
        <v>2927</v>
      </c>
    </row>
    <row spans="1:4" r="66">
      <c t="s" s="4" r="A66">
        <v>1135</v>
      </c>
      <c t="n" s="6" r="B66">
        <v>529</v>
      </c>
    </row>
    <row spans="1:4" r="67">
      <c t="s" s="4" r="A67">
        <v>1136</v>
      </c>
      <c t="n" s="6" r="B67">
        <v>0</v>
      </c>
    </row>
    <row spans="1:4" r="68">
      <c t="s" s="4" r="A68">
        <v>1137</v>
      </c>
      <c t="n" s="6" r="B68">
        <v>4035</v>
      </c>
    </row>
    <row spans="1:4" r="69">
      <c t="s" s="4" r="A69">
        <v>1138</v>
      </c>
      <c t="n" s="6" r="B69">
        <v>-692</v>
      </c>
    </row>
    <row spans="1:4" r="70">
      <c t="s" s="4" r="A70">
        <v>1139</v>
      </c>
      <c t="n" s="6" r="B70">
        <v>3343</v>
      </c>
    </row>
    <row spans="1:4" r="71">
      <c t="s" s="4" r="A71">
        <v>1144</v>
      </c>
    </row>
    <row spans="1:4" r="72">
      <c t="s" s="3" r="A72">
        <v>757</v>
      </c>
    </row>
    <row spans="1:4" r="73">
      <c t="s" s="4" r="A73">
        <v>1128</v>
      </c>
      <c t="n" s="6" r="B73">
        <v>1545</v>
      </c>
    </row>
    <row spans="1:4" r="74">
      <c t="s" s="4" r="A74">
        <v>1129</v>
      </c>
      <c t="n" s="6" r="B74">
        <v>4127</v>
      </c>
    </row>
    <row spans="1:4" r="75">
      <c t="s" s="4" r="A75">
        <v>1130</v>
      </c>
      <c t="n" s="6" r="B75">
        <v>205</v>
      </c>
    </row>
    <row spans="1:4" r="76">
      <c t="s" s="4" r="A76">
        <v>1131</v>
      </c>
      <c t="n" s="6" r="B76">
        <v>13</v>
      </c>
    </row>
    <row spans="1:4" r="77">
      <c t="s" s="4" r="A77">
        <v>1132</v>
      </c>
      <c t="n" s="6" r="B77">
        <v>144</v>
      </c>
    </row>
    <row spans="1:4" r="78">
      <c t="s" s="4" r="A78">
        <v>1133</v>
      </c>
      <c t="n" s="6" r="B78">
        <v>1545</v>
      </c>
    </row>
    <row spans="1:4" r="79">
      <c t="s" s="4" r="A79">
        <v>1134</v>
      </c>
      <c t="n" s="6" r="B79">
        <v>4156</v>
      </c>
    </row>
    <row spans="1:4" r="80">
      <c t="s" s="4" r="A80">
        <v>1135</v>
      </c>
      <c t="n" s="6" r="B80">
        <v>323</v>
      </c>
    </row>
    <row spans="1:4" r="81">
      <c t="s" s="4" r="A81">
        <v>1136</v>
      </c>
      <c t="n" s="6" r="B81">
        <v>10</v>
      </c>
    </row>
    <row spans="1:4" r="82">
      <c t="s" s="4" r="A82">
        <v>1137</v>
      </c>
      <c t="n" s="6" r="B82">
        <v>6034</v>
      </c>
    </row>
    <row spans="1:4" r="83">
      <c t="s" s="4" r="A83">
        <v>1138</v>
      </c>
      <c t="n" s="6" r="B83">
        <v>-946</v>
      </c>
    </row>
    <row spans="1:4" r="84">
      <c t="s" s="4" r="A84">
        <v>1139</v>
      </c>
      <c t="n" s="6" r="B84">
        <v>5088</v>
      </c>
    </row>
    <row spans="1:4" r="85">
      <c t="s" s="4" r="A85">
        <v>1145</v>
      </c>
    </row>
    <row spans="1:4" r="86">
      <c t="s" s="3" r="A86">
        <v>757</v>
      </c>
    </row>
    <row spans="1:4" r="87">
      <c t="s" s="4" r="A87">
        <v>1128</v>
      </c>
      <c t="n" s="6" r="B87">
        <v>5794</v>
      </c>
    </row>
    <row spans="1:4" r="88">
      <c t="s" s="4" r="A88">
        <v>1129</v>
      </c>
      <c t="n" s="6" r="B88">
        <v>0</v>
      </c>
    </row>
    <row spans="1:4" r="89">
      <c t="s" s="4" r="A89">
        <v>1130</v>
      </c>
      <c t="n" s="6" r="B89">
        <v>0</v>
      </c>
    </row>
    <row spans="1:4" r="90">
      <c t="s" s="4" r="A90">
        <v>1131</v>
      </c>
      <c t="n" s="6" r="B90">
        <v>0</v>
      </c>
    </row>
    <row spans="1:4" r="91">
      <c t="s" s="4" r="A91">
        <v>1132</v>
      </c>
      <c t="n" s="6" r="B91">
        <v>495</v>
      </c>
    </row>
    <row spans="1:4" r="92">
      <c t="s" s="4" r="A92">
        <v>1133</v>
      </c>
      <c t="n" s="6" r="B92">
        <v>5794</v>
      </c>
    </row>
    <row spans="1:4" r="93">
      <c t="s" s="4" r="A93">
        <v>1134</v>
      </c>
      <c t="n" s="6" r="B93">
        <v>28</v>
      </c>
    </row>
    <row spans="1:4" r="94">
      <c t="s" s="4" r="A94">
        <v>1135</v>
      </c>
      <c t="n" s="6" r="B94">
        <v>152</v>
      </c>
    </row>
    <row spans="1:4" r="95">
      <c t="s" s="4" r="A95">
        <v>1136</v>
      </c>
      <c t="n" s="6" r="B95">
        <v>315</v>
      </c>
    </row>
    <row spans="1:4" r="96">
      <c t="s" s="4" r="A96">
        <v>1137</v>
      </c>
      <c t="n" s="6" r="B96">
        <v>6289</v>
      </c>
    </row>
    <row spans="1:4" r="97">
      <c t="s" s="4" r="A97">
        <v>1138</v>
      </c>
      <c t="n" s="6" r="B97">
        <v>-26</v>
      </c>
    </row>
    <row spans="1:4" r="98">
      <c t="s" s="4" r="A98">
        <v>1139</v>
      </c>
      <c t="n" s="6" r="B98">
        <v>6263</v>
      </c>
    </row>
    <row spans="1:4" r="99">
      <c t="s" s="4" r="A99">
        <v>1146</v>
      </c>
    </row>
    <row spans="1:4" r="100">
      <c t="s" s="3" r="A100">
        <v>757</v>
      </c>
    </row>
    <row spans="1:4" r="101">
      <c t="s" s="4" r="A101">
        <v>1128</v>
      </c>
      <c t="n" s="6" r="B101">
        <v>4635</v>
      </c>
    </row>
    <row spans="1:4" r="102">
      <c t="s" s="4" r="A102">
        <v>1129</v>
      </c>
      <c t="n" s="6" r="B102">
        <v>2960</v>
      </c>
    </row>
    <row spans="1:4" r="103">
      <c t="s" s="4" r="A103">
        <v>1130</v>
      </c>
      <c t="n" s="6" r="B103">
        <v>158</v>
      </c>
    </row>
    <row spans="1:4" r="104">
      <c t="s" s="4" r="A104">
        <v>1131</v>
      </c>
      <c t="n" s="6" r="B104">
        <v>80</v>
      </c>
    </row>
    <row spans="1:4" r="105">
      <c t="s" s="4" r="A105">
        <v>1132</v>
      </c>
      <c t="n" s="6" r="B105">
        <v>380</v>
      </c>
    </row>
    <row spans="1:4" r="106">
      <c t="s" s="4" r="A106">
        <v>1133</v>
      </c>
      <c t="n" s="6" r="B106">
        <v>4635</v>
      </c>
    </row>
    <row spans="1:4" r="107">
      <c t="s" s="4" r="A107">
        <v>1134</v>
      </c>
      <c t="n" s="6" r="B107">
        <v>3237</v>
      </c>
    </row>
    <row spans="1:4" r="108">
      <c t="s" s="4" r="A108">
        <v>1135</v>
      </c>
      <c t="n" s="6" r="B108">
        <v>312</v>
      </c>
    </row>
    <row spans="1:4" r="109">
      <c t="s" s="4" r="A109">
        <v>1136</v>
      </c>
      <c t="n" s="6" r="B109">
        <v>29</v>
      </c>
    </row>
    <row spans="1:4" r="110">
      <c t="s" s="4" r="A110">
        <v>1137</v>
      </c>
      <c t="n" s="6" r="B110">
        <v>8213</v>
      </c>
    </row>
    <row spans="1:4" r="111">
      <c t="s" s="4" r="A111">
        <v>1138</v>
      </c>
      <c t="n" s="6" r="B111">
        <v>-684</v>
      </c>
    </row>
    <row spans="1:4" r="112">
      <c t="s" s="4" r="A112">
        <v>1139</v>
      </c>
      <c t="n" s="6" r="B112">
        <v>7529</v>
      </c>
    </row>
    <row spans="1:4" r="113">
      <c t="s" s="4" r="A113">
        <v>1147</v>
      </c>
    </row>
    <row spans="1:4" r="114">
      <c t="s" s="3" r="A114">
        <v>757</v>
      </c>
    </row>
    <row spans="1:4" r="115">
      <c t="s" s="4" r="A115">
        <v>1128</v>
      </c>
      <c t="n" s="6" r="B115">
        <v>3187</v>
      </c>
    </row>
    <row spans="1:4" r="116">
      <c t="s" s="4" r="A116">
        <v>1129</v>
      </c>
      <c t="n" s="6" r="B116">
        <v>807</v>
      </c>
    </row>
    <row spans="1:4" r="117">
      <c t="s" s="4" r="A117">
        <v>1130</v>
      </c>
      <c t="n" s="6" r="B117">
        <v>76</v>
      </c>
    </row>
    <row spans="1:4" r="118">
      <c t="s" s="4" r="A118">
        <v>1131</v>
      </c>
      <c t="n" s="6" r="B118">
        <v>55</v>
      </c>
    </row>
    <row spans="1:4" r="119">
      <c t="s" s="4" r="A119">
        <v>1132</v>
      </c>
      <c t="n" s="6" r="B119">
        <v>215</v>
      </c>
    </row>
    <row spans="1:4" r="120">
      <c t="s" s="4" r="A120">
        <v>1133</v>
      </c>
      <c t="n" s="6" r="B120">
        <v>3187</v>
      </c>
    </row>
    <row spans="1:4" r="121">
      <c t="s" s="4" r="A121">
        <v>1134</v>
      </c>
      <c t="n" s="6" r="B121">
        <v>848</v>
      </c>
    </row>
    <row spans="1:4" r="122">
      <c t="s" s="4" r="A122">
        <v>1135</v>
      </c>
      <c t="n" s="6" r="B122">
        <v>264</v>
      </c>
    </row>
    <row spans="1:4" r="123">
      <c t="s" s="4" r="A123">
        <v>1136</v>
      </c>
      <c t="n" s="6" r="B123">
        <v>41</v>
      </c>
    </row>
    <row spans="1:4" r="124">
      <c t="s" s="4" r="A124">
        <v>1137</v>
      </c>
      <c t="n" s="6" r="B124">
        <v>4340</v>
      </c>
    </row>
    <row spans="1:4" r="125">
      <c t="s" s="4" r="A125">
        <v>1138</v>
      </c>
      <c t="n" s="6" r="B125">
        <v>-263</v>
      </c>
    </row>
    <row spans="1:4" r="126">
      <c t="s" s="4" r="A126">
        <v>1139</v>
      </c>
      <c t="n" s="6" r="B126">
        <v>4077</v>
      </c>
    </row>
    <row spans="1:4" r="127">
      <c t="s" s="4" r="A127">
        <v>1148</v>
      </c>
    </row>
    <row spans="1:4" r="128">
      <c t="s" s="3" r="A128">
        <v>757</v>
      </c>
    </row>
    <row spans="1:4" r="129">
      <c t="s" s="4" r="A129">
        <v>1128</v>
      </c>
      <c t="n" s="6" r="B129">
        <v>2994</v>
      </c>
    </row>
    <row spans="1:4" r="130">
      <c t="s" s="4" r="A130">
        <v>1129</v>
      </c>
      <c t="n" s="6" r="B130">
        <v>1428</v>
      </c>
    </row>
    <row spans="1:4" r="131">
      <c t="s" s="4" r="A131">
        <v>1130</v>
      </c>
      <c t="n" s="6" r="B131">
        <v>235</v>
      </c>
    </row>
    <row spans="1:4" r="132">
      <c t="s" s="4" r="A132">
        <v>1131</v>
      </c>
      <c t="n" s="6" r="B132">
        <v>181</v>
      </c>
    </row>
    <row spans="1:4" r="133">
      <c t="s" s="4" r="A133">
        <v>1132</v>
      </c>
      <c t="n" s="6" r="B133">
        <v>284</v>
      </c>
    </row>
    <row spans="1:4" r="134">
      <c t="s" s="4" r="A134">
        <v>1133</v>
      </c>
      <c t="n" s="6" r="B134">
        <v>2994</v>
      </c>
    </row>
    <row spans="1:4" r="135">
      <c t="s" s="4" r="A135">
        <v>1134</v>
      </c>
      <c t="n" s="6" r="B135">
        <v>1647</v>
      </c>
    </row>
    <row spans="1:4" r="136">
      <c t="s" s="4" r="A136">
        <v>1135</v>
      </c>
      <c t="n" s="6" r="B136">
        <v>396</v>
      </c>
    </row>
    <row spans="1:4" r="137">
      <c t="s" s="4" r="A137">
        <v>1136</v>
      </c>
      <c t="n" s="6" r="B137">
        <v>85</v>
      </c>
    </row>
    <row spans="1:4" r="138">
      <c t="s" s="4" r="A138">
        <v>1137</v>
      </c>
      <c t="n" s="6" r="B138">
        <v>5122</v>
      </c>
    </row>
    <row spans="1:4" r="139">
      <c t="s" s="4" r="A139">
        <v>1138</v>
      </c>
      <c t="n" s="6" r="B139">
        <v>-561</v>
      </c>
    </row>
    <row spans="1:4" r="140">
      <c t="s" s="4" r="A140">
        <v>1139</v>
      </c>
      <c t="n" s="6" r="B140">
        <v>4561</v>
      </c>
    </row>
    <row spans="1:4" r="141">
      <c t="s" s="4" r="A141">
        <v>1149</v>
      </c>
    </row>
    <row spans="1:4" r="142">
      <c t="s" s="3" r="A142">
        <v>757</v>
      </c>
    </row>
    <row spans="1:4" r="143">
      <c t="s" s="4" r="A143">
        <v>1128</v>
      </c>
      <c t="n" s="6" r="B143">
        <v>3766</v>
      </c>
    </row>
    <row spans="1:4" r="144">
      <c t="s" s="4" r="A144">
        <v>1129</v>
      </c>
      <c t="n" s="6" r="B144">
        <v>0</v>
      </c>
    </row>
    <row spans="1:4" r="145">
      <c t="s" s="4" r="A145">
        <v>1130</v>
      </c>
      <c t="n" s="6" r="B145">
        <v>0</v>
      </c>
    </row>
    <row spans="1:4" r="146">
      <c t="s" s="4" r="A146">
        <v>1131</v>
      </c>
      <c t="n" s="6" r="B146">
        <v>0</v>
      </c>
    </row>
    <row spans="1:4" r="147">
      <c t="s" s="4" r="A147">
        <v>1132</v>
      </c>
      <c t="n" s="6" r="B147">
        <v>120</v>
      </c>
    </row>
    <row spans="1:4" r="148">
      <c t="s" s="4" r="A148">
        <v>1133</v>
      </c>
      <c t="n" s="6" r="B148">
        <v>3766</v>
      </c>
    </row>
    <row spans="1:4" r="149">
      <c t="s" s="4" r="A149">
        <v>1134</v>
      </c>
      <c t="n" s="6" r="B149">
        <v>63</v>
      </c>
    </row>
    <row spans="1:4" r="150">
      <c t="s" s="4" r="A150">
        <v>1135</v>
      </c>
      <c t="n" s="6" r="B150">
        <v>21</v>
      </c>
    </row>
    <row spans="1:4" r="151">
      <c t="s" s="4" r="A151">
        <v>1136</v>
      </c>
      <c t="n" s="6" r="B151">
        <v>36</v>
      </c>
    </row>
    <row spans="1:4" r="152">
      <c t="s" s="4" r="A152">
        <v>1137</v>
      </c>
      <c t="n" s="6" r="B152">
        <v>3886</v>
      </c>
    </row>
    <row spans="1:4" r="153">
      <c t="s" s="4" r="A153">
        <v>1138</v>
      </c>
      <c t="n" s="6" r="B153">
        <v>-18</v>
      </c>
    </row>
    <row spans="1:4" r="154">
      <c t="s" s="4" r="A154">
        <v>1139</v>
      </c>
      <c t="n" s="6" r="B154">
        <v>3868</v>
      </c>
    </row>
    <row spans="1:4" r="155">
      <c t="s" s="4" r="A155">
        <v>1150</v>
      </c>
    </row>
    <row spans="1:4" r="156">
      <c t="s" s="3" r="A156">
        <v>757</v>
      </c>
    </row>
    <row spans="1:4" r="157">
      <c t="s" s="4" r="A157">
        <v>1128</v>
      </c>
      <c t="n" s="6" r="B157">
        <v>5794</v>
      </c>
    </row>
    <row spans="1:4" r="158">
      <c t="s" s="4" r="A158">
        <v>1129</v>
      </c>
      <c t="n" s="6" r="B158">
        <v>9114</v>
      </c>
    </row>
    <row spans="1:4" r="159">
      <c t="s" s="4" r="A159">
        <v>1130</v>
      </c>
      <c t="n" s="6" r="B159">
        <v>410</v>
      </c>
    </row>
    <row spans="1:4" r="160">
      <c t="s" s="4" r="A160">
        <v>1131</v>
      </c>
      <c t="n" s="6" r="B160">
        <v>0</v>
      </c>
    </row>
    <row spans="1:4" r="161">
      <c t="s" s="4" r="A161">
        <v>1132</v>
      </c>
      <c t="n" s="6" r="B161">
        <v>1944</v>
      </c>
    </row>
    <row spans="1:4" r="162">
      <c t="s" s="4" r="A162">
        <v>1133</v>
      </c>
      <c t="n" s="6" r="B162">
        <v>5794</v>
      </c>
    </row>
    <row spans="1:4" r="163">
      <c t="s" s="4" r="A163">
        <v>1134</v>
      </c>
      <c t="n" s="6" r="B163">
        <v>9215</v>
      </c>
    </row>
    <row spans="1:4" r="164">
      <c t="s" s="4" r="A164">
        <v>1135</v>
      </c>
      <c t="n" s="6" r="B164">
        <v>857</v>
      </c>
    </row>
    <row spans="1:4" r="165">
      <c t="s" s="4" r="A165">
        <v>1136</v>
      </c>
      <c t="n" s="6" r="B165">
        <v>1396</v>
      </c>
    </row>
    <row spans="1:4" r="166">
      <c t="s" s="4" r="A166">
        <v>1137</v>
      </c>
      <c t="n" s="6" r="B166">
        <v>17262</v>
      </c>
    </row>
    <row spans="1:4" r="167">
      <c t="s" s="4" r="A167">
        <v>1138</v>
      </c>
      <c t="n" s="6" r="B167">
        <v>-1948</v>
      </c>
    </row>
    <row spans="1:4" r="168">
      <c t="s" s="4" r="A168">
        <v>1139</v>
      </c>
      <c t="n" s="6" r="B168">
        <v>15314</v>
      </c>
    </row>
    <row spans="1:4" r="169">
      <c t="s" s="4" r="A169">
        <v>1151</v>
      </c>
    </row>
    <row spans="1:4" r="170">
      <c t="s" s="3" r="A170">
        <v>757</v>
      </c>
    </row>
    <row spans="1:4" r="171">
      <c t="s" s="4" r="A171">
        <v>1128</v>
      </c>
      <c t="n" s="6" r="B171">
        <v>5698</v>
      </c>
    </row>
    <row spans="1:4" r="172">
      <c t="s" s="4" r="A172">
        <v>1129</v>
      </c>
      <c t="n" s="6" r="B172">
        <v>3004</v>
      </c>
    </row>
    <row spans="1:4" r="173">
      <c t="s" s="4" r="A173">
        <v>1130</v>
      </c>
      <c t="n" s="6" r="B173">
        <v>202</v>
      </c>
    </row>
    <row spans="1:4" r="174">
      <c t="s" s="4" r="A174">
        <v>1131</v>
      </c>
      <c t="n" s="6" r="B174">
        <v>19</v>
      </c>
    </row>
    <row spans="1:4" r="175">
      <c t="s" s="4" r="A175">
        <v>1132</v>
      </c>
      <c t="n" s="6" r="B175">
        <v>892</v>
      </c>
    </row>
    <row spans="1:4" r="176">
      <c t="s" s="4" r="A176">
        <v>1133</v>
      </c>
      <c t="n" s="6" r="B176">
        <v>5698</v>
      </c>
    </row>
    <row spans="1:4" r="177">
      <c t="s" s="4" r="A177">
        <v>1134</v>
      </c>
      <c t="n" s="6" r="B177">
        <v>3471</v>
      </c>
    </row>
    <row spans="1:4" r="178">
      <c t="s" s="4" r="A178">
        <v>1135</v>
      </c>
      <c t="n" s="6" r="B178">
        <v>646</v>
      </c>
    </row>
    <row spans="1:4" r="179">
      <c t="s" s="4" r="A179">
        <v>1136</v>
      </c>
      <c t="n" s="6" r="B179">
        <v>0</v>
      </c>
    </row>
    <row spans="1:4" r="180">
      <c t="s" s="4" r="A180">
        <v>1137</v>
      </c>
      <c t="n" s="6" r="B180">
        <v>9815</v>
      </c>
    </row>
    <row spans="1:4" r="181">
      <c t="s" s="4" r="A181">
        <v>1138</v>
      </c>
      <c t="n" s="6" r="B181">
        <v>-903</v>
      </c>
    </row>
    <row spans="1:4" r="182">
      <c t="s" s="4" r="A182">
        <v>1139</v>
      </c>
      <c t="n" s="6" r="B182">
        <v>8912</v>
      </c>
    </row>
    <row spans="1:4" r="183">
      <c t="s" s="4" r="A183">
        <v>1152</v>
      </c>
    </row>
    <row spans="1:4" r="184">
      <c t="s" s="3" r="A184">
        <v>757</v>
      </c>
    </row>
    <row spans="1:4" r="185">
      <c t="s" s="4" r="A185">
        <v>1128</v>
      </c>
      <c t="n" s="6" r="B185">
        <v>1449</v>
      </c>
    </row>
    <row spans="1:4" r="186">
      <c t="s" s="4" r="A186">
        <v>1129</v>
      </c>
      <c t="n" s="6" r="B186">
        <v>2575</v>
      </c>
    </row>
    <row spans="1:4" r="187">
      <c t="s" s="4" r="A187">
        <v>1130</v>
      </c>
      <c t="n" s="6" r="B187">
        <v>428</v>
      </c>
    </row>
    <row spans="1:4" r="188">
      <c t="s" s="4" r="A188">
        <v>1131</v>
      </c>
      <c t="n" s="6" r="B188">
        <v>1645</v>
      </c>
    </row>
    <row spans="1:4" r="189">
      <c t="s" s="4" r="A189">
        <v>1132</v>
      </c>
      <c t="n" s="6" r="B189">
        <v>-1251</v>
      </c>
    </row>
    <row spans="1:4" r="190">
      <c t="s" s="4" r="A190">
        <v>1133</v>
      </c>
      <c t="n" s="6" r="B190">
        <v>1449</v>
      </c>
    </row>
    <row spans="1:4" r="191">
      <c t="s" s="4" r="A191">
        <v>1134</v>
      </c>
      <c t="n" s="6" r="B191">
        <v>2649</v>
      </c>
    </row>
    <row spans="1:4" r="192">
      <c t="s" s="4" r="A192">
        <v>1135</v>
      </c>
      <c t="n" s="6" r="B192">
        <v>653</v>
      </c>
    </row>
    <row spans="1:4" r="193">
      <c t="s" s="4" r="A193">
        <v>1136</v>
      </c>
      <c t="n" s="6" r="B193">
        <v>95</v>
      </c>
    </row>
    <row spans="1:4" r="194">
      <c t="s" s="4" r="A194">
        <v>1137</v>
      </c>
      <c t="n" s="6" r="B194">
        <v>4846</v>
      </c>
    </row>
    <row spans="1:4" r="195">
      <c t="s" s="4" r="A195">
        <v>1138</v>
      </c>
      <c t="n" s="6" r="B195">
        <v>-946</v>
      </c>
    </row>
    <row spans="1:4" r="196">
      <c t="s" s="4" r="A196">
        <v>1139</v>
      </c>
      <c t="n" s="6" r="B196">
        <v>3900</v>
      </c>
    </row>
    <row spans="1:4" r="197">
      <c t="s" s="4" r="A197">
        <v>1153</v>
      </c>
    </row>
    <row spans="1:4" r="198">
      <c t="s" s="3" r="A198">
        <v>757</v>
      </c>
    </row>
    <row spans="1:4" r="199">
      <c t="s" s="4" r="A199">
        <v>1128</v>
      </c>
      <c t="n" s="6" r="B199">
        <v>4828</v>
      </c>
    </row>
    <row spans="1:4" r="200">
      <c t="s" s="4" r="A200">
        <v>1129</v>
      </c>
      <c t="n" s="6" r="B200">
        <v>8011</v>
      </c>
    </row>
    <row spans="1:4" r="201">
      <c t="s" s="4" r="A201">
        <v>1130</v>
      </c>
      <c t="n" s="6" r="B201">
        <v>416</v>
      </c>
    </row>
    <row spans="1:4" r="202">
      <c t="s" s="4" r="A202">
        <v>1131</v>
      </c>
      <c t="n" s="6" r="B202">
        <v>51</v>
      </c>
    </row>
    <row spans="1:4" r="203">
      <c t="s" s="4" r="A203">
        <v>1132</v>
      </c>
      <c t="n" s="6" r="B203">
        <v>604</v>
      </c>
    </row>
    <row spans="1:4" r="204">
      <c t="s" s="4" r="A204">
        <v>1133</v>
      </c>
      <c t="n" s="6" r="B204">
        <v>4828</v>
      </c>
    </row>
    <row spans="1:4" r="205">
      <c t="s" s="4" r="A205">
        <v>1134</v>
      </c>
      <c t="n" s="6" r="B205">
        <v>8039</v>
      </c>
    </row>
    <row spans="1:4" r="206">
      <c t="s" s="4" r="A206">
        <v>1135</v>
      </c>
      <c t="n" s="6" r="B206">
        <v>856</v>
      </c>
    </row>
    <row spans="1:4" r="207">
      <c t="s" s="4" r="A207">
        <v>1136</v>
      </c>
      <c t="n" s="6" r="B207">
        <v>187</v>
      </c>
    </row>
    <row spans="1:4" r="208">
      <c t="s" s="4" r="A208">
        <v>1137</v>
      </c>
      <c t="n" s="6" r="B208">
        <v>13910</v>
      </c>
    </row>
    <row spans="1:4" r="209">
      <c t="s" s="4" r="A209">
        <v>1138</v>
      </c>
      <c t="n" s="6" r="B209">
        <v>-1742</v>
      </c>
    </row>
    <row spans="1:4" r="210">
      <c t="s" s="4" r="A210">
        <v>1139</v>
      </c>
      <c t="n" s="6" r="B210">
        <v>12168</v>
      </c>
    </row>
    <row spans="1:4" r="211">
      <c t="s" s="4" r="A211">
        <v>1154</v>
      </c>
    </row>
    <row spans="1:4" r="212">
      <c t="s" s="3" r="A212">
        <v>757</v>
      </c>
    </row>
    <row spans="1:4" r="213">
      <c t="s" s="4" r="A213">
        <v>1128</v>
      </c>
      <c t="n" s="6" r="B213">
        <v>7531</v>
      </c>
    </row>
    <row spans="1:4" r="214">
      <c t="s" s="4" r="A214">
        <v>1129</v>
      </c>
      <c t="n" s="6" r="B214">
        <v>8864</v>
      </c>
    </row>
    <row spans="1:4" r="215">
      <c t="s" s="4" r="A215">
        <v>1130</v>
      </c>
      <c t="n" s="6" r="B215">
        <v>379</v>
      </c>
    </row>
    <row spans="1:4" r="216">
      <c t="s" s="4" r="A216">
        <v>1131</v>
      </c>
      <c t="n" s="6" r="B216">
        <v>56</v>
      </c>
    </row>
    <row spans="1:4" r="217">
      <c t="s" s="4" r="A217">
        <v>1132</v>
      </c>
      <c t="n" s="6" r="B217">
        <v>232</v>
      </c>
    </row>
    <row spans="1:4" r="218">
      <c t="s" s="4" r="A218">
        <v>1133</v>
      </c>
      <c t="n" s="6" r="B218">
        <v>7531</v>
      </c>
    </row>
    <row spans="1:4" r="219">
      <c t="s" s="4" r="A219">
        <v>1134</v>
      </c>
      <c t="n" s="6" r="B219">
        <v>8744</v>
      </c>
    </row>
    <row spans="1:4" r="220">
      <c t="s" s="4" r="A220">
        <v>1135</v>
      </c>
      <c t="n" s="6" r="B220">
        <v>665</v>
      </c>
    </row>
    <row spans="1:4" r="221">
      <c t="s" s="4" r="A221">
        <v>1136</v>
      </c>
      <c t="n" s="6" r="B221">
        <v>122</v>
      </c>
    </row>
    <row spans="1:4" r="222">
      <c t="s" s="4" r="A222">
        <v>1137</v>
      </c>
      <c t="n" s="6" r="B222">
        <v>17062</v>
      </c>
    </row>
    <row spans="1:4" r="223">
      <c t="s" s="4" r="A223">
        <v>1138</v>
      </c>
      <c t="n" s="6" r="B223">
        <v>-1845</v>
      </c>
    </row>
    <row spans="1:4" r="224">
      <c t="s" s="4" r="A224">
        <v>1139</v>
      </c>
      <c t="n" s="6" r="B224">
        <v>15217</v>
      </c>
    </row>
    <row spans="1:4" r="225">
      <c t="s" s="4" r="A225">
        <v>1155</v>
      </c>
    </row>
    <row spans="1:4" r="226">
      <c t="s" s="3" r="A226">
        <v>757</v>
      </c>
    </row>
    <row spans="1:4" r="227">
      <c t="s" s="4" r="A227">
        <v>1128</v>
      </c>
      <c t="n" s="6" r="B227">
        <v>2607</v>
      </c>
    </row>
    <row spans="1:4" r="228">
      <c t="s" s="4" r="A228">
        <v>1129</v>
      </c>
      <c t="n" s="6" r="B228">
        <v>2236</v>
      </c>
    </row>
    <row spans="1:4" r="229">
      <c t="s" s="4" r="A229">
        <v>1130</v>
      </c>
      <c t="n" s="6" r="B229">
        <v>262</v>
      </c>
    </row>
    <row spans="1:4" r="230">
      <c t="s" s="4" r="A230">
        <v>1131</v>
      </c>
      <c t="n" s="6" r="B230">
        <v>13</v>
      </c>
    </row>
    <row spans="1:4" r="231">
      <c t="s" s="4" r="A231">
        <v>1132</v>
      </c>
      <c t="n" s="6" r="B231">
        <v>248</v>
      </c>
    </row>
    <row spans="1:4" r="232">
      <c t="s" s="4" r="A232">
        <v>1133</v>
      </c>
      <c t="n" s="6" r="B232">
        <v>2607</v>
      </c>
    </row>
    <row spans="1:4" r="233">
      <c t="s" s="4" r="A233">
        <v>1134</v>
      </c>
      <c t="n" s="6" r="B233">
        <v>2314</v>
      </c>
    </row>
    <row spans="1:4" r="234">
      <c t="s" s="4" r="A234">
        <v>1135</v>
      </c>
      <c t="n" s="6" r="B234">
        <v>445</v>
      </c>
    </row>
    <row spans="1:4" r="235">
      <c t="s" s="4" r="A235">
        <v>1136</v>
      </c>
      <c t="n" s="6" r="B235">
        <v>0</v>
      </c>
    </row>
    <row spans="1:4" r="236">
      <c t="s" s="4" r="A236">
        <v>1137</v>
      </c>
      <c t="n" s="6" r="B236">
        <v>5366</v>
      </c>
    </row>
    <row spans="1:4" r="237">
      <c t="s" s="4" r="A237">
        <v>1138</v>
      </c>
      <c t="n" s="6" r="B237">
        <v>-663</v>
      </c>
    </row>
    <row spans="1:4" r="238">
      <c t="s" s="4" r="A238">
        <v>1139</v>
      </c>
      <c t="n" s="6" r="B238">
        <v>4703</v>
      </c>
    </row>
    <row spans="1:4" r="239">
      <c t="s" s="4" r="A239">
        <v>1156</v>
      </c>
    </row>
    <row spans="1:4" r="240">
      <c t="s" s="3" r="A240">
        <v>757</v>
      </c>
    </row>
    <row spans="1:4" r="241">
      <c t="s" s="4" r="A241">
        <v>1128</v>
      </c>
      <c t="n" s="6" r="B241">
        <v>12650</v>
      </c>
    </row>
    <row spans="1:4" r="242">
      <c t="s" s="4" r="A242">
        <v>1129</v>
      </c>
      <c t="n" s="6" r="B242">
        <v>3775</v>
      </c>
    </row>
    <row spans="1:4" r="243">
      <c t="s" s="4" r="A243">
        <v>1130</v>
      </c>
      <c t="n" s="6" r="B243">
        <v>279</v>
      </c>
    </row>
    <row spans="1:4" r="244">
      <c t="s" s="4" r="A244">
        <v>1131</v>
      </c>
      <c t="n" s="6" r="B244">
        <v>1366</v>
      </c>
    </row>
    <row spans="1:4" r="245">
      <c t="s" s="4" r="A245">
        <v>1132</v>
      </c>
      <c t="n" s="6" r="B245">
        <v>-12</v>
      </c>
    </row>
    <row spans="1:4" r="246">
      <c t="s" s="4" r="A246">
        <v>1133</v>
      </c>
      <c t="n" s="6" r="B246">
        <v>12650</v>
      </c>
    </row>
    <row spans="1:4" r="247">
      <c t="s" s="4" r="A247">
        <v>1134</v>
      </c>
      <c t="n" s="6" r="B247">
        <v>4668</v>
      </c>
    </row>
    <row spans="1:4" r="248">
      <c t="s" s="4" r="A248">
        <v>1135</v>
      </c>
      <c t="n" s="6" r="B248">
        <v>730</v>
      </c>
    </row>
    <row spans="1:4" r="249">
      <c t="s" s="4" r="A249">
        <v>1136</v>
      </c>
      <c t="n" s="6" r="B249">
        <v>10</v>
      </c>
    </row>
    <row spans="1:4" r="250">
      <c t="s" s="4" r="A250">
        <v>1137</v>
      </c>
      <c t="n" s="6" r="B250">
        <v>18058</v>
      </c>
    </row>
    <row spans="1:4" r="251">
      <c t="s" s="4" r="A251">
        <v>1138</v>
      </c>
      <c t="n" s="6" r="B251">
        <v>-995</v>
      </c>
    </row>
    <row spans="1:4" r="252">
      <c t="s" s="4" r="A252">
        <v>1139</v>
      </c>
      <c t="n" s="6" r="B252">
        <v>17063</v>
      </c>
    </row>
    <row spans="1:4" r="253">
      <c t="s" s="4" r="A253">
        <v>1157</v>
      </c>
    </row>
    <row spans="1:4" r="254">
      <c t="s" s="3" r="A254">
        <v>757</v>
      </c>
    </row>
    <row spans="1:4" r="255">
      <c t="s" s="4" r="A255">
        <v>1128</v>
      </c>
      <c t="n" s="6" r="B255">
        <v>2897</v>
      </c>
    </row>
    <row spans="1:4" r="256">
      <c t="s" s="4" r="A256">
        <v>1129</v>
      </c>
      <c t="n" s="6" r="B256">
        <v>4944</v>
      </c>
    </row>
    <row spans="1:4" r="257">
      <c t="s" s="4" r="A257">
        <v>1130</v>
      </c>
      <c t="n" s="6" r="B257">
        <v>108</v>
      </c>
    </row>
    <row spans="1:4" r="258">
      <c t="s" s="4" r="A258">
        <v>1131</v>
      </c>
      <c t="n" s="6" r="B258">
        <v>67</v>
      </c>
    </row>
    <row spans="1:4" r="259">
      <c t="s" s="4" r="A259">
        <v>1132</v>
      </c>
      <c t="n" s="6" r="B259">
        <v>289</v>
      </c>
    </row>
    <row spans="1:4" r="260">
      <c t="s" s="4" r="A260">
        <v>1133</v>
      </c>
      <c t="n" s="6" r="B260">
        <v>2897</v>
      </c>
    </row>
    <row spans="1:4" r="261">
      <c t="s" s="4" r="A261">
        <v>1134</v>
      </c>
      <c t="n" s="6" r="B261">
        <v>4967</v>
      </c>
    </row>
    <row spans="1:4" r="262">
      <c t="s" s="4" r="A262">
        <v>1135</v>
      </c>
      <c t="n" s="6" r="B262">
        <v>360</v>
      </c>
    </row>
    <row spans="1:4" r="263">
      <c t="s" s="4" r="A263">
        <v>1136</v>
      </c>
      <c t="n" s="6" r="B263">
        <v>81</v>
      </c>
    </row>
    <row spans="1:4" r="264">
      <c t="s" s="4" r="A264">
        <v>1137</v>
      </c>
      <c t="n" s="6" r="B264">
        <v>8305</v>
      </c>
    </row>
    <row spans="1:4" r="265">
      <c t="s" s="4" r="A265">
        <v>1138</v>
      </c>
      <c t="n" s="6" r="B265">
        <v>-904</v>
      </c>
    </row>
    <row spans="1:4" r="266">
      <c t="s" s="4" r="A266">
        <v>1139</v>
      </c>
      <c t="n" s="6" r="B266">
        <v>7401</v>
      </c>
    </row>
    <row spans="1:4" r="267">
      <c t="s" s="4" r="A267">
        <v>1158</v>
      </c>
    </row>
    <row spans="1:4" r="268">
      <c t="s" s="3" r="A268">
        <v>757</v>
      </c>
    </row>
    <row spans="1:4" r="269">
      <c t="s" s="4" r="A269">
        <v>1128</v>
      </c>
      <c t="n" s="6" r="B269">
        <v>2511</v>
      </c>
    </row>
    <row spans="1:4" r="270">
      <c t="s" s="4" r="A270">
        <v>1129</v>
      </c>
      <c t="n" s="6" r="B270">
        <v>3271</v>
      </c>
    </row>
    <row spans="1:4" r="271">
      <c t="s" s="4" r="A271">
        <v>1130</v>
      </c>
      <c t="n" s="6" r="B271">
        <v>128</v>
      </c>
    </row>
    <row spans="1:4" r="272">
      <c t="s" s="4" r="A272">
        <v>1131</v>
      </c>
      <c t="n" s="6" r="B272">
        <v>8</v>
      </c>
    </row>
    <row spans="1:4" r="273">
      <c t="s" s="4" r="A273">
        <v>1132</v>
      </c>
      <c t="n" s="6" r="B273">
        <v>746</v>
      </c>
    </row>
    <row spans="1:4" r="274">
      <c t="s" s="4" r="A274">
        <v>1133</v>
      </c>
      <c t="n" s="6" r="B274">
        <v>2511</v>
      </c>
    </row>
    <row spans="1:4" r="275">
      <c t="s" s="4" r="A275">
        <v>1134</v>
      </c>
      <c t="n" s="6" r="B275">
        <v>3542</v>
      </c>
    </row>
    <row spans="1:4" r="276">
      <c t="s" s="4" r="A276">
        <v>1135</v>
      </c>
      <c t="n" s="6" r="B276">
        <v>584</v>
      </c>
    </row>
    <row spans="1:4" r="277">
      <c t="s" s="4" r="A277">
        <v>1136</v>
      </c>
      <c t="n" s="6" r="B277">
        <v>27</v>
      </c>
    </row>
    <row spans="1:4" r="278">
      <c t="s" s="4" r="A278">
        <v>1137</v>
      </c>
      <c t="n" s="6" r="B278">
        <v>6664</v>
      </c>
    </row>
    <row spans="1:4" r="279">
      <c t="s" s="4" r="A279">
        <v>1138</v>
      </c>
      <c t="n" s="6" r="B279">
        <v>-717</v>
      </c>
    </row>
    <row spans="1:4" r="280">
      <c t="s" s="4" r="A280">
        <v>1139</v>
      </c>
      <c t="n" s="6" r="B280">
        <v>5947</v>
      </c>
    </row>
    <row spans="1:4" r="281">
      <c t="s" s="4" r="A281">
        <v>1159</v>
      </c>
    </row>
    <row spans="1:4" r="282">
      <c t="s" s="3" r="A282">
        <v>757</v>
      </c>
    </row>
    <row spans="1:4" r="283">
      <c t="s" s="4" r="A283">
        <v>1128</v>
      </c>
      <c t="n" s="6" r="B283">
        <v>2125</v>
      </c>
    </row>
    <row spans="1:4" r="284">
      <c t="s" s="4" r="A284">
        <v>1129</v>
      </c>
      <c t="n" s="6" r="B284">
        <v>5447</v>
      </c>
    </row>
    <row spans="1:4" r="285">
      <c t="s" s="4" r="A285">
        <v>1130</v>
      </c>
      <c t="n" s="6" r="B285">
        <v>383</v>
      </c>
    </row>
    <row spans="1:4" r="286">
      <c t="s" s="4" r="A286">
        <v>1131</v>
      </c>
      <c t="n" s="6" r="B286">
        <v>0</v>
      </c>
    </row>
    <row spans="1:4" r="287">
      <c t="s" s="4" r="A287">
        <v>1132</v>
      </c>
      <c t="n" s="6" r="B287">
        <v>799</v>
      </c>
    </row>
    <row spans="1:4" r="288">
      <c t="s" s="4" r="A288">
        <v>1133</v>
      </c>
      <c t="n" s="6" r="B288">
        <v>2125</v>
      </c>
    </row>
    <row spans="1:4" r="289">
      <c t="s" s="4" r="A289">
        <v>1134</v>
      </c>
      <c t="n" s="6" r="B289">
        <v>5525</v>
      </c>
    </row>
    <row spans="1:4" r="290">
      <c t="s" s="4" r="A290">
        <v>1135</v>
      </c>
      <c t="n" s="6" r="B290">
        <v>1022</v>
      </c>
    </row>
    <row spans="1:4" r="291">
      <c t="s" s="4" r="A291">
        <v>1136</v>
      </c>
      <c t="n" s="6" r="B291">
        <v>82</v>
      </c>
    </row>
    <row spans="1:4" r="292">
      <c t="s" s="4" r="A292">
        <v>1137</v>
      </c>
      <c t="n" s="6" r="B292">
        <v>8754</v>
      </c>
    </row>
    <row spans="1:4" r="293">
      <c t="s" s="4" r="A293">
        <v>1138</v>
      </c>
      <c t="n" s="6" r="B293">
        <v>-1329</v>
      </c>
    </row>
    <row spans="1:4" r="294">
      <c t="s" s="4" r="A294">
        <v>1139</v>
      </c>
      <c t="n" s="6" r="B294">
        <v>7425</v>
      </c>
    </row>
    <row spans="1:4" r="295">
      <c t="s" s="4" r="A295">
        <v>1160</v>
      </c>
    </row>
    <row spans="1:4" r="296">
      <c t="s" s="3" r="A296">
        <v>757</v>
      </c>
    </row>
    <row spans="1:4" r="297">
      <c t="s" s="4" r="A297">
        <v>1128</v>
      </c>
      <c t="n" s="6" r="B297">
        <v>1642</v>
      </c>
    </row>
    <row spans="1:4" r="298">
      <c t="s" s="4" r="A298">
        <v>1129</v>
      </c>
      <c t="n" s="6" r="B298">
        <v>7600</v>
      </c>
    </row>
    <row spans="1:4" r="299">
      <c t="s" s="4" r="A299">
        <v>1130</v>
      </c>
      <c t="n" s="6" r="B299">
        <v>431</v>
      </c>
    </row>
    <row spans="1:4" r="300">
      <c t="s" s="4" r="A300">
        <v>1131</v>
      </c>
      <c t="n" s="6" r="B300">
        <v>364</v>
      </c>
    </row>
    <row spans="1:4" r="301">
      <c t="s" s="4" r="A301">
        <v>1132</v>
      </c>
      <c t="n" s="6" r="B301">
        <v>419</v>
      </c>
    </row>
    <row spans="1:4" r="302">
      <c t="s" s="4" r="A302">
        <v>1133</v>
      </c>
      <c t="n" s="6" r="B302">
        <v>1642</v>
      </c>
    </row>
    <row spans="1:4" r="303">
      <c t="s" s="4" r="A303">
        <v>1134</v>
      </c>
      <c t="n" s="6" r="B303">
        <v>8020</v>
      </c>
    </row>
    <row spans="1:4" r="304">
      <c t="s" s="4" r="A304">
        <v>1135</v>
      </c>
      <c t="n" s="6" r="B304">
        <v>786</v>
      </c>
    </row>
    <row spans="1:4" r="305">
      <c t="s" s="4" r="A305">
        <v>1136</v>
      </c>
      <c t="n" s="6" r="B305">
        <v>8</v>
      </c>
    </row>
    <row spans="1:4" r="306">
      <c t="s" s="4" r="A306">
        <v>1137</v>
      </c>
      <c t="n" s="6" r="B306">
        <v>10456</v>
      </c>
    </row>
    <row spans="1:4" r="307">
      <c t="s" s="4" r="A307">
        <v>1138</v>
      </c>
      <c t="n" s="6" r="B307">
        <v>-1996</v>
      </c>
    </row>
    <row spans="1:4" r="308">
      <c t="s" s="4" r="A308">
        <v>1139</v>
      </c>
      <c t="n" s="6" r="B308">
        <v>8460</v>
      </c>
    </row>
    <row spans="1:4" r="309">
      <c t="s" s="4" r="A309">
        <v>1161</v>
      </c>
    </row>
    <row spans="1:4" r="310">
      <c t="s" s="3" r="A310">
        <v>757</v>
      </c>
    </row>
    <row spans="1:4" r="311">
      <c t="s" s="4" r="A311">
        <v>1128</v>
      </c>
      <c t="n" s="6" r="B311">
        <v>483</v>
      </c>
    </row>
    <row spans="1:4" r="312">
      <c t="s" s="4" r="A312">
        <v>1129</v>
      </c>
      <c t="n" s="6" r="B312">
        <v>640</v>
      </c>
    </row>
    <row spans="1:4" r="313">
      <c t="s" s="4" r="A313">
        <v>1130</v>
      </c>
      <c t="n" s="6" r="B313">
        <v>55</v>
      </c>
    </row>
    <row spans="1:4" r="314">
      <c t="s" s="4" r="A314">
        <v>1131</v>
      </c>
      <c t="n" s="6" r="B314">
        <v>0</v>
      </c>
    </row>
    <row spans="1:4" r="315">
      <c t="s" s="4" r="A315">
        <v>1132</v>
      </c>
      <c t="n" s="6" r="B315">
        <v>397</v>
      </c>
    </row>
    <row spans="1:4" r="316">
      <c t="s" s="4" r="A316">
        <v>1133</v>
      </c>
      <c t="n" s="6" r="B316">
        <v>483</v>
      </c>
    </row>
    <row spans="1:4" r="317">
      <c t="s" s="4" r="A317">
        <v>1134</v>
      </c>
      <c t="n" s="6" r="B317">
        <v>879</v>
      </c>
    </row>
    <row spans="1:4" r="318">
      <c t="s" s="4" r="A318">
        <v>1135</v>
      </c>
      <c t="n" s="6" r="B318">
        <v>166</v>
      </c>
    </row>
    <row spans="1:4" r="319">
      <c t="s" s="4" r="A319">
        <v>1136</v>
      </c>
      <c t="n" s="6" r="B319">
        <v>47</v>
      </c>
    </row>
    <row spans="1:4" r="320">
      <c t="s" s="4" r="A320">
        <v>1137</v>
      </c>
      <c t="n" s="6" r="B320">
        <v>1575</v>
      </c>
    </row>
    <row spans="1:4" r="321">
      <c t="s" s="4" r="A321">
        <v>1138</v>
      </c>
      <c t="n" s="6" r="B321">
        <v>-221</v>
      </c>
    </row>
    <row spans="1:4" r="322">
      <c t="s" s="4" r="A322">
        <v>1139</v>
      </c>
      <c t="n" s="6" r="B322">
        <v>1354</v>
      </c>
    </row>
    <row spans="1:4" r="323">
      <c t="s" s="4" r="A323">
        <v>1162</v>
      </c>
    </row>
    <row spans="1:4" r="324">
      <c t="s" s="3" r="A324">
        <v>757</v>
      </c>
    </row>
    <row spans="1:4" r="325">
      <c t="s" s="4" r="A325">
        <v>1128</v>
      </c>
      <c t="n" s="6" r="B325">
        <v>483</v>
      </c>
    </row>
    <row spans="1:4" r="326">
      <c t="s" s="4" r="A326">
        <v>1129</v>
      </c>
      <c t="n" s="6" r="B326">
        <v>3898</v>
      </c>
    </row>
    <row spans="1:4" r="327">
      <c t="s" s="4" r="A327">
        <v>1130</v>
      </c>
      <c t="n" s="6" r="B327">
        <v>60</v>
      </c>
    </row>
    <row spans="1:4" r="328">
      <c t="s" s="4" r="A328">
        <v>1131</v>
      </c>
      <c t="n" s="6" r="B328">
        <v>0</v>
      </c>
    </row>
    <row spans="1:4" r="329">
      <c t="s" s="4" r="A329">
        <v>1132</v>
      </c>
      <c t="n" s="6" r="B329">
        <v>377</v>
      </c>
    </row>
    <row spans="1:4" r="330">
      <c t="s" s="4" r="A330">
        <v>1133</v>
      </c>
      <c t="n" s="6" r="B330">
        <v>483</v>
      </c>
    </row>
    <row spans="1:4" r="331">
      <c t="s" s="4" r="A331">
        <v>1134</v>
      </c>
      <c t="n" s="6" r="B331">
        <v>3935</v>
      </c>
    </row>
    <row spans="1:4" r="332">
      <c t="s" s="4" r="A332">
        <v>1135</v>
      </c>
      <c t="n" s="6" r="B332">
        <v>198</v>
      </c>
    </row>
    <row spans="1:4" r="333">
      <c t="s" s="4" r="A333">
        <v>1136</v>
      </c>
      <c t="n" s="6" r="B333">
        <v>202</v>
      </c>
    </row>
    <row spans="1:4" r="334">
      <c t="s" s="4" r="A334">
        <v>1137</v>
      </c>
      <c t="n" s="6" r="B334">
        <v>4818</v>
      </c>
    </row>
    <row spans="1:4" r="335">
      <c t="s" s="4" r="A335">
        <v>1138</v>
      </c>
      <c t="n" s="6" r="B335">
        <v>-638</v>
      </c>
    </row>
    <row spans="1:4" r="336">
      <c t="s" s="4" r="A336">
        <v>1139</v>
      </c>
      <c t="n" s="6" r="B336">
        <v>4180</v>
      </c>
    </row>
    <row spans="1:4" r="337">
      <c t="s" s="4" r="A337">
        <v>1163</v>
      </c>
    </row>
    <row spans="1:4" r="338">
      <c t="s" s="3" r="A338">
        <v>757</v>
      </c>
    </row>
    <row spans="1:4" r="339">
      <c t="s" s="4" r="A339">
        <v>1128</v>
      </c>
      <c t="n" s="6" r="B339">
        <v>1352</v>
      </c>
    </row>
    <row spans="1:4" r="340">
      <c t="s" s="4" r="A340">
        <v>1129</v>
      </c>
      <c t="n" s="6" r="B340">
        <v>5199</v>
      </c>
    </row>
    <row spans="1:4" r="341">
      <c t="s" s="4" r="A341">
        <v>1130</v>
      </c>
      <c t="n" s="6" r="B341">
        <v>91</v>
      </c>
    </row>
    <row spans="1:4" r="342">
      <c t="s" s="4" r="A342">
        <v>1131</v>
      </c>
      <c t="n" s="6" r="B342">
        <v>0</v>
      </c>
    </row>
    <row spans="1:4" r="343">
      <c t="s" s="4" r="A343">
        <v>1132</v>
      </c>
      <c t="n" s="6" r="B343">
        <v>344</v>
      </c>
    </row>
    <row spans="1:4" r="344">
      <c t="s" s="4" r="A344">
        <v>1133</v>
      </c>
      <c t="n" s="6" r="B344">
        <v>1352</v>
      </c>
    </row>
    <row spans="1:4" r="345">
      <c t="s" s="4" r="A345">
        <v>1134</v>
      </c>
      <c t="n" s="6" r="B345">
        <v>5399</v>
      </c>
    </row>
    <row spans="1:4" r="346">
      <c t="s" s="4" r="A346">
        <v>1135</v>
      </c>
      <c t="n" s="6" r="B346">
        <v>225</v>
      </c>
    </row>
    <row spans="1:4" r="347">
      <c t="s" s="4" r="A347">
        <v>1136</v>
      </c>
      <c t="n" s="6" r="B347">
        <v>10</v>
      </c>
    </row>
    <row spans="1:4" r="348">
      <c t="s" s="4" r="A348">
        <v>1137</v>
      </c>
      <c t="n" s="6" r="B348">
        <v>6986</v>
      </c>
    </row>
    <row spans="1:4" r="349">
      <c t="s" s="4" r="A349">
        <v>1138</v>
      </c>
      <c t="n" s="6" r="B349">
        <v>-948</v>
      </c>
    </row>
    <row spans="1:4" r="350">
      <c t="s" s="4" r="A350">
        <v>1139</v>
      </c>
      <c t="n" s="6" r="B350">
        <v>6038</v>
      </c>
    </row>
    <row spans="1:4" r="351">
      <c t="s" s="4" r="A351">
        <v>1164</v>
      </c>
    </row>
    <row spans="1:4" r="352">
      <c t="s" s="3" r="A352">
        <v>757</v>
      </c>
    </row>
    <row spans="1:4" r="353">
      <c t="s" s="4" r="A353">
        <v>1128</v>
      </c>
      <c t="n" s="6" r="B353">
        <v>2125</v>
      </c>
    </row>
    <row spans="1:4" r="354">
      <c t="s" s="4" r="A354">
        <v>1129</v>
      </c>
      <c t="n" s="6" r="B354">
        <v>1951</v>
      </c>
    </row>
    <row spans="1:4" r="355">
      <c t="s" s="4" r="A355">
        <v>1130</v>
      </c>
      <c t="n" s="6" r="B355">
        <v>239</v>
      </c>
    </row>
    <row spans="1:4" r="356">
      <c t="s" s="4" r="A356">
        <v>1131</v>
      </c>
      <c t="n" s="6" r="B356">
        <v>416</v>
      </c>
    </row>
    <row spans="1:4" r="357">
      <c t="s" s="4" r="A357">
        <v>1132</v>
      </c>
      <c t="n" s="6" r="B357">
        <v>678</v>
      </c>
    </row>
    <row spans="1:4" r="358">
      <c t="s" s="4" r="A358">
        <v>1133</v>
      </c>
      <c t="n" s="6" r="B358">
        <v>2125</v>
      </c>
    </row>
    <row spans="1:4" r="359">
      <c t="s" s="4" r="A359">
        <v>1134</v>
      </c>
      <c t="n" s="6" r="B359">
        <v>2284</v>
      </c>
    </row>
    <row spans="1:4" r="360">
      <c t="s" s="4" r="A360">
        <v>1135</v>
      </c>
      <c t="n" s="6" r="B360">
        <v>927</v>
      </c>
    </row>
    <row spans="1:4" r="361">
      <c t="s" s="4" r="A361">
        <v>1136</v>
      </c>
      <c t="n" s="6" r="B361">
        <v>73</v>
      </c>
    </row>
    <row spans="1:4" r="362">
      <c t="s" s="4" r="A362">
        <v>1137</v>
      </c>
      <c t="n" s="6" r="B362">
        <v>5409</v>
      </c>
    </row>
    <row spans="1:4" r="363">
      <c t="s" s="4" r="A363">
        <v>1138</v>
      </c>
      <c t="n" s="6" r="B363">
        <v>-789</v>
      </c>
    </row>
    <row spans="1:4" r="364">
      <c t="s" s="4" r="A364">
        <v>1139</v>
      </c>
      <c t="n" s="6" r="B364">
        <v>4620</v>
      </c>
    </row>
    <row spans="1:4" r="365">
      <c t="s" s="4" r="A365">
        <v>1165</v>
      </c>
    </row>
    <row spans="1:4" r="366">
      <c t="s" s="3" r="A366">
        <v>757</v>
      </c>
    </row>
    <row spans="1:4" r="367">
      <c t="s" s="4" r="A367">
        <v>1128</v>
      </c>
      <c t="n" s="6" r="B367">
        <v>9303</v>
      </c>
    </row>
    <row spans="1:4" r="368">
      <c t="s" s="4" r="A368">
        <v>1129</v>
      </c>
      <c t="n" s="6" r="B368">
        <v>0</v>
      </c>
    </row>
    <row spans="1:4" r="369">
      <c t="s" s="4" r="A369">
        <v>1130</v>
      </c>
      <c t="n" s="6" r="B369">
        <v>0</v>
      </c>
    </row>
    <row spans="1:4" r="370">
      <c t="s" s="4" r="A370">
        <v>1131</v>
      </c>
      <c t="n" s="6" r="B370">
        <v>0</v>
      </c>
    </row>
    <row spans="1:4" r="371">
      <c t="s" s="4" r="A371">
        <v>1132</v>
      </c>
      <c t="n" s="6" r="B371">
        <v>689</v>
      </c>
    </row>
    <row spans="1:4" r="372">
      <c t="s" s="4" r="A372">
        <v>1133</v>
      </c>
      <c t="n" s="6" r="B372">
        <v>9303</v>
      </c>
    </row>
    <row spans="1:4" r="373">
      <c t="s" s="4" r="A373">
        <v>1134</v>
      </c>
      <c t="n" s="6" r="B373">
        <v>236</v>
      </c>
    </row>
    <row spans="1:4" r="374">
      <c t="s" s="4" r="A374">
        <v>1135</v>
      </c>
      <c t="n" s="6" r="B374">
        <v>362</v>
      </c>
    </row>
    <row spans="1:4" r="375">
      <c t="s" s="4" r="A375">
        <v>1136</v>
      </c>
      <c t="n" s="6" r="B375">
        <v>91</v>
      </c>
    </row>
    <row spans="1:4" r="376">
      <c t="s" s="4" r="A376">
        <v>1137</v>
      </c>
      <c t="n" s="6" r="B376">
        <v>9992</v>
      </c>
    </row>
    <row spans="1:4" r="377">
      <c t="s" s="4" r="A377">
        <v>1138</v>
      </c>
      <c t="n" s="6" r="B377">
        <v>-99</v>
      </c>
    </row>
    <row spans="1:4" r="378">
      <c t="s" s="4" r="A378">
        <v>1139</v>
      </c>
      <c t="n" s="8" r="B378">
        <v>98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66</v>
      </c>
      <c t="s" s="2" r="B1">
        <v>2</v>
      </c>
      <c t="s" s="2" r="C1">
        <v>30</v>
      </c>
      <c t="s" s="2" r="D1">
        <v>90</v>
      </c>
    </row>
    <row spans="1:4" r="2">
      <c t="s" s="3" r="A2">
        <v>757</v>
      </c>
    </row>
    <row spans="1:4" r="3">
      <c t="s" s="4" r="A3">
        <v>1128</v>
      </c>
      <c t="n" s="8" r="B3">
        <v>90324</v>
      </c>
    </row>
    <row spans="1:4" r="4">
      <c t="s" s="4" r="A4">
        <v>1129</v>
      </c>
      <c t="n" s="6" r="B4">
        <v>134851</v>
      </c>
    </row>
    <row spans="1:4" r="5">
      <c t="s" s="4" r="A5">
        <v>1130</v>
      </c>
      <c t="n" s="6" r="B5">
        <v>17092</v>
      </c>
    </row>
    <row spans="1:4" r="6">
      <c t="s" s="4" r="A6">
        <v>1131</v>
      </c>
      <c t="n" s="6" r="B6">
        <v>5635</v>
      </c>
    </row>
    <row spans="1:4" r="7">
      <c t="s" s="4" r="A7">
        <v>1132</v>
      </c>
      <c t="n" s="6" r="B7">
        <v>28217</v>
      </c>
    </row>
    <row spans="1:4" r="8">
      <c t="s" s="4" r="A8">
        <v>1133</v>
      </c>
      <c t="n" s="6" r="B8">
        <v>90324</v>
      </c>
    </row>
    <row spans="1:4" r="9">
      <c t="s" s="4" r="A9">
        <v>1134</v>
      </c>
      <c t="n" s="6" r="B9">
        <v>142558</v>
      </c>
    </row>
    <row spans="1:4" r="10">
      <c t="s" s="4" r="A10">
        <v>1135</v>
      </c>
      <c t="n" s="6" r="B10">
        <v>38736</v>
      </c>
    </row>
    <row spans="1:4" r="11">
      <c t="s" s="4" r="A11">
        <v>1167</v>
      </c>
      <c t="n" s="6" r="B11">
        <v>4501</v>
      </c>
    </row>
    <row spans="1:4" r="12">
      <c t="s" s="4" r="A12">
        <v>1137</v>
      </c>
      <c t="n" s="6" r="B12">
        <v>276119</v>
      </c>
      <c t="n" s="8" r="C12">
        <v>263103</v>
      </c>
      <c t="n" s="8" r="D12">
        <v>250208</v>
      </c>
    </row>
    <row spans="1:4" r="13">
      <c t="s" s="4" r="A13">
        <v>1138</v>
      </c>
      <c t="n" s="6" r="B13">
        <v>-48212</v>
      </c>
      <c t="n" s="8" r="C13">
        <v>-23820</v>
      </c>
      <c t="n" s="8" r="D13">
        <v>0</v>
      </c>
    </row>
    <row spans="1:4" r="14">
      <c t="s" s="4" r="A14">
        <v>1139</v>
      </c>
      <c t="n" s="6" r="B14">
        <v>227907</v>
      </c>
    </row>
    <row spans="1:4" r="15">
      <c t="s" s="4" r="A15">
        <v>1168</v>
      </c>
    </row>
    <row spans="1:4" r="16">
      <c t="s" s="3" r="A16">
        <v>757</v>
      </c>
    </row>
    <row spans="1:4" r="17">
      <c t="s" s="4" r="A17">
        <v>1128</v>
      </c>
      <c t="n" s="6" r="B17">
        <v>0</v>
      </c>
    </row>
    <row spans="1:4" r="18">
      <c t="s" s="4" r="A18">
        <v>1129</v>
      </c>
      <c t="n" s="6" r="B18">
        <v>0</v>
      </c>
    </row>
    <row spans="1:4" r="19">
      <c t="s" s="4" r="A19">
        <v>1130</v>
      </c>
      <c t="n" s="6" r="B19">
        <v>59</v>
      </c>
    </row>
    <row spans="1:4" r="20">
      <c t="s" s="4" r="A20">
        <v>1131</v>
      </c>
      <c t="n" s="6" r="B20">
        <v>0</v>
      </c>
    </row>
    <row spans="1:4" r="21">
      <c t="s" s="4" r="A21">
        <v>1132</v>
      </c>
      <c t="n" s="6" r="B21">
        <v>922</v>
      </c>
    </row>
    <row spans="1:4" r="22">
      <c t="s" s="4" r="A22">
        <v>1133</v>
      </c>
      <c t="n" s="6" r="B22">
        <v>0</v>
      </c>
    </row>
    <row spans="1:4" r="23">
      <c t="s" s="4" r="A23">
        <v>1134</v>
      </c>
      <c t="n" s="6" r="B23">
        <v>0</v>
      </c>
    </row>
    <row spans="1:4" r="24">
      <c t="s" s="4" r="A24">
        <v>1135</v>
      </c>
      <c t="n" s="6" r="B24">
        <v>876</v>
      </c>
    </row>
    <row spans="1:4" r="25">
      <c t="s" s="4" r="A25">
        <v>1167</v>
      </c>
      <c t="n" s="6" r="B25">
        <v>105</v>
      </c>
    </row>
    <row spans="1:4" r="26">
      <c t="s" s="4" r="A26">
        <v>1137</v>
      </c>
      <c t="n" s="6" r="B26">
        <v>981</v>
      </c>
    </row>
    <row spans="1:4" r="27">
      <c t="s" s="4" r="A27">
        <v>1138</v>
      </c>
      <c t="n" s="6" r="B27">
        <v>-137</v>
      </c>
    </row>
    <row spans="1:4" r="28">
      <c t="s" s="4" r="A28">
        <v>1139</v>
      </c>
      <c t="n" s="6" r="B28">
        <v>844</v>
      </c>
    </row>
    <row spans="1:4" r="29">
      <c t="s" s="4" r="A29">
        <v>1169</v>
      </c>
    </row>
    <row spans="1:4" r="30">
      <c t="s" s="3" r="A30">
        <v>757</v>
      </c>
    </row>
    <row spans="1:4" r="31">
      <c t="s" s="4" r="A31">
        <v>1128</v>
      </c>
      <c t="n" s="6" r="B31">
        <v>0</v>
      </c>
    </row>
    <row spans="1:4" r="32">
      <c t="s" s="4" r="A32">
        <v>1129</v>
      </c>
      <c t="n" s="6" r="B32">
        <v>0</v>
      </c>
    </row>
    <row spans="1:4" r="33">
      <c t="s" s="4" r="A33">
        <v>1130</v>
      </c>
      <c t="n" s="6" r="B33">
        <v>0</v>
      </c>
    </row>
    <row spans="1:4" r="34">
      <c t="s" s="4" r="A34">
        <v>1131</v>
      </c>
      <c t="n" s="6" r="B34">
        <v>0</v>
      </c>
    </row>
    <row spans="1:4" r="35">
      <c t="s" s="4" r="A35">
        <v>1132</v>
      </c>
      <c t="n" s="6" r="B35">
        <v>0</v>
      </c>
    </row>
    <row spans="1:4" r="36">
      <c t="s" s="4" r="A36">
        <v>1133</v>
      </c>
      <c t="n" s="6" r="B36">
        <v>0</v>
      </c>
    </row>
    <row spans="1:4" r="37">
      <c t="s" s="4" r="A37">
        <v>1134</v>
      </c>
      <c t="n" s="6" r="B37">
        <v>0</v>
      </c>
    </row>
    <row spans="1:4" r="38">
      <c t="s" s="4" r="A38">
        <v>1135</v>
      </c>
      <c t="n" s="6" r="B38">
        <v>0</v>
      </c>
    </row>
    <row spans="1:4" r="39">
      <c t="s" s="4" r="A39">
        <v>1167</v>
      </c>
      <c t="n" s="6" r="B39">
        <v>0</v>
      </c>
    </row>
    <row spans="1:4" r="40">
      <c t="s" s="4" r="A40">
        <v>1137</v>
      </c>
      <c t="n" s="6" r="B40">
        <v>0</v>
      </c>
    </row>
    <row spans="1:4" r="41">
      <c t="s" s="4" r="A41">
        <v>1138</v>
      </c>
      <c t="n" s="6" r="B41">
        <v>0</v>
      </c>
    </row>
    <row spans="1:4" r="42">
      <c t="s" s="4" r="A42">
        <v>1139</v>
      </c>
      <c t="n" s="6" r="B42">
        <v>0</v>
      </c>
    </row>
    <row spans="1:4" r="43">
      <c t="s" s="4" r="A43">
        <v>1170</v>
      </c>
    </row>
    <row spans="1:4" r="44">
      <c t="s" s="3" r="A44">
        <v>757</v>
      </c>
    </row>
    <row spans="1:4" r="45">
      <c t="s" s="4" r="A45">
        <v>1128</v>
      </c>
      <c t="n" s="6" r="B45">
        <v>0</v>
      </c>
    </row>
    <row spans="1:4" r="46">
      <c t="s" s="4" r="A46">
        <v>1129</v>
      </c>
      <c t="n" s="6" r="B46">
        <v>0</v>
      </c>
    </row>
    <row spans="1:4" r="47">
      <c t="s" s="4" r="A47">
        <v>1130</v>
      </c>
      <c t="n" s="6" r="B47">
        <v>0</v>
      </c>
    </row>
    <row spans="1:4" r="48">
      <c t="s" s="4" r="A48">
        <v>1131</v>
      </c>
      <c t="n" s="6" r="B48">
        <v>0</v>
      </c>
    </row>
    <row spans="1:4" r="49">
      <c t="s" s="4" r="A49">
        <v>1132</v>
      </c>
      <c t="n" s="6" r="B49">
        <v>32</v>
      </c>
    </row>
    <row spans="1:4" r="50">
      <c t="s" s="4" r="A50">
        <v>1133</v>
      </c>
      <c t="n" s="6" r="B50">
        <v>0</v>
      </c>
    </row>
    <row spans="1:4" r="51">
      <c t="s" s="4" r="A51">
        <v>1134</v>
      </c>
      <c t="n" s="6" r="B51">
        <v>0</v>
      </c>
    </row>
    <row spans="1:4" r="52">
      <c t="s" s="4" r="A52">
        <v>1135</v>
      </c>
      <c t="n" s="6" r="B52">
        <v>32</v>
      </c>
    </row>
    <row spans="1:4" r="53">
      <c t="s" s="4" r="A53">
        <v>1167</v>
      </c>
      <c t="n" s="6" r="B53">
        <v>0</v>
      </c>
    </row>
    <row spans="1:4" r="54">
      <c t="s" s="4" r="A54">
        <v>1137</v>
      </c>
      <c t="n" s="6" r="B54">
        <v>32</v>
      </c>
    </row>
    <row spans="1:4" r="55">
      <c t="s" s="4" r="A55">
        <v>1138</v>
      </c>
      <c t="n" s="6" r="B55">
        <v>-2</v>
      </c>
    </row>
    <row spans="1:4" r="56">
      <c t="s" s="4" r="A56">
        <v>1139</v>
      </c>
      <c t="n" s="6" r="B56">
        <v>30</v>
      </c>
    </row>
    <row spans="1:4" r="57">
      <c t="s" s="4" r="A57">
        <v>1171</v>
      </c>
    </row>
    <row spans="1:4" r="58">
      <c t="s" s="3" r="A58">
        <v>757</v>
      </c>
    </row>
    <row spans="1:4" r="59">
      <c t="s" s="4" r="A59">
        <v>1128</v>
      </c>
      <c t="n" s="6" r="B59">
        <v>0</v>
      </c>
    </row>
    <row spans="1:4" r="60">
      <c t="s" s="4" r="A60">
        <v>1129</v>
      </c>
      <c t="n" s="6" r="B60">
        <v>0</v>
      </c>
    </row>
    <row spans="1:4" r="61">
      <c t="s" s="4" r="A61">
        <v>1130</v>
      </c>
      <c t="n" s="6" r="B61">
        <v>0</v>
      </c>
    </row>
    <row spans="1:4" r="62">
      <c t="s" s="4" r="A62">
        <v>1131</v>
      </c>
      <c t="n" s="6" r="B62">
        <v>0</v>
      </c>
    </row>
    <row spans="1:4" r="63">
      <c t="s" s="4" r="A63">
        <v>1132</v>
      </c>
      <c t="n" s="6" r="B63">
        <v>478</v>
      </c>
    </row>
    <row spans="1:4" r="64">
      <c t="s" s="4" r="A64">
        <v>1133</v>
      </c>
      <c t="n" s="6" r="B64">
        <v>0</v>
      </c>
    </row>
    <row spans="1:4" r="65">
      <c t="s" s="4" r="A65">
        <v>1134</v>
      </c>
      <c t="n" s="6" r="B65">
        <v>0</v>
      </c>
    </row>
    <row spans="1:4" r="66">
      <c t="s" s="4" r="A66">
        <v>1135</v>
      </c>
      <c t="n" s="6" r="B66">
        <v>373</v>
      </c>
    </row>
    <row spans="1:4" r="67">
      <c t="s" s="4" r="A67">
        <v>1167</v>
      </c>
      <c t="n" s="6" r="B67">
        <v>105</v>
      </c>
    </row>
    <row spans="1:4" r="68">
      <c t="s" s="4" r="A68">
        <v>1137</v>
      </c>
      <c t="n" s="6" r="B68">
        <v>478</v>
      </c>
    </row>
    <row spans="1:4" r="69">
      <c t="s" s="4" r="A69">
        <v>1138</v>
      </c>
      <c t="n" s="6" r="B69">
        <v>-37</v>
      </c>
    </row>
    <row spans="1:4" r="70">
      <c t="s" s="4" r="A70">
        <v>1139</v>
      </c>
      <c t="n" s="6" r="B70">
        <v>441</v>
      </c>
    </row>
    <row spans="1:4" r="71">
      <c t="s" s="4" r="A71">
        <v>1172</v>
      </c>
    </row>
    <row spans="1:4" r="72">
      <c t="s" s="3" r="A72">
        <v>757</v>
      </c>
    </row>
    <row spans="1:4" r="73">
      <c t="s" s="4" r="A73">
        <v>1128</v>
      </c>
      <c t="n" s="6" r="B73">
        <v>0</v>
      </c>
    </row>
    <row spans="1:4" r="74">
      <c t="s" s="4" r="A74">
        <v>1129</v>
      </c>
      <c t="n" s="6" r="B74">
        <v>0</v>
      </c>
    </row>
    <row spans="1:4" r="75">
      <c t="s" s="4" r="A75">
        <v>1130</v>
      </c>
      <c t="n" s="6" r="B75">
        <v>0</v>
      </c>
    </row>
    <row spans="1:4" r="76">
      <c t="s" s="4" r="A76">
        <v>1131</v>
      </c>
      <c t="n" s="6" r="B76">
        <v>0</v>
      </c>
    </row>
    <row spans="1:4" r="77">
      <c t="s" s="4" r="A77">
        <v>1132</v>
      </c>
      <c t="n" s="6" r="B77">
        <v>0</v>
      </c>
    </row>
    <row spans="1:4" r="78">
      <c t="s" s="4" r="A78">
        <v>1133</v>
      </c>
      <c t="n" s="6" r="B78">
        <v>0</v>
      </c>
    </row>
    <row spans="1:4" r="79">
      <c t="s" s="4" r="A79">
        <v>1134</v>
      </c>
      <c t="n" s="6" r="B79">
        <v>0</v>
      </c>
    </row>
    <row spans="1:4" r="80">
      <c t="s" s="4" r="A80">
        <v>1135</v>
      </c>
      <c t="n" s="6" r="B80">
        <v>0</v>
      </c>
    </row>
    <row spans="1:4" r="81">
      <c t="s" s="4" r="A81">
        <v>1167</v>
      </c>
      <c t="n" s="6" r="B81">
        <v>0</v>
      </c>
    </row>
    <row spans="1:4" r="82">
      <c t="s" s="4" r="A82">
        <v>1137</v>
      </c>
      <c t="n" s="6" r="B82">
        <v>0</v>
      </c>
    </row>
    <row spans="1:4" r="83">
      <c t="s" s="4" r="A83">
        <v>1138</v>
      </c>
      <c t="n" s="6" r="B83">
        <v>0</v>
      </c>
    </row>
    <row spans="1:4" r="84">
      <c t="s" s="4" r="A84">
        <v>1139</v>
      </c>
      <c t="n" s="6" r="B84">
        <v>0</v>
      </c>
    </row>
    <row spans="1:4" r="85">
      <c t="s" s="4" r="A85">
        <v>1173</v>
      </c>
    </row>
    <row spans="1:4" r="86">
      <c t="s" s="3" r="A86">
        <v>757</v>
      </c>
    </row>
    <row spans="1:4" r="87">
      <c t="s" s="4" r="A87">
        <v>1128</v>
      </c>
      <c t="n" s="6" r="B87">
        <v>0</v>
      </c>
    </row>
    <row spans="1:4" r="88">
      <c t="s" s="4" r="A88">
        <v>1129</v>
      </c>
      <c t="n" s="6" r="B88">
        <v>0</v>
      </c>
    </row>
    <row spans="1:4" r="89">
      <c t="s" s="4" r="A89">
        <v>1130</v>
      </c>
      <c t="n" s="6" r="B89">
        <v>8</v>
      </c>
    </row>
    <row spans="1:4" r="90">
      <c t="s" s="4" r="A90">
        <v>1131</v>
      </c>
      <c t="n" s="6" r="B90">
        <v>0</v>
      </c>
    </row>
    <row spans="1:4" r="91">
      <c t="s" s="4" r="A91">
        <v>1132</v>
      </c>
      <c t="n" s="6" r="B91">
        <v>290</v>
      </c>
    </row>
    <row spans="1:4" r="92">
      <c t="s" s="4" r="A92">
        <v>1133</v>
      </c>
      <c t="n" s="6" r="B92">
        <v>0</v>
      </c>
    </row>
    <row spans="1:4" r="93">
      <c t="s" s="4" r="A93">
        <v>1134</v>
      </c>
      <c t="n" s="6" r="B93">
        <v>0</v>
      </c>
    </row>
    <row spans="1:4" r="94">
      <c t="s" s="4" r="A94">
        <v>1135</v>
      </c>
      <c t="n" s="6" r="B94">
        <v>298</v>
      </c>
    </row>
    <row spans="1:4" r="95">
      <c t="s" s="4" r="A95">
        <v>1167</v>
      </c>
      <c t="n" s="6" r="B95">
        <v>0</v>
      </c>
    </row>
    <row spans="1:4" r="96">
      <c t="s" s="4" r="A96">
        <v>1137</v>
      </c>
      <c t="n" s="6" r="B96">
        <v>298</v>
      </c>
    </row>
    <row spans="1:4" r="97">
      <c t="s" s="4" r="A97">
        <v>1138</v>
      </c>
      <c t="n" s="6" r="B97">
        <v>-36</v>
      </c>
    </row>
    <row spans="1:4" r="98">
      <c t="s" s="4" r="A98">
        <v>1139</v>
      </c>
      <c t="n" s="6" r="B98">
        <v>262</v>
      </c>
    </row>
    <row spans="1:4" r="99">
      <c t="s" s="4" r="A99">
        <v>1174</v>
      </c>
    </row>
    <row spans="1:4" r="100">
      <c t="s" s="3" r="A100">
        <v>757</v>
      </c>
    </row>
    <row spans="1:4" r="101">
      <c t="s" s="4" r="A101">
        <v>1128</v>
      </c>
      <c t="n" s="6" r="B101">
        <v>0</v>
      </c>
    </row>
    <row spans="1:4" r="102">
      <c t="s" s="4" r="A102">
        <v>1129</v>
      </c>
      <c t="n" s="6" r="B102">
        <v>0</v>
      </c>
    </row>
    <row spans="1:4" r="103">
      <c t="s" s="4" r="A103">
        <v>1130</v>
      </c>
      <c t="n" s="6" r="B103">
        <v>46</v>
      </c>
    </row>
    <row spans="1:4" r="104">
      <c t="s" s="4" r="A104">
        <v>1131</v>
      </c>
      <c t="n" s="6" r="B104">
        <v>0</v>
      </c>
    </row>
    <row spans="1:4" r="105">
      <c t="s" s="4" r="A105">
        <v>1132</v>
      </c>
      <c t="n" s="6" r="B105">
        <v>0</v>
      </c>
    </row>
    <row spans="1:4" r="106">
      <c t="s" s="4" r="A106">
        <v>1133</v>
      </c>
      <c t="n" s="6" r="B106">
        <v>0</v>
      </c>
    </row>
    <row spans="1:4" r="107">
      <c t="s" s="4" r="A107">
        <v>1134</v>
      </c>
      <c t="n" s="6" r="B107">
        <v>0</v>
      </c>
    </row>
    <row spans="1:4" r="108">
      <c t="s" s="4" r="A108">
        <v>1135</v>
      </c>
      <c t="n" s="6" r="B108">
        <v>46</v>
      </c>
    </row>
    <row spans="1:4" r="109">
      <c t="s" s="4" r="A109">
        <v>1167</v>
      </c>
      <c t="n" s="6" r="B109">
        <v>0</v>
      </c>
    </row>
    <row spans="1:4" r="110">
      <c t="s" s="4" r="A110">
        <v>1137</v>
      </c>
      <c t="n" s="6" r="B110">
        <v>46</v>
      </c>
    </row>
    <row spans="1:4" r="111">
      <c t="s" s="4" r="A111">
        <v>1138</v>
      </c>
      <c t="n" s="6" r="B111">
        <v>-46</v>
      </c>
    </row>
    <row spans="1:4" r="112">
      <c t="s" s="4" r="A112">
        <v>1139</v>
      </c>
      <c t="n" s="6" r="B112">
        <v>0</v>
      </c>
    </row>
    <row spans="1:4" r="113">
      <c t="s" s="4" r="A113">
        <v>1175</v>
      </c>
    </row>
    <row spans="1:4" r="114">
      <c t="s" s="3" r="A114">
        <v>757</v>
      </c>
    </row>
    <row spans="1:4" r="115">
      <c t="s" s="4" r="A115">
        <v>1128</v>
      </c>
      <c t="n" s="6" r="B115">
        <v>0</v>
      </c>
    </row>
    <row spans="1:4" r="116">
      <c t="s" s="4" r="A116">
        <v>1129</v>
      </c>
      <c t="n" s="6" r="B116">
        <v>0</v>
      </c>
    </row>
    <row spans="1:4" r="117">
      <c t="s" s="4" r="A117">
        <v>1130</v>
      </c>
      <c t="n" s="6" r="B117">
        <v>0</v>
      </c>
    </row>
    <row spans="1:4" r="118">
      <c t="s" s="4" r="A118">
        <v>1131</v>
      </c>
      <c t="n" s="6" r="B118">
        <v>0</v>
      </c>
    </row>
    <row spans="1:4" r="119">
      <c t="s" s="4" r="A119">
        <v>1132</v>
      </c>
      <c t="n" s="6" r="B119">
        <v>0</v>
      </c>
    </row>
    <row spans="1:4" r="120">
      <c t="s" s="4" r="A120">
        <v>1133</v>
      </c>
      <c t="n" s="6" r="B120">
        <v>0</v>
      </c>
    </row>
    <row spans="1:4" r="121">
      <c t="s" s="4" r="A121">
        <v>1134</v>
      </c>
      <c t="n" s="6" r="B121">
        <v>0</v>
      </c>
    </row>
    <row spans="1:4" r="122">
      <c t="s" s="4" r="A122">
        <v>1135</v>
      </c>
      <c t="n" s="6" r="B122">
        <v>0</v>
      </c>
    </row>
    <row spans="1:4" r="123">
      <c t="s" s="4" r="A123">
        <v>1167</v>
      </c>
      <c t="n" s="6" r="B123">
        <v>0</v>
      </c>
    </row>
    <row spans="1:4" r="124">
      <c t="s" s="4" r="A124">
        <v>1137</v>
      </c>
      <c t="n" s="6" r="B124">
        <v>0</v>
      </c>
    </row>
    <row spans="1:4" r="125">
      <c t="s" s="4" r="A125">
        <v>1138</v>
      </c>
      <c t="n" s="6" r="B125">
        <v>0</v>
      </c>
    </row>
    <row spans="1:4" r="126">
      <c t="s" s="4" r="A126">
        <v>1139</v>
      </c>
      <c t="n" s="6" r="B126">
        <v>0</v>
      </c>
    </row>
    <row spans="1:4" r="127">
      <c t="s" s="4" r="A127">
        <v>1176</v>
      </c>
    </row>
    <row spans="1:4" r="128">
      <c t="s" s="3" r="A128">
        <v>757</v>
      </c>
    </row>
    <row spans="1:4" r="129">
      <c t="s" s="4" r="A129">
        <v>1128</v>
      </c>
      <c t="n" s="6" r="B129">
        <v>0</v>
      </c>
    </row>
    <row spans="1:4" r="130">
      <c t="s" s="4" r="A130">
        <v>1129</v>
      </c>
      <c t="n" s="6" r="B130">
        <v>0</v>
      </c>
    </row>
    <row spans="1:4" r="131">
      <c t="s" s="4" r="A131">
        <v>1130</v>
      </c>
      <c t="n" s="6" r="B131">
        <v>0</v>
      </c>
    </row>
    <row spans="1:4" r="132">
      <c t="s" s="4" r="A132">
        <v>1131</v>
      </c>
      <c t="n" s="6" r="B132">
        <v>0</v>
      </c>
    </row>
    <row spans="1:4" r="133">
      <c t="s" s="4" r="A133">
        <v>1132</v>
      </c>
      <c t="n" s="6" r="B133">
        <v>19</v>
      </c>
    </row>
    <row spans="1:4" r="134">
      <c t="s" s="4" r="A134">
        <v>1133</v>
      </c>
      <c t="n" s="6" r="B134">
        <v>0</v>
      </c>
    </row>
    <row spans="1:4" r="135">
      <c t="s" s="4" r="A135">
        <v>1134</v>
      </c>
      <c t="n" s="6" r="B135">
        <v>0</v>
      </c>
    </row>
    <row spans="1:4" r="136">
      <c t="s" s="4" r="A136">
        <v>1135</v>
      </c>
      <c t="n" s="6" r="B136">
        <v>19</v>
      </c>
    </row>
    <row spans="1:4" r="137">
      <c t="s" s="4" r="A137">
        <v>1167</v>
      </c>
      <c t="n" s="6" r="B137">
        <v>0</v>
      </c>
    </row>
    <row spans="1:4" r="138">
      <c t="s" s="4" r="A138">
        <v>1137</v>
      </c>
      <c t="n" s="6" r="B138">
        <v>19</v>
      </c>
    </row>
    <row spans="1:4" r="139">
      <c t="s" s="4" r="A139">
        <v>1138</v>
      </c>
      <c t="n" s="6" r="B139">
        <v>0</v>
      </c>
    </row>
    <row spans="1:4" r="140">
      <c t="s" s="4" r="A140">
        <v>1139</v>
      </c>
      <c t="n" s="6" r="B140">
        <v>19</v>
      </c>
    </row>
    <row spans="1:4" r="141">
      <c t="s" s="4" r="A141">
        <v>1177</v>
      </c>
    </row>
    <row spans="1:4" r="142">
      <c t="s" s="3" r="A142">
        <v>757</v>
      </c>
    </row>
    <row spans="1:4" r="143">
      <c t="s" s="4" r="A143">
        <v>1128</v>
      </c>
      <c t="n" s="6" r="B143">
        <v>0</v>
      </c>
    </row>
    <row spans="1:4" r="144">
      <c t="s" s="4" r="A144">
        <v>1129</v>
      </c>
      <c t="n" s="6" r="B144">
        <v>0</v>
      </c>
    </row>
    <row spans="1:4" r="145">
      <c t="s" s="4" r="A145">
        <v>1130</v>
      </c>
      <c t="n" s="6" r="B145">
        <v>0</v>
      </c>
    </row>
    <row spans="1:4" r="146">
      <c t="s" s="4" r="A146">
        <v>1131</v>
      </c>
      <c t="n" s="6" r="B146">
        <v>0</v>
      </c>
    </row>
    <row spans="1:4" r="147">
      <c t="s" s="4" r="A147">
        <v>1132</v>
      </c>
      <c t="n" s="6" r="B147">
        <v>8</v>
      </c>
    </row>
    <row spans="1:4" r="148">
      <c t="s" s="4" r="A148">
        <v>1133</v>
      </c>
      <c t="n" s="6" r="B148">
        <v>0</v>
      </c>
    </row>
    <row spans="1:4" r="149">
      <c t="s" s="4" r="A149">
        <v>1134</v>
      </c>
      <c t="n" s="6" r="B149">
        <v>0</v>
      </c>
    </row>
    <row spans="1:4" r="150">
      <c t="s" s="4" r="A150">
        <v>1135</v>
      </c>
      <c t="n" s="6" r="B150">
        <v>8</v>
      </c>
    </row>
    <row spans="1:4" r="151">
      <c t="s" s="4" r="A151">
        <v>1167</v>
      </c>
      <c t="n" s="6" r="B151">
        <v>0</v>
      </c>
    </row>
    <row spans="1:4" r="152">
      <c t="s" s="4" r="A152">
        <v>1137</v>
      </c>
      <c t="n" s="6" r="B152">
        <v>8</v>
      </c>
    </row>
    <row spans="1:4" r="153">
      <c t="s" s="4" r="A153">
        <v>1138</v>
      </c>
      <c t="n" s="6" r="B153">
        <v>0</v>
      </c>
    </row>
    <row spans="1:4" r="154">
      <c t="s" s="4" r="A154">
        <v>1139</v>
      </c>
      <c t="n" s="6" r="B154">
        <v>8</v>
      </c>
    </row>
    <row spans="1:4" r="155">
      <c t="s" s="4" r="A155">
        <v>1178</v>
      </c>
    </row>
    <row spans="1:4" r="156">
      <c t="s" s="3" r="A156">
        <v>757</v>
      </c>
    </row>
    <row spans="1:4" r="157">
      <c t="s" s="4" r="A157">
        <v>1128</v>
      </c>
      <c t="n" s="6" r="B157">
        <v>0</v>
      </c>
    </row>
    <row spans="1:4" r="158">
      <c t="s" s="4" r="A158">
        <v>1129</v>
      </c>
      <c t="n" s="6" r="B158">
        <v>0</v>
      </c>
    </row>
    <row spans="1:4" r="159">
      <c t="s" s="4" r="A159">
        <v>1130</v>
      </c>
      <c t="n" s="6" r="B159">
        <v>5</v>
      </c>
    </row>
    <row spans="1:4" r="160">
      <c t="s" s="4" r="A160">
        <v>1131</v>
      </c>
      <c t="n" s="6" r="B160">
        <v>0</v>
      </c>
    </row>
    <row spans="1:4" r="161">
      <c t="s" s="4" r="A161">
        <v>1132</v>
      </c>
      <c t="n" s="6" r="B161">
        <v>95</v>
      </c>
    </row>
    <row spans="1:4" r="162">
      <c t="s" s="4" r="A162">
        <v>1133</v>
      </c>
      <c t="n" s="6" r="B162">
        <v>0</v>
      </c>
    </row>
    <row spans="1:4" r="163">
      <c t="s" s="4" r="A163">
        <v>1134</v>
      </c>
      <c t="n" s="6" r="B163">
        <v>0</v>
      </c>
    </row>
    <row spans="1:4" r="164">
      <c t="s" s="4" r="A164">
        <v>1135</v>
      </c>
      <c t="n" s="6" r="B164">
        <v>100</v>
      </c>
    </row>
    <row spans="1:4" r="165">
      <c t="s" s="4" r="A165">
        <v>1167</v>
      </c>
      <c t="n" s="6" r="B165">
        <v>0</v>
      </c>
    </row>
    <row spans="1:4" r="166">
      <c t="s" s="4" r="A166">
        <v>1137</v>
      </c>
      <c t="n" s="6" r="B166">
        <v>100</v>
      </c>
    </row>
    <row spans="1:4" r="167">
      <c t="s" s="4" r="A167">
        <v>1138</v>
      </c>
      <c t="n" s="6" r="B167">
        <v>-16</v>
      </c>
    </row>
    <row spans="1:4" r="168">
      <c t="s" s="4" r="A168">
        <v>1139</v>
      </c>
      <c t="n" s="6" r="B168">
        <v>84</v>
      </c>
    </row>
    <row spans="1:4" r="169">
      <c t="s" s="4" r="A169">
        <v>1179</v>
      </c>
    </row>
    <row spans="1:4" r="170">
      <c t="s" s="3" r="A170">
        <v>757</v>
      </c>
    </row>
    <row spans="1:4" r="171">
      <c t="s" s="4" r="A171">
        <v>1128</v>
      </c>
      <c t="n" s="6" r="B171">
        <v>0</v>
      </c>
    </row>
    <row spans="1:4" r="172">
      <c t="s" s="4" r="A172">
        <v>1129</v>
      </c>
      <c t="n" s="6" r="B172">
        <v>48412</v>
      </c>
    </row>
    <row spans="1:4" r="173">
      <c t="s" s="4" r="A173">
        <v>1130</v>
      </c>
      <c t="n" s="6" r="B173">
        <v>8798</v>
      </c>
    </row>
    <row spans="1:4" r="174">
      <c t="s" s="4" r="A174">
        <v>1131</v>
      </c>
      <c t="n" s="6" r="B174">
        <v>1273</v>
      </c>
    </row>
    <row spans="1:4" r="175">
      <c t="s" s="4" r="A175">
        <v>1132</v>
      </c>
      <c t="n" s="6" r="B175">
        <v>15694</v>
      </c>
    </row>
    <row spans="1:4" r="176">
      <c t="s" s="4" r="A176">
        <v>1133</v>
      </c>
      <c t="n" s="6" r="B176">
        <v>0</v>
      </c>
    </row>
    <row spans="1:4" r="177">
      <c t="s" s="4" r="A177">
        <v>1134</v>
      </c>
      <c t="n" s="6" r="B177">
        <v>51522</v>
      </c>
    </row>
    <row spans="1:4" r="178">
      <c t="s" s="4" r="A178">
        <v>1135</v>
      </c>
      <c t="n" s="6" r="B178">
        <v>21207</v>
      </c>
    </row>
    <row spans="1:4" r="179">
      <c t="s" s="4" r="A179">
        <v>1167</v>
      </c>
      <c t="n" s="6" r="B179">
        <v>1448</v>
      </c>
    </row>
    <row spans="1:4" r="180">
      <c t="s" s="4" r="A180">
        <v>1137</v>
      </c>
      <c t="n" s="6" r="B180">
        <v>74177</v>
      </c>
    </row>
    <row spans="1:4" r="181">
      <c t="s" s="4" r="A181">
        <v>1138</v>
      </c>
      <c t="n" s="6" r="B181">
        <v>-23660</v>
      </c>
    </row>
    <row spans="1:4" r="182">
      <c t="s" s="4" r="A182">
        <v>1139</v>
      </c>
      <c t="n" s="6" r="B182">
        <v>50517</v>
      </c>
    </row>
    <row spans="1:4" r="183">
      <c t="s" s="4" r="A183">
        <v>722</v>
      </c>
    </row>
    <row spans="1:4" r="184">
      <c t="s" s="3" r="A184">
        <v>757</v>
      </c>
    </row>
    <row spans="1:4" r="185">
      <c t="s" s="4" r="A185">
        <v>1128</v>
      </c>
      <c t="n" s="6" r="B185">
        <v>0</v>
      </c>
    </row>
    <row spans="1:4" r="186">
      <c t="s" s="4" r="A186">
        <v>1129</v>
      </c>
      <c t="n" s="6" r="B186">
        <v>0</v>
      </c>
    </row>
    <row spans="1:4" r="187">
      <c t="s" s="4" r="A187">
        <v>1130</v>
      </c>
      <c t="n" s="6" r="B187">
        <v>3219</v>
      </c>
    </row>
    <row spans="1:4" r="188">
      <c t="s" s="4" r="A188">
        <v>1131</v>
      </c>
      <c t="n" s="6" r="B188">
        <v>0</v>
      </c>
    </row>
    <row spans="1:4" r="189">
      <c t="s" s="4" r="A189">
        <v>1132</v>
      </c>
      <c t="n" s="6" r="B189">
        <v>1141</v>
      </c>
    </row>
    <row spans="1:4" r="190">
      <c t="s" s="4" r="A190">
        <v>1133</v>
      </c>
      <c t="n" s="6" r="B190">
        <v>0</v>
      </c>
    </row>
    <row spans="1:4" r="191">
      <c t="s" s="4" r="A191">
        <v>1134</v>
      </c>
      <c t="n" s="6" r="B191">
        <v>0</v>
      </c>
    </row>
    <row spans="1:4" r="192">
      <c t="s" s="4" r="A192">
        <v>1135</v>
      </c>
      <c t="n" s="6" r="B192">
        <v>4360</v>
      </c>
    </row>
    <row spans="1:4" r="193">
      <c t="s" s="4" r="A193">
        <v>1167</v>
      </c>
      <c t="n" s="6" r="B193">
        <v>0</v>
      </c>
    </row>
    <row spans="1:4" r="194">
      <c t="s" s="4" r="A194">
        <v>1137</v>
      </c>
      <c t="n" s="6" r="B194">
        <v>4360</v>
      </c>
    </row>
    <row spans="1:4" r="195">
      <c t="s" s="4" r="A195">
        <v>1138</v>
      </c>
      <c t="n" s="6" r="B195">
        <v>-3416</v>
      </c>
    </row>
    <row spans="1:4" r="196">
      <c t="s" s="4" r="A196">
        <v>1139</v>
      </c>
      <c t="n" s="8" r="B196">
        <v>94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80</v>
      </c>
      <c t="s" s="2" r="B1">
        <v>1</v>
      </c>
    </row>
    <row spans="1:3" r="2">
      <c t="s" s="2" r="B2">
        <v>2</v>
      </c>
      <c t="s" s="2" r="C2">
        <v>30</v>
      </c>
    </row>
    <row spans="1:3" r="3">
      <c t="s" s="3" r="A3">
        <v>1181</v>
      </c>
    </row>
    <row spans="1:3" r="4">
      <c t="s" s="4" r="A4">
        <v>1182</v>
      </c>
      <c t="n" s="8" r="B4">
        <v>263103</v>
      </c>
      <c t="n" s="8" r="C4">
        <v>250208</v>
      </c>
    </row>
    <row spans="1:3" r="5">
      <c t="s" s="3" r="A5">
        <v>1183</v>
      </c>
    </row>
    <row spans="1:3" r="6">
      <c t="s" s="4" r="A6">
        <v>1184</v>
      </c>
      <c t="n" s="6" r="B6">
        <v>0</v>
      </c>
      <c t="n" s="6" r="C6">
        <v>0</v>
      </c>
    </row>
    <row spans="1:3" r="7">
      <c t="s" s="4" r="A7">
        <v>1185</v>
      </c>
      <c t="n" s="6" r="B7">
        <v>14970</v>
      </c>
      <c t="n" s="6" r="C7">
        <v>15109</v>
      </c>
    </row>
    <row spans="1:3" r="8">
      <c t="s" s="3" r="A8">
        <v>1186</v>
      </c>
    </row>
    <row spans="1:3" r="9">
      <c t="s" s="4" r="A9">
        <v>1187</v>
      </c>
      <c t="n" s="6" r="B9">
        <v>-1954</v>
      </c>
      <c t="n" s="6" r="C9">
        <v>-2214</v>
      </c>
    </row>
    <row spans="1:3" r="10">
      <c t="s" s="4" r="A10">
        <v>1188</v>
      </c>
      <c t="n" s="6" r="B10">
        <v>276119</v>
      </c>
      <c t="n" s="6" r="C10">
        <v>263103</v>
      </c>
    </row>
    <row spans="1:3" r="11">
      <c t="s" s="3" r="A11">
        <v>1189</v>
      </c>
    </row>
    <row spans="1:3" r="12">
      <c t="s" s="4" r="A12">
        <v>1182</v>
      </c>
      <c t="n" s="6" r="B12">
        <v>-23820</v>
      </c>
      <c t="n" s="6" r="C12">
        <v>0</v>
      </c>
    </row>
    <row spans="1:3" r="13">
      <c t="s" s="3" r="A13">
        <v>1183</v>
      </c>
    </row>
    <row spans="1:3" r="14">
      <c t="s" s="4" r="A14">
        <v>1190</v>
      </c>
      <c t="n" s="6" r="B14">
        <v>-24943</v>
      </c>
      <c t="n" s="6" r="C14">
        <v>-24740</v>
      </c>
    </row>
    <row spans="1:3" r="15">
      <c t="s" s="3" r="A15">
        <v>1186</v>
      </c>
    </row>
    <row spans="1:3" r="16">
      <c t="s" s="4" r="A16">
        <v>1187</v>
      </c>
      <c t="n" s="6" r="B16">
        <v>551</v>
      </c>
      <c t="n" s="6" r="C16">
        <v>920</v>
      </c>
    </row>
    <row spans="1:3" r="17">
      <c t="s" s="4" r="A17">
        <v>1188</v>
      </c>
      <c t="n" s="8" r="B17">
        <v>-48212</v>
      </c>
      <c t="n" s="8" r="C17">
        <v>-238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18"/>
  </cols>
  <sheetData>
    <row spans="1:3" r="1">
      <c t="s" s="1" r="A1">
        <v>1191</v>
      </c>
      <c t="s" s="2" r="B1">
        <v>1</v>
      </c>
    </row>
    <row spans="1:3" r="2">
      <c t="s" s="2" r="B2">
        <v>844</v>
      </c>
      <c t="s" s="2" r="C2">
        <v>1192</v>
      </c>
    </row>
    <row spans="1:3" r="3">
      <c t="s" s="3" r="A3">
        <v>257</v>
      </c>
    </row>
    <row spans="1:3" r="4">
      <c t="s" s="4" r="A4">
        <v>1193</v>
      </c>
      <c t="n" s="7" r="B4">
        <v>344.8</v>
      </c>
    </row>
    <row spans="1:3" r="5">
      <c t="s" s="4" r="A5">
        <v>1194</v>
      </c>
      <c t="n" s="6" r="C5">
        <v>27</v>
      </c>
    </row>
    <row spans="1:3" r="6">
      <c t="s" s="4" r="A6">
        <v>650</v>
      </c>
      <c t="s" s="4" r="B6">
        <v>6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5</v>
      </c>
      <c t="s" s="2" r="B1">
        <v>2</v>
      </c>
      <c t="s" s="2" r="C1">
        <v>30</v>
      </c>
    </row>
    <row spans="1:3" r="2">
      <c t="s" s="3" r="A2">
        <v>757</v>
      </c>
    </row>
    <row spans="1:3" r="3">
      <c t="s" s="4" r="A3">
        <v>1196</v>
      </c>
      <c t="n" s="8" r="B3">
        <v>74472</v>
      </c>
      <c t="n" s="8" r="C3">
        <v>84686</v>
      </c>
    </row>
    <row spans="1:3" r="4">
      <c t="s" s="4" r="A4">
        <v>1197</v>
      </c>
    </row>
    <row spans="1:3" r="5">
      <c t="s" s="3" r="A5">
        <v>757</v>
      </c>
    </row>
    <row spans="1:3" r="6">
      <c t="s" s="4" r="A6">
        <v>1198</v>
      </c>
      <c t="n" s="6" r="B6">
        <v>-19591</v>
      </c>
      <c t="n" s="6" r="C6">
        <v>-10803</v>
      </c>
    </row>
    <row spans="1:3" r="7">
      <c t="s" s="4" r="A7">
        <v>1199</v>
      </c>
      <c t="n" s="6" r="B7">
        <v>865</v>
      </c>
      <c t="n" s="6" r="C7">
        <v>850</v>
      </c>
    </row>
    <row spans="1:3" r="8">
      <c t="s" s="4" r="A8">
        <v>1200</v>
      </c>
      <c t="n" s="6" r="B8">
        <v>94063</v>
      </c>
      <c t="n" s="6" r="C8">
        <v>95489</v>
      </c>
    </row>
    <row spans="1:3" r="9">
      <c t="s" s="4" r="A9">
        <v>1196</v>
      </c>
      <c t="n" s="6" r="B9">
        <v>74472</v>
      </c>
      <c t="n" s="6" r="C9">
        <v>84686</v>
      </c>
    </row>
    <row spans="1:3" r="10">
      <c t="s" s="4" r="A10">
        <v>1201</v>
      </c>
    </row>
    <row spans="1:3" r="11">
      <c t="s" s="3" r="A11">
        <v>757</v>
      </c>
    </row>
    <row spans="1:3" r="12">
      <c t="s" s="4" r="A12">
        <v>1181</v>
      </c>
      <c t="n" s="6" r="B12">
        <v>700</v>
      </c>
      <c t="n" s="6" r="C12">
        <v>700</v>
      </c>
    </row>
    <row spans="1:3" r="13">
      <c t="s" s="4" r="A13">
        <v>1198</v>
      </c>
      <c t="n" s="6" r="B13">
        <v>-47</v>
      </c>
      <c t="n" s="6" r="C13">
        <v>-23</v>
      </c>
    </row>
    <row spans="1:3" r="14">
      <c t="s" s="4" r="A14">
        <v>1202</v>
      </c>
      <c t="n" s="6" r="B14">
        <v>653</v>
      </c>
      <c t="n" s="6" r="C14">
        <v>677</v>
      </c>
    </row>
    <row spans="1:3" r="15">
      <c t="s" s="4" r="A15">
        <v>1203</v>
      </c>
    </row>
    <row spans="1:3" r="16">
      <c t="s" s="3" r="A16">
        <v>757</v>
      </c>
    </row>
    <row spans="1:3" r="17">
      <c t="s" s="4" r="A17">
        <v>1181</v>
      </c>
      <c t="n" s="6" r="B17">
        <v>49962</v>
      </c>
      <c t="n" s="6" r="C17">
        <v>50275</v>
      </c>
    </row>
    <row spans="1:3" r="18">
      <c t="s" s="4" r="A18">
        <v>1198</v>
      </c>
      <c t="n" s="6" r="B18">
        <v>-9817</v>
      </c>
      <c t="n" s="6" r="C18">
        <v>-5206</v>
      </c>
    </row>
    <row spans="1:3" r="19">
      <c t="s" s="4" r="A19">
        <v>1202</v>
      </c>
      <c t="n" s="6" r="B19">
        <v>40145</v>
      </c>
      <c t="n" s="6" r="C19">
        <v>45069</v>
      </c>
    </row>
    <row spans="1:3" r="20">
      <c t="s" s="4" r="A20">
        <v>1204</v>
      </c>
    </row>
    <row spans="1:3" r="21">
      <c t="s" s="3" r="A21">
        <v>757</v>
      </c>
    </row>
    <row spans="1:3" r="22">
      <c t="s" s="4" r="A22">
        <v>1181</v>
      </c>
      <c t="n" s="6" r="B22">
        <v>36500</v>
      </c>
      <c t="n" s="6" r="C22">
        <v>37650</v>
      </c>
    </row>
    <row spans="1:3" r="23">
      <c t="s" s="4" r="A23">
        <v>1198</v>
      </c>
      <c t="n" s="6" r="B23">
        <v>-7911</v>
      </c>
      <c t="n" s="6" r="C23">
        <v>-4666</v>
      </c>
    </row>
    <row spans="1:3" r="24">
      <c t="s" s="4" r="A24">
        <v>1202</v>
      </c>
      <c t="n" s="6" r="B24">
        <v>28589</v>
      </c>
      <c t="n" s="6" r="C24">
        <v>32984</v>
      </c>
    </row>
    <row spans="1:3" r="25">
      <c t="s" s="4" r="A25">
        <v>1205</v>
      </c>
    </row>
    <row spans="1:3" r="26">
      <c t="s" s="3" r="A26">
        <v>757</v>
      </c>
    </row>
    <row spans="1:3" r="27">
      <c t="s" s="4" r="A27">
        <v>1181</v>
      </c>
      <c t="n" s="6" r="B27">
        <v>800</v>
      </c>
      <c t="n" s="6" r="C27">
        <v>800</v>
      </c>
    </row>
    <row spans="1:3" r="28">
      <c t="s" s="4" r="A28">
        <v>1198</v>
      </c>
      <c t="n" s="6" r="B28">
        <v>-320</v>
      </c>
      <c t="n" s="6" r="C28">
        <v>-160</v>
      </c>
    </row>
    <row spans="1:3" r="29">
      <c t="s" s="4" r="A29">
        <v>1202</v>
      </c>
      <c t="n" s="6" r="B29">
        <v>480</v>
      </c>
      <c t="n" s="6" r="C29">
        <v>640</v>
      </c>
    </row>
    <row spans="1:3" r="30">
      <c t="s" s="4" r="A30">
        <v>1206</v>
      </c>
    </row>
    <row spans="1:3" r="31">
      <c t="s" s="3" r="A31">
        <v>757</v>
      </c>
    </row>
    <row spans="1:3" r="32">
      <c t="s" s="4" r="A32">
        <v>1181</v>
      </c>
      <c t="n" s="6" r="B32">
        <v>5236</v>
      </c>
      <c t="n" s="6" r="C32">
        <v>5214</v>
      </c>
    </row>
    <row spans="1:3" r="33">
      <c t="s" s="4" r="A33">
        <v>1198</v>
      </c>
      <c t="n" s="6" r="B33">
        <v>-1496</v>
      </c>
      <c t="n" s="6" r="C33">
        <v>-748</v>
      </c>
    </row>
    <row spans="1:3" r="34">
      <c t="s" s="4" r="A34">
        <v>1202</v>
      </c>
      <c t="n" s="8" r="B34">
        <v>3740</v>
      </c>
      <c t="n" s="8" r="C34">
        <v>446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207</v>
      </c>
      <c t="s" s="2" r="B1">
        <v>844</v>
      </c>
    </row>
    <row spans="1:2" r="2">
      <c t="s" s="3" r="A2">
        <v>260</v>
      </c>
    </row>
    <row spans="1:2" r="3">
      <c t="n" s="6" r="A3">
        <v>2016</v>
      </c>
      <c t="n" s="8" r="B3">
        <v>8815</v>
      </c>
    </row>
    <row spans="1:2" r="4">
      <c t="n" s="6" r="A4">
        <v>2017</v>
      </c>
      <c t="n" s="6" r="B4">
        <v>8246</v>
      </c>
    </row>
    <row spans="1:2" r="5">
      <c t="n" s="6" r="A5">
        <v>2018</v>
      </c>
      <c t="n" s="6" r="B5">
        <v>8074</v>
      </c>
    </row>
    <row spans="1:2" r="6">
      <c t="n" s="6" r="A6">
        <v>2019</v>
      </c>
      <c t="n" s="6" r="B6">
        <v>7442</v>
      </c>
    </row>
    <row spans="1:2" r="7">
      <c t="n" s="6" r="A7">
        <v>2020</v>
      </c>
      <c t="n" s="6" r="B7">
        <v>6763</v>
      </c>
    </row>
    <row spans="1:2" r="8">
      <c t="s" s="4" r="A8">
        <v>973</v>
      </c>
      <c t="n" s="6" r="B8">
        <v>34267</v>
      </c>
    </row>
    <row spans="1:2" r="9">
      <c t="s" s="4" r="A9">
        <v>146</v>
      </c>
      <c t="n" s="8" r="B9">
        <v>7360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8</v>
      </c>
      <c t="s" s="2" r="B1">
        <v>2</v>
      </c>
      <c t="s" s="2" r="C1">
        <v>30</v>
      </c>
    </row>
    <row spans="1:3" r="2">
      <c t="s" s="4" r="A2">
        <v>1209</v>
      </c>
    </row>
    <row spans="1:3" r="3">
      <c t="s" s="3" r="A3">
        <v>640</v>
      </c>
    </row>
    <row spans="1:3" r="4">
      <c t="s" s="4" r="A4">
        <v>1210</v>
      </c>
      <c t="n" s="8" r="B4">
        <v>0</v>
      </c>
      <c t="n" s="8" r="C4">
        <v>1963</v>
      </c>
    </row>
    <row spans="1:3" r="5">
      <c t="s" s="4" r="A5">
        <v>665</v>
      </c>
    </row>
    <row spans="1:3" r="6">
      <c t="s" s="3" r="A6">
        <v>640</v>
      </c>
    </row>
    <row spans="1:3" r="7">
      <c t="s" s="4" r="A7">
        <v>1210</v>
      </c>
      <c t="n" s="6" r="B7">
        <v>0</v>
      </c>
      <c t="n" s="6" r="C7">
        <v>334</v>
      </c>
    </row>
    <row spans="1:3" r="8">
      <c t="s" s="4" r="A8">
        <v>1211</v>
      </c>
    </row>
    <row spans="1:3" r="9">
      <c t="s" s="3" r="A9">
        <v>640</v>
      </c>
    </row>
    <row spans="1:3" r="10">
      <c t="s" s="4" r="A10">
        <v>1210</v>
      </c>
      <c t="n" s="6" r="B10">
        <v>684</v>
      </c>
      <c t="n" s="6" r="C10">
        <v>2031</v>
      </c>
    </row>
    <row spans="1:3" r="11">
      <c t="s" s="4" r="A11">
        <v>1212</v>
      </c>
    </row>
    <row spans="1:3" r="12">
      <c t="s" s="3" r="A12">
        <v>640</v>
      </c>
    </row>
    <row spans="1:3" r="13">
      <c t="s" s="4" r="A13">
        <v>1210</v>
      </c>
      <c t="n" s="6" r="B13">
        <v>127</v>
      </c>
      <c t="n" s="6" r="C13">
        <v>0</v>
      </c>
    </row>
    <row spans="1:3" r="14">
      <c t="s" s="4" r="A14">
        <v>1213</v>
      </c>
    </row>
    <row spans="1:3" r="15">
      <c t="s" s="3" r="A15">
        <v>640</v>
      </c>
    </row>
    <row spans="1:3" r="16">
      <c t="s" s="4" r="A16">
        <v>1210</v>
      </c>
      <c t="n" s="6" r="B16">
        <v>684</v>
      </c>
      <c t="n" s="6" r="C16">
        <v>4328</v>
      </c>
    </row>
    <row spans="1:3" r="17">
      <c t="s" s="4" r="A17">
        <v>1214</v>
      </c>
    </row>
    <row spans="1:3" r="18">
      <c t="s" s="3" r="A18">
        <v>640</v>
      </c>
    </row>
    <row spans="1:3" r="19">
      <c t="s" s="4" r="A19">
        <v>1210</v>
      </c>
      <c t="n" s="8" r="B19">
        <v>127</v>
      </c>
      <c t="n" s="8" r="C19">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5</v>
      </c>
      <c t="s" s="2" r="B1">
        <v>1</v>
      </c>
    </row>
    <row spans="1:4" r="2">
      <c t="s" s="2" r="B2">
        <v>2</v>
      </c>
      <c t="s" s="2" r="C2">
        <v>30</v>
      </c>
      <c t="s" s="2" r="D2">
        <v>90</v>
      </c>
    </row>
    <row spans="1:4" r="3">
      <c t="s" s="3" r="A3">
        <v>1216</v>
      </c>
    </row>
    <row spans="1:4" r="4">
      <c t="s" s="4" r="A4">
        <v>1217</v>
      </c>
      <c t="n" s="8" r="B4">
        <v>-60</v>
      </c>
      <c t="n" s="8" r="C4">
        <v>-177</v>
      </c>
      <c t="n" s="8" r="D4">
        <v>-195</v>
      </c>
    </row>
    <row spans="1:4" r="5">
      <c t="s" s="4" r="A5">
        <v>1211</v>
      </c>
    </row>
    <row spans="1:4" r="6">
      <c t="s" s="3" r="A6">
        <v>1216</v>
      </c>
    </row>
    <row spans="1:4" r="7">
      <c t="s" s="4" r="A7">
        <v>1218</v>
      </c>
      <c t="n" s="6" r="B7">
        <v>0</v>
      </c>
      <c t="n" s="6" r="C7">
        <v>-211</v>
      </c>
      <c t="n" s="6" r="D7">
        <v>-236</v>
      </c>
    </row>
    <row spans="1:4" r="8">
      <c t="s" s="4" r="A8">
        <v>532</v>
      </c>
    </row>
    <row spans="1:4" r="9">
      <c t="s" s="3" r="A9">
        <v>1216</v>
      </c>
    </row>
    <row spans="1:4" r="10">
      <c t="s" s="4" r="A10">
        <v>1219</v>
      </c>
      <c t="n" s="6" r="B10">
        <v>0</v>
      </c>
      <c t="n" s="6" r="C10">
        <v>-34</v>
      </c>
      <c t="n" s="6" r="D10">
        <v>-110</v>
      </c>
    </row>
    <row spans="1:4" r="11">
      <c t="s" s="4" r="A11">
        <v>1220</v>
      </c>
    </row>
    <row spans="1:4" r="12">
      <c t="s" s="3" r="A12">
        <v>1216</v>
      </c>
    </row>
    <row spans="1:4" r="13">
      <c t="s" s="4" r="A13">
        <v>1221</v>
      </c>
      <c t="n" s="6" r="B13">
        <v>284</v>
      </c>
      <c t="n" s="6" r="C13">
        <v>7131</v>
      </c>
      <c t="n" s="6" r="D13">
        <v>9764</v>
      </c>
    </row>
    <row spans="1:4" r="14">
      <c t="s" s="4" r="A14">
        <v>1222</v>
      </c>
    </row>
    <row spans="1:4" r="15">
      <c t="s" s="3" r="A15">
        <v>1216</v>
      </c>
    </row>
    <row spans="1:4" r="16">
      <c t="s" s="4" r="A16">
        <v>1223</v>
      </c>
      <c t="n" s="6" r="B16">
        <v>1474</v>
      </c>
      <c t="n" s="6" r="C16">
        <v>-2030</v>
      </c>
      <c t="n" s="6" r="D16">
        <v>0</v>
      </c>
    </row>
    <row spans="1:4" r="17">
      <c t="s" s="4" r="A17">
        <v>1222</v>
      </c>
    </row>
    <row spans="1:4" r="18">
      <c t="s" s="3" r="A18">
        <v>1216</v>
      </c>
    </row>
    <row spans="1:4" r="19">
      <c t="s" s="4" r="A19">
        <v>1223</v>
      </c>
      <c t="n" s="6" r="B19">
        <v>0</v>
      </c>
      <c t="n" s="6" r="C19">
        <v>12498</v>
      </c>
      <c t="n" s="6" r="D19">
        <v>1168</v>
      </c>
    </row>
    <row spans="1:4" r="20">
      <c t="s" s="4" r="A20">
        <v>521</v>
      </c>
    </row>
    <row spans="1:4" r="21">
      <c t="s" s="3" r="A21">
        <v>1216</v>
      </c>
    </row>
    <row spans="1:4" r="22">
      <c t="s" s="4" r="A22">
        <v>1221</v>
      </c>
      <c t="n" s="6" r="B22">
        <v>0</v>
      </c>
      <c t="n" s="6" r="C22">
        <v>0</v>
      </c>
      <c t="n" s="6" r="D22">
        <v>813</v>
      </c>
    </row>
    <row spans="1:4" r="23">
      <c t="s" s="4" r="A23">
        <v>1224</v>
      </c>
    </row>
    <row spans="1:4" r="24">
      <c t="s" s="3" r="A24">
        <v>1216</v>
      </c>
    </row>
    <row spans="1:4" r="25">
      <c t="s" s="4" r="A25">
        <v>1223</v>
      </c>
      <c t="n" s="6" r="B25">
        <v>-12907</v>
      </c>
      <c t="n" s="6" r="C25">
        <v>-4151</v>
      </c>
      <c t="n" s="6" r="D25">
        <v>0</v>
      </c>
    </row>
    <row spans="1:4" r="26">
      <c t="s" s="4" r="A26">
        <v>546</v>
      </c>
    </row>
    <row spans="1:4" r="27">
      <c t="s" s="3" r="A27">
        <v>1216</v>
      </c>
    </row>
    <row spans="1:4" r="28">
      <c t="s" s="4" r="A28">
        <v>547</v>
      </c>
      <c t="n" s="6" r="B28">
        <v>-612</v>
      </c>
      <c t="n" s="6" r="C28">
        <v>0</v>
      </c>
      <c t="n" s="6" r="D28">
        <v>0</v>
      </c>
    </row>
    <row spans="1:4" r="29">
      <c t="s" s="4" r="A29">
        <v>93</v>
      </c>
    </row>
    <row spans="1:4" r="30">
      <c t="s" s="3" r="A30">
        <v>1216</v>
      </c>
    </row>
    <row spans="1:4" r="31">
      <c t="s" s="4" r="A31">
        <v>1225</v>
      </c>
      <c t="n" s="6" r="B31">
        <v>78</v>
      </c>
      <c t="n" s="6" r="C31">
        <v>61</v>
      </c>
      <c t="n" s="6" r="D31">
        <v>11</v>
      </c>
    </row>
    <row spans="1:4" r="32">
      <c t="s" s="4" r="A32">
        <v>1226</v>
      </c>
      <c t="n" s="8" r="B32">
        <v>-1363</v>
      </c>
      <c t="n" s="8" r="C32">
        <v>-4379</v>
      </c>
      <c t="n" s="8" r="D32">
        <v>-61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7</v>
      </c>
      <c t="s" s="2" r="B1">
        <v>1</v>
      </c>
    </row>
    <row spans="1:3" r="2">
      <c t="s" s="2" r="B2">
        <v>2</v>
      </c>
      <c t="s" s="2" r="C2">
        <v>30</v>
      </c>
    </row>
    <row spans="1:3" r="3">
      <c t="s" s="4" r="A3">
        <v>1228</v>
      </c>
    </row>
    <row spans="1:3" r="4">
      <c t="s" s="3" r="A4">
        <v>1229</v>
      </c>
    </row>
    <row spans="1:3" r="5">
      <c t="s" s="4" r="A5">
        <v>1229</v>
      </c>
      <c t="n" s="8" r="B5">
        <v>20</v>
      </c>
      <c t="n" s="8" r="C5">
        <v>78</v>
      </c>
    </row>
    <row spans="1:3" r="6">
      <c t="s" s="4" r="A6">
        <v>1230</v>
      </c>
    </row>
    <row spans="1:3" r="7">
      <c t="s" s="3" r="A7">
        <v>1229</v>
      </c>
    </row>
    <row spans="1:3" r="8">
      <c t="s" s="4" r="A8">
        <v>1229</v>
      </c>
      <c t="n" s="8" r="B8">
        <v>0</v>
      </c>
      <c t="n" s="8" r="C8">
        <v>-173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31</v>
      </c>
      <c t="s" s="2" r="B1">
        <v>2</v>
      </c>
      <c t="s" s="2" r="C1">
        <v>30</v>
      </c>
      <c t="s" s="2" r="D1">
        <v>90</v>
      </c>
      <c t="s" s="2" r="E1">
        <v>496</v>
      </c>
    </row>
    <row spans="1:5" r="2">
      <c t="s" s="3" r="A2">
        <v>1232</v>
      </c>
    </row>
    <row spans="1:5" r="3">
      <c t="s" s="4" r="A3">
        <v>32</v>
      </c>
      <c t="n" s="8" r="B3">
        <v>59034</v>
      </c>
      <c t="n" s="8" r="C3">
        <v>231754</v>
      </c>
    </row>
    <row spans="1:5" r="4">
      <c t="s" s="4" r="A4">
        <v>33</v>
      </c>
      <c t="n" s="6" r="B4">
        <v>105963</v>
      </c>
      <c t="n" s="6" r="C4">
        <v>407689</v>
      </c>
    </row>
    <row spans="1:5" r="5">
      <c t="s" s="4" r="A5">
        <v>742</v>
      </c>
      <c t="n" s="6" r="B5">
        <v>149198</v>
      </c>
      <c t="n" s="6" r="C5">
        <v>230200</v>
      </c>
    </row>
    <row spans="1:5" r="6">
      <c t="s" s="4" r="A6">
        <v>35</v>
      </c>
      <c t="n" s="6" r="B6">
        <v>532</v>
      </c>
      <c t="n" s="6" r="C6">
        <v>3854</v>
      </c>
    </row>
    <row spans="1:5" r="7">
      <c t="s" s="4" r="A7">
        <v>36</v>
      </c>
      <c t="n" s="6" r="B7">
        <v>380806</v>
      </c>
      <c t="n" s="6" r="C7">
        <v>406217</v>
      </c>
    </row>
    <row spans="1:5" r="8">
      <c t="s" s="4" r="A8">
        <v>41</v>
      </c>
      <c t="n" s="6" r="B8">
        <v>4469</v>
      </c>
      <c t="n" s="6" r="C8">
        <v>15714</v>
      </c>
    </row>
    <row spans="1:5" r="9">
      <c t="s" s="4" r="A9">
        <v>40</v>
      </c>
      <c t="n" s="6" r="B9">
        <v>45651</v>
      </c>
      <c t="n" s="6" r="C9">
        <v>73727</v>
      </c>
      <c t="n" s="8" r="D9">
        <v>42721</v>
      </c>
      <c t="n" s="8" r="E9">
        <v>221798</v>
      </c>
    </row>
    <row spans="1:5" r="10">
      <c t="s" s="4" r="A10">
        <v>1233</v>
      </c>
      <c t="n" s="6" r="B10">
        <v>127</v>
      </c>
      <c t="n" s="6" r="C10">
        <v>0</v>
      </c>
    </row>
    <row spans="1:5" r="11">
      <c t="s" s="3" r="A11">
        <v>1232</v>
      </c>
    </row>
    <row spans="1:5" r="12">
      <c t="s" s="4" r="A12">
        <v>745</v>
      </c>
      <c t="n" s="6" r="B12">
        <v>92933</v>
      </c>
      <c t="n" s="6" r="C12">
        <v>227673</v>
      </c>
    </row>
    <row spans="1:5" r="13">
      <c t="s" s="4" r="A13">
        <v>746</v>
      </c>
      <c t="n" s="6" r="B13">
        <v>16162</v>
      </c>
      <c t="n" s="6" r="C13">
        <v>27069</v>
      </c>
    </row>
    <row spans="1:5" r="14">
      <c t="s" s="4" r="A14">
        <v>599</v>
      </c>
      <c t="n" s="6" r="B14">
        <v>418458</v>
      </c>
      <c t="n" s="6" r="C14">
        <v>441176</v>
      </c>
    </row>
    <row spans="1:5" r="15">
      <c t="s" s="4" r="A15">
        <v>50</v>
      </c>
      <c t="n" s="6" r="B15">
        <v>11258</v>
      </c>
      <c t="n" s="6" r="C15">
        <v>161474</v>
      </c>
    </row>
    <row spans="1:5" r="16">
      <c t="s" s="4" r="A16">
        <v>747</v>
      </c>
      <c t="n" s="6" r="B16">
        <v>380806</v>
      </c>
      <c t="n" s="6" r="C16">
        <v>406217</v>
      </c>
    </row>
    <row spans="1:5" r="17">
      <c t="s" s="4" r="A17">
        <v>52</v>
      </c>
      <c t="n" s="6" r="B17">
        <v>51225</v>
      </c>
      <c t="n" s="6" r="C17">
        <v>51231</v>
      </c>
    </row>
    <row spans="1:5" r="18">
      <c t="s" s="4" r="A18">
        <v>760</v>
      </c>
    </row>
    <row spans="1:5" r="19">
      <c t="s" s="3" r="A19">
        <v>1232</v>
      </c>
    </row>
    <row spans="1:5" r="20">
      <c t="s" s="4" r="A20">
        <v>32</v>
      </c>
      <c t="n" s="6" r="B20">
        <v>59034</v>
      </c>
      <c t="n" s="6" r="C20">
        <v>231754</v>
      </c>
    </row>
    <row spans="1:5" r="21">
      <c t="s" s="4" r="A21">
        <v>33</v>
      </c>
      <c t="n" s="6" r="B21">
        <v>105963</v>
      </c>
      <c t="n" s="6" r="C21">
        <v>407689</v>
      </c>
    </row>
    <row spans="1:5" r="22">
      <c t="s" s="4" r="A22">
        <v>742</v>
      </c>
      <c t="n" s="6" r="B22">
        <v>149198</v>
      </c>
      <c t="n" s="6" r="C22">
        <v>230200</v>
      </c>
    </row>
    <row spans="1:5" r="23">
      <c t="s" s="4" r="A23">
        <v>35</v>
      </c>
      <c t="n" s="6" r="B23">
        <v>532</v>
      </c>
      <c t="n" s="6" r="C23">
        <v>3854</v>
      </c>
    </row>
    <row spans="1:5" r="24">
      <c t="s" s="4" r="A24">
        <v>36</v>
      </c>
      <c t="n" s="6" r="B24">
        <v>380806</v>
      </c>
      <c t="n" s="6" r="C24">
        <v>406217</v>
      </c>
    </row>
    <row spans="1:5" r="25">
      <c t="s" s="4" r="A25">
        <v>41</v>
      </c>
      <c t="n" s="6" r="B25">
        <v>4469</v>
      </c>
      <c t="n" s="6" r="C25">
        <v>15714</v>
      </c>
    </row>
    <row spans="1:5" r="26">
      <c t="s" s="4" r="A26">
        <v>40</v>
      </c>
      <c t="n" s="6" r="B26">
        <v>45651</v>
      </c>
      <c t="n" s="6" r="C26">
        <v>73727</v>
      </c>
    </row>
    <row spans="1:5" r="27">
      <c t="s" s="4" r="A27">
        <v>1233</v>
      </c>
      <c t="n" s="6" r="B27">
        <v>127</v>
      </c>
      <c t="n" s="6" r="C27">
        <v>0</v>
      </c>
    </row>
    <row spans="1:5" r="28">
      <c t="s" s="3" r="A28">
        <v>1232</v>
      </c>
    </row>
    <row spans="1:5" r="29">
      <c t="s" s="4" r="A29">
        <v>745</v>
      </c>
      <c t="n" s="6" r="B29">
        <v>92933</v>
      </c>
      <c t="n" s="6" r="C29">
        <v>227673</v>
      </c>
    </row>
    <row spans="1:5" r="30">
      <c t="s" s="4" r="A30">
        <v>746</v>
      </c>
      <c t="n" s="6" r="B30">
        <v>16162</v>
      </c>
      <c t="n" s="6" r="C30">
        <v>27069</v>
      </c>
    </row>
    <row spans="1:5" r="31">
      <c t="s" s="4" r="A31">
        <v>599</v>
      </c>
      <c t="n" s="6" r="B31">
        <v>418458</v>
      </c>
      <c t="n" s="6" r="C31">
        <v>441176</v>
      </c>
    </row>
    <row spans="1:5" r="32">
      <c t="s" s="4" r="A32">
        <v>50</v>
      </c>
      <c t="n" s="6" r="B32">
        <v>11258</v>
      </c>
      <c t="n" s="6" r="C32">
        <v>161474</v>
      </c>
    </row>
    <row spans="1:5" r="33">
      <c t="s" s="4" r="A33">
        <v>747</v>
      </c>
      <c t="n" s="6" r="B33">
        <v>380806</v>
      </c>
      <c t="n" s="6" r="C33">
        <v>406217</v>
      </c>
    </row>
    <row spans="1:5" r="34">
      <c t="s" s="4" r="A34">
        <v>52</v>
      </c>
      <c t="n" s="6" r="B34">
        <v>51225</v>
      </c>
      <c t="n" s="6" r="C34">
        <v>51231</v>
      </c>
    </row>
    <row spans="1:5" r="35">
      <c t="s" s="4" r="A35">
        <v>1234</v>
      </c>
      <c t="n" s="6" r="B35">
        <v>0</v>
      </c>
      <c t="n" s="6" r="C35">
        <v>1963</v>
      </c>
    </row>
    <row spans="1:5" r="36">
      <c t="s" s="4" r="A36">
        <v>1235</v>
      </c>
      <c t="n" s="6" r="B36">
        <v>684</v>
      </c>
      <c t="n" s="6" r="C36">
        <v>2365</v>
      </c>
    </row>
    <row spans="1:5" r="37">
      <c t="s" s="4" r="A37">
        <v>1236</v>
      </c>
    </row>
    <row spans="1:5" r="38">
      <c t="s" s="3" r="A38">
        <v>1232</v>
      </c>
    </row>
    <row spans="1:5" r="39">
      <c t="s" s="4" r="A39">
        <v>32</v>
      </c>
      <c t="n" s="6" r="B39">
        <v>59034</v>
      </c>
      <c t="n" s="6" r="C39">
        <v>231754</v>
      </c>
    </row>
    <row spans="1:5" r="40">
      <c t="s" s="4" r="A40">
        <v>33</v>
      </c>
      <c t="n" s="6" r="B40">
        <v>105963</v>
      </c>
      <c t="n" s="6" r="C40">
        <v>407689</v>
      </c>
    </row>
    <row spans="1:5" r="41">
      <c t="s" s="4" r="A41">
        <v>742</v>
      </c>
      <c t="n" s="6" r="B41">
        <v>165270</v>
      </c>
      <c t="n" s="6" r="C41">
        <v>246678</v>
      </c>
    </row>
    <row spans="1:5" r="42">
      <c t="s" s="4" r="A42">
        <v>35</v>
      </c>
      <c t="n" s="6" r="B42">
        <v>569</v>
      </c>
      <c t="n" s="6" r="C42">
        <v>4076</v>
      </c>
    </row>
    <row spans="1:5" r="43">
      <c t="s" s="4" r="A43">
        <v>36</v>
      </c>
      <c t="n" s="6" r="B43">
        <v>380806</v>
      </c>
      <c t="n" s="6" r="C43">
        <v>406217</v>
      </c>
    </row>
    <row spans="1:5" r="44">
      <c t="s" s="4" r="A44">
        <v>41</v>
      </c>
      <c t="n" s="6" r="B44">
        <v>4469</v>
      </c>
      <c t="n" s="6" r="C44">
        <v>15714</v>
      </c>
    </row>
    <row spans="1:5" r="45">
      <c t="s" s="4" r="A45">
        <v>40</v>
      </c>
      <c t="n" s="6" r="B45">
        <v>45651</v>
      </c>
      <c t="n" s="6" r="C45">
        <v>73727</v>
      </c>
    </row>
    <row spans="1:5" r="46">
      <c t="s" s="4" r="A46">
        <v>1233</v>
      </c>
      <c t="n" s="6" r="B46">
        <v>127</v>
      </c>
      <c t="n" s="6" r="C46">
        <v>0</v>
      </c>
    </row>
    <row spans="1:5" r="47">
      <c t="s" s="3" r="A47">
        <v>1232</v>
      </c>
    </row>
    <row spans="1:5" r="48">
      <c t="s" s="4" r="A48">
        <v>745</v>
      </c>
      <c t="n" s="6" r="B48">
        <v>15193</v>
      </c>
      <c t="n" s="6" r="C48">
        <v>134491</v>
      </c>
    </row>
    <row spans="1:5" r="49">
      <c t="s" s="4" r="A49">
        <v>746</v>
      </c>
      <c t="n" s="6" r="B49">
        <v>16620</v>
      </c>
      <c t="n" s="6" r="C49">
        <v>28102</v>
      </c>
    </row>
    <row spans="1:5" r="50">
      <c t="s" s="4" r="A50">
        <v>599</v>
      </c>
      <c t="n" s="6" r="B50">
        <v>418625</v>
      </c>
      <c t="n" s="6" r="C50">
        <v>441176</v>
      </c>
    </row>
    <row spans="1:5" r="51">
      <c t="s" s="4" r="A51">
        <v>50</v>
      </c>
      <c t="n" s="6" r="B51">
        <v>11258</v>
      </c>
      <c t="n" s="6" r="C51">
        <v>161474</v>
      </c>
    </row>
    <row spans="1:5" r="52">
      <c t="s" s="4" r="A52">
        <v>747</v>
      </c>
      <c t="n" s="6" r="B52">
        <v>380806</v>
      </c>
      <c t="n" s="6" r="C52">
        <v>406217</v>
      </c>
    </row>
    <row spans="1:5" r="53">
      <c t="s" s="4" r="A53">
        <v>52</v>
      </c>
      <c t="n" s="6" r="B53">
        <v>24649</v>
      </c>
      <c t="n" s="6" r="C53">
        <v>28918</v>
      </c>
    </row>
    <row spans="1:5" r="54">
      <c t="s" s="4" r="A54">
        <v>1234</v>
      </c>
      <c t="n" s="6" r="B54">
        <v>0</v>
      </c>
      <c t="n" s="6" r="C54">
        <v>1963</v>
      </c>
    </row>
    <row spans="1:5" r="55">
      <c t="s" s="4" r="A55">
        <v>1235</v>
      </c>
      <c t="n" s="8" r="B55">
        <v>684</v>
      </c>
      <c t="n" s="8" r="C55">
        <v>236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t="s" s="1" r="A1">
        <v>1237</v>
      </c>
      <c t="s" s="2" r="B1">
        <v>754</v>
      </c>
      <c t="s" s="2" r="C1">
        <v>755</v>
      </c>
      <c t="s" s="2" r="D1">
        <v>756</v>
      </c>
    </row>
    <row spans="1:4" r="2">
      <c t="s" s="3" r="A2">
        <v>1238</v>
      </c>
    </row>
    <row spans="1:4" r="3">
      <c t="s" s="4" r="A3">
        <v>32</v>
      </c>
      <c t="n" s="8" r="B3">
        <v>59034000</v>
      </c>
      <c t="n" s="8" r="C3">
        <v>231754000</v>
      </c>
    </row>
    <row spans="1:4" r="4">
      <c t="s" s="4" r="A4">
        <v>33</v>
      </c>
      <c t="n" s="6" r="B4">
        <v>105963000</v>
      </c>
      <c t="n" s="6" r="C4">
        <v>407689000</v>
      </c>
    </row>
    <row spans="1:4" r="5">
      <c t="s" s="4" r="A5">
        <v>1239</v>
      </c>
      <c t="n" s="6" r="B5">
        <v>127000</v>
      </c>
      <c t="n" s="6" r="C5">
        <v>0</v>
      </c>
    </row>
    <row spans="1:4" r="6">
      <c t="s" s="3" r="A6">
        <v>1240</v>
      </c>
    </row>
    <row spans="1:4" r="7">
      <c t="s" s="4" r="A7">
        <v>1241</v>
      </c>
      <c t="n" s="6" r="B7">
        <v>684000</v>
      </c>
      <c t="n" s="6" r="C7">
        <v>4328000</v>
      </c>
    </row>
    <row spans="1:4" r="8">
      <c t="s" s="4" r="A8">
        <v>760</v>
      </c>
    </row>
    <row spans="1:4" r="9">
      <c t="s" s="3" r="A9">
        <v>1238</v>
      </c>
    </row>
    <row spans="1:4" r="10">
      <c t="s" s="4" r="A10">
        <v>32</v>
      </c>
      <c t="n" s="6" r="B10">
        <v>59034000</v>
      </c>
      <c t="n" s="6" r="C10">
        <v>231754000</v>
      </c>
    </row>
    <row spans="1:4" r="11">
      <c t="s" s="4" r="A11">
        <v>33</v>
      </c>
      <c t="n" s="6" r="B11">
        <v>105963000</v>
      </c>
      <c t="n" s="6" r="C11">
        <v>407689000</v>
      </c>
    </row>
    <row spans="1:4" r="12">
      <c t="s" s="4" r="A12">
        <v>1242</v>
      </c>
      <c t="n" s="6" r="B12">
        <v>127000</v>
      </c>
    </row>
    <row spans="1:4" r="13">
      <c t="s" s="4" r="A13">
        <v>1239</v>
      </c>
      <c t="n" s="6" r="B13">
        <v>127000</v>
      </c>
      <c t="n" s="6" r="C13">
        <v>0</v>
      </c>
    </row>
    <row spans="1:4" r="14">
      <c t="s" s="3" r="A14">
        <v>1240</v>
      </c>
    </row>
    <row spans="1:4" r="15">
      <c t="s" s="4" r="A15">
        <v>1242</v>
      </c>
      <c t="n" s="6" r="B15">
        <v>684000</v>
      </c>
      <c t="n" s="6" r="C15">
        <v>2365000</v>
      </c>
    </row>
    <row spans="1:4" r="16">
      <c t="s" s="4" r="A16">
        <v>1236</v>
      </c>
    </row>
    <row spans="1:4" r="17">
      <c t="s" s="3" r="A17">
        <v>1238</v>
      </c>
    </row>
    <row spans="1:4" r="18">
      <c t="s" s="4" r="A18">
        <v>32</v>
      </c>
      <c t="n" s="6" r="B18">
        <v>59034000</v>
      </c>
      <c t="n" s="6" r="C18">
        <v>231754000</v>
      </c>
    </row>
    <row spans="1:4" r="19">
      <c t="s" s="4" r="A19">
        <v>33</v>
      </c>
      <c t="n" s="6" r="B19">
        <v>105963000</v>
      </c>
      <c t="n" s="6" r="C19">
        <v>407689000</v>
      </c>
    </row>
    <row spans="1:4" r="20">
      <c t="s" s="4" r="A20">
        <v>1239</v>
      </c>
      <c t="n" s="6" r="B20">
        <v>127000</v>
      </c>
      <c t="n" s="6" r="C20">
        <v>0</v>
      </c>
    </row>
    <row spans="1:4" r="21">
      <c t="s" s="3" r="A21">
        <v>1240</v>
      </c>
    </row>
    <row spans="1:4" r="22">
      <c t="s" s="4" r="A22">
        <v>1242</v>
      </c>
      <c t="n" s="6" r="B22">
        <v>684000</v>
      </c>
      <c t="n" s="6" r="C22">
        <v>2365000</v>
      </c>
    </row>
    <row spans="1:4" r="23">
      <c t="s" s="4" r="A23">
        <v>778</v>
      </c>
    </row>
    <row spans="1:4" r="24">
      <c t="s" s="3" r="A24">
        <v>1240</v>
      </c>
    </row>
    <row spans="1:4" r="25">
      <c t="s" s="4" r="A25">
        <v>731</v>
      </c>
      <c t="n" s="6" r="B25">
        <v>0</v>
      </c>
    </row>
    <row spans="1:4" r="26">
      <c t="s" s="4" r="A26">
        <v>779</v>
      </c>
    </row>
    <row spans="1:4" r="27">
      <c t="s" s="3" r="A27">
        <v>1238</v>
      </c>
    </row>
    <row spans="1:4" r="28">
      <c t="s" s="4" r="A28">
        <v>32</v>
      </c>
      <c t="n" s="6" r="B28">
        <v>178966000</v>
      </c>
    </row>
    <row spans="1:4" r="29">
      <c t="s" s="3" r="A29">
        <v>1240</v>
      </c>
    </row>
    <row spans="1:4" r="30">
      <c t="s" s="4" r="A30">
        <v>731</v>
      </c>
      <c t="n" s="6" r="B30">
        <v>67669000</v>
      </c>
    </row>
    <row spans="1:4" r="31">
      <c t="s" s="4" r="A31">
        <v>790</v>
      </c>
    </row>
    <row spans="1:4" r="32">
      <c t="s" s="3" r="A32">
        <v>1238</v>
      </c>
    </row>
    <row spans="1:4" r="33">
      <c t="s" s="4" r="A33">
        <v>32</v>
      </c>
      <c t="n" s="8" r="B33">
        <v>9619000</v>
      </c>
      <c t="n" s="8" r="C33">
        <v>45035000</v>
      </c>
    </row>
    <row spans="1:4" r="34">
      <c t="s" s="3" r="A34">
        <v>1240</v>
      </c>
    </row>
    <row spans="1:4" r="35">
      <c t="s" s="4" r="A35">
        <v>772</v>
      </c>
      <c t="n" s="6" r="B35">
        <v>9</v>
      </c>
      <c t="n" s="6" r="C35">
        <v>28</v>
      </c>
    </row>
    <row spans="1:4" r="36">
      <c t="s" s="4" r="A36">
        <v>731</v>
      </c>
      <c t="n" s="8" r="B36">
        <v>16477000</v>
      </c>
      <c t="n" s="8" r="C36">
        <v>67475000</v>
      </c>
    </row>
    <row spans="1:4" r="37">
      <c t="s" s="4" r="A37">
        <v>806</v>
      </c>
    </row>
    <row spans="1:4" r="38">
      <c t="s" s="3" r="A38">
        <v>1238</v>
      </c>
    </row>
    <row spans="1:4" r="39">
      <c t="s" s="4" r="A39">
        <v>32</v>
      </c>
      <c t="n" s="8" r="B39">
        <v>9731000</v>
      </c>
    </row>
    <row spans="1:4" r="40">
      <c t="s" s="3" r="A40">
        <v>1240</v>
      </c>
    </row>
    <row spans="1:4" r="41">
      <c t="s" s="4" r="A41">
        <v>772</v>
      </c>
      <c t="n" s="6" r="B41">
        <v>2</v>
      </c>
      <c t="n" s="6" r="D41">
        <v>2</v>
      </c>
    </row>
    <row spans="1:4" r="42">
      <c t="s" s="4" r="A42">
        <v>731</v>
      </c>
      <c t="n" s="8" r="B42">
        <v>14632000</v>
      </c>
    </row>
    <row spans="1:4" r="43">
      <c t="s" s="4" r="A43">
        <v>821</v>
      </c>
    </row>
    <row spans="1:4" r="44">
      <c t="s" s="3" r="A44">
        <v>1238</v>
      </c>
    </row>
    <row spans="1:4" r="45">
      <c t="s" s="4" r="A45">
        <v>32</v>
      </c>
      <c t="n" s="8" r="B45">
        <v>105963000</v>
      </c>
      <c t="n" s="8" r="C45">
        <v>407689000</v>
      </c>
    </row>
    <row spans="1:4" r="46">
      <c t="s" s="3" r="A46">
        <v>1240</v>
      </c>
    </row>
    <row spans="1:4" r="47">
      <c t="s" s="4" r="A47">
        <v>772</v>
      </c>
      <c t="n" s="6" r="B47">
        <v>3</v>
      </c>
      <c t="n" s="6" r="C47">
        <v>9</v>
      </c>
    </row>
    <row spans="1:4" r="48">
      <c t="s" s="4" r="A48">
        <v>731</v>
      </c>
      <c t="n" s="8" r="B48">
        <v>102660000</v>
      </c>
      <c t="n" s="8" r="C48">
        <v>390771000</v>
      </c>
    </row>
    <row spans="1:4" r="49">
      <c t="s" s="4" r="A49">
        <v>1243</v>
      </c>
    </row>
    <row spans="1:4" r="50">
      <c t="s" s="3" r="A50">
        <v>1238</v>
      </c>
    </row>
    <row spans="1:4" r="51">
      <c t="s" s="4" r="A51">
        <v>1242</v>
      </c>
      <c t="n" s="6" r="B51">
        <v>127000</v>
      </c>
    </row>
    <row spans="1:4" r="52">
      <c t="s" s="4" r="A52">
        <v>1239</v>
      </c>
      <c t="n" s="6" r="B52">
        <v>127000</v>
      </c>
    </row>
    <row spans="1:4" r="53">
      <c t="s" s="4" r="A53">
        <v>1244</v>
      </c>
    </row>
    <row spans="1:4" r="54">
      <c t="s" s="3" r="A54">
        <v>1238</v>
      </c>
    </row>
    <row spans="1:4" r="55">
      <c t="s" s="4" r="A55">
        <v>1242</v>
      </c>
      <c t="n" s="6" r="B55">
        <v>0</v>
      </c>
    </row>
    <row spans="1:4" r="56">
      <c t="s" s="4" r="A56">
        <v>1239</v>
      </c>
      <c t="n" s="6" r="B56">
        <v>0</v>
      </c>
    </row>
    <row spans="1:4" r="57">
      <c t="s" s="4" r="A57">
        <v>1245</v>
      </c>
    </row>
    <row spans="1:4" r="58">
      <c t="s" s="3" r="A58">
        <v>1238</v>
      </c>
    </row>
    <row spans="1:4" r="59">
      <c t="s" s="4" r="A59">
        <v>1242</v>
      </c>
      <c t="n" s="6" r="B59">
        <v>0</v>
      </c>
    </row>
    <row spans="1:4" r="60">
      <c t="s" s="4" r="A60">
        <v>1239</v>
      </c>
      <c t="n" s="6" r="B60">
        <v>0</v>
      </c>
    </row>
    <row spans="1:4" r="61">
      <c t="s" s="4" r="A61">
        <v>1246</v>
      </c>
    </row>
    <row spans="1:4" r="62">
      <c t="s" s="3" r="A62">
        <v>1238</v>
      </c>
    </row>
    <row spans="1:4" r="63">
      <c t="s" s="4" r="A63">
        <v>32</v>
      </c>
      <c t="n" s="6" r="B63">
        <v>59034000</v>
      </c>
    </row>
    <row spans="1:4" r="64">
      <c t="s" s="4" r="A64">
        <v>33</v>
      </c>
      <c t="n" s="6" r="B64">
        <v>105963000</v>
      </c>
    </row>
    <row spans="1:4" r="65">
      <c t="s" s="4" r="A65">
        <v>1242</v>
      </c>
      <c t="n" s="6" r="B65">
        <v>127000</v>
      </c>
    </row>
    <row spans="1:4" r="66">
      <c t="s" s="4" r="A66">
        <v>1239</v>
      </c>
      <c t="n" s="6" r="B66">
        <v>127000</v>
      </c>
    </row>
    <row spans="1:4" r="67">
      <c t="s" s="3" r="A67">
        <v>1240</v>
      </c>
    </row>
    <row spans="1:4" r="68">
      <c t="s" s="4" r="A68">
        <v>1242</v>
      </c>
      <c t="n" s="6" r="B68">
        <v>684000</v>
      </c>
    </row>
    <row spans="1:4" r="69">
      <c t="s" s="4" r="A69">
        <v>1241</v>
      </c>
      <c t="n" s="6" r="B69">
        <v>684000</v>
      </c>
    </row>
    <row spans="1:4" r="70">
      <c t="s" s="4" r="A70">
        <v>1247</v>
      </c>
    </row>
    <row spans="1:4" r="71">
      <c t="s" s="3" r="A71">
        <v>1238</v>
      </c>
    </row>
    <row spans="1:4" r="72">
      <c t="s" s="4" r="A72">
        <v>32</v>
      </c>
      <c t="n" s="6" r="B72">
        <v>59034000</v>
      </c>
    </row>
    <row spans="1:4" r="73">
      <c t="s" s="4" r="A73">
        <v>33</v>
      </c>
      <c t="n" s="6" r="B73">
        <v>105963000</v>
      </c>
    </row>
    <row spans="1:4" r="74">
      <c t="s" s="3" r="A74">
        <v>1240</v>
      </c>
    </row>
    <row spans="1:4" r="75">
      <c t="s" s="4" r="A75">
        <v>1242</v>
      </c>
      <c t="n" s="6" r="B75">
        <v>684000</v>
      </c>
    </row>
    <row spans="1:4" r="76">
      <c t="s" s="4" r="A76">
        <v>1241</v>
      </c>
      <c t="n" s="6" r="B76">
        <v>684000</v>
      </c>
    </row>
    <row spans="1:4" r="77">
      <c t="s" s="4" r="A77">
        <v>1248</v>
      </c>
    </row>
    <row spans="1:4" r="78">
      <c t="s" s="3" r="A78">
        <v>1238</v>
      </c>
    </row>
    <row spans="1:4" r="79">
      <c t="s" s="4" r="A79">
        <v>32</v>
      </c>
      <c t="n" s="6" r="B79">
        <v>39684000</v>
      </c>
    </row>
    <row spans="1:4" r="80">
      <c t="s" s="4" r="A80">
        <v>1249</v>
      </c>
    </row>
    <row spans="1:4" r="81">
      <c t="s" s="3" r="A81">
        <v>1238</v>
      </c>
    </row>
    <row spans="1:4" r="82">
      <c t="s" s="4" r="A82">
        <v>32</v>
      </c>
      <c t="n" s="6" r="B82">
        <v>39684000</v>
      </c>
    </row>
    <row spans="1:4" r="83">
      <c t="s" s="4" r="A83">
        <v>1250</v>
      </c>
    </row>
    <row spans="1:4" r="84">
      <c t="s" s="3" r="A84">
        <v>1238</v>
      </c>
    </row>
    <row spans="1:4" r="85">
      <c t="s" s="4" r="A85">
        <v>32</v>
      </c>
      <c t="n" s="6" r="B85">
        <v>9619000</v>
      </c>
    </row>
    <row spans="1:4" r="86">
      <c t="s" s="4" r="A86">
        <v>1251</v>
      </c>
    </row>
    <row spans="1:4" r="87">
      <c t="s" s="3" r="A87">
        <v>1238</v>
      </c>
    </row>
    <row spans="1:4" r="88">
      <c t="s" s="4" r="A88">
        <v>32</v>
      </c>
      <c t="n" s="6" r="B88">
        <v>9619000</v>
      </c>
    </row>
    <row spans="1:4" r="89">
      <c t="s" s="4" r="A89">
        <v>1252</v>
      </c>
    </row>
    <row spans="1:4" r="90">
      <c t="s" s="3" r="A90">
        <v>1238</v>
      </c>
    </row>
    <row spans="1:4" r="91">
      <c t="s" s="4" r="A91">
        <v>32</v>
      </c>
      <c t="n" s="6" r="B91">
        <v>9731000</v>
      </c>
    </row>
    <row spans="1:4" r="92">
      <c t="s" s="4" r="A92">
        <v>1253</v>
      </c>
    </row>
    <row spans="1:4" r="93">
      <c t="s" s="3" r="A93">
        <v>1238</v>
      </c>
    </row>
    <row spans="1:4" r="94">
      <c t="s" s="4" r="A94">
        <v>32</v>
      </c>
      <c t="n" s="6" r="B94">
        <v>9731000</v>
      </c>
    </row>
    <row spans="1:4" r="95">
      <c t="s" s="4" r="A95">
        <v>1254</v>
      </c>
    </row>
    <row spans="1:4" r="96">
      <c t="s" s="3" r="A96">
        <v>1238</v>
      </c>
    </row>
    <row spans="1:4" r="97">
      <c t="s" s="4" r="A97">
        <v>33</v>
      </c>
      <c t="n" s="6" r="B97">
        <v>105963000</v>
      </c>
    </row>
    <row spans="1:4" r="98">
      <c t="s" s="4" r="A98">
        <v>1255</v>
      </c>
    </row>
    <row spans="1:4" r="99">
      <c t="s" s="3" r="A99">
        <v>1238</v>
      </c>
    </row>
    <row spans="1:4" r="100">
      <c t="s" s="4" r="A100">
        <v>33</v>
      </c>
      <c t="n" s="6" r="B100">
        <v>105963000</v>
      </c>
    </row>
    <row spans="1:4" r="101">
      <c t="s" s="4" r="A101">
        <v>1256</v>
      </c>
    </row>
    <row spans="1:4" r="102">
      <c t="s" s="3" r="A102">
        <v>1238</v>
      </c>
    </row>
    <row spans="1:4" r="103">
      <c t="s" s="4" r="A103">
        <v>32</v>
      </c>
      <c t="n" s="6" r="B103">
        <v>0</v>
      </c>
    </row>
    <row spans="1:4" r="104">
      <c t="s" s="4" r="A104">
        <v>33</v>
      </c>
      <c t="n" s="6" r="B104">
        <v>105963000</v>
      </c>
    </row>
    <row spans="1:4" r="105">
      <c t="s" s="3" r="A105">
        <v>1240</v>
      </c>
    </row>
    <row spans="1:4" r="106">
      <c t="s" s="4" r="A106">
        <v>1242</v>
      </c>
      <c t="n" s="6" r="B106">
        <v>684000</v>
      </c>
    </row>
    <row spans="1:4" r="107">
      <c t="s" s="4" r="A107">
        <v>1241</v>
      </c>
      <c t="n" s="6" r="B107">
        <v>684000</v>
      </c>
    </row>
    <row spans="1:4" r="108">
      <c t="s" s="4" r="A108">
        <v>1257</v>
      </c>
    </row>
    <row spans="1:4" r="109">
      <c t="s" s="3" r="A109">
        <v>1238</v>
      </c>
    </row>
    <row spans="1:4" r="110">
      <c t="s" s="4" r="A110">
        <v>32</v>
      </c>
      <c t="n" s="6" r="B110">
        <v>0</v>
      </c>
    </row>
    <row spans="1:4" r="111">
      <c t="s" s="4" r="A111">
        <v>1258</v>
      </c>
    </row>
    <row spans="1:4" r="112">
      <c t="s" s="3" r="A112">
        <v>1238</v>
      </c>
    </row>
    <row spans="1:4" r="113">
      <c t="s" s="4" r="A113">
        <v>32</v>
      </c>
      <c t="n" s="6" r="B113">
        <v>0</v>
      </c>
    </row>
    <row spans="1:4" r="114">
      <c t="s" s="4" r="A114">
        <v>1259</v>
      </c>
    </row>
    <row spans="1:4" r="115">
      <c t="s" s="3" r="A115">
        <v>1238</v>
      </c>
    </row>
    <row spans="1:4" r="116">
      <c t="s" s="4" r="A116">
        <v>32</v>
      </c>
      <c t="n" s="6" r="B116">
        <v>0</v>
      </c>
    </row>
    <row spans="1:4" r="117">
      <c t="s" s="4" r="A117">
        <v>1260</v>
      </c>
    </row>
    <row spans="1:4" r="118">
      <c t="s" s="3" r="A118">
        <v>1238</v>
      </c>
    </row>
    <row spans="1:4" r="119">
      <c t="s" s="4" r="A119">
        <v>33</v>
      </c>
      <c t="n" s="6" r="B119">
        <v>105963000</v>
      </c>
    </row>
    <row spans="1:4" r="120">
      <c t="s" s="4" r="A120">
        <v>1261</v>
      </c>
    </row>
    <row spans="1:4" r="121">
      <c t="s" s="3" r="A121">
        <v>1238</v>
      </c>
    </row>
    <row spans="1:4" r="122">
      <c t="s" s="4" r="A122">
        <v>32</v>
      </c>
      <c t="n" s="6" r="B122">
        <v>49303000</v>
      </c>
    </row>
    <row spans="1:4" r="123">
      <c t="s" s="4" r="A123">
        <v>33</v>
      </c>
      <c t="n" s="6" r="B123">
        <v>0</v>
      </c>
    </row>
    <row spans="1:4" r="124">
      <c t="s" s="3" r="A124">
        <v>1240</v>
      </c>
    </row>
    <row spans="1:4" r="125">
      <c t="s" s="4" r="A125">
        <v>1242</v>
      </c>
      <c t="n" s="6" r="B125">
        <v>0</v>
      </c>
    </row>
    <row spans="1:4" r="126">
      <c t="s" s="4" r="A126">
        <v>1241</v>
      </c>
      <c t="n" s="6" r="B126">
        <v>0</v>
      </c>
    </row>
    <row spans="1:4" r="127">
      <c t="s" s="4" r="A127">
        <v>1262</v>
      </c>
    </row>
    <row spans="1:4" r="128">
      <c t="s" s="3" r="A128">
        <v>1238</v>
      </c>
    </row>
    <row spans="1:4" r="129">
      <c t="s" s="4" r="A129">
        <v>32</v>
      </c>
      <c t="n" s="6" r="B129">
        <v>39684000</v>
      </c>
    </row>
    <row spans="1:4" r="130">
      <c t="s" s="4" r="A130">
        <v>1263</v>
      </c>
    </row>
    <row spans="1:4" r="131">
      <c t="s" s="3" r="A131">
        <v>1238</v>
      </c>
    </row>
    <row spans="1:4" r="132">
      <c t="s" s="4" r="A132">
        <v>32</v>
      </c>
      <c t="n" s="6" r="B132">
        <v>9619000</v>
      </c>
    </row>
    <row spans="1:4" r="133">
      <c t="s" s="4" r="A133">
        <v>1264</v>
      </c>
    </row>
    <row spans="1:4" r="134">
      <c t="s" s="3" r="A134">
        <v>1238</v>
      </c>
    </row>
    <row spans="1:4" r="135">
      <c t="s" s="4" r="A135">
        <v>32</v>
      </c>
      <c t="n" s="6" r="B135">
        <v>0</v>
      </c>
    </row>
    <row spans="1:4" r="136">
      <c t="s" s="4" r="A136">
        <v>1265</v>
      </c>
    </row>
    <row spans="1:4" r="137">
      <c t="s" s="3" r="A137">
        <v>1238</v>
      </c>
    </row>
    <row spans="1:4" r="138">
      <c t="s" s="4" r="A138">
        <v>33</v>
      </c>
      <c t="n" s="6" r="B138">
        <v>0</v>
      </c>
    </row>
    <row spans="1:4" r="139">
      <c t="s" s="4" r="A139">
        <v>1266</v>
      </c>
    </row>
    <row spans="1:4" r="140">
      <c t="s" s="3" r="A140">
        <v>1238</v>
      </c>
    </row>
    <row spans="1:4" r="141">
      <c t="s" s="4" r="A141">
        <v>32</v>
      </c>
      <c t="n" s="6" r="B141">
        <v>9731000</v>
      </c>
    </row>
    <row spans="1:4" r="142">
      <c t="s" s="4" r="A142">
        <v>33</v>
      </c>
      <c t="n" s="6" r="B142">
        <v>0</v>
      </c>
    </row>
    <row spans="1:4" r="143">
      <c t="s" s="3" r="A143">
        <v>1240</v>
      </c>
    </row>
    <row spans="1:4" r="144">
      <c t="s" s="4" r="A144">
        <v>1242</v>
      </c>
      <c t="n" s="6" r="B144">
        <v>0</v>
      </c>
    </row>
    <row spans="1:4" r="145">
      <c t="s" s="4" r="A145">
        <v>1241</v>
      </c>
      <c t="n" s="6" r="B145">
        <v>0</v>
      </c>
    </row>
    <row spans="1:4" r="146">
      <c t="s" s="4" r="A146">
        <v>1267</v>
      </c>
    </row>
    <row spans="1:4" r="147">
      <c t="s" s="3" r="A147">
        <v>1238</v>
      </c>
    </row>
    <row spans="1:4" r="148">
      <c t="s" s="4" r="A148">
        <v>32</v>
      </c>
      <c t="n" s="6" r="B148">
        <v>0</v>
      </c>
    </row>
    <row spans="1:4" r="149">
      <c t="s" s="4" r="A149">
        <v>1268</v>
      </c>
    </row>
    <row spans="1:4" r="150">
      <c t="s" s="3" r="A150">
        <v>1238</v>
      </c>
    </row>
    <row spans="1:4" r="151">
      <c t="s" s="4" r="A151">
        <v>32</v>
      </c>
      <c t="n" s="6" r="B151">
        <v>0</v>
      </c>
    </row>
    <row spans="1:4" r="152">
      <c t="s" s="4" r="A152">
        <v>1269</v>
      </c>
    </row>
    <row spans="1:4" r="153">
      <c t="s" s="3" r="A153">
        <v>1238</v>
      </c>
    </row>
    <row spans="1:4" r="154">
      <c t="s" s="4" r="A154">
        <v>32</v>
      </c>
      <c t="n" s="6" r="B154">
        <v>9731000</v>
      </c>
    </row>
    <row spans="1:4" r="155">
      <c t="s" s="4" r="A155">
        <v>1270</v>
      </c>
    </row>
    <row spans="1:4" r="156">
      <c t="s" s="3" r="A156">
        <v>1238</v>
      </c>
    </row>
    <row spans="1:4" r="157">
      <c t="s" s="4" r="A157">
        <v>33</v>
      </c>
      <c t="n" s="8" r="B157">
        <v>0</v>
      </c>
    </row>
    <row spans="1:4" r="158">
      <c t="s" s="4" r="A158">
        <v>733</v>
      </c>
    </row>
    <row spans="1:4" r="159">
      <c t="s" s="3" r="A159">
        <v>1240</v>
      </c>
    </row>
    <row spans="1:4" r="160">
      <c t="s" s="4" r="A160">
        <v>772</v>
      </c>
      <c t="n" s="6" r="B160">
        <v>8</v>
      </c>
    </row>
    <row spans="1:4" r="161">
      <c t="s" s="4" r="A161">
        <v>731</v>
      </c>
      <c t="n" s="8" r="B161">
        <v>37404000</v>
      </c>
      <c t="n" s="6" r="C161">
        <v>167457000</v>
      </c>
    </row>
    <row spans="1:4" r="162">
      <c t="s" s="4" r="A162">
        <v>734</v>
      </c>
      <c t="n" s="8" r="B162">
        <v>116000000</v>
      </c>
      <c t="n" s="8" r="C162">
        <v>1133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1271</v>
      </c>
      <c t="s" s="2" r="B1">
        <v>1</v>
      </c>
    </row>
    <row spans="1:2" r="2">
      <c t="s" s="2" r="B2">
        <v>844</v>
      </c>
    </row>
    <row spans="1:2" r="3">
      <c t="s" s="3" r="A3">
        <v>1272</v>
      </c>
    </row>
    <row spans="1:2" r="4">
      <c t="s" s="4" r="A4">
        <v>759</v>
      </c>
      <c t="n" s="8" r="B4">
        <v>0</v>
      </c>
    </row>
    <row spans="1:2" r="5">
      <c t="s" s="4" r="A5">
        <v>806</v>
      </c>
    </row>
    <row spans="1:2" r="6">
      <c t="s" s="3" r="A6">
        <v>1272</v>
      </c>
    </row>
    <row spans="1:2" r="7">
      <c t="s" s="4" r="A7">
        <v>759</v>
      </c>
      <c t="n" s="6" r="B7">
        <v>0</v>
      </c>
    </row>
    <row spans="1:2" r="8">
      <c t="s" s="4" r="A8">
        <v>1273</v>
      </c>
    </row>
    <row spans="1:2" r="9">
      <c t="s" s="3" r="A9">
        <v>1272</v>
      </c>
    </row>
    <row spans="1:2" r="10">
      <c t="s" s="4" r="A10">
        <v>846</v>
      </c>
      <c t="n" s="6" r="B10">
        <v>9731</v>
      </c>
    </row>
    <row spans="1:2" r="11">
      <c t="s" s="4" r="A11">
        <v>1274</v>
      </c>
    </row>
    <row spans="1:2" r="12">
      <c t="s" s="3" r="A12">
        <v>1272</v>
      </c>
    </row>
    <row spans="1:2" r="13">
      <c t="s" s="4" r="A13">
        <v>846</v>
      </c>
      <c t="n" s="8" r="B13">
        <v>9731</v>
      </c>
    </row>
    <row spans="1:2" r="14">
      <c t="s" s="3" r="A14">
        <v>1275</v>
      </c>
    </row>
    <row spans="1:2" r="15">
      <c t="s" s="4" r="A15">
        <v>1276</v>
      </c>
      <c t="s" s="4" r="B15">
        <v>1277</v>
      </c>
    </row>
    <row spans="1:2" r="16">
      <c t="s" s="4" r="A16">
        <v>1278</v>
      </c>
      <c t="s" s="4" r="B16">
        <v>1279</v>
      </c>
    </row>
    <row spans="1:2" r="17">
      <c t="s" s="4" r="A17">
        <v>1280</v>
      </c>
      <c t="s" s="4" r="B17">
        <v>1281</v>
      </c>
    </row>
    <row spans="1:2" r="18">
      <c t="s" s="4" r="A18">
        <v>1282</v>
      </c>
      <c t="s" s="4" r="B18">
        <v>128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84</v>
      </c>
      <c t="s" s="2" r="B1">
        <v>1</v>
      </c>
    </row>
    <row spans="1:3" r="2">
      <c t="s" s="2" r="B2">
        <v>2</v>
      </c>
      <c t="s" s="2" r="C2">
        <v>30</v>
      </c>
    </row>
    <row spans="1:3" r="3">
      <c t="s" s="3" r="A3">
        <v>1285</v>
      </c>
    </row>
    <row spans="1:3" r="4">
      <c t="s" s="4" r="A4">
        <v>1286</v>
      </c>
      <c t="n" s="8" r="B4">
        <v>231754</v>
      </c>
      <c t="n" s="8" r="C4">
        <v>445469</v>
      </c>
    </row>
    <row spans="1:3" r="5">
      <c t="s" s="3" r="A5">
        <v>1287</v>
      </c>
    </row>
    <row spans="1:3" r="6">
      <c t="s" s="4" r="A6">
        <v>1288</v>
      </c>
      <c t="n" s="6" r="B6">
        <v>367</v>
      </c>
    </row>
    <row spans="1:3" r="7">
      <c t="s" s="3" r="A7">
        <v>1289</v>
      </c>
    </row>
    <row spans="1:3" r="8">
      <c t="s" s="4" r="A8">
        <v>1290</v>
      </c>
      <c t="n" s="6" r="B8">
        <v>26497</v>
      </c>
      <c t="n" s="6" r="C8">
        <v>33023</v>
      </c>
    </row>
    <row spans="1:3" r="9">
      <c t="s" s="4" r="A9">
        <v>1291</v>
      </c>
      <c t="n" s="6" r="B9">
        <v>-29955</v>
      </c>
      <c t="n" s="6" r="C9">
        <v>-13052</v>
      </c>
    </row>
    <row spans="1:3" r="10">
      <c t="s" s="4" r="A10">
        <v>1292</v>
      </c>
      <c t="n" s="6" r="B10">
        <v>9715</v>
      </c>
      <c t="n" s="6" r="C10">
        <v>24326</v>
      </c>
    </row>
    <row spans="1:3" r="11">
      <c t="s" s="3" r="A11">
        <v>1293</v>
      </c>
    </row>
    <row spans="1:3" r="12">
      <c t="s" s="4" r="A12">
        <v>1294</v>
      </c>
      <c t="n" s="6" r="B12">
        <v>0</v>
      </c>
      <c t="n" s="6" r="C12">
        <v>0</v>
      </c>
    </row>
    <row spans="1:3" r="13">
      <c t="s" s="4" r="A13">
        <v>1295</v>
      </c>
      <c t="n" s="6" r="B13">
        <v>-140189</v>
      </c>
      <c t="n" s="6" r="C13">
        <v>-146092</v>
      </c>
    </row>
    <row spans="1:3" r="14">
      <c t="s" s="4" r="A14">
        <v>1296</v>
      </c>
      <c t="n" s="6" r="B14">
        <v>-39155</v>
      </c>
      <c t="n" s="6" r="C14">
        <v>-111920</v>
      </c>
    </row>
    <row spans="1:3" r="15">
      <c t="s" s="4" r="A15">
        <v>1297</v>
      </c>
      <c t="n" s="6" r="B15">
        <v>59034</v>
      </c>
      <c t="n" s="6" r="C15">
        <v>231754</v>
      </c>
    </row>
    <row spans="1:3" r="16">
      <c t="s" s="4" r="A16">
        <v>1298</v>
      </c>
    </row>
    <row spans="1:3" r="17">
      <c t="s" s="3" r="A17">
        <v>1285</v>
      </c>
    </row>
    <row spans="1:3" r="18">
      <c t="s" s="4" r="A18">
        <v>1286</v>
      </c>
      <c t="n" s="6" r="B18">
        <v>0</v>
      </c>
      <c t="n" s="6" r="C18">
        <v>43662</v>
      </c>
    </row>
    <row spans="1:3" r="19">
      <c t="s" s="3" r="A19">
        <v>1287</v>
      </c>
    </row>
    <row spans="1:3" r="20">
      <c t="s" s="4" r="A20">
        <v>1288</v>
      </c>
      <c t="n" s="6" r="B20">
        <v>0</v>
      </c>
    </row>
    <row spans="1:3" r="21">
      <c t="s" s="3" r="A21">
        <v>1289</v>
      </c>
    </row>
    <row spans="1:3" r="22">
      <c t="s" s="4" r="A22">
        <v>1290</v>
      </c>
      <c t="n" s="6" r="B22">
        <v>0</v>
      </c>
      <c t="n" s="6" r="C22">
        <v>12498</v>
      </c>
    </row>
    <row spans="1:3" r="23">
      <c t="s" s="4" r="A23">
        <v>1291</v>
      </c>
      <c t="n" s="6" r="B23">
        <v>0</v>
      </c>
      <c t="n" s="6" r="C23">
        <v>0</v>
      </c>
    </row>
    <row spans="1:3" r="24">
      <c t="s" s="4" r="A24">
        <v>1292</v>
      </c>
      <c t="n" s="6" r="B24">
        <v>0</v>
      </c>
      <c t="n" s="6" r="C24">
        <v>0</v>
      </c>
    </row>
    <row spans="1:3" r="25">
      <c t="s" s="3" r="A25">
        <v>1293</v>
      </c>
    </row>
    <row spans="1:3" r="26">
      <c t="s" s="4" r="A26">
        <v>1294</v>
      </c>
      <c t="n" s="6" r="B26">
        <v>0</v>
      </c>
      <c t="n" s="6" r="C26">
        <v>0</v>
      </c>
    </row>
    <row spans="1:3" r="27">
      <c t="s" s="4" r="A27">
        <v>1295</v>
      </c>
      <c t="n" s="6" r="B27">
        <v>0</v>
      </c>
      <c t="n" s="6" r="C27">
        <v>0</v>
      </c>
    </row>
    <row spans="1:3" r="28">
      <c t="s" s="4" r="A28">
        <v>1296</v>
      </c>
      <c t="n" s="6" r="B28">
        <v>0</v>
      </c>
      <c t="n" s="6" r="C28">
        <v>-56160</v>
      </c>
    </row>
    <row spans="1:3" r="29">
      <c t="s" s="4" r="A29">
        <v>1297</v>
      </c>
      <c t="n" s="6" r="B29">
        <v>0</v>
      </c>
      <c t="n" s="6" r="C29">
        <v>0</v>
      </c>
    </row>
    <row spans="1:3" r="30">
      <c t="s" s="4" r="A30">
        <v>779</v>
      </c>
    </row>
    <row spans="1:3" r="31">
      <c t="s" s="3" r="A31">
        <v>1285</v>
      </c>
    </row>
    <row spans="1:3" r="32">
      <c t="s" s="4" r="A32">
        <v>1286</v>
      </c>
      <c t="n" s="6" r="B32">
        <v>178763</v>
      </c>
      <c t="n" s="6" r="C32">
        <v>284469</v>
      </c>
    </row>
    <row spans="1:3" r="33">
      <c t="s" s="3" r="A33">
        <v>1287</v>
      </c>
    </row>
    <row spans="1:3" r="34">
      <c t="s" s="4" r="A34">
        <v>1288</v>
      </c>
      <c t="n" s="6" r="B34">
        <v>0</v>
      </c>
    </row>
    <row spans="1:3" r="35">
      <c t="s" s="3" r="A35">
        <v>1289</v>
      </c>
    </row>
    <row spans="1:3" r="36">
      <c t="s" s="4" r="A36">
        <v>1290</v>
      </c>
      <c t="n" s="6" r="B36">
        <v>12038</v>
      </c>
      <c t="n" s="6" r="C36">
        <v>15384</v>
      </c>
    </row>
    <row spans="1:3" r="37">
      <c t="s" s="4" r="A37">
        <v>1291</v>
      </c>
      <c t="n" s="6" r="B37">
        <v>-18797</v>
      </c>
      <c t="n" s="6" r="C37">
        <v>-21154</v>
      </c>
    </row>
    <row spans="1:3" r="38">
      <c t="s" s="4" r="A38">
        <v>1292</v>
      </c>
      <c t="n" s="6" r="B38">
        <v>6866</v>
      </c>
      <c t="n" s="6" r="C38">
        <v>17184</v>
      </c>
    </row>
    <row spans="1:3" r="39">
      <c t="s" s="3" r="A39">
        <v>1293</v>
      </c>
    </row>
    <row spans="1:3" r="40">
      <c t="s" s="4" r="A40">
        <v>1294</v>
      </c>
      <c t="n" s="6" r="B40">
        <v>0</v>
      </c>
      <c t="n" s="6" r="C40">
        <v>0</v>
      </c>
    </row>
    <row spans="1:3" r="41">
      <c t="s" s="4" r="A41">
        <v>1295</v>
      </c>
      <c t="n" s="6" r="B41">
        <v>-102607</v>
      </c>
      <c t="n" s="6" r="C41">
        <v>-73252</v>
      </c>
    </row>
    <row spans="1:3" r="42">
      <c t="s" s="4" r="A42">
        <v>1296</v>
      </c>
      <c t="n" s="6" r="B42">
        <v>-36579</v>
      </c>
      <c t="n" s="6" r="C42">
        <v>-43868</v>
      </c>
    </row>
    <row spans="1:3" r="43">
      <c t="s" s="4" r="A43">
        <v>1297</v>
      </c>
      <c t="n" s="6" r="B43">
        <v>39684</v>
      </c>
      <c t="n" s="6" r="C43">
        <v>178763</v>
      </c>
    </row>
    <row spans="1:3" r="44">
      <c t="s" s="4" r="A44">
        <v>790</v>
      </c>
    </row>
    <row spans="1:3" r="45">
      <c t="s" s="3" r="A45">
        <v>1285</v>
      </c>
    </row>
    <row spans="1:3" r="46">
      <c t="s" s="4" r="A46">
        <v>1286</v>
      </c>
      <c t="n" s="6" r="B46">
        <v>45035</v>
      </c>
      <c t="n" s="6" r="C46">
        <v>57581</v>
      </c>
    </row>
    <row spans="1:3" r="47">
      <c t="s" s="3" r="A47">
        <v>1287</v>
      </c>
    </row>
    <row spans="1:3" r="48">
      <c t="s" s="4" r="A48">
        <v>1288</v>
      </c>
      <c t="n" s="6" r="B48">
        <v>0</v>
      </c>
    </row>
    <row spans="1:3" r="49">
      <c t="s" s="3" r="A49">
        <v>1289</v>
      </c>
    </row>
    <row spans="1:3" r="50">
      <c t="s" s="4" r="A50">
        <v>1290</v>
      </c>
      <c t="n" s="6" r="B50">
        <v>14826</v>
      </c>
      <c t="n" s="6" r="C50">
        <v>4165</v>
      </c>
    </row>
    <row spans="1:3" r="51">
      <c t="s" s="4" r="A51">
        <v>1291</v>
      </c>
      <c t="n" s="6" r="B51">
        <v>-12933</v>
      </c>
      <c t="n" s="6" r="C51">
        <v>2909</v>
      </c>
    </row>
    <row spans="1:3" r="52">
      <c t="s" s="4" r="A52">
        <v>1292</v>
      </c>
      <c t="n" s="6" r="B52">
        <v>2849</v>
      </c>
      <c t="n" s="6" r="C52">
        <v>5218</v>
      </c>
    </row>
    <row spans="1:3" r="53">
      <c t="s" s="3" r="A53">
        <v>1293</v>
      </c>
    </row>
    <row spans="1:3" r="54">
      <c t="s" s="4" r="A54">
        <v>1294</v>
      </c>
      <c t="n" s="6" r="B54">
        <v>0</v>
      </c>
      <c t="n" s="6" r="C54">
        <v>0</v>
      </c>
    </row>
    <row spans="1:3" r="55">
      <c t="s" s="4" r="A55">
        <v>1295</v>
      </c>
      <c t="n" s="6" r="B55">
        <v>-37582</v>
      </c>
      <c t="n" s="6" r="C55">
        <v>-15787</v>
      </c>
    </row>
    <row spans="1:3" r="56">
      <c t="s" s="4" r="A56">
        <v>1296</v>
      </c>
      <c t="n" s="6" r="B56">
        <v>-2576</v>
      </c>
      <c t="n" s="6" r="C56">
        <v>-9051</v>
      </c>
    </row>
    <row spans="1:3" r="57">
      <c t="s" s="4" r="A57">
        <v>1297</v>
      </c>
      <c t="n" s="6" r="B57">
        <v>9619</v>
      </c>
      <c t="n" s="6" r="C57">
        <v>45035</v>
      </c>
    </row>
    <row spans="1:3" r="58">
      <c t="s" s="4" r="A58">
        <v>1299</v>
      </c>
    </row>
    <row spans="1:3" r="59">
      <c t="s" s="3" r="A59">
        <v>1285</v>
      </c>
    </row>
    <row spans="1:3" r="60">
      <c t="s" s="4" r="A60">
        <v>1286</v>
      </c>
      <c t="n" s="6" r="B60">
        <v>7956</v>
      </c>
      <c t="n" s="6" r="C60">
        <v>59757</v>
      </c>
    </row>
    <row spans="1:3" r="61">
      <c t="s" s="3" r="A61">
        <v>1287</v>
      </c>
    </row>
    <row spans="1:3" r="62">
      <c t="s" s="4" r="A62">
        <v>1288</v>
      </c>
      <c t="n" s="6" r="B62">
        <v>367</v>
      </c>
    </row>
    <row spans="1:3" r="63">
      <c t="s" s="3" r="A63">
        <v>1289</v>
      </c>
    </row>
    <row spans="1:3" r="64">
      <c t="s" s="4" r="A64">
        <v>1290</v>
      </c>
      <c t="n" s="6" r="B64">
        <v>-367</v>
      </c>
      <c t="n" s="6" r="C64">
        <v>976</v>
      </c>
    </row>
    <row spans="1:3" r="65">
      <c t="s" s="4" r="A65">
        <v>1291</v>
      </c>
      <c t="n" s="6" r="B65">
        <v>1775</v>
      </c>
      <c t="n" s="6" r="C65">
        <v>5193</v>
      </c>
    </row>
    <row spans="1:3" r="66">
      <c t="s" s="4" r="A66">
        <v>1292</v>
      </c>
      <c t="n" s="6" r="B66">
        <v>0</v>
      </c>
      <c t="n" s="6" r="C66">
        <v>1924</v>
      </c>
    </row>
    <row spans="1:3" r="67">
      <c t="s" s="3" r="A67">
        <v>1293</v>
      </c>
    </row>
    <row spans="1:3" r="68">
      <c t="s" s="4" r="A68">
        <v>1294</v>
      </c>
      <c t="n" s="6" r="B68">
        <v>0</v>
      </c>
      <c t="n" s="6" r="C68">
        <v>0</v>
      </c>
    </row>
    <row spans="1:3" r="69">
      <c t="s" s="4" r="A69">
        <v>1295</v>
      </c>
      <c t="n" s="6" r="B69">
        <v>0</v>
      </c>
      <c t="n" s="6" r="C69">
        <v>-57053</v>
      </c>
    </row>
    <row spans="1:3" r="70">
      <c t="s" s="4" r="A70">
        <v>1296</v>
      </c>
      <c t="n" s="6" r="B70">
        <v>0</v>
      </c>
      <c t="n" s="6" r="C70">
        <v>-2841</v>
      </c>
    </row>
    <row spans="1:3" r="71">
      <c t="s" s="4" r="A71">
        <v>1297</v>
      </c>
      <c t="n" s="8" r="B71">
        <v>9731</v>
      </c>
      <c t="n" s="8" r="C71">
        <v>795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0</v>
      </c>
      <c t="s" s="2" r="B1">
        <v>1</v>
      </c>
    </row>
    <row spans="1:4" r="2">
      <c t="s" s="2" r="B2">
        <v>2</v>
      </c>
      <c t="s" s="2" r="C2">
        <v>30</v>
      </c>
      <c t="s" s="2" r="D2">
        <v>90</v>
      </c>
    </row>
    <row spans="1:4" r="3">
      <c t="s" s="3" r="A3">
        <v>757</v>
      </c>
    </row>
    <row spans="1:4" r="4">
      <c t="s" s="4" r="A4">
        <v>107</v>
      </c>
      <c t="n" s="8" r="B4">
        <v>20506</v>
      </c>
      <c t="n" s="8" r="C4">
        <v>52028</v>
      </c>
      <c t="n" s="8" r="D4">
        <v>17436</v>
      </c>
    </row>
    <row spans="1:4" r="5">
      <c t="s" s="4" r="A5">
        <v>1301</v>
      </c>
      <c t="n" s="6" r="B5">
        <v>-9891</v>
      </c>
      <c t="n" s="6" r="C5">
        <v>0</v>
      </c>
      <c t="n" s="8" r="D5">
        <v>-5222</v>
      </c>
    </row>
    <row spans="1:4" r="6">
      <c t="s" s="4" r="A6">
        <v>1261</v>
      </c>
    </row>
    <row spans="1:4" r="7">
      <c t="s" s="3" r="A7">
        <v>757</v>
      </c>
    </row>
    <row spans="1:4" r="8">
      <c t="s" s="4" r="A8">
        <v>107</v>
      </c>
      <c t="n" s="6" r="B8">
        <v>28854</v>
      </c>
      <c t="n" s="6" r="C8">
        <v>20525</v>
      </c>
    </row>
    <row spans="1:4" r="9">
      <c t="s" s="4" r="A9">
        <v>525</v>
      </c>
      <c t="n" s="6" r="B9">
        <v>0</v>
      </c>
      <c t="n" s="6" r="C9">
        <v>12498</v>
      </c>
    </row>
    <row spans="1:4" r="10">
      <c t="s" s="4" r="A10">
        <v>1301</v>
      </c>
      <c t="n" s="6" r="B10">
        <v>-2357</v>
      </c>
      <c t="n" s="6" r="C10">
        <v>0</v>
      </c>
    </row>
    <row spans="1:4" r="11">
      <c t="s" s="4" r="A11">
        <v>146</v>
      </c>
      <c t="n" s="8" r="B11">
        <v>26497</v>
      </c>
      <c t="n" s="8" r="C11">
        <v>330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t="s" s="1" r="A1">
        <v>1302</v>
      </c>
      <c t="s" s="2" r="B1">
        <v>1</v>
      </c>
    </row>
    <row spans="1:2" r="2">
      <c t="s" s="2" r="B2">
        <v>844</v>
      </c>
    </row>
    <row spans="1:2" r="3">
      <c t="s" s="3" r="A3">
        <v>919</v>
      </c>
    </row>
    <row spans="1:2" r="4">
      <c t="s" s="4" r="A4">
        <v>760</v>
      </c>
      <c t="n" s="8" r="B4">
        <v>149198</v>
      </c>
    </row>
    <row spans="1:2" r="5">
      <c t="s" s="4" r="A5">
        <v>923</v>
      </c>
    </row>
    <row spans="1:2" r="6">
      <c t="s" s="3" r="A6">
        <v>919</v>
      </c>
    </row>
    <row spans="1:2" r="7">
      <c t="s" s="4" r="A7">
        <v>760</v>
      </c>
      <c t="n" s="6" r="B7">
        <v>19433</v>
      </c>
    </row>
    <row spans="1:2" r="8">
      <c t="s" s="4" r="A8">
        <v>846</v>
      </c>
      <c t="n" s="8" r="B8">
        <v>19433</v>
      </c>
    </row>
    <row spans="1:2" r="9">
      <c t="s" s="4" r="A9">
        <v>1276</v>
      </c>
      <c t="s" s="4" r="B9">
        <v>925</v>
      </c>
    </row>
    <row spans="1:2" r="10">
      <c t="s" s="4" r="A10">
        <v>1282</v>
      </c>
      <c t="s" s="4" r="B10">
        <v>1303</v>
      </c>
    </row>
    <row spans="1:2" r="11">
      <c t="s" s="4" r="A11">
        <v>1304</v>
      </c>
    </row>
    <row spans="1:2" r="12">
      <c t="s" s="3" r="A12">
        <v>919</v>
      </c>
    </row>
    <row spans="1:2" r="13">
      <c t="s" s="4" r="A13">
        <v>1276</v>
      </c>
      <c t="s" s="4" r="B13">
        <v>804</v>
      </c>
    </row>
    <row spans="1:2" r="14">
      <c t="s" s="4" r="A14">
        <v>1282</v>
      </c>
      <c t="s" s="4" r="B14">
        <v>804</v>
      </c>
    </row>
    <row spans="1:2" r="15">
      <c t="s" s="4" r="A15">
        <v>1305</v>
      </c>
    </row>
    <row spans="1:2" r="16">
      <c t="s" s="3" r="A16">
        <v>919</v>
      </c>
    </row>
    <row spans="1:2" r="17">
      <c t="s" s="4" r="A17">
        <v>1276</v>
      </c>
      <c t="s" s="4" r="B17">
        <v>925</v>
      </c>
    </row>
    <row spans="1:2" r="18">
      <c t="s" s="4" r="A18">
        <v>1282</v>
      </c>
      <c t="s" s="4" r="B18">
        <v>864</v>
      </c>
    </row>
    <row spans="1:2" r="19">
      <c t="s" s="4" r="A19">
        <v>931</v>
      </c>
    </row>
    <row spans="1:2" r="20">
      <c t="s" s="3" r="A20">
        <v>919</v>
      </c>
    </row>
    <row spans="1:2" r="21">
      <c t="s" s="4" r="A21">
        <v>760</v>
      </c>
      <c t="n" s="8" r="B21">
        <v>129765</v>
      </c>
    </row>
    <row spans="1:2" r="22">
      <c t="s" s="4" r="A22">
        <v>846</v>
      </c>
      <c t="n" s="8" r="B22">
        <v>145837</v>
      </c>
    </row>
    <row spans="1:2" r="23">
      <c t="s" s="4" r="A23">
        <v>1276</v>
      </c>
      <c t="s" s="4" r="B23">
        <v>1306</v>
      </c>
    </row>
    <row spans="1:2" r="24">
      <c t="s" s="4" r="A24">
        <v>1282</v>
      </c>
      <c t="s" s="4" r="B24">
        <v>1307</v>
      </c>
    </row>
    <row spans="1:2" r="25">
      <c t="s" s="4" r="A25">
        <v>1308</v>
      </c>
    </row>
    <row spans="1:2" r="26">
      <c t="s" s="3" r="A26">
        <v>919</v>
      </c>
    </row>
    <row spans="1:2" r="27">
      <c t="s" s="4" r="A27">
        <v>1276</v>
      </c>
      <c t="s" s="4" r="B27">
        <v>804</v>
      </c>
    </row>
    <row spans="1:2" r="28">
      <c t="s" s="4" r="A28">
        <v>1282</v>
      </c>
      <c t="s" s="4" r="B28">
        <v>804</v>
      </c>
    </row>
    <row spans="1:2" r="29">
      <c t="s" s="4" r="A29">
        <v>1309</v>
      </c>
    </row>
    <row spans="1:2" r="30">
      <c t="s" s="3" r="A30">
        <v>919</v>
      </c>
    </row>
    <row spans="1:2" r="31">
      <c t="s" s="4" r="A31">
        <v>1276</v>
      </c>
      <c t="s" s="4" r="B31">
        <v>952</v>
      </c>
    </row>
    <row spans="1:2" r="32">
      <c t="s" s="4" r="A32">
        <v>1282</v>
      </c>
      <c t="s" s="4" r="B32">
        <v>864</v>
      </c>
    </row>
    <row spans="1:2" r="33">
      <c t="s" s="4" r="A33">
        <v>534</v>
      </c>
    </row>
    <row spans="1:2" r="34">
      <c t="s" s="3" r="A34">
        <v>919</v>
      </c>
    </row>
    <row spans="1:2" r="35">
      <c t="s" s="4" r="A35">
        <v>760</v>
      </c>
      <c t="n" s="8" r="B35">
        <v>149198</v>
      </c>
    </row>
    <row spans="1:2" r="36">
      <c t="s" s="4" r="A36">
        <v>846</v>
      </c>
      <c t="n" s="6" r="B36">
        <v>165270</v>
      </c>
    </row>
    <row spans="1:2" r="37">
      <c t="s" s="4" r="A37">
        <v>942</v>
      </c>
    </row>
    <row spans="1:2" r="38">
      <c t="s" s="3" r="A38">
        <v>919</v>
      </c>
    </row>
    <row spans="1:2" r="39">
      <c t="s" s="4" r="A39">
        <v>760</v>
      </c>
      <c t="n" s="6" r="B39">
        <v>532</v>
      </c>
    </row>
    <row spans="1:2" r="40">
      <c t="s" s="4" r="A40">
        <v>846</v>
      </c>
      <c t="n" s="8" r="B40">
        <v>569</v>
      </c>
    </row>
    <row spans="1:2" r="41">
      <c t="s" s="4" r="A41">
        <v>1276</v>
      </c>
      <c t="s" s="4" r="B41">
        <v>1310</v>
      </c>
    </row>
    <row spans="1:2" r="42">
      <c t="s" s="4" r="A42">
        <v>1282</v>
      </c>
      <c t="s" s="4" r="B42">
        <v>952</v>
      </c>
    </row>
    <row spans="1:2" r="43">
      <c t="s" s="4" r="A43">
        <v>1278</v>
      </c>
      <c t="s" s="4" r="B43">
        <v>1311</v>
      </c>
    </row>
    <row spans="1:2" r="44">
      <c t="s" s="4" r="A44">
        <v>1312</v>
      </c>
      <c t="s" s="4" r="B44">
        <v>1313</v>
      </c>
    </row>
    <row spans="1:2" r="45">
      <c t="s" s="4" r="A45">
        <v>943</v>
      </c>
    </row>
    <row spans="1:2" r="46">
      <c t="s" s="3" r="A46">
        <v>919</v>
      </c>
    </row>
    <row spans="1:2" r="47">
      <c t="s" s="4" r="A47">
        <v>760</v>
      </c>
      <c t="n" s="8" r="B47">
        <v>532</v>
      </c>
    </row>
    <row spans="1:2" r="48">
      <c t="s" s="4" r="A48">
        <v>846</v>
      </c>
      <c t="n" s="8" r="B48">
        <v>56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I216"/>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25"/>
    <col customWidth="1" max="5" min="5" width="14"/>
    <col customWidth="1" max="6" min="6" width="14"/>
    <col customWidth="1" max="7" min="7" width="14"/>
    <col customWidth="1" max="8" min="8" width="15"/>
    <col customWidth="1" max="9" min="9" width="14"/>
  </cols>
  <sheetData>
    <row spans="1:9" r="1">
      <c t="s" s="1" r="A1">
        <v>1314</v>
      </c>
      <c t="s" s="2" r="B1">
        <v>493</v>
      </c>
      <c t="s" s="2" r="D1">
        <v>1</v>
      </c>
    </row>
    <row spans="1:9" r="2">
      <c t="s" s="2" r="B2">
        <v>1315</v>
      </c>
      <c t="s" s="2" r="C2">
        <v>1316</v>
      </c>
      <c t="s" s="2" r="D2">
        <v>2</v>
      </c>
      <c t="s" s="2" r="E2">
        <v>726</v>
      </c>
      <c t="s" s="2" r="F2">
        <v>1009</v>
      </c>
      <c t="s" s="2" r="G2">
        <v>4</v>
      </c>
      <c t="s" s="2" r="H2">
        <v>30</v>
      </c>
      <c t="s" s="2" r="I2">
        <v>1317</v>
      </c>
    </row>
    <row spans="1:9" r="3">
      <c t="s" s="3" r="A3">
        <v>1318</v>
      </c>
    </row>
    <row spans="1:9" r="4">
      <c t="s" s="4" r="A4">
        <v>728</v>
      </c>
      <c t="n" s="8" r="D4">
        <v>971270000</v>
      </c>
      <c t="n" s="8" r="E4">
        <v>19400000</v>
      </c>
      <c t="n" s="8" r="H4">
        <v>1318167000</v>
      </c>
    </row>
    <row spans="1:9" r="5">
      <c t="s" s="4" r="A5">
        <v>760</v>
      </c>
      <c t="n" s="8" r="D5">
        <v>970842000</v>
      </c>
      <c t="n" s="6" r="H5">
        <v>1314840000</v>
      </c>
    </row>
    <row spans="1:9" r="6">
      <c t="s" s="4" r="A6">
        <v>1319</v>
      </c>
      <c t="s" s="4" r="D6">
        <v>1320</v>
      </c>
    </row>
    <row spans="1:9" r="7">
      <c t="s" s="4" r="A7">
        <v>1321</v>
      </c>
      <c t="s" s="4" r="D7">
        <v>822</v>
      </c>
    </row>
    <row spans="1:9" r="8">
      <c t="s" s="4" r="A8">
        <v>1322</v>
      </c>
    </row>
    <row spans="1:9" r="9">
      <c t="s" s="3" r="A9">
        <v>1318</v>
      </c>
    </row>
    <row spans="1:9" r="10">
      <c t="s" s="4" r="A10">
        <v>728</v>
      </c>
      <c t="n" s="8" r="D10">
        <v>92933000</v>
      </c>
      <c t="n" s="6" r="H10">
        <v>92462000</v>
      </c>
    </row>
    <row spans="1:9" r="11">
      <c t="s" s="4" r="A11">
        <v>760</v>
      </c>
      <c t="n" s="8" r="D11">
        <v>92933000</v>
      </c>
      <c t="n" s="6" r="H11">
        <v>92462000</v>
      </c>
    </row>
    <row spans="1:9" r="12">
      <c t="s" s="4" r="A12">
        <v>1323</v>
      </c>
      <c t="s" s="4" r="D12">
        <v>1324</v>
      </c>
    </row>
    <row spans="1:9" r="13">
      <c t="s" s="4" r="A13">
        <v>1325</v>
      </c>
      <c t="s" s="4" r="D13">
        <v>1324</v>
      </c>
    </row>
    <row spans="1:9" r="14">
      <c t="s" s="4" r="A14">
        <v>763</v>
      </c>
      <c t="s" s="4" r="D14">
        <v>819</v>
      </c>
    </row>
    <row spans="1:9" r="15">
      <c t="s" s="4" r="A15">
        <v>1326</v>
      </c>
      <c t="n" s="8" r="D15">
        <v>89183000</v>
      </c>
    </row>
    <row spans="1:9" r="16">
      <c t="s" s="4" r="A16">
        <v>1327</v>
      </c>
      <c t="n" s="6" r="D16">
        <v>69838000</v>
      </c>
    </row>
    <row spans="1:9" r="17">
      <c t="s" s="4" r="A17">
        <v>1328</v>
      </c>
      <c t="n" s="6" r="D17">
        <v>25124000</v>
      </c>
    </row>
    <row spans="1:9" r="18">
      <c t="s" s="4" r="A18">
        <v>1329</v>
      </c>
      <c t="n" s="8" r="D18">
        <v>46392000</v>
      </c>
    </row>
    <row spans="1:9" r="19">
      <c t="s" s="4" r="A19">
        <v>1330</v>
      </c>
      <c t="s" s="4" r="D19">
        <v>1331</v>
      </c>
    </row>
    <row spans="1:9" r="20">
      <c t="s" s="4" r="A20">
        <v>1332</v>
      </c>
      <c t="n" s="8" r="D20">
        <v>12477000</v>
      </c>
    </row>
    <row spans="1:9" r="21">
      <c t="s" s="4" r="A21">
        <v>1333</v>
      </c>
    </row>
    <row spans="1:9" r="22">
      <c t="s" s="3" r="A22">
        <v>1318</v>
      </c>
    </row>
    <row spans="1:9" r="23">
      <c t="s" s="4" r="A23">
        <v>728</v>
      </c>
      <c t="n" s="6" r="D23">
        <v>0</v>
      </c>
      <c t="n" s="8" r="G23">
        <v>11500000</v>
      </c>
      <c t="n" s="6" r="H23">
        <v>71813000</v>
      </c>
    </row>
    <row spans="1:9" r="24">
      <c t="s" s="4" r="A24">
        <v>760</v>
      </c>
      <c t="n" s="8" r="D24">
        <v>0</v>
      </c>
      <c t="n" s="6" r="H24">
        <v>71717000</v>
      </c>
    </row>
    <row spans="1:9" r="25">
      <c t="s" s="4" r="A25">
        <v>1323</v>
      </c>
      <c t="s" s="4" r="D25">
        <v>804</v>
      </c>
    </row>
    <row spans="1:9" r="26">
      <c t="s" s="4" r="A26">
        <v>1319</v>
      </c>
      <c t="s" s="4" r="C26">
        <v>1334</v>
      </c>
    </row>
    <row spans="1:9" r="27">
      <c t="s" s="4" r="A27">
        <v>1321</v>
      </c>
      <c t="s" s="4" r="C27">
        <v>1335</v>
      </c>
    </row>
    <row spans="1:9" r="28">
      <c t="s" s="4" r="A28">
        <v>1325</v>
      </c>
      <c t="s" s="4" r="D28">
        <v>804</v>
      </c>
    </row>
    <row spans="1:9" r="29">
      <c t="s" s="4" r="A29">
        <v>763</v>
      </c>
      <c t="s" s="4" r="D29">
        <v>805</v>
      </c>
    </row>
    <row spans="1:9" r="30">
      <c t="s" s="4" r="A30">
        <v>1326</v>
      </c>
      <c t="n" s="8" r="D30">
        <v>0</v>
      </c>
    </row>
    <row spans="1:9" r="31">
      <c t="s" s="4" r="A31">
        <v>1327</v>
      </c>
      <c t="n" s="6" r="D31">
        <v>0</v>
      </c>
    </row>
    <row spans="1:9" r="32">
      <c t="s" s="4" r="A32">
        <v>1328</v>
      </c>
      <c t="n" s="6" r="D32">
        <v>0</v>
      </c>
    </row>
    <row spans="1:9" r="33">
      <c t="s" s="4" r="A33">
        <v>1329</v>
      </c>
      <c t="n" s="8" r="D33">
        <v>0</v>
      </c>
    </row>
    <row spans="1:9" r="34">
      <c t="s" s="4" r="A34">
        <v>1330</v>
      </c>
      <c t="s" s="4" r="D34">
        <v>805</v>
      </c>
    </row>
    <row spans="1:9" r="35">
      <c t="s" s="4" r="A35">
        <v>1332</v>
      </c>
      <c t="n" s="8" r="D35">
        <v>0</v>
      </c>
    </row>
    <row spans="1:9" r="36">
      <c t="s" s="4" r="A36">
        <v>1336</v>
      </c>
    </row>
    <row spans="1:9" r="37">
      <c t="s" s="3" r="A37">
        <v>1318</v>
      </c>
    </row>
    <row spans="1:9" r="38">
      <c t="s" s="4" r="A38">
        <v>728</v>
      </c>
      <c t="n" s="6" r="D38">
        <v>0</v>
      </c>
      <c t="n" s="6" r="H38">
        <v>62578000</v>
      </c>
    </row>
    <row spans="1:9" r="39">
      <c t="s" s="4" r="A39">
        <v>760</v>
      </c>
      <c t="n" s="8" r="D39">
        <v>0</v>
      </c>
      <c t="n" s="6" r="H39">
        <v>63494000</v>
      </c>
    </row>
    <row spans="1:9" r="40">
      <c t="s" s="4" r="A40">
        <v>1323</v>
      </c>
      <c t="s" s="4" r="D40">
        <v>804</v>
      </c>
    </row>
    <row spans="1:9" r="41">
      <c t="s" s="4" r="A41">
        <v>1325</v>
      </c>
      <c t="s" s="4" r="D41">
        <v>804</v>
      </c>
    </row>
    <row spans="1:9" r="42">
      <c t="s" s="4" r="A42">
        <v>763</v>
      </c>
      <c t="s" s="4" r="D42">
        <v>1337</v>
      </c>
    </row>
    <row spans="1:9" r="43">
      <c t="s" s="4" r="A43">
        <v>1326</v>
      </c>
      <c t="n" s="8" r="D43">
        <v>0</v>
      </c>
    </row>
    <row spans="1:9" r="44">
      <c t="s" s="4" r="A44">
        <v>1327</v>
      </c>
      <c t="n" s="6" r="D44">
        <v>0</v>
      </c>
    </row>
    <row spans="1:9" r="45">
      <c t="s" s="4" r="A45">
        <v>1328</v>
      </c>
      <c t="n" s="6" r="D45">
        <v>0</v>
      </c>
    </row>
    <row spans="1:9" r="46">
      <c t="s" s="4" r="A46">
        <v>1329</v>
      </c>
      <c t="n" s="8" r="D46">
        <v>0</v>
      </c>
    </row>
    <row spans="1:9" r="47">
      <c t="s" s="4" r="A47">
        <v>1330</v>
      </c>
      <c t="s" s="4" r="D47">
        <v>805</v>
      </c>
    </row>
    <row spans="1:9" r="48">
      <c t="s" s="4" r="A48">
        <v>1332</v>
      </c>
      <c t="n" s="8" r="D48">
        <v>0</v>
      </c>
    </row>
    <row spans="1:9" r="49">
      <c t="s" s="4" r="A49">
        <v>1338</v>
      </c>
    </row>
    <row spans="1:9" r="50">
      <c t="s" s="3" r="A50">
        <v>1318</v>
      </c>
    </row>
    <row spans="1:9" r="51">
      <c t="s" s="4" r="A51">
        <v>728</v>
      </c>
      <c t="n" s="6" r="D51">
        <v>92933000</v>
      </c>
      <c t="n" s="6" r="H51">
        <v>226853000</v>
      </c>
    </row>
    <row spans="1:9" r="52">
      <c t="s" s="4" r="A52">
        <v>760</v>
      </c>
      <c t="n" s="8" r="D52">
        <v>92933000</v>
      </c>
      <c t="n" s="6" r="H52">
        <v>227673000</v>
      </c>
    </row>
    <row spans="1:9" r="53">
      <c t="s" s="4" r="A53">
        <v>1325</v>
      </c>
      <c t="s" s="4" r="D53">
        <v>1324</v>
      </c>
    </row>
    <row spans="1:9" r="54">
      <c t="s" s="4" r="A54">
        <v>763</v>
      </c>
      <c t="s" s="4" r="D54">
        <v>819</v>
      </c>
    </row>
    <row spans="1:9" r="55">
      <c t="s" s="4" r="A55">
        <v>1326</v>
      </c>
      <c t="n" s="8" r="D55">
        <v>89183000</v>
      </c>
    </row>
    <row spans="1:9" r="56">
      <c t="s" s="4" r="A56">
        <v>1327</v>
      </c>
      <c t="n" s="6" r="D56">
        <v>69838000</v>
      </c>
    </row>
    <row spans="1:9" r="57">
      <c t="s" s="4" r="A57">
        <v>1328</v>
      </c>
      <c t="n" s="6" r="D57">
        <v>25124000</v>
      </c>
    </row>
    <row spans="1:9" r="58">
      <c t="s" s="4" r="A58">
        <v>1329</v>
      </c>
      <c t="n" s="8" r="D58">
        <v>46392000</v>
      </c>
    </row>
    <row spans="1:9" r="59">
      <c t="s" s="4" r="A59">
        <v>1330</v>
      </c>
      <c t="s" s="4" r="D59">
        <v>1331</v>
      </c>
    </row>
    <row spans="1:9" r="60">
      <c t="s" s="4" r="A60">
        <v>1332</v>
      </c>
      <c t="n" s="8" r="D60">
        <v>12477000</v>
      </c>
    </row>
    <row spans="1:9" r="61">
      <c t="s" s="4" r="A61">
        <v>1339</v>
      </c>
    </row>
    <row spans="1:9" r="62">
      <c t="s" s="3" r="A62">
        <v>1318</v>
      </c>
    </row>
    <row spans="1:9" r="63">
      <c t="s" s="4" r="A63">
        <v>728</v>
      </c>
      <c t="n" s="6" r="D63">
        <v>4984000</v>
      </c>
      <c t="n" s="6" r="H63">
        <v>31060000</v>
      </c>
    </row>
    <row spans="1:9" r="64">
      <c t="s" s="4" r="A64">
        <v>760</v>
      </c>
      <c t="n" s="8" r="D64">
        <v>4672000</v>
      </c>
      <c t="n" s="6" r="H64">
        <v>27069000</v>
      </c>
    </row>
    <row spans="1:9" r="65">
      <c t="s" s="4" r="A65">
        <v>1319</v>
      </c>
      <c t="s" s="4" r="D65">
        <v>1320</v>
      </c>
    </row>
    <row spans="1:9" r="66">
      <c t="s" s="4" r="A66">
        <v>1321</v>
      </c>
      <c t="s" s="4" r="D66">
        <v>1340</v>
      </c>
    </row>
    <row spans="1:9" r="67">
      <c t="s" s="4" r="A67">
        <v>1325</v>
      </c>
      <c t="s" s="4" r="D67">
        <v>1341</v>
      </c>
    </row>
    <row spans="1:9" r="68">
      <c t="s" s="4" r="A68">
        <v>763</v>
      </c>
      <c t="s" s="4" r="D68">
        <v>1342</v>
      </c>
    </row>
    <row spans="1:9" r="69">
      <c t="s" s="4" r="A69">
        <v>1326</v>
      </c>
      <c t="n" s="8" r="D69">
        <v>4984000</v>
      </c>
    </row>
    <row spans="1:9" r="70">
      <c t="s" s="4" r="A70">
        <v>1343</v>
      </c>
    </row>
    <row spans="1:9" r="71">
      <c t="s" s="3" r="A71">
        <v>1318</v>
      </c>
    </row>
    <row spans="1:9" r="72">
      <c t="s" s="4" r="A72">
        <v>728</v>
      </c>
      <c t="n" s="6" r="D72">
        <v>11660000</v>
      </c>
      <c t="n" s="8" r="E72">
        <v>11700000</v>
      </c>
      <c t="n" s="6" r="H72">
        <v>0</v>
      </c>
    </row>
    <row spans="1:9" r="73">
      <c t="s" s="4" r="A73">
        <v>760</v>
      </c>
      <c t="n" s="8" r="D73">
        <v>11490000</v>
      </c>
      <c t="n" s="6" r="H73">
        <v>0</v>
      </c>
    </row>
    <row spans="1:9" r="74">
      <c t="s" s="4" r="A74">
        <v>1321</v>
      </c>
      <c t="s" s="4" r="D74">
        <v>1100</v>
      </c>
    </row>
    <row spans="1:9" r="75">
      <c t="s" s="4" r="A75">
        <v>1325</v>
      </c>
      <c t="s" s="4" r="D75">
        <v>1344</v>
      </c>
    </row>
    <row spans="1:9" r="76">
      <c t="s" s="4" r="A76">
        <v>763</v>
      </c>
      <c t="s" s="4" r="D76">
        <v>1345</v>
      </c>
    </row>
    <row spans="1:9" r="77">
      <c t="s" s="4" r="A77">
        <v>1326</v>
      </c>
      <c t="n" s="8" r="D77">
        <v>11660000</v>
      </c>
    </row>
    <row spans="1:9" r="78">
      <c t="s" s="4" r="A78">
        <v>1327</v>
      </c>
      <c t="n" s="6" r="D78">
        <v>19433000</v>
      </c>
    </row>
    <row spans="1:9" r="79">
      <c t="s" s="4" r="A79">
        <v>1328</v>
      </c>
      <c t="n" s="6" r="D79">
        <v>19433000</v>
      </c>
    </row>
    <row spans="1:9" r="80">
      <c t="s" s="4" r="A80">
        <v>1329</v>
      </c>
      <c t="n" s="8" r="D80">
        <v>19433000</v>
      </c>
    </row>
    <row spans="1:9" r="81">
      <c t="s" s="4" r="A81">
        <v>1330</v>
      </c>
      <c t="s" s="4" r="D81">
        <v>1346</v>
      </c>
    </row>
    <row spans="1:9" r="82">
      <c t="s" s="4" r="A82">
        <v>1332</v>
      </c>
      <c t="n" s="8" r="D82">
        <v>19433000</v>
      </c>
    </row>
    <row spans="1:9" r="83">
      <c t="s" s="4" r="A83">
        <v>1347</v>
      </c>
    </row>
    <row spans="1:9" r="84">
      <c t="s" s="3" r="A84">
        <v>1318</v>
      </c>
    </row>
    <row spans="1:9" r="85">
      <c t="s" s="4" r="A85">
        <v>728</v>
      </c>
      <c t="n" s="6" r="D85">
        <v>16644000</v>
      </c>
      <c t="n" s="6" r="H85">
        <v>31060000</v>
      </c>
    </row>
    <row spans="1:9" r="86">
      <c t="s" s="4" r="A86">
        <v>760</v>
      </c>
      <c t="n" s="8" r="D86">
        <v>16162000</v>
      </c>
      <c t="n" s="6" r="H86">
        <v>27069000</v>
      </c>
    </row>
    <row spans="1:9" r="87">
      <c t="s" s="4" r="A87">
        <v>1319</v>
      </c>
      <c t="s" s="4" r="D87">
        <v>1320</v>
      </c>
    </row>
    <row spans="1:9" r="88">
      <c t="s" s="4" r="A88">
        <v>1321</v>
      </c>
      <c t="s" s="4" r="D88">
        <v>1100</v>
      </c>
    </row>
    <row spans="1:9" r="89">
      <c t="s" s="4" r="A89">
        <v>1325</v>
      </c>
      <c t="s" s="4" r="D89">
        <v>1348</v>
      </c>
    </row>
    <row spans="1:9" r="90">
      <c t="s" s="4" r="A90">
        <v>763</v>
      </c>
      <c t="s" s="4" r="D90">
        <v>1349</v>
      </c>
    </row>
    <row spans="1:9" r="91">
      <c t="s" s="4" r="A91">
        <v>1326</v>
      </c>
      <c t="n" s="8" r="D91">
        <v>16644000</v>
      </c>
    </row>
    <row spans="1:9" r="92">
      <c t="s" s="4" r="A92">
        <v>1327</v>
      </c>
      <c t="n" s="6" r="D92">
        <v>19433000</v>
      </c>
    </row>
    <row spans="1:9" r="93">
      <c t="s" s="4" r="A93">
        <v>1328</v>
      </c>
      <c t="n" s="6" r="D93">
        <v>19433000</v>
      </c>
    </row>
    <row spans="1:9" r="94">
      <c t="s" s="4" r="A94">
        <v>1329</v>
      </c>
      <c t="n" s="8" r="D94">
        <v>19433000</v>
      </c>
    </row>
    <row spans="1:9" r="95">
      <c t="s" s="4" r="A95">
        <v>1330</v>
      </c>
      <c t="s" s="4" r="D95">
        <v>1346</v>
      </c>
    </row>
    <row spans="1:9" r="96">
      <c t="s" s="4" r="A96">
        <v>1332</v>
      </c>
      <c t="n" s="8" r="D96">
        <v>19433000</v>
      </c>
    </row>
    <row spans="1:9" r="97">
      <c t="s" s="4" r="A97">
        <v>1350</v>
      </c>
    </row>
    <row spans="1:9" r="98">
      <c t="s" s="3" r="A98">
        <v>1318</v>
      </c>
    </row>
    <row spans="1:9" r="99">
      <c t="s" s="4" r="A99">
        <v>728</v>
      </c>
      <c t="n" s="8" r="B99">
        <v>20000000</v>
      </c>
      <c t="n" s="6" r="D99">
        <v>0</v>
      </c>
      <c t="n" s="6" r="H99">
        <v>55894000</v>
      </c>
    </row>
    <row spans="1:9" r="100">
      <c t="s" s="4" r="A100">
        <v>760</v>
      </c>
      <c t="n" s="8" r="D100">
        <v>0</v>
      </c>
      <c t="n" s="6" r="H100">
        <v>55894000</v>
      </c>
    </row>
    <row spans="1:9" r="101">
      <c t="s" s="4" r="A101">
        <v>1323</v>
      </c>
      <c t="s" s="4" r="D101">
        <v>804</v>
      </c>
    </row>
    <row spans="1:9" r="102">
      <c t="s" s="4" r="A102">
        <v>1319</v>
      </c>
      <c t="s" s="4" r="B102">
        <v>1334</v>
      </c>
      <c t="s" s="4" r="D102">
        <v>1320</v>
      </c>
    </row>
    <row spans="1:9" r="103">
      <c t="s" s="4" r="A103">
        <v>1321</v>
      </c>
      <c t="s" s="4" r="B103">
        <v>1351</v>
      </c>
      <c t="s" s="4" r="D103">
        <v>1351</v>
      </c>
    </row>
    <row spans="1:9" r="104">
      <c t="s" s="4" r="A104">
        <v>1325</v>
      </c>
      <c t="s" s="4" r="D104">
        <v>804</v>
      </c>
    </row>
    <row spans="1:9" r="105">
      <c t="s" s="4" r="A105">
        <v>763</v>
      </c>
      <c t="s" s="4" r="D105">
        <v>805</v>
      </c>
    </row>
    <row spans="1:9" r="106">
      <c t="s" s="4" r="A106">
        <v>1326</v>
      </c>
      <c t="n" s="8" r="D106">
        <v>0</v>
      </c>
    </row>
    <row spans="1:9" r="107">
      <c t="s" s="4" r="A107">
        <v>1352</v>
      </c>
    </row>
    <row spans="1:9" r="108">
      <c t="s" s="3" r="A108">
        <v>1318</v>
      </c>
    </row>
    <row spans="1:9" r="109">
      <c t="s" s="4" r="A109">
        <v>728</v>
      </c>
      <c t="n" s="6" r="D109">
        <v>348625000</v>
      </c>
      <c t="n" s="6" r="H109">
        <v>385282000</v>
      </c>
      <c t="n" s="8" r="I109">
        <v>391900000</v>
      </c>
    </row>
    <row spans="1:9" r="110">
      <c t="s" s="4" r="A110">
        <v>760</v>
      </c>
      <c t="n" s="8" r="D110">
        <v>348625000</v>
      </c>
      <c t="n" s="6" r="H110">
        <v>385282000</v>
      </c>
    </row>
    <row spans="1:9" r="111">
      <c t="s" s="4" r="A111">
        <v>1323</v>
      </c>
      <c t="s" s="4" r="D111">
        <v>1353</v>
      </c>
    </row>
    <row spans="1:9" r="112">
      <c t="s" s="4" r="A112">
        <v>1325</v>
      </c>
      <c t="s" s="4" r="D112">
        <v>1353</v>
      </c>
    </row>
    <row spans="1:9" r="113">
      <c t="s" s="4" r="A113">
        <v>763</v>
      </c>
      <c t="s" s="4" r="D113">
        <v>1354</v>
      </c>
    </row>
    <row spans="1:9" r="114">
      <c t="s" s="4" r="A114">
        <v>1326</v>
      </c>
      <c t="n" s="8" r="D114">
        <v>0</v>
      </c>
    </row>
    <row spans="1:9" r="115">
      <c t="s" s="4" r="A115">
        <v>1327</v>
      </c>
      <c t="n" s="6" r="D115">
        <v>350280000</v>
      </c>
    </row>
    <row spans="1:9" r="116">
      <c t="s" s="4" r="A116">
        <v>1328</v>
      </c>
      <c t="n" s="6" r="D116">
        <v>365265000</v>
      </c>
    </row>
    <row spans="1:9" r="117">
      <c t="s" s="4" r="A117">
        <v>1329</v>
      </c>
      <c t="n" s="8" r="D117">
        <v>365265000</v>
      </c>
    </row>
    <row spans="1:9" r="118">
      <c t="s" s="4" r="A118">
        <v>1330</v>
      </c>
      <c t="s" s="4" r="D118">
        <v>798</v>
      </c>
    </row>
    <row spans="1:9" r="119">
      <c t="s" s="4" r="A119">
        <v>1332</v>
      </c>
      <c t="n" s="8" r="D119">
        <v>0</v>
      </c>
    </row>
    <row spans="1:9" r="120">
      <c t="s" s="4" r="A120">
        <v>1355</v>
      </c>
    </row>
    <row spans="1:9" r="121">
      <c t="s" s="3" r="A121">
        <v>1318</v>
      </c>
    </row>
    <row spans="1:9" r="122">
      <c t="s" s="4" r="A122">
        <v>728</v>
      </c>
      <c t="n" s="6" r="D122">
        <v>70000000</v>
      </c>
      <c t="n" s="6" r="H122">
        <v>0</v>
      </c>
    </row>
    <row spans="1:9" r="123">
      <c t="s" s="4" r="A123">
        <v>760</v>
      </c>
      <c t="n" s="8" r="D123">
        <v>69833000</v>
      </c>
      <c t="n" s="6" r="H123">
        <v>0</v>
      </c>
    </row>
    <row spans="1:9" r="124">
      <c t="s" s="4" r="A124">
        <v>1319</v>
      </c>
      <c t="s" s="4" r="D124">
        <v>1320</v>
      </c>
    </row>
    <row spans="1:9" r="125">
      <c t="s" s="4" r="A125">
        <v>1321</v>
      </c>
      <c t="s" s="4" r="D125">
        <v>822</v>
      </c>
    </row>
    <row spans="1:9" r="126">
      <c t="s" s="4" r="A126">
        <v>1325</v>
      </c>
      <c t="s" s="4" r="D126">
        <v>1356</v>
      </c>
    </row>
    <row spans="1:9" r="127">
      <c t="s" s="4" r="A127">
        <v>763</v>
      </c>
      <c t="s" s="4" r="D127">
        <v>1342</v>
      </c>
    </row>
    <row spans="1:9" r="128">
      <c t="s" s="4" r="A128">
        <v>1326</v>
      </c>
      <c t="n" s="8" r="D128">
        <v>70000000</v>
      </c>
    </row>
    <row spans="1:9" r="129">
      <c t="s" s="4" r="A129">
        <v>1332</v>
      </c>
      <c t="n" s="6" r="D129">
        <v>0</v>
      </c>
    </row>
    <row spans="1:9" r="130">
      <c t="s" s="4" r="A130">
        <v>1357</v>
      </c>
    </row>
    <row spans="1:9" r="131">
      <c t="s" s="3" r="A131">
        <v>1318</v>
      </c>
    </row>
    <row spans="1:9" r="132">
      <c t="s" s="4" r="A132">
        <v>728</v>
      </c>
      <c t="n" s="6" r="D132">
        <v>418625000</v>
      </c>
      <c t="n" s="6" r="H132">
        <v>441176000</v>
      </c>
    </row>
    <row spans="1:9" r="133">
      <c t="s" s="4" r="A133">
        <v>760</v>
      </c>
      <c t="n" s="8" r="D133">
        <v>418458000</v>
      </c>
      <c t="n" s="6" r="H133">
        <v>441176000</v>
      </c>
    </row>
    <row spans="1:9" r="134">
      <c t="s" s="4" r="A134">
        <v>1325</v>
      </c>
      <c t="s" s="4" r="D134">
        <v>1358</v>
      </c>
    </row>
    <row spans="1:9" r="135">
      <c t="s" s="4" r="A135">
        <v>763</v>
      </c>
      <c t="s" s="4" r="D135">
        <v>1359</v>
      </c>
    </row>
    <row spans="1:9" r="136">
      <c t="s" s="4" r="A136">
        <v>1326</v>
      </c>
      <c t="n" s="8" r="D136">
        <v>70000000</v>
      </c>
    </row>
    <row spans="1:9" r="137">
      <c t="s" s="4" r="A137">
        <v>1327</v>
      </c>
      <c t="n" s="6" r="D137">
        <v>350280000</v>
      </c>
    </row>
    <row spans="1:9" r="138">
      <c t="s" s="4" r="A138">
        <v>1328</v>
      </c>
      <c t="n" s="6" r="D138">
        <v>365265000</v>
      </c>
    </row>
    <row spans="1:9" r="139">
      <c t="s" s="4" r="A139">
        <v>1329</v>
      </c>
      <c t="n" s="8" r="D139">
        <v>365265000</v>
      </c>
    </row>
    <row spans="1:9" r="140">
      <c t="s" s="4" r="A140">
        <v>1330</v>
      </c>
      <c t="s" s="4" r="D140">
        <v>798</v>
      </c>
    </row>
    <row spans="1:9" r="141">
      <c t="s" s="4" r="A141">
        <v>1332</v>
      </c>
      <c t="n" s="8" r="D141">
        <v>0</v>
      </c>
    </row>
    <row spans="1:9" r="142">
      <c t="s" s="4" r="A142">
        <v>1360</v>
      </c>
    </row>
    <row spans="1:9" r="143">
      <c t="s" s="3" r="A143">
        <v>1318</v>
      </c>
    </row>
    <row spans="1:9" r="144">
      <c t="s" s="4" r="A144">
        <v>728</v>
      </c>
      <c t="n" s="6" r="D144">
        <v>0</v>
      </c>
      <c t="n" s="8" r="F144">
        <v>51400000</v>
      </c>
      <c t="n" s="6" r="H144">
        <v>49923000</v>
      </c>
    </row>
    <row spans="1:9" r="145">
      <c t="s" s="4" r="A145">
        <v>760</v>
      </c>
      <c t="n" s="8" r="D145">
        <v>0</v>
      </c>
      <c t="n" s="6" r="H145">
        <v>49800000</v>
      </c>
    </row>
    <row spans="1:9" r="146">
      <c t="s" s="4" r="A146">
        <v>1319</v>
      </c>
      <c t="s" s="4" r="D146">
        <v>1361</v>
      </c>
    </row>
    <row spans="1:9" r="147">
      <c t="s" s="4" r="A147">
        <v>1321</v>
      </c>
      <c t="s" s="4" r="D147">
        <v>938</v>
      </c>
    </row>
    <row spans="1:9" r="148">
      <c t="s" s="4" r="A148">
        <v>1325</v>
      </c>
      <c t="s" s="4" r="D148">
        <v>804</v>
      </c>
    </row>
    <row spans="1:9" r="149">
      <c t="s" s="4" r="A149">
        <v>763</v>
      </c>
      <c t="s" s="4" r="D149">
        <v>805</v>
      </c>
    </row>
    <row spans="1:9" r="150">
      <c t="s" s="4" r="A150">
        <v>1326</v>
      </c>
      <c t="n" s="8" r="D150">
        <v>0</v>
      </c>
    </row>
    <row spans="1:9" r="151">
      <c t="s" s="4" r="A151">
        <v>1362</v>
      </c>
    </row>
    <row spans="1:9" r="152">
      <c t="s" s="3" r="A152">
        <v>1318</v>
      </c>
    </row>
    <row spans="1:9" r="153">
      <c t="s" s="4" r="A153">
        <v>728</v>
      </c>
      <c t="n" s="6" r="D153">
        <v>0</v>
      </c>
      <c t="n" s="8" r="F153">
        <v>105600000</v>
      </c>
      <c t="n" s="6" r="H153">
        <v>105575000</v>
      </c>
    </row>
    <row spans="1:9" r="154">
      <c t="s" s="4" r="A154">
        <v>760</v>
      </c>
      <c t="n" s="8" r="D154">
        <v>0</v>
      </c>
      <c t="n" s="6" r="H154">
        <v>105315000</v>
      </c>
    </row>
    <row spans="1:9" r="155">
      <c t="s" s="4" r="A155">
        <v>1323</v>
      </c>
      <c t="s" s="4" r="D155">
        <v>804</v>
      </c>
    </row>
    <row spans="1:9" r="156">
      <c t="s" s="4" r="A156">
        <v>1325</v>
      </c>
      <c t="s" s="4" r="D156">
        <v>804</v>
      </c>
    </row>
    <row spans="1:9" r="157">
      <c t="s" s="4" r="A157">
        <v>763</v>
      </c>
      <c t="s" s="4" r="D157">
        <v>805</v>
      </c>
    </row>
    <row spans="1:9" r="158">
      <c t="s" s="4" r="A158">
        <v>1363</v>
      </c>
    </row>
    <row spans="1:9" r="159">
      <c t="s" s="3" r="A159">
        <v>1318</v>
      </c>
    </row>
    <row spans="1:9" r="160">
      <c t="s" s="4" r="A160">
        <v>728</v>
      </c>
      <c t="n" s="8" r="D160">
        <v>200000</v>
      </c>
      <c t="n" s="6" r="H160">
        <v>200000</v>
      </c>
    </row>
    <row spans="1:9" r="161">
      <c t="s" s="4" r="A161">
        <v>760</v>
      </c>
      <c t="n" s="8" r="D161">
        <v>200000</v>
      </c>
      <c t="n" s="6" r="H161">
        <v>200000</v>
      </c>
    </row>
    <row spans="1:9" r="162">
      <c t="s" s="4" r="A162">
        <v>1323</v>
      </c>
      <c t="s" s="4" r="D162">
        <v>1364</v>
      </c>
    </row>
    <row spans="1:9" r="163">
      <c t="s" s="4" r="A163">
        <v>1325</v>
      </c>
      <c t="s" s="4" r="D163">
        <v>1364</v>
      </c>
    </row>
    <row spans="1:9" r="164">
      <c t="s" s="4" r="A164">
        <v>763</v>
      </c>
      <c t="s" s="4" r="D164">
        <v>1365</v>
      </c>
    </row>
    <row spans="1:9" r="165">
      <c t="s" s="4" r="A165">
        <v>1326</v>
      </c>
      <c t="n" s="8" r="D165">
        <v>200000</v>
      </c>
    </row>
    <row spans="1:9" r="166">
      <c t="s" s="4" r="A166">
        <v>1366</v>
      </c>
    </row>
    <row spans="1:9" r="167">
      <c t="s" s="3" r="A167">
        <v>1318</v>
      </c>
    </row>
    <row spans="1:9" r="168">
      <c t="s" s="4" r="A168">
        <v>728</v>
      </c>
      <c t="n" s="6" r="D168">
        <v>11058000</v>
      </c>
      <c t="n" s="6" r="H168">
        <v>6159000</v>
      </c>
    </row>
    <row spans="1:9" r="169">
      <c t="s" s="4" r="A169">
        <v>760</v>
      </c>
      <c t="n" s="8" r="D169">
        <v>11058000</v>
      </c>
      <c t="n" s="6" r="H169">
        <v>6159000</v>
      </c>
    </row>
    <row spans="1:9" r="170">
      <c t="s" s="4" r="A170">
        <v>1325</v>
      </c>
      <c t="s" s="4" r="D170">
        <v>1367</v>
      </c>
    </row>
    <row spans="1:9" r="171">
      <c t="s" s="4" r="A171">
        <v>763</v>
      </c>
      <c t="s" s="4" r="D171">
        <v>1368</v>
      </c>
    </row>
    <row spans="1:9" r="172">
      <c t="s" s="4" r="A172">
        <v>1326</v>
      </c>
      <c t="n" s="8" r="D172">
        <v>0</v>
      </c>
    </row>
    <row spans="1:9" r="173">
      <c t="s" s="4" r="A173">
        <v>1369</v>
      </c>
    </row>
    <row spans="1:9" r="174">
      <c t="s" s="3" r="A174">
        <v>1318</v>
      </c>
    </row>
    <row spans="1:9" r="175">
      <c t="s" s="4" r="A175">
        <v>1323</v>
      </c>
      <c t="s" s="4" r="D175">
        <v>1370</v>
      </c>
    </row>
    <row spans="1:9" r="176">
      <c t="s" s="4" r="A176">
        <v>1371</v>
      </c>
    </row>
    <row spans="1:9" r="177">
      <c t="s" s="3" r="A177">
        <v>1318</v>
      </c>
    </row>
    <row spans="1:9" r="178">
      <c t="s" s="4" r="A178">
        <v>1323</v>
      </c>
      <c t="s" s="4" r="D178">
        <v>1372</v>
      </c>
    </row>
    <row spans="1:9" r="179">
      <c t="s" s="4" r="A179">
        <v>1373</v>
      </c>
    </row>
    <row spans="1:9" r="180">
      <c t="s" s="3" r="A180">
        <v>1318</v>
      </c>
    </row>
    <row spans="1:9" r="181">
      <c t="s" s="4" r="A181">
        <v>728</v>
      </c>
      <c t="n" s="8" r="D181">
        <v>11258000</v>
      </c>
      <c t="n" s="6" r="H181">
        <v>161857000</v>
      </c>
    </row>
    <row spans="1:9" r="182">
      <c t="s" s="4" r="A182">
        <v>760</v>
      </c>
      <c t="n" s="8" r="D182">
        <v>11258000</v>
      </c>
      <c t="n" s="6" r="H182">
        <v>161474000</v>
      </c>
    </row>
    <row spans="1:9" r="183">
      <c t="s" s="4" r="A183">
        <v>1325</v>
      </c>
      <c t="s" s="4" r="D183">
        <v>1344</v>
      </c>
    </row>
    <row spans="1:9" r="184">
      <c t="s" s="4" r="A184">
        <v>763</v>
      </c>
      <c t="s" s="4" r="D184">
        <v>1374</v>
      </c>
    </row>
    <row spans="1:9" r="185">
      <c t="s" s="4" r="A185">
        <v>1326</v>
      </c>
      <c t="n" s="8" r="D185">
        <v>200000</v>
      </c>
    </row>
    <row spans="1:9" r="186">
      <c t="s" s="4" r="A186">
        <v>1375</v>
      </c>
    </row>
    <row spans="1:9" r="187">
      <c t="s" s="3" r="A187">
        <v>1318</v>
      </c>
    </row>
    <row spans="1:9" r="188">
      <c t="s" s="4" r="A188">
        <v>728</v>
      </c>
      <c t="n" s="6" r="D188">
        <v>51004000</v>
      </c>
      <c t="n" s="6" r="H188">
        <v>51004000</v>
      </c>
    </row>
    <row spans="1:9" r="189">
      <c t="s" s="4" r="A189">
        <v>760</v>
      </c>
      <c t="n" s="8" r="D189">
        <v>51225000</v>
      </c>
      <c t="n" s="6" r="H189">
        <v>51231000</v>
      </c>
    </row>
    <row spans="1:9" r="190">
      <c t="s" s="4" r="A190">
        <v>1323</v>
      </c>
      <c t="s" s="4" r="D190">
        <v>1376</v>
      </c>
    </row>
    <row spans="1:9" r="191">
      <c t="s" s="4" r="A191">
        <v>1325</v>
      </c>
      <c t="s" s="4" r="D191">
        <v>1377</v>
      </c>
    </row>
    <row spans="1:9" r="192">
      <c t="s" s="4" r="A192">
        <v>763</v>
      </c>
      <c t="s" s="4" r="D192">
        <v>1378</v>
      </c>
    </row>
    <row spans="1:9" r="193">
      <c t="s" s="4" r="A193">
        <v>1326</v>
      </c>
      <c t="n" s="8" r="D193">
        <v>0</v>
      </c>
    </row>
    <row spans="1:9" r="194">
      <c t="s" s="4" r="A194">
        <v>1379</v>
      </c>
    </row>
    <row spans="1:9" r="195">
      <c t="s" s="3" r="A195">
        <v>1318</v>
      </c>
    </row>
    <row spans="1:9" r="196">
      <c t="s" s="4" r="A196">
        <v>728</v>
      </c>
      <c t="n" s="6" r="D196">
        <v>51004000</v>
      </c>
      <c t="n" s="6" r="H196">
        <v>51004000</v>
      </c>
    </row>
    <row spans="1:9" r="197">
      <c t="s" s="4" r="A197">
        <v>760</v>
      </c>
      <c t="n" s="8" r="D197">
        <v>51225000</v>
      </c>
      <c t="n" s="6" r="H197">
        <v>51231000</v>
      </c>
    </row>
    <row spans="1:9" r="198">
      <c t="s" s="4" r="A198">
        <v>1325</v>
      </c>
      <c t="s" s="4" r="D198">
        <v>1377</v>
      </c>
    </row>
    <row spans="1:9" r="199">
      <c t="s" s="4" r="A199">
        <v>763</v>
      </c>
      <c t="s" s="4" r="D199">
        <v>1378</v>
      </c>
    </row>
    <row spans="1:9" r="200">
      <c t="s" s="4" r="A200">
        <v>1326</v>
      </c>
      <c t="n" s="8" r="D200">
        <v>0</v>
      </c>
    </row>
    <row spans="1:9" r="201">
      <c t="s" s="4" r="A201">
        <v>1380</v>
      </c>
    </row>
    <row spans="1:9" r="202">
      <c t="s" s="3" r="A202">
        <v>1318</v>
      </c>
    </row>
    <row spans="1:9" r="203">
      <c t="s" s="4" r="A203">
        <v>728</v>
      </c>
      <c t="n" s="6" r="D203">
        <v>590464000</v>
      </c>
      <c t="n" s="6" r="H203">
        <v>911950000</v>
      </c>
    </row>
    <row spans="1:9" r="204">
      <c t="s" s="4" r="A204">
        <v>760</v>
      </c>
      <c t="n" s="8" r="D204">
        <v>590036000</v>
      </c>
      <c t="n" s="6" r="H204">
        <v>908623000</v>
      </c>
    </row>
    <row spans="1:9" r="205">
      <c t="s" s="4" r="A205">
        <v>1325</v>
      </c>
      <c t="s" s="4" r="D205">
        <v>1381</v>
      </c>
    </row>
    <row spans="1:9" r="206">
      <c t="s" s="4" r="A206">
        <v>763</v>
      </c>
      <c t="s" s="4" r="D206">
        <v>786</v>
      </c>
    </row>
    <row spans="1:9" r="207">
      <c t="s" s="4" r="A207">
        <v>1326</v>
      </c>
      <c t="n" s="8" r="D207">
        <v>176027000</v>
      </c>
    </row>
    <row spans="1:9" r="208">
      <c t="s" s="4" r="A208">
        <v>1327</v>
      </c>
      <c t="n" s="6" r="D208">
        <v>439551000</v>
      </c>
    </row>
    <row spans="1:9" r="209">
      <c t="s" s="4" r="A209">
        <v>1328</v>
      </c>
      <c t="n" s="6" r="D209">
        <v>409822000</v>
      </c>
    </row>
    <row spans="1:9" r="210">
      <c t="s" s="4" r="A210">
        <v>1329</v>
      </c>
      <c t="n" s="8" r="D210">
        <v>431090000</v>
      </c>
    </row>
    <row spans="1:9" r="211">
      <c t="s" s="4" r="A211">
        <v>1330</v>
      </c>
      <c t="s" s="4" r="D211">
        <v>1382</v>
      </c>
    </row>
    <row spans="1:9" r="212">
      <c t="s" s="4" r="A212">
        <v>1332</v>
      </c>
      <c t="n" s="8" r="D212">
        <v>31910000</v>
      </c>
    </row>
    <row spans="1:9" r="213">
      <c t="s" s="4" r="A213">
        <v>1383</v>
      </c>
    </row>
    <row spans="1:9" r="214">
      <c t="s" s="3" r="A214">
        <v>1318</v>
      </c>
    </row>
    <row spans="1:9" r="215">
      <c t="s" s="4" r="A215">
        <v>728</v>
      </c>
      <c t="n" s="6" r="D215">
        <v>380806000</v>
      </c>
      <c t="n" s="6" r="H215">
        <v>406217000</v>
      </c>
    </row>
    <row spans="1:9" r="216">
      <c t="s" s="4" r="A216">
        <v>760</v>
      </c>
      <c t="n" s="8" r="D216">
        <v>380806000</v>
      </c>
      <c t="n" s="8" r="H216">
        <v>406217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spans="1:2" r="1">
      <c t="s" s="1" r="A1">
        <v>1384</v>
      </c>
      <c t="s" s="2" r="B1">
        <v>844</v>
      </c>
    </row>
    <row spans="1:2" r="2">
      <c t="s" s="3" r="A2">
        <v>1385</v>
      </c>
    </row>
    <row spans="1:2" r="3">
      <c t="n" s="6" r="A3">
        <v>2016</v>
      </c>
      <c t="n" s="8" r="B3">
        <v>2848</v>
      </c>
    </row>
    <row spans="1:2" r="4">
      <c t="n" s="6" r="A4">
        <v>2017</v>
      </c>
      <c t="n" s="6" r="B4">
        <v>2844</v>
      </c>
    </row>
    <row spans="1:2" r="5">
      <c t="n" s="6" r="A5">
        <v>2018</v>
      </c>
      <c t="n" s="6" r="B5">
        <v>2837</v>
      </c>
    </row>
    <row spans="1:2" r="6">
      <c t="n" s="6" r="A6">
        <v>2019</v>
      </c>
      <c t="n" s="6" r="B6">
        <v>2720</v>
      </c>
    </row>
    <row spans="1:2" r="7">
      <c t="n" s="6" r="A7">
        <v>2020</v>
      </c>
      <c t="n" s="6" r="B7">
        <v>1425</v>
      </c>
    </row>
    <row spans="1:2" r="8">
      <c t="s" s="4" r="A8">
        <v>973</v>
      </c>
      <c t="n" s="6" r="B8">
        <v>128</v>
      </c>
    </row>
    <row spans="1:2" r="9">
      <c t="s" s="4" r="A9">
        <v>1386</v>
      </c>
      <c t="n" s="6" r="B9">
        <v>12802</v>
      </c>
    </row>
    <row spans="1:2" r="10">
      <c t="s" s="4" r="A10">
        <v>1387</v>
      </c>
      <c t="n" s="6" r="B10">
        <v>1744</v>
      </c>
    </row>
    <row spans="1:2" r="11">
      <c t="s" s="4" r="A11">
        <v>1388</v>
      </c>
      <c t="n" s="8" r="B11">
        <v>1105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21"/>
  </cols>
  <sheetData>
    <row spans="1:2" r="1">
      <c t="s" s="1" r="A1">
        <v>1389</v>
      </c>
      <c t="s" s="2" r="B1">
        <v>844</v>
      </c>
    </row>
    <row spans="1:2" r="2">
      <c t="s" s="3" r="A2">
        <v>1390</v>
      </c>
    </row>
    <row spans="1:2" r="3">
      <c t="n" s="6" r="A3">
        <v>2016</v>
      </c>
      <c t="n" s="8" r="B3">
        <v>432483</v>
      </c>
    </row>
    <row spans="1:2" r="4">
      <c t="n" s="6" r="A4">
        <v>2017</v>
      </c>
      <c t="n" s="6" r="B4">
        <v>2339</v>
      </c>
    </row>
    <row spans="1:2" r="5">
      <c t="n" s="6" r="A5">
        <v>2018</v>
      </c>
      <c t="n" s="6" r="B5">
        <v>2488</v>
      </c>
    </row>
    <row spans="1:2" r="6">
      <c t="n" s="6" r="A6">
        <v>2019</v>
      </c>
      <c t="n" s="6" r="B6">
        <v>2534</v>
      </c>
    </row>
    <row spans="1:2" r="7">
      <c t="n" s="6" r="A7">
        <v>2020</v>
      </c>
      <c t="n" s="6" r="B7">
        <v>1372</v>
      </c>
    </row>
    <row spans="1:2" r="8">
      <c t="s" s="4" r="A8">
        <v>973</v>
      </c>
      <c t="n" s="6" r="B8">
        <v>530054</v>
      </c>
    </row>
    <row spans="1:2" r="9">
      <c t="s" s="4" r="A9">
        <v>146</v>
      </c>
      <c t="n" s="6" r="B9">
        <v>971270</v>
      </c>
    </row>
    <row spans="1:2" r="10">
      <c t="s" s="4" r="A10">
        <v>1391</v>
      </c>
      <c t="n" s="6" r="B10">
        <v>400</v>
      </c>
    </row>
    <row spans="1:2" r="11">
      <c t="s" s="4" r="A11">
        <v>1392</v>
      </c>
    </row>
    <row spans="1:2" r="12">
      <c t="s" s="3" r="A12">
        <v>1390</v>
      </c>
    </row>
    <row spans="1:2" r="13">
      <c t="n" s="6" r="A13">
        <v>2016</v>
      </c>
      <c t="n" s="6" r="B13">
        <v>13858</v>
      </c>
    </row>
    <row spans="1:2" r="14">
      <c t="n" s="6" r="A14">
        <v>2017</v>
      </c>
      <c t="n" s="6" r="B14">
        <v>2339</v>
      </c>
    </row>
    <row spans="1:2" r="15">
      <c t="n" s="6" r="A15">
        <v>2018</v>
      </c>
      <c t="n" s="6" r="B15">
        <v>2488</v>
      </c>
    </row>
    <row spans="1:2" r="16">
      <c t="n" s="6" r="A16">
        <v>2019</v>
      </c>
      <c t="n" s="6" r="B16">
        <v>2534</v>
      </c>
    </row>
    <row spans="1:2" r="17">
      <c t="n" s="6" r="A17">
        <v>2020</v>
      </c>
      <c t="n" s="6" r="B17">
        <v>1372</v>
      </c>
    </row>
    <row spans="1:2" r="18">
      <c t="s" s="4" r="A18">
        <v>973</v>
      </c>
      <c t="n" s="6" r="B18">
        <v>479050</v>
      </c>
    </row>
    <row spans="1:2" r="19">
      <c t="s" s="4" r="A19">
        <v>146</v>
      </c>
      <c t="n" s="6" r="B19">
        <v>501641</v>
      </c>
    </row>
    <row spans="1:2" r="20">
      <c t="s" s="4" r="A20">
        <v>1393</v>
      </c>
    </row>
    <row spans="1:2" r="21">
      <c t="s" s="3" r="A21">
        <v>1390</v>
      </c>
    </row>
    <row spans="1:2" r="22">
      <c t="n" s="6" r="A22">
        <v>2016</v>
      </c>
      <c t="n" s="6" r="B22">
        <v>418625</v>
      </c>
    </row>
    <row spans="1:2" r="23">
      <c t="n" s="6" r="A23">
        <v>2017</v>
      </c>
      <c t="n" s="6" r="B23">
        <v>0</v>
      </c>
    </row>
    <row spans="1:2" r="24">
      <c t="n" s="6" r="A24">
        <v>2018</v>
      </c>
      <c t="n" s="6" r="B24">
        <v>0</v>
      </c>
    </row>
    <row spans="1:2" r="25">
      <c t="n" s="6" r="A25">
        <v>2019</v>
      </c>
      <c t="n" s="6" r="B25">
        <v>0</v>
      </c>
    </row>
    <row spans="1:2" r="26">
      <c t="n" s="6" r="A26">
        <v>2020</v>
      </c>
      <c t="n" s="6" r="B26">
        <v>0</v>
      </c>
    </row>
    <row spans="1:2" r="27">
      <c t="s" s="4" r="A27">
        <v>973</v>
      </c>
      <c t="n" s="6" r="B27">
        <v>51004</v>
      </c>
    </row>
    <row spans="1:2" r="28">
      <c t="s" s="4" r="A28">
        <v>146</v>
      </c>
      <c t="n" s="8" r="B28">
        <v>46962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94</v>
      </c>
      <c t="s" s="2" r="B1">
        <v>2</v>
      </c>
      <c t="s" s="2" r="C1">
        <v>30</v>
      </c>
    </row>
    <row spans="1:3" r="2">
      <c t="s" s="3" r="A2">
        <v>1318</v>
      </c>
    </row>
    <row spans="1:3" r="3">
      <c t="s" s="4" r="A3">
        <v>641</v>
      </c>
      <c t="n" s="7" r="B3">
        <v>0.2</v>
      </c>
      <c t="n" s="7" r="C3">
        <v>0.4</v>
      </c>
    </row>
    <row spans="1:3" r="4">
      <c t="s" s="4" r="A4">
        <v>1350</v>
      </c>
    </row>
    <row spans="1:3" r="5">
      <c t="s" s="3" r="A5">
        <v>1318</v>
      </c>
    </row>
    <row spans="1:3" r="6">
      <c t="s" s="4" r="A6">
        <v>1395</v>
      </c>
      <c t="n" s="12" r="B6">
        <v>418.6</v>
      </c>
    </row>
    <row spans="1:3" r="7">
      <c t="s" s="4" r="A7">
        <v>508</v>
      </c>
    </row>
    <row spans="1:3" r="8">
      <c t="s" s="3" r="A8">
        <v>1318</v>
      </c>
    </row>
    <row spans="1:3" r="9">
      <c t="s" s="4" r="A9">
        <v>1396</v>
      </c>
      <c t="n" s="12" r="B9">
        <v>0.5</v>
      </c>
    </row>
    <row spans="1:3" r="10">
      <c t="s" s="4" r="A10">
        <v>1397</v>
      </c>
    </row>
    <row spans="1:3" r="11">
      <c t="s" s="3" r="A11">
        <v>1318</v>
      </c>
    </row>
    <row spans="1:3" r="12">
      <c t="s" s="4" r="A12">
        <v>1398</v>
      </c>
      <c t="n" s="12" r="B12">
        <v>48.6</v>
      </c>
    </row>
    <row spans="1:3" r="13">
      <c t="s" s="4" r="A13">
        <v>1399</v>
      </c>
    </row>
    <row spans="1:3" r="14">
      <c t="s" s="3" r="A14">
        <v>1318</v>
      </c>
    </row>
    <row spans="1:3" r="15">
      <c t="s" s="4" r="A15">
        <v>1398</v>
      </c>
      <c t="n" s="12" r="B15">
        <v>53.7</v>
      </c>
    </row>
    <row spans="1:3" r="16">
      <c t="s" s="4" r="A16">
        <v>1400</v>
      </c>
    </row>
    <row spans="1:3" r="17">
      <c t="s" s="3" r="A17">
        <v>1318</v>
      </c>
    </row>
    <row spans="1:3" r="18">
      <c t="s" s="4" r="A18">
        <v>1398</v>
      </c>
      <c t="n" s="12" r="B18">
        <v>246.3</v>
      </c>
    </row>
    <row spans="1:3" r="19">
      <c t="s" s="4" r="A19">
        <v>1401</v>
      </c>
    </row>
    <row spans="1:3" r="20">
      <c t="s" s="3" r="A20">
        <v>1318</v>
      </c>
    </row>
    <row spans="1:3" r="21">
      <c t="s" s="4" r="A21">
        <v>1398</v>
      </c>
      <c t="n" s="8" r="B21">
        <v>7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V15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0"/>
    <col customWidth="1" max="21" min="21" width="19"/>
    <col customWidth="1" max="22" min="22" width="21"/>
  </cols>
  <sheetData>
    <row spans="1:22" r="1">
      <c t="s" s="1" r="A1">
        <v>1402</v>
      </c>
      <c t="s" s="2" r="B1">
        <v>493</v>
      </c>
      <c t="s" s="2" r="L1">
        <v>673</v>
      </c>
      <c t="s" s="2" r="M1">
        <v>1</v>
      </c>
      <c t="s" s="2" r="R1">
        <v>1403</v>
      </c>
      <c t="n" r="S1"/>
    </row>
    <row spans="1:22" r="2">
      <c t="s" s="2" r="B2">
        <v>844</v>
      </c>
      <c t="s" s="2" r="C2">
        <v>1404</v>
      </c>
      <c t="s" s="2" r="D2">
        <v>1092</v>
      </c>
      <c t="s" s="2" r="E2">
        <v>1405</v>
      </c>
      <c t="s" s="2" r="F2">
        <v>1406</v>
      </c>
      <c t="s" s="2" r="G2">
        <v>1090</v>
      </c>
      <c t="s" s="2" r="H2">
        <v>1091</v>
      </c>
      <c t="s" s="2" r="I2">
        <v>1093</v>
      </c>
      <c t="s" s="2" r="J2">
        <v>1407</v>
      </c>
      <c t="s" s="2" r="K2">
        <v>1408</v>
      </c>
      <c t="s" s="2" r="L2">
        <v>1090</v>
      </c>
      <c t="s" s="2" r="M2">
        <v>844</v>
      </c>
      <c t="s" s="2" r="N2">
        <v>638</v>
      </c>
      <c t="s" s="2" r="O2">
        <v>639</v>
      </c>
      <c t="s" s="2" r="P2">
        <v>1409</v>
      </c>
      <c t="s" s="2" r="Q2">
        <v>1410</v>
      </c>
      <c t="s" s="2" r="R2">
        <v>1411</v>
      </c>
      <c t="s" s="2" r="S2">
        <v>844</v>
      </c>
      <c t="s" s="2" r="T2">
        <v>1412</v>
      </c>
      <c t="s" s="2" r="U2">
        <v>1413</v>
      </c>
      <c t="s" s="2" r="V2">
        <v>1414</v>
      </c>
    </row>
    <row spans="1:22" r="3">
      <c t="s" s="3" r="A3">
        <v>1318</v>
      </c>
    </row>
    <row spans="1:22" r="4">
      <c t="s" s="4" r="A4">
        <v>198</v>
      </c>
      <c t="n" s="8" r="H4">
        <v>900000</v>
      </c>
      <c t="n" s="8" r="M4">
        <v>1425480000</v>
      </c>
      <c t="n" s="8" r="N4">
        <v>798580000</v>
      </c>
      <c t="n" s="8" r="O4">
        <v>46536000</v>
      </c>
    </row>
    <row spans="1:22" r="5">
      <c t="s" s="4" r="A5">
        <v>1415</v>
      </c>
      <c t="n" s="8" r="E5">
        <v>71300000</v>
      </c>
      <c t="n" s="6" r="M5">
        <v>11500000</v>
      </c>
      <c t="n" s="6" r="O5">
        <v>35900000</v>
      </c>
      <c t="n" s="8" r="P5">
        <v>39300000</v>
      </c>
      <c t="n" s="8" r="Q5">
        <v>188900000</v>
      </c>
      <c t="n" s="8" r="R5">
        <v>787800000</v>
      </c>
    </row>
    <row spans="1:22" r="6">
      <c t="s" s="4" r="A6">
        <v>1416</v>
      </c>
      <c t="n" s="6" r="E6">
        <v>70000000</v>
      </c>
    </row>
    <row spans="1:22" r="7">
      <c t="s" s="4" r="A7">
        <v>1417</v>
      </c>
      <c t="n" s="8" r="M7">
        <v>32568000</v>
      </c>
      <c t="n" s="6" r="N7">
        <v>10542000</v>
      </c>
      <c t="n" s="6" r="O7">
        <v>-50623000</v>
      </c>
    </row>
    <row spans="1:22" r="8">
      <c t="s" s="4" r="A8">
        <v>599</v>
      </c>
      <c t="n" s="6" r="N8">
        <v>441176000</v>
      </c>
      <c t="n" s="8" r="S8">
        <v>418458000</v>
      </c>
    </row>
    <row spans="1:22" r="9">
      <c t="s" s="4" r="A9">
        <v>1319</v>
      </c>
      <c t="s" s="4" r="M9">
        <v>1320</v>
      </c>
    </row>
    <row spans="1:22" r="10">
      <c t="s" s="4" r="A10">
        <v>1321</v>
      </c>
      <c t="s" s="4" r="M10">
        <v>822</v>
      </c>
    </row>
    <row spans="1:22" r="11">
      <c t="s" s="4" r="A11">
        <v>696</v>
      </c>
      <c t="n" s="8" r="M11">
        <v>1983438000</v>
      </c>
      <c t="n" s="6" r="N11">
        <v>831042000</v>
      </c>
      <c t="n" s="6" r="O11">
        <v>1400255000</v>
      </c>
    </row>
    <row spans="1:22" r="12">
      <c t="s" s="4" r="A12">
        <v>728</v>
      </c>
      <c t="n" s="8" r="C12">
        <v>19400000</v>
      </c>
      <c t="n" s="6" r="N12">
        <v>1318167000</v>
      </c>
      <c t="n" s="6" r="S12">
        <v>971270000</v>
      </c>
    </row>
    <row spans="1:22" r="13">
      <c t="s" s="4" r="A13">
        <v>895</v>
      </c>
      <c t="n" s="6" r="M13">
        <v>1409693000</v>
      </c>
      <c t="n" s="6" r="N13">
        <v>404638000</v>
      </c>
      <c t="n" s="6" r="O13">
        <v>1411002000</v>
      </c>
    </row>
    <row spans="1:22" r="14">
      <c t="s" s="4" r="A14">
        <v>1418</v>
      </c>
      <c t="n" s="6" r="E14">
        <v>15400000</v>
      </c>
      <c t="n" s="8" r="M14">
        <v>15306000</v>
      </c>
      <c t="n" s="6" r="N14">
        <v>-3410000</v>
      </c>
      <c t="n" s="8" r="O14">
        <v>4565000</v>
      </c>
    </row>
    <row spans="1:22" r="15">
      <c t="s" s="4" r="A15">
        <v>714</v>
      </c>
      <c t="n" s="6" r="N15">
        <v>1314840000</v>
      </c>
      <c t="n" s="6" r="S15">
        <v>970842000</v>
      </c>
    </row>
    <row spans="1:22" r="16">
      <c t="s" s="4" r="A16">
        <v>887</v>
      </c>
      <c t="n" s="8" r="H16">
        <v>3900000</v>
      </c>
    </row>
    <row spans="1:22" r="17">
      <c t="s" s="4" r="A17">
        <v>1105</v>
      </c>
      <c t="s" s="4" r="H17">
        <v>889</v>
      </c>
    </row>
    <row spans="1:22" r="18">
      <c t="s" s="4" r="A18">
        <v>891</v>
      </c>
      <c t="n" s="8" r="H18">
        <v>800000</v>
      </c>
    </row>
    <row spans="1:22" r="19">
      <c t="s" s="4" r="A19">
        <v>1419</v>
      </c>
      <c t="n" s="6" r="S19">
        <v>971270000</v>
      </c>
    </row>
    <row spans="1:22" r="20">
      <c t="s" s="4" r="A20">
        <v>1420</v>
      </c>
      <c t="s" s="4" r="M20">
        <v>574</v>
      </c>
    </row>
    <row spans="1:22" r="21">
      <c t="s" s="4" r="A21">
        <v>1373</v>
      </c>
    </row>
    <row spans="1:22" r="22">
      <c t="s" s="3" r="A22">
        <v>1318</v>
      </c>
    </row>
    <row spans="1:22" r="23">
      <c t="s" s="4" r="A23">
        <v>1421</v>
      </c>
      <c t="n" s="6" r="S23">
        <v>4600000</v>
      </c>
    </row>
    <row spans="1:22" r="24">
      <c t="s" s="4" r="A24">
        <v>728</v>
      </c>
      <c t="n" s="6" r="N24">
        <v>161857000</v>
      </c>
      <c t="n" s="6" r="S24">
        <v>11258000</v>
      </c>
    </row>
    <row spans="1:22" r="25">
      <c t="s" s="4" r="A25">
        <v>714</v>
      </c>
      <c t="n" s="6" r="N25">
        <v>161474000</v>
      </c>
      <c t="n" s="6" r="S25">
        <v>11258000</v>
      </c>
    </row>
    <row spans="1:22" r="26">
      <c t="s" s="4" r="A26">
        <v>1422</v>
      </c>
    </row>
    <row spans="1:22" r="27">
      <c t="s" s="3" r="A27">
        <v>1318</v>
      </c>
    </row>
    <row spans="1:22" r="28">
      <c t="s" s="4" r="A28">
        <v>1423</v>
      </c>
      <c t="s" s="4" r="B28">
        <v>938</v>
      </c>
      <c t="s" s="4" r="M28">
        <v>938</v>
      </c>
    </row>
    <row spans="1:22" r="29">
      <c t="s" s="4" r="A29">
        <v>1419</v>
      </c>
      <c t="n" s="6" r="S29">
        <v>358400000</v>
      </c>
    </row>
    <row spans="1:22" r="30">
      <c t="s" s="4" r="A30">
        <v>1424</v>
      </c>
    </row>
    <row spans="1:22" r="31">
      <c t="s" s="3" r="A31">
        <v>1318</v>
      </c>
    </row>
    <row spans="1:22" r="32">
      <c t="s" s="4" r="A32">
        <v>1425</v>
      </c>
      <c t="s" s="4" r="K32">
        <v>864</v>
      </c>
    </row>
    <row spans="1:22" r="33">
      <c t="s" s="4" r="A33">
        <v>1426</v>
      </c>
      <c t="n" s="8" r="K33">
        <v>153400000</v>
      </c>
    </row>
    <row spans="1:22" r="34">
      <c t="s" s="4" r="A34">
        <v>1427</v>
      </c>
      <c t="s" s="4" r="K34">
        <v>1428</v>
      </c>
    </row>
    <row spans="1:22" r="35">
      <c t="s" s="4" r="A35">
        <v>198</v>
      </c>
      <c t="n" s="8" r="K35">
        <v>145200000</v>
      </c>
    </row>
    <row spans="1:22" r="36">
      <c t="s" s="4" r="A36">
        <v>1415</v>
      </c>
      <c t="n" s="6" r="K36">
        <v>71900000</v>
      </c>
    </row>
    <row spans="1:22" r="37">
      <c t="s" s="4" r="A37">
        <v>1429</v>
      </c>
      <c t="n" s="6" r="K37">
        <v>73100000</v>
      </c>
    </row>
    <row spans="1:22" r="38">
      <c t="s" s="4" r="A38">
        <v>1430</v>
      </c>
      <c t="n" s="6" r="K38">
        <v>5300000</v>
      </c>
    </row>
    <row spans="1:22" r="39">
      <c t="s" s="4" r="A39">
        <v>1431</v>
      </c>
      <c t="n" s="8" r="K39">
        <v>59500000</v>
      </c>
    </row>
    <row spans="1:22" r="40">
      <c t="s" s="4" r="A40">
        <v>1432</v>
      </c>
      <c t="s" s="4" r="K40">
        <v>1433</v>
      </c>
    </row>
    <row spans="1:22" r="41">
      <c t="s" s="4" r="A41">
        <v>1434</v>
      </c>
      <c t="n" s="8" r="K41">
        <v>8000000</v>
      </c>
    </row>
    <row spans="1:22" r="42">
      <c t="s" s="4" r="A42">
        <v>1417</v>
      </c>
      <c t="n" s="6" r="K42">
        <v>600000</v>
      </c>
    </row>
    <row spans="1:22" r="43">
      <c t="s" s="4" r="A43">
        <v>1435</v>
      </c>
      <c t="n" s="6" r="K43">
        <v>4200000</v>
      </c>
    </row>
    <row spans="1:22" r="44">
      <c t="s" s="4" r="A44">
        <v>1436</v>
      </c>
      <c t="n" s="6" r="K44">
        <v>800000</v>
      </c>
    </row>
    <row spans="1:22" r="45">
      <c t="s" s="4" r="A45">
        <v>1333</v>
      </c>
    </row>
    <row spans="1:22" r="46">
      <c t="s" s="3" r="A46">
        <v>1318</v>
      </c>
    </row>
    <row spans="1:22" r="47">
      <c t="s" s="4" r="A47">
        <v>1437</v>
      </c>
      <c t="n" s="6" r="K47">
        <v>116800000</v>
      </c>
    </row>
    <row spans="1:22" r="48">
      <c t="s" s="4" r="A48">
        <v>1438</v>
      </c>
      <c t="n" s="8" r="K48">
        <v>103100000</v>
      </c>
    </row>
    <row spans="1:22" r="49">
      <c t="s" s="4" r="A49">
        <v>1439</v>
      </c>
      <c t="s" s="4" r="K49">
        <v>1440</v>
      </c>
    </row>
    <row spans="1:22" r="50">
      <c t="s" s="4" r="A50">
        <v>599</v>
      </c>
      <c t="n" s="8" r="K50">
        <v>60000000</v>
      </c>
    </row>
    <row spans="1:22" r="51">
      <c t="s" s="4" r="A51">
        <v>1319</v>
      </c>
      <c t="s" s="4" r="K51">
        <v>1334</v>
      </c>
    </row>
    <row spans="1:22" r="52">
      <c t="s" s="4" r="A52">
        <v>1321</v>
      </c>
      <c t="s" s="4" r="K52">
        <v>1335</v>
      </c>
    </row>
    <row spans="1:22" r="53">
      <c t="s" s="4" r="A53">
        <v>696</v>
      </c>
      <c t="n" s="8" r="L53">
        <v>60300000</v>
      </c>
    </row>
    <row spans="1:22" r="54">
      <c t="s" s="4" r="A54">
        <v>897</v>
      </c>
      <c t="n" s="8" r="D54">
        <v>13300000</v>
      </c>
    </row>
    <row spans="1:22" r="55">
      <c t="s" s="4" r="A55">
        <v>728</v>
      </c>
      <c t="n" s="8" r="G55">
        <v>11500000</v>
      </c>
      <c t="n" s="6" r="L55">
        <v>11500000</v>
      </c>
      <c t="n" s="6" r="N55">
        <v>71813000</v>
      </c>
      <c t="n" s="6" r="S55">
        <v>0</v>
      </c>
    </row>
    <row spans="1:22" r="56">
      <c t="s" s="4" r="A56">
        <v>900</v>
      </c>
      <c t="s" s="4" r="G56">
        <v>1441</v>
      </c>
    </row>
    <row spans="1:22" r="57">
      <c t="s" s="4" r="A57">
        <v>1442</v>
      </c>
      <c t="n" s="8" r="G57">
        <v>11000000</v>
      </c>
    </row>
    <row spans="1:22" r="58">
      <c t="s" s="4" r="A58">
        <v>1443</v>
      </c>
      <c t="n" s="6" r="G58">
        <v>11500000</v>
      </c>
    </row>
    <row spans="1:22" r="59">
      <c t="s" s="4" r="A59">
        <v>1418</v>
      </c>
      <c t="n" s="8" r="G59">
        <v>500000</v>
      </c>
    </row>
    <row spans="1:22" r="60">
      <c t="s" s="4" r="A60">
        <v>714</v>
      </c>
      <c t="n" s="6" r="N60">
        <v>71717000</v>
      </c>
      <c t="n" s="6" r="S60">
        <v>0</v>
      </c>
    </row>
    <row spans="1:22" r="61">
      <c t="s" s="4" r="A61">
        <v>1323</v>
      </c>
      <c t="s" s="4" r="B61">
        <v>804</v>
      </c>
      <c t="s" s="4" r="M61">
        <v>804</v>
      </c>
    </row>
    <row spans="1:22" r="62">
      <c t="s" s="4" r="A62">
        <v>1343</v>
      </c>
    </row>
    <row spans="1:22" r="63">
      <c t="s" s="3" r="A63">
        <v>1318</v>
      </c>
    </row>
    <row spans="1:22" r="64">
      <c t="s" s="4" r="A64">
        <v>1321</v>
      </c>
      <c t="s" s="4" r="M64">
        <v>1100</v>
      </c>
    </row>
    <row spans="1:22" r="65">
      <c t="s" s="4" r="A65">
        <v>728</v>
      </c>
      <c t="n" s="6" r="C65">
        <v>11700000</v>
      </c>
      <c t="n" s="6" r="N65">
        <v>0</v>
      </c>
      <c t="n" s="6" r="S65">
        <v>11660000</v>
      </c>
    </row>
    <row spans="1:22" r="66">
      <c t="s" s="4" r="A66">
        <v>714</v>
      </c>
      <c t="n" s="6" r="N66">
        <v>0</v>
      </c>
      <c t="n" s="6" r="S66">
        <v>11490000</v>
      </c>
    </row>
    <row spans="1:22" r="67">
      <c t="s" s="4" r="A67">
        <v>1350</v>
      </c>
    </row>
    <row spans="1:22" r="68">
      <c t="s" s="3" r="A68">
        <v>1318</v>
      </c>
    </row>
    <row spans="1:22" r="69">
      <c t="s" s="4" r="A69">
        <v>198</v>
      </c>
      <c t="n" s="8" r="F69">
        <v>392300000</v>
      </c>
    </row>
    <row spans="1:22" r="70">
      <c t="s" s="4" r="A70">
        <v>1319</v>
      </c>
      <c t="s" s="4" r="J70">
        <v>1334</v>
      </c>
      <c t="s" s="4" r="M70">
        <v>1320</v>
      </c>
    </row>
    <row spans="1:22" r="71">
      <c t="s" s="4" r="A71">
        <v>1321</v>
      </c>
      <c t="s" s="4" r="J71">
        <v>1351</v>
      </c>
      <c t="s" s="4" r="M71">
        <v>1351</v>
      </c>
    </row>
    <row spans="1:22" r="72">
      <c t="s" s="4" r="A72">
        <v>897</v>
      </c>
      <c t="n" s="6" r="F72">
        <v>375700000</v>
      </c>
    </row>
    <row spans="1:22" r="73">
      <c t="s" s="4" r="A73">
        <v>728</v>
      </c>
      <c t="n" s="8" r="J73">
        <v>20000000</v>
      </c>
      <c t="n" s="6" r="N73">
        <v>55894000</v>
      </c>
      <c t="n" s="6" r="S73">
        <v>0</v>
      </c>
    </row>
    <row spans="1:22" r="74">
      <c t="s" s="4" r="A74">
        <v>899</v>
      </c>
      <c t="n" s="8" r="I74">
        <v>386100000</v>
      </c>
      <c t="n" s="8" r="J74">
        <v>12000000</v>
      </c>
    </row>
    <row spans="1:22" r="75">
      <c t="s" s="4" r="A75">
        <v>1444</v>
      </c>
      <c t="s" s="4" r="B75">
        <v>1445</v>
      </c>
      <c t="s" s="4" r="M75">
        <v>1445</v>
      </c>
    </row>
    <row spans="1:22" r="76">
      <c t="s" s="4" r="A76">
        <v>714</v>
      </c>
      <c t="n" s="6" r="N76">
        <v>55894000</v>
      </c>
      <c t="n" s="6" r="S76">
        <v>0</v>
      </c>
    </row>
    <row spans="1:22" r="77">
      <c t="s" s="4" r="A77">
        <v>887</v>
      </c>
      <c t="n" s="8" r="F77">
        <v>380400000</v>
      </c>
      <c t="n" s="8" r="I77">
        <v>380400000</v>
      </c>
    </row>
    <row spans="1:22" r="78">
      <c t="s" s="4" r="A78">
        <v>1105</v>
      </c>
      <c t="s" s="4" r="F78">
        <v>905</v>
      </c>
      <c t="s" s="4" r="I78">
        <v>896</v>
      </c>
    </row>
    <row spans="1:22" r="79">
      <c t="s" s="4" r="A79">
        <v>891</v>
      </c>
      <c t="n" s="8" r="F79">
        <v>-5900000</v>
      </c>
      <c t="n" s="8" r="I79">
        <v>5900000</v>
      </c>
    </row>
    <row spans="1:22" r="80">
      <c t="s" s="4" r="A80">
        <v>898</v>
      </c>
      <c t="n" s="8" r="I80">
        <v>389100000</v>
      </c>
    </row>
    <row spans="1:22" r="81">
      <c t="s" s="4" r="A81">
        <v>1323</v>
      </c>
      <c t="s" s="4" r="B81">
        <v>804</v>
      </c>
      <c t="s" s="4" r="M81">
        <v>804</v>
      </c>
    </row>
    <row spans="1:22" r="82">
      <c t="s" s="4" r="A82">
        <v>1360</v>
      </c>
    </row>
    <row spans="1:22" r="83">
      <c t="s" s="3" r="A83">
        <v>1318</v>
      </c>
    </row>
    <row spans="1:22" r="84">
      <c t="s" s="4" r="A84">
        <v>1319</v>
      </c>
      <c t="s" s="4" r="M84">
        <v>1361</v>
      </c>
    </row>
    <row spans="1:22" r="85">
      <c t="s" s="4" r="A85">
        <v>1321</v>
      </c>
      <c t="s" s="4" r="M85">
        <v>938</v>
      </c>
    </row>
    <row spans="1:22" r="86">
      <c t="s" s="4" r="A86">
        <v>728</v>
      </c>
      <c t="n" s="8" r="E86">
        <v>51400000</v>
      </c>
      <c t="n" s="6" r="N86">
        <v>49923000</v>
      </c>
      <c t="n" s="6" r="S86">
        <v>0</v>
      </c>
    </row>
    <row spans="1:22" r="87">
      <c t="s" s="4" r="A87">
        <v>900</v>
      </c>
      <c t="s" s="4" r="E87">
        <v>512</v>
      </c>
    </row>
    <row spans="1:22" r="88">
      <c t="s" s="4" r="A88">
        <v>1446</v>
      </c>
      <c t="n" s="8" r="E88">
        <v>46300000</v>
      </c>
    </row>
    <row spans="1:22" r="89">
      <c t="s" s="4" r="A89">
        <v>714</v>
      </c>
      <c t="n" s="6" r="N89">
        <v>49800000</v>
      </c>
      <c t="n" s="6" r="S89">
        <v>0</v>
      </c>
    </row>
    <row spans="1:22" r="90">
      <c t="s" s="4" r="A90">
        <v>1336</v>
      </c>
    </row>
    <row spans="1:22" r="91">
      <c t="s" s="3" r="A91">
        <v>1318</v>
      </c>
    </row>
    <row spans="1:22" r="92">
      <c t="s" s="4" r="A92">
        <v>696</v>
      </c>
      <c t="n" s="6" r="L92">
        <v>51400000</v>
      </c>
    </row>
    <row spans="1:22" r="93">
      <c t="s" s="4" r="A93">
        <v>897</v>
      </c>
      <c t="n" s="8" r="L93">
        <v>22300000</v>
      </c>
    </row>
    <row spans="1:22" r="94">
      <c t="s" s="4" r="A94">
        <v>728</v>
      </c>
      <c t="n" s="6" r="N94">
        <v>62578000</v>
      </c>
      <c t="n" s="6" r="S94">
        <v>0</v>
      </c>
    </row>
    <row spans="1:22" r="95">
      <c t="s" s="4" r="A95">
        <v>714</v>
      </c>
      <c t="n" s="6" r="N95">
        <v>63494000</v>
      </c>
      <c t="n" s="6" r="S95">
        <v>0</v>
      </c>
    </row>
    <row spans="1:22" r="96">
      <c t="s" s="4" r="A96">
        <v>1323</v>
      </c>
      <c t="s" s="4" r="B96">
        <v>804</v>
      </c>
      <c t="s" s="4" r="M96">
        <v>804</v>
      </c>
    </row>
    <row spans="1:22" r="97">
      <c t="s" s="4" r="A97">
        <v>1352</v>
      </c>
    </row>
    <row spans="1:22" r="98">
      <c t="s" s="3" r="A98">
        <v>1318</v>
      </c>
    </row>
    <row spans="1:22" r="99">
      <c t="s" s="4" r="A99">
        <v>728</v>
      </c>
      <c t="n" s="6" r="N99">
        <v>385282000</v>
      </c>
      <c t="n" s="6" r="S99">
        <v>348625000</v>
      </c>
      <c t="n" s="8" r="V99">
        <v>391900000</v>
      </c>
    </row>
    <row spans="1:22" r="100">
      <c t="s" s="4" r="A100">
        <v>714</v>
      </c>
      <c t="n" s="8" r="N100">
        <v>385282000</v>
      </c>
      <c t="n" s="6" r="S100">
        <v>348625000</v>
      </c>
    </row>
    <row spans="1:22" r="101">
      <c t="s" s="4" r="A101">
        <v>1423</v>
      </c>
      <c t="s" s="4" r="N101">
        <v>1447</v>
      </c>
    </row>
    <row spans="1:22" r="102">
      <c t="s" s="4" r="A102">
        <v>1323</v>
      </c>
      <c t="s" s="4" r="B102">
        <v>1353</v>
      </c>
      <c t="s" s="4" r="M102">
        <v>1353</v>
      </c>
    </row>
    <row spans="1:22" r="103">
      <c t="s" s="4" r="A103">
        <v>1362</v>
      </c>
    </row>
    <row spans="1:22" r="104">
      <c t="s" s="3" r="A104">
        <v>1318</v>
      </c>
    </row>
    <row spans="1:22" r="105">
      <c t="s" s="4" r="A105">
        <v>728</v>
      </c>
      <c t="n" s="6" r="E105">
        <v>105600000</v>
      </c>
      <c t="n" s="8" r="N105">
        <v>105575000</v>
      </c>
      <c t="n" s="6" r="S105">
        <v>0</v>
      </c>
    </row>
    <row spans="1:22" r="106">
      <c t="s" s="4" r="A106">
        <v>1446</v>
      </c>
      <c t="n" s="8" r="E106">
        <v>95000000</v>
      </c>
    </row>
    <row spans="1:22" r="107">
      <c t="s" s="4" r="A107">
        <v>714</v>
      </c>
      <c t="n" s="6" r="N107">
        <v>105315000</v>
      </c>
      <c t="n" s="6" r="S107">
        <v>0</v>
      </c>
    </row>
    <row spans="1:22" r="108">
      <c t="s" s="4" r="A108">
        <v>1323</v>
      </c>
      <c t="s" s="4" r="B108">
        <v>804</v>
      </c>
      <c t="s" s="4" r="M108">
        <v>804</v>
      </c>
    </row>
    <row spans="1:22" r="109">
      <c t="s" s="4" r="A109">
        <v>1363</v>
      </c>
    </row>
    <row spans="1:22" r="110">
      <c t="s" s="3" r="A110">
        <v>1318</v>
      </c>
    </row>
    <row spans="1:22" r="111">
      <c t="s" s="4" r="A111">
        <v>728</v>
      </c>
      <c t="n" s="6" r="N111">
        <v>200000</v>
      </c>
      <c t="n" s="6" r="S111">
        <v>200000</v>
      </c>
    </row>
    <row spans="1:22" r="112">
      <c t="s" s="4" r="A112">
        <v>714</v>
      </c>
      <c t="n" s="8" r="N112">
        <v>200000</v>
      </c>
      <c t="n" s="6" r="S112">
        <v>200000</v>
      </c>
    </row>
    <row spans="1:22" r="113">
      <c t="s" s="4" r="A113">
        <v>1423</v>
      </c>
      <c t="s" s="4" r="B113">
        <v>1364</v>
      </c>
      <c t="s" s="4" r="M113">
        <v>1364</v>
      </c>
    </row>
    <row spans="1:22" r="114">
      <c t="s" s="4" r="A114">
        <v>1448</v>
      </c>
      <c t="n" s="6" r="T114">
        <v>240</v>
      </c>
      <c t="n" s="6" r="U114">
        <v>240000</v>
      </c>
    </row>
    <row spans="1:22" r="115">
      <c t="s" s="4" r="A115">
        <v>1323</v>
      </c>
      <c t="s" s="4" r="B115">
        <v>1364</v>
      </c>
      <c t="s" s="4" r="M115">
        <v>1364</v>
      </c>
    </row>
    <row spans="1:22" r="116">
      <c t="s" s="4" r="A116">
        <v>906</v>
      </c>
    </row>
    <row spans="1:22" r="117">
      <c t="s" s="3" r="A117">
        <v>1318</v>
      </c>
    </row>
    <row spans="1:22" r="118">
      <c t="s" s="4" r="A118">
        <v>198</v>
      </c>
      <c t="n" s="6" r="D118">
        <v>260000000</v>
      </c>
    </row>
    <row spans="1:22" r="119">
      <c t="s" s="4" r="A119">
        <v>897</v>
      </c>
      <c t="n" s="8" r="D119">
        <v>250100000</v>
      </c>
    </row>
    <row spans="1:22" r="120">
      <c t="s" s="4" r="A120">
        <v>899</v>
      </c>
      <c t="n" s="8" r="F120">
        <v>196700000</v>
      </c>
    </row>
    <row spans="1:22" r="121">
      <c t="s" s="4" r="A121">
        <v>900</v>
      </c>
      <c t="s" s="4" r="D121">
        <v>907</v>
      </c>
      <c t="s" s="4" r="F121">
        <v>908</v>
      </c>
    </row>
    <row spans="1:22" r="122">
      <c t="s" s="4" r="A122">
        <v>895</v>
      </c>
      <c t="n" s="8" r="F122">
        <v>207700000</v>
      </c>
    </row>
    <row spans="1:22" r="123">
      <c t="s" s="4" r="A123">
        <v>891</v>
      </c>
      <c t="n" s="8" r="D123">
        <v>2500000</v>
      </c>
    </row>
    <row spans="1:22" r="124">
      <c t="s" s="4" r="A124">
        <v>898</v>
      </c>
      <c t="n" s="8" r="D124">
        <v>250400000</v>
      </c>
      <c t="n" s="6" r="F124">
        <v>201900000</v>
      </c>
    </row>
    <row spans="1:22" r="125">
      <c t="s" s="4" r="A125">
        <v>909</v>
      </c>
    </row>
    <row spans="1:22" r="126">
      <c t="s" s="3" r="A126">
        <v>1318</v>
      </c>
    </row>
    <row spans="1:22" r="127">
      <c t="s" s="4" r="A127">
        <v>897</v>
      </c>
      <c t="n" s="8" r="C127">
        <v>345900000</v>
      </c>
    </row>
    <row spans="1:22" r="128">
      <c t="s" s="4" r="A128">
        <v>899</v>
      </c>
      <c t="n" s="8" r="F128">
        <v>393800000</v>
      </c>
    </row>
    <row spans="1:22" r="129">
      <c t="s" s="4" r="A129">
        <v>900</v>
      </c>
      <c t="s" s="4" r="C129">
        <v>910</v>
      </c>
      <c t="s" s="4" r="F129">
        <v>911</v>
      </c>
    </row>
    <row spans="1:22" r="130">
      <c t="s" s="4" r="A130">
        <v>895</v>
      </c>
      <c t="n" s="8" r="C130">
        <v>364000000</v>
      </c>
      <c t="n" s="8" r="F130">
        <v>415600000</v>
      </c>
    </row>
    <row spans="1:22" r="131">
      <c t="s" s="4" r="A131">
        <v>891</v>
      </c>
      <c t="n" s="6" r="C131">
        <v>5100000</v>
      </c>
    </row>
    <row spans="1:22" r="132">
      <c t="s" s="4" r="A132">
        <v>898</v>
      </c>
      <c t="n" s="6" r="C132">
        <v>348900000</v>
      </c>
      <c t="n" s="8" r="F132">
        <v>403900000</v>
      </c>
    </row>
    <row spans="1:22" r="133">
      <c t="s" s="4" r="A133">
        <v>912</v>
      </c>
    </row>
    <row spans="1:22" r="134">
      <c t="s" s="3" r="A134">
        <v>1318</v>
      </c>
    </row>
    <row spans="1:22" r="135">
      <c t="s" s="4" r="A135">
        <v>198</v>
      </c>
      <c t="n" s="6" r="C135">
        <v>370500000</v>
      </c>
    </row>
    <row spans="1:22" r="136">
      <c t="s" s="4" r="A136">
        <v>899</v>
      </c>
      <c t="n" s="8" r="C136">
        <v>352600000</v>
      </c>
    </row>
    <row spans="1:22" r="137">
      <c t="s" s="4" r="A137">
        <v>900</v>
      </c>
      <c t="s" s="4" r="C137">
        <v>913</v>
      </c>
    </row>
    <row spans="1:22" r="138">
      <c t="s" s="4" r="A138">
        <v>898</v>
      </c>
      <c t="n" s="8" r="C138">
        <v>354800000</v>
      </c>
    </row>
    <row spans="1:22" r="139">
      <c t="s" s="4" r="A139">
        <v>914</v>
      </c>
    </row>
    <row spans="1:22" r="140">
      <c t="s" s="3" r="A140">
        <v>1318</v>
      </c>
    </row>
    <row spans="1:22" r="141">
      <c t="s" s="4" r="A141">
        <v>198</v>
      </c>
      <c t="n" s="8" r="B141">
        <v>361300000</v>
      </c>
    </row>
    <row spans="1:22" r="142">
      <c t="s" s="4" r="A142">
        <v>897</v>
      </c>
      <c t="n" s="8" r="B142">
        <v>348600000</v>
      </c>
    </row>
    <row spans="1:22" r="143">
      <c t="s" s="4" r="A143">
        <v>900</v>
      </c>
      <c t="s" s="4" r="B143">
        <v>915</v>
      </c>
    </row>
    <row spans="1:22" r="144">
      <c t="s" s="4" r="A144">
        <v>891</v>
      </c>
      <c t="n" s="8" r="B144">
        <v>-3900000</v>
      </c>
    </row>
    <row spans="1:22" r="145">
      <c t="s" s="4" r="A145">
        <v>898</v>
      </c>
      <c t="n" s="6" r="S145">
        <v>350300000</v>
      </c>
    </row>
    <row spans="1:22" r="146">
      <c t="s" s="4" r="A146">
        <v>916</v>
      </c>
    </row>
    <row spans="1:22" r="147">
      <c t="s" s="3" r="A147">
        <v>1318</v>
      </c>
    </row>
    <row spans="1:22" r="148">
      <c t="s" s="4" r="A148">
        <v>198</v>
      </c>
      <c t="n" s="6" r="B148">
        <v>105900000</v>
      </c>
    </row>
    <row spans="1:22" r="149">
      <c t="s" s="4" r="A149">
        <v>899</v>
      </c>
      <c t="n" s="8" r="B149">
        <v>102200000</v>
      </c>
    </row>
    <row spans="1:22" r="150">
      <c t="s" s="4" r="A150">
        <v>900</v>
      </c>
      <c t="s" s="4" r="B150">
        <v>915</v>
      </c>
    </row>
    <row spans="1:22" r="151">
      <c t="s" s="4" r="A151">
        <v>898</v>
      </c>
      <c t="n" s="8" r="S151">
        <v>102700000</v>
      </c>
    </row>
    <row spans="1:22" r="152">
      <c t="s" s="4" r="A152">
        <v>1449</v>
      </c>
    </row>
    <row spans="1:22" r="153">
      <c t="s" s="3" r="A153">
        <v>1318</v>
      </c>
    </row>
    <row spans="1:22" r="154">
      <c t="s" s="4" r="A154">
        <v>1420</v>
      </c>
      <c t="s" s="4" r="M154">
        <v>1450</v>
      </c>
    </row>
    <row spans="1:22" r="155">
      <c t="s" s="4" r="A155">
        <v>1451</v>
      </c>
    </row>
    <row spans="1:22" r="156">
      <c t="s" s="3" r="A156">
        <v>1318</v>
      </c>
    </row>
    <row spans="1:22" r="157">
      <c t="s" s="4" r="A157">
        <v>1420</v>
      </c>
      <c t="s" s="4" r="M157">
        <v>1452</v>
      </c>
    </row>
  </sheetData>
  <mergeCells count="4">
    <mergeCell ref="A1:A2"/>
    <mergeCell ref="B1:K1"/>
    <mergeCell ref="M1:Q1"/>
    <mergeCell ref="S1:U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53</v>
      </c>
      <c t="s" s="2" r="B1">
        <v>673</v>
      </c>
      <c t="s" s="2" r="J1">
        <v>1</v>
      </c>
    </row>
    <row spans="1:12" r="2">
      <c t="s" s="2" r="B2">
        <v>2</v>
      </c>
      <c t="s" s="2" r="C2">
        <v>674</v>
      </c>
      <c t="s" s="2" r="D2">
        <v>4</v>
      </c>
      <c t="s" s="2" r="E2">
        <v>675</v>
      </c>
      <c t="s" s="2" r="F2">
        <v>30</v>
      </c>
      <c t="s" s="2" r="G2">
        <v>676</v>
      </c>
      <c t="s" s="2" r="H2">
        <v>677</v>
      </c>
      <c t="s" s="2" r="I2">
        <v>678</v>
      </c>
      <c t="s" s="2" r="J2">
        <v>2</v>
      </c>
      <c t="s" s="2" r="K2">
        <v>30</v>
      </c>
      <c t="s" s="2" r="L2">
        <v>90</v>
      </c>
    </row>
    <row spans="1:12" r="3">
      <c t="s" s="3" r="A3">
        <v>1454</v>
      </c>
    </row>
    <row spans="1:12" r="4">
      <c t="s" s="4" r="A4">
        <v>1455</v>
      </c>
      <c t="n" s="8" r="J4">
        <v>15621</v>
      </c>
      <c t="n" s="8" r="K4">
        <v>62855</v>
      </c>
      <c t="n" s="8" r="L4">
        <v>134286</v>
      </c>
    </row>
    <row spans="1:12" r="5">
      <c t="s" s="4" r="A5">
        <v>686</v>
      </c>
      <c t="n" s="6" r="J5">
        <v>646</v>
      </c>
      <c t="n" s="6" r="K5">
        <v>-35189</v>
      </c>
      <c t="n" s="6" r="L5">
        <v>11547</v>
      </c>
    </row>
    <row spans="1:12" r="6">
      <c t="s" s="4" r="A6">
        <v>126</v>
      </c>
      <c t="n" s="8" r="B6">
        <v>-5159</v>
      </c>
      <c t="n" s="8" r="C6">
        <v>6499</v>
      </c>
      <c t="n" s="8" r="D6">
        <v>17019</v>
      </c>
      <c t="n" s="8" r="E6">
        <v>-2092</v>
      </c>
      <c t="n" s="8" r="F6">
        <v>-10325</v>
      </c>
      <c t="n" s="8" r="G6">
        <v>3936</v>
      </c>
      <c t="n" s="8" r="H6">
        <v>30532</v>
      </c>
      <c t="n" s="8" r="I6">
        <v>3523</v>
      </c>
      <c t="n" s="8" r="J6">
        <v>16267</v>
      </c>
      <c t="n" s="8" r="K6">
        <v>27666</v>
      </c>
      <c t="n" s="8" r="L6">
        <v>145833</v>
      </c>
    </row>
    <row spans="1:12" r="7">
      <c t="s" s="3" r="A7">
        <v>1456</v>
      </c>
    </row>
    <row spans="1:12" r="8">
      <c t="s" s="4" r="A8">
        <v>1457</v>
      </c>
      <c t="n" s="6" r="B8">
        <v>66579072</v>
      </c>
      <c t="n" s="6" r="C8">
        <v>66484962</v>
      </c>
      <c t="n" s="6" r="D8">
        <v>66426980</v>
      </c>
      <c t="n" s="6" r="E8">
        <v>66424508</v>
      </c>
      <c t="n" s="6" r="F8">
        <v>66404248</v>
      </c>
      <c t="n" s="6" r="G8">
        <v>62329023</v>
      </c>
      <c t="n" s="6" r="H8">
        <v>58599666</v>
      </c>
      <c t="n" s="6" r="I8">
        <v>58575582</v>
      </c>
      <c t="n" s="6" r="J8">
        <v>66479321</v>
      </c>
      <c t="n" s="6" r="K8">
        <v>61500913</v>
      </c>
      <c t="n" s="6" r="L8">
        <v>46146882</v>
      </c>
    </row>
    <row spans="1:12" r="9">
      <c t="s" s="3" r="A9">
        <v>1458</v>
      </c>
    </row>
    <row spans="1:12" r="10">
      <c t="s" s="4" r="A10">
        <v>343</v>
      </c>
      <c t="n" s="6" r="J10">
        <v>2168594</v>
      </c>
      <c t="n" s="6" r="K10">
        <v>1630314</v>
      </c>
      <c t="n" s="6" r="L10">
        <v>1071392</v>
      </c>
    </row>
    <row spans="1:12" r="11">
      <c t="s" s="4" r="A11">
        <v>1459</v>
      </c>
      <c t="n" s="6" r="B11">
        <v>66579072</v>
      </c>
      <c t="n" s="6" r="C11">
        <v>69069659</v>
      </c>
      <c t="n" s="6" r="D11">
        <v>69204717</v>
      </c>
      <c t="n" s="6" r="E11">
        <v>66424508</v>
      </c>
      <c t="n" s="6" r="F11">
        <v>66404248</v>
      </c>
      <c t="n" s="6" r="G11">
        <v>63865796</v>
      </c>
      <c t="n" s="6" r="H11">
        <v>60477084</v>
      </c>
      <c t="n" s="6" r="I11">
        <v>60511128</v>
      </c>
      <c t="n" s="6" r="J11">
        <v>68647915</v>
      </c>
      <c t="n" s="6" r="K11">
        <v>63131227</v>
      </c>
      <c t="n" s="6" r="L11">
        <v>47218274</v>
      </c>
    </row>
    <row spans="1:12" r="12">
      <c t="s" s="3" r="A12">
        <v>1460</v>
      </c>
    </row>
    <row spans="1:12" r="13">
      <c t="s" s="4" r="A13">
        <v>1461</v>
      </c>
      <c t="n" s="9" r="J13">
        <v>0.23</v>
      </c>
      <c t="n" s="9" r="K13">
        <v>1.02</v>
      </c>
      <c t="n" s="9" r="L13">
        <v>2.91</v>
      </c>
    </row>
    <row spans="1:12" r="14">
      <c t="s" s="4" r="A14">
        <v>1462</v>
      </c>
      <c t="n" s="8" r="B14">
        <v>0</v>
      </c>
      <c t="n" s="8" r="C14">
        <v>0</v>
      </c>
      <c t="n" s="9" r="D14">
        <v>0.01</v>
      </c>
      <c t="n" s="8" r="E14">
        <v>0</v>
      </c>
      <c t="n" s="9" r="F14">
        <v>-0.04</v>
      </c>
      <c t="n" s="9" r="G14">
        <v>-0.14</v>
      </c>
      <c t="n" s="9" r="H14">
        <v>-0.15</v>
      </c>
      <c t="n" s="9" r="I14">
        <v>-0.26</v>
      </c>
      <c t="n" s="10" r="J14">
        <v>0.01</v>
      </c>
      <c t="n" s="10" r="K14">
        <v>-0.57</v>
      </c>
      <c t="n" s="10" r="L14">
        <v>0.25</v>
      </c>
    </row>
    <row spans="1:12" r="15">
      <c t="s" s="4" r="A15">
        <v>127</v>
      </c>
      <c t="n" s="10" r="B15">
        <v>-0.08</v>
      </c>
      <c t="n" s="10" r="C15">
        <v>0.1</v>
      </c>
      <c t="n" s="10" r="D15">
        <v>0.26</v>
      </c>
      <c t="n" s="10" r="E15">
        <v>-0.03</v>
      </c>
      <c t="n" s="10" r="F15">
        <v>-0.16</v>
      </c>
      <c t="n" s="10" r="G15">
        <v>0.06</v>
      </c>
      <c t="n" s="10" r="H15">
        <v>0.52</v>
      </c>
      <c t="n" s="10" r="I15">
        <v>0.06</v>
      </c>
      <c t="n" s="10" r="J15">
        <v>0.24</v>
      </c>
      <c t="n" s="10" r="K15">
        <v>0.45</v>
      </c>
      <c t="n" s="10" r="L15">
        <v>3.16</v>
      </c>
    </row>
    <row spans="1:12" r="16">
      <c t="s" s="3" r="A16">
        <v>1463</v>
      </c>
    </row>
    <row spans="1:12" r="17">
      <c t="s" s="4" r="A17">
        <v>1461</v>
      </c>
      <c t="n" s="10" r="J17">
        <v>0.23</v>
      </c>
      <c t="n" s="6" r="K17">
        <v>1</v>
      </c>
      <c t="n" s="10" r="L17">
        <v>2.84</v>
      </c>
    </row>
    <row spans="1:12" r="18">
      <c t="s" s="4" r="A18">
        <v>1462</v>
      </c>
      <c t="n" s="6" r="B18">
        <v>0</v>
      </c>
      <c t="n" s="6" r="C18">
        <v>0</v>
      </c>
      <c t="n" s="10" r="D18">
        <v>0.01</v>
      </c>
      <c t="n" s="6" r="E18">
        <v>0</v>
      </c>
      <c t="n" s="10" r="F18">
        <v>-0.04</v>
      </c>
      <c t="n" s="10" r="G18">
        <v>-0.14</v>
      </c>
      <c t="n" s="10" r="H18">
        <v>-0.15</v>
      </c>
      <c t="n" s="10" r="I18">
        <v>-0.26</v>
      </c>
      <c t="n" s="10" r="J18">
        <v>0.01</v>
      </c>
      <c t="n" s="10" r="K18">
        <v>-0.57</v>
      </c>
      <c t="n" s="10" r="L18">
        <v>0.24</v>
      </c>
    </row>
    <row spans="1:12" r="19">
      <c t="s" s="4" r="A19">
        <v>127</v>
      </c>
      <c t="n" s="9" r="B19">
        <v>-0.08</v>
      </c>
      <c t="n" s="9" r="C19">
        <v>0.09</v>
      </c>
      <c t="n" s="9" r="D19">
        <v>0.25</v>
      </c>
      <c t="n" s="9" r="E19">
        <v>-0.03</v>
      </c>
      <c t="n" s="9" r="F19">
        <v>-0.16</v>
      </c>
      <c t="n" s="9" r="G19">
        <v>0.06</v>
      </c>
      <c t="n" s="9" r="H19">
        <v>0.5</v>
      </c>
      <c t="n" s="9" r="I19">
        <v>0.06</v>
      </c>
      <c t="n" s="9" r="J19">
        <v>0.24</v>
      </c>
      <c t="n" s="9" r="K19">
        <v>0.44</v>
      </c>
      <c t="n" s="9" r="L19">
        <v>3.0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INCO</vt:lpstr>
      <vt:lpstr>CONSOLIDATED STATEMENTS OF COMP</vt:lpstr>
      <vt:lpstr>CONSOLIDATED STATEMENT OF EQUIT</vt:lpstr>
      <vt:lpstr>CONSOLIDATED STATEMENTS OF CASH</vt:lpstr>
      <vt:lpstr>ORGANIZATION</vt:lpstr>
      <vt:lpstr>SUMMARY OF SIGNIFICANT ACCOUNTI</vt:lpstr>
      <vt:lpstr>DISCONTINUED OPERATIONS</vt:lpstr>
      <vt:lpstr>SEGMENT REPORTING AND VARIABLE </vt:lpstr>
      <vt:lpstr>REAL ESTATE SECURITIES</vt:lpstr>
      <vt:lpstr>REAL ESTATE RELATED AND OTHER L</vt:lpstr>
      <vt:lpstr>INVESTMENTS IN OTHER REAL ESTAT</vt:lpstr>
      <vt:lpstr>INTANGIBLES, NET OF ACCUMULATED</vt:lpstr>
      <vt:lpstr>DERIVATIVES</vt:lpstr>
      <vt:lpstr>FAIR VALUE OF FINANCIAL INSTRUM</vt:lpstr>
      <vt:lpstr>DEBT OBLIGATIONS</vt:lpstr>
      <vt:lpstr>EQUITY AND EARNINGS PER SHARE</vt:lpstr>
      <vt:lpstr>TRANSACTIONS WITH AFFILIATES AN</vt:lpstr>
      <vt:lpstr>COMMITMENTS AND CONTINGENCIES</vt:lpstr>
      <vt:lpstr>INCOME TAXES</vt:lpstr>
      <vt:lpstr>OTHER-THAN-TEMPORARY-IMPAIRMENT</vt:lpstr>
      <vt:lpstr>SUBSEQUENT EVENTS</vt:lpstr>
      <vt:lpstr>SUMMARY OF QUARTERLY CONSOLIDAT</vt:lpstr>
      <vt:lpstr>SUMMARY OF SIGNIFICANT ACCOUN26</vt:lpstr>
      <vt:lpstr>ORGANIZATION (Tables)</vt:lpstr>
      <vt:lpstr>SUMMARY OF SIGNIFICANT ACCOUN28</vt:lpstr>
      <vt:lpstr>DISCONTINUED OPERATIONS (Tables</vt:lpstr>
      <vt:lpstr>SEGMENT REPORTING AND VARIABL30</vt:lpstr>
      <vt:lpstr>REAL ESTATE SECURITIES (Tables)</vt:lpstr>
      <vt:lpstr>REAL ESTATE RELATED AND OTHER32</vt:lpstr>
      <vt:lpstr>INVESTMENTS IN OTHER REAL EST33</vt:lpstr>
      <vt:lpstr>INTANGIBLES, NET OF ACCUMULAT34</vt:lpstr>
      <vt:lpstr>DERIVATIVES (Tables)</vt:lpstr>
      <vt:lpstr>FAIR VALUE OF FINANCIAL INSTR36</vt:lpstr>
      <vt:lpstr>DEBT OBLIGATIONS (Tables)</vt:lpstr>
      <vt:lpstr>EQUITY AND EARNINGS PER SHARE (</vt:lpstr>
      <vt:lpstr>TRANSACTIONS WITH AFFILIATES 39</vt:lpstr>
      <vt:lpstr>COMMITMENTS AND CONTINGENCIES (</vt:lpstr>
      <vt:lpstr>INCOME TAXES (Tables)</vt:lpstr>
      <vt:lpstr>OTHER-THAN-TEMPORARY-IMPAIRME42</vt:lpstr>
      <vt:lpstr>SUMMARY OF QUARTERLY CONSOLID43</vt:lpstr>
      <vt:lpstr>ORGANIZATION - Common Stock Iss</vt:lpstr>
      <vt:lpstr>ORGANIZATION (Details Narrative</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DISCONTINUED OPERATIONS - Resul</vt:lpstr>
      <vt:lpstr>DISCONTINUED OPERATIONS (Detail</vt:lpstr>
      <vt:lpstr>SEGMENT REPORTING AND VARIABL59</vt:lpstr>
      <vt:lpstr>SEGMENT REPORTING AND VARIABL60</vt:lpstr>
      <vt:lpstr>SEGMENT REPORTING AND VARIABL61</vt:lpstr>
      <vt:lpstr>REAL ESTATE SECURITIES - Real E</vt:lpstr>
      <vt:lpstr>REAL ESTATE SECURITIES - Holdin</vt:lpstr>
      <vt:lpstr>REAL ESTATE SECURITIES - Hold64</vt:lpstr>
      <vt:lpstr>REAL ESTATE SECURITIES - Credit</vt:lpstr>
      <vt:lpstr>REAL ESTATE SECURITIES - Geogra</vt:lpstr>
      <vt:lpstr>REAL ESTATE SECURITIES (Details</vt:lpstr>
      <vt:lpstr>REAL ESTATE RELATED LOANS, RESI</vt:lpstr>
      <vt:lpstr>REAL ESTATE RELATED LOANS, RE69</vt:lpstr>
      <vt:lpstr>REAL ESTATE RELATED LOANS, RE70</vt:lpstr>
      <vt:lpstr>REAL ESTATE RELATED LOANS, RE71</vt:lpstr>
      <vt:lpstr>REAL ESTATE RELATED LOANS, RE72</vt:lpstr>
      <vt:lpstr>REAL ESTATE RELATED LOANS, RE73</vt:lpstr>
      <vt:lpstr>REAL ESTATE RELATED LOANS, RE74</vt:lpstr>
      <vt:lpstr>REAL ESTATE RELATED LOANS, RE75</vt:lpstr>
      <vt:lpstr>REAL ESTATE RELATED LOANS, RE76</vt:lpstr>
      <vt:lpstr>REAL ESTATE RELATED LOANS, RE77</vt:lpstr>
      <vt:lpstr>REAL ESTATE RELATED LOANS, RE78</vt:lpstr>
      <vt:lpstr>INVESTMENTS IN OTHER REAL EST79</vt:lpstr>
      <vt:lpstr>INVESTMENTS IN OTHER REAL EST80</vt:lpstr>
      <vt:lpstr>INVESTMENTS IN OTHER REAL EST81</vt:lpstr>
      <vt:lpstr>INVESTMENTS IN OTHER REAL EST82</vt:lpstr>
      <vt:lpstr>INTANGIBLES, NET OF ACCUMULAT83</vt:lpstr>
      <vt:lpstr>INTANGIBLES, NET OF ACCUMULAT84</vt:lpstr>
      <vt:lpstr>DERIVATIVES - Schedule of fair </vt:lpstr>
      <vt:lpstr>DERIVATIVES - Schedule of gains</vt:lpstr>
      <vt:lpstr>DERIVATIVES - Schedule of addit</vt:lpstr>
      <vt:lpstr>FAIR VALUE OF FINANCIAL INSTR88</vt:lpstr>
      <vt:lpstr>FAIR VALUE OF FINANCIAL INSTR89</vt:lpstr>
      <vt:lpstr>FAIR VALUE OF FINANCIAL INSTR90</vt:lpstr>
      <vt:lpstr>FAIR VALUE OF FINANCIAL INSTR91</vt:lpstr>
      <vt:lpstr>FAIR VALUE OF FINANCIAL INSTR92</vt:lpstr>
      <vt:lpstr>FAIR VALUE OF FINANCIAL INSTR93</vt:lpstr>
      <vt:lpstr>DEBT OBLIGATIONS - Debt Obligat</vt:lpstr>
      <vt:lpstr>DEBT OBLIGATIONS - Future Minim</vt:lpstr>
      <vt:lpstr>DEBT OBLIGATIONS - Maturities o</vt:lpstr>
      <vt:lpstr>DEBT OBLIGATIONS DEBT OBLIGATIO</vt:lpstr>
      <vt:lpstr>DEBT OBLIGATIONS DEBT OBLIGAT98</vt:lpstr>
      <vt:lpstr>EQUITY AND EARNINGS PER SHARE E</vt:lpstr>
      <vt:lpstr>EQUITY AND EARNINGS PER SHARE -</vt:lpstr>
      <vt:lpstr>EQUITY AND EARNINGS PER SHAR101</vt:lpstr>
      <vt:lpstr>EQUITY AND EARNINGS PER SHAR102</vt:lpstr>
      <vt:lpstr>EQUITY AND EARNINGS PER SHAR103</vt:lpstr>
      <vt:lpstr>EQUITY AND EARNINGS PER SHAR104</vt:lpstr>
      <vt:lpstr>EQUITY AND EARNINGS PER SHAR105</vt:lpstr>
      <vt:lpstr>EQUITY AND EARNINGS PER SHAR106</vt:lpstr>
      <vt:lpstr>TRANSACTIONS WITH AFFILIATES107</vt:lpstr>
      <vt:lpstr>TRANSACTIONS WITH AFFILIATES108</vt:lpstr>
      <vt:lpstr>COMMITMENTS AND CONTINGENCIES -</vt:lpstr>
      <vt:lpstr>COMITMENTS AND CONTINGENCIES (D</vt:lpstr>
      <vt:lpstr>INCOME TAXES - Provision for In</vt:lpstr>
      <vt:lpstr>INCOME TAXES - Tax Treatment of</vt:lpstr>
      <vt:lpstr>INCOME TAXES - Components of In</vt:lpstr>
      <vt:lpstr>INCOME TAXES - Deferred Tax Ass</vt:lpstr>
      <vt:lpstr>INCOME TAXES - Change in Deferr</vt:lpstr>
      <vt:lpstr>INCOME TAXES (Details Narrative</vt:lpstr>
      <vt:lpstr>OTHER-THAN-TEMPORARY-IMPAIRM117</vt:lpstr>
      <vt:lpstr>SUBSEQUENT EVENTS (Details Narr</vt:lpstr>
      <vt:lpstr>SUMMARY OF QUARTERLY CONSOLI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14:29Z</dcterms:created>
  <dcterms:modified xmlns:dcterms="http://purl.org/dc/terms/" xmlns:xsi="http://www.w3.org/2001/XMLSchema-instance" xsi:type="dcterms:W3CDTF">2016-03-10T17:14:29Z</dcterms:modified>
  <dc:title xmlns:dc="http://purl.org/dc/elements/1.1/">Untitled</dc:title>
  <dc:description xmlns:dc="http://purl.org/dc/elements/1.1/"/>
  <dc:subject xmlns:dc="http://purl.org/dc/elements/1.1/"/>
  <cp:keywords/>
  <cp:category/>
</cp:coreProperties>
</file>